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al Ass"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ORIX Corporation Shareholders' " sheetId="22" state="visible" r:id="rId22"/>
    <sheet xmlns:r="http://schemas.openxmlformats.org/officeDocument/2006/relationships" name="Selling, General and Administra" sheetId="23" state="visible" r:id="rId23"/>
    <sheet xmlns:r="http://schemas.openxmlformats.org/officeDocument/2006/relationships" name="Pension Plans" sheetId="24" state="visible" r:id="rId24"/>
    <sheet xmlns:r="http://schemas.openxmlformats.org/officeDocument/2006/relationships" name="Life Insurance Operations" sheetId="25" state="visible" r:id="rId25"/>
    <sheet xmlns:r="http://schemas.openxmlformats.org/officeDocument/2006/relationships" name="Write-Downs of Long-Lived Asset" sheetId="26" state="visible" r:id="rId26"/>
    <sheet xmlns:r="http://schemas.openxmlformats.org/officeDocument/2006/relationships" name="Per Share Data" sheetId="27" state="visible" r:id="rId27"/>
    <sheet xmlns:r="http://schemas.openxmlformats.org/officeDocument/2006/relationships" name="Derivative Financial Instrument" sheetId="28" state="visible" r:id="rId28"/>
    <sheet xmlns:r="http://schemas.openxmlformats.org/officeDocument/2006/relationships" name="Offsetting Assets and Liabiliti" sheetId="29" state="visible" r:id="rId29"/>
    <sheet xmlns:r="http://schemas.openxmlformats.org/officeDocument/2006/relationships" name="Estimated Fair Value of Financi" sheetId="30" state="visible" r:id="rId30"/>
    <sheet xmlns:r="http://schemas.openxmlformats.org/officeDocument/2006/relationships" name="Commitments, Guarantees and Con"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and Re_2" sheetId="34" state="visible" r:id="rId34"/>
    <sheet xmlns:r="http://schemas.openxmlformats.org/officeDocument/2006/relationships" name="Fair Value Measurements (Tables" sheetId="35" state="visible" r:id="rId35"/>
    <sheet xmlns:r="http://schemas.openxmlformats.org/officeDocument/2006/relationships" name="Revenues from Contracts with _2" sheetId="36" state="visible" r:id="rId36"/>
    <sheet xmlns:r="http://schemas.openxmlformats.org/officeDocument/2006/relationships" name="Leases (Table)" sheetId="37" state="visible" r:id="rId37"/>
    <sheet xmlns:r="http://schemas.openxmlformats.org/officeDocument/2006/relationships" name="Credit Quality of Financial A_2" sheetId="38" state="visible" r:id="rId38"/>
    <sheet xmlns:r="http://schemas.openxmlformats.org/officeDocument/2006/relationships" name="Investment in Securities (Table" sheetId="39" state="visible" r:id="rId39"/>
    <sheet xmlns:r="http://schemas.openxmlformats.org/officeDocument/2006/relationships" name="Transfer of Financial Assets (T" sheetId="40" state="visible" r:id="rId40"/>
    <sheet xmlns:r="http://schemas.openxmlformats.org/officeDocument/2006/relationships" name="Variable Interest Entities (Tab" sheetId="41" state="visible" r:id="rId41"/>
    <sheet xmlns:r="http://schemas.openxmlformats.org/officeDocument/2006/relationships" name="Investment in Affiliates (Table" sheetId="42" state="visible" r:id="rId42"/>
    <sheet xmlns:r="http://schemas.openxmlformats.org/officeDocument/2006/relationships" name="Redeemable Noncontrolling Int_2" sheetId="43" state="visible" r:id="rId43"/>
    <sheet xmlns:r="http://schemas.openxmlformats.org/officeDocument/2006/relationships" name="Accumulated Other Comprehensi_2" sheetId="44" state="visible" r:id="rId44"/>
    <sheet xmlns:r="http://schemas.openxmlformats.org/officeDocument/2006/relationships" name="ORIX Corporation Shareholders_2" sheetId="45" state="visible" r:id="rId45"/>
    <sheet xmlns:r="http://schemas.openxmlformats.org/officeDocument/2006/relationships" name="Selling, General and Administ_2" sheetId="46" state="visible" r:id="rId46"/>
    <sheet xmlns:r="http://schemas.openxmlformats.org/officeDocument/2006/relationships" name="Pension Plans (Tables)" sheetId="47" state="visible" r:id="rId47"/>
    <sheet xmlns:r="http://schemas.openxmlformats.org/officeDocument/2006/relationships" name="Life Insurance Operations (Tabl" sheetId="48" state="visible" r:id="rId48"/>
    <sheet xmlns:r="http://schemas.openxmlformats.org/officeDocument/2006/relationships" name="Write-Downs of Long-Lived Ass_2" sheetId="49" state="visible" r:id="rId49"/>
    <sheet xmlns:r="http://schemas.openxmlformats.org/officeDocument/2006/relationships" name="Per Share Data (Tables)" sheetId="50" state="visible" r:id="rId50"/>
    <sheet xmlns:r="http://schemas.openxmlformats.org/officeDocument/2006/relationships" name="Derivative Financial Instrume_2" sheetId="51" state="visible" r:id="rId51"/>
    <sheet xmlns:r="http://schemas.openxmlformats.org/officeDocument/2006/relationships" name="Offsetting Assets and Liabili_2" sheetId="52" state="visible" r:id="rId52"/>
    <sheet xmlns:r="http://schemas.openxmlformats.org/officeDocument/2006/relationships" name="Estimated Fair Value of Finan_2" sheetId="53" state="visible" r:id="rId53"/>
    <sheet xmlns:r="http://schemas.openxmlformats.org/officeDocument/2006/relationships" name="Commitments, Guarantees and C_2" sheetId="54" state="visible" r:id="rId54"/>
    <sheet xmlns:r="http://schemas.openxmlformats.org/officeDocument/2006/relationships" name="Segment Information (Tables)" sheetId="55" state="visible" r:id="rId55"/>
    <sheet xmlns:r="http://schemas.openxmlformats.org/officeDocument/2006/relationships" name="Overview of Accounting Princi_2" sheetId="56" state="visible" r:id="rId56"/>
    <sheet xmlns:r="http://schemas.openxmlformats.org/officeDocument/2006/relationships" name="Significant Accounting and Re_3" sheetId="57" state="visible" r:id="rId57"/>
    <sheet xmlns:r="http://schemas.openxmlformats.org/officeDocument/2006/relationships" name="Fair Value Measurements (Record" sheetId="58" state="visible" r:id="rId58"/>
    <sheet xmlns:r="http://schemas.openxmlformats.org/officeDocument/2006/relationships" name="Fair Value Measurements (Reco_2" sheetId="59" state="visible" r:id="rId59"/>
    <sheet xmlns:r="http://schemas.openxmlformats.org/officeDocument/2006/relationships" name="Fair Value Measurements (Reconc" sheetId="60" state="visible" r:id="rId60"/>
    <sheet xmlns:r="http://schemas.openxmlformats.org/officeDocument/2006/relationships" name="Fair Value Measurements - Addit" sheetId="61" state="visible" r:id="rId61"/>
    <sheet xmlns:r="http://schemas.openxmlformats.org/officeDocument/2006/relationships" name="Fair Value Measurements (Reco_3" sheetId="62" state="visible" r:id="rId62"/>
    <sheet xmlns:r="http://schemas.openxmlformats.org/officeDocument/2006/relationships" name="Fair Value Measurements (Inform" sheetId="63" state="visible" r:id="rId63"/>
    <sheet xmlns:r="http://schemas.openxmlformats.org/officeDocument/2006/relationships" name="Fair Value Measurements (Info_2" sheetId="64" state="visible" r:id="rId64"/>
    <sheet xmlns:r="http://schemas.openxmlformats.org/officeDocument/2006/relationships" name="Acquisitions and Divestitures -" sheetId="65" state="visible" r:id="rId65"/>
    <sheet xmlns:r="http://schemas.openxmlformats.org/officeDocument/2006/relationships" name="Revenues from Contracts with _3" sheetId="66" state="visible" r:id="rId66"/>
    <sheet xmlns:r="http://schemas.openxmlformats.org/officeDocument/2006/relationships" name="Revenues from Contracts with _4" sheetId="67" state="visible" r:id="rId67"/>
    <sheet xmlns:r="http://schemas.openxmlformats.org/officeDocument/2006/relationships" name="Revenues from Contracts with _5" sheetId="68" state="visible" r:id="rId68"/>
    <sheet xmlns:r="http://schemas.openxmlformats.org/officeDocument/2006/relationships" name="Leases - Lessor_ Lease Income (" sheetId="69" state="visible" r:id="rId69"/>
    <sheet xmlns:r="http://schemas.openxmlformats.org/officeDocument/2006/relationships" name="Leases - Additional Information" sheetId="70" state="visible" r:id="rId70"/>
    <sheet xmlns:r="http://schemas.openxmlformats.org/officeDocument/2006/relationships" name="Credit Quality of Financial A_3" sheetId="71" state="visible" r:id="rId71"/>
    <sheet xmlns:r="http://schemas.openxmlformats.org/officeDocument/2006/relationships" name="Credit Quality of Financial A_4" sheetId="72" state="visible" r:id="rId72"/>
    <sheet xmlns:r="http://schemas.openxmlformats.org/officeDocument/2006/relationships" name="Credit Quality of Financial A_5" sheetId="73" state="visible" r:id="rId73"/>
    <sheet xmlns:r="http://schemas.openxmlformats.org/officeDocument/2006/relationships" name="Credit Quality of Financial A_6" sheetId="74" state="visible" r:id="rId74"/>
    <sheet xmlns:r="http://schemas.openxmlformats.org/officeDocument/2006/relationships" name="Credit Quality of Financial A_7" sheetId="75" state="visible" r:id="rId75"/>
    <sheet xmlns:r="http://schemas.openxmlformats.org/officeDocument/2006/relationships" name="Credit Quality of Financial A_8" sheetId="76" state="visible" r:id="rId76"/>
    <sheet xmlns:r="http://schemas.openxmlformats.org/officeDocument/2006/relationships" name="Credit Quality of Financial A_9" sheetId="77" state="visible" r:id="rId77"/>
    <sheet xmlns:r="http://schemas.openxmlformats.org/officeDocument/2006/relationships" name="Credit Quality of Financial _10" sheetId="78" state="visible" r:id="rId78"/>
    <sheet xmlns:r="http://schemas.openxmlformats.org/officeDocument/2006/relationships" name="Credit Quality of Financial _11" sheetId="79" state="visible" r:id="rId79"/>
    <sheet xmlns:r="http://schemas.openxmlformats.org/officeDocument/2006/relationships" name="Credit Quality of Financial _12" sheetId="80" state="visible" r:id="rId80"/>
    <sheet xmlns:r="http://schemas.openxmlformats.org/officeDocument/2006/relationships" name="Investment in Securities (Summa" sheetId="81" state="visible" r:id="rId81"/>
    <sheet xmlns:r="http://schemas.openxmlformats.org/officeDocument/2006/relationships" name="Investment in Securities (Sum_2" sheetId="82" state="visible" r:id="rId82"/>
    <sheet xmlns:r="http://schemas.openxmlformats.org/officeDocument/2006/relationships" name="Investment in Securities - Addi" sheetId="83" state="visible" r:id="rId83"/>
    <sheet xmlns:r="http://schemas.openxmlformats.org/officeDocument/2006/relationships" name="Investment in Securities (Infor" sheetId="84" state="visible" r:id="rId84"/>
    <sheet xmlns:r="http://schemas.openxmlformats.org/officeDocument/2006/relationships" name="Investment in Securities (Amort" sheetId="85" state="visible" r:id="rId85"/>
    <sheet xmlns:r="http://schemas.openxmlformats.org/officeDocument/2006/relationships" name="Investment in Securities (Sum_3" sheetId="86" state="visible" r:id="rId86"/>
    <sheet xmlns:r="http://schemas.openxmlformats.org/officeDocument/2006/relationships" name="Investment in Securities (Inf_2" sheetId="87" state="visible" r:id="rId87"/>
    <sheet xmlns:r="http://schemas.openxmlformats.org/officeDocument/2006/relationships" name="Transfer of Financial Assets - " sheetId="88" state="visible" r:id="rId88"/>
    <sheet xmlns:r="http://schemas.openxmlformats.org/officeDocument/2006/relationships" name="Transfer of Financial Assets _2" sheetId="89" state="visible" r:id="rId89"/>
    <sheet xmlns:r="http://schemas.openxmlformats.org/officeDocument/2006/relationships" name="Transfer of Financial Assets _3" sheetId="90" state="visible" r:id="rId90"/>
    <sheet xmlns:r="http://schemas.openxmlformats.org/officeDocument/2006/relationships" name="Variable Interest Entities (Inf" sheetId="91" state="visible" r:id="rId91"/>
    <sheet xmlns:r="http://schemas.openxmlformats.org/officeDocument/2006/relationships" name="Variable Interest Entities (I_2" sheetId="92" state="visible" r:id="rId92"/>
    <sheet xmlns:r="http://schemas.openxmlformats.org/officeDocument/2006/relationships" name="Investment in Affiliates (Summa" sheetId="93" state="visible" r:id="rId93"/>
    <sheet xmlns:r="http://schemas.openxmlformats.org/officeDocument/2006/relationships" name="Redeemable Noncontrolling Int_3"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ORIX Corporation Shareholders_3" sheetId="98" state="visible" r:id="rId98"/>
    <sheet xmlns:r="http://schemas.openxmlformats.org/officeDocument/2006/relationships" name="ORIX Corporation Shareholders_4" sheetId="99" state="visible" r:id="rId99"/>
    <sheet xmlns:r="http://schemas.openxmlformats.org/officeDocument/2006/relationships" name="Selling, General and Administ_3" sheetId="100" state="visible" r:id="rId100"/>
    <sheet xmlns:r="http://schemas.openxmlformats.org/officeDocument/2006/relationships" name="Pension Plans (Net Pension Cost" sheetId="101" state="visible" r:id="rId101"/>
    <sheet xmlns:r="http://schemas.openxmlformats.org/officeDocument/2006/relationships" name="Life Insurance Operations (Life" sheetId="102" state="visible" r:id="rId102"/>
    <sheet xmlns:r="http://schemas.openxmlformats.org/officeDocument/2006/relationships" name="Life Insurance Operations - Add" sheetId="103" state="visible" r:id="rId103"/>
    <sheet xmlns:r="http://schemas.openxmlformats.org/officeDocument/2006/relationships" name="Life Insurance Operations (Rein" sheetId="104" state="visible" r:id="rId104"/>
    <sheet xmlns:r="http://schemas.openxmlformats.org/officeDocument/2006/relationships" name="Life Insurance Operations (Gain" sheetId="105" state="visible" r:id="rId105"/>
    <sheet xmlns:r="http://schemas.openxmlformats.org/officeDocument/2006/relationships" name="Write-Downs of Long-Lived Ass_3" sheetId="106" state="visible" r:id="rId106"/>
    <sheet xmlns:r="http://schemas.openxmlformats.org/officeDocument/2006/relationships" name="Write-Downs of Long-Lived Ass_4" sheetId="107" state="visible" r:id="rId107"/>
    <sheet xmlns:r="http://schemas.openxmlformats.org/officeDocument/2006/relationships" name="Write-Downs of Long-Lived Ass_5" sheetId="108" state="visible" r:id="rId108"/>
    <sheet xmlns:r="http://schemas.openxmlformats.org/officeDocument/2006/relationships" name="Write-Downs of Long-Lived Ass_6" sheetId="109" state="visible" r:id="rId109"/>
    <sheet xmlns:r="http://schemas.openxmlformats.org/officeDocument/2006/relationships" name="Per Share Data - Additional Inf" sheetId="110" state="visible" r:id="rId110"/>
    <sheet xmlns:r="http://schemas.openxmlformats.org/officeDocument/2006/relationships" name="Per Share Data (Reconciliation "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Offsetting Assets and Liabili_3" sheetId="116" state="visible" r:id="rId116"/>
    <sheet xmlns:r="http://schemas.openxmlformats.org/officeDocument/2006/relationships" name="Estimated Fair Value of Finan_3" sheetId="117" state="visible" r:id="rId117"/>
    <sheet xmlns:r="http://schemas.openxmlformats.org/officeDocument/2006/relationships" name="Estimated Fair Value of Finan_4" sheetId="118" state="visible" r:id="rId118"/>
    <sheet xmlns:r="http://schemas.openxmlformats.org/officeDocument/2006/relationships" name="Commitments, Guarantees, and Co" sheetId="119" state="visible" r:id="rId119"/>
    <sheet xmlns:r="http://schemas.openxmlformats.org/officeDocument/2006/relationships" name="Commitments, Guarantees and C_3" sheetId="120" state="visible" r:id="rId120"/>
    <sheet xmlns:r="http://schemas.openxmlformats.org/officeDocument/2006/relationships" name="Commitments, Guarantees, and _2" sheetId="121" state="visible" r:id="rId121"/>
    <sheet xmlns:r="http://schemas.openxmlformats.org/officeDocument/2006/relationships" name="Commitments, Guarantees, and _3" sheetId="122" state="visible" r:id="rId122"/>
    <sheet xmlns:r="http://schemas.openxmlformats.org/officeDocument/2006/relationships" name="Segment Information (Financial " sheetId="123" state="visible" r:id="rId123"/>
    <sheet xmlns:r="http://schemas.openxmlformats.org/officeDocument/2006/relationships" name="Segment Information (Reconcilia" sheetId="124" state="visible" r:id="rId124"/>
    <sheet xmlns:r="http://schemas.openxmlformats.org/officeDocument/2006/relationships" name="Segment Information (Geographic" sheetId="125" state="visible" r:id="rId125"/>
    <sheet xmlns:r="http://schemas.openxmlformats.org/officeDocument/2006/relationships" name="Segment Information - Additiona" sheetId="126" state="visible" r:id="rId126"/>
    <sheet xmlns:r="http://schemas.openxmlformats.org/officeDocument/2006/relationships" name="Segment Information (Disaggrega" sheetId="127" state="visible" r:id="rId1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6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Entity Registrant Name</t>
        </is>
      </c>
      <c r="B8" s="4" t="inlineStr">
        <is>
          <t>ORIX Corporation</t>
        </is>
      </c>
    </row>
    <row r="9">
      <c r="A9" s="4" t="inlineStr">
        <is>
          <t>Entity Central Index Key</t>
        </is>
      </c>
      <c r="B9" s="4" t="inlineStr">
        <is>
          <t>0001070304</t>
        </is>
      </c>
    </row>
    <row r="10">
      <c r="A10" s="4" t="inlineStr">
        <is>
          <t>Current Fiscal Year End Date</t>
        </is>
      </c>
      <c r="B10" s="4" t="inlineStr">
        <is>
          <t>--03-3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Sep. 30, 2021</t>
        </is>
      </c>
    </row>
    <row r="3">
      <c r="A3" s="3" t="inlineStr">
        <is>
          <t>Accounting Policies [Abstract]</t>
        </is>
      </c>
    </row>
    <row r="4">
      <c r="A4" s="4" t="inlineStr">
        <is>
          <t>Significant Accounting and Reporting Policies</t>
        </is>
      </c>
      <c r="B4" s="4" t="inlineStr">
        <is>
          <t>2. Significant Accounting and Reporting Policies (a) Principles of consolidation The consolidated financial statements include the accounts of the Company and all of its subsidiaries. VIEs, for which the Company and its subsidiaries are the primary beneficiaries, are also included in the consolidated financial statement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 COVID-19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741,022 million and ¥767,801 million as of March 31, 2021 and September 30, 2021,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20 and 2021 were approximately 28.8% and 30.8% , respectively. These rates are approximately 32.3% and 32.0% for the three months ended September 30, 2020 and 2021, respectively. For the six and three months ended September 30, 2020 and 2021, the Company and its subsidiaries in Japan were subject to a National Corporate tax of approximately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In principle, the Company and its subsidiaries measure stock-based compensation expense as consideration for services provided by employees based on the fair value on the grant date. The costs are recognized over the requisite service period. (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o) Cash and cash equivalents Cash and cash equivalents include cash on hand, deposits placed with banks and short-term highly liquid investments with original maturities of three months or less. (p) Restricted cash Restricted cash consists of trust accounts under securitization programs and real estate, deposits related to servicing agreements, deposits collected on the underlying assets and applied to non-recourse (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 Loans held for sale are included in installment loans, and the outstanding balances of these loans as of March 31, 2021 and September 30, 2021 were ¥72,658 million and ¥82,320 million, respectively. There were ¥63,272 million and ¥73,857 million of loans held for sale as of March 31, 2021 and September 30, 2021, respectively, measured at fair value by electing the fair value option. (r) Property under facility operations Property under facility operations consist primarily of operating facilities (including hotels and training facilities) and environmental assets (including mega solar facilities and thermal power stations), which are stated at cost less accumulated depreciation, and depreciation is calculated mainly on a straight-line basis over the estimated useful lives of the assets. Accumulated depreciation was ¥132,184 million and ¥146,919 million as of March 31, 2021 and September 30, 2021, respectively. (s) Trade notes, accounts and other receivable Trade notes, accounts and other receivable primarily include accounts receivables in relation to sales of assets to be leased, inventories and other assets, and receivables relating to debt securities sold.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1 and September 30, 2021, residential condominiums under development were ¥57,502 million and ¥67,848 million, respectively, and completed residential condominiums and merchandise for sale were ¥84,654 million and ¥65,043 million, respectively. The Company and its subsidiaries recorded ¥125 million and ¥9,914 million of write-downs principally on completed residential condominiums and merchandise for sale for the six months ended September 30, 2020 and 2021, respectively, primarily resulting from a decrease in expected sales price. The amounts of such write-downs for the three months ended September 30, 2020 and 2021 were ¥63 million and ¥9,870 million, respectively. These write-downs were recorded in costs of goods and real estate sold and included in Real Estate segment, PE Investment and Concession segment and Environment and Energy segment. (u) Office facilities Office facilities are stated at cost less accumulated depreciation. Depreciation is calculated on a declining-balance basis or straight-line basis over the estimated useful lives of the assets. Accumulated depreciation was ¥68,524 million and ¥70,820 million as of March 31, 2021 and September 30, 2021, respectively. (v)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Summary of Selling, General and Administrative Expense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lling, General and Administrative Expense [Abstract]</t>
        </is>
      </c>
    </row>
    <row r="4">
      <c r="A4" s="4" t="inlineStr">
        <is>
          <t>Personnel expenses</t>
        </is>
      </c>
      <c r="B4" s="5" t="n">
        <v>71969</v>
      </c>
      <c r="C4" s="5" t="n">
        <v>64511</v>
      </c>
      <c r="D4" s="5" t="n">
        <v>144462</v>
      </c>
      <c r="E4" s="5" t="n">
        <v>128129</v>
      </c>
    </row>
    <row r="5">
      <c r="A5" s="4" t="inlineStr">
        <is>
          <t>Selling expenses</t>
        </is>
      </c>
      <c r="B5" s="6" t="n">
        <v>16432</v>
      </c>
      <c r="C5" s="6" t="n">
        <v>14052</v>
      </c>
      <c r="D5" s="6" t="n">
        <v>32209</v>
      </c>
      <c r="E5" s="6" t="n">
        <v>28613</v>
      </c>
    </row>
    <row r="6">
      <c r="A6" s="4" t="inlineStr">
        <is>
          <t>Administrative expenses</t>
        </is>
      </c>
      <c r="B6" s="6" t="n">
        <v>33341</v>
      </c>
      <c r="C6" s="6" t="n">
        <v>29565</v>
      </c>
      <c r="D6" s="6" t="n">
        <v>64774</v>
      </c>
      <c r="E6" s="6" t="n">
        <v>57801</v>
      </c>
    </row>
    <row r="7">
      <c r="A7" s="4" t="inlineStr">
        <is>
          <t>Depreciation of office facilities</t>
        </is>
      </c>
      <c r="B7" s="6" t="n">
        <v>2057</v>
      </c>
      <c r="C7" s="6" t="n">
        <v>2124</v>
      </c>
      <c r="D7" s="6" t="n">
        <v>4439</v>
      </c>
      <c r="E7" s="6" t="n">
        <v>4076</v>
      </c>
    </row>
    <row r="8">
      <c r="A8" s="4" t="inlineStr">
        <is>
          <t>Total</t>
        </is>
      </c>
      <c r="B8" s="5" t="n">
        <v>123799</v>
      </c>
      <c r="C8" s="5" t="n">
        <v>110252</v>
      </c>
      <c r="D8" s="5" t="n">
        <v>245884</v>
      </c>
      <c r="E8" s="5" t="n">
        <v>21861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Net Pension Cost of Defined Benefit Plan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Japan</t>
        </is>
      </c>
    </row>
    <row r="4">
      <c r="A4" s="3" t="inlineStr">
        <is>
          <t>Defined Benefit Plan Disclosure [Line Items]</t>
        </is>
      </c>
    </row>
    <row r="5">
      <c r="A5" s="4" t="inlineStr">
        <is>
          <t>Service cost</t>
        </is>
      </c>
      <c r="B5" s="5" t="n">
        <v>1517</v>
      </c>
      <c r="C5" s="5" t="n">
        <v>1409</v>
      </c>
      <c r="D5" s="5" t="n">
        <v>3023</v>
      </c>
      <c r="E5" s="5" t="n">
        <v>2829</v>
      </c>
    </row>
    <row r="6">
      <c r="A6" s="4" t="inlineStr">
        <is>
          <t>Interest cost</t>
        </is>
      </c>
      <c r="B6" s="6" t="n">
        <v>198</v>
      </c>
      <c r="C6" s="6" t="n">
        <v>173</v>
      </c>
      <c r="D6" s="6" t="n">
        <v>419</v>
      </c>
      <c r="E6" s="6" t="n">
        <v>346</v>
      </c>
    </row>
    <row r="7">
      <c r="A7" s="4" t="inlineStr">
        <is>
          <t>Expected return on plan assets</t>
        </is>
      </c>
      <c r="B7" s="6" t="n">
        <v>-665</v>
      </c>
      <c r="C7" s="6" t="n">
        <v>-606</v>
      </c>
      <c r="D7" s="6" t="n">
        <v>-1331</v>
      </c>
      <c r="E7" s="6" t="n">
        <v>-1213</v>
      </c>
    </row>
    <row r="8">
      <c r="A8" s="4" t="inlineStr">
        <is>
          <t>Amortization of prior service credit</t>
        </is>
      </c>
      <c r="B8" s="6" t="n">
        <v>-17</v>
      </c>
      <c r="C8" s="6" t="n">
        <v>-45</v>
      </c>
      <c r="D8" s="6" t="n">
        <v>-33</v>
      </c>
      <c r="E8" s="6" t="n">
        <v>-89</v>
      </c>
    </row>
    <row r="9">
      <c r="A9" s="4" t="inlineStr">
        <is>
          <t>Amortization of net actuarial loss</t>
        </is>
      </c>
      <c r="B9" s="6" t="n">
        <v>97</v>
      </c>
      <c r="C9" s="6" t="n">
        <v>331</v>
      </c>
      <c r="D9" s="6" t="n">
        <v>206</v>
      </c>
      <c r="E9" s="6" t="n">
        <v>660</v>
      </c>
    </row>
    <row r="10">
      <c r="A10" s="4" t="inlineStr">
        <is>
          <t>Amortization of transition obligation</t>
        </is>
      </c>
      <c r="B10" s="6" t="n">
        <v>0</v>
      </c>
      <c r="C10" s="6" t="n">
        <v>0</v>
      </c>
      <c r="D10" s="6" t="n">
        <v>0</v>
      </c>
      <c r="E10" s="6" t="n">
        <v>0</v>
      </c>
    </row>
    <row r="11">
      <c r="A11" s="4" t="inlineStr">
        <is>
          <t>Net periodic pension cost</t>
        </is>
      </c>
      <c r="B11" s="6" t="n">
        <v>1130</v>
      </c>
      <c r="C11" s="6" t="n">
        <v>1262</v>
      </c>
      <c r="D11" s="6" t="n">
        <v>2284</v>
      </c>
      <c r="E11" s="6" t="n">
        <v>2533</v>
      </c>
    </row>
    <row r="12">
      <c r="A12" s="4" t="inlineStr">
        <is>
          <t>Overseas plans</t>
        </is>
      </c>
    </row>
    <row r="13">
      <c r="A13" s="3" t="inlineStr">
        <is>
          <t>Defined Benefit Plan Disclosure [Line Items]</t>
        </is>
      </c>
    </row>
    <row r="14">
      <c r="A14" s="4" t="inlineStr">
        <is>
          <t>Service cost</t>
        </is>
      </c>
      <c r="B14" s="6" t="n">
        <v>976</v>
      </c>
      <c r="C14" s="6" t="n">
        <v>833</v>
      </c>
      <c r="D14" s="6" t="n">
        <v>1974</v>
      </c>
      <c r="E14" s="6" t="n">
        <v>1626</v>
      </c>
    </row>
    <row r="15">
      <c r="A15" s="4" t="inlineStr">
        <is>
          <t>Interest cost</t>
        </is>
      </c>
      <c r="B15" s="6" t="n">
        <v>328</v>
      </c>
      <c r="C15" s="6" t="n">
        <v>420</v>
      </c>
      <c r="D15" s="6" t="n">
        <v>659</v>
      </c>
      <c r="E15" s="6" t="n">
        <v>827</v>
      </c>
    </row>
    <row r="16">
      <c r="A16" s="4" t="inlineStr">
        <is>
          <t>Expected return on plan assets</t>
        </is>
      </c>
      <c r="B16" s="6" t="n">
        <v>-1041</v>
      </c>
      <c r="C16" s="6" t="n">
        <v>-903</v>
      </c>
      <c r="D16" s="6" t="n">
        <v>-2093</v>
      </c>
      <c r="E16" s="6" t="n">
        <v>-1773</v>
      </c>
    </row>
    <row r="17">
      <c r="A17" s="4" t="inlineStr">
        <is>
          <t>Amortization of prior service credit</t>
        </is>
      </c>
      <c r="B17" s="6" t="n">
        <v>-84</v>
      </c>
      <c r="C17" s="6" t="n">
        <v>-75</v>
      </c>
      <c r="D17" s="6" t="n">
        <v>-168</v>
      </c>
      <c r="E17" s="6" t="n">
        <v>-147</v>
      </c>
    </row>
    <row r="18">
      <c r="A18" s="4" t="inlineStr">
        <is>
          <t>Amortization of net actuarial loss</t>
        </is>
      </c>
      <c r="B18" s="6" t="n">
        <v>127</v>
      </c>
      <c r="C18" s="6" t="n">
        <v>69</v>
      </c>
      <c r="D18" s="6" t="n">
        <v>255</v>
      </c>
      <c r="E18" s="6" t="n">
        <v>137</v>
      </c>
    </row>
    <row r="19">
      <c r="A19" s="4" t="inlineStr">
        <is>
          <t>Amortization of transition obligation</t>
        </is>
      </c>
      <c r="B19" s="6" t="n">
        <v>1</v>
      </c>
      <c r="C19" s="6" t="n">
        <v>1</v>
      </c>
      <c r="D19" s="6" t="n">
        <v>1</v>
      </c>
      <c r="E19" s="6" t="n">
        <v>1</v>
      </c>
    </row>
    <row r="20">
      <c r="A20" s="4" t="inlineStr">
        <is>
          <t>Net periodic pension cost</t>
        </is>
      </c>
      <c r="B20" s="5" t="n">
        <v>307</v>
      </c>
      <c r="C20" s="5" t="n">
        <v>345</v>
      </c>
      <c r="D20" s="5" t="n">
        <v>628</v>
      </c>
      <c r="E20" s="5" t="n">
        <v>67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ife Insurance Operations (Life Insurance Premiums and Related Investment Income) (Detail) - JPY (¥) ¥ in Millions</t>
        </is>
      </c>
      <c r="B1" s="2" t="inlineStr">
        <is>
          <t>3 Months Ended</t>
        </is>
      </c>
      <c r="F1" s="2" t="inlineStr">
        <is>
          <t>6 Months Ended</t>
        </is>
      </c>
    </row>
    <row r="2">
      <c r="B2" s="2" t="inlineStr">
        <is>
          <t>Sep. 30, 2021</t>
        </is>
      </c>
      <c r="D2" s="2" t="inlineStr">
        <is>
          <t>Sep. 30, 2020</t>
        </is>
      </c>
      <c r="F2" s="2" t="inlineStr">
        <is>
          <t>Sep. 30, 2021</t>
        </is>
      </c>
      <c r="H2" s="2" t="inlineStr">
        <is>
          <t>Sep. 30, 2020</t>
        </is>
      </c>
    </row>
    <row r="3">
      <c r="A3" s="3" t="inlineStr">
        <is>
          <t>Net Investment Income [Line Items]</t>
        </is>
      </c>
    </row>
    <row r="4">
      <c r="A4" s="4" t="inlineStr">
        <is>
          <t>Total revenue</t>
        </is>
      </c>
      <c r="B4" s="5" t="n">
        <v>301299</v>
      </c>
      <c r="D4" s="5" t="n">
        <v>249114</v>
      </c>
      <c r="F4" s="5" t="n">
        <v>595111</v>
      </c>
      <c r="H4" s="5" t="n">
        <v>505743</v>
      </c>
    </row>
    <row r="5">
      <c r="A5" s="4" t="inlineStr">
        <is>
          <t>Life insurance premiums</t>
        </is>
      </c>
    </row>
    <row r="6">
      <c r="A6" s="3" t="inlineStr">
        <is>
          <t>Net Investment Income [Line Items]</t>
        </is>
      </c>
    </row>
    <row r="7">
      <c r="A7" s="4" t="inlineStr">
        <is>
          <t>Total revenue</t>
        </is>
      </c>
      <c r="B7" s="6" t="n">
        <v>110822</v>
      </c>
      <c r="D7" s="6" t="n">
        <v>101349</v>
      </c>
      <c r="F7" s="6" t="n">
        <v>208475</v>
      </c>
      <c r="H7" s="6" t="n">
        <v>191000</v>
      </c>
    </row>
    <row r="8">
      <c r="A8" s="4" t="inlineStr">
        <is>
          <t>Life insurance related investment income</t>
        </is>
      </c>
    </row>
    <row r="9">
      <c r="A9" s="3" t="inlineStr">
        <is>
          <t>Net Investment Income [Line Items]</t>
        </is>
      </c>
    </row>
    <row r="10">
      <c r="A10" s="4" t="inlineStr">
        <is>
          <t>Total revenue</t>
        </is>
      </c>
      <c r="B10" s="6" t="n">
        <v>13877</v>
      </c>
      <c r="C10" s="4" t="inlineStr">
        <is>
          <t>[1]</t>
        </is>
      </c>
      <c r="D10" s="6" t="n">
        <v>16279</v>
      </c>
      <c r="E10" s="4" t="inlineStr">
        <is>
          <t>[1]</t>
        </is>
      </c>
      <c r="F10" s="6" t="n">
        <v>24322</v>
      </c>
      <c r="G10" s="4" t="inlineStr">
        <is>
          <t>[2]</t>
        </is>
      </c>
      <c r="H10" s="6" t="n">
        <v>42751</v>
      </c>
      <c r="I10" s="4" t="inlineStr">
        <is>
          <t>[2]</t>
        </is>
      </c>
    </row>
    <row r="11">
      <c r="A11" s="4" t="inlineStr">
        <is>
          <t>Life Insurance Premiums And Related Investment Income</t>
        </is>
      </c>
    </row>
    <row r="12">
      <c r="A12" s="3" t="inlineStr">
        <is>
          <t>Net Investment Income [Line Items]</t>
        </is>
      </c>
    </row>
    <row r="13">
      <c r="A13" s="4" t="inlineStr">
        <is>
          <t>Total revenue</t>
        </is>
      </c>
      <c r="B13" s="5" t="n">
        <v>124699</v>
      </c>
      <c r="D13" s="5" t="n">
        <v>117628</v>
      </c>
      <c r="F13" s="5" t="n">
        <v>232797</v>
      </c>
      <c r="H13" s="5" t="n">
        <v>233751</v>
      </c>
    </row>
    <row r="14"/>
    <row r="15">
      <c r="A15" s="4" t="inlineStr">
        <is>
          <t>[1]</t>
        </is>
      </c>
      <c r="B15" s="4" t="inlineStr">
        <is>
          <t>Life insurance related investment income for the three months ended September 30, 2020 and 2021 include net unrealized holding gains of ¥12,432 million and ¥5,543 million on equity securities held as of September 30, 2020 and 2021, respectively.</t>
        </is>
      </c>
    </row>
    <row r="16">
      <c r="A16" s="4" t="inlineStr">
        <is>
          <t>[2]</t>
        </is>
      </c>
      <c r="B16" s="4" t="inlineStr">
        <is>
          <t xml:space="preserve"> Life insurance related investment income for the six months ended September 30, 2020 and 2021 include net unrealized holding gains of ¥36,951 million and ¥9,689 million on equity securities held as of September 30, 2020 and 2021, respectively.</t>
        </is>
      </c>
    </row>
  </sheetData>
  <mergeCells count="10">
    <mergeCell ref="A1:A2"/>
    <mergeCell ref="B1:E1"/>
    <mergeCell ref="F1:I1"/>
    <mergeCell ref="B2:C2"/>
    <mergeCell ref="D2:E2"/>
    <mergeCell ref="F2:G2"/>
    <mergeCell ref="H2:I2"/>
    <mergeCell ref="A14:I14"/>
    <mergeCell ref="B15:I15"/>
    <mergeCell ref="B16:I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Amortization of policy acquisition costs charged to income</t>
        </is>
      </c>
      <c r="B4" s="5" t="n">
        <v>6144</v>
      </c>
      <c r="C4" s="5" t="n">
        <v>5461</v>
      </c>
      <c r="D4" s="5" t="n">
        <v>11339</v>
      </c>
      <c r="E4" s="5" t="n">
        <v>9918</v>
      </c>
    </row>
    <row r="5">
      <c r="A5" s="4" t="inlineStr">
        <is>
          <t>Life insurance related investment income</t>
        </is>
      </c>
    </row>
    <row r="6">
      <c r="A6" s="3" t="inlineStr">
        <is>
          <t>Net Investment Income [Line Items]</t>
        </is>
      </c>
    </row>
    <row r="7">
      <c r="A7" s="4" t="inlineStr">
        <is>
          <t>Net unrealised holding gains on equity securitites</t>
        </is>
      </c>
      <c r="B7" s="5" t="n">
        <v>5543</v>
      </c>
      <c r="C7" s="5" t="n">
        <v>12432</v>
      </c>
      <c r="D7" s="5" t="n">
        <v>9689</v>
      </c>
      <c r="E7" s="5" t="n">
        <v>3695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Reinsurance Benefits and Reinsurance Premiums Included in Life Insurance Premium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olicyholders Account In Life Insurance Business [Abstract]</t>
        </is>
      </c>
    </row>
    <row r="4">
      <c r="A4" s="4" t="inlineStr">
        <is>
          <t>Reinsurance benefits</t>
        </is>
      </c>
      <c r="B4" s="5" t="n">
        <v>507</v>
      </c>
      <c r="C4" s="5" t="n">
        <v>333</v>
      </c>
      <c r="D4" s="5" t="n">
        <v>852</v>
      </c>
      <c r="E4" s="5" t="n">
        <v>1163</v>
      </c>
    </row>
    <row r="5">
      <c r="A5" s="4" t="inlineStr">
        <is>
          <t>Reinsurance premiums</t>
        </is>
      </c>
      <c r="B5" s="5" t="n">
        <v>-1097</v>
      </c>
      <c r="C5" s="5" t="n">
        <v>-1170</v>
      </c>
      <c r="D5" s="5" t="n">
        <v>-2226</v>
      </c>
      <c r="E5" s="5" t="n">
        <v>-252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Gains or Losses Relating to Variable Annuity and Variable Life Insurance Contracts) (Detail) - Variable Annuity and Variable Life Insurance Contracts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ife insurance premiums and related investment income</t>
        </is>
      </c>
    </row>
    <row r="4">
      <c r="A4" s="4" t="inlineStr">
        <is>
          <t>Net realized and unrealized gains or losses from investment assets</t>
        </is>
      </c>
      <c r="B4" s="5" t="n">
        <v>5592</v>
      </c>
      <c r="C4" s="5" t="n">
        <v>12984</v>
      </c>
      <c r="D4" s="5" t="n">
        <v>10863</v>
      </c>
      <c r="E4" s="5" t="n">
        <v>39900</v>
      </c>
    </row>
    <row r="5">
      <c r="A5" s="4" t="inlineStr">
        <is>
          <t>Net gains or losses from derivative contracts</t>
        </is>
      </c>
      <c r="B5" s="6" t="n">
        <v>-878</v>
      </c>
      <c r="C5" s="6" t="n">
        <v>-1544</v>
      </c>
      <c r="D5" s="6" t="n">
        <v>-1161</v>
      </c>
      <c r="E5" s="6" t="n">
        <v>-6010</v>
      </c>
    </row>
    <row r="6">
      <c r="A6" s="3" t="inlineStr">
        <is>
          <t>Life insurance costs</t>
        </is>
      </c>
    </row>
    <row r="7">
      <c r="A7" s="4" t="inlineStr">
        <is>
          <t>Changes in the fair value of the policy liabilities and policy account balances</t>
        </is>
      </c>
      <c r="B7" s="6" t="n">
        <v>-18353</v>
      </c>
      <c r="C7" s="6" t="n">
        <v>-5533</v>
      </c>
      <c r="D7" s="6" t="n">
        <v>-40285</v>
      </c>
      <c r="E7" s="6" t="n">
        <v>-4670</v>
      </c>
    </row>
    <row r="8">
      <c r="A8" s="4" t="inlineStr">
        <is>
          <t>Insurance costs recognized for insurance and annuity payouts as a result of insured events</t>
        </is>
      </c>
      <c r="B8" s="6" t="n">
        <v>21525</v>
      </c>
      <c r="C8" s="6" t="n">
        <v>12883</v>
      </c>
      <c r="D8" s="6" t="n">
        <v>47016</v>
      </c>
      <c r="E8" s="6" t="n">
        <v>22111</v>
      </c>
    </row>
    <row r="9">
      <c r="A9" s="4" t="inlineStr">
        <is>
          <t>Changes in the fair value of the reinsurance contracts</t>
        </is>
      </c>
      <c r="B9" s="6" t="n">
        <v>314</v>
      </c>
      <c r="C9" s="6" t="n">
        <v>1792</v>
      </c>
      <c r="D9" s="6" t="n">
        <v>733</v>
      </c>
      <c r="E9" s="6" t="n">
        <v>9144</v>
      </c>
    </row>
    <row r="10">
      <c r="A10" s="4" t="inlineStr">
        <is>
          <t>Foreign exchange contracts</t>
        </is>
      </c>
    </row>
    <row r="11">
      <c r="A11" s="3" t="inlineStr">
        <is>
          <t>Life insurance premiums and related investment income</t>
        </is>
      </c>
    </row>
    <row r="12">
      <c r="A12" s="4" t="inlineStr">
        <is>
          <t>Net gains or losses from derivative contracts</t>
        </is>
      </c>
      <c r="B12" s="6" t="n">
        <v>-15</v>
      </c>
      <c r="C12" s="6" t="n">
        <v>16</v>
      </c>
      <c r="D12" s="6" t="n">
        <v>-38</v>
      </c>
      <c r="E12" s="6" t="n">
        <v>39</v>
      </c>
    </row>
    <row r="13">
      <c r="A13" s="4" t="inlineStr">
        <is>
          <t>Futures</t>
        </is>
      </c>
    </row>
    <row r="14">
      <c r="A14" s="3" t="inlineStr">
        <is>
          <t>Life insurance premiums and related investment income</t>
        </is>
      </c>
    </row>
    <row r="15">
      <c r="A15" s="4" t="inlineStr">
        <is>
          <t>Net gains or losses from derivative contracts</t>
        </is>
      </c>
      <c r="B15" s="6" t="n">
        <v>-863</v>
      </c>
      <c r="C15" s="6" t="n">
        <v>-1499</v>
      </c>
      <c r="D15" s="6" t="n">
        <v>-1123</v>
      </c>
      <c r="E15" s="6" t="n">
        <v>-5460</v>
      </c>
    </row>
    <row r="16">
      <c r="A16" s="4" t="inlineStr">
        <is>
          <t>Options held</t>
        </is>
      </c>
    </row>
    <row r="17">
      <c r="A17" s="3" t="inlineStr">
        <is>
          <t>Life insurance premiums and related investment income</t>
        </is>
      </c>
    </row>
    <row r="18">
      <c r="A18" s="4" t="inlineStr">
        <is>
          <t>Net gains or losses from derivative contracts</t>
        </is>
      </c>
      <c r="B18" s="5" t="n">
        <v>0</v>
      </c>
      <c r="C18" s="5" t="n">
        <v>-61</v>
      </c>
      <c r="D18" s="5" t="n">
        <v>0</v>
      </c>
      <c r="E18" s="5" t="n">
        <v>-58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Long-Lived Assets Classified as Held for Sale) (Detail) - JPY (¥) ¥ in Millions</t>
        </is>
      </c>
      <c r="B1" s="2" t="inlineStr">
        <is>
          <t>Sep. 30, 2021</t>
        </is>
      </c>
      <c r="C1" s="2" t="inlineStr">
        <is>
          <t>Mar. 31, 2021</t>
        </is>
      </c>
    </row>
    <row r="2">
      <c r="A2" s="4" t="inlineStr">
        <is>
          <t>Discontinued Operations, Held-for-sale | Real estate properties and transportation equipment</t>
        </is>
      </c>
    </row>
    <row r="3">
      <c r="A3" s="3" t="inlineStr">
        <is>
          <t>Long Lived Assets Held-for-sale [Line Items]</t>
        </is>
      </c>
    </row>
    <row r="4">
      <c r="A4" s="4" t="inlineStr">
        <is>
          <t>Investment in operating leases</t>
        </is>
      </c>
      <c r="B4" s="5" t="n">
        <v>13634</v>
      </c>
      <c r="C4" s="5" t="n">
        <v>80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rite-Downs of Long-Lived Asset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Write-downs of long-lived assets</t>
        </is>
      </c>
      <c r="B4" s="5" t="n">
        <v>1</v>
      </c>
      <c r="C4" s="5" t="n">
        <v>326</v>
      </c>
      <c r="D4" s="5" t="n">
        <v>88</v>
      </c>
      <c r="E4" s="5" t="n">
        <v>583</v>
      </c>
    </row>
    <row r="5">
      <c r="A5" s="4" t="inlineStr">
        <is>
          <t>Real Estate</t>
        </is>
      </c>
    </row>
    <row r="6">
      <c r="A6" s="3" t="inlineStr">
        <is>
          <t>Property, Plant and Equipment [Abstract]</t>
        </is>
      </c>
    </row>
    <row r="7">
      <c r="A7" s="4" t="inlineStr">
        <is>
          <t>Write-downs of long-lived assets</t>
        </is>
      </c>
      <c r="C7" s="6" t="n">
        <v>280</v>
      </c>
      <c r="D7" s="6" t="n">
        <v>12</v>
      </c>
      <c r="E7" s="6" t="n">
        <v>433</v>
      </c>
    </row>
    <row r="8">
      <c r="A8" s="4" t="inlineStr">
        <is>
          <t>O R I X USA [Member]</t>
        </is>
      </c>
    </row>
    <row r="9">
      <c r="A9" s="3" t="inlineStr">
        <is>
          <t>Property, Plant and Equipment [Abstract]</t>
        </is>
      </c>
    </row>
    <row r="10">
      <c r="A10" s="4" t="inlineStr">
        <is>
          <t>Write-downs of long-lived assets</t>
        </is>
      </c>
      <c r="D10" s="6" t="n">
        <v>71</v>
      </c>
      <c r="E10" s="6" t="n">
        <v>60</v>
      </c>
    </row>
    <row r="11">
      <c r="A11" s="4" t="inlineStr">
        <is>
          <t>Asia and Australia</t>
        </is>
      </c>
    </row>
    <row r="12">
      <c r="A12" s="3" t="inlineStr">
        <is>
          <t>Property, Plant and Equipment [Abstract]</t>
        </is>
      </c>
    </row>
    <row r="13">
      <c r="A13" s="4" t="inlineStr">
        <is>
          <t>Write-downs of long-lived assets</t>
        </is>
      </c>
      <c r="C13" s="6" t="n">
        <v>29</v>
      </c>
      <c r="D13" s="6" t="n">
        <v>4</v>
      </c>
      <c r="E13" s="6" t="n">
        <v>73</v>
      </c>
    </row>
    <row r="14">
      <c r="A14" s="4" t="inlineStr">
        <is>
          <t>Environment And Energy</t>
        </is>
      </c>
    </row>
    <row r="15">
      <c r="A15" s="3" t="inlineStr">
        <is>
          <t>Property, Plant and Equipment [Abstract]</t>
        </is>
      </c>
    </row>
    <row r="16">
      <c r="A16" s="4" t="inlineStr">
        <is>
          <t>Write-downs of long-lived assets</t>
        </is>
      </c>
      <c r="C16" s="5" t="n">
        <v>17</v>
      </c>
      <c r="E16" s="5" t="n">
        <v>17</v>
      </c>
    </row>
    <row r="17">
      <c r="A17" s="4" t="inlineStr">
        <is>
          <t>PE Investment And Concession Segment [Member]</t>
        </is>
      </c>
    </row>
    <row r="18">
      <c r="A18" s="3" t="inlineStr">
        <is>
          <t>Property, Plant and Equipment [Abstract]</t>
        </is>
      </c>
    </row>
    <row r="19">
      <c r="A19" s="4" t="inlineStr">
        <is>
          <t>Write-downs of long-lived assets</t>
        </is>
      </c>
      <c r="B19" s="5" t="n">
        <v>1</v>
      </c>
      <c r="D19" s="5" t="n">
        <v>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Write-Downs of Long-Lived Assets (Breakdowns of Recognized Impairment Losses for Difference between Carrying Amounts and Fair Values Reflected as Write-Downs of Long-Lived Assets) (Detail) ¥ in Millions</t>
        </is>
      </c>
      <c r="B1" s="2" t="inlineStr">
        <is>
          <t>3 Months Ended</t>
        </is>
      </c>
      <c r="F1" s="2" t="inlineStr">
        <is>
          <t>6 Months Ended</t>
        </is>
      </c>
    </row>
    <row r="2">
      <c r="B2" s="2" t="inlineStr">
        <is>
          <t>Sep. 30, 2021JPY (¥)Property</t>
        </is>
      </c>
      <c r="D2" s="2" t="inlineStr">
        <is>
          <t>Sep. 30, 2020JPY (¥)Property</t>
        </is>
      </c>
      <c r="F2" s="2" t="inlineStr">
        <is>
          <t>Sep. 30, 2021JPY (¥)Property</t>
        </is>
      </c>
      <c r="H2" s="2" t="inlineStr">
        <is>
          <t>Sep. 30, 2020JPY (¥)Property</t>
        </is>
      </c>
    </row>
    <row r="3">
      <c r="A3" s="3" t="inlineStr">
        <is>
          <t>Impaired Long-Lived Assets Held and Used [Line Items]</t>
        </is>
      </c>
    </row>
    <row r="4">
      <c r="A4" s="4" t="inlineStr">
        <is>
          <t>Write-downs of the assets held for sale, amount | ¥</t>
        </is>
      </c>
      <c r="B4" s="5" t="n">
        <v>1</v>
      </c>
      <c r="D4" s="5" t="n">
        <v>0</v>
      </c>
      <c r="F4" s="5" t="n">
        <v>1</v>
      </c>
      <c r="H4" s="5" t="n">
        <v>0</v>
      </c>
    </row>
    <row r="5">
      <c r="A5" s="4" t="inlineStr">
        <is>
          <t>Write-downs of the assets held for sale, number of properties | Property</t>
        </is>
      </c>
      <c r="B5" s="6" t="n">
        <v>1</v>
      </c>
      <c r="D5" s="6" t="n">
        <v>0</v>
      </c>
      <c r="F5" s="6" t="n">
        <v>1</v>
      </c>
      <c r="H5" s="6" t="n">
        <v>0</v>
      </c>
    </row>
    <row r="6">
      <c r="A6" s="4" t="inlineStr">
        <is>
          <t>Write-downs due to decline estimated future cash flows, amount | ¥</t>
        </is>
      </c>
      <c r="B6" s="5" t="n">
        <v>0</v>
      </c>
      <c r="D6" s="5" t="n">
        <v>326</v>
      </c>
      <c r="F6" s="5" t="n">
        <v>87</v>
      </c>
      <c r="H6" s="5" t="n">
        <v>583</v>
      </c>
    </row>
    <row r="7">
      <c r="A7" s="4" t="inlineStr">
        <is>
          <t>Write-downs due to decline estimated future cash flows, number of properties | Property</t>
        </is>
      </c>
      <c r="B7" s="6" t="n">
        <v>0</v>
      </c>
      <c r="D7" s="6" t="n">
        <v>0</v>
      </c>
      <c r="F7" s="6" t="n">
        <v>0</v>
      </c>
      <c r="H7" s="6" t="n">
        <v>0</v>
      </c>
    </row>
    <row r="8">
      <c r="A8" s="4" t="inlineStr">
        <is>
          <t>Commercial Facilities Other Than Office Buildings</t>
        </is>
      </c>
    </row>
    <row r="9">
      <c r="A9" s="3" t="inlineStr">
        <is>
          <t>Impaired Long-Lived Assets Held and Used [Line Items]</t>
        </is>
      </c>
    </row>
    <row r="10">
      <c r="A10" s="4" t="inlineStr">
        <is>
          <t>Write-downs due to decline estimated future cash flows, amount | ¥</t>
        </is>
      </c>
      <c r="F10" s="5" t="n">
        <v>11</v>
      </c>
      <c r="H10" s="5" t="n">
        <v>0</v>
      </c>
    </row>
    <row r="11">
      <c r="A11" s="4" t="inlineStr">
        <is>
          <t>Write-downs due to decline estimated future cash flows, number of properties | Property</t>
        </is>
      </c>
      <c r="F11" s="6" t="n">
        <v>1</v>
      </c>
      <c r="H11" s="6" t="n">
        <v>0</v>
      </c>
    </row>
    <row r="12">
      <c r="A12" s="4" t="inlineStr">
        <is>
          <t>Condominiums</t>
        </is>
      </c>
    </row>
    <row r="13">
      <c r="A13" s="3" t="inlineStr">
        <is>
          <t>Impaired Long-Lived Assets Held and Used [Line Items]</t>
        </is>
      </c>
    </row>
    <row r="14">
      <c r="A14" s="4" t="inlineStr">
        <is>
          <t>Write-downs of the assets held for sale, amount | ¥</t>
        </is>
      </c>
      <c r="B14" s="5" t="n">
        <v>1</v>
      </c>
      <c r="D14" s="5" t="n">
        <v>0</v>
      </c>
      <c r="F14" s="5" t="n">
        <v>1</v>
      </c>
      <c r="H14" s="5" t="n">
        <v>0</v>
      </c>
    </row>
    <row r="15">
      <c r="A15" s="4" t="inlineStr">
        <is>
          <t>Write-downs of the assets held for sale, number of properties | Property</t>
        </is>
      </c>
      <c r="B15" s="6" t="n">
        <v>1</v>
      </c>
      <c r="D15" s="6" t="n">
        <v>0</v>
      </c>
      <c r="F15" s="6" t="n">
        <v>1</v>
      </c>
      <c r="H15" s="6" t="n">
        <v>0</v>
      </c>
    </row>
    <row r="16">
      <c r="A16" s="4" t="inlineStr">
        <is>
          <t>Write-downs due to decline estimated future cash flows, amount | ¥</t>
        </is>
      </c>
      <c r="B16" s="5" t="n">
        <v>0</v>
      </c>
      <c r="D16" s="5" t="n">
        <v>26</v>
      </c>
      <c r="F16" s="5" t="n">
        <v>1</v>
      </c>
      <c r="H16" s="5" t="n">
        <v>64</v>
      </c>
    </row>
    <row r="17">
      <c r="A17" s="4" t="inlineStr">
        <is>
          <t>Write-downs due to decline estimated future cash flows, number of properties | Property</t>
        </is>
      </c>
      <c r="B17" s="6" t="n">
        <v>0</v>
      </c>
      <c r="D17" s="6" t="n">
        <v>1</v>
      </c>
      <c r="F17" s="6" t="n">
        <v>1</v>
      </c>
      <c r="H17" s="6" t="n">
        <v>2</v>
      </c>
    </row>
    <row r="18">
      <c r="A18" s="4" t="inlineStr">
        <is>
          <t>Land Undeveloped Or Under Construction Held for Sale</t>
        </is>
      </c>
    </row>
    <row r="19">
      <c r="A19" s="3" t="inlineStr">
        <is>
          <t>Impaired Long-Lived Assets Held and Used [Line Items]</t>
        </is>
      </c>
    </row>
    <row r="20">
      <c r="A20" s="4" t="inlineStr">
        <is>
          <t>Write-downs due to decline estimated future cash flows, amount | ¥</t>
        </is>
      </c>
      <c r="B20" s="5" t="n">
        <v>0</v>
      </c>
      <c r="D20" s="5" t="n">
        <v>17</v>
      </c>
      <c r="F20" s="5" t="n">
        <v>0</v>
      </c>
      <c r="H20" s="5" t="n">
        <v>17</v>
      </c>
    </row>
    <row r="21">
      <c r="A21" s="4" t="inlineStr">
        <is>
          <t>Write-downs due to decline estimated future cash flows, number of properties | Property</t>
        </is>
      </c>
      <c r="B21" s="6" t="n">
        <v>0</v>
      </c>
      <c r="D21" s="6" t="n">
        <v>1</v>
      </c>
      <c r="F21" s="6" t="n">
        <v>0</v>
      </c>
      <c r="H21" s="6" t="n">
        <v>1</v>
      </c>
    </row>
    <row r="22">
      <c r="A22" s="4" t="inlineStr">
        <is>
          <t>Property, Plant and Equipment, Other Types</t>
        </is>
      </c>
    </row>
    <row r="23">
      <c r="A23" s="3" t="inlineStr">
        <is>
          <t>Impaired Long-Lived Assets Held and Used [Line Items]</t>
        </is>
      </c>
    </row>
    <row r="24">
      <c r="A24" s="4" t="inlineStr">
        <is>
          <t>Write-downs due to decline estimated future cash flows, amount | ¥</t>
        </is>
      </c>
      <c r="B24" s="5" t="n">
        <v>0</v>
      </c>
      <c r="C24" s="4" t="inlineStr">
        <is>
          <t>[1]</t>
        </is>
      </c>
      <c r="D24" s="5" t="n">
        <v>283</v>
      </c>
      <c r="E24" s="4" t="inlineStr">
        <is>
          <t>[1]</t>
        </is>
      </c>
      <c r="F24" s="5" t="n">
        <v>75</v>
      </c>
      <c r="G24" s="4" t="inlineStr">
        <is>
          <t>[2]</t>
        </is>
      </c>
      <c r="H24" s="5" t="n">
        <v>502</v>
      </c>
      <c r="I24" s="4" t="inlineStr">
        <is>
          <t>[2]</t>
        </is>
      </c>
    </row>
    <row r="25">
      <c r="A25" s="4" t="inlineStr">
        <is>
          <t>Write-downs due to decline estimated future cash flows, number of properties | Property</t>
        </is>
      </c>
      <c r="B25" s="6" t="n">
        <v>0</v>
      </c>
      <c r="C25" s="4" t="inlineStr">
        <is>
          <t>[1]</t>
        </is>
      </c>
      <c r="D25" s="6" t="n">
        <v>0</v>
      </c>
      <c r="E25" s="4" t="inlineStr">
        <is>
          <t>[1]</t>
        </is>
      </c>
      <c r="F25" s="6" t="n">
        <v>0</v>
      </c>
      <c r="G25" s="4" t="inlineStr">
        <is>
          <t>[2]</t>
        </is>
      </c>
      <c r="H25" s="6" t="n">
        <v>0</v>
      </c>
      <c r="I25" s="4" t="inlineStr">
        <is>
          <t>[2]</t>
        </is>
      </c>
    </row>
    <row r="26"/>
    <row r="27">
      <c r="A27" s="4" t="inlineStr">
        <is>
          <t>[1]</t>
        </is>
      </c>
      <c r="B27" s="4" t="inlineStr">
        <is>
          <t>For “Others,” the number of properties is omitted. In addition, write-downs of other long-lived assets for the three months ended September 30, 2020, include a write-down of ¥280 million of one hotel.</t>
        </is>
      </c>
    </row>
    <row r="28">
      <c r="A28" s="4" t="inlineStr">
        <is>
          <t>[2]</t>
        </is>
      </c>
      <c r="B28" s="4" t="inlineStr">
        <is>
          <t>For “Others,” the number of properties is omitted. In addition, write-downs of other long-lived assets for the six months ended September 30, 2020, include a write-down of ¥433 million of two hotels.</t>
        </is>
      </c>
    </row>
  </sheetData>
  <mergeCells count="10">
    <mergeCell ref="A1:A2"/>
    <mergeCell ref="B1:E1"/>
    <mergeCell ref="F1:I1"/>
    <mergeCell ref="B2:C2"/>
    <mergeCell ref="D2:E2"/>
    <mergeCell ref="F2:G2"/>
    <mergeCell ref="H2:I2"/>
    <mergeCell ref="A26:I26"/>
    <mergeCell ref="B27:I27"/>
    <mergeCell ref="B28:I2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Write-Downs of Long-Lived Assets (Breakdowns of Recognized Impairment Losses for Difference between Carrying Amounts and Fair Values Reflected as Write-Downs of Long-Lived Assets) (Parenthetical) (Detail) - JPY (¥) ¥ in Millions</t>
        </is>
      </c>
      <c r="B1" s="2" t="inlineStr">
        <is>
          <t>3 Months Ended</t>
        </is>
      </c>
      <c r="F1" s="2" t="inlineStr">
        <is>
          <t>6 Months Ended</t>
        </is>
      </c>
    </row>
    <row r="2">
      <c r="B2" s="2" t="inlineStr">
        <is>
          <t>Sep. 30, 2021</t>
        </is>
      </c>
      <c r="D2" s="2" t="inlineStr">
        <is>
          <t>Sep. 30, 2020</t>
        </is>
      </c>
      <c r="F2" s="2" t="inlineStr">
        <is>
          <t>Sep. 30, 2021</t>
        </is>
      </c>
      <c r="H2" s="2" t="inlineStr">
        <is>
          <t>Sep. 30, 2020</t>
        </is>
      </c>
    </row>
    <row r="3">
      <c r="A3" s="3" t="inlineStr">
        <is>
          <t>Impaired Long-Lived Assets Held and Used [Line Items]</t>
        </is>
      </c>
    </row>
    <row r="4">
      <c r="A4" s="4" t="inlineStr">
        <is>
          <t>Write-downs due to decline estimated future cash flows, amount</t>
        </is>
      </c>
      <c r="B4" s="5" t="n">
        <v>0</v>
      </c>
      <c r="D4" s="5" t="n">
        <v>326</v>
      </c>
      <c r="F4" s="5" t="n">
        <v>87</v>
      </c>
      <c r="H4" s="5" t="n">
        <v>583</v>
      </c>
    </row>
    <row r="5">
      <c r="A5" s="4" t="inlineStr">
        <is>
          <t>Property, Plant and Equipment, Other Types</t>
        </is>
      </c>
    </row>
    <row r="6">
      <c r="A6" s="3" t="inlineStr">
        <is>
          <t>Impaired Long-Lived Assets Held and Used [Line Items]</t>
        </is>
      </c>
    </row>
    <row r="7">
      <c r="A7" s="4" t="inlineStr">
        <is>
          <t>Write-downs due to decline estimated future cash flows, amount</t>
        </is>
      </c>
      <c r="B7" s="5" t="n">
        <v>0</v>
      </c>
      <c r="C7" s="4" t="inlineStr">
        <is>
          <t>[1]</t>
        </is>
      </c>
      <c r="D7" s="6" t="n">
        <v>283</v>
      </c>
      <c r="E7" s="4" t="inlineStr">
        <is>
          <t>[1]</t>
        </is>
      </c>
      <c r="F7" s="5" t="n">
        <v>75</v>
      </c>
      <c r="G7" s="4" t="inlineStr">
        <is>
          <t>[2]</t>
        </is>
      </c>
      <c r="H7" s="6" t="n">
        <v>502</v>
      </c>
      <c r="I7" s="4" t="inlineStr">
        <is>
          <t>[2]</t>
        </is>
      </c>
    </row>
    <row r="8">
      <c r="A8" s="4" t="inlineStr">
        <is>
          <t>Property, Plant and Equipment, Other Types | Hotel</t>
        </is>
      </c>
    </row>
    <row r="9">
      <c r="A9" s="3" t="inlineStr">
        <is>
          <t>Impaired Long-Lived Assets Held and Used [Line Items]</t>
        </is>
      </c>
    </row>
    <row r="10">
      <c r="A10" s="4" t="inlineStr">
        <is>
          <t>Write-downs due to decline estimated future cash flows, amount</t>
        </is>
      </c>
      <c r="D10" s="5" t="n">
        <v>280</v>
      </c>
      <c r="H10" s="5" t="n">
        <v>433</v>
      </c>
    </row>
    <row r="11"/>
    <row r="12">
      <c r="A12" s="4" t="inlineStr">
        <is>
          <t>[1]</t>
        </is>
      </c>
      <c r="B12" s="4" t="inlineStr">
        <is>
          <t>For “Others,” the number of properties is omitted. In addition, write-downs of other long-lived assets for the three months ended September 30, 2020, include a write-down of ¥280 million of one hotel.</t>
        </is>
      </c>
    </row>
    <row r="13">
      <c r="A13" s="4" t="inlineStr">
        <is>
          <t>[2]</t>
        </is>
      </c>
      <c r="B13" s="4" t="inlineStr">
        <is>
          <t>For “Others,” the number of properties is omitted. In addition, write-downs of other long-lived assets for the six months ended September 30, 2020, include a write-down of ¥433 million of two hotels.</t>
        </is>
      </c>
    </row>
  </sheetData>
  <mergeCells count="10">
    <mergeCell ref="A1:A2"/>
    <mergeCell ref="B1:E1"/>
    <mergeCell ref="F1:I1"/>
    <mergeCell ref="B2:C2"/>
    <mergeCell ref="D2:E2"/>
    <mergeCell ref="F2:G2"/>
    <mergeCell ref="H2:I2"/>
    <mergeCell ref="A11:I11"/>
    <mergeCell ref="B12:I12"/>
    <mergeCell ref="B13:I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 l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September 30, 2021
Millions of yen
Total Carrying Value in Consolidated Balance Sheets Quoted Prices in Active Markets for Identical Assets (Level 1) Significant Other Observable Inputs (Level 2) Significant Unobservable Inputs (Level 3)
Assets:
Loans held for sale*1 ¥ 73,857 ¥ 0 ¥ 73,857 ¥ 0
Trading debt securities 2,483 0 2,483 0
Available-for-sale 2,051,245 8,581 1,905,428 137,236
Japanes e 790,202 1,150 789,052 0
Japanese prefectural and foreign municipal bond securities 289,172 0 286,381 2,791
Corporate debt securities*3 805,653 7,431 797,413 809
CMBS and RMBS in the Americas 32,482 0 32,482 0
Other asset-backed securities and debt securities 133,736 0 100 133,636
Equity securities*4*5 390,965 114,346 184,611 92,008
Derivative assets: 26,693 816 10,240 15,637
Interest rate swap agreements 1,706 0 1,706 0
Options held/written and other 18,699 0 3,062 15,637
Futures, foreign exchange contracts 5,228 816 4,412 0
Foreign currency swap agreements 1,060 0 1,060 0
Netting*6 (4,686 ) 0 0 0
Net derivative assets 22,007 0 0 0
Other assets: 5,564 0 0 5,564
Reinsurance recoverables*7 5,564 0 0 5,564
Total ¥ 2,550,807 ¥ 123,743 ¥ 2,176,619 ¥ 250,445
Liabilities:
Derivative liabilities: ¥ 51,270 ¥ 6 ¥ 51,232 ¥ 32
Interest rate swap agreements 19,594 0 19,594 0
Options held/written and other 16,996 0 16,964 32
Futures, foreign exchange contracts 13,173 6 13,167 0
Foreign currency swap agreements 1,507 0 1,507 0
Netting*6 (4,686 ) 0 0 0
Net derivative Liabilities 46,584 0 0 0
Policy Liabilities and Policy Account Balances: 226,221 0 0 226,221
Variable annuity and variable life insurance contracts*8 226,221 0 0 226,221
Total ¥ 277,491 ¥ 6 ¥ 51,232 ¥ 226,253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461 million and a gain of ¥1,069 million from the change in the fair value of the loans for the six months ended September 30, 2020 and 2021, respectively. Included in “Other (income) and expense” in the consolidated statements of income were a gain of ¥1,982 million and a loss of ¥525 million from the change in the fair value of the loans for the three months ended September 30, 2020 and 2021, respectively. No gains or losses were recognized in earnings during the six months ended September 30, 2020 and 2021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September 30, 2021, were ¥70,022 million and ¥73,857 million, respectively, and the amount of the aggregate fair value exceeded the amount of aggregate unpaid principal balance by ¥3,835 million. As of March 31, 2021 and September 30, 2021, there were no loans that are 90 days or more past due or, in non-accrual
*2 A certain subsidiary elected the fair value option for investments in foreign government bond securities included in available-for-sale million as of March 31, 2021. There were no such investments elected the fair value option as of September 30, 2021.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2,614 million and ¥585 million from the change in the fair value of those investments for the six months ended September 30, 2020 and 2021, respectively. Included in “Gains on investment securities and dividends” and “Life insurance premiums and related investment income” in the consolidated statements of income were gains of ¥2,724 million and ¥248 million from the change in the fair value of those investments for the three months ended September 30, 2020 and 2021, respectively. The amounts of aggregate fair value elected the fair value option were ¥4,940 million and ¥8,552 million as of March 31, 2021 and September 30, 2021, respectively.
*5 The amounts of investment funds measured at net asset value per share which are not included in the above tables were ¥13,737 million and ¥15,732 million as of March 31, 2021 and September 30, 2021,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6,297 million and ¥5,564 million as of March 31, 2021 and September 30, 2021, respectively. For the effect of changes in the fair value of those reinsurance contracts on earnings during the six and three months ended September 30, 2020 and 2021, see Note 17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226,221 million as of March 31, 2021 and September 30, 2021, respectively. For the effect of changes in the fair value of the variable annuity and variable life insurance contracts on earnings during the six and three months ended September 30, 2020 and 2021, see Note 17 “Life Insurance Operations.” The following tables present the reconciliation of financial assets and liabilities (net) measured at fair value on a recurring basis using significant unobservable inputs (Level 3) for the six months ended September 30, 2020 and 2021: Six months ended September 30, 2020
Millions of yen
Balance at April 1, 2020 Gains or losses (realized/unrealized) Purchases *3 Sales Settlements *4 Transfers in and/ or out of Level 3 (net) Balance at September 30, 2020 Change in unrealized gains or losses included in earnings for assets and liabilities still held at September 30, 2020 *1 Change in unrealized gains or losses included in other assets and liabilities still held at September 30, 2020 *2
Included in earnings *1 Included in other comprehensive income *2 Total
Available-for-sale ¥ 88,353 ¥ (1,383 ) ¥ 8,838 ¥ 7,455 ¥ 13,631 ¥ (3,999 ) ¥ (2,148 ) ¥ (2,000 ) ¥ 101,292 ¥ 59 ¥ 8,696
Japanese prefectural and foreign municipal bond securities 2,832 0 (79 ) (79 ) 0 0 0 0 2,753 0 (79 )
Corporate debt securities 3,994 0 2 2 0 0 (495 ) (2,000 ) 1,501 0 2
Other asset-backed securities and debt securities 81,527 (1,383 ) 8,915 7,532 13,631 (3,999 ) (1,653 ) 0 97,038 59 8,773
Equity securities 83,901 1,844 (2,243 ) (399 ) 869 (3,372 ) (4,010 ) (325 ) 76,664 1,776 (2,239 )
Investment funds 83,901 1,844 (2,243 ) (399 ) 869 (3,372 ) (4,010 ) (325 ) 76,664 1,776 (2,239 )
Derivative assets and liabilities (net) 19,230 1,791 (559 ) 1,232 30 0 0 0 20,492 1,791 (559 )
Options held/written and other 19,230 1,791 (559 ) 1,232 30 0 0 0 20,492 1,791 (559 )
Other asset 18,206 (10,359 ) 0 (10,359 ) 1,373 0 (158 ) 0 9,062 (10,359 ) 0
Reinsurance recoverables *5 18,206 (10,359 ) 0 (10,359 ) 1,373 0 (158 ) 0 9,062 (10,359 ) 0
Policy Liabilities and Policy Account 300,739 (17,441 ) (741 ) (18,182 ) 0 0 (22,111 ) 0 296,810 (17,441 ) (741 )
Variable annuity and variable life insurance contracts *6 300,739 (17,441 ) (741 ) (18,182 ) 0 0 (22,111 ) 0 296,810 (17,441 ) (741 ) Six months ended September 30, 2021
Millions of yen
Balance at April 1, 2021 Gains or losses (realized/unrealized) Purchases *3 Sales Settlements *4 Transfers in and/ or out of Level 3 (net) Balance at September 30, 2021 Change in unrealized gains or losses included in earnings for assets and liabilities still held at September 30, 2021 *1 Change in unrealized gains or losses included in other assets and liabilities still held at September 30, 2021 *2
Included in earnings *1 Included in other comprehensive income *2 Total
Available-for-sale ¥ 133,457 ¥ 4,281 ¥ 1,827 ¥ 6,108 ¥ 22,270 ¥ (7,485 ) ¥ (17,114 ) ¥ 0 ¥ 137,236 ¥ 321 ¥ 1,904
Japanese prefectural and foreign municipal bond securities 2,761 0 30 30 0 0 0 0 2,791 0 30
Corporate debt securities 1,021 0 (0 ) (0 ) 0 0 (212 ) 0 809 0 (0 )
Other asset-backed securities and debt securities 129,675 4,281 1,797 6,078 22,270 (7,485 ) (16,902 ) 0 133,636 321 1,874
Equity securities 91,410 12,735 1,018 13,753 13,691 (26,375 ) (471 ) 0 92,008 1,528 1,008
Investment funds 91,410 12,735 1,018 13,753 13,691 (26,375 ) (471 ) 0 92,008 1,528 1,008
Derivative assets and liabilities (net) 13,790 1,618 197 1,815 0 0 0 0 15,605 1,618 197
Options held/written and other 13,790 1,618 197 1,815 0 0 0 0 15,605 1,618 197
Other asset 6,297 (1,277 ) 0 (1,277 ) 1,050 0 (506 ) 0 5,564 (1,277 ) 0
Reinsurance recoverables *5 6,297 (1,277 ) 0 (1,277 ) 1,050 0 (506 ) 0 5,564 (1,277 ) 0
Policy Liabilities and Policy Account 266,422 (6,731 ) (84 ) (6,815 ) 0 0 (47,016 ) 0 226,221 (6,731 ) (84 )
Variable annuity and variable life insurance contracts *6 266,422 (6,731 ) (84 ) (6,815 ) 0 0 (47,016 ) 0 226,221 (6,731 ) (84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six months ended September 30, 2020, corporate debt securities totaling ¥2,000 million and investment funds totaling ¥325 million were transferred from Level 3 to Level 2, since the inputs became observable. There were no transfers in or out of Level 3 in the six months ended September 30, 2021, The following tables present the reconciliation of financial assets and liabilities (net) measured at fair value on a recurring basis using significant unobservable inputs (Level 3) for the three months ended September 30, 2020 and 2021: Three months ended September 30, 2020
Millions of yen
Balance at June 30, Gains or losses (realized/unrealized) Purchases *3 Sales Settlements *4 Transfers in and/ or out of Level 3 (net) Balance at September 30, Change in unrealized gains or losses included in earnings for assets and liabilities still held at September 30, Change in unrealized gains or losses included in other assets and liabilities still held at September 30,
Included in earnings *1 Included in other comprehensive income *2 Total
Available-for-sale ¥ 99,953 ¥ (265 ) ¥ 1,287 ¥ 1,022 ¥ 7,158 ¥ (3,999 ) ¥ (842 ) ¥ (2,000 ) ¥ 101,292 ¥ 33 ¥ 1,122
Japanese prefectural and foreign municipal bond securities 2,804 0 (51 ) (51 ) 0 0 0 0 2,753 0 (51 )
Corporate debt securities 3,657 0 3 3 0 0 (159 ) (2,000 ) 1,501 0 2
Other asset-backed securities and debt securities 93,492 (265 ) 1,335 1,070 7,158 (3,999 ) (683 ) 0 97,038 33 1,171
Equity securities 78,797 3,862 (1,322 ) 2,540 456 (2,924 ) (1,880 ) (325 ) 76,664 3,841 (1,295 )
Investment funds 78,797 3,862 (1,322 ) 2,540 456 (2,924 ) (1,880 ) (325 ) 76,664 3,841 (1,295 )
Derivative assets and liabilities (net) 19,334 1,530 (372 ) 1,158 0 0 0 0 20,492 1,530 (372 )
Options held/written and other 19,334 1,530 (372 ) 1,158 0 0 0 0 20,492 1,530 (372 )
Other asset 10,854 (2,453 ) 0 (2,453 ) 727 0 (66 ) 0 9,062 (2,453 ) 0
Reinsurance recoverables *5 10,854 (2,453 ) 0 (2,453 ) 727 0 (66 ) 0 9,062 (2,453 ) 0
Policy Liabilities and Policy Account 302,201 (7,350 ) (142 ) (7,492 ) 0 0 (12,883 ) 0 296,810 (7,350 ) (142 )
Variable annuity and variable life insurance contracts *6 302,201 (7,350 ) (142 ) (7,492 ) 0 0 (12,883 ) 0 296,810 (7,350 ) (142 ) Three months ended September 30, 2021
Millions of yen
Balance at June 30, Gains or losses (realized/unrealized) Purchases*3 Sales Settlements*4 Transfers in and/ or out of Level 3 (net) Balance at Change in unrealized gains or losses included in earnings for assets and liabilities still held at September 30, Change in unrealized gains or losses included in other assets and liabilities still held at September 30,
Included in earnings *1 Included in other comprehensive income *2 Total
Available-for-sale ¥ 131,538 ¥ 4,291 ¥ 1,394 ¥ 5,685 ¥ 14,859 ¥ (7,480 ) ¥ (7,366 ) ¥ 0 ¥ 137,236 ¥ 285 ¥ 1,410
Japanese prefectural and foreign municipal bond securities 2,758 0 33 33 0 0 0 0 2,791 0 33
Corporate debt securities 901 0 0 0 0 0 (92 ) 0 809 0 (0 )
Other asset-backed securities and debt securities 127,879 4,291 1,361 5,652 14,859 (7,480 ) (7,274 ) 0 133,636 285 1,377
Equity securities 88,113 1,373 1,022 2,395 2,339 (496 ) (343 ) 0 92,008 301 1,012
Investment funds 88,113 1,373 1,022 2,395 2,339 (496 ) (343 ) 0 92,008 301 1,012
Derivative assets and liabilities (net) 19,012 (3,590 ) 183 (3,407 ) 0 0 0 0 15,605 (3,590 ) 183
Options held/written and other 19,012 (3,590 ) 183 (3,407 ) 0 0 0 0 15,605 (3,590 ) 183
Other asset 5,878 (555 ) 0 (555 ) 481 0 (240 ) 0 5,564 (555 ) 0
Reinsurance recoverables*5 5,878 (555 ) 0 (555 ) 481 0 (240 ) 0 5,564 (555 ) 0
Policy Liabilities and Policy Account Balances 244,523 (3,172 ) (51 ) (3,223 ) 0 0 (21,525 ) 0 226,221 (3,172 ) (51 )
Variable annuity and variable life insurance contracts*6 244,523 (3,172 ) (51 ) (3,223 ) 0 0 (21,525 ) 0 226,221 (3,172 ) (51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three months ended September 30, 2020, corporate debt securities totaling ¥2,000 million and investment funds totaling ¥325 million were transferred from Level 3 to Level 2, since the inputs became observable. There were no transfers in or out of Level 3 in the three months ended September 30, 2021. The following tables present recorded amounts of assets measured at fair value on a nonrecurring basis during year ended March 31, 2021 and the six months ended September 30, 2021. These assets are measured at fair value on a nonrecurring basis mainly to recognize impairment: Year ended March 31, 2021
Millions of yen
Total Carrying Value in Consolidated Balance Sheets Quoted Prices in Active Markets for Identical Assets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goodwill 775 0 0 775
¥ 40,331 ¥ 8,799 ¥ 8,953 ¥ 22,579
Six months ended September 30, 2021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credit losses) ¥ 7,774 ¥ 0 ¥ 0 ¥ 7,774
Investment in operating leases and property under facility operations 885 0 213 672
Certain equity securities 2,492 0 2,492 0
Certain investments in affiliates 228 0 0 228
¥ 11,379 ¥ 0 ¥ 2,705 ¥ 8,674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s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Goodwill The Company and its subsidiaries mainly use discounted cash flow methodologies and business enterprise value multiples methodologies to measure the fair value of goodwill. The fair value of goodwill is classified as Level 3 because unobservable inputs are used in the methodologies. Information about Level 3 Fair Value Measurements The following tables provide information about the valuation techniques and significant unobservable inputs used in the valuation of Level 3 assets and liabilities measured at fair value on a recurring basis as of March 31, 2021 and September 30, 2021.
March 31, 2021
Millions of yen
Fair value Valuation technique(s) Significant unobservable inputs Range (Weighted averag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10.5x (8.6x)
Market multiples EV/Last twelve months EBITDA multiple 6.8x-9.5x (7.8x)
EV/Forward EBITDA multiple 7.6x-11.6x (9.0x)
EV/Precedent transaction last twelve months EBITDA multiple 7.7x-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
September 30, 2021
Millions of yen
Fair value Valuation technique(s) Significant unobservable inputs Range (Weighted average)
Assets:
Available-for-sale
Japanese prefectural and foreign municipal bond securities ¥ 2,791 Appraisals/Broker quotes — —
Corporate debt securities 809 Discounted cash flows Discount rate 0.3% – 0.7% (0.5%)
Other asset-backed securities and debt securities 25,596 Discounted cash flows Discount rate 0.1% – 51.2% (10.6%)
Probability of default 1.9% (1.9%)
108,040 Appraisals/Broker quotes — —
Equity securities:
Investment funds, and others 73,632 Discounted cash f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fficer's Compensation Board Incentive Plan</t>
        </is>
      </c>
    </row>
    <row r="4">
      <c r="A4" s="3" t="inlineStr">
        <is>
          <t>Antidilutive Securities Excluded from Computation of Earnings Per Share [Line Items]</t>
        </is>
      </c>
    </row>
    <row r="5">
      <c r="A5" s="4" t="inlineStr">
        <is>
          <t>Number of shares held for incentive plans, to be deducted in calculation of the weighted-average shares for EPS computation</t>
        </is>
      </c>
      <c r="B5" s="6" t="n">
        <v>2145248</v>
      </c>
      <c r="C5" s="6" t="n">
        <v>1796903</v>
      </c>
      <c r="D5" s="6" t="n">
        <v>2149105</v>
      </c>
      <c r="E5" s="6" t="n">
        <v>1659728</v>
      </c>
    </row>
    <row r="6">
      <c r="A6" s="4" t="inlineStr">
        <is>
          <t>Stock Options</t>
        </is>
      </c>
    </row>
    <row r="7">
      <c r="A7" s="3" t="inlineStr">
        <is>
          <t>Antidilutive Securities Excluded from Computation of Earnings Per Share [Line Items]</t>
        </is>
      </c>
    </row>
    <row r="8">
      <c r="A8" s="4" t="inlineStr">
        <is>
          <t>Antidilutive shares excluded from calculation of diluted EPS</t>
        </is>
      </c>
      <c r="B8" s="6" t="n">
        <v>0</v>
      </c>
      <c r="C8" s="6" t="n">
        <v>0</v>
      </c>
      <c r="D8" s="6" t="n">
        <v>0</v>
      </c>
      <c r="E8" s="6"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Reconciliation of Differences between Basic and Diluted Earnings Per Share) (Detail) - JPY (¥) ¥ / shares in Units, shares in Thousand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ORIX Corporation shareholders</t>
        </is>
      </c>
      <c r="B4" s="5" t="n">
        <v>81466</v>
      </c>
      <c r="C4" s="5" t="n">
        <v>43794</v>
      </c>
      <c r="D4" s="5" t="n">
        <v>146682</v>
      </c>
      <c r="E4" s="5" t="n">
        <v>93842</v>
      </c>
    </row>
    <row r="5">
      <c r="A5" s="4" t="inlineStr">
        <is>
          <t>Weighted-average shares</t>
        </is>
      </c>
      <c r="B5" s="6" t="n">
        <v>1206784</v>
      </c>
      <c r="C5" s="6" t="n">
        <v>1245927</v>
      </c>
      <c r="D5" s="6" t="n">
        <v>1211058</v>
      </c>
      <c r="E5" s="6" t="n">
        <v>1247495</v>
      </c>
    </row>
    <row r="6">
      <c r="A6" s="3" t="inlineStr">
        <is>
          <t>Effect of dilutive securities</t>
        </is>
      </c>
    </row>
    <row r="7">
      <c r="A7" s="4" t="inlineStr">
        <is>
          <t>Stock compensation</t>
        </is>
      </c>
      <c r="B7" s="6" t="n">
        <v>1341</v>
      </c>
      <c r="C7" s="6" t="n">
        <v>1126</v>
      </c>
      <c r="D7" s="6" t="n">
        <v>1202</v>
      </c>
      <c r="E7" s="6" t="n">
        <v>1006</v>
      </c>
    </row>
    <row r="8">
      <c r="A8" s="4" t="inlineStr">
        <is>
          <t>Weighted-average shares for diluted EPS computation</t>
        </is>
      </c>
      <c r="B8" s="6" t="n">
        <v>1208125</v>
      </c>
      <c r="C8" s="6" t="n">
        <v>1247053</v>
      </c>
      <c r="D8" s="6" t="n">
        <v>1212260</v>
      </c>
      <c r="E8" s="6" t="n">
        <v>1248501</v>
      </c>
    </row>
    <row r="9">
      <c r="A9" s="3" t="inlineStr">
        <is>
          <t>Earnings per share for net income attributable to ORIX Corporation shareholders:</t>
        </is>
      </c>
    </row>
    <row r="10">
      <c r="A10" s="4" t="inlineStr">
        <is>
          <t>Basic</t>
        </is>
      </c>
      <c r="B10" s="7" t="n">
        <v>67.51000000000001</v>
      </c>
      <c r="C10" s="7" t="n">
        <v>35.15</v>
      </c>
      <c r="D10" s="7" t="n">
        <v>121.12</v>
      </c>
      <c r="E10" s="7" t="n">
        <v>75.22</v>
      </c>
    </row>
    <row r="11">
      <c r="A11" s="4" t="inlineStr">
        <is>
          <t>Diluted</t>
        </is>
      </c>
      <c r="B11" s="7" t="n">
        <v>67.43000000000001</v>
      </c>
      <c r="C11" s="7" t="n">
        <v>35.12</v>
      </c>
      <c r="D11" s="5" t="n">
        <v>121</v>
      </c>
      <c r="E11" s="7" t="n">
        <v>75.1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 Financial Instruments and Hedging (Effect of Derivative Instruments on Consolidated Statements of Income, Pre-tax) (Detail) - JPY (¥) ¥ in Millions</t>
        </is>
      </c>
      <c r="C1" s="2" t="inlineStr">
        <is>
          <t>3 Months Ended</t>
        </is>
      </c>
      <c r="G1" s="2" t="inlineStr">
        <is>
          <t>6 Months Ended</t>
        </is>
      </c>
    </row>
    <row r="2">
      <c r="C2" s="2" t="inlineStr">
        <is>
          <t>Sep. 30, 2021</t>
        </is>
      </c>
      <c r="E2" s="2" t="inlineStr">
        <is>
          <t>Sep. 30, 2020</t>
        </is>
      </c>
      <c r="G2" s="2" t="inlineStr">
        <is>
          <t>Sep. 30, 2021</t>
        </is>
      </c>
      <c r="I2" s="2" t="inlineStr">
        <is>
          <t>Sep. 30, 2020</t>
        </is>
      </c>
    </row>
    <row r="3">
      <c r="A3" s="4" t="inlineStr">
        <is>
          <t>Fair value hedges | Foreign exchange contracts | Other (income) and expense</t>
        </is>
      </c>
    </row>
    <row r="4">
      <c r="A4" s="3" t="inlineStr">
        <is>
          <t>Derivative Instruments, Gain (Loss) [Line Items]</t>
        </is>
      </c>
    </row>
    <row r="5">
      <c r="A5" s="4" t="inlineStr">
        <is>
          <t>Effect of the components excluded from the assessment of hedge effectiveness</t>
        </is>
      </c>
      <c r="C5" s="5" t="n">
        <v>0</v>
      </c>
      <c r="E5" s="5" t="n">
        <v>0</v>
      </c>
      <c r="G5" s="5" t="n">
        <v>0</v>
      </c>
      <c r="I5" s="5" t="n">
        <v>0</v>
      </c>
    </row>
    <row r="6">
      <c r="A6" s="4" t="inlineStr">
        <is>
          <t>Fair value hedges | Foreign exchange contracts | Life Insurance Premiums and Related Investment Income (Loss) [Member]</t>
        </is>
      </c>
    </row>
    <row r="7">
      <c r="A7" s="3" t="inlineStr">
        <is>
          <t>Derivative Instruments, Gain (Loss) [Line Items]</t>
        </is>
      </c>
    </row>
    <row r="8">
      <c r="A8" s="4" t="inlineStr">
        <is>
          <t>Effect of the components excluded from the assessment of hedge effectiveness</t>
        </is>
      </c>
      <c r="C8" s="6" t="n">
        <v>-282</v>
      </c>
      <c r="E8" s="6" t="n">
        <v>-185</v>
      </c>
      <c r="G8" s="6" t="n">
        <v>-697</v>
      </c>
      <c r="I8" s="6" t="n">
        <v>-922</v>
      </c>
    </row>
    <row r="9">
      <c r="A9" s="4" t="inlineStr">
        <is>
          <t>Fair value hedges | Foreign exchange contracts | Interest Expense [Member]</t>
        </is>
      </c>
    </row>
    <row r="10">
      <c r="A10" s="3" t="inlineStr">
        <is>
          <t>Derivative Instruments, Gain (Loss) [Line Items]</t>
        </is>
      </c>
    </row>
    <row r="11">
      <c r="A11" s="4" t="inlineStr">
        <is>
          <t>Effect of the components excluded from the assessment of hedge effectiveness</t>
        </is>
      </c>
      <c r="C11" s="6" t="n">
        <v>1</v>
      </c>
      <c r="E11" s="6" t="n">
        <v>3</v>
      </c>
      <c r="G11" s="6" t="n">
        <v>2</v>
      </c>
      <c r="I11" s="6" t="n">
        <v>5</v>
      </c>
    </row>
    <row r="12">
      <c r="A12" s="4" t="inlineStr">
        <is>
          <t>Fair value hedges | Options held/written and other | Other (income) and expense</t>
        </is>
      </c>
    </row>
    <row r="13">
      <c r="A13" s="3" t="inlineStr">
        <is>
          <t>Derivative Instruments, Gain (Loss) [Line Items]</t>
        </is>
      </c>
    </row>
    <row r="14">
      <c r="A14" s="4" t="inlineStr">
        <is>
          <t>Effect of the components excluded from the assessment of hedge effectiveness</t>
        </is>
      </c>
      <c r="C14" s="6" t="n">
        <v>7</v>
      </c>
      <c r="E14" s="6" t="n">
        <v>8</v>
      </c>
      <c r="G14" s="6" t="n">
        <v>14</v>
      </c>
      <c r="I14" s="6" t="n">
        <v>16</v>
      </c>
    </row>
    <row r="15">
      <c r="A15" s="4" t="inlineStr">
        <is>
          <t>Fair value hedges | Options held/written and other | Life Insurance Premiums and Related Investment Income (Loss) [Member]</t>
        </is>
      </c>
    </row>
    <row r="16">
      <c r="A16" s="3" t="inlineStr">
        <is>
          <t>Derivative Instruments, Gain (Loss) [Line Items]</t>
        </is>
      </c>
    </row>
    <row r="17">
      <c r="A17" s="4" t="inlineStr">
        <is>
          <t>Effect of the components excluded from the assessment of hedge effectiveness</t>
        </is>
      </c>
      <c r="C17" s="6" t="n">
        <v>0</v>
      </c>
      <c r="E17" s="6" t="n">
        <v>0</v>
      </c>
      <c r="G17" s="6" t="n">
        <v>0</v>
      </c>
      <c r="I17" s="6" t="n">
        <v>0</v>
      </c>
    </row>
    <row r="18">
      <c r="A18" s="4" t="inlineStr">
        <is>
          <t>Fair value hedges | Options held/written and other | Interest Expense [Member]</t>
        </is>
      </c>
    </row>
    <row r="19">
      <c r="A19" s="3" t="inlineStr">
        <is>
          <t>Derivative Instruments, Gain (Loss) [Line Items]</t>
        </is>
      </c>
    </row>
    <row r="20">
      <c r="A20" s="4" t="inlineStr">
        <is>
          <t>Effect of the components excluded from the assessment of hedge effectiveness</t>
        </is>
      </c>
      <c r="C20" s="6" t="n">
        <v>0</v>
      </c>
      <c r="E20" s="6" t="n">
        <v>0</v>
      </c>
      <c r="G20" s="6" t="n">
        <v>0</v>
      </c>
      <c r="I20" s="6" t="n">
        <v>0</v>
      </c>
    </row>
    <row r="21">
      <c r="A21" s="4" t="inlineStr">
        <is>
          <t>Derivatives designated as hedging instruments | Cash flow hedges | Interest rate swap agreements</t>
        </is>
      </c>
    </row>
    <row r="22">
      <c r="A22" s="3" t="inlineStr">
        <is>
          <t>Derivative Instruments, Gain (Loss) [Line Items]</t>
        </is>
      </c>
    </row>
    <row r="23">
      <c r="A23" s="4" t="inlineStr">
        <is>
          <t>Gains (losses) recognized in other comprehensive income on derivative</t>
        </is>
      </c>
      <c r="C23" s="6" t="n">
        <v>1007</v>
      </c>
      <c r="E23" s="6" t="n">
        <v>702</v>
      </c>
      <c r="G23" s="6" t="n">
        <v>1150</v>
      </c>
      <c r="I23" s="6" t="n">
        <v>-642</v>
      </c>
    </row>
    <row r="24">
      <c r="A24" s="4" t="inlineStr">
        <is>
          <t>Derivatives designated as hedging instruments | Cash flow hedges | Interest rate swap agreements | Other (income) and expense</t>
        </is>
      </c>
    </row>
    <row r="25">
      <c r="A25" s="3" t="inlineStr">
        <is>
          <t>Derivative Instruments, Gain (Loss) [Line Items]</t>
        </is>
      </c>
    </row>
    <row r="26">
      <c r="A26" s="4" t="inlineStr">
        <is>
          <t>Gains (losses) reclassified from other comprehensive income (loss) into income</t>
        </is>
      </c>
      <c r="C26" s="6" t="n">
        <v>0</v>
      </c>
      <c r="E26" s="6" t="n">
        <v>0</v>
      </c>
      <c r="G26" s="6" t="n">
        <v>0</v>
      </c>
      <c r="I26" s="6" t="n">
        <v>0</v>
      </c>
    </row>
    <row r="27">
      <c r="A27" s="4" t="inlineStr">
        <is>
          <t>Derivatives designated as hedging instruments | Cash flow hedges | Interest rate swap agreements | Interest Expense [Member]</t>
        </is>
      </c>
    </row>
    <row r="28">
      <c r="A28" s="3" t="inlineStr">
        <is>
          <t>Derivative Instruments, Gain (Loss) [Line Items]</t>
        </is>
      </c>
    </row>
    <row r="29">
      <c r="A29" s="4" t="inlineStr">
        <is>
          <t>Gains (losses) reclassified from other comprehensive income (loss) into income</t>
        </is>
      </c>
      <c r="C29" s="6" t="n">
        <v>266</v>
      </c>
      <c r="E29" s="6" t="n">
        <v>287</v>
      </c>
      <c r="G29" s="6" t="n">
        <v>542</v>
      </c>
      <c r="I29" s="6" t="n">
        <v>546</v>
      </c>
    </row>
    <row r="30">
      <c r="A30" s="4" t="inlineStr">
        <is>
          <t>Derivatives designated as hedging instruments | Cash flow hedges | Foreign exchange contracts</t>
        </is>
      </c>
    </row>
    <row r="31">
      <c r="A31" s="3" t="inlineStr">
        <is>
          <t>Derivative Instruments, Gain (Loss) [Line Items]</t>
        </is>
      </c>
    </row>
    <row r="32">
      <c r="A32" s="4" t="inlineStr">
        <is>
          <t>Gains (losses) recognized in other comprehensive income on derivative</t>
        </is>
      </c>
      <c r="C32" s="6" t="n">
        <v>-110</v>
      </c>
      <c r="E32" s="6" t="n">
        <v>-39</v>
      </c>
      <c r="G32" s="6" t="n">
        <v>-171</v>
      </c>
      <c r="I32" s="6" t="n">
        <v>-79</v>
      </c>
    </row>
    <row r="33">
      <c r="A33" s="4" t="inlineStr">
        <is>
          <t>Derivatives designated as hedging instruments | Cash flow hedges | Foreign exchange contracts | Other (income) and expense</t>
        </is>
      </c>
    </row>
    <row r="34">
      <c r="A34" s="3" t="inlineStr">
        <is>
          <t>Derivative Instruments, Gain (Loss) [Line Items]</t>
        </is>
      </c>
    </row>
    <row r="35">
      <c r="A35" s="4" t="inlineStr">
        <is>
          <t>Gains (losses) reclassified from other comprehensive income (loss) into income</t>
        </is>
      </c>
      <c r="C35" s="6" t="n">
        <v>87</v>
      </c>
      <c r="E35" s="6" t="n">
        <v>-131</v>
      </c>
      <c r="G35" s="6" t="n">
        <v>178</v>
      </c>
      <c r="I35" s="6" t="n">
        <v>-106</v>
      </c>
    </row>
    <row r="36">
      <c r="A36" s="4" t="inlineStr">
        <is>
          <t>Derivatives designated as hedging instruments | Cash flow hedges | Foreign exchange contracts | Interest Expense [Member]</t>
        </is>
      </c>
    </row>
    <row r="37">
      <c r="A37" s="3" t="inlineStr">
        <is>
          <t>Derivative Instruments, Gain (Loss) [Line Items]</t>
        </is>
      </c>
    </row>
    <row r="38">
      <c r="A38" s="4" t="inlineStr">
        <is>
          <t>Gains (losses) reclassified from other comprehensive income (loss) into income</t>
        </is>
      </c>
      <c r="C38" s="6" t="n">
        <v>-12</v>
      </c>
      <c r="E38" s="6" t="n">
        <v>201</v>
      </c>
      <c r="G38" s="6" t="n">
        <v>-54</v>
      </c>
      <c r="I38" s="6" t="n">
        <v>255</v>
      </c>
    </row>
    <row r="39">
      <c r="A39" s="4" t="inlineStr">
        <is>
          <t>Derivatives designated as hedging instruments | Cash flow hedges | Foreign currency swap agreements</t>
        </is>
      </c>
    </row>
    <row r="40">
      <c r="A40" s="3" t="inlineStr">
        <is>
          <t>Derivative Instruments, Gain (Loss) [Line Items]</t>
        </is>
      </c>
    </row>
    <row r="41">
      <c r="A41" s="4" t="inlineStr">
        <is>
          <t>Gains (losses) recognized in other comprehensive income on derivative</t>
        </is>
      </c>
      <c r="C41" s="6" t="n">
        <v>-780</v>
      </c>
      <c r="E41" s="6" t="n">
        <v>-752</v>
      </c>
      <c r="G41" s="6" t="n">
        <v>-567</v>
      </c>
      <c r="I41" s="6" t="n">
        <v>-2178</v>
      </c>
    </row>
    <row r="42">
      <c r="A42" s="4" t="inlineStr">
        <is>
          <t>Derivatives designated as hedging instruments | Cash flow hedges | Foreign currency swap agreements | Other (income) and expense</t>
        </is>
      </c>
    </row>
    <row r="43">
      <c r="A43" s="3" t="inlineStr">
        <is>
          <t>Derivative Instruments, Gain (Loss) [Line Items]</t>
        </is>
      </c>
    </row>
    <row r="44">
      <c r="A44" s="4" t="inlineStr">
        <is>
          <t>Gains (losses) reclassified from other comprehensive income (loss) into income</t>
        </is>
      </c>
      <c r="C44" s="6" t="n">
        <v>1171</v>
      </c>
      <c r="E44" s="6" t="n">
        <v>185</v>
      </c>
      <c r="G44" s="6" t="n">
        <v>1459</v>
      </c>
      <c r="I44" s="6" t="n">
        <v>1081</v>
      </c>
    </row>
    <row r="45">
      <c r="A45" s="4" t="inlineStr">
        <is>
          <t>Derivatives designated as hedging instruments | Cash flow hedges | Foreign currency swap agreements | Interest Expense [Member]</t>
        </is>
      </c>
    </row>
    <row r="46">
      <c r="A46" s="3" t="inlineStr">
        <is>
          <t>Derivative Instruments, Gain (Loss) [Line Items]</t>
        </is>
      </c>
    </row>
    <row r="47">
      <c r="A47" s="4" t="inlineStr">
        <is>
          <t>Gains (losses) reclassified from other comprehensive income (loss) into income</t>
        </is>
      </c>
      <c r="C47" s="6" t="n">
        <v>94</v>
      </c>
      <c r="E47" s="6" t="n">
        <v>177</v>
      </c>
      <c r="G47" s="6" t="n">
        <v>290</v>
      </c>
      <c r="I47" s="6" t="n">
        <v>283</v>
      </c>
    </row>
    <row r="48">
      <c r="A48" s="4" t="inlineStr">
        <is>
          <t>Derivatives designated as hedging instruments | Fair value hedges | Interest rate swap agreements | Other (income) and expense</t>
        </is>
      </c>
    </row>
    <row r="49">
      <c r="A49" s="3" t="inlineStr">
        <is>
          <t>Derivative Instruments, Gain (Loss) [Line Items]</t>
        </is>
      </c>
    </row>
    <row r="50">
      <c r="A50" s="4" t="inlineStr">
        <is>
          <t>Gains (losses) recognized in income on derivative</t>
        </is>
      </c>
      <c r="C50" s="6" t="n">
        <v>0</v>
      </c>
      <c r="E50" s="6" t="n">
        <v>0</v>
      </c>
      <c r="G50" s="6" t="n">
        <v>0</v>
      </c>
      <c r="I50" s="6" t="n">
        <v>0</v>
      </c>
    </row>
    <row r="51">
      <c r="A51" s="4" t="inlineStr">
        <is>
          <t>Gains (losses) recognized in income on hedged item</t>
        </is>
      </c>
      <c r="C51" s="6" t="n">
        <v>0</v>
      </c>
      <c r="E51" s="6" t="n">
        <v>0</v>
      </c>
      <c r="G51" s="6" t="n">
        <v>0</v>
      </c>
      <c r="I51" s="6" t="n">
        <v>0</v>
      </c>
    </row>
    <row r="52">
      <c r="A52" s="4" t="inlineStr">
        <is>
          <t>Derivatives designated as hedging instruments | Fair value hedges | Interest rate swap agreements | Other Income (Expense), Net and Life Insurance Premiums and Related Investment Income (Loss)</t>
        </is>
      </c>
    </row>
    <row r="53">
      <c r="A53" s="3" t="inlineStr">
        <is>
          <t>Derivative Instruments, Gain (Loss) [Line Items]</t>
        </is>
      </c>
    </row>
    <row r="54">
      <c r="A54" s="4" t="inlineStr">
        <is>
          <t>Gains (losses) recognized in income on derivative</t>
        </is>
      </c>
      <c r="C54" s="6" t="n">
        <v>299</v>
      </c>
      <c r="E54" s="6" t="n">
        <v>1776</v>
      </c>
      <c r="G54" s="6" t="n">
        <v>-921</v>
      </c>
      <c r="I54" s="6" t="n">
        <v>1108</v>
      </c>
    </row>
    <row r="55">
      <c r="A55" s="4" t="inlineStr">
        <is>
          <t>Gains (losses) recognized in income on hedged item</t>
        </is>
      </c>
      <c r="C55" s="6" t="n">
        <v>-321</v>
      </c>
      <c r="E55" s="6" t="n">
        <v>-1792</v>
      </c>
      <c r="G55" s="6" t="n">
        <v>1031</v>
      </c>
      <c r="I55" s="6" t="n">
        <v>-910</v>
      </c>
    </row>
    <row r="56">
      <c r="A56" s="4" t="inlineStr">
        <is>
          <t>Derivatives designated as hedging instruments | Fair value hedges | Foreign exchange contracts | Other (income) and expense</t>
        </is>
      </c>
    </row>
    <row r="57">
      <c r="A57" s="3" t="inlineStr">
        <is>
          <t>Derivative Instruments, Gain (Loss) [Line Items]</t>
        </is>
      </c>
    </row>
    <row r="58">
      <c r="A58" s="4" t="inlineStr">
        <is>
          <t>Gains (losses) recognized in income on derivative</t>
        </is>
      </c>
      <c r="C58" s="6" t="n">
        <v>-27</v>
      </c>
      <c r="E58" s="6" t="n">
        <v>129</v>
      </c>
      <c r="G58" s="6" t="n">
        <v>98</v>
      </c>
      <c r="I58" s="6" t="n">
        <v>220</v>
      </c>
    </row>
    <row r="59">
      <c r="A59" s="4" t="inlineStr">
        <is>
          <t>Gains (losses) recognized in income on hedged item</t>
        </is>
      </c>
      <c r="C59" s="6" t="n">
        <v>42</v>
      </c>
      <c r="E59" s="6" t="n">
        <v>-126</v>
      </c>
      <c r="G59" s="6" t="n">
        <v>-75</v>
      </c>
      <c r="I59" s="6" t="n">
        <v>-208</v>
      </c>
    </row>
    <row r="60">
      <c r="A60" s="4" t="inlineStr">
        <is>
          <t>Derivatives designated as hedging instruments | Fair value hedges | Foreign exchange contracts | Other Income (Expense), Net and Life Insurance Premiums and Related Investment Income (Loss)</t>
        </is>
      </c>
    </row>
    <row r="61">
      <c r="A61" s="3" t="inlineStr">
        <is>
          <t>Derivative Instruments, Gain (Loss) [Line Items]</t>
        </is>
      </c>
    </row>
    <row r="62">
      <c r="A62" s="4" t="inlineStr">
        <is>
          <t>Gains (losses) recognized in income on derivative</t>
        </is>
      </c>
      <c r="C62" s="6" t="n">
        <v>-4146</v>
      </c>
      <c r="E62" s="6" t="n">
        <v>1816</v>
      </c>
      <c r="G62" s="6" t="n">
        <v>-4627</v>
      </c>
      <c r="I62" s="6" t="n">
        <v>3492</v>
      </c>
    </row>
    <row r="63">
      <c r="A63" s="4" t="inlineStr">
        <is>
          <t>Gains (losses) recognized in income on hedged item</t>
        </is>
      </c>
      <c r="C63" s="6" t="n">
        <v>4187</v>
      </c>
      <c r="E63" s="6" t="n">
        <v>-2392</v>
      </c>
      <c r="G63" s="6" t="n">
        <v>4667</v>
      </c>
      <c r="I63" s="6" t="n">
        <v>-4068</v>
      </c>
    </row>
    <row r="64">
      <c r="A64" s="4" t="inlineStr">
        <is>
          <t>Derivatives designated as hedging instruments | Hedges of net investment in foreign operations | Foreign exchange contracts</t>
        </is>
      </c>
    </row>
    <row r="65">
      <c r="A65" s="3" t="inlineStr">
        <is>
          <t>Derivative Instruments, Gain (Loss) [Line Items]</t>
        </is>
      </c>
    </row>
    <row r="66">
      <c r="A66" s="4" t="inlineStr">
        <is>
          <t>Gains (losses) recognized in other comprehensive income on derivative</t>
        </is>
      </c>
      <c r="C66" s="6" t="n">
        <v>2755</v>
      </c>
      <c r="E66" s="6" t="n">
        <v>-4384</v>
      </c>
      <c r="G66" s="6" t="n">
        <v>-544</v>
      </c>
      <c r="I66" s="6" t="n">
        <v>-8009</v>
      </c>
    </row>
    <row r="67">
      <c r="A67" s="4" t="inlineStr">
        <is>
          <t>Derivatives designated as hedging instruments | Hedges of net investment in foreign operations | Foreign exchange contracts | Other (income) and expense</t>
        </is>
      </c>
    </row>
    <row r="68">
      <c r="A68" s="3" t="inlineStr">
        <is>
          <t>Derivative Instruments, Gain (Loss) [Line Items]</t>
        </is>
      </c>
    </row>
    <row r="69">
      <c r="A69" s="4" t="inlineStr">
        <is>
          <t>Gains (losses) reclassified from other comprehensive income (loss) into income</t>
        </is>
      </c>
      <c r="G69" s="6" t="n">
        <v>5</v>
      </c>
      <c r="I69" s="6" t="n">
        <v>21</v>
      </c>
    </row>
    <row r="70">
      <c r="A70" s="4" t="inlineStr">
        <is>
          <t>Derivatives designated as hedging instruments | Hedges of net investment in foreign operations | Foreign exchange contracts | Gains on sales of subsidiaries and affiliates and liquidation losses, net</t>
        </is>
      </c>
    </row>
    <row r="71">
      <c r="A71" s="3" t="inlineStr">
        <is>
          <t>Derivative Instruments, Gain (Loss) [Line Items]</t>
        </is>
      </c>
    </row>
    <row r="72">
      <c r="A72" s="4" t="inlineStr">
        <is>
          <t>Gains (losses) reclassified from other comprehensive income (loss) into income</t>
        </is>
      </c>
      <c r="C72" s="6" t="n">
        <v>-86</v>
      </c>
      <c r="G72" s="6" t="n">
        <v>-104</v>
      </c>
      <c r="I72" s="6" t="n">
        <v>-154</v>
      </c>
    </row>
    <row r="73">
      <c r="A73" s="4" t="inlineStr">
        <is>
          <t>Derivatives designated as hedging instruments | Hedges of net investment in foreign operations | Foreign exchange contracts | Interest Expense [Member]</t>
        </is>
      </c>
    </row>
    <row r="74">
      <c r="A74" s="3" t="inlineStr">
        <is>
          <t>Derivative Instruments, Gain (Loss) [Line Items]</t>
        </is>
      </c>
    </row>
    <row r="75">
      <c r="A75" s="4" t="inlineStr">
        <is>
          <t>Gains (losses) reclassified from other comprehensive income (loss) into income</t>
        </is>
      </c>
      <c r="C75" s="6" t="n">
        <v>318</v>
      </c>
      <c r="E75" s="6" t="n">
        <v>755</v>
      </c>
      <c r="G75" s="6" t="n">
        <v>789</v>
      </c>
      <c r="I75" s="6" t="n">
        <v>2036</v>
      </c>
    </row>
    <row r="76">
      <c r="A76" s="4" t="inlineStr">
        <is>
          <t>Derivatives designated as hedging instruments | Hedges of net investment in foreign operations | Debt Loans and Bonds in Foreign Currencies [Member]</t>
        </is>
      </c>
    </row>
    <row r="77">
      <c r="A77" s="3" t="inlineStr">
        <is>
          <t>Derivative Instruments, Gain (Loss) [Line Items]</t>
        </is>
      </c>
    </row>
    <row r="78">
      <c r="A78" s="4" t="inlineStr">
        <is>
          <t>Gains (losses) recognized in other comprehensive income on derivative</t>
        </is>
      </c>
      <c r="C78" s="6" t="n">
        <v>-6552</v>
      </c>
      <c r="E78" s="6" t="n">
        <v>7556</v>
      </c>
      <c r="G78" s="6" t="n">
        <v>-6399</v>
      </c>
      <c r="I78" s="6" t="n">
        <v>12815</v>
      </c>
    </row>
    <row r="79">
      <c r="A79" s="4" t="inlineStr">
        <is>
          <t>Derivatives designated as hedging instruments | Hedges of net investment in foreign operations | Debt Loans and Bonds in Foreign Currencies [Member] | Other (income) and expense</t>
        </is>
      </c>
    </row>
    <row r="80">
      <c r="A80" s="3" t="inlineStr">
        <is>
          <t>Derivative Instruments, Gain (Loss) [Line Items]</t>
        </is>
      </c>
    </row>
    <row r="81">
      <c r="A81" s="4" t="inlineStr">
        <is>
          <t>Gains (losses) reclassified from other comprehensive income (loss) into income</t>
        </is>
      </c>
      <c r="G81" s="6" t="n">
        <v>0</v>
      </c>
      <c r="I81" s="6" t="n">
        <v>0</v>
      </c>
    </row>
    <row r="82">
      <c r="A82" s="4" t="inlineStr">
        <is>
          <t>Derivatives designated as hedging instruments | Hedges of net investment in foreign operations | Debt Loans and Bonds in Foreign Currencies [Member] | Gains on sales of subsidiaries and affiliates and liquidation losses, net</t>
        </is>
      </c>
    </row>
    <row r="83">
      <c r="A83" s="3" t="inlineStr">
        <is>
          <t>Derivative Instruments, Gain (Loss) [Line Items]</t>
        </is>
      </c>
    </row>
    <row r="84">
      <c r="A84" s="4" t="inlineStr">
        <is>
          <t>Gains (losses) reclassified from other comprehensive income (loss) into income</t>
        </is>
      </c>
      <c r="C84" s="6" t="n">
        <v>0</v>
      </c>
      <c r="G84" s="6" t="n">
        <v>0</v>
      </c>
      <c r="I84" s="6" t="n">
        <v>0</v>
      </c>
    </row>
    <row r="85">
      <c r="A85" s="4" t="inlineStr">
        <is>
          <t>Derivatives designated as hedging instruments | Hedges of net investment in foreign operations | Debt Loans and Bonds in Foreign Currencies [Member] | Interest Expense [Member]</t>
        </is>
      </c>
    </row>
    <row r="86">
      <c r="A86" s="3" t="inlineStr">
        <is>
          <t>Derivative Instruments, Gain (Loss) [Line Items]</t>
        </is>
      </c>
    </row>
    <row r="87">
      <c r="A87" s="4" t="inlineStr">
        <is>
          <t>Gains (losses) reclassified from other comprehensive income (loss) into income</t>
        </is>
      </c>
      <c r="C87" s="6" t="n">
        <v>0</v>
      </c>
      <c r="E87" s="6" t="n">
        <v>0</v>
      </c>
      <c r="G87" s="6" t="n">
        <v>0</v>
      </c>
      <c r="I87" s="6" t="n">
        <v>0</v>
      </c>
    </row>
    <row r="88">
      <c r="A88" s="4" t="inlineStr">
        <is>
          <t>Nondesignated | Other (income) and expense | Futures</t>
        </is>
      </c>
    </row>
    <row r="89">
      <c r="A89" s="3" t="inlineStr">
        <is>
          <t>Derivative Instruments, Gain (Loss) [Line Items]</t>
        </is>
      </c>
    </row>
    <row r="90">
      <c r="A90" s="4" t="inlineStr">
        <is>
          <t>Gains (losses) recognized in income on derivative</t>
        </is>
      </c>
      <c r="C90" s="6" t="n">
        <v>-422</v>
      </c>
      <c r="E90" s="6" t="n">
        <v>1101</v>
      </c>
      <c r="G90" s="6" t="n">
        <v>733</v>
      </c>
      <c r="I90" s="6" t="n">
        <v>3799</v>
      </c>
    </row>
    <row r="91">
      <c r="A91" s="4" t="inlineStr">
        <is>
          <t>Nondesignated | Life Insurance Premiums and Related Investment Income (Loss) [Member] | Futures</t>
        </is>
      </c>
    </row>
    <row r="92">
      <c r="A92" s="3" t="inlineStr">
        <is>
          <t>Derivative Instruments, Gain (Loss) [Line Items]</t>
        </is>
      </c>
    </row>
    <row r="93">
      <c r="A93" s="4" t="inlineStr">
        <is>
          <t>Gains (losses) recognized in income on derivative</t>
        </is>
      </c>
      <c r="C93" s="6" t="n">
        <v>-863</v>
      </c>
      <c r="D93" s="4" t="inlineStr">
        <is>
          <t>[1]</t>
        </is>
      </c>
      <c r="E93" s="6" t="n">
        <v>-1499</v>
      </c>
      <c r="F93" s="4" t="inlineStr">
        <is>
          <t>[2]</t>
        </is>
      </c>
      <c r="G93" s="6" t="n">
        <v>-1123</v>
      </c>
      <c r="H93" s="4" t="inlineStr">
        <is>
          <t>[3]</t>
        </is>
      </c>
      <c r="I93" s="6" t="n">
        <v>-5460</v>
      </c>
      <c r="J93" s="4" t="inlineStr">
        <is>
          <t>[4]</t>
        </is>
      </c>
    </row>
    <row r="94">
      <c r="A94" s="4" t="inlineStr">
        <is>
          <t>Nondesignated | Interest Expense [Member] | Futures</t>
        </is>
      </c>
    </row>
    <row r="95">
      <c r="A95" s="3" t="inlineStr">
        <is>
          <t>Derivative Instruments, Gain (Loss) [Line Items]</t>
        </is>
      </c>
    </row>
    <row r="96">
      <c r="A96" s="4" t="inlineStr">
        <is>
          <t>Gains (losses) recognized in income on derivative</t>
        </is>
      </c>
      <c r="C96" s="6" t="n">
        <v>0</v>
      </c>
      <c r="E96" s="6" t="n">
        <v>0</v>
      </c>
      <c r="G96" s="6" t="n">
        <v>0</v>
      </c>
      <c r="I96" s="6" t="n">
        <v>0</v>
      </c>
    </row>
    <row r="97">
      <c r="A97" s="4" t="inlineStr">
        <is>
          <t>Nondesignated | Interest rate swap agreements | Other (income) and expense</t>
        </is>
      </c>
    </row>
    <row r="98">
      <c r="A98" s="3" t="inlineStr">
        <is>
          <t>Derivative Instruments, Gain (Loss) [Line Items]</t>
        </is>
      </c>
    </row>
    <row r="99">
      <c r="A99" s="4" t="inlineStr">
        <is>
          <t>Gains (losses) recognized in income on derivative</t>
        </is>
      </c>
      <c r="C99" s="6" t="n">
        <v>-12</v>
      </c>
      <c r="E99" s="6" t="n">
        <v>-1</v>
      </c>
      <c r="G99" s="6" t="n">
        <v>-21</v>
      </c>
      <c r="I99" s="6" t="n">
        <v>4</v>
      </c>
    </row>
    <row r="100">
      <c r="A100" s="4" t="inlineStr">
        <is>
          <t>Nondesignated | Interest rate swap agreements | Life Insurance Premiums and Related Investment Income (Loss) [Member]</t>
        </is>
      </c>
    </row>
    <row r="101">
      <c r="A101" s="3" t="inlineStr">
        <is>
          <t>Derivative Instruments, Gain (Loss) [Line Items]</t>
        </is>
      </c>
    </row>
    <row r="102">
      <c r="A102" s="4" t="inlineStr">
        <is>
          <t>Gains (losses) recognized in income on derivative</t>
        </is>
      </c>
      <c r="C102" s="6" t="n">
        <v>0</v>
      </c>
      <c r="D102" s="4" t="inlineStr">
        <is>
          <t>[1]</t>
        </is>
      </c>
      <c r="E102" s="6" t="n">
        <v>0</v>
      </c>
      <c r="F102" s="4" t="inlineStr">
        <is>
          <t>[2]</t>
        </is>
      </c>
      <c r="G102" s="6" t="n">
        <v>0</v>
      </c>
      <c r="H102" s="4" t="inlineStr">
        <is>
          <t>[3]</t>
        </is>
      </c>
      <c r="I102" s="6" t="n">
        <v>0</v>
      </c>
      <c r="J102" s="4" t="inlineStr">
        <is>
          <t>[4]</t>
        </is>
      </c>
    </row>
    <row r="103">
      <c r="A103" s="4" t="inlineStr">
        <is>
          <t>Nondesignated | Interest rate swap agreements | Interest Expense [Member]</t>
        </is>
      </c>
    </row>
    <row r="104">
      <c r="A104" s="3" t="inlineStr">
        <is>
          <t>Derivative Instruments, Gain (Loss) [Line Items]</t>
        </is>
      </c>
    </row>
    <row r="105">
      <c r="A105" s="4" t="inlineStr">
        <is>
          <t>Gains (losses) recognized in income on derivative</t>
        </is>
      </c>
      <c r="C105" s="6" t="n">
        <v>2</v>
      </c>
      <c r="E105" s="6" t="n">
        <v>1</v>
      </c>
      <c r="G105" s="6" t="n">
        <v>3</v>
      </c>
      <c r="I105" s="6" t="n">
        <v>3</v>
      </c>
    </row>
    <row r="106">
      <c r="A106" s="4" t="inlineStr">
        <is>
          <t>Nondesignated | Foreign exchange contracts | Other (income) and expense</t>
        </is>
      </c>
    </row>
    <row r="107">
      <c r="A107" s="3" t="inlineStr">
        <is>
          <t>Derivative Instruments, Gain (Loss) [Line Items]</t>
        </is>
      </c>
    </row>
    <row r="108">
      <c r="A108" s="4" t="inlineStr">
        <is>
          <t>Gains (losses) recognized in income on derivative</t>
        </is>
      </c>
      <c r="C108" s="6" t="n">
        <v>-2831</v>
      </c>
      <c r="E108" s="6" t="n">
        <v>-1857</v>
      </c>
      <c r="G108" s="6" t="n">
        <v>2415</v>
      </c>
      <c r="I108" s="6" t="n">
        <v>1392</v>
      </c>
    </row>
    <row r="109">
      <c r="A109" s="4" t="inlineStr">
        <is>
          <t>Nondesignated | Foreign exchange contracts | Life Insurance Premiums and Related Investment Income (Loss) [Member]</t>
        </is>
      </c>
    </row>
    <row r="110">
      <c r="A110" s="3" t="inlineStr">
        <is>
          <t>Derivative Instruments, Gain (Loss) [Line Items]</t>
        </is>
      </c>
    </row>
    <row r="111">
      <c r="A111" s="4" t="inlineStr">
        <is>
          <t>Gains (losses) recognized in income on derivative</t>
        </is>
      </c>
      <c r="C111" s="6" t="n">
        <v>2938</v>
      </c>
      <c r="D111" s="4" t="inlineStr">
        <is>
          <t>[1]</t>
        </is>
      </c>
      <c r="E111" s="6" t="n">
        <v>61</v>
      </c>
      <c r="F111" s="4" t="inlineStr">
        <is>
          <t>[2]</t>
        </is>
      </c>
      <c r="G111" s="6" t="n">
        <v>3746</v>
      </c>
      <c r="H111" s="4" t="inlineStr">
        <is>
          <t>[3]</t>
        </is>
      </c>
      <c r="I111" s="6" t="n">
        <v>96</v>
      </c>
      <c r="J111" s="4" t="inlineStr">
        <is>
          <t>[4]</t>
        </is>
      </c>
    </row>
    <row r="112">
      <c r="A112" s="4" t="inlineStr">
        <is>
          <t>Nondesignated | Foreign exchange contracts | Interest Expense [Member]</t>
        </is>
      </c>
    </row>
    <row r="113">
      <c r="A113" s="3" t="inlineStr">
        <is>
          <t>Derivative Instruments, Gain (Loss) [Line Items]</t>
        </is>
      </c>
    </row>
    <row r="114">
      <c r="A114" s="4" t="inlineStr">
        <is>
          <t>Gains (losses) recognized in income on derivative</t>
        </is>
      </c>
      <c r="C114" s="6" t="n">
        <v>203</v>
      </c>
      <c r="E114" s="6" t="n">
        <v>527</v>
      </c>
      <c r="G114" s="6" t="n">
        <v>718</v>
      </c>
      <c r="I114" s="6" t="n">
        <v>1512</v>
      </c>
    </row>
    <row r="115">
      <c r="A115" s="4" t="inlineStr">
        <is>
          <t>Nondesignated | Credit derivatives held/written | Other (income) and expense</t>
        </is>
      </c>
    </row>
    <row r="116">
      <c r="A116" s="3" t="inlineStr">
        <is>
          <t>Derivative Instruments, Gain (Loss) [Line Items]</t>
        </is>
      </c>
    </row>
    <row r="117">
      <c r="A117" s="4" t="inlineStr">
        <is>
          <t>Gains (losses) recognized in income on derivative</t>
        </is>
      </c>
      <c r="G117" s="6" t="n">
        <v>-1</v>
      </c>
    </row>
    <row r="118">
      <c r="A118" s="4" t="inlineStr">
        <is>
          <t>Nondesignated | Credit derivatives held/written | Life Insurance Premiums and Related Investment Income (Loss) [Member]</t>
        </is>
      </c>
    </row>
    <row r="119">
      <c r="A119" s="3" t="inlineStr">
        <is>
          <t>Derivative Instruments, Gain (Loss) [Line Items]</t>
        </is>
      </c>
    </row>
    <row r="120">
      <c r="A120" s="4" t="inlineStr">
        <is>
          <t>Gains (losses) recognized in income on derivative</t>
        </is>
      </c>
      <c r="B120" s="4" t="inlineStr">
        <is>
          <t>[3]</t>
        </is>
      </c>
      <c r="G120" s="6" t="n">
        <v>0</v>
      </c>
    </row>
    <row r="121">
      <c r="A121" s="4" t="inlineStr">
        <is>
          <t>Nondesignated | Credit derivatives held/written | Interest Expense [Member]</t>
        </is>
      </c>
    </row>
    <row r="122">
      <c r="A122" s="3" t="inlineStr">
        <is>
          <t>Derivative Instruments, Gain (Loss) [Line Items]</t>
        </is>
      </c>
    </row>
    <row r="123">
      <c r="A123" s="4" t="inlineStr">
        <is>
          <t>Gains (losses) recognized in income on derivative</t>
        </is>
      </c>
      <c r="G123" s="6" t="n">
        <v>0</v>
      </c>
    </row>
    <row r="124">
      <c r="A124" s="4" t="inlineStr">
        <is>
          <t>Nondesignated | Options held/written and other | Other (income) and expense</t>
        </is>
      </c>
    </row>
    <row r="125">
      <c r="A125" s="3" t="inlineStr">
        <is>
          <t>Derivative Instruments, Gain (Loss) [Line Items]</t>
        </is>
      </c>
    </row>
    <row r="126">
      <c r="A126" s="4" t="inlineStr">
        <is>
          <t>Gains (losses) recognized in income on derivative</t>
        </is>
      </c>
      <c r="C126" s="6" t="n">
        <v>246</v>
      </c>
      <c r="E126" s="6" t="n">
        <v>1535</v>
      </c>
      <c r="G126" s="6" t="n">
        <v>759</v>
      </c>
      <c r="I126" s="6" t="n">
        <v>-318</v>
      </c>
    </row>
    <row r="127">
      <c r="A127" s="4" t="inlineStr">
        <is>
          <t>Nondesignated | Options held/written and other | Life Insurance Premiums and Related Investment Income (Loss) [Member]</t>
        </is>
      </c>
    </row>
    <row r="128">
      <c r="A128" s="3" t="inlineStr">
        <is>
          <t>Derivative Instruments, Gain (Loss) [Line Items]</t>
        </is>
      </c>
    </row>
    <row r="129">
      <c r="A129" s="4" t="inlineStr">
        <is>
          <t>Gains (losses) recognized in income on derivative</t>
        </is>
      </c>
      <c r="C129" s="6" t="n">
        <v>0</v>
      </c>
      <c r="D129" s="4" t="inlineStr">
        <is>
          <t>[1]</t>
        </is>
      </c>
      <c r="E129" s="6" t="n">
        <v>-61</v>
      </c>
      <c r="F129" s="4" t="inlineStr">
        <is>
          <t>[2]</t>
        </is>
      </c>
      <c r="G129" s="6" t="n">
        <v>0</v>
      </c>
      <c r="H129" s="4" t="inlineStr">
        <is>
          <t>[3]</t>
        </is>
      </c>
      <c r="I129" s="6" t="n">
        <v>-589</v>
      </c>
      <c r="J129" s="4" t="inlineStr">
        <is>
          <t>[4]</t>
        </is>
      </c>
    </row>
    <row r="130">
      <c r="A130" s="4" t="inlineStr">
        <is>
          <t>Nondesignated | Options held/written and other | Interest Expense [Member]</t>
        </is>
      </c>
    </row>
    <row r="131">
      <c r="A131" s="3" t="inlineStr">
        <is>
          <t>Derivative Instruments, Gain (Loss) [Line Items]</t>
        </is>
      </c>
    </row>
    <row r="132">
      <c r="A132" s="4" t="inlineStr">
        <is>
          <t>Gains (losses) recognized in income on derivative</t>
        </is>
      </c>
      <c r="C132" s="5" t="n">
        <v>0</v>
      </c>
      <c r="E132" s="5" t="n">
        <v>0</v>
      </c>
      <c r="G132" s="5" t="n">
        <v>0</v>
      </c>
      <c r="I132" s="5" t="n">
        <v>0</v>
      </c>
    </row>
    <row r="133"/>
    <row r="134">
      <c r="A134" s="4" t="inlineStr">
        <is>
          <t>[1]</t>
        </is>
      </c>
      <c r="B134" s="4" t="inlineStr">
        <is>
          <t>Futures and foreign exchange contracts in the above table include gains (losses) arising from futures and foreign exchange contracts held to economically hedge the minimum guarantee risk of variable annuity and variable life insurance contracts for the three months ended September 30, 2021 (see Note 17 “Life Insurance Operations”).</t>
        </is>
      </c>
    </row>
    <row r="135">
      <c r="A135" s="4" t="inlineStr">
        <is>
          <t>[2]</t>
        </is>
      </c>
      <c r="B135"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20 (see Note 17 “Life Insurance Operations”).</t>
        </is>
      </c>
    </row>
    <row r="136">
      <c r="A136" s="4" t="inlineStr">
        <is>
          <t>[3]</t>
        </is>
      </c>
      <c r="B136" s="4" t="inlineStr">
        <is>
          <t>Futures and foreign exchange contracts in the above table include gains (losses) arising from futures and foreign exchange contracts held to economically hedge the minimum guarantee risk of variable annuity and variable life insurance contracts for the six months ended September 30, 2021 (see Note 17 “Life Insurance Operations”).</t>
        </is>
      </c>
    </row>
    <row r="137">
      <c r="A137" s="4" t="inlineStr">
        <is>
          <t>[4]</t>
        </is>
      </c>
      <c r="B137"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20 (see Note 17 “Life Insurance Operations”).</t>
        </is>
      </c>
    </row>
  </sheetData>
  <mergeCells count="12">
    <mergeCell ref="A1:B2"/>
    <mergeCell ref="C1:F1"/>
    <mergeCell ref="G1:J1"/>
    <mergeCell ref="C2:D2"/>
    <mergeCell ref="E2:F2"/>
    <mergeCell ref="G2:H2"/>
    <mergeCell ref="I2:J2"/>
    <mergeCell ref="A133:I133"/>
    <mergeCell ref="B134:I134"/>
    <mergeCell ref="B135:I135"/>
    <mergeCell ref="B136:I136"/>
    <mergeCell ref="B137:I1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Sep. 30, 2021</t>
        </is>
      </c>
      <c r="C1" s="2" t="inlineStr">
        <is>
          <t>Mar. 31, 2021</t>
        </is>
      </c>
    </row>
    <row r="2">
      <c r="A2" s="4" t="inlineStr">
        <is>
          <t>Investment in Securities [Member]</t>
        </is>
      </c>
    </row>
    <row r="3">
      <c r="A3" s="4" t="inlineStr">
        <is>
          <t>Carrying amount</t>
        </is>
      </c>
      <c r="B3" s="5" t="n">
        <v>370882</v>
      </c>
      <c r="C3" s="5" t="n">
        <v>314248</v>
      </c>
    </row>
    <row r="4">
      <c r="A4" s="4" t="inlineStr">
        <is>
          <t>The cumulative amount of fair value hedging adjustments included in the carrying amount</t>
        </is>
      </c>
      <c r="B4" s="6" t="n">
        <v>6491</v>
      </c>
      <c r="C4" s="6" t="n">
        <v>12764</v>
      </c>
    </row>
    <row r="5">
      <c r="A5" s="4" t="inlineStr">
        <is>
          <t>Carrying amount</t>
        </is>
      </c>
      <c r="B5" s="6" t="n">
        <v>0</v>
      </c>
      <c r="C5" s="6" t="n">
        <v>0</v>
      </c>
    </row>
    <row r="6">
      <c r="A6" s="4" t="inlineStr">
        <is>
          <t>The cumulative amount of fair value hedging adjustments included in the carrying amount</t>
        </is>
      </c>
      <c r="B6" s="6" t="n">
        <v>0</v>
      </c>
      <c r="C6" s="6" t="n">
        <v>0</v>
      </c>
    </row>
    <row r="7">
      <c r="A7" s="4" t="inlineStr">
        <is>
          <t>Installment Loans [Member]</t>
        </is>
      </c>
    </row>
    <row r="8">
      <c r="A8" s="4" t="inlineStr">
        <is>
          <t>Carrying amount</t>
        </is>
      </c>
      <c r="B8" s="6" t="n">
        <v>17688</v>
      </c>
      <c r="C8" s="6" t="n">
        <v>17942</v>
      </c>
    </row>
    <row r="9">
      <c r="A9" s="4" t="inlineStr">
        <is>
          <t>The cumulative amount of fair value hedging adjustments included in the carrying amount</t>
        </is>
      </c>
      <c r="B9" s="6" t="n">
        <v>21</v>
      </c>
      <c r="C9" s="6" t="n">
        <v>43</v>
      </c>
    </row>
    <row r="10">
      <c r="A10" s="4" t="inlineStr">
        <is>
          <t>Carrying amount</t>
        </is>
      </c>
      <c r="B10" s="6" t="n">
        <v>0</v>
      </c>
      <c r="C10" s="6" t="n">
        <v>0</v>
      </c>
    </row>
    <row r="11">
      <c r="A11" s="4" t="inlineStr">
        <is>
          <t>The cumulative amount of fair value hedging adjustments included in the carrying amount</t>
        </is>
      </c>
      <c r="B11" s="5" t="n">
        <v>0</v>
      </c>
      <c r="C11"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Sep. 30, 2021</t>
        </is>
      </c>
      <c r="D1" s="2" t="inlineStr">
        <is>
          <t>Mar. 31, 2021</t>
        </is>
      </c>
    </row>
    <row r="2">
      <c r="A2" s="3" t="inlineStr">
        <is>
          <t>Derivatives, Fair Value [Line Items]</t>
        </is>
      </c>
    </row>
    <row r="3">
      <c r="A3" s="4" t="inlineStr">
        <is>
          <t>Derivative assets, Fair value</t>
        </is>
      </c>
      <c r="B3" s="5" t="n">
        <v>26693</v>
      </c>
      <c r="D3" s="5" t="n">
        <v>22696</v>
      </c>
    </row>
    <row r="4">
      <c r="A4" s="4" t="inlineStr">
        <is>
          <t>Derivative liabilities, Fair value</t>
        </is>
      </c>
      <c r="B4" s="6" t="n">
        <v>51270</v>
      </c>
      <c r="D4" s="6" t="n">
        <v>71034</v>
      </c>
    </row>
    <row r="5">
      <c r="A5" s="4" t="inlineStr">
        <is>
          <t>Interest rate swap agreements | Derivatives designated as hedging instruments</t>
        </is>
      </c>
    </row>
    <row r="6">
      <c r="A6" s="3" t="inlineStr">
        <is>
          <t>Derivatives, Fair Value [Line Items]</t>
        </is>
      </c>
    </row>
    <row r="7">
      <c r="A7" s="4" t="inlineStr">
        <is>
          <t>Notional amount</t>
        </is>
      </c>
      <c r="B7" s="6" t="n">
        <v>500146</v>
      </c>
      <c r="D7" s="6" t="n">
        <v>531971</v>
      </c>
    </row>
    <row r="8">
      <c r="A8" s="4" t="inlineStr">
        <is>
          <t>Interest rate swap agreements | Derivatives designated as hedging instruments | Other assets</t>
        </is>
      </c>
    </row>
    <row r="9">
      <c r="A9" s="3" t="inlineStr">
        <is>
          <t>Derivatives, Fair Value [Line Items]</t>
        </is>
      </c>
    </row>
    <row r="10">
      <c r="A10" s="4" t="inlineStr">
        <is>
          <t>Derivative assets, Fair value</t>
        </is>
      </c>
      <c r="B10" s="6" t="n">
        <v>1706</v>
      </c>
      <c r="D10" s="6" t="n">
        <v>1867</v>
      </c>
    </row>
    <row r="11">
      <c r="A11" s="4" t="inlineStr">
        <is>
          <t>Interest rate swap agreements | Derivatives designated as hedging instruments | Other liabilities</t>
        </is>
      </c>
    </row>
    <row r="12">
      <c r="A12" s="3" t="inlineStr">
        <is>
          <t>Derivatives, Fair Value [Line Items]</t>
        </is>
      </c>
    </row>
    <row r="13">
      <c r="A13" s="4" t="inlineStr">
        <is>
          <t>Derivative liabilities, Fair value</t>
        </is>
      </c>
      <c r="B13" s="6" t="n">
        <v>19564</v>
      </c>
      <c r="D13" s="6" t="n">
        <v>23751</v>
      </c>
    </row>
    <row r="14">
      <c r="A14" s="4" t="inlineStr">
        <is>
          <t>Interest rate swap agreements | Nondesignated</t>
        </is>
      </c>
    </row>
    <row r="15">
      <c r="A15" s="3" t="inlineStr">
        <is>
          <t>Derivatives, Fair Value [Line Items]</t>
        </is>
      </c>
    </row>
    <row r="16">
      <c r="A16" s="4" t="inlineStr">
        <is>
          <t>Notional amount</t>
        </is>
      </c>
      <c r="B16" s="6" t="n">
        <v>3479</v>
      </c>
      <c r="D16" s="6" t="n">
        <v>6409</v>
      </c>
    </row>
    <row r="17">
      <c r="A17" s="4" t="inlineStr">
        <is>
          <t>Interest rate swap agreements | Nondesignated | Other assets</t>
        </is>
      </c>
    </row>
    <row r="18">
      <c r="A18" s="3" t="inlineStr">
        <is>
          <t>Derivatives, Fair Value [Line Items]</t>
        </is>
      </c>
    </row>
    <row r="19">
      <c r="A19" s="4" t="inlineStr">
        <is>
          <t>Derivative assets, Fair value</t>
        </is>
      </c>
      <c r="B19" s="6" t="n">
        <v>0</v>
      </c>
      <c r="D19" s="6" t="n">
        <v>0</v>
      </c>
    </row>
    <row r="20">
      <c r="A20" s="4" t="inlineStr">
        <is>
          <t>Interest rate swap agreements | Nondesignated | Other liabilities</t>
        </is>
      </c>
    </row>
    <row r="21">
      <c r="A21" s="3" t="inlineStr">
        <is>
          <t>Derivatives, Fair Value [Line Items]</t>
        </is>
      </c>
    </row>
    <row r="22">
      <c r="A22" s="4" t="inlineStr">
        <is>
          <t>Derivative liabilities, Fair value</t>
        </is>
      </c>
      <c r="B22" s="6" t="n">
        <v>30</v>
      </c>
      <c r="D22" s="6" t="n">
        <v>67</v>
      </c>
    </row>
    <row r="23">
      <c r="A23" s="4" t="inlineStr">
        <is>
          <t>Futures, foreign exchange contracts | Derivatives designated as hedging instruments</t>
        </is>
      </c>
    </row>
    <row r="24">
      <c r="A24" s="3" t="inlineStr">
        <is>
          <t>Derivatives, Fair Value [Line Items]</t>
        </is>
      </c>
    </row>
    <row r="25">
      <c r="A25" s="4" t="inlineStr">
        <is>
          <t>Notional amount</t>
        </is>
      </c>
      <c r="B25" s="6" t="n">
        <v>823934</v>
      </c>
      <c r="D25" s="6" t="n">
        <v>657411</v>
      </c>
    </row>
    <row r="26">
      <c r="A26" s="4" t="inlineStr">
        <is>
          <t>Futures, foreign exchange contracts | Derivatives designated as hedging instruments | Other assets</t>
        </is>
      </c>
    </row>
    <row r="27">
      <c r="A27" s="3" t="inlineStr">
        <is>
          <t>Derivatives, Fair Value [Line Items]</t>
        </is>
      </c>
    </row>
    <row r="28">
      <c r="A28" s="4" t="inlineStr">
        <is>
          <t>Derivative assets, Fair value</t>
        </is>
      </c>
      <c r="B28" s="6" t="n">
        <v>830</v>
      </c>
      <c r="D28" s="6" t="n">
        <v>437</v>
      </c>
    </row>
    <row r="29">
      <c r="A29" s="4" t="inlineStr">
        <is>
          <t>Futures, foreign exchange contracts | Derivatives designated as hedging instruments | Other liabilities</t>
        </is>
      </c>
    </row>
    <row r="30">
      <c r="A30" s="3" t="inlineStr">
        <is>
          <t>Derivatives, Fair Value [Line Items]</t>
        </is>
      </c>
    </row>
    <row r="31">
      <c r="A31" s="4" t="inlineStr">
        <is>
          <t>Derivative liabilities, Fair value</t>
        </is>
      </c>
      <c r="B31" s="6" t="n">
        <v>10898</v>
      </c>
      <c r="D31" s="6" t="n">
        <v>18941</v>
      </c>
    </row>
    <row r="32">
      <c r="A32" s="4" t="inlineStr">
        <is>
          <t>Futures, foreign exchange contracts | Nondesignated</t>
        </is>
      </c>
    </row>
    <row r="33">
      <c r="A33" s="3" t="inlineStr">
        <is>
          <t>Derivatives, Fair Value [Line Items]</t>
        </is>
      </c>
    </row>
    <row r="34">
      <c r="A34" s="4" t="inlineStr">
        <is>
          <t>Notional amount</t>
        </is>
      </c>
      <c r="B34" s="6" t="n">
        <v>556597</v>
      </c>
      <c r="C34" s="4" t="inlineStr">
        <is>
          <t>[1]</t>
        </is>
      </c>
      <c r="D34" s="6" t="n">
        <v>320908</v>
      </c>
      <c r="E34" s="4" t="inlineStr">
        <is>
          <t>[2]</t>
        </is>
      </c>
    </row>
    <row r="35">
      <c r="A35" s="4" t="inlineStr">
        <is>
          <t>Futures, foreign exchange contracts | Nondesignated | Other assets</t>
        </is>
      </c>
    </row>
    <row r="36">
      <c r="A36" s="3" t="inlineStr">
        <is>
          <t>Derivatives, Fair Value [Line Items]</t>
        </is>
      </c>
    </row>
    <row r="37">
      <c r="A37" s="4" t="inlineStr">
        <is>
          <t>Derivative assets, Fair value</t>
        </is>
      </c>
      <c r="B37" s="6" t="n">
        <v>4398</v>
      </c>
      <c r="C37" s="4" t="inlineStr">
        <is>
          <t>[1]</t>
        </is>
      </c>
      <c r="D37" s="6" t="n">
        <v>742</v>
      </c>
      <c r="E37" s="4" t="inlineStr">
        <is>
          <t>[2]</t>
        </is>
      </c>
    </row>
    <row r="38">
      <c r="A38" s="4" t="inlineStr">
        <is>
          <t>Futures, foreign exchange contracts | Nondesignated | Other liabilities</t>
        </is>
      </c>
    </row>
    <row r="39">
      <c r="A39" s="3" t="inlineStr">
        <is>
          <t>Derivatives, Fair Value [Line Items]</t>
        </is>
      </c>
    </row>
    <row r="40">
      <c r="A40" s="4" t="inlineStr">
        <is>
          <t>Derivative liabilities, Fair value</t>
        </is>
      </c>
      <c r="B40" s="6" t="n">
        <v>2275</v>
      </c>
      <c r="C40" s="4" t="inlineStr">
        <is>
          <t>[1]</t>
        </is>
      </c>
      <c r="D40" s="6" t="n">
        <v>6798</v>
      </c>
      <c r="E40" s="4" t="inlineStr">
        <is>
          <t>[2]</t>
        </is>
      </c>
    </row>
    <row r="41">
      <c r="A41" s="4" t="inlineStr">
        <is>
          <t>Foreign currency swap agreements | Derivatives designated as hedging instruments</t>
        </is>
      </c>
    </row>
    <row r="42">
      <c r="A42" s="3" t="inlineStr">
        <is>
          <t>Derivatives, Fair Value [Line Items]</t>
        </is>
      </c>
    </row>
    <row r="43">
      <c r="A43" s="4" t="inlineStr">
        <is>
          <t>Notional amount</t>
        </is>
      </c>
      <c r="B43" s="6" t="n">
        <v>75379</v>
      </c>
      <c r="D43" s="6" t="n">
        <v>76023</v>
      </c>
    </row>
    <row r="44">
      <c r="A44" s="4" t="inlineStr">
        <is>
          <t>Foreign currency swap agreements | Derivatives designated as hedging instruments | Other assets</t>
        </is>
      </c>
    </row>
    <row r="45">
      <c r="A45" s="3" t="inlineStr">
        <is>
          <t>Derivatives, Fair Value [Line Items]</t>
        </is>
      </c>
    </row>
    <row r="46">
      <c r="A46" s="4" t="inlineStr">
        <is>
          <t>Derivative assets, Fair value</t>
        </is>
      </c>
      <c r="B46" s="6" t="n">
        <v>1060</v>
      </c>
      <c r="D46" s="6" t="n">
        <v>146</v>
      </c>
    </row>
    <row r="47">
      <c r="A47" s="4" t="inlineStr">
        <is>
          <t>Foreign currency swap agreements | Derivatives designated as hedging instruments | Other liabilities</t>
        </is>
      </c>
    </row>
    <row r="48">
      <c r="A48" s="3" t="inlineStr">
        <is>
          <t>Derivatives, Fair Value [Line Items]</t>
        </is>
      </c>
    </row>
    <row r="49">
      <c r="A49" s="4" t="inlineStr">
        <is>
          <t>Derivative liabilities, Fair value</t>
        </is>
      </c>
      <c r="B49" s="6" t="n">
        <v>1507</v>
      </c>
      <c r="D49" s="6" t="n">
        <v>4459</v>
      </c>
    </row>
    <row r="50">
      <c r="A50" s="4" t="inlineStr">
        <is>
          <t>Foreign currency long- term-debt | Derivatives designated as hedging instruments</t>
        </is>
      </c>
    </row>
    <row r="51">
      <c r="A51" s="3" t="inlineStr">
        <is>
          <t>Derivatives, Fair Value [Line Items]</t>
        </is>
      </c>
    </row>
    <row r="52">
      <c r="A52" s="4" t="inlineStr">
        <is>
          <t>Notional amount</t>
        </is>
      </c>
      <c r="B52" s="6" t="n">
        <v>578200</v>
      </c>
      <c r="D52" s="6" t="n">
        <v>582174</v>
      </c>
    </row>
    <row r="53">
      <c r="A53" s="4" t="inlineStr">
        <is>
          <t>Foreign currency long- term-debt | Derivatives designated as hedging instruments | Other assets</t>
        </is>
      </c>
    </row>
    <row r="54">
      <c r="A54" s="3" t="inlineStr">
        <is>
          <t>Derivatives, Fair Value [Line Items]</t>
        </is>
      </c>
    </row>
    <row r="55">
      <c r="A55" s="4" t="inlineStr">
        <is>
          <t>Derivative assets, Fair value</t>
        </is>
      </c>
      <c r="B55" s="6" t="n">
        <v>0</v>
      </c>
      <c r="D55" s="6" t="n">
        <v>0</v>
      </c>
    </row>
    <row r="56">
      <c r="A56" s="4" t="inlineStr">
        <is>
          <t>Foreign currency long- term-debt | Derivatives designated as hedging instruments | Other liabilities</t>
        </is>
      </c>
    </row>
    <row r="57">
      <c r="A57" s="3" t="inlineStr">
        <is>
          <t>Derivatives, Fair Value [Line Items]</t>
        </is>
      </c>
    </row>
    <row r="58">
      <c r="A58" s="4" t="inlineStr">
        <is>
          <t>Derivative liabilities, Fair value</t>
        </is>
      </c>
      <c r="B58" s="6" t="n">
        <v>0</v>
      </c>
      <c r="D58" s="6" t="n">
        <v>0</v>
      </c>
    </row>
    <row r="59">
      <c r="A59" s="4" t="inlineStr">
        <is>
          <t>Options held/written and other | Derivatives designated as hedging instruments</t>
        </is>
      </c>
    </row>
    <row r="60">
      <c r="A60" s="3" t="inlineStr">
        <is>
          <t>Derivatives, Fair Value [Line Items]</t>
        </is>
      </c>
    </row>
    <row r="61">
      <c r="A61" s="4" t="inlineStr">
        <is>
          <t>Notional amount</t>
        </is>
      </c>
      <c r="B61" s="6" t="n">
        <v>849</v>
      </c>
      <c r="D61" s="6" t="n">
        <v>840</v>
      </c>
    </row>
    <row r="62">
      <c r="A62" s="4" t="inlineStr">
        <is>
          <t>Options held/written and other | Derivatives designated as hedging instruments | Other assets</t>
        </is>
      </c>
    </row>
    <row r="63">
      <c r="A63" s="3" t="inlineStr">
        <is>
          <t>Derivatives, Fair Value [Line Items]</t>
        </is>
      </c>
    </row>
    <row r="64">
      <c r="A64" s="4" t="inlineStr">
        <is>
          <t>Derivative assets, Fair value</t>
        </is>
      </c>
      <c r="B64" s="6" t="n">
        <v>21</v>
      </c>
      <c r="D64" s="6" t="n">
        <v>26</v>
      </c>
    </row>
    <row r="65">
      <c r="A65" s="4" t="inlineStr">
        <is>
          <t>Options held/written and other | Derivatives designated as hedging instruments | Other liabilities</t>
        </is>
      </c>
    </row>
    <row r="66">
      <c r="A66" s="3" t="inlineStr">
        <is>
          <t>Derivatives, Fair Value [Line Items]</t>
        </is>
      </c>
    </row>
    <row r="67">
      <c r="A67" s="4" t="inlineStr">
        <is>
          <t>Derivative liabilities, Fair value</t>
        </is>
      </c>
      <c r="B67" s="6" t="n">
        <v>0</v>
      </c>
      <c r="D67" s="6" t="n">
        <v>0</v>
      </c>
    </row>
    <row r="68">
      <c r="A68" s="4" t="inlineStr">
        <is>
          <t>Options held/written and other | Nondesignated</t>
        </is>
      </c>
    </row>
    <row r="69">
      <c r="A69" s="3" t="inlineStr">
        <is>
          <t>Derivatives, Fair Value [Line Items]</t>
        </is>
      </c>
    </row>
    <row r="70">
      <c r="A70" s="4" t="inlineStr">
        <is>
          <t>Notional amount</t>
        </is>
      </c>
      <c r="B70" s="6" t="n">
        <v>787724</v>
      </c>
      <c r="D70" s="6" t="n">
        <v>746058</v>
      </c>
    </row>
    <row r="71">
      <c r="A71" s="4" t="inlineStr">
        <is>
          <t>Options held/written and other | Nondesignated | Other assets</t>
        </is>
      </c>
    </row>
    <row r="72">
      <c r="A72" s="3" t="inlineStr">
        <is>
          <t>Derivatives, Fair Value [Line Items]</t>
        </is>
      </c>
    </row>
    <row r="73">
      <c r="A73" s="4" t="inlineStr">
        <is>
          <t>Derivative assets, Fair value</t>
        </is>
      </c>
      <c r="B73" s="6" t="n">
        <v>18678</v>
      </c>
      <c r="D73" s="6" t="n">
        <v>19478</v>
      </c>
    </row>
    <row r="74">
      <c r="A74" s="4" t="inlineStr">
        <is>
          <t>Options held/written and other | Nondesignated | Other liabilities</t>
        </is>
      </c>
    </row>
    <row r="75">
      <c r="A75" s="3" t="inlineStr">
        <is>
          <t>Derivatives, Fair Value [Line Items]</t>
        </is>
      </c>
    </row>
    <row r="76">
      <c r="A76" s="4" t="inlineStr">
        <is>
          <t>Derivative liabilities, Fair value</t>
        </is>
      </c>
      <c r="B76" s="5" t="n">
        <v>16996</v>
      </c>
      <c r="D76" s="6" t="n">
        <v>17009</v>
      </c>
    </row>
    <row r="77">
      <c r="A77" s="4" t="inlineStr">
        <is>
          <t>Credit derivatives held/written | Nondesignated</t>
        </is>
      </c>
    </row>
    <row r="78">
      <c r="A78" s="3" t="inlineStr">
        <is>
          <t>Derivatives, Fair Value [Line Items]</t>
        </is>
      </c>
    </row>
    <row r="79">
      <c r="A79" s="4" t="inlineStr">
        <is>
          <t>Notional amount</t>
        </is>
      </c>
      <c r="D79" s="6" t="n">
        <v>171</v>
      </c>
    </row>
    <row r="80">
      <c r="A80" s="4" t="inlineStr">
        <is>
          <t>Credit derivatives held/written | Nondesignated | Other assets</t>
        </is>
      </c>
    </row>
    <row r="81">
      <c r="A81" s="3" t="inlineStr">
        <is>
          <t>Derivatives, Fair Value [Line Items]</t>
        </is>
      </c>
    </row>
    <row r="82">
      <c r="A82" s="4" t="inlineStr">
        <is>
          <t>Derivative assets, Fair value</t>
        </is>
      </c>
      <c r="D82" s="6" t="n">
        <v>0</v>
      </c>
    </row>
    <row r="83">
      <c r="A83" s="4" t="inlineStr">
        <is>
          <t>Credit derivatives held/written | Nondesignated | Other liabilities</t>
        </is>
      </c>
    </row>
    <row r="84">
      <c r="A84" s="3" t="inlineStr">
        <is>
          <t>Derivatives, Fair Value [Line Items]</t>
        </is>
      </c>
    </row>
    <row r="85">
      <c r="A85" s="4" t="inlineStr">
        <is>
          <t>Derivative liabilities, Fair value</t>
        </is>
      </c>
      <c r="D85" s="5" t="n">
        <v>9</v>
      </c>
    </row>
    <row r="86"/>
    <row r="87">
      <c r="A87" s="4" t="inlineStr">
        <is>
          <t>[1]</t>
        </is>
      </c>
      <c r="B87" s="4" t="inlineStr">
        <is>
          <t>The notional amounts of futures and foreign exchange contracts in the above table include futures contracts of ¥17,163 million and foreign exchange contracts of ¥6,523 million to economically hedge the minimum guarantee risk of variable annuity and variable life insurance contracts at September 30, 2021, respectively. Derivative assets in the above table include fair value of the futures and foreign exchange contracts before offsetting of ¥173 million and ¥28 million and derivative liabilities include fair value of futures and foreign exchange contracts before offsetting of ¥4 million and ¥78 million at September 30, 2021, respectively.</t>
        </is>
      </c>
    </row>
    <row r="88">
      <c r="A88" s="4" t="inlineStr">
        <is>
          <t>[2]</t>
        </is>
      </c>
      <c r="B88" s="4" t="inlineStr">
        <is>
          <t>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t>
        </is>
      </c>
    </row>
  </sheetData>
  <mergeCells count="5">
    <mergeCell ref="B1:C1"/>
    <mergeCell ref="D1:E1"/>
    <mergeCell ref="A86:E86"/>
    <mergeCell ref="B87:E87"/>
    <mergeCell ref="B88:E8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Sep. 30, 2021</t>
        </is>
      </c>
      <c r="C1" s="2" t="inlineStr">
        <is>
          <t>Mar. 31, 2021</t>
        </is>
      </c>
    </row>
    <row r="2">
      <c r="A2" s="3" t="inlineStr">
        <is>
          <t>Derivatives, Fair Value [Line Items]</t>
        </is>
      </c>
    </row>
    <row r="3">
      <c r="A3" s="4" t="inlineStr">
        <is>
          <t>Derivative assets Fair value</t>
        </is>
      </c>
      <c r="B3" s="5" t="n">
        <v>26693</v>
      </c>
      <c r="C3" s="5" t="n">
        <v>22696</v>
      </c>
    </row>
    <row r="4">
      <c r="A4" s="4" t="inlineStr">
        <is>
          <t>Derivative liabilities Fair value</t>
        </is>
      </c>
      <c r="B4" s="6" t="n">
        <v>51270</v>
      </c>
      <c r="C4" s="6" t="n">
        <v>71034</v>
      </c>
    </row>
    <row r="5">
      <c r="A5" s="4" t="inlineStr">
        <is>
          <t>Futures | Variable Annuity and Variable Life Insurance Contracts</t>
        </is>
      </c>
    </row>
    <row r="6">
      <c r="A6" s="3" t="inlineStr">
        <is>
          <t>Derivatives, Fair Value [Line Items]</t>
        </is>
      </c>
    </row>
    <row r="7">
      <c r="A7" s="4" t="inlineStr">
        <is>
          <t>Notional amount</t>
        </is>
      </c>
      <c r="B7" s="6" t="n">
        <v>17163</v>
      </c>
      <c r="C7" s="6" t="n">
        <v>19127</v>
      </c>
    </row>
    <row r="8">
      <c r="A8" s="4" t="inlineStr">
        <is>
          <t>Derivative assets Fair value</t>
        </is>
      </c>
      <c r="B8" s="6" t="n">
        <v>173</v>
      </c>
      <c r="C8" s="6" t="n">
        <v>41</v>
      </c>
    </row>
    <row r="9">
      <c r="A9" s="4" t="inlineStr">
        <is>
          <t>Derivative liabilities Fair value</t>
        </is>
      </c>
      <c r="B9" s="6" t="n">
        <v>4</v>
      </c>
      <c r="C9" s="6" t="n">
        <v>438</v>
      </c>
    </row>
    <row r="10">
      <c r="A10" s="4" t="inlineStr">
        <is>
          <t>Foreign exchange contracts | Variable Annuity and Variable Life Insurance Contracts</t>
        </is>
      </c>
    </row>
    <row r="11">
      <c r="A11" s="3" t="inlineStr">
        <is>
          <t>Derivatives, Fair Value [Line Items]</t>
        </is>
      </c>
    </row>
    <row r="12">
      <c r="A12" s="4" t="inlineStr">
        <is>
          <t>Notional amount</t>
        </is>
      </c>
      <c r="B12" s="6" t="n">
        <v>6523</v>
      </c>
      <c r="C12" s="6" t="n">
        <v>7245</v>
      </c>
    </row>
    <row r="13">
      <c r="A13" s="4" t="inlineStr">
        <is>
          <t>Derivative assets Fair value</t>
        </is>
      </c>
      <c r="B13" s="6" t="n">
        <v>28</v>
      </c>
      <c r="C13" s="6" t="n">
        <v>24</v>
      </c>
    </row>
    <row r="14">
      <c r="A14" s="4" t="inlineStr">
        <is>
          <t>Derivative liabilities Fair value</t>
        </is>
      </c>
      <c r="B14" s="5" t="n">
        <v>78</v>
      </c>
      <c r="C14" s="5" t="n">
        <v>3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Sep. 30, 2021</t>
        </is>
      </c>
      <c r="D1" s="2" t="inlineStr">
        <is>
          <t>Mar. 31, 2021</t>
        </is>
      </c>
    </row>
    <row r="2">
      <c r="A2" s="3" t="inlineStr">
        <is>
          <t>Offsetting Asset and Liabilities [Line Items]</t>
        </is>
      </c>
    </row>
    <row r="3">
      <c r="A3" s="4" t="inlineStr">
        <is>
          <t>Gross amounts recognized, assets</t>
        </is>
      </c>
      <c r="C3" s="5" t="n">
        <v>26693</v>
      </c>
      <c r="D3" s="5" t="n">
        <v>22696</v>
      </c>
    </row>
    <row r="4">
      <c r="A4" s="4" t="inlineStr">
        <is>
          <t>Gross amounts offset in the consolidated balance sheets, assets</t>
        </is>
      </c>
      <c r="C4" s="6" t="n">
        <v>-4686</v>
      </c>
      <c r="D4" s="6" t="n">
        <v>-1944</v>
      </c>
    </row>
    <row r="5">
      <c r="A5" s="4" t="inlineStr">
        <is>
          <t>Net amounts presented in the consolidated balance sheets, assets</t>
        </is>
      </c>
      <c r="C5" s="6" t="n">
        <v>22007</v>
      </c>
      <c r="D5" s="6" t="n">
        <v>20752</v>
      </c>
    </row>
    <row r="6">
      <c r="A6" s="4" t="inlineStr">
        <is>
          <t>Gross amounts not offset in the consolidated balance sheets, financial instruments, assets</t>
        </is>
      </c>
      <c r="B6" s="4" t="inlineStr">
        <is>
          <t>[1]</t>
        </is>
      </c>
      <c r="C6" s="6" t="n">
        <v>0</v>
      </c>
      <c r="D6" s="6" t="n">
        <v>0</v>
      </c>
    </row>
    <row r="7">
      <c r="A7" s="4" t="inlineStr">
        <is>
          <t>Gross amounts not offset in the consolidated balance sheets, collateral, assets</t>
        </is>
      </c>
      <c r="B7" s="4" t="inlineStr">
        <is>
          <t>[1]</t>
        </is>
      </c>
      <c r="C7" s="6" t="n">
        <v>-398</v>
      </c>
      <c r="D7" s="6" t="n">
        <v>0</v>
      </c>
    </row>
    <row r="8">
      <c r="A8" s="4" t="inlineStr">
        <is>
          <t>Net amount, assets</t>
        </is>
      </c>
      <c r="C8" s="6" t="n">
        <v>21609</v>
      </c>
      <c r="D8" s="6" t="n">
        <v>20752</v>
      </c>
    </row>
    <row r="9">
      <c r="A9" s="4" t="inlineStr">
        <is>
          <t>Gross amounts recognized, liabilities</t>
        </is>
      </c>
      <c r="C9" s="6" t="n">
        <v>51270</v>
      </c>
      <c r="D9" s="6" t="n">
        <v>71034</v>
      </c>
    </row>
    <row r="10">
      <c r="A10" s="4" t="inlineStr">
        <is>
          <t>Gross amounts offset in the consolidated balance sheets, liabilities</t>
        </is>
      </c>
      <c r="C10" s="6" t="n">
        <v>-4686</v>
      </c>
      <c r="D10" s="6" t="n">
        <v>-1944</v>
      </c>
    </row>
    <row r="11">
      <c r="A11" s="4" t="inlineStr">
        <is>
          <t>Net amounts presented in the consolidated balance sheets, liabilities</t>
        </is>
      </c>
      <c r="C11" s="6" t="n">
        <v>46584</v>
      </c>
      <c r="D11" s="6" t="n">
        <v>69090</v>
      </c>
    </row>
    <row r="12">
      <c r="A12" s="4" t="inlineStr">
        <is>
          <t>Gross amounts not offset in the consolidated balance sheets, financial instruments, liabilities</t>
        </is>
      </c>
      <c r="B12" s="4" t="inlineStr">
        <is>
          <t>[1]</t>
        </is>
      </c>
      <c r="C12" s="6" t="n">
        <v>-7492</v>
      </c>
      <c r="D12" s="6" t="n">
        <v>-18913</v>
      </c>
    </row>
    <row r="13">
      <c r="A13" s="4" t="inlineStr">
        <is>
          <t>Gross amounts not offset in the consolidated balance sheets, collateral, liabilities</t>
        </is>
      </c>
      <c r="B13" s="4" t="inlineStr">
        <is>
          <t>[1]</t>
        </is>
      </c>
      <c r="C13" s="6" t="n">
        <v>0</v>
      </c>
      <c r="D13" s="6" t="n">
        <v>-147</v>
      </c>
    </row>
    <row r="14">
      <c r="A14" s="4" t="inlineStr">
        <is>
          <t>Net amount, liabilities</t>
        </is>
      </c>
      <c r="C14" s="6" t="n">
        <v>39092</v>
      </c>
      <c r="D14" s="6" t="n">
        <v>50030</v>
      </c>
    </row>
    <row r="15">
      <c r="A15" s="4" t="inlineStr">
        <is>
          <t>Derivative liabilities</t>
        </is>
      </c>
    </row>
    <row r="16">
      <c r="A16" s="3" t="inlineStr">
        <is>
          <t>Offsetting Asset and Liabilities [Line Items]</t>
        </is>
      </c>
    </row>
    <row r="17">
      <c r="A17" s="4" t="inlineStr">
        <is>
          <t>Gross amounts recognized, liabilities</t>
        </is>
      </c>
      <c r="C17" s="6" t="n">
        <v>51270</v>
      </c>
      <c r="D17" s="6" t="n">
        <v>71034</v>
      </c>
    </row>
    <row r="18">
      <c r="A18" s="4" t="inlineStr">
        <is>
          <t>Gross amounts offset in the consolidated balance sheets, liabilities</t>
        </is>
      </c>
      <c r="C18" s="6" t="n">
        <v>-4686</v>
      </c>
      <c r="D18" s="6" t="n">
        <v>-1944</v>
      </c>
    </row>
    <row r="19">
      <c r="A19" s="4" t="inlineStr">
        <is>
          <t>Net amounts presented in the consolidated balance sheets, liabilities</t>
        </is>
      </c>
      <c r="C19" s="6" t="n">
        <v>46584</v>
      </c>
      <c r="D19" s="6" t="n">
        <v>69090</v>
      </c>
    </row>
    <row r="20">
      <c r="A20" s="4" t="inlineStr">
        <is>
          <t>Net amount, liabilities</t>
        </is>
      </c>
      <c r="C20" s="6" t="n">
        <v>39092</v>
      </c>
      <c r="D20" s="6" t="n">
        <v>50030</v>
      </c>
    </row>
    <row r="21">
      <c r="A21" s="4" t="inlineStr">
        <is>
          <t>Derivative assets</t>
        </is>
      </c>
    </row>
    <row r="22">
      <c r="A22" s="3" t="inlineStr">
        <is>
          <t>Offsetting Asset and Liabilities [Line Items]</t>
        </is>
      </c>
    </row>
    <row r="23">
      <c r="A23" s="4" t="inlineStr">
        <is>
          <t>Gross amounts recognized, assets</t>
        </is>
      </c>
      <c r="C23" s="6" t="n">
        <v>26693</v>
      </c>
      <c r="D23" s="6" t="n">
        <v>22696</v>
      </c>
    </row>
    <row r="24">
      <c r="A24" s="4" t="inlineStr">
        <is>
          <t>Gross amounts offset in the consolidated balance sheets, assets</t>
        </is>
      </c>
      <c r="C24" s="6" t="n">
        <v>-4686</v>
      </c>
      <c r="D24" s="6" t="n">
        <v>-1944</v>
      </c>
    </row>
    <row r="25">
      <c r="A25" s="4" t="inlineStr">
        <is>
          <t>Net amounts presented in the consolidated balance sheets, assets</t>
        </is>
      </c>
      <c r="C25" s="6" t="n">
        <v>22007</v>
      </c>
      <c r="D25" s="6" t="n">
        <v>20752</v>
      </c>
    </row>
    <row r="26">
      <c r="A26" s="4" t="inlineStr">
        <is>
          <t>Net amount, assets</t>
        </is>
      </c>
      <c r="C26" s="5" t="n">
        <v>21609</v>
      </c>
      <c r="D26" s="5" t="n">
        <v>20752</v>
      </c>
    </row>
    <row r="27"/>
    <row r="28">
      <c r="A28" s="4" t="inlineStr">
        <is>
          <t>[1]</t>
        </is>
      </c>
      <c r="B28" s="4" t="inlineStr">
        <is>
          <t>The balances related to enforceable master netting agreements or similar agreements which were not offset in the consolidated balance sheets.</t>
        </is>
      </c>
    </row>
  </sheetData>
  <mergeCells count="3">
    <mergeCell ref="A1:B1"/>
    <mergeCell ref="A27:C27"/>
    <mergeCell ref="B28:C2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Sep. 30, 2021</t>
        </is>
      </c>
      <c r="E1" s="2" t="inlineStr">
        <is>
          <t>Mar. 31, 2021</t>
        </is>
      </c>
      <c r="F1" s="2" t="inlineStr">
        <is>
          <t>Sep. 30, 2020</t>
        </is>
      </c>
    </row>
    <row r="2">
      <c r="A2" s="3" t="inlineStr">
        <is>
          <t>Assets:</t>
        </is>
      </c>
    </row>
    <row r="3">
      <c r="A3" s="4" t="inlineStr">
        <is>
          <t>Cash and cash equivalents</t>
        </is>
      </c>
      <c r="C3" s="5" t="n">
        <v>1030893</v>
      </c>
      <c r="E3" s="5" t="n">
        <v>951242</v>
      </c>
      <c r="F3" s="5" t="n">
        <v>1182557</v>
      </c>
    </row>
    <row r="4">
      <c r="A4" s="4" t="inlineStr">
        <is>
          <t>Restricted Cash</t>
        </is>
      </c>
      <c r="C4" s="6" t="n">
        <v>130999</v>
      </c>
      <c r="E4" s="6" t="n">
        <v>128333</v>
      </c>
    </row>
    <row r="5">
      <c r="A5" s="4" t="inlineStr">
        <is>
          <t>Equity securities</t>
        </is>
      </c>
      <c r="B5" s="4" t="inlineStr">
        <is>
          <t>[1]</t>
        </is>
      </c>
      <c r="C5" s="6" t="n">
        <v>533599</v>
      </c>
      <c r="E5" s="6" t="n">
        <v>540082</v>
      </c>
    </row>
    <row r="6">
      <c r="A6" s="4" t="inlineStr">
        <is>
          <t>Trading debt securities</t>
        </is>
      </c>
      <c r="C6" s="6" t="n">
        <v>2483</v>
      </c>
      <c r="E6" s="6" t="n">
        <v>2654</v>
      </c>
    </row>
    <row r="7">
      <c r="A7" s="4" t="inlineStr">
        <is>
          <t>Available-for-sale debt securities</t>
        </is>
      </c>
      <c r="C7" s="6" t="n">
        <v>2051245</v>
      </c>
      <c r="E7" s="6" t="n">
        <v>2003917</v>
      </c>
    </row>
    <row r="8">
      <c r="A8" s="4" t="inlineStr">
        <is>
          <t>Held-to-maturity debt securities</t>
        </is>
      </c>
      <c r="C8" s="6" t="n">
        <v>113795</v>
      </c>
      <c r="E8" s="6" t="n">
        <v>113790</v>
      </c>
    </row>
    <row r="9">
      <c r="A9" s="3" t="inlineStr">
        <is>
          <t>Other Assets:</t>
        </is>
      </c>
    </row>
    <row r="10">
      <c r="A10" s="4" t="inlineStr">
        <is>
          <t>Derivative assets</t>
        </is>
      </c>
      <c r="C10" s="6" t="n">
        <v>22007</v>
      </c>
      <c r="E10" s="6" t="n">
        <v>20752</v>
      </c>
    </row>
    <row r="11">
      <c r="A11" s="3" t="inlineStr">
        <is>
          <t>Liabilities:</t>
        </is>
      </c>
    </row>
    <row r="12">
      <c r="A12" s="4" t="inlineStr">
        <is>
          <t>Short-term debt</t>
        </is>
      </c>
      <c r="C12" s="6" t="n">
        <v>493976</v>
      </c>
      <c r="E12" s="6" t="n">
        <v>307269</v>
      </c>
    </row>
    <row r="13">
      <c r="A13" s="4" t="inlineStr">
        <is>
          <t>Deposits</t>
        </is>
      </c>
      <c r="C13" s="6" t="n">
        <v>2286082</v>
      </c>
      <c r="E13" s="6" t="n">
        <v>2317785</v>
      </c>
    </row>
    <row r="14">
      <c r="A14" s="4" t="inlineStr">
        <is>
          <t>Long-term debt</t>
        </is>
      </c>
      <c r="C14" s="6" t="n">
        <v>4351494</v>
      </c>
      <c r="E14" s="6" t="n">
        <v>4416833</v>
      </c>
    </row>
    <row r="15">
      <c r="A15" s="3" t="inlineStr">
        <is>
          <t>Other Liabilities:</t>
        </is>
      </c>
    </row>
    <row r="16">
      <c r="A16" s="4" t="inlineStr">
        <is>
          <t>Derivative liabilities</t>
        </is>
      </c>
      <c r="C16" s="6" t="n">
        <v>46584</v>
      </c>
      <c r="E16" s="6" t="n">
        <v>69090</v>
      </c>
    </row>
    <row r="17">
      <c r="A17" s="4" t="inlineStr">
        <is>
          <t>Level 1</t>
        </is>
      </c>
    </row>
    <row r="18">
      <c r="A18" s="3" t="inlineStr">
        <is>
          <t>Assets:</t>
        </is>
      </c>
    </row>
    <row r="19">
      <c r="A19" s="4" t="inlineStr">
        <is>
          <t>Cash and cash equivalents</t>
        </is>
      </c>
      <c r="C19" s="6" t="n">
        <v>1030893</v>
      </c>
      <c r="E19" s="6" t="n">
        <v>951242</v>
      </c>
    </row>
    <row r="20">
      <c r="A20" s="4" t="inlineStr">
        <is>
          <t>Restricted Cash</t>
        </is>
      </c>
      <c r="C20" s="6" t="n">
        <v>130999</v>
      </c>
      <c r="E20" s="6" t="n">
        <v>128333</v>
      </c>
    </row>
    <row r="21">
      <c r="A21" s="4" t="inlineStr">
        <is>
          <t>Installment loans (net of allowance for credit loan losses)</t>
        </is>
      </c>
      <c r="C21" s="6" t="n">
        <v>0</v>
      </c>
      <c r="E21" s="6" t="n">
        <v>0</v>
      </c>
    </row>
    <row r="22">
      <c r="A22" s="4" t="inlineStr">
        <is>
          <t>Equity securities</t>
        </is>
      </c>
      <c r="C22" s="6" t="n">
        <v>114346</v>
      </c>
      <c r="D22" s="4" t="inlineStr">
        <is>
          <t>[2]</t>
        </is>
      </c>
      <c r="E22" s="6" t="n">
        <v>82039</v>
      </c>
    </row>
    <row r="23">
      <c r="A23" s="4" t="inlineStr">
        <is>
          <t>Trading debt securities</t>
        </is>
      </c>
      <c r="C23" s="6" t="n">
        <v>0</v>
      </c>
      <c r="E23" s="6" t="n">
        <v>0</v>
      </c>
    </row>
    <row r="24">
      <c r="A24" s="4" t="inlineStr">
        <is>
          <t>Available-for-sale debt securities</t>
        </is>
      </c>
      <c r="C24" s="6" t="n">
        <v>8581</v>
      </c>
      <c r="E24" s="6" t="n">
        <v>6012</v>
      </c>
    </row>
    <row r="25">
      <c r="A25" s="4" t="inlineStr">
        <is>
          <t>Held-to-maturity debt securities</t>
        </is>
      </c>
      <c r="C25" s="6" t="n">
        <v>0</v>
      </c>
      <c r="E25" s="6" t="n">
        <v>0</v>
      </c>
    </row>
    <row r="26">
      <c r="A26" s="3" t="inlineStr">
        <is>
          <t>Other Assets:</t>
        </is>
      </c>
    </row>
    <row r="27">
      <c r="A27" s="4" t="inlineStr">
        <is>
          <t>Time deposits</t>
        </is>
      </c>
      <c r="C27" s="6" t="n">
        <v>0</v>
      </c>
      <c r="E27" s="6" t="n">
        <v>0</v>
      </c>
    </row>
    <row r="28">
      <c r="A28" s="4" t="inlineStr">
        <is>
          <t>Derivative assets</t>
        </is>
      </c>
      <c r="B28" s="4" t="inlineStr">
        <is>
          <t>[3]</t>
        </is>
      </c>
      <c r="C28" s="6" t="n">
        <v>0</v>
      </c>
      <c r="E28" s="6" t="n">
        <v>0</v>
      </c>
    </row>
    <row r="29">
      <c r="A29" s="4" t="inlineStr">
        <is>
          <t>Reinsurance recoverables (Investment contracts)</t>
        </is>
      </c>
      <c r="C29" s="6" t="n">
        <v>0</v>
      </c>
      <c r="E29" s="6" t="n">
        <v>0</v>
      </c>
    </row>
    <row r="30">
      <c r="A30" s="3" t="inlineStr">
        <is>
          <t>Liabilities:</t>
        </is>
      </c>
    </row>
    <row r="31">
      <c r="A31" s="4" t="inlineStr">
        <is>
          <t>Short-term debt</t>
        </is>
      </c>
      <c r="C31" s="6" t="n">
        <v>0</v>
      </c>
      <c r="E31" s="6" t="n">
        <v>0</v>
      </c>
    </row>
    <row r="32">
      <c r="A32" s="4" t="inlineStr">
        <is>
          <t>Deposits</t>
        </is>
      </c>
      <c r="C32" s="6" t="n">
        <v>0</v>
      </c>
      <c r="E32" s="6" t="n">
        <v>0</v>
      </c>
    </row>
    <row r="33">
      <c r="A33" s="4" t="inlineStr">
        <is>
          <t>Policy liabilities and Policy account balances (Investment contracts)</t>
        </is>
      </c>
      <c r="C33" s="6" t="n">
        <v>0</v>
      </c>
      <c r="E33" s="6" t="n">
        <v>0</v>
      </c>
    </row>
    <row r="34">
      <c r="A34" s="4" t="inlineStr">
        <is>
          <t>Long-term debt</t>
        </is>
      </c>
      <c r="C34" s="6" t="n">
        <v>0</v>
      </c>
      <c r="E34" s="6" t="n">
        <v>0</v>
      </c>
    </row>
    <row r="35">
      <c r="A35" s="3" t="inlineStr">
        <is>
          <t>Other Liabilities:</t>
        </is>
      </c>
    </row>
    <row r="36">
      <c r="A36" s="4" t="inlineStr">
        <is>
          <t>Derivative liabilities</t>
        </is>
      </c>
      <c r="B36" s="4" t="inlineStr">
        <is>
          <t>[3]</t>
        </is>
      </c>
      <c r="C36" s="6" t="n">
        <v>0</v>
      </c>
      <c r="E36" s="6" t="n">
        <v>0</v>
      </c>
    </row>
    <row r="37">
      <c r="A37" s="4" t="inlineStr">
        <is>
          <t>Level 2</t>
        </is>
      </c>
    </row>
    <row r="38">
      <c r="A38" s="3" t="inlineStr">
        <is>
          <t>Assets:</t>
        </is>
      </c>
    </row>
    <row r="39">
      <c r="A39" s="4" t="inlineStr">
        <is>
          <t>Cash and cash equivalents</t>
        </is>
      </c>
      <c r="C39" s="6" t="n">
        <v>0</v>
      </c>
      <c r="E39" s="6" t="n">
        <v>0</v>
      </c>
    </row>
    <row r="40">
      <c r="A40" s="4" t="inlineStr">
        <is>
          <t>Restricted Cash</t>
        </is>
      </c>
      <c r="C40" s="6" t="n">
        <v>0</v>
      </c>
      <c r="E40" s="6" t="n">
        <v>0</v>
      </c>
    </row>
    <row r="41">
      <c r="A41" s="4" t="inlineStr">
        <is>
          <t>Installment loans (net of allowance for credit loan losses)</t>
        </is>
      </c>
      <c r="C41" s="6" t="n">
        <v>171230</v>
      </c>
      <c r="E41" s="6" t="n">
        <v>166410</v>
      </c>
    </row>
    <row r="42">
      <c r="A42" s="4" t="inlineStr">
        <is>
          <t>Equity securities</t>
        </is>
      </c>
      <c r="C42" s="6" t="n">
        <v>184611</v>
      </c>
      <c r="D42" s="4" t="inlineStr">
        <is>
          <t>[2]</t>
        </is>
      </c>
      <c r="E42" s="6" t="n">
        <v>223016</v>
      </c>
    </row>
    <row r="43">
      <c r="A43" s="4" t="inlineStr">
        <is>
          <t>Trading debt securities</t>
        </is>
      </c>
      <c r="C43" s="6" t="n">
        <v>2483</v>
      </c>
      <c r="E43" s="6" t="n">
        <v>2654</v>
      </c>
    </row>
    <row r="44">
      <c r="A44" s="4" t="inlineStr">
        <is>
          <t>Available-for-sale debt securities</t>
        </is>
      </c>
      <c r="C44" s="6" t="n">
        <v>1905428</v>
      </c>
      <c r="E44" s="6" t="n">
        <v>1864448</v>
      </c>
    </row>
    <row r="45">
      <c r="A45" s="4" t="inlineStr">
        <is>
          <t>Held-to-maturity debt securities</t>
        </is>
      </c>
      <c r="C45" s="6" t="n">
        <v>115875</v>
      </c>
      <c r="E45" s="6" t="n">
        <v>115893</v>
      </c>
    </row>
    <row r="46">
      <c r="A46" s="3" t="inlineStr">
        <is>
          <t>Other Assets:</t>
        </is>
      </c>
    </row>
    <row r="47">
      <c r="A47" s="4" t="inlineStr">
        <is>
          <t>Time deposits</t>
        </is>
      </c>
      <c r="C47" s="6" t="n">
        <v>4435</v>
      </c>
      <c r="E47" s="6" t="n">
        <v>4146</v>
      </c>
    </row>
    <row r="48">
      <c r="A48" s="4" t="inlineStr">
        <is>
          <t>Derivative assets</t>
        </is>
      </c>
      <c r="B48" s="4" t="inlineStr">
        <is>
          <t>[3]</t>
        </is>
      </c>
      <c r="C48" s="6" t="n">
        <v>0</v>
      </c>
      <c r="E48" s="6" t="n">
        <v>0</v>
      </c>
    </row>
    <row r="49">
      <c r="A49" s="4" t="inlineStr">
        <is>
          <t>Reinsurance recoverables (Investment contracts)</t>
        </is>
      </c>
      <c r="C49" s="6" t="n">
        <v>0</v>
      </c>
      <c r="E49" s="6" t="n">
        <v>0</v>
      </c>
    </row>
    <row r="50">
      <c r="A50" s="3" t="inlineStr">
        <is>
          <t>Liabilities:</t>
        </is>
      </c>
    </row>
    <row r="51">
      <c r="A51" s="4" t="inlineStr">
        <is>
          <t>Short-term debt</t>
        </is>
      </c>
      <c r="C51" s="6" t="n">
        <v>493976</v>
      </c>
      <c r="E51" s="6" t="n">
        <v>307269</v>
      </c>
    </row>
    <row r="52">
      <c r="A52" s="4" t="inlineStr">
        <is>
          <t>Deposits</t>
        </is>
      </c>
      <c r="C52" s="6" t="n">
        <v>2131750</v>
      </c>
      <c r="E52" s="6" t="n">
        <v>2167449</v>
      </c>
    </row>
    <row r="53">
      <c r="A53" s="4" t="inlineStr">
        <is>
          <t>Policy liabilities and Policy account balances (Investment contracts)</t>
        </is>
      </c>
      <c r="C53" s="6" t="n">
        <v>0</v>
      </c>
      <c r="E53" s="6" t="n">
        <v>0</v>
      </c>
    </row>
    <row r="54">
      <c r="A54" s="4" t="inlineStr">
        <is>
          <t>Long-term debt</t>
        </is>
      </c>
      <c r="C54" s="6" t="n">
        <v>1299274</v>
      </c>
      <c r="E54" s="6" t="n">
        <v>1286463</v>
      </c>
    </row>
    <row r="55">
      <c r="A55" s="3" t="inlineStr">
        <is>
          <t>Other Liabilities:</t>
        </is>
      </c>
    </row>
    <row r="56">
      <c r="A56" s="4" t="inlineStr">
        <is>
          <t>Derivative liabilities</t>
        </is>
      </c>
      <c r="B56" s="4" t="inlineStr">
        <is>
          <t>[3]</t>
        </is>
      </c>
      <c r="C56" s="6" t="n">
        <v>0</v>
      </c>
      <c r="E56" s="6" t="n">
        <v>0</v>
      </c>
    </row>
    <row r="57">
      <c r="A57" s="4" t="inlineStr">
        <is>
          <t>Level 3</t>
        </is>
      </c>
    </row>
    <row r="58">
      <c r="A58" s="3" t="inlineStr">
        <is>
          <t>Assets:</t>
        </is>
      </c>
    </row>
    <row r="59">
      <c r="A59" s="4" t="inlineStr">
        <is>
          <t>Cash and cash equivalents</t>
        </is>
      </c>
      <c r="C59" s="6" t="n">
        <v>0</v>
      </c>
      <c r="E59" s="6" t="n">
        <v>0</v>
      </c>
    </row>
    <row r="60">
      <c r="A60" s="4" t="inlineStr">
        <is>
          <t>Restricted Cash</t>
        </is>
      </c>
      <c r="C60" s="6" t="n">
        <v>0</v>
      </c>
      <c r="E60" s="6" t="n">
        <v>0</v>
      </c>
    </row>
    <row r="61">
      <c r="A61" s="4" t="inlineStr">
        <is>
          <t>Installment loans (net of allowance for credit loan losses)</t>
        </is>
      </c>
      <c r="C61" s="6" t="n">
        <v>3438976</v>
      </c>
      <c r="E61" s="6" t="n">
        <v>3465151</v>
      </c>
    </row>
    <row r="62">
      <c r="A62" s="4" t="inlineStr">
        <is>
          <t>Equity securities</t>
        </is>
      </c>
      <c r="C62" s="6" t="n">
        <v>92008</v>
      </c>
      <c r="D62" s="4" t="inlineStr">
        <is>
          <t>[2]</t>
        </is>
      </c>
      <c r="E62" s="6" t="n">
        <v>91410</v>
      </c>
    </row>
    <row r="63">
      <c r="A63" s="4" t="inlineStr">
        <is>
          <t>Trading debt securities</t>
        </is>
      </c>
      <c r="C63" s="6" t="n">
        <v>0</v>
      </c>
      <c r="E63" s="6" t="n">
        <v>0</v>
      </c>
    </row>
    <row r="64">
      <c r="A64" s="4" t="inlineStr">
        <is>
          <t>Available-for-sale debt securities</t>
        </is>
      </c>
      <c r="C64" s="6" t="n">
        <v>137236</v>
      </c>
      <c r="E64" s="6" t="n">
        <v>133457</v>
      </c>
    </row>
    <row r="65">
      <c r="A65" s="4" t="inlineStr">
        <is>
          <t>Held-to-maturity debt securities</t>
        </is>
      </c>
      <c r="C65" s="6" t="n">
        <v>23642</v>
      </c>
      <c r="E65" s="6" t="n">
        <v>23239</v>
      </c>
    </row>
    <row r="66">
      <c r="A66" s="3" t="inlineStr">
        <is>
          <t>Other Assets:</t>
        </is>
      </c>
    </row>
    <row r="67">
      <c r="A67" s="4" t="inlineStr">
        <is>
          <t>Time deposits</t>
        </is>
      </c>
      <c r="C67" s="6" t="n">
        <v>0</v>
      </c>
      <c r="E67" s="6" t="n">
        <v>0</v>
      </c>
    </row>
    <row r="68">
      <c r="A68" s="4" t="inlineStr">
        <is>
          <t>Derivative assets</t>
        </is>
      </c>
      <c r="B68" s="4" t="inlineStr">
        <is>
          <t>[3]</t>
        </is>
      </c>
      <c r="C68" s="6" t="n">
        <v>0</v>
      </c>
      <c r="E68" s="6" t="n">
        <v>0</v>
      </c>
    </row>
    <row r="69">
      <c r="A69" s="4" t="inlineStr">
        <is>
          <t>Reinsurance recoverables (Investment contracts)</t>
        </is>
      </c>
      <c r="C69" s="6" t="n">
        <v>6907</v>
      </c>
      <c r="E69" s="6" t="n">
        <v>7507</v>
      </c>
    </row>
    <row r="70">
      <c r="A70" s="3" t="inlineStr">
        <is>
          <t>Liabilities:</t>
        </is>
      </c>
    </row>
    <row r="71">
      <c r="A71" s="4" t="inlineStr">
        <is>
          <t>Short-term debt</t>
        </is>
      </c>
      <c r="C71" s="6" t="n">
        <v>0</v>
      </c>
      <c r="E71" s="6" t="n">
        <v>0</v>
      </c>
    </row>
    <row r="72">
      <c r="A72" s="4" t="inlineStr">
        <is>
          <t>Deposits</t>
        </is>
      </c>
      <c r="C72" s="6" t="n">
        <v>0</v>
      </c>
      <c r="E72" s="6" t="n">
        <v>0</v>
      </c>
    </row>
    <row r="73">
      <c r="A73" s="4" t="inlineStr">
        <is>
          <t>Policy liabilities and Policy account balances (Investment contracts)</t>
        </is>
      </c>
      <c r="C73" s="6" t="n">
        <v>201344</v>
      </c>
      <c r="E73" s="6" t="n">
        <v>196624</v>
      </c>
    </row>
    <row r="74">
      <c r="A74" s="4" t="inlineStr">
        <is>
          <t>Long-term debt</t>
        </is>
      </c>
      <c r="C74" s="6" t="n">
        <v>3078067</v>
      </c>
      <c r="E74" s="6" t="n">
        <v>3155888</v>
      </c>
    </row>
    <row r="75">
      <c r="A75" s="3" t="inlineStr">
        <is>
          <t>Other Liabilities:</t>
        </is>
      </c>
    </row>
    <row r="76">
      <c r="A76" s="4" t="inlineStr">
        <is>
          <t>Derivative liabilities</t>
        </is>
      </c>
      <c r="B76" s="4" t="inlineStr">
        <is>
          <t>[3]</t>
        </is>
      </c>
      <c r="C76" s="6" t="n">
        <v>0</v>
      </c>
      <c r="E76" s="6" t="n">
        <v>0</v>
      </c>
    </row>
    <row r="77">
      <c r="A77" s="4" t="inlineStr">
        <is>
          <t>Carrying amount</t>
        </is>
      </c>
    </row>
    <row r="78">
      <c r="A78" s="3" t="inlineStr">
        <is>
          <t>Assets:</t>
        </is>
      </c>
    </row>
    <row r="79">
      <c r="A79" s="4" t="inlineStr">
        <is>
          <t>Cash and cash equivalents</t>
        </is>
      </c>
      <c r="C79" s="6" t="n">
        <v>1030893</v>
      </c>
      <c r="E79" s="6" t="n">
        <v>951242</v>
      </c>
    </row>
    <row r="80">
      <c r="A80" s="4" t="inlineStr">
        <is>
          <t>Restricted Cash</t>
        </is>
      </c>
      <c r="C80" s="6" t="n">
        <v>130999</v>
      </c>
      <c r="E80" s="6" t="n">
        <v>128333</v>
      </c>
    </row>
    <row r="81">
      <c r="A81" s="4" t="inlineStr">
        <is>
          <t>Installment loans (net of allowance for credit loan losses)</t>
        </is>
      </c>
      <c r="C81" s="6" t="n">
        <v>3616577</v>
      </c>
      <c r="E81" s="6" t="n">
        <v>3613316</v>
      </c>
    </row>
    <row r="82">
      <c r="A82" s="4" t="inlineStr">
        <is>
          <t>Equity securities</t>
        </is>
      </c>
      <c r="C82" s="6" t="n">
        <v>390965</v>
      </c>
      <c r="D82" s="4" t="inlineStr">
        <is>
          <t>[2]</t>
        </is>
      </c>
      <c r="E82" s="6" t="n">
        <v>396465</v>
      </c>
    </row>
    <row r="83">
      <c r="A83" s="4" t="inlineStr">
        <is>
          <t>Trading debt securities</t>
        </is>
      </c>
      <c r="C83" s="6" t="n">
        <v>2483</v>
      </c>
      <c r="E83" s="6" t="n">
        <v>2654</v>
      </c>
    </row>
    <row r="84">
      <c r="A84" s="4" t="inlineStr">
        <is>
          <t>Available-for-sale debt securities</t>
        </is>
      </c>
      <c r="C84" s="6" t="n">
        <v>2051245</v>
      </c>
      <c r="E84" s="6" t="n">
        <v>2003917</v>
      </c>
    </row>
    <row r="85">
      <c r="A85" s="4" t="inlineStr">
        <is>
          <t>Held-to-maturity debt securities</t>
        </is>
      </c>
      <c r="C85" s="6" t="n">
        <v>113795</v>
      </c>
      <c r="E85" s="6" t="n">
        <v>113790</v>
      </c>
    </row>
    <row r="86">
      <c r="A86" s="3" t="inlineStr">
        <is>
          <t>Other Assets:</t>
        </is>
      </c>
    </row>
    <row r="87">
      <c r="A87" s="4" t="inlineStr">
        <is>
          <t>Time deposits</t>
        </is>
      </c>
      <c r="C87" s="6" t="n">
        <v>4435</v>
      </c>
      <c r="E87" s="6" t="n">
        <v>4146</v>
      </c>
    </row>
    <row r="88">
      <c r="A88" s="4" t="inlineStr">
        <is>
          <t>Derivative assets</t>
        </is>
      </c>
      <c r="B88" s="4" t="inlineStr">
        <is>
          <t>[3]</t>
        </is>
      </c>
      <c r="C88" s="6" t="n">
        <v>22007</v>
      </c>
      <c r="E88" s="6" t="n">
        <v>20752</v>
      </c>
    </row>
    <row r="89">
      <c r="A89" s="4" t="inlineStr">
        <is>
          <t>Reinsurance recoverables (Investment contracts)</t>
        </is>
      </c>
      <c r="C89" s="6" t="n">
        <v>6758</v>
      </c>
      <c r="E89" s="6" t="n">
        <v>7299</v>
      </c>
    </row>
    <row r="90">
      <c r="A90" s="3" t="inlineStr">
        <is>
          <t>Liabilities:</t>
        </is>
      </c>
    </row>
    <row r="91">
      <c r="A91" s="4" t="inlineStr">
        <is>
          <t>Short-term debt</t>
        </is>
      </c>
      <c r="C91" s="6" t="n">
        <v>493976</v>
      </c>
      <c r="E91" s="6" t="n">
        <v>307269</v>
      </c>
    </row>
    <row r="92">
      <c r="A92" s="4" t="inlineStr">
        <is>
          <t>Deposits</t>
        </is>
      </c>
      <c r="C92" s="6" t="n">
        <v>2129531</v>
      </c>
      <c r="E92" s="6" t="n">
        <v>2165293</v>
      </c>
    </row>
    <row r="93">
      <c r="A93" s="4" t="inlineStr">
        <is>
          <t>Policy liabilities and Policy account balances (Investment contracts)</t>
        </is>
      </c>
      <c r="C93" s="6" t="n">
        <v>201272</v>
      </c>
      <c r="E93" s="6" t="n">
        <v>196549</v>
      </c>
    </row>
    <row r="94">
      <c r="A94" s="4" t="inlineStr">
        <is>
          <t>Long-term debt</t>
        </is>
      </c>
      <c r="C94" s="6" t="n">
        <v>4351494</v>
      </c>
      <c r="E94" s="6" t="n">
        <v>4416833</v>
      </c>
    </row>
    <row r="95">
      <c r="A95" s="3" t="inlineStr">
        <is>
          <t>Other Liabilities:</t>
        </is>
      </c>
    </row>
    <row r="96">
      <c r="A96" s="4" t="inlineStr">
        <is>
          <t>Derivative liabilities</t>
        </is>
      </c>
      <c r="B96" s="4" t="inlineStr">
        <is>
          <t>[3]</t>
        </is>
      </c>
      <c r="C96" s="6" t="n">
        <v>46584</v>
      </c>
      <c r="E96" s="6" t="n">
        <v>69090</v>
      </c>
    </row>
    <row r="97">
      <c r="A97" s="4" t="inlineStr">
        <is>
          <t>Estimated fair value</t>
        </is>
      </c>
    </row>
    <row r="98">
      <c r="A98" s="3" t="inlineStr">
        <is>
          <t>Assets:</t>
        </is>
      </c>
    </row>
    <row r="99">
      <c r="A99" s="4" t="inlineStr">
        <is>
          <t>Cash and cash equivalents</t>
        </is>
      </c>
      <c r="C99" s="6" t="n">
        <v>1030893</v>
      </c>
      <c r="E99" s="6" t="n">
        <v>951242</v>
      </c>
    </row>
    <row r="100">
      <c r="A100" s="4" t="inlineStr">
        <is>
          <t>Restricted Cash</t>
        </is>
      </c>
      <c r="C100" s="6" t="n">
        <v>130999</v>
      </c>
      <c r="E100" s="6" t="n">
        <v>128333</v>
      </c>
    </row>
    <row r="101">
      <c r="A101" s="4" t="inlineStr">
        <is>
          <t>Installment loans (net of allowance for credit loan losses)</t>
        </is>
      </c>
      <c r="C101" s="6" t="n">
        <v>3610206</v>
      </c>
      <c r="E101" s="6" t="n">
        <v>3631561</v>
      </c>
    </row>
    <row r="102">
      <c r="A102" s="4" t="inlineStr">
        <is>
          <t>Equity securities</t>
        </is>
      </c>
      <c r="C102" s="6" t="n">
        <v>390965</v>
      </c>
      <c r="D102" s="4" t="inlineStr">
        <is>
          <t>[2]</t>
        </is>
      </c>
      <c r="E102" s="6" t="n">
        <v>396465</v>
      </c>
    </row>
    <row r="103">
      <c r="A103" s="4" t="inlineStr">
        <is>
          <t>Trading debt securities</t>
        </is>
      </c>
      <c r="C103" s="6" t="n">
        <v>2483</v>
      </c>
      <c r="E103" s="6" t="n">
        <v>2654</v>
      </c>
    </row>
    <row r="104">
      <c r="A104" s="4" t="inlineStr">
        <is>
          <t>Available-for-sale debt securities</t>
        </is>
      </c>
      <c r="C104" s="6" t="n">
        <v>2051245</v>
      </c>
      <c r="E104" s="6" t="n">
        <v>2003917</v>
      </c>
    </row>
    <row r="105">
      <c r="A105" s="4" t="inlineStr">
        <is>
          <t>Held-to-maturity debt securities</t>
        </is>
      </c>
      <c r="C105" s="6" t="n">
        <v>139517</v>
      </c>
      <c r="E105" s="6" t="n">
        <v>139132</v>
      </c>
    </row>
    <row r="106">
      <c r="A106" s="3" t="inlineStr">
        <is>
          <t>Other Assets:</t>
        </is>
      </c>
    </row>
    <row r="107">
      <c r="A107" s="4" t="inlineStr">
        <is>
          <t>Time deposits</t>
        </is>
      </c>
      <c r="C107" s="6" t="n">
        <v>4435</v>
      </c>
      <c r="E107" s="6" t="n">
        <v>4146</v>
      </c>
    </row>
    <row r="108">
      <c r="A108" s="4" t="inlineStr">
        <is>
          <t>Derivative assets</t>
        </is>
      </c>
      <c r="B108" s="4" t="inlineStr">
        <is>
          <t>[3]</t>
        </is>
      </c>
      <c r="C108" s="6" t="n">
        <v>22007</v>
      </c>
      <c r="E108" s="6" t="n">
        <v>20752</v>
      </c>
    </row>
    <row r="109">
      <c r="A109" s="4" t="inlineStr">
        <is>
          <t>Reinsurance recoverables (Investment contracts)</t>
        </is>
      </c>
      <c r="C109" s="6" t="n">
        <v>6907</v>
      </c>
      <c r="E109" s="6" t="n">
        <v>7507</v>
      </c>
    </row>
    <row r="110">
      <c r="A110" s="3" t="inlineStr">
        <is>
          <t>Liabilities:</t>
        </is>
      </c>
    </row>
    <row r="111">
      <c r="A111" s="4" t="inlineStr">
        <is>
          <t>Short-term debt</t>
        </is>
      </c>
      <c r="C111" s="6" t="n">
        <v>493976</v>
      </c>
      <c r="E111" s="6" t="n">
        <v>307269</v>
      </c>
    </row>
    <row r="112">
      <c r="A112" s="4" t="inlineStr">
        <is>
          <t>Deposits</t>
        </is>
      </c>
      <c r="C112" s="6" t="n">
        <v>2131750</v>
      </c>
      <c r="E112" s="6" t="n">
        <v>2167449</v>
      </c>
    </row>
    <row r="113">
      <c r="A113" s="4" t="inlineStr">
        <is>
          <t>Policy liabilities and Policy account balances (Investment contracts)</t>
        </is>
      </c>
      <c r="C113" s="6" t="n">
        <v>201344</v>
      </c>
      <c r="E113" s="6" t="n">
        <v>196624</v>
      </c>
    </row>
    <row r="114">
      <c r="A114" s="4" t="inlineStr">
        <is>
          <t>Long-term debt</t>
        </is>
      </c>
      <c r="C114" s="6" t="n">
        <v>4377341</v>
      </c>
      <c r="E114" s="6" t="n">
        <v>4442351</v>
      </c>
    </row>
    <row r="115">
      <c r="A115" s="3" t="inlineStr">
        <is>
          <t>Other Liabilities:</t>
        </is>
      </c>
    </row>
    <row r="116">
      <c r="A116" s="4" t="inlineStr">
        <is>
          <t>Derivative liabilities</t>
        </is>
      </c>
      <c r="B116" s="4" t="inlineStr">
        <is>
          <t>[3]</t>
        </is>
      </c>
      <c r="C116" s="5" t="n">
        <v>46584</v>
      </c>
      <c r="E116" s="5" t="n">
        <v>69090</v>
      </c>
    </row>
    <row r="117"/>
    <row r="118">
      <c r="A118" s="4" t="inlineStr">
        <is>
          <t>[1]</t>
        </is>
      </c>
      <c r="B118" s="4" t="inlineStr">
        <is>
          <t>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t>
        </is>
      </c>
    </row>
    <row r="119">
      <c r="A119" s="4" t="inlineStr">
        <is>
          <t>[2]</t>
        </is>
      </c>
      <c r="B119" s="4" t="inlineStr">
        <is>
          <t>The amount of ¥15,732 million of investment funds measured at net asset value per share is not included.</t>
        </is>
      </c>
    </row>
    <row r="120">
      <c r="A120" s="4" t="inlineStr">
        <is>
          <t>[3]</t>
        </is>
      </c>
      <c r="B120" s="4" t="inlineStr">
        <is>
          <t>It represents the amount after offset under counterparty netting of derivative assets and liabilities. For the information of input level before netting, see Note 3 “Fair Value Measurements.”</t>
        </is>
      </c>
    </row>
  </sheetData>
  <mergeCells count="6">
    <mergeCell ref="A1:B1"/>
    <mergeCell ref="C1:D1"/>
    <mergeCell ref="A117:E117"/>
    <mergeCell ref="B118:E118"/>
    <mergeCell ref="B119:E119"/>
    <mergeCell ref="B120:E1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Sep. 30, 2021</t>
        </is>
      </c>
      <c r="C1" s="2" t="inlineStr">
        <is>
          <t>Mar. 31, 2021</t>
        </is>
      </c>
    </row>
    <row r="2">
      <c r="A2" s="4" t="inlineStr">
        <is>
          <t>Estimated fair value | Investment in securities</t>
        </is>
      </c>
    </row>
    <row r="3">
      <c r="A3" s="3" t="inlineStr">
        <is>
          <t>Fair Value, Balance Sheet Grouping, Financial Statement Captions [Line Items]</t>
        </is>
      </c>
    </row>
    <row r="4">
      <c r="A4" s="4" t="inlineStr">
        <is>
          <t>Investment funds</t>
        </is>
      </c>
      <c r="B4" s="5" t="n">
        <v>15732</v>
      </c>
      <c r="C4" s="5" t="n">
        <v>137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Guarantees, and Contingent Liabilities - Additional Information (Detail) - JPY (¥) ¥ in Million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Commitments and Contingencies Disclosure [Line Items]</t>
        </is>
      </c>
    </row>
    <row r="4">
      <c r="A4" s="4" t="inlineStr">
        <is>
          <t>Commitments for purchase of equipment to be leased at cost</t>
        </is>
      </c>
      <c r="D4" s="5" t="n">
        <v>90</v>
      </c>
      <c r="F4" s="5" t="n">
        <v>1573</v>
      </c>
    </row>
    <row r="5">
      <c r="A5" s="4" t="inlineStr">
        <is>
          <t>Payments for computer systems under non-cancelable contracts</t>
        </is>
      </c>
      <c r="B5" s="5" t="n">
        <v>1256</v>
      </c>
      <c r="C5" s="5" t="n">
        <v>1517</v>
      </c>
      <c r="D5" s="6" t="n">
        <v>3906</v>
      </c>
      <c r="E5" s="5" t="n">
        <v>3134</v>
      </c>
    </row>
    <row r="6">
      <c r="A6" s="4" t="inlineStr">
        <is>
          <t>Estimated construction costs</t>
        </is>
      </c>
      <c r="B6" s="6" t="n">
        <v>110307</v>
      </c>
      <c r="D6" s="6" t="n">
        <v>110307</v>
      </c>
      <c r="F6" s="6" t="n">
        <v>69235</v>
      </c>
    </row>
    <row r="7">
      <c r="A7" s="4" t="inlineStr">
        <is>
          <t>Total unused credit and capital amount available</t>
        </is>
      </c>
      <c r="B7" s="6" t="n">
        <v>394730</v>
      </c>
      <c r="D7" s="6" t="n">
        <v>394730</v>
      </c>
      <c r="F7" s="6" t="n">
        <v>393634</v>
      </c>
    </row>
    <row r="8">
      <c r="A8" s="4" t="inlineStr">
        <is>
          <t>Guarantee Obligations Maximum Exposure</t>
        </is>
      </c>
      <c r="B8" s="6" t="n">
        <v>1152839</v>
      </c>
      <c r="D8" s="6" t="n">
        <v>1152839</v>
      </c>
      <c r="F8" s="6" t="n">
        <v>1147392</v>
      </c>
    </row>
    <row r="9">
      <c r="A9" s="4" t="inlineStr">
        <is>
          <t>Guarantee Obligations Current Carrying Value</t>
        </is>
      </c>
      <c r="B9" s="6" t="n">
        <v>60675</v>
      </c>
      <c r="D9" s="6" t="n">
        <v>60675</v>
      </c>
      <c r="F9" s="6" t="n">
        <v>63843</v>
      </c>
    </row>
    <row r="10">
      <c r="A10" s="4" t="inlineStr">
        <is>
          <t>Outstanding principal amount of loans transferred under Delegated Underwriting and Servicing program</t>
        </is>
      </c>
      <c r="B10" s="6" t="n">
        <v>1927508</v>
      </c>
      <c r="D10" s="6" t="n">
        <v>1927508</v>
      </c>
      <c r="F10" s="6" t="n">
        <v>1857499</v>
      </c>
    </row>
    <row r="11">
      <c r="A11" s="4" t="inlineStr">
        <is>
          <t>Investment in securities pledged for primarily collateral deposits</t>
        </is>
      </c>
      <c r="B11" s="6" t="n">
        <v>147428</v>
      </c>
      <c r="D11" s="6" t="n">
        <v>147428</v>
      </c>
      <c r="F11" s="6" t="n">
        <v>226987</v>
      </c>
    </row>
    <row r="12">
      <c r="A12" s="4" t="inlineStr">
        <is>
          <t>Secured debt</t>
        </is>
      </c>
      <c r="B12" s="6" t="n">
        <v>43589</v>
      </c>
      <c r="D12" s="6" t="n">
        <v>43589</v>
      </c>
      <c r="F12" s="6" t="n">
        <v>50538</v>
      </c>
    </row>
    <row r="13">
      <c r="A13" s="4" t="inlineStr">
        <is>
          <t>Investments In Subsidaries Pledged</t>
        </is>
      </c>
      <c r="B13" s="6" t="n">
        <v>9745</v>
      </c>
      <c r="D13" s="6" t="n">
        <v>9745</v>
      </c>
      <c r="F13" s="6" t="n">
        <v>10101</v>
      </c>
    </row>
    <row r="14">
      <c r="A14" s="4" t="inlineStr">
        <is>
          <t>Provision For Credit Losses</t>
        </is>
      </c>
    </row>
    <row r="15">
      <c r="A15" s="3" t="inlineStr">
        <is>
          <t>Commitments and Contingencies Disclosure [Line Items]</t>
        </is>
      </c>
    </row>
    <row r="16">
      <c r="A16" s="4" t="inlineStr">
        <is>
          <t>Provision for credit losses for off-balance sheet credit exposure reversal</t>
        </is>
      </c>
      <c r="B16" s="6" t="n">
        <v>468</v>
      </c>
      <c r="C16" s="5" t="n">
        <v>3080</v>
      </c>
      <c r="D16" s="6" t="n">
        <v>2369</v>
      </c>
      <c r="E16" s="5" t="n">
        <v>4934</v>
      </c>
    </row>
    <row r="17">
      <c r="A17" s="4" t="inlineStr">
        <is>
          <t>Other Liabilities [Member]</t>
        </is>
      </c>
    </row>
    <row r="18">
      <c r="A18" s="3" t="inlineStr">
        <is>
          <t>Commitments and Contingencies Disclosure [Line Items]</t>
        </is>
      </c>
    </row>
    <row r="19">
      <c r="A19" s="4" t="inlineStr">
        <is>
          <t>Allowance for off-balance sheet credit exposure</t>
        </is>
      </c>
      <c r="B19" s="6" t="n">
        <v>23723</v>
      </c>
      <c r="D19" s="6" t="n">
        <v>23723</v>
      </c>
      <c r="F19" s="6" t="n">
        <v>26094</v>
      </c>
    </row>
    <row r="20">
      <c r="A20" s="4" t="inlineStr">
        <is>
          <t>Secured By Share</t>
        </is>
      </c>
    </row>
    <row r="21">
      <c r="A21" s="3" t="inlineStr">
        <is>
          <t>Commitments and Contingencies Disclosure [Line Items]</t>
        </is>
      </c>
    </row>
    <row r="22">
      <c r="A22" s="4" t="inlineStr">
        <is>
          <t>Secured debt</t>
        </is>
      </c>
      <c r="B22" s="6" t="n">
        <v>61855</v>
      </c>
      <c r="D22" s="6" t="n">
        <v>61855</v>
      </c>
      <c r="F22" s="6" t="n">
        <v>73191</v>
      </c>
    </row>
    <row r="23">
      <c r="A23" s="4" t="inlineStr">
        <is>
          <t>Corporate Loans</t>
        </is>
      </c>
    </row>
    <row r="24">
      <c r="A24" s="3" t="inlineStr">
        <is>
          <t>Commitments and Contingencies Disclosure [Line Items]</t>
        </is>
      </c>
    </row>
    <row r="25">
      <c r="A25" s="4" t="inlineStr">
        <is>
          <t>Guarantee Obligations Maximum Exposure</t>
        </is>
      </c>
      <c r="B25" s="6" t="n">
        <v>467131</v>
      </c>
      <c r="D25" s="6" t="n">
        <v>467131</v>
      </c>
      <c r="F25" s="6" t="n">
        <v>469377</v>
      </c>
    </row>
    <row r="26">
      <c r="A26" s="4" t="inlineStr">
        <is>
          <t>Guarantee Obligations Current Carrying Value</t>
        </is>
      </c>
      <c r="B26" s="6" t="n">
        <v>4795</v>
      </c>
      <c r="D26" s="6" t="n">
        <v>4795</v>
      </c>
      <c r="F26" s="6" t="n">
        <v>4768</v>
      </c>
    </row>
    <row r="27">
      <c r="A27" s="4" t="inlineStr">
        <is>
          <t>Performance Guarantee | Corporate Loans</t>
        </is>
      </c>
    </row>
    <row r="28">
      <c r="A28" s="3" t="inlineStr">
        <is>
          <t>Commitments and Contingencies Disclosure [Line Items]</t>
        </is>
      </c>
    </row>
    <row r="29">
      <c r="A29" s="4" t="inlineStr">
        <is>
          <t>Guarantee Obligations Maximum Exposure</t>
        </is>
      </c>
      <c r="B29" s="6" t="n">
        <v>690000</v>
      </c>
      <c r="D29" s="6" t="n">
        <v>690000</v>
      </c>
      <c r="F29" s="6" t="n">
        <v>690000</v>
      </c>
    </row>
    <row r="30">
      <c r="A30" s="4" t="inlineStr">
        <is>
          <t>Guarantee Obligations Current Carrying Value</t>
        </is>
      </c>
      <c r="B30" s="5" t="n">
        <v>2163</v>
      </c>
      <c r="D30" s="5" t="n">
        <v>2163</v>
      </c>
      <c r="F30" s="5" t="n">
        <v>199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Sep. 30, 2021</t>
        </is>
      </c>
    </row>
    <row r="3">
      <c r="A3" s="3" t="inlineStr">
        <is>
          <t>Business Combinations [Abstract]</t>
        </is>
      </c>
    </row>
    <row r="4">
      <c r="A4" s="4" t="inlineStr">
        <is>
          <t>Acquisitions and Divestitures</t>
        </is>
      </c>
      <c r="B4" s="4" t="inlineStr">
        <is>
          <t>4. Acquisitions and Divestitures (1) Acquisitions There were no material acquisitions during the six months ended September 30, 2020 and 2021. In addition, purchase price allocations have been completed during the three months ended June 30, 2020, for investees engaged in wind power generation in India, which were acquired as wholly-owned subsidiaries. As a result, the fair value of the consideration paid fell below the fair value of net assets, which was the difference between identifiable assets and underwriting liabilities, by ¥4,365 million and the amount was recognized as bargain purchase gains. The Company did not recognize any bargain purchase gain during the six months ended September 30, 2021. (2) Divestitures Gains on sales of subsidiaries and affiliates and liquidation losses, net for the six months ended September 30, 2020 and 2021 amounted to ¥7,681 million and ¥6,473 million, respectively. Gains on sales of subsidiaries and affiliates and liquidation losses, net for the six months ended September 30, 2020 mainly consisted of ¥2,426 million in ORIX USA segment and ¥4,936 million in Asia and Australia segment. Gains on sales of subsidiaries and affiliates and liquidation losses, net for the six months ended September 30, 2021 mainly consisted of ¥6,305 million in ORIX USA segment. Gains on sales of subsidiaries and affiliates and liquidation losses, net for the three months ended September 30, 2020 and 2021 amounted to ¥2,361 million and ¥3,476 million, respectively. Gains on sales of subsidiaries and affiliates and liquidation losses, net for the three months ended September 30, 2020 mainly consisted of ¥2,040 million in ORIX USA segment and ¥126 million in Asia and Australia segment. Gains on sales of subsidiaries and affiliates and liquidation losses, net for the three months ended September 30, 2021 mainly consisted of ¥3,397 million in ORIX USA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Sep. 30, 2021</t>
        </is>
      </c>
      <c r="C1" s="2" t="inlineStr">
        <is>
          <t>Mar. 31, 2021</t>
        </is>
      </c>
    </row>
    <row r="2">
      <c r="A2" s="3" t="inlineStr">
        <is>
          <t>Commitments and Contingencies Disclosure [Abstract]</t>
        </is>
      </c>
    </row>
    <row r="3">
      <c r="A3" s="4" t="inlineStr">
        <is>
          <t>Within one year</t>
        </is>
      </c>
      <c r="B3" s="5" t="n">
        <v>5166</v>
      </c>
      <c r="C3" s="5" t="n">
        <v>3806</v>
      </c>
    </row>
    <row r="4">
      <c r="A4" s="4" t="inlineStr">
        <is>
          <t>More than one year</t>
        </is>
      </c>
      <c r="B4" s="6" t="n">
        <v>5366</v>
      </c>
      <c r="C4" s="6" t="n">
        <v>3982</v>
      </c>
    </row>
    <row r="5">
      <c r="A5" s="4" t="inlineStr">
        <is>
          <t>Total</t>
        </is>
      </c>
      <c r="B5" s="5" t="n">
        <v>10532</v>
      </c>
      <c r="C5" s="5" t="n">
        <v>77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6 Months Ended</t>
        </is>
      </c>
      <c r="C1" s="2" t="inlineStr">
        <is>
          <t>12 Months Ended</t>
        </is>
      </c>
    </row>
    <row r="2">
      <c r="B2" s="2" t="inlineStr">
        <is>
          <t>Sep. 30, 2021</t>
        </is>
      </c>
      <c r="C2" s="2" t="inlineStr">
        <is>
          <t>Mar. 31, 2021</t>
        </is>
      </c>
    </row>
    <row r="3">
      <c r="A3" s="3" t="inlineStr">
        <is>
          <t>Guarantor Obligations [Line Items]</t>
        </is>
      </c>
    </row>
    <row r="4">
      <c r="A4" s="4" t="inlineStr">
        <is>
          <t>Potential future payment</t>
        </is>
      </c>
      <c r="B4" s="5" t="n">
        <v>1152839</v>
      </c>
      <c r="C4" s="5" t="n">
        <v>1147392</v>
      </c>
    </row>
    <row r="5">
      <c r="A5" s="4" t="inlineStr">
        <is>
          <t>Book value of guarantee liabilities</t>
        </is>
      </c>
      <c r="B5" s="6" t="n">
        <v>60675</v>
      </c>
      <c r="C5" s="6" t="n">
        <v>63843</v>
      </c>
    </row>
    <row r="6">
      <c r="A6" s="4" t="inlineStr">
        <is>
          <t>Transferred Loans</t>
        </is>
      </c>
    </row>
    <row r="7">
      <c r="A7" s="3" t="inlineStr">
        <is>
          <t>Guarantor Obligations [Line Items]</t>
        </is>
      </c>
    </row>
    <row r="8">
      <c r="A8" s="4" t="inlineStr">
        <is>
          <t>Potential future payment</t>
        </is>
      </c>
      <c r="B8" s="6" t="n">
        <v>379892</v>
      </c>
      <c r="C8" s="6" t="n">
        <v>365546</v>
      </c>
    </row>
    <row r="9">
      <c r="A9" s="4" t="inlineStr">
        <is>
          <t>Book value of guarantee liabilities</t>
        </is>
      </c>
      <c r="B9" s="5" t="n">
        <v>4601</v>
      </c>
      <c r="C9" s="5" t="n">
        <v>5827</v>
      </c>
    </row>
    <row r="10">
      <c r="A10" s="4" t="inlineStr">
        <is>
          <t>Maturity of the longest contract (Years)</t>
        </is>
      </c>
      <c r="B10" s="4" t="inlineStr">
        <is>
          <t>2061</t>
        </is>
      </c>
      <c r="C10" s="4" t="inlineStr">
        <is>
          <t>2061</t>
        </is>
      </c>
    </row>
    <row r="11">
      <c r="A11" s="4" t="inlineStr">
        <is>
          <t>Consumer Loans</t>
        </is>
      </c>
    </row>
    <row r="12">
      <c r="A12" s="3" t="inlineStr">
        <is>
          <t>Guarantor Obligations [Line Items]</t>
        </is>
      </c>
    </row>
    <row r="13">
      <c r="A13" s="4" t="inlineStr">
        <is>
          <t>Potential future payment</t>
        </is>
      </c>
      <c r="B13" s="5" t="n">
        <v>284050</v>
      </c>
      <c r="C13" s="5" t="n">
        <v>294250</v>
      </c>
    </row>
    <row r="14">
      <c r="A14" s="4" t="inlineStr">
        <is>
          <t>Book value of guarantee liabilities</t>
        </is>
      </c>
      <c r="B14" s="5" t="n">
        <v>47098</v>
      </c>
      <c r="C14" s="5" t="n">
        <v>49025</v>
      </c>
    </row>
    <row r="15">
      <c r="A15" s="4" t="inlineStr">
        <is>
          <t>Maturity of the longest contract (Years)</t>
        </is>
      </c>
      <c r="B15" s="4" t="inlineStr">
        <is>
          <t>2032</t>
        </is>
      </c>
      <c r="C15" s="4" t="inlineStr">
        <is>
          <t>2032</t>
        </is>
      </c>
    </row>
    <row r="16">
      <c r="A16" s="4" t="inlineStr">
        <is>
          <t>Real Estate Loans</t>
        </is>
      </c>
    </row>
    <row r="17">
      <c r="A17" s="3" t="inlineStr">
        <is>
          <t>Guarantor Obligations [Line Items]</t>
        </is>
      </c>
    </row>
    <row r="18">
      <c r="A18" s="4" t="inlineStr">
        <is>
          <t>Potential future payment</t>
        </is>
      </c>
      <c r="B18" s="5" t="n">
        <v>13236</v>
      </c>
      <c r="C18" s="5" t="n">
        <v>17621</v>
      </c>
    </row>
    <row r="19">
      <c r="A19" s="4" t="inlineStr">
        <is>
          <t>Book value of guarantee liabilities</t>
        </is>
      </c>
      <c r="B19" s="5" t="n">
        <v>4034</v>
      </c>
      <c r="C19" s="5" t="n">
        <v>4119</v>
      </c>
    </row>
    <row r="20">
      <c r="A20" s="4" t="inlineStr">
        <is>
          <t>Maturity of the longest contract (Years)</t>
        </is>
      </c>
      <c r="B20" s="4" t="inlineStr">
        <is>
          <t>2048</t>
        </is>
      </c>
      <c r="C20" s="4" t="inlineStr">
        <is>
          <t>2048</t>
        </is>
      </c>
    </row>
    <row r="21">
      <c r="A21" s="4" t="inlineStr">
        <is>
          <t>Other Guarantees</t>
        </is>
      </c>
    </row>
    <row r="22">
      <c r="A22" s="3" t="inlineStr">
        <is>
          <t>Guarantor Obligations [Line Items]</t>
        </is>
      </c>
    </row>
    <row r="23">
      <c r="A23" s="4" t="inlineStr">
        <is>
          <t>Potential future payment</t>
        </is>
      </c>
      <c r="B23" s="5" t="n">
        <v>8530</v>
      </c>
      <c r="C23" s="5" t="n">
        <v>598</v>
      </c>
    </row>
    <row r="24">
      <c r="A24" s="4" t="inlineStr">
        <is>
          <t>Book value of guarantee liabilities</t>
        </is>
      </c>
      <c r="B24" s="5" t="n">
        <v>147</v>
      </c>
      <c r="C24" s="5" t="n">
        <v>104</v>
      </c>
    </row>
    <row r="25">
      <c r="A25" s="4" t="inlineStr">
        <is>
          <t>Maturity of the longest contract (Years)</t>
        </is>
      </c>
      <c r="B25" s="4" t="inlineStr">
        <is>
          <t>2035</t>
        </is>
      </c>
      <c r="C25" s="4" t="inlineStr">
        <is>
          <t>2035</t>
        </is>
      </c>
    </row>
    <row r="26">
      <c r="A26" s="4" t="inlineStr">
        <is>
          <t>Corporate Loans</t>
        </is>
      </c>
    </row>
    <row r="27">
      <c r="A27" s="3" t="inlineStr">
        <is>
          <t>Guarantor Obligations [Line Items]</t>
        </is>
      </c>
    </row>
    <row r="28">
      <c r="A28" s="4" t="inlineStr">
        <is>
          <t>Potential future payment</t>
        </is>
      </c>
      <c r="B28" s="5" t="n">
        <v>467131</v>
      </c>
      <c r="C28" s="5" t="n">
        <v>469377</v>
      </c>
    </row>
    <row r="29">
      <c r="A29" s="4" t="inlineStr">
        <is>
          <t>Book value of guarantee liabilities</t>
        </is>
      </c>
      <c r="B29" s="5" t="n">
        <v>4795</v>
      </c>
      <c r="C29" s="5" t="n">
        <v>4768</v>
      </c>
    </row>
    <row r="30">
      <c r="A30" s="4" t="inlineStr">
        <is>
          <t>Maturity of the longest contract (Years)</t>
        </is>
      </c>
      <c r="B30" s="4" t="inlineStr">
        <is>
          <t>2028</t>
        </is>
      </c>
      <c r="C30" s="4" t="inlineStr">
        <is>
          <t>2028</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ssets Provided as Collateral for Short-Term and Long-Term Debt Payables to Financial Institutions) (Detail) - JPY (¥) ¥ in Millions</t>
        </is>
      </c>
      <c r="B1" s="2" t="inlineStr">
        <is>
          <t>Sep. 30, 2021</t>
        </is>
      </c>
      <c r="C1" s="2" t="inlineStr">
        <is>
          <t>Mar. 31, 2021</t>
        </is>
      </c>
    </row>
    <row r="2">
      <c r="A2" s="3" t="inlineStr">
        <is>
          <t>Debt Disclosure [Abstract]</t>
        </is>
      </c>
    </row>
    <row r="3">
      <c r="A3" s="4" t="inlineStr">
        <is>
          <t>Lease payments, loans and investment in operating leases</t>
        </is>
      </c>
      <c r="B3" s="5" t="n">
        <v>106350</v>
      </c>
      <c r="C3" s="5" t="n">
        <v>125196</v>
      </c>
    </row>
    <row r="4">
      <c r="A4" s="4" t="inlineStr">
        <is>
          <t>Investment in securities</t>
        </is>
      </c>
      <c r="B4" s="6" t="n">
        <v>180056</v>
      </c>
      <c r="C4" s="6" t="n">
        <v>172503</v>
      </c>
    </row>
    <row r="5">
      <c r="A5" s="4" t="inlineStr">
        <is>
          <t>Property under facility operations</t>
        </is>
      </c>
      <c r="B5" s="6" t="n">
        <v>113679</v>
      </c>
      <c r="C5" s="6" t="n">
        <v>27125</v>
      </c>
    </row>
    <row r="6">
      <c r="A6" s="4" t="inlineStr">
        <is>
          <t>Other assets and other</t>
        </is>
      </c>
      <c r="B6" s="6" t="n">
        <v>16299</v>
      </c>
      <c r="C6" s="6" t="n">
        <v>14026</v>
      </c>
    </row>
    <row r="7">
      <c r="A7" s="4" t="inlineStr">
        <is>
          <t>Total</t>
        </is>
      </c>
      <c r="B7" s="5" t="n">
        <v>416384</v>
      </c>
      <c r="C7" s="5" t="n">
        <v>3388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Financial Information of Segment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Segment Reporting Information [Line Items]</t>
        </is>
      </c>
    </row>
    <row r="4">
      <c r="A4" s="4" t="inlineStr">
        <is>
          <t>Revenues</t>
        </is>
      </c>
      <c r="B4" s="5" t="n">
        <v>632721</v>
      </c>
      <c r="C4" s="5" t="n">
        <v>547097</v>
      </c>
      <c r="D4" s="5" t="n">
        <v>1241534</v>
      </c>
      <c r="E4" s="5" t="n">
        <v>1084738</v>
      </c>
    </row>
    <row r="5">
      <c r="A5" s="4" t="inlineStr">
        <is>
          <t>Segment profits</t>
        </is>
      </c>
      <c r="B5" s="6" t="n">
        <v>82119</v>
      </c>
      <c r="C5" s="6" t="n">
        <v>45037</v>
      </c>
      <c r="D5" s="6" t="n">
        <v>152719</v>
      </c>
      <c r="E5" s="6" t="n">
        <v>95492</v>
      </c>
    </row>
    <row r="6">
      <c r="A6" s="4" t="inlineStr">
        <is>
          <t>Segment assets</t>
        </is>
      </c>
      <c r="B6" s="6" t="n">
        <v>13834678</v>
      </c>
      <c r="D6" s="6" t="n">
        <v>13834678</v>
      </c>
      <c r="F6" s="5" t="n">
        <v>13563082</v>
      </c>
    </row>
    <row r="7">
      <c r="A7" s="4" t="inlineStr">
        <is>
          <t>Operating Segment</t>
        </is>
      </c>
    </row>
    <row r="8">
      <c r="A8" s="3" t="inlineStr">
        <is>
          <t>Segment Reporting Information [Line Items]</t>
        </is>
      </c>
    </row>
    <row r="9">
      <c r="A9" s="4" t="inlineStr">
        <is>
          <t>Revenues</t>
        </is>
      </c>
      <c r="B9" s="6" t="n">
        <v>633792</v>
      </c>
      <c r="C9" s="6" t="n">
        <v>548275</v>
      </c>
      <c r="D9" s="6" t="n">
        <v>1242567</v>
      </c>
      <c r="E9" s="6" t="n">
        <v>1087269</v>
      </c>
    </row>
    <row r="10">
      <c r="A10" s="4" t="inlineStr">
        <is>
          <t>Segment profits</t>
        </is>
      </c>
      <c r="B10" s="6" t="n">
        <v>133259</v>
      </c>
      <c r="C10" s="6" t="n">
        <v>78109</v>
      </c>
      <c r="D10" s="6" t="n">
        <v>240140</v>
      </c>
      <c r="E10" s="6" t="n">
        <v>156776</v>
      </c>
    </row>
    <row r="11">
      <c r="A11" s="4" t="inlineStr">
        <is>
          <t>Segment assets</t>
        </is>
      </c>
      <c r="B11" s="6" t="n">
        <v>11601482</v>
      </c>
      <c r="D11" s="6" t="n">
        <v>11601482</v>
      </c>
      <c r="F11" s="6" t="n">
        <v>11341789</v>
      </c>
    </row>
    <row r="12">
      <c r="A12" s="4" t="inlineStr">
        <is>
          <t>Operating Segment | Real Estate</t>
        </is>
      </c>
    </row>
    <row r="13">
      <c r="A13" s="3" t="inlineStr">
        <is>
          <t>Segment Reporting Information [Line Items]</t>
        </is>
      </c>
    </row>
    <row r="14">
      <c r="A14" s="4" t="inlineStr">
        <is>
          <t>Revenues</t>
        </is>
      </c>
      <c r="B14" s="6" t="n">
        <v>105752</v>
      </c>
      <c r="C14" s="6" t="n">
        <v>88627</v>
      </c>
      <c r="D14" s="6" t="n">
        <v>202514</v>
      </c>
      <c r="E14" s="6" t="n">
        <v>167276</v>
      </c>
    </row>
    <row r="15">
      <c r="A15" s="4" t="inlineStr">
        <is>
          <t>Segment profits</t>
        </is>
      </c>
      <c r="B15" s="6" t="n">
        <v>12847</v>
      </c>
      <c r="C15" s="6" t="n">
        <v>9159</v>
      </c>
      <c r="D15" s="6" t="n">
        <v>23860</v>
      </c>
      <c r="E15" s="6" t="n">
        <v>11009</v>
      </c>
    </row>
    <row r="16">
      <c r="A16" s="4" t="inlineStr">
        <is>
          <t>Segment assets</t>
        </is>
      </c>
      <c r="B16" s="6" t="n">
        <v>878068</v>
      </c>
      <c r="D16" s="6" t="n">
        <v>878068</v>
      </c>
      <c r="F16" s="6" t="n">
        <v>872095</v>
      </c>
    </row>
    <row r="17">
      <c r="A17" s="4" t="inlineStr">
        <is>
          <t>Operating Segment | Corporate Financial Services and Maintenance Leasing</t>
        </is>
      </c>
    </row>
    <row r="18">
      <c r="A18" s="3" t="inlineStr">
        <is>
          <t>Segment Reporting Information [Line Items]</t>
        </is>
      </c>
    </row>
    <row r="19">
      <c r="A19" s="4" t="inlineStr">
        <is>
          <t>Revenues</t>
        </is>
      </c>
      <c r="B19" s="6" t="n">
        <v>120483</v>
      </c>
      <c r="C19" s="6" t="n">
        <v>107072</v>
      </c>
      <c r="D19" s="6" t="n">
        <v>230275</v>
      </c>
      <c r="E19" s="6" t="n">
        <v>209144</v>
      </c>
    </row>
    <row r="20">
      <c r="A20" s="4" t="inlineStr">
        <is>
          <t>Segment profits</t>
        </is>
      </c>
      <c r="B20" s="6" t="n">
        <v>32122</v>
      </c>
      <c r="C20" s="6" t="n">
        <v>17802</v>
      </c>
      <c r="D20" s="6" t="n">
        <v>52401</v>
      </c>
      <c r="E20" s="6" t="n">
        <v>31094</v>
      </c>
    </row>
    <row r="21">
      <c r="A21" s="4" t="inlineStr">
        <is>
          <t>Segment assets</t>
        </is>
      </c>
      <c r="B21" s="6" t="n">
        <v>1659642</v>
      </c>
      <c r="D21" s="6" t="n">
        <v>1659642</v>
      </c>
      <c r="F21" s="6" t="n">
        <v>1676063</v>
      </c>
    </row>
    <row r="22">
      <c r="A22" s="4" t="inlineStr">
        <is>
          <t>Operating Segment | PE Investment And Concession</t>
        </is>
      </c>
    </row>
    <row r="23">
      <c r="A23" s="3" t="inlineStr">
        <is>
          <t>Segment Reporting Information [Line Items]</t>
        </is>
      </c>
    </row>
    <row r="24">
      <c r="A24" s="4" t="inlineStr">
        <is>
          <t>Revenues</t>
        </is>
      </c>
      <c r="B24" s="6" t="n">
        <v>92526</v>
      </c>
      <c r="C24" s="6" t="n">
        <v>68053</v>
      </c>
      <c r="D24" s="6" t="n">
        <v>192150</v>
      </c>
      <c r="E24" s="6" t="n">
        <v>157826</v>
      </c>
    </row>
    <row r="25">
      <c r="A25" s="4" t="inlineStr">
        <is>
          <t>Segment profits</t>
        </is>
      </c>
      <c r="B25" s="6" t="n">
        <v>1566</v>
      </c>
      <c r="C25" s="6" t="n">
        <v>-307</v>
      </c>
      <c r="D25" s="6" t="n">
        <v>1834</v>
      </c>
      <c r="E25" s="6" t="n">
        <v>4294</v>
      </c>
    </row>
    <row r="26">
      <c r="A26" s="4" t="inlineStr">
        <is>
          <t>Segment assets</t>
        </is>
      </c>
      <c r="B26" s="6" t="n">
        <v>368794</v>
      </c>
      <c r="D26" s="6" t="n">
        <v>368794</v>
      </c>
      <c r="F26" s="6" t="n">
        <v>378698</v>
      </c>
    </row>
    <row r="27">
      <c r="A27" s="4" t="inlineStr">
        <is>
          <t>Operating Segment | Environment and Energy</t>
        </is>
      </c>
    </row>
    <row r="28">
      <c r="A28" s="3" t="inlineStr">
        <is>
          <t>Segment Reporting Information [Line Items]</t>
        </is>
      </c>
    </row>
    <row r="29">
      <c r="A29" s="4" t="inlineStr">
        <is>
          <t>Revenues</t>
        </is>
      </c>
      <c r="B29" s="6" t="n">
        <v>34569</v>
      </c>
      <c r="C29" s="6" t="n">
        <v>36909</v>
      </c>
      <c r="D29" s="6" t="n">
        <v>63898</v>
      </c>
      <c r="E29" s="6" t="n">
        <v>70865</v>
      </c>
    </row>
    <row r="30">
      <c r="A30" s="4" t="inlineStr">
        <is>
          <t>Segment profits</t>
        </is>
      </c>
      <c r="B30" s="6" t="n">
        <v>5174</v>
      </c>
      <c r="C30" s="6" t="n">
        <v>5878</v>
      </c>
      <c r="D30" s="6" t="n">
        <v>9663</v>
      </c>
      <c r="E30" s="6" t="n">
        <v>13599</v>
      </c>
    </row>
    <row r="31">
      <c r="A31" s="4" t="inlineStr">
        <is>
          <t>Segment assets</t>
        </is>
      </c>
      <c r="B31" s="6" t="n">
        <v>695445</v>
      </c>
      <c r="D31" s="6" t="n">
        <v>695445</v>
      </c>
      <c r="F31" s="6" t="n">
        <v>489174</v>
      </c>
    </row>
    <row r="32">
      <c r="A32" s="4" t="inlineStr">
        <is>
          <t>Operating Segment | Insurance</t>
        </is>
      </c>
    </row>
    <row r="33">
      <c r="A33" s="3" t="inlineStr">
        <is>
          <t>Segment Reporting Information [Line Items]</t>
        </is>
      </c>
    </row>
    <row r="34">
      <c r="A34" s="4" t="inlineStr">
        <is>
          <t>Revenues</t>
        </is>
      </c>
      <c r="B34" s="6" t="n">
        <v>125907</v>
      </c>
      <c r="C34" s="6" t="n">
        <v>118682</v>
      </c>
      <c r="D34" s="6" t="n">
        <v>235088</v>
      </c>
      <c r="E34" s="6" t="n">
        <v>235754</v>
      </c>
    </row>
    <row r="35">
      <c r="A35" s="4" t="inlineStr">
        <is>
          <t>Segment profits</t>
        </is>
      </c>
      <c r="B35" s="6" t="n">
        <v>17520</v>
      </c>
      <c r="C35" s="6" t="n">
        <v>17053</v>
      </c>
      <c r="D35" s="6" t="n">
        <v>33009</v>
      </c>
      <c r="E35" s="6" t="n">
        <v>35308</v>
      </c>
    </row>
    <row r="36">
      <c r="A36" s="4" t="inlineStr">
        <is>
          <t>Segment assets</t>
        </is>
      </c>
      <c r="B36" s="6" t="n">
        <v>1962961</v>
      </c>
      <c r="D36" s="6" t="n">
        <v>1962961</v>
      </c>
      <c r="F36" s="6" t="n">
        <v>1959521</v>
      </c>
    </row>
    <row r="37">
      <c r="A37" s="4" t="inlineStr">
        <is>
          <t>Operating Segment | Banking and credit</t>
        </is>
      </c>
    </row>
    <row r="38">
      <c r="A38" s="3" t="inlineStr">
        <is>
          <t>Segment Reporting Information [Line Items]</t>
        </is>
      </c>
    </row>
    <row r="39">
      <c r="A39" s="4" t="inlineStr">
        <is>
          <t>Revenues</t>
        </is>
      </c>
      <c r="B39" s="6" t="n">
        <v>20271</v>
      </c>
      <c r="C39" s="6" t="n">
        <v>20997</v>
      </c>
      <c r="D39" s="6" t="n">
        <v>43097</v>
      </c>
      <c r="E39" s="6" t="n">
        <v>41661</v>
      </c>
    </row>
    <row r="40">
      <c r="A40" s="4" t="inlineStr">
        <is>
          <t>Segment profits</t>
        </is>
      </c>
      <c r="B40" s="6" t="n">
        <v>9306</v>
      </c>
      <c r="C40" s="6" t="n">
        <v>13267</v>
      </c>
      <c r="D40" s="6" t="n">
        <v>22065</v>
      </c>
      <c r="E40" s="6" t="n">
        <v>25170</v>
      </c>
    </row>
    <row r="41">
      <c r="A41" s="4" t="inlineStr">
        <is>
          <t>Segment assets</t>
        </is>
      </c>
      <c r="B41" s="6" t="n">
        <v>2709991</v>
      </c>
      <c r="D41" s="6" t="n">
        <v>2709991</v>
      </c>
      <c r="F41" s="6" t="n">
        <v>2690627</v>
      </c>
    </row>
    <row r="42">
      <c r="A42" s="4" t="inlineStr">
        <is>
          <t>Operating Segment | Aircraft and Ships</t>
        </is>
      </c>
    </row>
    <row r="43">
      <c r="A43" s="3" t="inlineStr">
        <is>
          <t>Segment Reporting Information [Line Items]</t>
        </is>
      </c>
    </row>
    <row r="44">
      <c r="A44" s="4" t="inlineStr">
        <is>
          <t>Revenues</t>
        </is>
      </c>
      <c r="B44" s="6" t="n">
        <v>9285</v>
      </c>
      <c r="C44" s="6" t="n">
        <v>7329</v>
      </c>
      <c r="D44" s="6" t="n">
        <v>17748</v>
      </c>
      <c r="E44" s="6" t="n">
        <v>14876</v>
      </c>
    </row>
    <row r="45">
      <c r="A45" s="4" t="inlineStr">
        <is>
          <t>Segment profits</t>
        </is>
      </c>
      <c r="B45" s="6" t="n">
        <v>5449</v>
      </c>
      <c r="C45" s="6" t="n">
        <v>-2057</v>
      </c>
      <c r="D45" s="6" t="n">
        <v>618</v>
      </c>
      <c r="E45" s="6" t="n">
        <v>5527</v>
      </c>
    </row>
    <row r="46">
      <c r="A46" s="4" t="inlineStr">
        <is>
          <t>Segment assets</t>
        </is>
      </c>
      <c r="B46" s="6" t="n">
        <v>615640</v>
      </c>
      <c r="D46" s="6" t="n">
        <v>615640</v>
      </c>
      <c r="F46" s="6" t="n">
        <v>601762</v>
      </c>
    </row>
    <row r="47">
      <c r="A47" s="4" t="inlineStr">
        <is>
          <t>Operating Segment | ORIX USA</t>
        </is>
      </c>
    </row>
    <row r="48">
      <c r="A48" s="3" t="inlineStr">
        <is>
          <t>Segment Reporting Information [Line Items]</t>
        </is>
      </c>
    </row>
    <row r="49">
      <c r="A49" s="4" t="inlineStr">
        <is>
          <t>Revenues</t>
        </is>
      </c>
      <c r="B49" s="6" t="n">
        <v>37294</v>
      </c>
      <c r="C49" s="6" t="n">
        <v>33090</v>
      </c>
      <c r="D49" s="6" t="n">
        <v>84988</v>
      </c>
      <c r="E49" s="6" t="n">
        <v>57859</v>
      </c>
    </row>
    <row r="50">
      <c r="A50" s="4" t="inlineStr">
        <is>
          <t>Segment profits</t>
        </is>
      </c>
      <c r="B50" s="6" t="n">
        <v>22451</v>
      </c>
      <c r="C50" s="6" t="n">
        <v>10466</v>
      </c>
      <c r="D50" s="6" t="n">
        <v>47614</v>
      </c>
      <c r="E50" s="6" t="n">
        <v>9881</v>
      </c>
    </row>
    <row r="51">
      <c r="A51" s="4" t="inlineStr">
        <is>
          <t>Segment assets</t>
        </is>
      </c>
      <c r="B51" s="6" t="n">
        <v>1188438</v>
      </c>
      <c r="D51" s="6" t="n">
        <v>1188438</v>
      </c>
      <c r="F51" s="6" t="n">
        <v>1220081</v>
      </c>
    </row>
    <row r="52">
      <c r="A52" s="4" t="inlineStr">
        <is>
          <t>Operating Segment | ORIX Europe</t>
        </is>
      </c>
    </row>
    <row r="53">
      <c r="A53" s="3" t="inlineStr">
        <is>
          <t>Segment Reporting Information [Line Items]</t>
        </is>
      </c>
    </row>
    <row r="54">
      <c r="A54" s="4" t="inlineStr">
        <is>
          <t>Revenues</t>
        </is>
      </c>
      <c r="B54" s="6" t="n">
        <v>50648</v>
      </c>
      <c r="C54" s="6" t="n">
        <v>36881</v>
      </c>
      <c r="D54" s="6" t="n">
        <v>101104</v>
      </c>
      <c r="E54" s="6" t="n">
        <v>73046</v>
      </c>
    </row>
    <row r="55">
      <c r="A55" s="4" t="inlineStr">
        <is>
          <t>Segment profits</t>
        </is>
      </c>
      <c r="B55" s="6" t="n">
        <v>15119</v>
      </c>
      <c r="C55" s="6" t="n">
        <v>9914</v>
      </c>
      <c r="D55" s="6" t="n">
        <v>28591</v>
      </c>
      <c r="E55" s="6" t="n">
        <v>17103</v>
      </c>
    </row>
    <row r="56">
      <c r="A56" s="4" t="inlineStr">
        <is>
          <t>Segment assets</t>
        </is>
      </c>
      <c r="B56" s="6" t="n">
        <v>397073</v>
      </c>
      <c r="D56" s="6" t="n">
        <v>397073</v>
      </c>
      <c r="F56" s="6" t="n">
        <v>369546</v>
      </c>
    </row>
    <row r="57">
      <c r="A57" s="4" t="inlineStr">
        <is>
          <t>Operating Segment | Asia and Australia</t>
        </is>
      </c>
    </row>
    <row r="58">
      <c r="A58" s="3" t="inlineStr">
        <is>
          <t>Segment Reporting Information [Line Items]</t>
        </is>
      </c>
    </row>
    <row r="59">
      <c r="A59" s="4" t="inlineStr">
        <is>
          <t>Revenues</t>
        </is>
      </c>
      <c r="B59" s="6" t="n">
        <v>37057</v>
      </c>
      <c r="C59" s="6" t="n">
        <v>30635</v>
      </c>
      <c r="D59" s="6" t="n">
        <v>71705</v>
      </c>
      <c r="E59" s="6" t="n">
        <v>58962</v>
      </c>
    </row>
    <row r="60">
      <c r="A60" s="4" t="inlineStr">
        <is>
          <t>Segment profits</t>
        </is>
      </c>
      <c r="B60" s="6" t="n">
        <v>11705</v>
      </c>
      <c r="C60" s="5" t="n">
        <v>-3066</v>
      </c>
      <c r="D60" s="6" t="n">
        <v>20485</v>
      </c>
      <c r="E60" s="5" t="n">
        <v>3791</v>
      </c>
    </row>
    <row r="61">
      <c r="A61" s="4" t="inlineStr">
        <is>
          <t>Segment assets</t>
        </is>
      </c>
      <c r="B61" s="5" t="n">
        <v>1125430</v>
      </c>
      <c r="D61" s="5" t="n">
        <v>1125430</v>
      </c>
      <c r="F61" s="5" t="n">
        <v>108422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gment Totals to Consolidated Financial Statement Amount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Segment revenues:</t>
        </is>
      </c>
    </row>
    <row r="4">
      <c r="A4" s="4" t="inlineStr">
        <is>
          <t>Revenues</t>
        </is>
      </c>
      <c r="B4" s="5" t="n">
        <v>632721</v>
      </c>
      <c r="C4" s="5" t="n">
        <v>547097</v>
      </c>
      <c r="D4" s="5" t="n">
        <v>1241534</v>
      </c>
      <c r="E4" s="5" t="n">
        <v>1084738</v>
      </c>
    </row>
    <row r="5">
      <c r="A5" s="3" t="inlineStr">
        <is>
          <t>Segment profits:</t>
        </is>
      </c>
    </row>
    <row r="6">
      <c r="A6" s="4" t="inlineStr">
        <is>
          <t>Total segment profits</t>
        </is>
      </c>
      <c r="B6" s="6" t="n">
        <v>106938</v>
      </c>
      <c r="C6" s="6" t="n">
        <v>74323</v>
      </c>
      <c r="D6" s="6" t="n">
        <v>208917</v>
      </c>
      <c r="E6" s="6" t="n">
        <v>119839</v>
      </c>
    </row>
    <row r="7">
      <c r="A7" s="4" t="inlineStr">
        <is>
          <t>Net income attributable to the noncontrolling interests and net income attributable to the redeemable noncontrolling interests</t>
        </is>
      </c>
      <c r="D7" s="6" t="n">
        <v>0</v>
      </c>
      <c r="E7" s="6" t="n">
        <v>23</v>
      </c>
    </row>
    <row r="8">
      <c r="A8" s="4" t="inlineStr">
        <is>
          <t>Income before Income Taxes</t>
        </is>
      </c>
      <c r="B8" s="6" t="n">
        <v>120733</v>
      </c>
      <c r="C8" s="6" t="n">
        <v>66543</v>
      </c>
      <c r="D8" s="6" t="n">
        <v>220789</v>
      </c>
      <c r="E8" s="6" t="n">
        <v>134174</v>
      </c>
    </row>
    <row r="9">
      <c r="A9" s="3" t="inlineStr">
        <is>
          <t>Segment assets:</t>
        </is>
      </c>
    </row>
    <row r="10">
      <c r="A10" s="4" t="inlineStr">
        <is>
          <t>Trade Notes, Accounts and Other Receivable</t>
        </is>
      </c>
      <c r="B10" s="6" t="n">
        <v>288311</v>
      </c>
      <c r="D10" s="6" t="n">
        <v>288311</v>
      </c>
      <c r="F10" s="5" t="n">
        <v>354334</v>
      </c>
    </row>
    <row r="11">
      <c r="A11" s="4" t="inlineStr">
        <is>
          <t>Other corporate assets</t>
        </is>
      </c>
      <c r="B11" s="6" t="n">
        <v>1740103</v>
      </c>
      <c r="D11" s="6" t="n">
        <v>1740103</v>
      </c>
      <c r="F11" s="6" t="n">
        <v>1671010</v>
      </c>
    </row>
    <row r="12">
      <c r="A12" s="4" t="inlineStr">
        <is>
          <t>Assets</t>
        </is>
      </c>
      <c r="B12" s="6" t="n">
        <v>13834678</v>
      </c>
      <c r="D12" s="6" t="n">
        <v>13834678</v>
      </c>
      <c r="F12" s="6" t="n">
        <v>13563082</v>
      </c>
    </row>
    <row r="13">
      <c r="A13" s="4" t="inlineStr">
        <is>
          <t>Operating Segment</t>
        </is>
      </c>
    </row>
    <row r="14">
      <c r="A14" s="3" t="inlineStr">
        <is>
          <t>Segment revenues:</t>
        </is>
      </c>
    </row>
    <row r="15">
      <c r="A15" s="4" t="inlineStr">
        <is>
          <t>Revenues</t>
        </is>
      </c>
      <c r="B15" s="6" t="n">
        <v>633792</v>
      </c>
      <c r="C15" s="6" t="n">
        <v>548275</v>
      </c>
      <c r="D15" s="6" t="n">
        <v>1242567</v>
      </c>
      <c r="E15" s="6" t="n">
        <v>1087269</v>
      </c>
    </row>
    <row r="16">
      <c r="A16" s="3" t="inlineStr">
        <is>
          <t>Segment profits:</t>
        </is>
      </c>
    </row>
    <row r="17">
      <c r="A17" s="4" t="inlineStr">
        <is>
          <t>Total segment profits</t>
        </is>
      </c>
      <c r="B17" s="6" t="n">
        <v>133259</v>
      </c>
      <c r="C17" s="6" t="n">
        <v>78109</v>
      </c>
      <c r="D17" s="6" t="n">
        <v>240140</v>
      </c>
      <c r="E17" s="6" t="n">
        <v>156776</v>
      </c>
    </row>
    <row r="18">
      <c r="A18" s="3" t="inlineStr">
        <is>
          <t>Segment assets:</t>
        </is>
      </c>
    </row>
    <row r="19">
      <c r="A19" s="4" t="inlineStr">
        <is>
          <t>Assets</t>
        </is>
      </c>
      <c r="B19" s="6" t="n">
        <v>11601482</v>
      </c>
      <c r="D19" s="6" t="n">
        <v>11601482</v>
      </c>
      <c r="F19" s="6" t="n">
        <v>11341789</v>
      </c>
    </row>
    <row r="20">
      <c r="A20" s="4" t="inlineStr">
        <is>
          <t>Corporate, Non-Segment</t>
        </is>
      </c>
    </row>
    <row r="21">
      <c r="A21" s="3" t="inlineStr">
        <is>
          <t>Segment revenues:</t>
        </is>
      </c>
    </row>
    <row r="22">
      <c r="A22" s="4" t="inlineStr">
        <is>
          <t>Revenues</t>
        </is>
      </c>
      <c r="B22" s="6" t="n">
        <v>5616</v>
      </c>
      <c r="C22" s="6" t="n">
        <v>3225</v>
      </c>
      <c r="D22" s="6" t="n">
        <v>8580</v>
      </c>
      <c r="E22" s="6" t="n">
        <v>5933</v>
      </c>
    </row>
    <row r="23">
      <c r="A23" s="3" t="inlineStr">
        <is>
          <t>Segment profits:</t>
        </is>
      </c>
    </row>
    <row r="24">
      <c r="A24" s="4" t="inlineStr">
        <is>
          <t>Corporate profits (losses)</t>
        </is>
      </c>
      <c r="B24" s="6" t="n">
        <v>-13129</v>
      </c>
      <c r="C24" s="6" t="n">
        <v>-13052</v>
      </c>
      <c r="D24" s="6" t="n">
        <v>-25570</v>
      </c>
      <c r="E24" s="6" t="n">
        <v>-24765</v>
      </c>
    </row>
    <row r="25">
      <c r="A25" s="4" t="inlineStr">
        <is>
          <t>Net income attributable to the noncontrolling interests and net income attributable to the redeemable noncontrolling interests</t>
        </is>
      </c>
      <c r="B25" s="6" t="n">
        <v>603</v>
      </c>
      <c r="C25" s="6" t="n">
        <v>1486</v>
      </c>
      <c r="D25" s="6" t="n">
        <v>6219</v>
      </c>
      <c r="E25" s="6" t="n">
        <v>2163</v>
      </c>
    </row>
    <row r="26">
      <c r="A26" s="3" t="inlineStr">
        <is>
          <t>Segment assets:</t>
        </is>
      </c>
    </row>
    <row r="27">
      <c r="A27" s="4" t="inlineStr">
        <is>
          <t>Cash and cash equivalents, restricted cash</t>
        </is>
      </c>
      <c r="B27" s="6" t="n">
        <v>1161892</v>
      </c>
      <c r="D27" s="6" t="n">
        <v>1161892</v>
      </c>
      <c r="F27" s="6" t="n">
        <v>1079575</v>
      </c>
    </row>
    <row r="28">
      <c r="A28" s="4" t="inlineStr">
        <is>
          <t>Allowance For Credit Losses</t>
        </is>
      </c>
      <c r="B28" s="6" t="n">
        <v>-77571</v>
      </c>
      <c r="D28" s="6" t="n">
        <v>-77571</v>
      </c>
      <c r="F28" s="6" t="n">
        <v>-78945</v>
      </c>
    </row>
    <row r="29">
      <c r="A29" s="4" t="inlineStr">
        <is>
          <t>Trade Notes, Accounts and Other Receivable</t>
        </is>
      </c>
      <c r="B29" s="6" t="n">
        <v>288311</v>
      </c>
      <c r="D29" s="6" t="n">
        <v>288311</v>
      </c>
      <c r="F29" s="6" t="n">
        <v>354334</v>
      </c>
    </row>
    <row r="30">
      <c r="A30" s="4" t="inlineStr">
        <is>
          <t>Other corporate assets</t>
        </is>
      </c>
      <c r="B30" s="6" t="n">
        <v>860564</v>
      </c>
      <c r="D30" s="6" t="n">
        <v>860564</v>
      </c>
      <c r="F30" s="5" t="n">
        <v>866329</v>
      </c>
    </row>
    <row r="31">
      <c r="A31" s="4" t="inlineStr">
        <is>
          <t>Intersegment Eliminations</t>
        </is>
      </c>
    </row>
    <row r="32">
      <c r="A32" s="3" t="inlineStr">
        <is>
          <t>Segment revenues:</t>
        </is>
      </c>
    </row>
    <row r="33">
      <c r="A33" s="4" t="inlineStr">
        <is>
          <t>Revenues</t>
        </is>
      </c>
      <c r="B33" s="5" t="n">
        <v>-6687</v>
      </c>
      <c r="C33" s="5" t="n">
        <v>-4403</v>
      </c>
      <c r="D33" s="5" t="n">
        <v>-9613</v>
      </c>
      <c r="E33" s="5" t="n">
        <v>-8464</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Segment Information (Geographical Revenues and Income before Income Taxes) (Detail) - JPY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Total Revenues</t>
        </is>
      </c>
      <c r="C4" s="5" t="n">
        <v>632721</v>
      </c>
      <c r="D4" s="5" t="n">
        <v>547097</v>
      </c>
      <c r="E4" s="5" t="n">
        <v>1241534</v>
      </c>
      <c r="F4" s="5" t="n">
        <v>1084738</v>
      </c>
    </row>
    <row r="5">
      <c r="A5" s="4" t="inlineStr">
        <is>
          <t>Income before Income Taxes</t>
        </is>
      </c>
      <c r="C5" s="6" t="n">
        <v>120733</v>
      </c>
      <c r="D5" s="6" t="n">
        <v>66543</v>
      </c>
      <c r="E5" s="6" t="n">
        <v>220789</v>
      </c>
      <c r="F5" s="6" t="n">
        <v>134174</v>
      </c>
    </row>
    <row r="6">
      <c r="A6" s="4" t="inlineStr">
        <is>
          <t>Japan | Reportable Geographical Components</t>
        </is>
      </c>
    </row>
    <row r="7">
      <c r="A7" s="3" t="inlineStr">
        <is>
          <t>Segment Reporting Information [Line Items]</t>
        </is>
      </c>
    </row>
    <row r="8">
      <c r="A8" s="4" t="inlineStr">
        <is>
          <t>Total Revenues</t>
        </is>
      </c>
      <c r="C8" s="6" t="n">
        <v>497902</v>
      </c>
      <c r="D8" s="6" t="n">
        <v>433698</v>
      </c>
      <c r="E8" s="6" t="n">
        <v>964192</v>
      </c>
      <c r="F8" s="6" t="n">
        <v>870327</v>
      </c>
    </row>
    <row r="9">
      <c r="A9" s="4" t="inlineStr">
        <is>
          <t>Income before Income Taxes</t>
        </is>
      </c>
      <c r="C9" s="6" t="n">
        <v>66204</v>
      </c>
      <c r="D9" s="6" t="n">
        <v>49552</v>
      </c>
      <c r="E9" s="6" t="n">
        <v>118760</v>
      </c>
      <c r="F9" s="6" t="n">
        <v>97972</v>
      </c>
    </row>
    <row r="10">
      <c r="A10" s="4" t="inlineStr">
        <is>
          <t>The Americas | Reportable Geographical Components</t>
        </is>
      </c>
    </row>
    <row r="11">
      <c r="A11" s="3" t="inlineStr">
        <is>
          <t>Segment Reporting Information [Line Items]</t>
        </is>
      </c>
    </row>
    <row r="12">
      <c r="A12" s="4" t="inlineStr">
        <is>
          <t>Total Revenues</t>
        </is>
      </c>
      <c r="B12" s="4" t="inlineStr">
        <is>
          <t>[1]</t>
        </is>
      </c>
      <c r="C12" s="6" t="n">
        <v>56246</v>
      </c>
      <c r="D12" s="6" t="n">
        <v>49757</v>
      </c>
      <c r="E12" s="6" t="n">
        <v>123687</v>
      </c>
      <c r="F12" s="6" t="n">
        <v>91871</v>
      </c>
    </row>
    <row r="13">
      <c r="A13" s="4" t="inlineStr">
        <is>
          <t>Income before Income Taxes</t>
        </is>
      </c>
      <c r="B13" s="4" t="inlineStr">
        <is>
          <t>[1]</t>
        </is>
      </c>
      <c r="C13" s="6" t="n">
        <v>26321</v>
      </c>
      <c r="D13" s="6" t="n">
        <v>15414</v>
      </c>
      <c r="E13" s="6" t="n">
        <v>60328</v>
      </c>
      <c r="F13" s="6" t="n">
        <v>18275</v>
      </c>
    </row>
    <row r="14">
      <c r="A14" s="4" t="inlineStr">
        <is>
          <t>Other Countries | Reportable Geographical Components</t>
        </is>
      </c>
    </row>
    <row r="15">
      <c r="A15" s="3" t="inlineStr">
        <is>
          <t>Segment Reporting Information [Line Items]</t>
        </is>
      </c>
    </row>
    <row r="16">
      <c r="A16" s="4" t="inlineStr">
        <is>
          <t>Total Revenues</t>
        </is>
      </c>
      <c r="B16" s="4" t="inlineStr">
        <is>
          <t>[2]</t>
        </is>
      </c>
      <c r="C16" s="6" t="n">
        <v>78573</v>
      </c>
      <c r="D16" s="6" t="n">
        <v>63642</v>
      </c>
      <c r="E16" s="6" t="n">
        <v>153655</v>
      </c>
      <c r="F16" s="6" t="n">
        <v>122540</v>
      </c>
    </row>
    <row r="17">
      <c r="A17" s="4" t="inlineStr">
        <is>
          <t>Income before Income Taxes</t>
        </is>
      </c>
      <c r="B17" s="4" t="inlineStr">
        <is>
          <t>[2]</t>
        </is>
      </c>
      <c r="C17" s="5" t="n">
        <v>28208</v>
      </c>
      <c r="D17" s="5" t="n">
        <v>1577</v>
      </c>
      <c r="E17" s="5" t="n">
        <v>41701</v>
      </c>
      <c r="F17" s="5" t="n">
        <v>17927</v>
      </c>
    </row>
    <row r="18"/>
    <row r="19">
      <c r="A19" s="4" t="inlineStr">
        <is>
          <t>[1]</t>
        </is>
      </c>
      <c r="B19" s="4" t="inlineStr">
        <is>
          <t>Mainly the United States</t>
        </is>
      </c>
    </row>
    <row r="20">
      <c r="A20" s="4" t="inlineStr">
        <is>
          <t>[2]</t>
        </is>
      </c>
      <c r="B20" s="4" t="inlineStr">
        <is>
          <t>Mainly Asia, Europe, Australasia and Middle East</t>
        </is>
      </c>
    </row>
  </sheetData>
  <mergeCells count="6">
    <mergeCell ref="A1:B2"/>
    <mergeCell ref="C1:D1"/>
    <mergeCell ref="E1:F1"/>
    <mergeCell ref="A18:E18"/>
    <mergeCell ref="B19:E19"/>
    <mergeCell ref="B20:E2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Sep. 30, 2021Segments</t>
        </is>
      </c>
    </row>
    <row r="3">
      <c r="A3" s="3" t="inlineStr">
        <is>
          <t>Segment Reporting Information [Line Items]</t>
        </is>
      </c>
    </row>
    <row r="4">
      <c r="A4" s="4" t="inlineStr">
        <is>
          <t>Number of operating segments</t>
        </is>
      </c>
      <c r="B4" s="6" t="n">
        <v>1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s for Revenues From Contracts With Customers, by Goods and Services Category and Geographical Loc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 from contracts with customers</t>
        </is>
      </c>
      <c r="B4" s="5" t="n">
        <v>301299</v>
      </c>
      <c r="C4" s="5" t="n">
        <v>249114</v>
      </c>
      <c r="D4" s="5" t="n">
        <v>595111</v>
      </c>
      <c r="E4" s="5" t="n">
        <v>505743</v>
      </c>
    </row>
    <row r="5">
      <c r="A5" s="4" t="inlineStr">
        <is>
          <t>Segment revenues /Total revenues</t>
        </is>
      </c>
      <c r="B5" s="6" t="n">
        <v>632721</v>
      </c>
      <c r="C5" s="6" t="n">
        <v>547097</v>
      </c>
      <c r="D5" s="6" t="n">
        <v>1241534</v>
      </c>
      <c r="E5" s="6" t="n">
        <v>1084738</v>
      </c>
    </row>
    <row r="6">
      <c r="A6" s="4" t="inlineStr">
        <is>
          <t>Sales of Goods</t>
        </is>
      </c>
    </row>
    <row r="7">
      <c r="A7" s="3" t="inlineStr">
        <is>
          <t>Segment Reporting Information [Line Items]</t>
        </is>
      </c>
    </row>
    <row r="8">
      <c r="A8" s="4" t="inlineStr">
        <is>
          <t>Revenues from contracts with customers</t>
        </is>
      </c>
      <c r="B8" s="6" t="n">
        <v>81654</v>
      </c>
      <c r="C8" s="6" t="n">
        <v>66019</v>
      </c>
      <c r="D8" s="6" t="n">
        <v>171478</v>
      </c>
      <c r="E8" s="6" t="n">
        <v>153311</v>
      </c>
    </row>
    <row r="9">
      <c r="A9" s="4" t="inlineStr">
        <is>
          <t>Real Estate Sales</t>
        </is>
      </c>
    </row>
    <row r="10">
      <c r="A10" s="3" t="inlineStr">
        <is>
          <t>Segment Reporting Information [Line Items]</t>
        </is>
      </c>
    </row>
    <row r="11">
      <c r="A11" s="4" t="inlineStr">
        <is>
          <t>Revenues from contracts with customers</t>
        </is>
      </c>
      <c r="B11" s="6" t="n">
        <v>29897</v>
      </c>
      <c r="C11" s="6" t="n">
        <v>18269</v>
      </c>
      <c r="D11" s="6" t="n">
        <v>59177</v>
      </c>
      <c r="E11" s="6" t="n">
        <v>39342</v>
      </c>
    </row>
    <row r="12">
      <c r="A12" s="4" t="inlineStr">
        <is>
          <t>Asset Management and Servicing</t>
        </is>
      </c>
    </row>
    <row r="13">
      <c r="A13" s="3" t="inlineStr">
        <is>
          <t>Segment Reporting Information [Line Items]</t>
        </is>
      </c>
    </row>
    <row r="14">
      <c r="A14" s="4" t="inlineStr">
        <is>
          <t>Revenues from contracts with customers</t>
        </is>
      </c>
      <c r="B14" s="6" t="n">
        <v>55580</v>
      </c>
      <c r="C14" s="6" t="n">
        <v>39939</v>
      </c>
      <c r="D14" s="6" t="n">
        <v>110462</v>
      </c>
      <c r="E14" s="6" t="n">
        <v>76927</v>
      </c>
    </row>
    <row r="15">
      <c r="A15" s="4" t="inlineStr">
        <is>
          <t>Automobile related services</t>
        </is>
      </c>
    </row>
    <row r="16">
      <c r="A16" s="3" t="inlineStr">
        <is>
          <t>Segment Reporting Information [Line Items]</t>
        </is>
      </c>
    </row>
    <row r="17">
      <c r="A17" s="4" t="inlineStr">
        <is>
          <t>Revenues from contracts with customers</t>
        </is>
      </c>
      <c r="B17" s="6" t="n">
        <v>18238</v>
      </c>
      <c r="C17" s="6" t="n">
        <v>17312</v>
      </c>
      <c r="D17" s="6" t="n">
        <v>37798</v>
      </c>
      <c r="E17" s="6" t="n">
        <v>34797</v>
      </c>
    </row>
    <row r="18">
      <c r="A18" s="4" t="inlineStr">
        <is>
          <t>Facilities operation</t>
        </is>
      </c>
    </row>
    <row r="19">
      <c r="A19" s="3" t="inlineStr">
        <is>
          <t>Segment Reporting Information [Line Items]</t>
        </is>
      </c>
    </row>
    <row r="20">
      <c r="A20" s="4" t="inlineStr">
        <is>
          <t>Revenues from contracts with customers</t>
        </is>
      </c>
      <c r="B20" s="6" t="n">
        <v>8093</v>
      </c>
      <c r="C20" s="6" t="n">
        <v>6414</v>
      </c>
      <c r="D20" s="6" t="n">
        <v>13312</v>
      </c>
      <c r="E20" s="6" t="n">
        <v>7887</v>
      </c>
    </row>
    <row r="21">
      <c r="A21" s="4" t="inlineStr">
        <is>
          <t>Environment and energy services</t>
        </is>
      </c>
    </row>
    <row r="22">
      <c r="A22" s="3" t="inlineStr">
        <is>
          <t>Segment Reporting Information [Line Items]</t>
        </is>
      </c>
    </row>
    <row r="23">
      <c r="A23" s="4" t="inlineStr">
        <is>
          <t>Revenues from contracts with customers</t>
        </is>
      </c>
      <c r="B23" s="6" t="n">
        <v>33871</v>
      </c>
      <c r="C23" s="6" t="n">
        <v>36333</v>
      </c>
      <c r="D23" s="6" t="n">
        <v>62438</v>
      </c>
      <c r="E23" s="6" t="n">
        <v>69640</v>
      </c>
    </row>
    <row r="24">
      <c r="A24" s="4" t="inlineStr">
        <is>
          <t>Real estate management and brokerage</t>
        </is>
      </c>
    </row>
    <row r="25">
      <c r="A25" s="3" t="inlineStr">
        <is>
          <t>Segment Reporting Information [Line Items]</t>
        </is>
      </c>
    </row>
    <row r="26">
      <c r="A26" s="4" t="inlineStr">
        <is>
          <t>Revenues from contracts with customers</t>
        </is>
      </c>
      <c r="B26" s="6" t="n">
        <v>25123</v>
      </c>
      <c r="C26" s="6" t="n">
        <v>25053</v>
      </c>
      <c r="D26" s="6" t="n">
        <v>50205</v>
      </c>
      <c r="E26" s="6" t="n">
        <v>48954</v>
      </c>
    </row>
    <row r="27">
      <c r="A27" s="4" t="inlineStr">
        <is>
          <t>Real estate contract work</t>
        </is>
      </c>
    </row>
    <row r="28">
      <c r="A28" s="3" t="inlineStr">
        <is>
          <t>Segment Reporting Information [Line Items]</t>
        </is>
      </c>
    </row>
    <row r="29">
      <c r="A29" s="4" t="inlineStr">
        <is>
          <t>Revenues from contracts with customers</t>
        </is>
      </c>
      <c r="B29" s="6" t="n">
        <v>22453</v>
      </c>
      <c r="C29" s="6" t="n">
        <v>18627</v>
      </c>
      <c r="D29" s="6" t="n">
        <v>39263</v>
      </c>
      <c r="E29" s="6" t="n">
        <v>33559</v>
      </c>
    </row>
    <row r="30">
      <c r="A30" s="4" t="inlineStr">
        <is>
          <t>Other</t>
        </is>
      </c>
    </row>
    <row r="31">
      <c r="A31" s="3" t="inlineStr">
        <is>
          <t>Segment Reporting Information [Line Items]</t>
        </is>
      </c>
    </row>
    <row r="32">
      <c r="A32" s="4" t="inlineStr">
        <is>
          <t>Revenues from contracts with customers</t>
        </is>
      </c>
      <c r="B32" s="6" t="n">
        <v>26390</v>
      </c>
      <c r="C32" s="6" t="n">
        <v>21148</v>
      </c>
      <c r="D32" s="6" t="n">
        <v>50978</v>
      </c>
      <c r="E32" s="6" t="n">
        <v>41326</v>
      </c>
    </row>
    <row r="33">
      <c r="A33" s="4" t="inlineStr">
        <is>
          <t>Sales of Goods and Real Estate and Service [Member]</t>
        </is>
      </c>
    </row>
    <row r="34">
      <c r="A34" s="3" t="inlineStr">
        <is>
          <t>Segment Reporting Information [Line Items]</t>
        </is>
      </c>
    </row>
    <row r="35">
      <c r="A35" s="4" t="inlineStr">
        <is>
          <t>Revenues from contracts with customers</t>
        </is>
      </c>
      <c r="B35" s="6" t="n">
        <v>301299</v>
      </c>
      <c r="C35" s="6" t="n">
        <v>249114</v>
      </c>
      <c r="D35" s="6" t="n">
        <v>595111</v>
      </c>
      <c r="E35" s="6" t="n">
        <v>505743</v>
      </c>
    </row>
    <row r="36">
      <c r="A36" s="4" t="inlineStr">
        <is>
          <t>Other Revenue</t>
        </is>
      </c>
    </row>
    <row r="37">
      <c r="A37" s="3" t="inlineStr">
        <is>
          <t>Segment Reporting Information [Line Items]</t>
        </is>
      </c>
    </row>
    <row r="38">
      <c r="A38" s="4" t="inlineStr">
        <is>
          <t>Revenues from contracts with customers</t>
        </is>
      </c>
      <c r="B38" s="6" t="n">
        <v>331422</v>
      </c>
      <c r="C38" s="6" t="n">
        <v>297983</v>
      </c>
      <c r="D38" s="6" t="n">
        <v>646423</v>
      </c>
      <c r="E38" s="6" t="n">
        <v>578995</v>
      </c>
    </row>
    <row r="39">
      <c r="A39" s="4" t="inlineStr">
        <is>
          <t>Japan</t>
        </is>
      </c>
    </row>
    <row r="40">
      <c r="A40" s="3" t="inlineStr">
        <is>
          <t>Segment Reporting Information [Line Items]</t>
        </is>
      </c>
    </row>
    <row r="41">
      <c r="A41" s="4" t="inlineStr">
        <is>
          <t>Revenues from contracts with customers</t>
        </is>
      </c>
      <c r="B41" s="6" t="n">
        <v>241129</v>
      </c>
      <c r="C41" s="6" t="n">
        <v>202036</v>
      </c>
      <c r="D41" s="6" t="n">
        <v>476681</v>
      </c>
      <c r="E41" s="6" t="n">
        <v>414871</v>
      </c>
    </row>
    <row r="42">
      <c r="A42" s="4" t="inlineStr">
        <is>
          <t>The Americas</t>
        </is>
      </c>
    </row>
    <row r="43">
      <c r="A43" s="3" t="inlineStr">
        <is>
          <t>Segment Reporting Information [Line Items]</t>
        </is>
      </c>
    </row>
    <row r="44">
      <c r="A44" s="4" t="inlineStr">
        <is>
          <t>Revenues from contracts with customers</t>
        </is>
      </c>
      <c r="B44" s="6" t="n">
        <v>24415</v>
      </c>
      <c r="C44" s="6" t="n">
        <v>20364</v>
      </c>
      <c r="D44" s="6" t="n">
        <v>48509</v>
      </c>
      <c r="E44" s="6" t="n">
        <v>39669</v>
      </c>
    </row>
    <row r="45">
      <c r="A45" s="4" t="inlineStr">
        <is>
          <t>Other Countries</t>
        </is>
      </c>
    </row>
    <row r="46">
      <c r="A46" s="3" t="inlineStr">
        <is>
          <t>Segment Reporting Information [Line Items]</t>
        </is>
      </c>
    </row>
    <row r="47">
      <c r="A47" s="4" t="inlineStr">
        <is>
          <t>Revenues from contracts with customers</t>
        </is>
      </c>
      <c r="B47" s="6" t="n">
        <v>35755</v>
      </c>
      <c r="C47" s="6" t="n">
        <v>26714</v>
      </c>
      <c r="D47" s="6" t="n">
        <v>69921</v>
      </c>
      <c r="E47" s="6" t="n">
        <v>51203</v>
      </c>
    </row>
    <row r="48">
      <c r="A48" s="4" t="inlineStr">
        <is>
          <t>Operating Segment</t>
        </is>
      </c>
    </row>
    <row r="49">
      <c r="A49" s="3" t="inlineStr">
        <is>
          <t>Segment Reporting Information [Line Items]</t>
        </is>
      </c>
    </row>
    <row r="50">
      <c r="A50" s="4" t="inlineStr">
        <is>
          <t>Segment revenues /Total revenues</t>
        </is>
      </c>
      <c r="B50" s="6" t="n">
        <v>633792</v>
      </c>
      <c r="C50" s="6" t="n">
        <v>548275</v>
      </c>
      <c r="D50" s="6" t="n">
        <v>1242567</v>
      </c>
      <c r="E50" s="6" t="n">
        <v>1087269</v>
      </c>
    </row>
    <row r="51">
      <c r="A51" s="4" t="inlineStr">
        <is>
          <t>Operating Segment | Real Estate</t>
        </is>
      </c>
    </row>
    <row r="52">
      <c r="A52" s="3" t="inlineStr">
        <is>
          <t>Segment Reporting Information [Line Items]</t>
        </is>
      </c>
    </row>
    <row r="53">
      <c r="A53" s="4" t="inlineStr">
        <is>
          <t>Segment revenues /Total revenues</t>
        </is>
      </c>
      <c r="B53" s="6" t="n">
        <v>105752</v>
      </c>
      <c r="C53" s="6" t="n">
        <v>88627</v>
      </c>
      <c r="D53" s="6" t="n">
        <v>202514</v>
      </c>
      <c r="E53" s="6" t="n">
        <v>167276</v>
      </c>
    </row>
    <row r="54">
      <c r="A54" s="4" t="inlineStr">
        <is>
          <t>Operating Segment | Sales of Goods</t>
        </is>
      </c>
    </row>
    <row r="55">
      <c r="A55" s="3" t="inlineStr">
        <is>
          <t>Segment Reporting Information [Line Items]</t>
        </is>
      </c>
    </row>
    <row r="56">
      <c r="A56" s="4" t="inlineStr">
        <is>
          <t>Revenues from contracts with customers</t>
        </is>
      </c>
      <c r="B56" s="6" t="n">
        <v>81250</v>
      </c>
      <c r="C56" s="6" t="n">
        <v>65779</v>
      </c>
      <c r="D56" s="6" t="n">
        <v>170846</v>
      </c>
      <c r="E56" s="6" t="n">
        <v>153005</v>
      </c>
    </row>
    <row r="57">
      <c r="A57" s="4" t="inlineStr">
        <is>
          <t>Operating Segment | Sales of Goods | Real Estate</t>
        </is>
      </c>
    </row>
    <row r="58">
      <c r="A58" s="3" t="inlineStr">
        <is>
          <t>Segment Reporting Information [Line Items]</t>
        </is>
      </c>
    </row>
    <row r="59">
      <c r="A59" s="4" t="inlineStr">
        <is>
          <t>Revenues from contracts with customers</t>
        </is>
      </c>
      <c r="B59" s="6" t="n">
        <v>836</v>
      </c>
      <c r="C59" s="6" t="n">
        <v>782</v>
      </c>
      <c r="D59" s="6" t="n">
        <v>1446</v>
      </c>
      <c r="E59" s="6" t="n">
        <v>1390</v>
      </c>
    </row>
    <row r="60">
      <c r="A60" s="4" t="inlineStr">
        <is>
          <t>Operating Segment | Real Estate Sales</t>
        </is>
      </c>
    </row>
    <row r="61">
      <c r="A61" s="3" t="inlineStr">
        <is>
          <t>Segment Reporting Information [Line Items]</t>
        </is>
      </c>
    </row>
    <row r="62">
      <c r="A62" s="4" t="inlineStr">
        <is>
          <t>Revenues from contracts with customers</t>
        </is>
      </c>
      <c r="B62" s="6" t="n">
        <v>29897</v>
      </c>
      <c r="C62" s="6" t="n">
        <v>18269</v>
      </c>
      <c r="D62" s="6" t="n">
        <v>59177</v>
      </c>
      <c r="E62" s="6" t="n">
        <v>39342</v>
      </c>
    </row>
    <row r="63">
      <c r="A63" s="4" t="inlineStr">
        <is>
          <t>Operating Segment | Real Estate Sales | Real Estate</t>
        </is>
      </c>
    </row>
    <row r="64">
      <c r="A64" s="3" t="inlineStr">
        <is>
          <t>Segment Reporting Information [Line Items]</t>
        </is>
      </c>
    </row>
    <row r="65">
      <c r="A65" s="4" t="inlineStr">
        <is>
          <t>Revenues from contracts with customers</t>
        </is>
      </c>
      <c r="B65" s="6" t="n">
        <v>29864</v>
      </c>
      <c r="C65" s="6" t="n">
        <v>18035</v>
      </c>
      <c r="D65" s="6" t="n">
        <v>59110</v>
      </c>
      <c r="E65" s="6" t="n">
        <v>38903</v>
      </c>
    </row>
    <row r="66">
      <c r="A66" s="4" t="inlineStr">
        <is>
          <t>Operating Segment | Asset Management and Servicing</t>
        </is>
      </c>
    </row>
    <row r="67">
      <c r="A67" s="3" t="inlineStr">
        <is>
          <t>Segment Reporting Information [Line Items]</t>
        </is>
      </c>
    </row>
    <row r="68">
      <c r="A68" s="4" t="inlineStr">
        <is>
          <t>Revenues from contracts with customers</t>
        </is>
      </c>
      <c r="B68" s="6" t="n">
        <v>55593</v>
      </c>
      <c r="C68" s="6" t="n">
        <v>39966</v>
      </c>
      <c r="D68" s="6" t="n">
        <v>110493</v>
      </c>
      <c r="E68" s="6" t="n">
        <v>76979</v>
      </c>
    </row>
    <row r="69">
      <c r="A69" s="4" t="inlineStr">
        <is>
          <t>Operating Segment | Asset Management and Servicing | Real Estate</t>
        </is>
      </c>
    </row>
    <row r="70">
      <c r="A70" s="3" t="inlineStr">
        <is>
          <t>Segment Reporting Information [Line Items]</t>
        </is>
      </c>
    </row>
    <row r="71">
      <c r="A71" s="4" t="inlineStr">
        <is>
          <t>Revenues from contracts with customers</t>
        </is>
      </c>
      <c r="B71" s="6" t="n">
        <v>1387</v>
      </c>
      <c r="C71" s="6" t="n">
        <v>1345</v>
      </c>
      <c r="D71" s="6" t="n">
        <v>3117</v>
      </c>
      <c r="E71" s="6" t="n">
        <v>2967</v>
      </c>
    </row>
    <row r="72">
      <c r="A72" s="4" t="inlineStr">
        <is>
          <t>Operating Segment | Automobile related services</t>
        </is>
      </c>
    </row>
    <row r="73">
      <c r="A73" s="3" t="inlineStr">
        <is>
          <t>Segment Reporting Information [Line Items]</t>
        </is>
      </c>
    </row>
    <row r="74">
      <c r="A74" s="4" t="inlineStr">
        <is>
          <t>Revenues from contracts with customers</t>
        </is>
      </c>
      <c r="B74" s="6" t="n">
        <v>18245</v>
      </c>
      <c r="C74" s="6" t="n">
        <v>17313</v>
      </c>
      <c r="D74" s="6" t="n">
        <v>37804</v>
      </c>
      <c r="E74" s="6" t="n">
        <v>34799</v>
      </c>
    </row>
    <row r="75">
      <c r="A75" s="4" t="inlineStr">
        <is>
          <t>Operating Segment | Automobile related services | Real Estate</t>
        </is>
      </c>
    </row>
    <row r="76">
      <c r="A76" s="3" t="inlineStr">
        <is>
          <t>Segment Reporting Information [Line Items]</t>
        </is>
      </c>
    </row>
    <row r="77">
      <c r="A77" s="4" t="inlineStr">
        <is>
          <t>Revenues from contracts with customers</t>
        </is>
      </c>
      <c r="B77" s="6" t="n">
        <v>0</v>
      </c>
      <c r="C77" s="6" t="n">
        <v>0</v>
      </c>
      <c r="D77" s="6" t="n">
        <v>0</v>
      </c>
      <c r="E77" s="6" t="n">
        <v>0</v>
      </c>
    </row>
    <row r="78">
      <c r="A78" s="4" t="inlineStr">
        <is>
          <t>Operating Segment | Facilities operation</t>
        </is>
      </c>
    </row>
    <row r="79">
      <c r="A79" s="3" t="inlineStr">
        <is>
          <t>Segment Reporting Information [Line Items]</t>
        </is>
      </c>
    </row>
    <row r="80">
      <c r="A80" s="4" t="inlineStr">
        <is>
          <t>Revenues from contracts with customers</t>
        </is>
      </c>
      <c r="B80" s="6" t="n">
        <v>7927</v>
      </c>
      <c r="C80" s="6" t="n">
        <v>6276</v>
      </c>
      <c r="D80" s="6" t="n">
        <v>13004</v>
      </c>
      <c r="E80" s="6" t="n">
        <v>7644</v>
      </c>
    </row>
    <row r="81">
      <c r="A81" s="4" t="inlineStr">
        <is>
          <t>Operating Segment | Facilities operation | Real Estate</t>
        </is>
      </c>
    </row>
    <row r="82">
      <c r="A82" s="3" t="inlineStr">
        <is>
          <t>Segment Reporting Information [Line Items]</t>
        </is>
      </c>
    </row>
    <row r="83">
      <c r="A83" s="4" t="inlineStr">
        <is>
          <t>Revenues from contracts with customers</t>
        </is>
      </c>
      <c r="B83" s="6" t="n">
        <v>7927</v>
      </c>
      <c r="C83" s="6" t="n">
        <v>6276</v>
      </c>
      <c r="D83" s="6" t="n">
        <v>13004</v>
      </c>
      <c r="E83" s="6" t="n">
        <v>7644</v>
      </c>
    </row>
    <row r="84">
      <c r="A84" s="4" t="inlineStr">
        <is>
          <t>Operating Segment | Environment and energy services</t>
        </is>
      </c>
    </row>
    <row r="85">
      <c r="A85" s="3" t="inlineStr">
        <is>
          <t>Segment Reporting Information [Line Items]</t>
        </is>
      </c>
    </row>
    <row r="86">
      <c r="A86" s="4" t="inlineStr">
        <is>
          <t>Revenues from contracts with customers</t>
        </is>
      </c>
      <c r="B86" s="6" t="n">
        <v>34444</v>
      </c>
      <c r="C86" s="6" t="n">
        <v>36698</v>
      </c>
      <c r="D86" s="6" t="n">
        <v>63452</v>
      </c>
      <c r="E86" s="6" t="n">
        <v>70365</v>
      </c>
    </row>
    <row r="87">
      <c r="A87" s="4" t="inlineStr">
        <is>
          <t>Operating Segment | Environment and energy services | Real Estate</t>
        </is>
      </c>
    </row>
    <row r="88">
      <c r="A88" s="3" t="inlineStr">
        <is>
          <t>Segment Reporting Information [Line Items]</t>
        </is>
      </c>
    </row>
    <row r="89">
      <c r="A89" s="4" t="inlineStr">
        <is>
          <t>Revenues from contracts with customers</t>
        </is>
      </c>
      <c r="B89" s="6" t="n">
        <v>0</v>
      </c>
      <c r="C89" s="6" t="n">
        <v>0</v>
      </c>
      <c r="D89" s="6" t="n">
        <v>0</v>
      </c>
      <c r="E89" s="6" t="n">
        <v>0</v>
      </c>
    </row>
    <row r="90">
      <c r="A90" s="4" t="inlineStr">
        <is>
          <t>Operating Segment | Real estate management and brokerage</t>
        </is>
      </c>
    </row>
    <row r="91">
      <c r="A91" s="3" t="inlineStr">
        <is>
          <t>Segment Reporting Information [Line Items]</t>
        </is>
      </c>
    </row>
    <row r="92">
      <c r="A92" s="4" t="inlineStr">
        <is>
          <t>Revenues from contracts with customers</t>
        </is>
      </c>
      <c r="B92" s="6" t="n">
        <v>26217</v>
      </c>
      <c r="C92" s="6" t="n">
        <v>25660</v>
      </c>
      <c r="D92" s="6" t="n">
        <v>51685</v>
      </c>
      <c r="E92" s="6" t="n">
        <v>50210</v>
      </c>
    </row>
    <row r="93">
      <c r="A93" s="4" t="inlineStr">
        <is>
          <t>Operating Segment | Real estate management and brokerage | Real Estate</t>
        </is>
      </c>
    </row>
    <row r="94">
      <c r="A94" s="3" t="inlineStr">
        <is>
          <t>Segment Reporting Information [Line Items]</t>
        </is>
      </c>
    </row>
    <row r="95">
      <c r="A95" s="4" t="inlineStr">
        <is>
          <t>Revenues from contracts with customers</t>
        </is>
      </c>
      <c r="B95" s="6" t="n">
        <v>26217</v>
      </c>
      <c r="C95" s="6" t="n">
        <v>25660</v>
      </c>
      <c r="D95" s="6" t="n">
        <v>51685</v>
      </c>
      <c r="E95" s="6" t="n">
        <v>50210</v>
      </c>
    </row>
    <row r="96">
      <c r="A96" s="4" t="inlineStr">
        <is>
          <t>Operating Segment | Real estate contract work</t>
        </is>
      </c>
    </row>
    <row r="97">
      <c r="A97" s="3" t="inlineStr">
        <is>
          <t>Segment Reporting Information [Line Items]</t>
        </is>
      </c>
    </row>
    <row r="98">
      <c r="A98" s="4" t="inlineStr">
        <is>
          <t>Revenues from contracts with customers</t>
        </is>
      </c>
      <c r="B98" s="6" t="n">
        <v>22567</v>
      </c>
      <c r="C98" s="6" t="n">
        <v>18722</v>
      </c>
      <c r="D98" s="6" t="n">
        <v>39371</v>
      </c>
      <c r="E98" s="6" t="n">
        <v>33678</v>
      </c>
    </row>
    <row r="99">
      <c r="A99" s="4" t="inlineStr">
        <is>
          <t>Operating Segment | Real estate contract work | Real Estate</t>
        </is>
      </c>
    </row>
    <row r="100">
      <c r="A100" s="3" t="inlineStr">
        <is>
          <t>Segment Reporting Information [Line Items]</t>
        </is>
      </c>
    </row>
    <row r="101">
      <c r="A101" s="4" t="inlineStr">
        <is>
          <t>Revenues from contracts with customers</t>
        </is>
      </c>
      <c r="B101" s="6" t="n">
        <v>22567</v>
      </c>
      <c r="C101" s="6" t="n">
        <v>18722</v>
      </c>
      <c r="D101" s="6" t="n">
        <v>39371</v>
      </c>
      <c r="E101" s="6" t="n">
        <v>33678</v>
      </c>
    </row>
    <row r="102">
      <c r="A102" s="4" t="inlineStr">
        <is>
          <t>Operating Segment | Other</t>
        </is>
      </c>
    </row>
    <row r="103">
      <c r="A103" s="3" t="inlineStr">
        <is>
          <t>Segment Reporting Information [Line Items]</t>
        </is>
      </c>
    </row>
    <row r="104">
      <c r="A104" s="4" t="inlineStr">
        <is>
          <t>Revenues from contracts with customers</t>
        </is>
      </c>
      <c r="B104" s="6" t="n">
        <v>25816</v>
      </c>
      <c r="C104" s="6" t="n">
        <v>20739</v>
      </c>
      <c r="D104" s="6" t="n">
        <v>49373</v>
      </c>
      <c r="E104" s="6" t="n">
        <v>40551</v>
      </c>
    </row>
    <row r="105">
      <c r="A105" s="4" t="inlineStr">
        <is>
          <t>Operating Segment | Other | Real Estate</t>
        </is>
      </c>
    </row>
    <row r="106">
      <c r="A106" s="3" t="inlineStr">
        <is>
          <t>Segment Reporting Information [Line Items]</t>
        </is>
      </c>
    </row>
    <row r="107">
      <c r="A107" s="4" t="inlineStr">
        <is>
          <t>Revenues from contracts with customers</t>
        </is>
      </c>
      <c r="B107" s="6" t="n">
        <v>377</v>
      </c>
      <c r="C107" s="6" t="n">
        <v>487</v>
      </c>
      <c r="D107" s="6" t="n">
        <v>717</v>
      </c>
      <c r="E107" s="6" t="n">
        <v>814</v>
      </c>
    </row>
    <row r="108">
      <c r="A108" s="4" t="inlineStr">
        <is>
          <t>Operating Segment | Sales of Goods and Real Estate and Service [Member]</t>
        </is>
      </c>
    </row>
    <row r="109">
      <c r="A109" s="3" t="inlineStr">
        <is>
          <t>Segment Reporting Information [Line Items]</t>
        </is>
      </c>
    </row>
    <row r="110">
      <c r="A110" s="4" t="inlineStr">
        <is>
          <t>Revenues from contracts with customers</t>
        </is>
      </c>
      <c r="B110" s="6" t="n">
        <v>301956</v>
      </c>
      <c r="C110" s="6" t="n">
        <v>249422</v>
      </c>
      <c r="D110" s="6" t="n">
        <v>595205</v>
      </c>
      <c r="E110" s="6" t="n">
        <v>506573</v>
      </c>
    </row>
    <row r="111">
      <c r="A111" s="4" t="inlineStr">
        <is>
          <t>Operating Segment | Sales of Goods and Real Estate and Service [Member] | Real Estate</t>
        </is>
      </c>
    </row>
    <row r="112">
      <c r="A112" s="3" t="inlineStr">
        <is>
          <t>Segment Reporting Information [Line Items]</t>
        </is>
      </c>
    </row>
    <row r="113">
      <c r="A113" s="4" t="inlineStr">
        <is>
          <t>Revenues from contracts with customers</t>
        </is>
      </c>
      <c r="B113" s="6" t="n">
        <v>89175</v>
      </c>
      <c r="C113" s="6" t="n">
        <v>71307</v>
      </c>
      <c r="D113" s="6" t="n">
        <v>168450</v>
      </c>
      <c r="E113" s="6" t="n">
        <v>135606</v>
      </c>
    </row>
    <row r="114">
      <c r="A114" s="4" t="inlineStr">
        <is>
          <t>Operating Segment | Other Revenue</t>
        </is>
      </c>
    </row>
    <row r="115">
      <c r="A115" s="3" t="inlineStr">
        <is>
          <t>Segment Reporting Information [Line Items]</t>
        </is>
      </c>
    </row>
    <row r="116">
      <c r="A116" s="4" t="inlineStr">
        <is>
          <t>Revenues from contracts with customers</t>
        </is>
      </c>
      <c r="B116" s="6" t="n">
        <v>331836</v>
      </c>
      <c r="C116" s="6" t="n">
        <v>298853</v>
      </c>
      <c r="D116" s="6" t="n">
        <v>647362</v>
      </c>
      <c r="E116" s="6" t="n">
        <v>580696</v>
      </c>
    </row>
    <row r="117">
      <c r="A117" s="4" t="inlineStr">
        <is>
          <t>Operating Segment | Other Revenue | Real Estate</t>
        </is>
      </c>
    </row>
    <row r="118">
      <c r="A118" s="3" t="inlineStr">
        <is>
          <t>Segment Reporting Information [Line Items]</t>
        </is>
      </c>
    </row>
    <row r="119">
      <c r="A119" s="4" t="inlineStr">
        <is>
          <t>Revenues from contracts with customers</t>
        </is>
      </c>
      <c r="B119" s="6" t="n">
        <v>16577</v>
      </c>
      <c r="C119" s="6" t="n">
        <v>17320</v>
      </c>
      <c r="D119" s="6" t="n">
        <v>34064</v>
      </c>
      <c r="E119" s="6" t="n">
        <v>31670</v>
      </c>
    </row>
    <row r="120">
      <c r="A120" s="4" t="inlineStr">
        <is>
          <t>Operating Segment | Corporate Financial Services and Maintenance Leasing</t>
        </is>
      </c>
    </row>
    <row r="121">
      <c r="A121" s="3" t="inlineStr">
        <is>
          <t>Segment Reporting Information [Line Items]</t>
        </is>
      </c>
    </row>
    <row r="122">
      <c r="A122" s="4" t="inlineStr">
        <is>
          <t>Segment revenues /Total revenues</t>
        </is>
      </c>
      <c r="B122" s="6" t="n">
        <v>120483</v>
      </c>
      <c r="C122" s="6" t="n">
        <v>107072</v>
      </c>
      <c r="D122" s="6" t="n">
        <v>230275</v>
      </c>
      <c r="E122" s="6" t="n">
        <v>209144</v>
      </c>
    </row>
    <row r="123">
      <c r="A123" s="4" t="inlineStr">
        <is>
          <t>Operating Segment | Corporate Financial Services and Maintenance Leasing | Sales of Goods</t>
        </is>
      </c>
    </row>
    <row r="124">
      <c r="A124" s="3" t="inlineStr">
        <is>
          <t>Segment Reporting Information [Line Items]</t>
        </is>
      </c>
    </row>
    <row r="125">
      <c r="A125" s="4" t="inlineStr">
        <is>
          <t>Revenues from contracts with customers</t>
        </is>
      </c>
      <c r="B125" s="6" t="n">
        <v>2251</v>
      </c>
      <c r="C125" s="6" t="n">
        <v>2269</v>
      </c>
      <c r="D125" s="6" t="n">
        <v>5512</v>
      </c>
      <c r="E125" s="6" t="n">
        <v>4661</v>
      </c>
    </row>
    <row r="126">
      <c r="A126" s="4" t="inlineStr">
        <is>
          <t>Operating Segment | Corporate Financial Services and Maintenance Leasing | Real Estate Sales</t>
        </is>
      </c>
    </row>
    <row r="127">
      <c r="A127" s="3" t="inlineStr">
        <is>
          <t>Segment Reporting Information [Line Items]</t>
        </is>
      </c>
    </row>
    <row r="128">
      <c r="A128" s="4" t="inlineStr">
        <is>
          <t>Revenues from contracts with customers</t>
        </is>
      </c>
      <c r="B128" s="6" t="n">
        <v>0</v>
      </c>
      <c r="C128" s="6" t="n">
        <v>0</v>
      </c>
      <c r="D128" s="6" t="n">
        <v>0</v>
      </c>
      <c r="E128" s="6" t="n">
        <v>0</v>
      </c>
    </row>
    <row r="129">
      <c r="A129" s="4" t="inlineStr">
        <is>
          <t>Operating Segment | Corporate Financial Services and Maintenance Leasing | Asset Management and Servicing</t>
        </is>
      </c>
    </row>
    <row r="130">
      <c r="A130" s="3" t="inlineStr">
        <is>
          <t>Segment Reporting Information [Line Items]</t>
        </is>
      </c>
    </row>
    <row r="131">
      <c r="A131" s="4" t="inlineStr">
        <is>
          <t>Revenues from contracts with customers</t>
        </is>
      </c>
      <c r="B131" s="6" t="n">
        <v>89</v>
      </c>
      <c r="C131" s="6" t="n">
        <v>107</v>
      </c>
      <c r="D131" s="6" t="n">
        <v>160</v>
      </c>
      <c r="E131" s="6" t="n">
        <v>168</v>
      </c>
    </row>
    <row r="132">
      <c r="A132" s="4" t="inlineStr">
        <is>
          <t>Operating Segment | Corporate Financial Services and Maintenance Leasing | Automobile related services</t>
        </is>
      </c>
    </row>
    <row r="133">
      <c r="A133" s="3" t="inlineStr">
        <is>
          <t>Segment Reporting Information [Line Items]</t>
        </is>
      </c>
    </row>
    <row r="134">
      <c r="A134" s="4" t="inlineStr">
        <is>
          <t>Revenues from contracts with customers</t>
        </is>
      </c>
      <c r="B134" s="6" t="n">
        <v>14897</v>
      </c>
      <c r="C134" s="6" t="n">
        <v>14465</v>
      </c>
      <c r="D134" s="6" t="n">
        <v>31332</v>
      </c>
      <c r="E134" s="6" t="n">
        <v>29140</v>
      </c>
    </row>
    <row r="135">
      <c r="A135" s="4" t="inlineStr">
        <is>
          <t>Operating Segment | Corporate Financial Services and Maintenance Leasing | Facilities operation</t>
        </is>
      </c>
    </row>
    <row r="136">
      <c r="A136" s="3" t="inlineStr">
        <is>
          <t>Segment Reporting Information [Line Items]</t>
        </is>
      </c>
    </row>
    <row r="137">
      <c r="A137" s="4" t="inlineStr">
        <is>
          <t>Revenues from contracts with customers</t>
        </is>
      </c>
      <c r="B137" s="6" t="n">
        <v>0</v>
      </c>
      <c r="C137" s="6" t="n">
        <v>0</v>
      </c>
      <c r="D137" s="6" t="n">
        <v>0</v>
      </c>
      <c r="E137" s="6" t="n">
        <v>0</v>
      </c>
    </row>
    <row r="138">
      <c r="A138" s="4" t="inlineStr">
        <is>
          <t>Operating Segment | Corporate Financial Services and Maintenance Leasing | Environment and energy services</t>
        </is>
      </c>
    </row>
    <row r="139">
      <c r="A139" s="3" t="inlineStr">
        <is>
          <t>Segment Reporting Information [Line Items]</t>
        </is>
      </c>
    </row>
    <row r="140">
      <c r="A140" s="4" t="inlineStr">
        <is>
          <t>Revenues from contracts with customers</t>
        </is>
      </c>
      <c r="B140" s="6" t="n">
        <v>806</v>
      </c>
      <c r="C140" s="6" t="n">
        <v>818</v>
      </c>
      <c r="D140" s="6" t="n">
        <v>1561</v>
      </c>
      <c r="E140" s="6" t="n">
        <v>1740</v>
      </c>
    </row>
    <row r="141">
      <c r="A141" s="4" t="inlineStr">
        <is>
          <t>Operating Segment | Corporate Financial Services and Maintenance Leasing | Real estate management and brokerage</t>
        </is>
      </c>
    </row>
    <row r="142">
      <c r="A142" s="3" t="inlineStr">
        <is>
          <t>Segment Reporting Information [Line Items]</t>
        </is>
      </c>
    </row>
    <row r="143">
      <c r="A143" s="4" t="inlineStr">
        <is>
          <t>Revenues from contracts with customers</t>
        </is>
      </c>
      <c r="B143" s="6" t="n">
        <v>0</v>
      </c>
      <c r="C143" s="6" t="n">
        <v>0</v>
      </c>
      <c r="D143" s="6" t="n">
        <v>0</v>
      </c>
      <c r="E143" s="6" t="n">
        <v>0</v>
      </c>
    </row>
    <row r="144">
      <c r="A144" s="4" t="inlineStr">
        <is>
          <t>Operating Segment | Corporate Financial Services and Maintenance Leasing | Real estate contract work</t>
        </is>
      </c>
    </row>
    <row r="145">
      <c r="A145" s="3" t="inlineStr">
        <is>
          <t>Segment Reporting Information [Line Items]</t>
        </is>
      </c>
    </row>
    <row r="146">
      <c r="A146" s="4" t="inlineStr">
        <is>
          <t>Revenues from contracts with customers</t>
        </is>
      </c>
      <c r="B146" s="6" t="n">
        <v>0</v>
      </c>
      <c r="C146" s="6" t="n">
        <v>0</v>
      </c>
      <c r="D146" s="6" t="n">
        <v>0</v>
      </c>
      <c r="E146" s="6" t="n">
        <v>0</v>
      </c>
    </row>
    <row r="147">
      <c r="A147" s="4" t="inlineStr">
        <is>
          <t>Operating Segment | Corporate Financial Services and Maintenance Leasing | Other</t>
        </is>
      </c>
    </row>
    <row r="148">
      <c r="A148" s="3" t="inlineStr">
        <is>
          <t>Segment Reporting Information [Line Items]</t>
        </is>
      </c>
    </row>
    <row r="149">
      <c r="A149" s="4" t="inlineStr">
        <is>
          <t>Revenues from contracts with customers</t>
        </is>
      </c>
      <c r="B149" s="6" t="n">
        <v>13395</v>
      </c>
      <c r="C149" s="6" t="n">
        <v>12496</v>
      </c>
      <c r="D149" s="6" t="n">
        <v>25877</v>
      </c>
      <c r="E149" s="6" t="n">
        <v>23428</v>
      </c>
    </row>
    <row r="150">
      <c r="A150" s="4" t="inlineStr">
        <is>
          <t>Operating Segment | Corporate Financial Services and Maintenance Leasing | Sales of Goods and Real Estate and Service [Member]</t>
        </is>
      </c>
    </row>
    <row r="151">
      <c r="A151" s="3" t="inlineStr">
        <is>
          <t>Segment Reporting Information [Line Items]</t>
        </is>
      </c>
    </row>
    <row r="152">
      <c r="A152" s="4" t="inlineStr">
        <is>
          <t>Revenues from contracts with customers</t>
        </is>
      </c>
      <c r="B152" s="6" t="n">
        <v>31438</v>
      </c>
      <c r="C152" s="6" t="n">
        <v>30155</v>
      </c>
      <c r="D152" s="6" t="n">
        <v>64442</v>
      </c>
      <c r="E152" s="6" t="n">
        <v>59137</v>
      </c>
    </row>
    <row r="153">
      <c r="A153" s="4" t="inlineStr">
        <is>
          <t>Operating Segment | Corporate Financial Services and Maintenance Leasing | Other Revenue</t>
        </is>
      </c>
    </row>
    <row r="154">
      <c r="A154" s="3" t="inlineStr">
        <is>
          <t>Segment Reporting Information [Line Items]</t>
        </is>
      </c>
    </row>
    <row r="155">
      <c r="A155" s="4" t="inlineStr">
        <is>
          <t>Revenues from contracts with customers</t>
        </is>
      </c>
      <c r="B155" s="6" t="n">
        <v>89045</v>
      </c>
      <c r="C155" s="6" t="n">
        <v>76917</v>
      </c>
      <c r="D155" s="6" t="n">
        <v>165833</v>
      </c>
      <c r="E155" s="6" t="n">
        <v>150007</v>
      </c>
    </row>
    <row r="156">
      <c r="A156" s="4" t="inlineStr">
        <is>
          <t>Operating Segment | PE Investment and Concession</t>
        </is>
      </c>
    </row>
    <row r="157">
      <c r="A157" s="3" t="inlineStr">
        <is>
          <t>Segment Reporting Information [Line Items]</t>
        </is>
      </c>
    </row>
    <row r="158">
      <c r="A158" s="4" t="inlineStr">
        <is>
          <t>Segment revenues /Total revenues</t>
        </is>
      </c>
      <c r="B158" s="6" t="n">
        <v>92526</v>
      </c>
      <c r="C158" s="6" t="n">
        <v>68053</v>
      </c>
      <c r="D158" s="6" t="n">
        <v>192150</v>
      </c>
      <c r="E158" s="6" t="n">
        <v>157826</v>
      </c>
    </row>
    <row r="159">
      <c r="A159" s="4" t="inlineStr">
        <is>
          <t>Operating Segment | PE Investment and Concession | Sales of Goods</t>
        </is>
      </c>
    </row>
    <row r="160">
      <c r="A160" s="3" t="inlineStr">
        <is>
          <t>Segment Reporting Information [Line Items]</t>
        </is>
      </c>
    </row>
    <row r="161">
      <c r="A161" s="4" t="inlineStr">
        <is>
          <t>Revenues from contracts with customers</t>
        </is>
      </c>
      <c r="B161" s="6" t="n">
        <v>76664</v>
      </c>
      <c r="C161" s="6" t="n">
        <v>61382</v>
      </c>
      <c r="D161" s="6" t="n">
        <v>161106</v>
      </c>
      <c r="E161" s="6" t="n">
        <v>144417</v>
      </c>
    </row>
    <row r="162">
      <c r="A162" s="4" t="inlineStr">
        <is>
          <t>Operating Segment | PE Investment and Concession | Real Estate Sales</t>
        </is>
      </c>
    </row>
    <row r="163">
      <c r="A163" s="3" t="inlineStr">
        <is>
          <t>Segment Reporting Information [Line Items]</t>
        </is>
      </c>
    </row>
    <row r="164">
      <c r="A164" s="4" t="inlineStr">
        <is>
          <t>Revenues from contracts with customers</t>
        </is>
      </c>
      <c r="B164" s="6" t="n">
        <v>0</v>
      </c>
      <c r="C164" s="6" t="n">
        <v>0</v>
      </c>
      <c r="D164" s="6" t="n">
        <v>0</v>
      </c>
      <c r="E164" s="6" t="n">
        <v>0</v>
      </c>
    </row>
    <row r="165">
      <c r="A165" s="4" t="inlineStr">
        <is>
          <t>Operating Segment | PE Investment and Concession | Asset Management and Servicing</t>
        </is>
      </c>
    </row>
    <row r="166">
      <c r="A166" s="3" t="inlineStr">
        <is>
          <t>Segment Reporting Information [Line Items]</t>
        </is>
      </c>
    </row>
    <row r="167">
      <c r="A167" s="4" t="inlineStr">
        <is>
          <t>Revenues from contracts with customers</t>
        </is>
      </c>
      <c r="B167" s="6" t="n">
        <v>3</v>
      </c>
      <c r="C167" s="6" t="n">
        <v>8</v>
      </c>
      <c r="D167" s="6" t="n">
        <v>12</v>
      </c>
      <c r="E167" s="6" t="n">
        <v>17</v>
      </c>
    </row>
    <row r="168">
      <c r="A168" s="4" t="inlineStr">
        <is>
          <t>Operating Segment | PE Investment and Concession | Automobile related services</t>
        </is>
      </c>
    </row>
    <row r="169">
      <c r="A169" s="3" t="inlineStr">
        <is>
          <t>Segment Reporting Information [Line Items]</t>
        </is>
      </c>
    </row>
    <row r="170">
      <c r="A170" s="4" t="inlineStr">
        <is>
          <t>Revenues from contracts with customers</t>
        </is>
      </c>
      <c r="B170" s="6" t="n">
        <v>0</v>
      </c>
      <c r="C170" s="6" t="n">
        <v>0</v>
      </c>
      <c r="D170" s="6" t="n">
        <v>0</v>
      </c>
      <c r="E170" s="6" t="n">
        <v>0</v>
      </c>
    </row>
    <row r="171">
      <c r="A171" s="4" t="inlineStr">
        <is>
          <t>Operating Segment | PE Investment and Concession | Facilities operation</t>
        </is>
      </c>
    </row>
    <row r="172">
      <c r="A172" s="3" t="inlineStr">
        <is>
          <t>Segment Reporting Information [Line Items]</t>
        </is>
      </c>
    </row>
    <row r="173">
      <c r="A173" s="4" t="inlineStr">
        <is>
          <t>Revenues from contracts with customers</t>
        </is>
      </c>
      <c r="B173" s="6" t="n">
        <v>0</v>
      </c>
      <c r="C173" s="6" t="n">
        <v>0</v>
      </c>
      <c r="D173" s="6" t="n">
        <v>0</v>
      </c>
      <c r="E173" s="6" t="n">
        <v>0</v>
      </c>
    </row>
    <row r="174">
      <c r="A174" s="4" t="inlineStr">
        <is>
          <t>Operating Segment | PE Investment and Concession | Environment and energy services</t>
        </is>
      </c>
    </row>
    <row r="175">
      <c r="A175" s="3" t="inlineStr">
        <is>
          <t>Segment Reporting Information [Line Items]</t>
        </is>
      </c>
    </row>
    <row r="176">
      <c r="A176" s="4" t="inlineStr">
        <is>
          <t>Revenues from contracts with customers</t>
        </is>
      </c>
      <c r="B176" s="6" t="n">
        <v>44</v>
      </c>
      <c r="C176" s="6" t="n">
        <v>0</v>
      </c>
      <c r="D176" s="6" t="n">
        <v>44</v>
      </c>
      <c r="E176" s="6" t="n">
        <v>0</v>
      </c>
    </row>
    <row r="177">
      <c r="A177" s="4" t="inlineStr">
        <is>
          <t>Operating Segment | PE Investment and Concession | Real estate management and brokerage</t>
        </is>
      </c>
    </row>
    <row r="178">
      <c r="A178" s="3" t="inlineStr">
        <is>
          <t>Segment Reporting Information [Line Items]</t>
        </is>
      </c>
    </row>
    <row r="179">
      <c r="A179" s="4" t="inlineStr">
        <is>
          <t>Revenues from contracts with customers</t>
        </is>
      </c>
      <c r="B179" s="6" t="n">
        <v>0</v>
      </c>
      <c r="C179" s="6" t="n">
        <v>0</v>
      </c>
      <c r="D179" s="6" t="n">
        <v>0</v>
      </c>
      <c r="E179" s="6" t="n">
        <v>0</v>
      </c>
    </row>
    <row r="180">
      <c r="A180" s="4" t="inlineStr">
        <is>
          <t>Operating Segment | PE Investment and Concession | Real estate contract work</t>
        </is>
      </c>
    </row>
    <row r="181">
      <c r="A181" s="3" t="inlineStr">
        <is>
          <t>Segment Reporting Information [Line Items]</t>
        </is>
      </c>
    </row>
    <row r="182">
      <c r="A182" s="4" t="inlineStr">
        <is>
          <t>Revenues from contracts with customers</t>
        </is>
      </c>
      <c r="B182" s="6" t="n">
        <v>0</v>
      </c>
      <c r="C182" s="6" t="n">
        <v>0</v>
      </c>
      <c r="D182" s="6" t="n">
        <v>0</v>
      </c>
      <c r="E182" s="6" t="n">
        <v>0</v>
      </c>
    </row>
    <row r="183">
      <c r="A183" s="4" t="inlineStr">
        <is>
          <t>Operating Segment | PE Investment and Concession | Other</t>
        </is>
      </c>
    </row>
    <row r="184">
      <c r="A184" s="3" t="inlineStr">
        <is>
          <t>Segment Reporting Information [Line Items]</t>
        </is>
      </c>
    </row>
    <row r="185">
      <c r="A185" s="4" t="inlineStr">
        <is>
          <t>Revenues from contracts with customers</t>
        </is>
      </c>
      <c r="B185" s="6" t="n">
        <v>6838</v>
      </c>
      <c r="C185" s="6" t="n">
        <v>4438</v>
      </c>
      <c r="D185" s="6" t="n">
        <v>13630</v>
      </c>
      <c r="E185" s="6" t="n">
        <v>9534</v>
      </c>
    </row>
    <row r="186">
      <c r="A186" s="4" t="inlineStr">
        <is>
          <t>Operating Segment | PE Investment and Concession | Sales of Goods and Real Estate and Service [Member]</t>
        </is>
      </c>
    </row>
    <row r="187">
      <c r="A187" s="3" t="inlineStr">
        <is>
          <t>Segment Reporting Information [Line Items]</t>
        </is>
      </c>
    </row>
    <row r="188">
      <c r="A188" s="4" t="inlineStr">
        <is>
          <t>Revenues from contracts with customers</t>
        </is>
      </c>
      <c r="B188" s="6" t="n">
        <v>83549</v>
      </c>
      <c r="C188" s="6" t="n">
        <v>65828</v>
      </c>
      <c r="D188" s="6" t="n">
        <v>174792</v>
      </c>
      <c r="E188" s="6" t="n">
        <v>153968</v>
      </c>
    </row>
    <row r="189">
      <c r="A189" s="4" t="inlineStr">
        <is>
          <t>Operating Segment | PE Investment and Concession | Other Revenue</t>
        </is>
      </c>
    </row>
    <row r="190">
      <c r="A190" s="3" t="inlineStr">
        <is>
          <t>Segment Reporting Information [Line Items]</t>
        </is>
      </c>
    </row>
    <row r="191">
      <c r="A191" s="4" t="inlineStr">
        <is>
          <t>Revenues from contracts with customers</t>
        </is>
      </c>
      <c r="B191" s="6" t="n">
        <v>8977</v>
      </c>
      <c r="C191" s="6" t="n">
        <v>2225</v>
      </c>
      <c r="D191" s="6" t="n">
        <v>17358</v>
      </c>
      <c r="E191" s="6" t="n">
        <v>3858</v>
      </c>
    </row>
    <row r="192">
      <c r="A192" s="4" t="inlineStr">
        <is>
          <t>Operating Segment | Environment and energy services</t>
        </is>
      </c>
    </row>
    <row r="193">
      <c r="A193" s="3" t="inlineStr">
        <is>
          <t>Segment Reporting Information [Line Items]</t>
        </is>
      </c>
    </row>
    <row r="194">
      <c r="A194" s="4" t="inlineStr">
        <is>
          <t>Segment revenues /Total revenues</t>
        </is>
      </c>
      <c r="B194" s="6" t="n">
        <v>34569</v>
      </c>
      <c r="C194" s="6" t="n">
        <v>36909</v>
      </c>
      <c r="D194" s="6" t="n">
        <v>63898</v>
      </c>
      <c r="E194" s="6" t="n">
        <v>70865</v>
      </c>
    </row>
    <row r="195">
      <c r="A195" s="4" t="inlineStr">
        <is>
          <t>Operating Segment | Environment and energy services | Sales of Goods</t>
        </is>
      </c>
    </row>
    <row r="196">
      <c r="A196" s="3" t="inlineStr">
        <is>
          <t>Segment Reporting Information [Line Items]</t>
        </is>
      </c>
    </row>
    <row r="197">
      <c r="A197" s="4" t="inlineStr">
        <is>
          <t>Revenues from contracts with customers</t>
        </is>
      </c>
      <c r="B197" s="6" t="n">
        <v>920</v>
      </c>
      <c r="C197" s="6" t="n">
        <v>719</v>
      </c>
      <c r="D197" s="6" t="n">
        <v>1688</v>
      </c>
      <c r="E197" s="6" t="n">
        <v>1278</v>
      </c>
    </row>
    <row r="198">
      <c r="A198" s="4" t="inlineStr">
        <is>
          <t>Operating Segment | Environment and energy services | Real Estate Sales</t>
        </is>
      </c>
    </row>
    <row r="199">
      <c r="A199" s="3" t="inlineStr">
        <is>
          <t>Segment Reporting Information [Line Items]</t>
        </is>
      </c>
    </row>
    <row r="200">
      <c r="A200" s="4" t="inlineStr">
        <is>
          <t>Revenues from contracts with customers</t>
        </is>
      </c>
      <c r="B200" s="6" t="n">
        <v>0</v>
      </c>
      <c r="C200" s="6" t="n">
        <v>0</v>
      </c>
      <c r="D200" s="6" t="n">
        <v>0</v>
      </c>
      <c r="E200" s="6" t="n">
        <v>0</v>
      </c>
    </row>
    <row r="201">
      <c r="A201" s="4" t="inlineStr">
        <is>
          <t>Operating Segment | Environment and energy services | Asset Management and Servicing</t>
        </is>
      </c>
    </row>
    <row r="202">
      <c r="A202" s="3" t="inlineStr">
        <is>
          <t>Segment Reporting Information [Line Items]</t>
        </is>
      </c>
    </row>
    <row r="203">
      <c r="A203" s="4" t="inlineStr">
        <is>
          <t>Revenues from contracts with customers</t>
        </is>
      </c>
      <c r="B203" s="6" t="n">
        <v>0</v>
      </c>
      <c r="C203" s="6" t="n">
        <v>0</v>
      </c>
      <c r="D203" s="6" t="n">
        <v>0</v>
      </c>
      <c r="E203" s="6" t="n">
        <v>0</v>
      </c>
    </row>
    <row r="204">
      <c r="A204" s="4" t="inlineStr">
        <is>
          <t>Operating Segment | Environment and energy services | Automobile related services</t>
        </is>
      </c>
    </row>
    <row r="205">
      <c r="A205" s="3" t="inlineStr">
        <is>
          <t>Segment Reporting Information [Line Items]</t>
        </is>
      </c>
    </row>
    <row r="206">
      <c r="A206" s="4" t="inlineStr">
        <is>
          <t>Revenues from contracts with customers</t>
        </is>
      </c>
      <c r="B206" s="6" t="n">
        <v>51</v>
      </c>
      <c r="C206" s="6" t="n">
        <v>60</v>
      </c>
      <c r="D206" s="6" t="n">
        <v>101</v>
      </c>
      <c r="E206" s="6" t="n">
        <v>119</v>
      </c>
    </row>
    <row r="207">
      <c r="A207" s="4" t="inlineStr">
        <is>
          <t>Operating Segment | Environment and energy services | Facilities operation</t>
        </is>
      </c>
    </row>
    <row r="208">
      <c r="A208" s="3" t="inlineStr">
        <is>
          <t>Segment Reporting Information [Line Items]</t>
        </is>
      </c>
    </row>
    <row r="209">
      <c r="A209" s="4" t="inlineStr">
        <is>
          <t>Revenues from contracts with customers</t>
        </is>
      </c>
      <c r="B209" s="6" t="n">
        <v>0</v>
      </c>
      <c r="C209" s="6" t="n">
        <v>0</v>
      </c>
      <c r="D209" s="6" t="n">
        <v>0</v>
      </c>
      <c r="E209" s="6" t="n">
        <v>0</v>
      </c>
    </row>
    <row r="210">
      <c r="A210" s="4" t="inlineStr">
        <is>
          <t>Operating Segment | Environment and energy services | Environment and energy services</t>
        </is>
      </c>
    </row>
    <row r="211">
      <c r="A211" s="3" t="inlineStr">
        <is>
          <t>Segment Reporting Information [Line Items]</t>
        </is>
      </c>
    </row>
    <row r="212">
      <c r="A212" s="4" t="inlineStr">
        <is>
          <t>Revenues from contracts with customers</t>
        </is>
      </c>
      <c r="B212" s="6" t="n">
        <v>33170</v>
      </c>
      <c r="C212" s="6" t="n">
        <v>35515</v>
      </c>
      <c r="D212" s="6" t="n">
        <v>61166</v>
      </c>
      <c r="E212" s="6" t="n">
        <v>68016</v>
      </c>
    </row>
    <row r="213">
      <c r="A213" s="4" t="inlineStr">
        <is>
          <t>Operating Segment | Environment and energy services | Real estate management and brokerage</t>
        </is>
      </c>
    </row>
    <row r="214">
      <c r="A214" s="3" t="inlineStr">
        <is>
          <t>Segment Reporting Information [Line Items]</t>
        </is>
      </c>
    </row>
    <row r="215">
      <c r="A215" s="4" t="inlineStr">
        <is>
          <t>Revenues from contracts with customers</t>
        </is>
      </c>
      <c r="B215" s="6" t="n">
        <v>0</v>
      </c>
      <c r="C215" s="6" t="n">
        <v>0</v>
      </c>
      <c r="D215" s="6" t="n">
        <v>0</v>
      </c>
      <c r="E215" s="6" t="n">
        <v>0</v>
      </c>
    </row>
    <row r="216">
      <c r="A216" s="4" t="inlineStr">
        <is>
          <t>Operating Segment | Environment and energy services | Real estate contract work</t>
        </is>
      </c>
    </row>
    <row r="217">
      <c r="A217" s="3" t="inlineStr">
        <is>
          <t>Segment Reporting Information [Line Items]</t>
        </is>
      </c>
    </row>
    <row r="218">
      <c r="A218" s="4" t="inlineStr">
        <is>
          <t>Revenues from contracts with customers</t>
        </is>
      </c>
      <c r="B218" s="6" t="n">
        <v>0</v>
      </c>
      <c r="C218" s="6" t="n">
        <v>0</v>
      </c>
      <c r="D218" s="6" t="n">
        <v>0</v>
      </c>
      <c r="E218" s="6" t="n">
        <v>0</v>
      </c>
    </row>
    <row r="219">
      <c r="A219" s="4" t="inlineStr">
        <is>
          <t>Operating Segment | Environment and energy services | Other</t>
        </is>
      </c>
    </row>
    <row r="220">
      <c r="A220" s="3" t="inlineStr">
        <is>
          <t>Segment Reporting Information [Line Items]</t>
        </is>
      </c>
    </row>
    <row r="221">
      <c r="A221" s="4" t="inlineStr">
        <is>
          <t>Revenues from contracts with customers</t>
        </is>
      </c>
      <c r="B221" s="6" t="n">
        <v>178</v>
      </c>
      <c r="C221" s="6" t="n">
        <v>270</v>
      </c>
      <c r="D221" s="6" t="n">
        <v>432</v>
      </c>
      <c r="E221" s="6" t="n">
        <v>662</v>
      </c>
    </row>
    <row r="222">
      <c r="A222" s="4" t="inlineStr">
        <is>
          <t>Operating Segment | Environment and energy services | Sales of Goods and Real Estate and Service [Member]</t>
        </is>
      </c>
    </row>
    <row r="223">
      <c r="A223" s="3" t="inlineStr">
        <is>
          <t>Segment Reporting Information [Line Items]</t>
        </is>
      </c>
    </row>
    <row r="224">
      <c r="A224" s="4" t="inlineStr">
        <is>
          <t>Revenues from contracts with customers</t>
        </is>
      </c>
      <c r="B224" s="6" t="n">
        <v>34319</v>
      </c>
      <c r="C224" s="6" t="n">
        <v>36564</v>
      </c>
      <c r="D224" s="6" t="n">
        <v>63387</v>
      </c>
      <c r="E224" s="6" t="n">
        <v>70075</v>
      </c>
    </row>
    <row r="225">
      <c r="A225" s="4" t="inlineStr">
        <is>
          <t>Operating Segment | Environment and energy services | Other Revenue</t>
        </is>
      </c>
    </row>
    <row r="226">
      <c r="A226" s="3" t="inlineStr">
        <is>
          <t>Segment Reporting Information [Line Items]</t>
        </is>
      </c>
    </row>
    <row r="227">
      <c r="A227" s="4" t="inlineStr">
        <is>
          <t>Revenues from contracts with customers</t>
        </is>
      </c>
      <c r="B227" s="6" t="n">
        <v>250</v>
      </c>
      <c r="C227" s="6" t="n">
        <v>345</v>
      </c>
      <c r="D227" s="6" t="n">
        <v>511</v>
      </c>
      <c r="E227" s="6" t="n">
        <v>790</v>
      </c>
    </row>
    <row r="228">
      <c r="A228" s="4" t="inlineStr">
        <is>
          <t>Operating Segment | Insurance</t>
        </is>
      </c>
    </row>
    <row r="229">
      <c r="A229" s="3" t="inlineStr">
        <is>
          <t>Segment Reporting Information [Line Items]</t>
        </is>
      </c>
    </row>
    <row r="230">
      <c r="A230" s="4" t="inlineStr">
        <is>
          <t>Segment revenues /Total revenues</t>
        </is>
      </c>
      <c r="B230" s="6" t="n">
        <v>125907</v>
      </c>
      <c r="C230" s="6" t="n">
        <v>118682</v>
      </c>
      <c r="D230" s="6" t="n">
        <v>235088</v>
      </c>
      <c r="E230" s="6" t="n">
        <v>235754</v>
      </c>
    </row>
    <row r="231">
      <c r="A231" s="4" t="inlineStr">
        <is>
          <t>Operating Segment | Insurance | Sales of Goods</t>
        </is>
      </c>
    </row>
    <row r="232">
      <c r="A232" s="3" t="inlineStr">
        <is>
          <t>Segment Reporting Information [Line Items]</t>
        </is>
      </c>
    </row>
    <row r="233">
      <c r="A233" s="4" t="inlineStr">
        <is>
          <t>Revenues from contracts with customers</t>
        </is>
      </c>
      <c r="B233" s="6" t="n">
        <v>0</v>
      </c>
      <c r="C233" s="6" t="n">
        <v>0</v>
      </c>
      <c r="D233" s="6" t="n">
        <v>0</v>
      </c>
      <c r="E233" s="6" t="n">
        <v>0</v>
      </c>
    </row>
    <row r="234">
      <c r="A234" s="4" t="inlineStr">
        <is>
          <t>Operating Segment | Insurance | Real Estate Sales</t>
        </is>
      </c>
    </row>
    <row r="235">
      <c r="A235" s="3" t="inlineStr">
        <is>
          <t>Segment Reporting Information [Line Items]</t>
        </is>
      </c>
    </row>
    <row r="236">
      <c r="A236" s="4" t="inlineStr">
        <is>
          <t>Revenues from contracts with customers</t>
        </is>
      </c>
      <c r="B236" s="6" t="n">
        <v>0</v>
      </c>
      <c r="C236" s="6" t="n">
        <v>0</v>
      </c>
      <c r="D236" s="6" t="n">
        <v>0</v>
      </c>
      <c r="E236" s="6" t="n">
        <v>0</v>
      </c>
    </row>
    <row r="237">
      <c r="A237" s="4" t="inlineStr">
        <is>
          <t>Operating Segment | Insurance | Asset Management and Servicing</t>
        </is>
      </c>
    </row>
    <row r="238">
      <c r="A238" s="3" t="inlineStr">
        <is>
          <t>Segment Reporting Information [Line Items]</t>
        </is>
      </c>
    </row>
    <row r="239">
      <c r="A239" s="4" t="inlineStr">
        <is>
          <t>Revenues from contracts with customers</t>
        </is>
      </c>
      <c r="B239" s="6" t="n">
        <v>0</v>
      </c>
      <c r="C239" s="6" t="n">
        <v>0</v>
      </c>
      <c r="D239" s="6" t="n">
        <v>0</v>
      </c>
      <c r="E239" s="6" t="n">
        <v>0</v>
      </c>
    </row>
    <row r="240">
      <c r="A240" s="4" t="inlineStr">
        <is>
          <t>Operating Segment | Insurance | Automobile related services</t>
        </is>
      </c>
    </row>
    <row r="241">
      <c r="A241" s="3" t="inlineStr">
        <is>
          <t>Segment Reporting Information [Line Items]</t>
        </is>
      </c>
    </row>
    <row r="242">
      <c r="A242" s="4" t="inlineStr">
        <is>
          <t>Revenues from contracts with customers</t>
        </is>
      </c>
      <c r="B242" s="6" t="n">
        <v>0</v>
      </c>
      <c r="C242" s="6" t="n">
        <v>0</v>
      </c>
      <c r="D242" s="6" t="n">
        <v>0</v>
      </c>
      <c r="E242" s="6" t="n">
        <v>0</v>
      </c>
    </row>
    <row r="243">
      <c r="A243" s="4" t="inlineStr">
        <is>
          <t>Operating Segment | Insurance | Facilities operation</t>
        </is>
      </c>
    </row>
    <row r="244">
      <c r="A244" s="3" t="inlineStr">
        <is>
          <t>Segment Reporting Information [Line Items]</t>
        </is>
      </c>
    </row>
    <row r="245">
      <c r="A245" s="4" t="inlineStr">
        <is>
          <t>Revenues from contracts with customers</t>
        </is>
      </c>
      <c r="B245" s="6" t="n">
        <v>0</v>
      </c>
      <c r="C245" s="6" t="n">
        <v>0</v>
      </c>
      <c r="D245" s="6" t="n">
        <v>0</v>
      </c>
      <c r="E245" s="6" t="n">
        <v>0</v>
      </c>
    </row>
    <row r="246">
      <c r="A246" s="4" t="inlineStr">
        <is>
          <t>Operating Segment | Insurance | Environment and energy services</t>
        </is>
      </c>
    </row>
    <row r="247">
      <c r="A247" s="3" t="inlineStr">
        <is>
          <t>Segment Reporting Information [Line Items]</t>
        </is>
      </c>
    </row>
    <row r="248">
      <c r="A248" s="4" t="inlineStr">
        <is>
          <t>Revenues from contracts with customers</t>
        </is>
      </c>
      <c r="B248" s="6" t="n">
        <v>0</v>
      </c>
      <c r="C248" s="6" t="n">
        <v>0</v>
      </c>
      <c r="D248" s="6" t="n">
        <v>0</v>
      </c>
      <c r="E248" s="6" t="n">
        <v>0</v>
      </c>
    </row>
    <row r="249">
      <c r="A249" s="4" t="inlineStr">
        <is>
          <t>Operating Segment | Insurance | Real estate management and brokerage</t>
        </is>
      </c>
    </row>
    <row r="250">
      <c r="A250" s="3" t="inlineStr">
        <is>
          <t>Segment Reporting Information [Line Items]</t>
        </is>
      </c>
    </row>
    <row r="251">
      <c r="A251" s="4" t="inlineStr">
        <is>
          <t>Revenues from contracts with customers</t>
        </is>
      </c>
      <c r="B251" s="6" t="n">
        <v>0</v>
      </c>
      <c r="C251" s="6" t="n">
        <v>0</v>
      </c>
      <c r="D251" s="6" t="n">
        <v>0</v>
      </c>
      <c r="E251" s="6" t="n">
        <v>0</v>
      </c>
    </row>
    <row r="252">
      <c r="A252" s="4" t="inlineStr">
        <is>
          <t>Operating Segment | Insurance | Real estate contract work</t>
        </is>
      </c>
    </row>
    <row r="253">
      <c r="A253" s="3" t="inlineStr">
        <is>
          <t>Segment Reporting Information [Line Items]</t>
        </is>
      </c>
    </row>
    <row r="254">
      <c r="A254" s="4" t="inlineStr">
        <is>
          <t>Revenues from contracts with customers</t>
        </is>
      </c>
      <c r="B254" s="6" t="n">
        <v>0</v>
      </c>
      <c r="C254" s="6" t="n">
        <v>0</v>
      </c>
      <c r="D254" s="6" t="n">
        <v>0</v>
      </c>
      <c r="E254" s="6" t="n">
        <v>0</v>
      </c>
    </row>
    <row r="255">
      <c r="A255" s="4" t="inlineStr">
        <is>
          <t>Operating Segment | Insurance | Other</t>
        </is>
      </c>
    </row>
    <row r="256">
      <c r="A256" s="3" t="inlineStr">
        <is>
          <t>Segment Reporting Information [Line Items]</t>
        </is>
      </c>
    </row>
    <row r="257">
      <c r="A257" s="4" t="inlineStr">
        <is>
          <t>Revenues from contracts with customers</t>
        </is>
      </c>
      <c r="B257" s="6" t="n">
        <v>515</v>
      </c>
      <c r="C257" s="6" t="n">
        <v>397</v>
      </c>
      <c r="D257" s="6" t="n">
        <v>1002</v>
      </c>
      <c r="E257" s="6" t="n">
        <v>780</v>
      </c>
    </row>
    <row r="258">
      <c r="A258" s="4" t="inlineStr">
        <is>
          <t>Operating Segment | Insurance | Sales of Goods and Real Estate and Service [Member]</t>
        </is>
      </c>
    </row>
    <row r="259">
      <c r="A259" s="3" t="inlineStr">
        <is>
          <t>Segment Reporting Information [Line Items]</t>
        </is>
      </c>
    </row>
    <row r="260">
      <c r="A260" s="4" t="inlineStr">
        <is>
          <t>Revenues from contracts with customers</t>
        </is>
      </c>
      <c r="B260" s="6" t="n">
        <v>515</v>
      </c>
      <c r="C260" s="6" t="n">
        <v>397</v>
      </c>
      <c r="D260" s="6" t="n">
        <v>1002</v>
      </c>
      <c r="E260" s="6" t="n">
        <v>780</v>
      </c>
    </row>
    <row r="261">
      <c r="A261" s="4" t="inlineStr">
        <is>
          <t>Operating Segment | Insurance | Other Revenue</t>
        </is>
      </c>
    </row>
    <row r="262">
      <c r="A262" s="3" t="inlineStr">
        <is>
          <t>Segment Reporting Information [Line Items]</t>
        </is>
      </c>
    </row>
    <row r="263">
      <c r="A263" s="4" t="inlineStr">
        <is>
          <t>Revenues from contracts with customers</t>
        </is>
      </c>
      <c r="B263" s="6" t="n">
        <v>125392</v>
      </c>
      <c r="C263" s="6" t="n">
        <v>118285</v>
      </c>
      <c r="D263" s="6" t="n">
        <v>234086</v>
      </c>
      <c r="E263" s="6" t="n">
        <v>234974</v>
      </c>
    </row>
    <row r="264">
      <c r="A264" s="4" t="inlineStr">
        <is>
          <t>Operating Segment | Banking and Credit</t>
        </is>
      </c>
    </row>
    <row r="265">
      <c r="A265" s="3" t="inlineStr">
        <is>
          <t>Segment Reporting Information [Line Items]</t>
        </is>
      </c>
    </row>
    <row r="266">
      <c r="A266" s="4" t="inlineStr">
        <is>
          <t>Segment revenues /Total revenues</t>
        </is>
      </c>
      <c r="B266" s="6" t="n">
        <v>20271</v>
      </c>
      <c r="C266" s="6" t="n">
        <v>20997</v>
      </c>
      <c r="D266" s="6" t="n">
        <v>43097</v>
      </c>
      <c r="E266" s="6" t="n">
        <v>41661</v>
      </c>
    </row>
    <row r="267">
      <c r="A267" s="4" t="inlineStr">
        <is>
          <t>Operating Segment | Banking and Credit | Sales of Goods</t>
        </is>
      </c>
    </row>
    <row r="268">
      <c r="A268" s="3" t="inlineStr">
        <is>
          <t>Segment Reporting Information [Line Items]</t>
        </is>
      </c>
    </row>
    <row r="269">
      <c r="A269" s="4" t="inlineStr">
        <is>
          <t>Revenues from contracts with customers</t>
        </is>
      </c>
      <c r="B269" s="6" t="n">
        <v>0</v>
      </c>
      <c r="C269" s="6" t="n">
        <v>0</v>
      </c>
      <c r="D269" s="6" t="n">
        <v>0</v>
      </c>
      <c r="E269" s="6" t="n">
        <v>0</v>
      </c>
    </row>
    <row r="270">
      <c r="A270" s="4" t="inlineStr">
        <is>
          <t>Operating Segment | Banking and Credit | Real Estate Sales</t>
        </is>
      </c>
    </row>
    <row r="271">
      <c r="A271" s="3" t="inlineStr">
        <is>
          <t>Segment Reporting Information [Line Items]</t>
        </is>
      </c>
    </row>
    <row r="272">
      <c r="A272" s="4" t="inlineStr">
        <is>
          <t>Revenues from contracts with customers</t>
        </is>
      </c>
      <c r="B272" s="6" t="n">
        <v>0</v>
      </c>
      <c r="C272" s="6" t="n">
        <v>0</v>
      </c>
      <c r="D272" s="6" t="n">
        <v>0</v>
      </c>
      <c r="E272" s="6" t="n">
        <v>0</v>
      </c>
    </row>
    <row r="273">
      <c r="A273" s="4" t="inlineStr">
        <is>
          <t>Operating Segment | Banking and Credit | Asset Management and Servicing</t>
        </is>
      </c>
    </row>
    <row r="274">
      <c r="A274" s="3" t="inlineStr">
        <is>
          <t>Segment Reporting Information [Line Items]</t>
        </is>
      </c>
    </row>
    <row r="275">
      <c r="A275" s="4" t="inlineStr">
        <is>
          <t>Revenues from contracts with customers</t>
        </is>
      </c>
      <c r="B275" s="6" t="n">
        <v>77</v>
      </c>
      <c r="C275" s="6" t="n">
        <v>50</v>
      </c>
      <c r="D275" s="6" t="n">
        <v>145</v>
      </c>
      <c r="E275" s="6" t="n">
        <v>95</v>
      </c>
    </row>
    <row r="276">
      <c r="A276" s="4" t="inlineStr">
        <is>
          <t>Operating Segment | Banking and Credit | Automobile related services</t>
        </is>
      </c>
    </row>
    <row r="277">
      <c r="A277" s="3" t="inlineStr">
        <is>
          <t>Segment Reporting Information [Line Items]</t>
        </is>
      </c>
    </row>
    <row r="278">
      <c r="A278" s="4" t="inlineStr">
        <is>
          <t>Revenues from contracts with customers</t>
        </is>
      </c>
      <c r="B278" s="6" t="n">
        <v>0</v>
      </c>
      <c r="C278" s="6" t="n">
        <v>0</v>
      </c>
      <c r="D278" s="6" t="n">
        <v>0</v>
      </c>
      <c r="E278" s="6" t="n">
        <v>0</v>
      </c>
    </row>
    <row r="279">
      <c r="A279" s="4" t="inlineStr">
        <is>
          <t>Operating Segment | Banking and Credit | Facilities operation</t>
        </is>
      </c>
    </row>
    <row r="280">
      <c r="A280" s="3" t="inlineStr">
        <is>
          <t>Segment Reporting Information [Line Items]</t>
        </is>
      </c>
    </row>
    <row r="281">
      <c r="A281" s="4" t="inlineStr">
        <is>
          <t>Revenues from contracts with customers</t>
        </is>
      </c>
      <c r="B281" s="6" t="n">
        <v>0</v>
      </c>
      <c r="C281" s="6" t="n">
        <v>0</v>
      </c>
      <c r="D281" s="6" t="n">
        <v>0</v>
      </c>
      <c r="E281" s="6" t="n">
        <v>0</v>
      </c>
    </row>
    <row r="282">
      <c r="A282" s="4" t="inlineStr">
        <is>
          <t>Operating Segment | Banking and Credit | Environment and energy services</t>
        </is>
      </c>
    </row>
    <row r="283">
      <c r="A283" s="3" t="inlineStr">
        <is>
          <t>Segment Reporting Information [Line Items]</t>
        </is>
      </c>
    </row>
    <row r="284">
      <c r="A284" s="4" t="inlineStr">
        <is>
          <t>Revenues from contracts with customers</t>
        </is>
      </c>
      <c r="B284" s="6" t="n">
        <v>0</v>
      </c>
      <c r="C284" s="6" t="n">
        <v>0</v>
      </c>
      <c r="D284" s="6" t="n">
        <v>0</v>
      </c>
      <c r="E284" s="6" t="n">
        <v>0</v>
      </c>
    </row>
    <row r="285">
      <c r="A285" s="4" t="inlineStr">
        <is>
          <t>Operating Segment | Banking and Credit | Real estate management and brokerage</t>
        </is>
      </c>
    </row>
    <row r="286">
      <c r="A286" s="3" t="inlineStr">
        <is>
          <t>Segment Reporting Information [Line Items]</t>
        </is>
      </c>
    </row>
    <row r="287">
      <c r="A287" s="4" t="inlineStr">
        <is>
          <t>Revenues from contracts with customers</t>
        </is>
      </c>
      <c r="B287" s="6" t="n">
        <v>0</v>
      </c>
      <c r="C287" s="6" t="n">
        <v>0</v>
      </c>
      <c r="D287" s="6" t="n">
        <v>0</v>
      </c>
      <c r="E287" s="6" t="n">
        <v>0</v>
      </c>
    </row>
    <row r="288">
      <c r="A288" s="4" t="inlineStr">
        <is>
          <t>Operating Segment | Banking and Credit | Real estate contract work</t>
        </is>
      </c>
    </row>
    <row r="289">
      <c r="A289" s="3" t="inlineStr">
        <is>
          <t>Segment Reporting Information [Line Items]</t>
        </is>
      </c>
    </row>
    <row r="290">
      <c r="A290" s="4" t="inlineStr">
        <is>
          <t>Revenues from contracts with customers</t>
        </is>
      </c>
      <c r="B290" s="6" t="n">
        <v>0</v>
      </c>
      <c r="C290" s="6" t="n">
        <v>0</v>
      </c>
      <c r="D290" s="6" t="n">
        <v>0</v>
      </c>
      <c r="E290" s="6" t="n">
        <v>0</v>
      </c>
    </row>
    <row r="291">
      <c r="A291" s="4" t="inlineStr">
        <is>
          <t>Operating Segment | Banking and Credit | Other</t>
        </is>
      </c>
    </row>
    <row r="292">
      <c r="A292" s="3" t="inlineStr">
        <is>
          <t>Segment Reporting Information [Line Items]</t>
        </is>
      </c>
    </row>
    <row r="293">
      <c r="A293" s="4" t="inlineStr">
        <is>
          <t>Revenues from contracts with customers</t>
        </is>
      </c>
      <c r="B293" s="6" t="n">
        <v>1436</v>
      </c>
      <c r="C293" s="6" t="n">
        <v>1191</v>
      </c>
      <c r="D293" s="6" t="n">
        <v>2822</v>
      </c>
      <c r="E293" s="6" t="n">
        <v>2033</v>
      </c>
    </row>
    <row r="294">
      <c r="A294" s="4" t="inlineStr">
        <is>
          <t>Operating Segment | Banking and Credit | Sales of Goods and Real Estate and Service [Member]</t>
        </is>
      </c>
    </row>
    <row r="295">
      <c r="A295" s="3" t="inlineStr">
        <is>
          <t>Segment Reporting Information [Line Items]</t>
        </is>
      </c>
    </row>
    <row r="296">
      <c r="A296" s="4" t="inlineStr">
        <is>
          <t>Revenues from contracts with customers</t>
        </is>
      </c>
      <c r="B296" s="6" t="n">
        <v>1513</v>
      </c>
      <c r="C296" s="6" t="n">
        <v>1241</v>
      </c>
      <c r="D296" s="6" t="n">
        <v>2967</v>
      </c>
      <c r="E296" s="6" t="n">
        <v>2128</v>
      </c>
    </row>
    <row r="297">
      <c r="A297" s="4" t="inlineStr">
        <is>
          <t>Operating Segment | Banking and Credit | Other Revenue</t>
        </is>
      </c>
    </row>
    <row r="298">
      <c r="A298" s="3" t="inlineStr">
        <is>
          <t>Segment Reporting Information [Line Items]</t>
        </is>
      </c>
    </row>
    <row r="299">
      <c r="A299" s="4" t="inlineStr">
        <is>
          <t>Revenues from contracts with customers</t>
        </is>
      </c>
      <c r="B299" s="6" t="n">
        <v>18758</v>
      </c>
      <c r="C299" s="6" t="n">
        <v>19756</v>
      </c>
      <c r="D299" s="6" t="n">
        <v>40130</v>
      </c>
      <c r="E299" s="6" t="n">
        <v>39533</v>
      </c>
    </row>
    <row r="300">
      <c r="A300" s="4" t="inlineStr">
        <is>
          <t>Operating Segment | Aircraft and Ships</t>
        </is>
      </c>
    </row>
    <row r="301">
      <c r="A301" s="3" t="inlineStr">
        <is>
          <t>Segment Reporting Information [Line Items]</t>
        </is>
      </c>
    </row>
    <row r="302">
      <c r="A302" s="4" t="inlineStr">
        <is>
          <t>Segment revenues /Total revenues</t>
        </is>
      </c>
      <c r="B302" s="6" t="n">
        <v>9285</v>
      </c>
      <c r="C302" s="6" t="n">
        <v>7329</v>
      </c>
      <c r="D302" s="6" t="n">
        <v>17748</v>
      </c>
      <c r="E302" s="6" t="n">
        <v>14876</v>
      </c>
    </row>
    <row r="303">
      <c r="A303" s="4" t="inlineStr">
        <is>
          <t>Operating Segment | Aircraft and Ships | Sales of Goods</t>
        </is>
      </c>
    </row>
    <row r="304">
      <c r="A304" s="3" t="inlineStr">
        <is>
          <t>Segment Reporting Information [Line Items]</t>
        </is>
      </c>
    </row>
    <row r="305">
      <c r="A305" s="4" t="inlineStr">
        <is>
          <t>Revenues from contracts with customers</t>
        </is>
      </c>
      <c r="B305" s="6" t="n">
        <v>0</v>
      </c>
      <c r="C305" s="6" t="n">
        <v>0</v>
      </c>
      <c r="D305" s="6" t="n">
        <v>0</v>
      </c>
      <c r="E305" s="6" t="n">
        <v>0</v>
      </c>
    </row>
    <row r="306">
      <c r="A306" s="4" t="inlineStr">
        <is>
          <t>Operating Segment | Aircraft and Ships | Real Estate Sales</t>
        </is>
      </c>
    </row>
    <row r="307">
      <c r="A307" s="3" t="inlineStr">
        <is>
          <t>Segment Reporting Information [Line Items]</t>
        </is>
      </c>
    </row>
    <row r="308">
      <c r="A308" s="4" t="inlineStr">
        <is>
          <t>Revenues from contracts with customers</t>
        </is>
      </c>
      <c r="B308" s="6" t="n">
        <v>0</v>
      </c>
      <c r="C308" s="6" t="n">
        <v>0</v>
      </c>
      <c r="D308" s="6" t="n">
        <v>0</v>
      </c>
      <c r="E308" s="6" t="n">
        <v>0</v>
      </c>
    </row>
    <row r="309">
      <c r="A309" s="4" t="inlineStr">
        <is>
          <t>Operating Segment | Aircraft and Ships | Asset Management and Servicing</t>
        </is>
      </c>
    </row>
    <row r="310">
      <c r="A310" s="3" t="inlineStr">
        <is>
          <t>Segment Reporting Information [Line Items]</t>
        </is>
      </c>
    </row>
    <row r="311">
      <c r="A311" s="4" t="inlineStr">
        <is>
          <t>Revenues from contracts with customers</t>
        </is>
      </c>
      <c r="B311" s="6" t="n">
        <v>9</v>
      </c>
      <c r="C311" s="6" t="n">
        <v>10</v>
      </c>
      <c r="D311" s="6" t="n">
        <v>15</v>
      </c>
      <c r="E311" s="6" t="n">
        <v>13</v>
      </c>
    </row>
    <row r="312">
      <c r="A312" s="4" t="inlineStr">
        <is>
          <t>Operating Segment | Aircraft and Ships | Automobile related services</t>
        </is>
      </c>
    </row>
    <row r="313">
      <c r="A313" s="3" t="inlineStr">
        <is>
          <t>Segment Reporting Information [Line Items]</t>
        </is>
      </c>
    </row>
    <row r="314">
      <c r="A314" s="4" t="inlineStr">
        <is>
          <t>Revenues from contracts with customers</t>
        </is>
      </c>
      <c r="B314" s="6" t="n">
        <v>0</v>
      </c>
      <c r="C314" s="6" t="n">
        <v>0</v>
      </c>
      <c r="D314" s="6" t="n">
        <v>0</v>
      </c>
      <c r="E314" s="6" t="n">
        <v>0</v>
      </c>
    </row>
    <row r="315">
      <c r="A315" s="4" t="inlineStr">
        <is>
          <t>Operating Segment | Aircraft and Ships | Facilities operation</t>
        </is>
      </c>
    </row>
    <row r="316">
      <c r="A316" s="3" t="inlineStr">
        <is>
          <t>Segment Reporting Information [Line Items]</t>
        </is>
      </c>
    </row>
    <row r="317">
      <c r="A317" s="4" t="inlineStr">
        <is>
          <t>Revenues from contracts with customers</t>
        </is>
      </c>
      <c r="B317" s="6" t="n">
        <v>0</v>
      </c>
      <c r="C317" s="6" t="n">
        <v>0</v>
      </c>
      <c r="D317" s="6" t="n">
        <v>0</v>
      </c>
      <c r="E317" s="6" t="n">
        <v>0</v>
      </c>
    </row>
    <row r="318">
      <c r="A318" s="4" t="inlineStr">
        <is>
          <t>Operating Segment | Aircraft and Ships | Environment and energy services</t>
        </is>
      </c>
    </row>
    <row r="319">
      <c r="A319" s="3" t="inlineStr">
        <is>
          <t>Segment Reporting Information [Line Items]</t>
        </is>
      </c>
    </row>
    <row r="320">
      <c r="A320" s="4" t="inlineStr">
        <is>
          <t>Revenues from contracts with customers</t>
        </is>
      </c>
      <c r="B320" s="6" t="n">
        <v>0</v>
      </c>
      <c r="C320" s="6" t="n">
        <v>0</v>
      </c>
      <c r="D320" s="6" t="n">
        <v>0</v>
      </c>
      <c r="E320" s="6" t="n">
        <v>0</v>
      </c>
    </row>
    <row r="321">
      <c r="A321" s="4" t="inlineStr">
        <is>
          <t>Operating Segment | Aircraft and Ships | Real estate management and brokerage</t>
        </is>
      </c>
    </row>
    <row r="322">
      <c r="A322" s="3" t="inlineStr">
        <is>
          <t>Segment Reporting Information [Line Items]</t>
        </is>
      </c>
    </row>
    <row r="323">
      <c r="A323" s="4" t="inlineStr">
        <is>
          <t>Revenues from contracts with customers</t>
        </is>
      </c>
      <c r="B323" s="6" t="n">
        <v>0</v>
      </c>
      <c r="C323" s="6" t="n">
        <v>0</v>
      </c>
      <c r="D323" s="6" t="n">
        <v>0</v>
      </c>
      <c r="E323" s="6" t="n">
        <v>0</v>
      </c>
    </row>
    <row r="324">
      <c r="A324" s="4" t="inlineStr">
        <is>
          <t>Operating Segment | Aircraft and Ships | Real estate contract work</t>
        </is>
      </c>
    </row>
    <row r="325">
      <c r="A325" s="3" t="inlineStr">
        <is>
          <t>Segment Reporting Information [Line Items]</t>
        </is>
      </c>
    </row>
    <row r="326">
      <c r="A326" s="4" t="inlineStr">
        <is>
          <t>Revenues from contracts with customers</t>
        </is>
      </c>
      <c r="B326" s="6" t="n">
        <v>0</v>
      </c>
      <c r="C326" s="6" t="n">
        <v>0</v>
      </c>
      <c r="D326" s="6" t="n">
        <v>0</v>
      </c>
      <c r="E326" s="6" t="n">
        <v>0</v>
      </c>
    </row>
    <row r="327">
      <c r="A327" s="4" t="inlineStr">
        <is>
          <t>Operating Segment | Aircraft and Ships | Other</t>
        </is>
      </c>
    </row>
    <row r="328">
      <c r="A328" s="3" t="inlineStr">
        <is>
          <t>Segment Reporting Information [Line Items]</t>
        </is>
      </c>
    </row>
    <row r="329">
      <c r="A329" s="4" t="inlineStr">
        <is>
          <t>Revenues from contracts with customers</t>
        </is>
      </c>
      <c r="B329" s="6" t="n">
        <v>1872</v>
      </c>
      <c r="C329" s="6" t="n">
        <v>699</v>
      </c>
      <c r="D329" s="6" t="n">
        <v>3157</v>
      </c>
      <c r="E329" s="6" t="n">
        <v>1492</v>
      </c>
    </row>
    <row r="330">
      <c r="A330" s="4" t="inlineStr">
        <is>
          <t>Operating Segment | Aircraft and Ships | Sales of Goods and Real Estate and Service [Member]</t>
        </is>
      </c>
    </row>
    <row r="331">
      <c r="A331" s="3" t="inlineStr">
        <is>
          <t>Segment Reporting Information [Line Items]</t>
        </is>
      </c>
    </row>
    <row r="332">
      <c r="A332" s="4" t="inlineStr">
        <is>
          <t>Revenues from contracts with customers</t>
        </is>
      </c>
      <c r="B332" s="6" t="n">
        <v>1881</v>
      </c>
      <c r="C332" s="6" t="n">
        <v>709</v>
      </c>
      <c r="D332" s="6" t="n">
        <v>3172</v>
      </c>
      <c r="E332" s="6" t="n">
        <v>1505</v>
      </c>
    </row>
    <row r="333">
      <c r="A333" s="4" t="inlineStr">
        <is>
          <t>Operating Segment | Aircraft and Ships | Other Revenue</t>
        </is>
      </c>
    </row>
    <row r="334">
      <c r="A334" s="3" t="inlineStr">
        <is>
          <t>Segment Reporting Information [Line Items]</t>
        </is>
      </c>
    </row>
    <row r="335">
      <c r="A335" s="4" t="inlineStr">
        <is>
          <t>Revenues from contracts with customers</t>
        </is>
      </c>
      <c r="B335" s="6" t="n">
        <v>7404</v>
      </c>
      <c r="C335" s="6" t="n">
        <v>6620</v>
      </c>
      <c r="D335" s="6" t="n">
        <v>14576</v>
      </c>
      <c r="E335" s="6" t="n">
        <v>13371</v>
      </c>
    </row>
    <row r="336">
      <c r="A336" s="4" t="inlineStr">
        <is>
          <t>Operating Segment | ORIX USA</t>
        </is>
      </c>
    </row>
    <row r="337">
      <c r="A337" s="3" t="inlineStr">
        <is>
          <t>Segment Reporting Information [Line Items]</t>
        </is>
      </c>
    </row>
    <row r="338">
      <c r="A338" s="4" t="inlineStr">
        <is>
          <t>Segment revenues /Total revenues</t>
        </is>
      </c>
      <c r="B338" s="6" t="n">
        <v>37294</v>
      </c>
      <c r="C338" s="6" t="n">
        <v>33090</v>
      </c>
      <c r="D338" s="6" t="n">
        <v>84988</v>
      </c>
      <c r="E338" s="6" t="n">
        <v>57859</v>
      </c>
    </row>
    <row r="339">
      <c r="A339" s="4" t="inlineStr">
        <is>
          <t>Operating Segment | ORIX USA | Sales of Goods</t>
        </is>
      </c>
    </row>
    <row r="340">
      <c r="A340" s="3" t="inlineStr">
        <is>
          <t>Segment Reporting Information [Line Items]</t>
        </is>
      </c>
    </row>
    <row r="341">
      <c r="A341" s="4" t="inlineStr">
        <is>
          <t>Revenues from contracts with customers</t>
        </is>
      </c>
      <c r="B341" s="6" t="n">
        <v>552</v>
      </c>
      <c r="C341" s="6" t="n">
        <v>623</v>
      </c>
      <c r="D341" s="6" t="n">
        <v>1066</v>
      </c>
      <c r="E341" s="6" t="n">
        <v>1202</v>
      </c>
    </row>
    <row r="342">
      <c r="A342" s="4" t="inlineStr">
        <is>
          <t>Operating Segment | ORIX USA | Real Estate Sales</t>
        </is>
      </c>
    </row>
    <row r="343">
      <c r="A343" s="3" t="inlineStr">
        <is>
          <t>Segment Reporting Information [Line Items]</t>
        </is>
      </c>
    </row>
    <row r="344">
      <c r="A344" s="4" t="inlineStr">
        <is>
          <t>Revenues from contracts with customers</t>
        </is>
      </c>
      <c r="B344" s="6" t="n">
        <v>33</v>
      </c>
      <c r="C344" s="6" t="n">
        <v>234</v>
      </c>
      <c r="D344" s="6" t="n">
        <v>67</v>
      </c>
      <c r="E344" s="6" t="n">
        <v>439</v>
      </c>
    </row>
    <row r="345">
      <c r="A345" s="4" t="inlineStr">
        <is>
          <t>Operating Segment | ORIX USA | Asset Management and Servicing</t>
        </is>
      </c>
    </row>
    <row r="346">
      <c r="A346" s="3" t="inlineStr">
        <is>
          <t>Segment Reporting Information [Line Items]</t>
        </is>
      </c>
    </row>
    <row r="347">
      <c r="A347" s="4" t="inlineStr">
        <is>
          <t>Revenues from contracts with customers</t>
        </is>
      </c>
      <c r="B347" s="6" t="n">
        <v>3328</v>
      </c>
      <c r="C347" s="6" t="n">
        <v>3208</v>
      </c>
      <c r="D347" s="6" t="n">
        <v>7806</v>
      </c>
      <c r="E347" s="6" t="n">
        <v>6817</v>
      </c>
    </row>
    <row r="348">
      <c r="A348" s="4" t="inlineStr">
        <is>
          <t>Operating Segment | ORIX USA | Automobile related services</t>
        </is>
      </c>
    </row>
    <row r="349">
      <c r="A349" s="3" t="inlineStr">
        <is>
          <t>Segment Reporting Information [Line Items]</t>
        </is>
      </c>
    </row>
    <row r="350">
      <c r="A350" s="4" t="inlineStr">
        <is>
          <t>Revenues from contracts with customers</t>
        </is>
      </c>
      <c r="B350" s="6" t="n">
        <v>0</v>
      </c>
      <c r="C350" s="6" t="n">
        <v>0</v>
      </c>
      <c r="D350" s="6" t="n">
        <v>0</v>
      </c>
      <c r="E350" s="6" t="n">
        <v>0</v>
      </c>
    </row>
    <row r="351">
      <c r="A351" s="4" t="inlineStr">
        <is>
          <t>Operating Segment | ORIX USA | Facilities operation</t>
        </is>
      </c>
    </row>
    <row r="352">
      <c r="A352" s="3" t="inlineStr">
        <is>
          <t>Segment Reporting Information [Line Items]</t>
        </is>
      </c>
    </row>
    <row r="353">
      <c r="A353" s="4" t="inlineStr">
        <is>
          <t>Revenues from contracts with customers</t>
        </is>
      </c>
      <c r="B353" s="6" t="n">
        <v>0</v>
      </c>
      <c r="C353" s="6" t="n">
        <v>0</v>
      </c>
      <c r="D353" s="6" t="n">
        <v>0</v>
      </c>
      <c r="E353" s="6" t="n">
        <v>0</v>
      </c>
    </row>
    <row r="354">
      <c r="A354" s="4" t="inlineStr">
        <is>
          <t>Operating Segment | ORIX USA | Environment and energy services</t>
        </is>
      </c>
    </row>
    <row r="355">
      <c r="A355" s="3" t="inlineStr">
        <is>
          <t>Segment Reporting Information [Line Items]</t>
        </is>
      </c>
    </row>
    <row r="356">
      <c r="A356" s="4" t="inlineStr">
        <is>
          <t>Revenues from contracts with customers</t>
        </is>
      </c>
      <c r="B356" s="6" t="n">
        <v>424</v>
      </c>
      <c r="C356" s="6" t="n">
        <v>365</v>
      </c>
      <c r="D356" s="6" t="n">
        <v>681</v>
      </c>
      <c r="E356" s="6" t="n">
        <v>609</v>
      </c>
    </row>
    <row r="357">
      <c r="A357" s="4" t="inlineStr">
        <is>
          <t>Operating Segment | ORIX USA | Real estate management and brokerage</t>
        </is>
      </c>
    </row>
    <row r="358">
      <c r="A358" s="3" t="inlineStr">
        <is>
          <t>Segment Reporting Information [Line Items]</t>
        </is>
      </c>
    </row>
    <row r="359">
      <c r="A359" s="4" t="inlineStr">
        <is>
          <t>Revenues from contracts with customers</t>
        </is>
      </c>
      <c r="B359" s="6" t="n">
        <v>0</v>
      </c>
      <c r="C359" s="6" t="n">
        <v>0</v>
      </c>
      <c r="D359" s="6" t="n">
        <v>0</v>
      </c>
      <c r="E359" s="6" t="n">
        <v>0</v>
      </c>
    </row>
    <row r="360">
      <c r="A360" s="4" t="inlineStr">
        <is>
          <t>Operating Segment | ORIX USA | Real estate contract work</t>
        </is>
      </c>
    </row>
    <row r="361">
      <c r="A361" s="3" t="inlineStr">
        <is>
          <t>Segment Reporting Information [Line Items]</t>
        </is>
      </c>
    </row>
    <row r="362">
      <c r="A362" s="4" t="inlineStr">
        <is>
          <t>Revenues from contracts with customers</t>
        </is>
      </c>
      <c r="B362" s="6" t="n">
        <v>0</v>
      </c>
      <c r="C362" s="6" t="n">
        <v>0</v>
      </c>
      <c r="D362" s="6" t="n">
        <v>0</v>
      </c>
      <c r="E362" s="6" t="n">
        <v>0</v>
      </c>
    </row>
    <row r="363">
      <c r="A363" s="4" t="inlineStr">
        <is>
          <t>Operating Segment | ORIX USA | Other</t>
        </is>
      </c>
    </row>
    <row r="364">
      <c r="A364" s="3" t="inlineStr">
        <is>
          <t>Segment Reporting Information [Line Items]</t>
        </is>
      </c>
    </row>
    <row r="365">
      <c r="A365" s="4" t="inlineStr">
        <is>
          <t>Revenues from contracts with customers</t>
        </is>
      </c>
      <c r="B365" s="6" t="n">
        <v>962</v>
      </c>
      <c r="C365" s="6" t="n">
        <v>716</v>
      </c>
      <c r="D365" s="6" t="n">
        <v>1302</v>
      </c>
      <c r="E365" s="6" t="n">
        <v>1439</v>
      </c>
    </row>
    <row r="366">
      <c r="A366" s="4" t="inlineStr">
        <is>
          <t>Operating Segment | ORIX USA | Sales of Goods and Real Estate and Service [Member]</t>
        </is>
      </c>
    </row>
    <row r="367">
      <c r="A367" s="3" t="inlineStr">
        <is>
          <t>Segment Reporting Information [Line Items]</t>
        </is>
      </c>
    </row>
    <row r="368">
      <c r="A368" s="4" t="inlineStr">
        <is>
          <t>Revenues from contracts with customers</t>
        </is>
      </c>
      <c r="B368" s="6" t="n">
        <v>5299</v>
      </c>
      <c r="C368" s="6" t="n">
        <v>5146</v>
      </c>
      <c r="D368" s="6" t="n">
        <v>10922</v>
      </c>
      <c r="E368" s="6" t="n">
        <v>10506</v>
      </c>
    </row>
    <row r="369">
      <c r="A369" s="4" t="inlineStr">
        <is>
          <t>Operating Segment | ORIX USA | Other Revenue</t>
        </is>
      </c>
    </row>
    <row r="370">
      <c r="A370" s="3" t="inlineStr">
        <is>
          <t>Segment Reporting Information [Line Items]</t>
        </is>
      </c>
    </row>
    <row r="371">
      <c r="A371" s="4" t="inlineStr">
        <is>
          <t>Revenues from contracts with customers</t>
        </is>
      </c>
      <c r="B371" s="6" t="n">
        <v>31995</v>
      </c>
      <c r="C371" s="6" t="n">
        <v>27944</v>
      </c>
      <c r="D371" s="6" t="n">
        <v>74066</v>
      </c>
      <c r="E371" s="6" t="n">
        <v>47353</v>
      </c>
    </row>
    <row r="372">
      <c r="A372" s="4" t="inlineStr">
        <is>
          <t>Operating Segment | ORIX Europe</t>
        </is>
      </c>
    </row>
    <row r="373">
      <c r="A373" s="3" t="inlineStr">
        <is>
          <t>Segment Reporting Information [Line Items]</t>
        </is>
      </c>
    </row>
    <row r="374">
      <c r="A374" s="4" t="inlineStr">
        <is>
          <t>Segment revenues /Total revenues</t>
        </is>
      </c>
      <c r="B374" s="6" t="n">
        <v>50648</v>
      </c>
      <c r="C374" s="6" t="n">
        <v>36881</v>
      </c>
      <c r="D374" s="6" t="n">
        <v>101104</v>
      </c>
      <c r="E374" s="6" t="n">
        <v>73046</v>
      </c>
    </row>
    <row r="375">
      <c r="A375" s="4" t="inlineStr">
        <is>
          <t>Operating Segment | ORIX Europe | Sales of Goods</t>
        </is>
      </c>
    </row>
    <row r="376">
      <c r="A376" s="3" t="inlineStr">
        <is>
          <t>Segment Reporting Information [Line Items]</t>
        </is>
      </c>
    </row>
    <row r="377">
      <c r="A377" s="4" t="inlineStr">
        <is>
          <t>Revenues from contracts with customers</t>
        </is>
      </c>
      <c r="B377" s="6" t="n">
        <v>0</v>
      </c>
      <c r="C377" s="6" t="n">
        <v>0</v>
      </c>
      <c r="D377" s="6" t="n">
        <v>0</v>
      </c>
      <c r="E377" s="6" t="n">
        <v>0</v>
      </c>
    </row>
    <row r="378">
      <c r="A378" s="4" t="inlineStr">
        <is>
          <t>Operating Segment | ORIX Europe | Real Estate Sales</t>
        </is>
      </c>
    </row>
    <row r="379">
      <c r="A379" s="3" t="inlineStr">
        <is>
          <t>Segment Reporting Information [Line Items]</t>
        </is>
      </c>
    </row>
    <row r="380">
      <c r="A380" s="4" t="inlineStr">
        <is>
          <t>Revenues from contracts with customers</t>
        </is>
      </c>
      <c r="B380" s="6" t="n">
        <v>0</v>
      </c>
      <c r="C380" s="6" t="n">
        <v>0</v>
      </c>
      <c r="D380" s="6" t="n">
        <v>0</v>
      </c>
      <c r="E380" s="6" t="n">
        <v>0</v>
      </c>
    </row>
    <row r="381">
      <c r="A381" s="4" t="inlineStr">
        <is>
          <t>Operating Segment | ORIX Europe | Asset Management and Servicing</t>
        </is>
      </c>
    </row>
    <row r="382">
      <c r="A382" s="3" t="inlineStr">
        <is>
          <t>Segment Reporting Information [Line Items]</t>
        </is>
      </c>
    </row>
    <row r="383">
      <c r="A383" s="4" t="inlineStr">
        <is>
          <t>Revenues from contracts with customers</t>
        </is>
      </c>
      <c r="B383" s="6" t="n">
        <v>50700</v>
      </c>
      <c r="C383" s="6" t="n">
        <v>35238</v>
      </c>
      <c r="D383" s="6" t="n">
        <v>99238</v>
      </c>
      <c r="E383" s="6" t="n">
        <v>66902</v>
      </c>
    </row>
    <row r="384">
      <c r="A384" s="4" t="inlineStr">
        <is>
          <t>Operating Segment | ORIX Europe | Automobile related services</t>
        </is>
      </c>
    </row>
    <row r="385">
      <c r="A385" s="3" t="inlineStr">
        <is>
          <t>Segment Reporting Information [Line Items]</t>
        </is>
      </c>
    </row>
    <row r="386">
      <c r="A386" s="4" t="inlineStr">
        <is>
          <t>Revenues from contracts with customers</t>
        </is>
      </c>
      <c r="B386" s="6" t="n">
        <v>0</v>
      </c>
      <c r="C386" s="6" t="n">
        <v>0</v>
      </c>
      <c r="D386" s="6" t="n">
        <v>0</v>
      </c>
      <c r="E386" s="6" t="n">
        <v>0</v>
      </c>
    </row>
    <row r="387">
      <c r="A387" s="4" t="inlineStr">
        <is>
          <t>Operating Segment | ORIX Europe | Facilities operation</t>
        </is>
      </c>
    </row>
    <row r="388">
      <c r="A388" s="3" t="inlineStr">
        <is>
          <t>Segment Reporting Information [Line Items]</t>
        </is>
      </c>
    </row>
    <row r="389">
      <c r="A389" s="4" t="inlineStr">
        <is>
          <t>Revenues from contracts with customers</t>
        </is>
      </c>
      <c r="B389" s="6" t="n">
        <v>0</v>
      </c>
      <c r="C389" s="6" t="n">
        <v>0</v>
      </c>
      <c r="D389" s="6" t="n">
        <v>0</v>
      </c>
      <c r="E389" s="6" t="n">
        <v>0</v>
      </c>
    </row>
    <row r="390">
      <c r="A390" s="4" t="inlineStr">
        <is>
          <t>Operating Segment | ORIX Europe | Environment and energy services</t>
        </is>
      </c>
    </row>
    <row r="391">
      <c r="A391" s="3" t="inlineStr">
        <is>
          <t>Segment Reporting Information [Line Items]</t>
        </is>
      </c>
    </row>
    <row r="392">
      <c r="A392" s="4" t="inlineStr">
        <is>
          <t>Revenues from contracts with customers</t>
        </is>
      </c>
      <c r="B392" s="6" t="n">
        <v>0</v>
      </c>
      <c r="C392" s="6" t="n">
        <v>0</v>
      </c>
      <c r="D392" s="6" t="n">
        <v>0</v>
      </c>
      <c r="E392" s="6" t="n">
        <v>0</v>
      </c>
    </row>
    <row r="393">
      <c r="A393" s="4" t="inlineStr">
        <is>
          <t>Operating Segment | ORIX Europe | Real estate management and brokerage</t>
        </is>
      </c>
    </row>
    <row r="394">
      <c r="A394" s="3" t="inlineStr">
        <is>
          <t>Segment Reporting Information [Line Items]</t>
        </is>
      </c>
    </row>
    <row r="395">
      <c r="A395" s="4" t="inlineStr">
        <is>
          <t>Revenues from contracts with customers</t>
        </is>
      </c>
      <c r="B395" s="6" t="n">
        <v>0</v>
      </c>
      <c r="C395" s="6" t="n">
        <v>0</v>
      </c>
      <c r="D395" s="6" t="n">
        <v>0</v>
      </c>
      <c r="E395" s="6" t="n">
        <v>0</v>
      </c>
    </row>
    <row r="396">
      <c r="A396" s="4" t="inlineStr">
        <is>
          <t>Operating Segment | ORIX Europe | Real estate contract work</t>
        </is>
      </c>
    </row>
    <row r="397">
      <c r="A397" s="3" t="inlineStr">
        <is>
          <t>Segment Reporting Information [Line Items]</t>
        </is>
      </c>
    </row>
    <row r="398">
      <c r="A398" s="4" t="inlineStr">
        <is>
          <t>Revenues from contracts with customers</t>
        </is>
      </c>
      <c r="B398" s="6" t="n">
        <v>0</v>
      </c>
      <c r="C398" s="6" t="n">
        <v>0</v>
      </c>
      <c r="D398" s="6" t="n">
        <v>0</v>
      </c>
      <c r="E398" s="6" t="n">
        <v>0</v>
      </c>
    </row>
    <row r="399">
      <c r="A399" s="4" t="inlineStr">
        <is>
          <t>Operating Segment | ORIX Europe | Other</t>
        </is>
      </c>
    </row>
    <row r="400">
      <c r="A400" s="3" t="inlineStr">
        <is>
          <t>Segment Reporting Information [Line Items]</t>
        </is>
      </c>
    </row>
    <row r="401">
      <c r="A401" s="4" t="inlineStr">
        <is>
          <t>Revenues from contracts with customers</t>
        </is>
      </c>
      <c r="B401" s="6" t="n">
        <v>22</v>
      </c>
      <c r="C401" s="6" t="n">
        <v>37</v>
      </c>
      <c r="D401" s="6" t="n">
        <v>38</v>
      </c>
      <c r="E401" s="6" t="n">
        <v>52</v>
      </c>
    </row>
    <row r="402">
      <c r="A402" s="4" t="inlineStr">
        <is>
          <t>Operating Segment | ORIX Europe | Sales of Goods and Real Estate and Service [Member]</t>
        </is>
      </c>
    </row>
    <row r="403">
      <c r="A403" s="3" t="inlineStr">
        <is>
          <t>Segment Reporting Information [Line Items]</t>
        </is>
      </c>
    </row>
    <row r="404">
      <c r="A404" s="4" t="inlineStr">
        <is>
          <t>Revenues from contracts with customers</t>
        </is>
      </c>
      <c r="B404" s="6" t="n">
        <v>50722</v>
      </c>
      <c r="C404" s="6" t="n">
        <v>35275</v>
      </c>
      <c r="D404" s="6" t="n">
        <v>99276</v>
      </c>
      <c r="E404" s="6" t="n">
        <v>66954</v>
      </c>
    </row>
    <row r="405">
      <c r="A405" s="4" t="inlineStr">
        <is>
          <t>Operating Segment | ORIX Europe | Other Revenue</t>
        </is>
      </c>
    </row>
    <row r="406">
      <c r="A406" s="3" t="inlineStr">
        <is>
          <t>Segment Reporting Information [Line Items]</t>
        </is>
      </c>
    </row>
    <row r="407">
      <c r="A407" s="4" t="inlineStr">
        <is>
          <t>Revenues from contracts with customers</t>
        </is>
      </c>
      <c r="B407" s="6" t="n">
        <v>-74</v>
      </c>
      <c r="C407" s="6" t="n">
        <v>1606</v>
      </c>
      <c r="D407" s="6" t="n">
        <v>1828</v>
      </c>
      <c r="E407" s="6" t="n">
        <v>6092</v>
      </c>
    </row>
    <row r="408">
      <c r="A408" s="4" t="inlineStr">
        <is>
          <t>Operating Segment | Asia and Australia</t>
        </is>
      </c>
    </row>
    <row r="409">
      <c r="A409" s="3" t="inlineStr">
        <is>
          <t>Segment Reporting Information [Line Items]</t>
        </is>
      </c>
    </row>
    <row r="410">
      <c r="A410" s="4" t="inlineStr">
        <is>
          <t>Segment revenues /Total revenues</t>
        </is>
      </c>
      <c r="B410" s="6" t="n">
        <v>37057</v>
      </c>
      <c r="C410" s="6" t="n">
        <v>30635</v>
      </c>
      <c r="D410" s="6" t="n">
        <v>71705</v>
      </c>
      <c r="E410" s="6" t="n">
        <v>58962</v>
      </c>
    </row>
    <row r="411">
      <c r="A411" s="4" t="inlineStr">
        <is>
          <t>Operating Segment | Asia and Australia | Sales of Goods</t>
        </is>
      </c>
    </row>
    <row r="412">
      <c r="A412" s="3" t="inlineStr">
        <is>
          <t>Segment Reporting Information [Line Items]</t>
        </is>
      </c>
    </row>
    <row r="413">
      <c r="A413" s="4" t="inlineStr">
        <is>
          <t>Revenues from contracts with customers</t>
        </is>
      </c>
      <c r="B413" s="6" t="n">
        <v>27</v>
      </c>
      <c r="C413" s="6" t="n">
        <v>4</v>
      </c>
      <c r="D413" s="6" t="n">
        <v>28</v>
      </c>
      <c r="E413" s="6" t="n">
        <v>57</v>
      </c>
    </row>
    <row r="414">
      <c r="A414" s="4" t="inlineStr">
        <is>
          <t>Operating Segment | Asia and Australia | Real Estate Sales</t>
        </is>
      </c>
    </row>
    <row r="415">
      <c r="A415" s="3" t="inlineStr">
        <is>
          <t>Segment Reporting Information [Line Items]</t>
        </is>
      </c>
    </row>
    <row r="416">
      <c r="A416" s="4" t="inlineStr">
        <is>
          <t>Revenues from contracts with customers</t>
        </is>
      </c>
      <c r="B416" s="6" t="n">
        <v>0</v>
      </c>
      <c r="C416" s="6" t="n">
        <v>0</v>
      </c>
      <c r="D416" s="6" t="n">
        <v>0</v>
      </c>
      <c r="E416" s="6" t="n">
        <v>0</v>
      </c>
    </row>
    <row r="417">
      <c r="A417" s="4" t="inlineStr">
        <is>
          <t>Operating Segment | Asia and Australia | Asset Management and Servicing</t>
        </is>
      </c>
    </row>
    <row r="418">
      <c r="A418" s="3" t="inlineStr">
        <is>
          <t>Segment Reporting Information [Line Items]</t>
        </is>
      </c>
    </row>
    <row r="419">
      <c r="A419" s="4" t="inlineStr">
        <is>
          <t>Revenues from contracts with customers</t>
        </is>
      </c>
      <c r="B419" s="6" t="n">
        <v>0</v>
      </c>
      <c r="C419" s="6" t="n">
        <v>0</v>
      </c>
      <c r="D419" s="6" t="n">
        <v>0</v>
      </c>
      <c r="E419" s="6" t="n">
        <v>0</v>
      </c>
    </row>
    <row r="420">
      <c r="A420" s="4" t="inlineStr">
        <is>
          <t>Operating Segment | Asia and Australia | Automobile related services</t>
        </is>
      </c>
    </row>
    <row r="421">
      <c r="A421" s="3" t="inlineStr">
        <is>
          <t>Segment Reporting Information [Line Items]</t>
        </is>
      </c>
    </row>
    <row r="422">
      <c r="A422" s="4" t="inlineStr">
        <is>
          <t>Revenues from contracts with customers</t>
        </is>
      </c>
      <c r="B422" s="6" t="n">
        <v>3297</v>
      </c>
      <c r="C422" s="6" t="n">
        <v>2788</v>
      </c>
      <c r="D422" s="6" t="n">
        <v>6371</v>
      </c>
      <c r="E422" s="6" t="n">
        <v>5540</v>
      </c>
    </row>
    <row r="423">
      <c r="A423" s="4" t="inlineStr">
        <is>
          <t>Operating Segment | Asia and Australia | Facilities operation</t>
        </is>
      </c>
    </row>
    <row r="424">
      <c r="A424" s="3" t="inlineStr">
        <is>
          <t>Segment Reporting Information [Line Items]</t>
        </is>
      </c>
    </row>
    <row r="425">
      <c r="A425" s="4" t="inlineStr">
        <is>
          <t>Revenues from contracts with customers</t>
        </is>
      </c>
      <c r="B425" s="6" t="n">
        <v>0</v>
      </c>
      <c r="C425" s="6" t="n">
        <v>0</v>
      </c>
      <c r="D425" s="6" t="n">
        <v>0</v>
      </c>
      <c r="E425" s="6" t="n">
        <v>0</v>
      </c>
    </row>
    <row r="426">
      <c r="A426" s="4" t="inlineStr">
        <is>
          <t>Operating Segment | Asia and Australia | Environment and energy services</t>
        </is>
      </c>
    </row>
    <row r="427">
      <c r="A427" s="3" t="inlineStr">
        <is>
          <t>Segment Reporting Information [Line Items]</t>
        </is>
      </c>
    </row>
    <row r="428">
      <c r="A428" s="4" t="inlineStr">
        <is>
          <t>Revenues from contracts with customers</t>
        </is>
      </c>
      <c r="B428" s="6" t="n">
        <v>0</v>
      </c>
      <c r="C428" s="6" t="n">
        <v>0</v>
      </c>
      <c r="D428" s="6" t="n">
        <v>0</v>
      </c>
      <c r="E428" s="6" t="n">
        <v>0</v>
      </c>
    </row>
    <row r="429">
      <c r="A429" s="4" t="inlineStr">
        <is>
          <t>Operating Segment | Asia and Australia | Real estate management and brokerage</t>
        </is>
      </c>
    </row>
    <row r="430">
      <c r="A430" s="3" t="inlineStr">
        <is>
          <t>Segment Reporting Information [Line Items]</t>
        </is>
      </c>
    </row>
    <row r="431">
      <c r="A431" s="4" t="inlineStr">
        <is>
          <t>Revenues from contracts with customers</t>
        </is>
      </c>
      <c r="B431" s="6" t="n">
        <v>0</v>
      </c>
      <c r="C431" s="6" t="n">
        <v>0</v>
      </c>
      <c r="D431" s="6" t="n">
        <v>0</v>
      </c>
      <c r="E431" s="6" t="n">
        <v>0</v>
      </c>
    </row>
    <row r="432">
      <c r="A432" s="4" t="inlineStr">
        <is>
          <t>Operating Segment | Asia and Australia | Real estate contract work</t>
        </is>
      </c>
    </row>
    <row r="433">
      <c r="A433" s="3" t="inlineStr">
        <is>
          <t>Segment Reporting Information [Line Items]</t>
        </is>
      </c>
    </row>
    <row r="434">
      <c r="A434" s="4" t="inlineStr">
        <is>
          <t>Revenues from contracts with customers</t>
        </is>
      </c>
      <c r="B434" s="6" t="n">
        <v>0</v>
      </c>
      <c r="C434" s="6" t="n">
        <v>0</v>
      </c>
      <c r="D434" s="6" t="n">
        <v>0</v>
      </c>
      <c r="E434" s="6" t="n">
        <v>0</v>
      </c>
    </row>
    <row r="435">
      <c r="A435" s="4" t="inlineStr">
        <is>
          <t>Operating Segment | Asia and Australia | Other</t>
        </is>
      </c>
    </row>
    <row r="436">
      <c r="A436" s="3" t="inlineStr">
        <is>
          <t>Segment Reporting Information [Line Items]</t>
        </is>
      </c>
    </row>
    <row r="437">
      <c r="A437" s="4" t="inlineStr">
        <is>
          <t>Revenues from contracts with customers</t>
        </is>
      </c>
      <c r="B437" s="6" t="n">
        <v>221</v>
      </c>
      <c r="C437" s="6" t="n">
        <v>8</v>
      </c>
      <c r="D437" s="6" t="n">
        <v>396</v>
      </c>
      <c r="E437" s="6" t="n">
        <v>317</v>
      </c>
    </row>
    <row r="438">
      <c r="A438" s="4" t="inlineStr">
        <is>
          <t>Operating Segment | Asia and Australia | Sales of Goods and Real Estate and Service [Member]</t>
        </is>
      </c>
    </row>
    <row r="439">
      <c r="A439" s="3" t="inlineStr">
        <is>
          <t>Segment Reporting Information [Line Items]</t>
        </is>
      </c>
    </row>
    <row r="440">
      <c r="A440" s="4" t="inlineStr">
        <is>
          <t>Revenues from contracts with customers</t>
        </is>
      </c>
      <c r="B440" s="6" t="n">
        <v>3545</v>
      </c>
      <c r="C440" s="6" t="n">
        <v>2800</v>
      </c>
      <c r="D440" s="6" t="n">
        <v>6795</v>
      </c>
      <c r="E440" s="6" t="n">
        <v>5914</v>
      </c>
    </row>
    <row r="441">
      <c r="A441" s="4" t="inlineStr">
        <is>
          <t>Operating Segment | Asia and Australia | Other Revenue</t>
        </is>
      </c>
    </row>
    <row r="442">
      <c r="A442" s="3" t="inlineStr">
        <is>
          <t>Segment Reporting Information [Line Items]</t>
        </is>
      </c>
    </row>
    <row r="443">
      <c r="A443" s="4" t="inlineStr">
        <is>
          <t>Revenues from contracts with customers</t>
        </is>
      </c>
      <c r="B443" s="6" t="n">
        <v>33512</v>
      </c>
      <c r="C443" s="6" t="n">
        <v>27835</v>
      </c>
      <c r="D443" s="6" t="n">
        <v>64910</v>
      </c>
      <c r="E443" s="6" t="n">
        <v>53048</v>
      </c>
    </row>
    <row r="444">
      <c r="A444" s="4" t="inlineStr">
        <is>
          <t>Operating Segment | Japan</t>
        </is>
      </c>
    </row>
    <row r="445">
      <c r="A445" s="3" t="inlineStr">
        <is>
          <t>Segment Reporting Information [Line Items]</t>
        </is>
      </c>
    </row>
    <row r="446">
      <c r="A446" s="4" t="inlineStr">
        <is>
          <t>Revenues from contracts with customers</t>
        </is>
      </c>
      <c r="B446" s="6" t="n">
        <v>241776</v>
      </c>
      <c r="C446" s="6" t="n">
        <v>202443</v>
      </c>
      <c r="D446" s="6" t="n">
        <v>476753</v>
      </c>
      <c r="E446" s="6" t="n">
        <v>415675</v>
      </c>
    </row>
    <row r="447">
      <c r="A447" s="4" t="inlineStr">
        <is>
          <t>Operating Segment | Japan | Real Estate</t>
        </is>
      </c>
    </row>
    <row r="448">
      <c r="A448" s="3" t="inlineStr">
        <is>
          <t>Segment Reporting Information [Line Items]</t>
        </is>
      </c>
    </row>
    <row r="449">
      <c r="A449" s="4" t="inlineStr">
        <is>
          <t>Revenues from contracts with customers</t>
        </is>
      </c>
      <c r="B449" s="6" t="n">
        <v>89175</v>
      </c>
      <c r="C449" s="6" t="n">
        <v>71307</v>
      </c>
      <c r="D449" s="6" t="n">
        <v>168450</v>
      </c>
      <c r="E449" s="6" t="n">
        <v>135606</v>
      </c>
    </row>
    <row r="450">
      <c r="A450" s="4" t="inlineStr">
        <is>
          <t>Operating Segment | Japan | Corporate Financial Services and Maintenance Leasing</t>
        </is>
      </c>
    </row>
    <row r="451">
      <c r="A451" s="3" t="inlineStr">
        <is>
          <t>Segment Reporting Information [Line Items]</t>
        </is>
      </c>
    </row>
    <row r="452">
      <c r="A452" s="4" t="inlineStr">
        <is>
          <t>Revenues from contracts with customers</t>
        </is>
      </c>
      <c r="B452" s="6" t="n">
        <v>31273</v>
      </c>
      <c r="C452" s="6" t="n">
        <v>29976</v>
      </c>
      <c r="D452" s="6" t="n">
        <v>63975</v>
      </c>
      <c r="E452" s="6" t="n">
        <v>58715</v>
      </c>
    </row>
    <row r="453">
      <c r="A453" s="4" t="inlineStr">
        <is>
          <t>Operating Segment | Japan | PE Investment and Concession</t>
        </is>
      </c>
    </row>
    <row r="454">
      <c r="A454" s="3" t="inlineStr">
        <is>
          <t>Segment Reporting Information [Line Items]</t>
        </is>
      </c>
    </row>
    <row r="455">
      <c r="A455" s="4" t="inlineStr">
        <is>
          <t>Revenues from contracts with customers</t>
        </is>
      </c>
      <c r="B455" s="6" t="n">
        <v>83549</v>
      </c>
      <c r="C455" s="6" t="n">
        <v>65828</v>
      </c>
      <c r="D455" s="6" t="n">
        <v>174792</v>
      </c>
      <c r="E455" s="6" t="n">
        <v>153968</v>
      </c>
    </row>
    <row r="456">
      <c r="A456" s="4" t="inlineStr">
        <is>
          <t>Operating Segment | Japan | Environment and energy services</t>
        </is>
      </c>
    </row>
    <row r="457">
      <c r="A457" s="3" t="inlineStr">
        <is>
          <t>Segment Reporting Information [Line Items]</t>
        </is>
      </c>
    </row>
    <row r="458">
      <c r="A458" s="4" t="inlineStr">
        <is>
          <t>Revenues from contracts with customers</t>
        </is>
      </c>
      <c r="B458" s="6" t="n">
        <v>34319</v>
      </c>
      <c r="C458" s="6" t="n">
        <v>33402</v>
      </c>
      <c r="D458" s="6" t="n">
        <v>63387</v>
      </c>
      <c r="E458" s="6" t="n">
        <v>64122</v>
      </c>
    </row>
    <row r="459">
      <c r="A459" s="4" t="inlineStr">
        <is>
          <t>Operating Segment | Japan | Insurance</t>
        </is>
      </c>
    </row>
    <row r="460">
      <c r="A460" s="3" t="inlineStr">
        <is>
          <t>Segment Reporting Information [Line Items]</t>
        </is>
      </c>
    </row>
    <row r="461">
      <c r="A461" s="4" t="inlineStr">
        <is>
          <t>Revenues from contracts with customers</t>
        </is>
      </c>
      <c r="B461" s="6" t="n">
        <v>515</v>
      </c>
      <c r="C461" s="6" t="n">
        <v>397</v>
      </c>
      <c r="D461" s="6" t="n">
        <v>1002</v>
      </c>
      <c r="E461" s="6" t="n">
        <v>780</v>
      </c>
    </row>
    <row r="462">
      <c r="A462" s="4" t="inlineStr">
        <is>
          <t>Operating Segment | Japan | Banking and Credit</t>
        </is>
      </c>
    </row>
    <row r="463">
      <c r="A463" s="3" t="inlineStr">
        <is>
          <t>Segment Reporting Information [Line Items]</t>
        </is>
      </c>
    </row>
    <row r="464">
      <c r="A464" s="4" t="inlineStr">
        <is>
          <t>Revenues from contracts with customers</t>
        </is>
      </c>
      <c r="B464" s="6" t="n">
        <v>1513</v>
      </c>
      <c r="C464" s="6" t="n">
        <v>1241</v>
      </c>
      <c r="D464" s="6" t="n">
        <v>2967</v>
      </c>
      <c r="E464" s="6" t="n">
        <v>2128</v>
      </c>
    </row>
    <row r="465">
      <c r="A465" s="4" t="inlineStr">
        <is>
          <t>Operating Segment | Japan | Aircraft and Ships</t>
        </is>
      </c>
    </row>
    <row r="466">
      <c r="A466" s="3" t="inlineStr">
        <is>
          <t>Segment Reporting Information [Line Items]</t>
        </is>
      </c>
    </row>
    <row r="467">
      <c r="A467" s="4" t="inlineStr">
        <is>
          <t>Revenues from contracts with customers</t>
        </is>
      </c>
      <c r="B467" s="6" t="n">
        <v>1432</v>
      </c>
      <c r="C467" s="6" t="n">
        <v>292</v>
      </c>
      <c r="D467" s="6" t="n">
        <v>2180</v>
      </c>
      <c r="E467" s="6" t="n">
        <v>355</v>
      </c>
    </row>
    <row r="468">
      <c r="A468" s="4" t="inlineStr">
        <is>
          <t>Operating Segment | Japan | ORIX USA</t>
        </is>
      </c>
    </row>
    <row r="469">
      <c r="A469" s="3" t="inlineStr">
        <is>
          <t>Segment Reporting Information [Line Items]</t>
        </is>
      </c>
    </row>
    <row r="470">
      <c r="A470" s="4" t="inlineStr">
        <is>
          <t>Revenues from contracts with customers</t>
        </is>
      </c>
      <c r="B470" s="6" t="n">
        <v>0</v>
      </c>
      <c r="C470" s="6" t="n">
        <v>0</v>
      </c>
      <c r="D470" s="6" t="n">
        <v>0</v>
      </c>
      <c r="E470" s="6" t="n">
        <v>0</v>
      </c>
    </row>
    <row r="471">
      <c r="A471" s="4" t="inlineStr">
        <is>
          <t>Operating Segment | Japan | ORIX Europe</t>
        </is>
      </c>
    </row>
    <row r="472">
      <c r="A472" s="3" t="inlineStr">
        <is>
          <t>Segment Reporting Information [Line Items]</t>
        </is>
      </c>
    </row>
    <row r="473">
      <c r="A473" s="4" t="inlineStr">
        <is>
          <t>Revenues from contracts with customers</t>
        </is>
      </c>
      <c r="B473" s="6" t="n">
        <v>0</v>
      </c>
      <c r="C473" s="6" t="n">
        <v>0</v>
      </c>
      <c r="D473" s="6" t="n">
        <v>0</v>
      </c>
      <c r="E473" s="6" t="n">
        <v>0</v>
      </c>
    </row>
    <row r="474">
      <c r="A474" s="4" t="inlineStr">
        <is>
          <t>Operating Segment | Japan | Asia and Australia</t>
        </is>
      </c>
    </row>
    <row r="475">
      <c r="A475" s="3" t="inlineStr">
        <is>
          <t>Segment Reporting Information [Line Items]</t>
        </is>
      </c>
    </row>
    <row r="476">
      <c r="A476" s="4" t="inlineStr">
        <is>
          <t>Revenues from contracts with customers</t>
        </is>
      </c>
      <c r="B476" s="6" t="n">
        <v>0</v>
      </c>
      <c r="C476" s="6" t="n">
        <v>0</v>
      </c>
      <c r="D476" s="6" t="n">
        <v>0</v>
      </c>
      <c r="E476" s="6" t="n">
        <v>1</v>
      </c>
    </row>
    <row r="477">
      <c r="A477" s="4" t="inlineStr">
        <is>
          <t>Operating Segment | The Americas</t>
        </is>
      </c>
    </row>
    <row r="478">
      <c r="A478" s="3" t="inlineStr">
        <is>
          <t>Segment Reporting Information [Line Items]</t>
        </is>
      </c>
    </row>
    <row r="479">
      <c r="A479" s="4" t="inlineStr">
        <is>
          <t>Revenues from contracts with customers</t>
        </is>
      </c>
      <c r="B479" s="6" t="n">
        <v>24415</v>
      </c>
      <c r="C479" s="6" t="n">
        <v>20364</v>
      </c>
      <c r="D479" s="6" t="n">
        <v>48509</v>
      </c>
      <c r="E479" s="6" t="n">
        <v>39669</v>
      </c>
    </row>
    <row r="480">
      <c r="A480" s="4" t="inlineStr">
        <is>
          <t>Operating Segment | The Americas | Real Estate</t>
        </is>
      </c>
    </row>
    <row r="481">
      <c r="A481" s="3" t="inlineStr">
        <is>
          <t>Segment Reporting Information [Line Items]</t>
        </is>
      </c>
    </row>
    <row r="482">
      <c r="A482" s="4" t="inlineStr">
        <is>
          <t>Revenues from contracts with customers</t>
        </is>
      </c>
      <c r="B482" s="6" t="n">
        <v>0</v>
      </c>
      <c r="C482" s="6" t="n">
        <v>0</v>
      </c>
      <c r="D482" s="6" t="n">
        <v>0</v>
      </c>
      <c r="E482" s="6" t="n">
        <v>0</v>
      </c>
    </row>
    <row r="483">
      <c r="A483" s="4" t="inlineStr">
        <is>
          <t>Operating Segment | The Americas | Corporate Financial Services and Maintenance Leasing</t>
        </is>
      </c>
    </row>
    <row r="484">
      <c r="A484" s="3" t="inlineStr">
        <is>
          <t>Segment Reporting Information [Line Items]</t>
        </is>
      </c>
    </row>
    <row r="485">
      <c r="A485" s="4" t="inlineStr">
        <is>
          <t>Revenues from contracts with customers</t>
        </is>
      </c>
      <c r="B485" s="6" t="n">
        <v>0</v>
      </c>
      <c r="C485" s="6" t="n">
        <v>0</v>
      </c>
      <c r="D485" s="6" t="n">
        <v>0</v>
      </c>
      <c r="E485" s="6" t="n">
        <v>0</v>
      </c>
    </row>
    <row r="486">
      <c r="A486" s="4" t="inlineStr">
        <is>
          <t>Operating Segment | The Americas | PE Investment and Concession</t>
        </is>
      </c>
    </row>
    <row r="487">
      <c r="A487" s="3" t="inlineStr">
        <is>
          <t>Segment Reporting Information [Line Items]</t>
        </is>
      </c>
    </row>
    <row r="488">
      <c r="A488" s="4" t="inlineStr">
        <is>
          <t>Revenues from contracts with customers</t>
        </is>
      </c>
      <c r="B488" s="6" t="n">
        <v>0</v>
      </c>
      <c r="C488" s="6" t="n">
        <v>0</v>
      </c>
      <c r="D488" s="6" t="n">
        <v>0</v>
      </c>
      <c r="E488" s="6" t="n">
        <v>0</v>
      </c>
    </row>
    <row r="489">
      <c r="A489" s="4" t="inlineStr">
        <is>
          <t>Operating Segment | The Americas | Environment and energy services</t>
        </is>
      </c>
    </row>
    <row r="490">
      <c r="A490" s="3" t="inlineStr">
        <is>
          <t>Segment Reporting Information [Line Items]</t>
        </is>
      </c>
    </row>
    <row r="491">
      <c r="A491" s="4" t="inlineStr">
        <is>
          <t>Revenues from contracts with customers</t>
        </is>
      </c>
      <c r="B491" s="6" t="n">
        <v>0</v>
      </c>
      <c r="C491" s="6" t="n">
        <v>0</v>
      </c>
      <c r="D491" s="6" t="n">
        <v>0</v>
      </c>
      <c r="E491" s="6" t="n">
        <v>0</v>
      </c>
    </row>
    <row r="492">
      <c r="A492" s="4" t="inlineStr">
        <is>
          <t>Operating Segment | The Americas | Insurance</t>
        </is>
      </c>
    </row>
    <row r="493">
      <c r="A493" s="3" t="inlineStr">
        <is>
          <t>Segment Reporting Information [Line Items]</t>
        </is>
      </c>
    </row>
    <row r="494">
      <c r="A494" s="4" t="inlineStr">
        <is>
          <t>Revenues from contracts with customers</t>
        </is>
      </c>
      <c r="B494" s="6" t="n">
        <v>0</v>
      </c>
      <c r="C494" s="6" t="n">
        <v>0</v>
      </c>
      <c r="D494" s="6" t="n">
        <v>0</v>
      </c>
      <c r="E494" s="6" t="n">
        <v>0</v>
      </c>
    </row>
    <row r="495">
      <c r="A495" s="4" t="inlineStr">
        <is>
          <t>Operating Segment | The Americas | Banking and Credit</t>
        </is>
      </c>
    </row>
    <row r="496">
      <c r="A496" s="3" t="inlineStr">
        <is>
          <t>Segment Reporting Information [Line Items]</t>
        </is>
      </c>
    </row>
    <row r="497">
      <c r="A497" s="4" t="inlineStr">
        <is>
          <t>Revenues from contracts with customers</t>
        </is>
      </c>
      <c r="B497" s="6" t="n">
        <v>0</v>
      </c>
      <c r="C497" s="6" t="n">
        <v>0</v>
      </c>
      <c r="D497" s="6" t="n">
        <v>0</v>
      </c>
      <c r="E497" s="6" t="n">
        <v>0</v>
      </c>
    </row>
    <row r="498">
      <c r="A498" s="4" t="inlineStr">
        <is>
          <t>Operating Segment | The Americas | Aircraft and Ships</t>
        </is>
      </c>
    </row>
    <row r="499">
      <c r="A499" s="3" t="inlineStr">
        <is>
          <t>Segment Reporting Information [Line Items]</t>
        </is>
      </c>
    </row>
    <row r="500">
      <c r="A500" s="4" t="inlineStr">
        <is>
          <t>Revenues from contracts with customers</t>
        </is>
      </c>
      <c r="B500" s="6" t="n">
        <v>0</v>
      </c>
      <c r="C500" s="6" t="n">
        <v>0</v>
      </c>
      <c r="D500" s="6" t="n">
        <v>0</v>
      </c>
      <c r="E500" s="6" t="n">
        <v>0</v>
      </c>
    </row>
    <row r="501">
      <c r="A501" s="4" t="inlineStr">
        <is>
          <t>Operating Segment | The Americas | ORIX USA</t>
        </is>
      </c>
    </row>
    <row r="502">
      <c r="A502" s="3" t="inlineStr">
        <is>
          <t>Segment Reporting Information [Line Items]</t>
        </is>
      </c>
    </row>
    <row r="503">
      <c r="A503" s="4" t="inlineStr">
        <is>
          <t>Revenues from contracts with customers</t>
        </is>
      </c>
      <c r="B503" s="6" t="n">
        <v>5299</v>
      </c>
      <c r="C503" s="6" t="n">
        <v>5146</v>
      </c>
      <c r="D503" s="6" t="n">
        <v>10922</v>
      </c>
      <c r="E503" s="6" t="n">
        <v>10506</v>
      </c>
    </row>
    <row r="504">
      <c r="A504" s="4" t="inlineStr">
        <is>
          <t>Operating Segment | The Americas | ORIX Europe</t>
        </is>
      </c>
    </row>
    <row r="505">
      <c r="A505" s="3" t="inlineStr">
        <is>
          <t>Segment Reporting Information [Line Items]</t>
        </is>
      </c>
    </row>
    <row r="506">
      <c r="A506" s="4" t="inlineStr">
        <is>
          <t>Revenues from contracts with customers</t>
        </is>
      </c>
      <c r="B506" s="6" t="n">
        <v>19116</v>
      </c>
      <c r="C506" s="6" t="n">
        <v>15218</v>
      </c>
      <c r="D506" s="6" t="n">
        <v>37587</v>
      </c>
      <c r="E506" s="6" t="n">
        <v>29163</v>
      </c>
    </row>
    <row r="507">
      <c r="A507" s="4" t="inlineStr">
        <is>
          <t>Operating Segment | The Americas | Asia and Australia</t>
        </is>
      </c>
    </row>
    <row r="508">
      <c r="A508" s="3" t="inlineStr">
        <is>
          <t>Segment Reporting Information [Line Items]</t>
        </is>
      </c>
    </row>
    <row r="509">
      <c r="A509" s="4" t="inlineStr">
        <is>
          <t>Revenues from contracts with customers</t>
        </is>
      </c>
      <c r="B509" s="6" t="n">
        <v>0</v>
      </c>
      <c r="C509" s="6" t="n">
        <v>0</v>
      </c>
      <c r="D509" s="6" t="n">
        <v>0</v>
      </c>
      <c r="E509" s="6" t="n">
        <v>0</v>
      </c>
    </row>
    <row r="510">
      <c r="A510" s="4" t="inlineStr">
        <is>
          <t>Operating Segment | Other Countries</t>
        </is>
      </c>
    </row>
    <row r="511">
      <c r="A511" s="3" t="inlineStr">
        <is>
          <t>Segment Reporting Information [Line Items]</t>
        </is>
      </c>
    </row>
    <row r="512">
      <c r="A512" s="4" t="inlineStr">
        <is>
          <t>Revenues from contracts with customers</t>
        </is>
      </c>
      <c r="B512" s="6" t="n">
        <v>35765</v>
      </c>
      <c r="C512" s="6" t="n">
        <v>26615</v>
      </c>
      <c r="D512" s="6" t="n">
        <v>69943</v>
      </c>
      <c r="E512" s="6" t="n">
        <v>51229</v>
      </c>
    </row>
    <row r="513">
      <c r="A513" s="4" t="inlineStr">
        <is>
          <t>Operating Segment | Other Countries | Real Estate</t>
        </is>
      </c>
    </row>
    <row r="514">
      <c r="A514" s="3" t="inlineStr">
        <is>
          <t>Segment Reporting Information [Line Items]</t>
        </is>
      </c>
    </row>
    <row r="515">
      <c r="A515" s="4" t="inlineStr">
        <is>
          <t>Revenues from contracts with customers</t>
        </is>
      </c>
      <c r="B515" s="6" t="n">
        <v>0</v>
      </c>
      <c r="C515" s="6" t="n">
        <v>0</v>
      </c>
      <c r="D515" s="6" t="n">
        <v>0</v>
      </c>
      <c r="E515" s="6" t="n">
        <v>0</v>
      </c>
    </row>
    <row r="516">
      <c r="A516" s="4" t="inlineStr">
        <is>
          <t>Operating Segment | Other Countries | Corporate Financial Services and Maintenance Leasing</t>
        </is>
      </c>
    </row>
    <row r="517">
      <c r="A517" s="3" t="inlineStr">
        <is>
          <t>Segment Reporting Information [Line Items]</t>
        </is>
      </c>
    </row>
    <row r="518">
      <c r="A518" s="4" t="inlineStr">
        <is>
          <t>Revenues from contracts with customers</t>
        </is>
      </c>
      <c r="B518" s="6" t="n">
        <v>165</v>
      </c>
      <c r="C518" s="6" t="n">
        <v>179</v>
      </c>
      <c r="D518" s="6" t="n">
        <v>467</v>
      </c>
      <c r="E518" s="6" t="n">
        <v>422</v>
      </c>
    </row>
    <row r="519">
      <c r="A519" s="4" t="inlineStr">
        <is>
          <t>Operating Segment | Other Countries | PE Investment and Concession</t>
        </is>
      </c>
    </row>
    <row r="520">
      <c r="A520" s="3" t="inlineStr">
        <is>
          <t>Segment Reporting Information [Line Items]</t>
        </is>
      </c>
    </row>
    <row r="521">
      <c r="A521" s="4" t="inlineStr">
        <is>
          <t>Revenues from contracts with customers</t>
        </is>
      </c>
      <c r="B521" s="6" t="n">
        <v>0</v>
      </c>
      <c r="C521" s="6" t="n">
        <v>0</v>
      </c>
      <c r="D521" s="6" t="n">
        <v>0</v>
      </c>
      <c r="E521" s="6" t="n">
        <v>0</v>
      </c>
    </row>
    <row r="522">
      <c r="A522" s="4" t="inlineStr">
        <is>
          <t>Operating Segment | Other Countries | Environment and energy services</t>
        </is>
      </c>
    </row>
    <row r="523">
      <c r="A523" s="3" t="inlineStr">
        <is>
          <t>Segment Reporting Information [Line Items]</t>
        </is>
      </c>
    </row>
    <row r="524">
      <c r="A524" s="4" t="inlineStr">
        <is>
          <t>Revenues from contracts with customers</t>
        </is>
      </c>
      <c r="B524" s="6" t="n">
        <v>0</v>
      </c>
      <c r="C524" s="6" t="n">
        <v>3162</v>
      </c>
      <c r="D524" s="6" t="n">
        <v>0</v>
      </c>
      <c r="E524" s="6" t="n">
        <v>5953</v>
      </c>
    </row>
    <row r="525">
      <c r="A525" s="4" t="inlineStr">
        <is>
          <t>Operating Segment | Other Countries | Insurance</t>
        </is>
      </c>
    </row>
    <row r="526">
      <c r="A526" s="3" t="inlineStr">
        <is>
          <t>Segment Reporting Information [Line Items]</t>
        </is>
      </c>
    </row>
    <row r="527">
      <c r="A527" s="4" t="inlineStr">
        <is>
          <t>Revenues from contracts with customers</t>
        </is>
      </c>
      <c r="B527" s="6" t="n">
        <v>0</v>
      </c>
      <c r="C527" s="6" t="n">
        <v>0</v>
      </c>
      <c r="D527" s="6" t="n">
        <v>0</v>
      </c>
      <c r="E527" s="6" t="n">
        <v>0</v>
      </c>
    </row>
    <row r="528">
      <c r="A528" s="4" t="inlineStr">
        <is>
          <t>Operating Segment | Other Countries | Banking and Credit</t>
        </is>
      </c>
    </row>
    <row r="529">
      <c r="A529" s="3" t="inlineStr">
        <is>
          <t>Segment Reporting Information [Line Items]</t>
        </is>
      </c>
    </row>
    <row r="530">
      <c r="A530" s="4" t="inlineStr">
        <is>
          <t>Revenues from contracts with customers</t>
        </is>
      </c>
      <c r="B530" s="6" t="n">
        <v>0</v>
      </c>
      <c r="C530" s="6" t="n">
        <v>0</v>
      </c>
      <c r="D530" s="6" t="n">
        <v>0</v>
      </c>
      <c r="E530" s="6" t="n">
        <v>0</v>
      </c>
    </row>
    <row r="531">
      <c r="A531" s="4" t="inlineStr">
        <is>
          <t>Operating Segment | Other Countries | Aircraft and Ships</t>
        </is>
      </c>
    </row>
    <row r="532">
      <c r="A532" s="3" t="inlineStr">
        <is>
          <t>Segment Reporting Information [Line Items]</t>
        </is>
      </c>
    </row>
    <row r="533">
      <c r="A533" s="4" t="inlineStr">
        <is>
          <t>Revenues from contracts with customers</t>
        </is>
      </c>
      <c r="B533" s="6" t="n">
        <v>449</v>
      </c>
      <c r="C533" s="6" t="n">
        <v>417</v>
      </c>
      <c r="D533" s="6" t="n">
        <v>992</v>
      </c>
      <c r="E533" s="6" t="n">
        <v>1150</v>
      </c>
    </row>
    <row r="534">
      <c r="A534" s="4" t="inlineStr">
        <is>
          <t>Operating Segment | Other Countries | ORIX USA</t>
        </is>
      </c>
    </row>
    <row r="535">
      <c r="A535" s="3" t="inlineStr">
        <is>
          <t>Segment Reporting Information [Line Items]</t>
        </is>
      </c>
    </row>
    <row r="536">
      <c r="A536" s="4" t="inlineStr">
        <is>
          <t>Revenues from contracts with customers</t>
        </is>
      </c>
      <c r="B536" s="6" t="n">
        <v>0</v>
      </c>
      <c r="C536" s="6" t="n">
        <v>0</v>
      </c>
      <c r="D536" s="6" t="n">
        <v>0</v>
      </c>
      <c r="E536" s="6" t="n">
        <v>0</v>
      </c>
    </row>
    <row r="537">
      <c r="A537" s="4" t="inlineStr">
        <is>
          <t>Operating Segment | Other Countries | ORIX Europe</t>
        </is>
      </c>
    </row>
    <row r="538">
      <c r="A538" s="3" t="inlineStr">
        <is>
          <t>Segment Reporting Information [Line Items]</t>
        </is>
      </c>
    </row>
    <row r="539">
      <c r="A539" s="4" t="inlineStr">
        <is>
          <t>Revenues from contracts with customers</t>
        </is>
      </c>
      <c r="B539" s="6" t="n">
        <v>31606</v>
      </c>
      <c r="C539" s="6" t="n">
        <v>20057</v>
      </c>
      <c r="D539" s="6" t="n">
        <v>61689</v>
      </c>
      <c r="E539" s="6" t="n">
        <v>37791</v>
      </c>
    </row>
    <row r="540">
      <c r="A540" s="4" t="inlineStr">
        <is>
          <t>Operating Segment | Other Countries | Asia and Australia</t>
        </is>
      </c>
    </row>
    <row r="541">
      <c r="A541" s="3" t="inlineStr">
        <is>
          <t>Segment Reporting Information [Line Items]</t>
        </is>
      </c>
    </row>
    <row r="542">
      <c r="A542" s="4" t="inlineStr">
        <is>
          <t>Revenues from contracts with customers</t>
        </is>
      </c>
      <c r="B542" s="6" t="n">
        <v>3545</v>
      </c>
      <c r="C542" s="6" t="n">
        <v>2800</v>
      </c>
      <c r="D542" s="6" t="n">
        <v>6795</v>
      </c>
      <c r="E542" s="6" t="n">
        <v>5913</v>
      </c>
    </row>
    <row r="543">
      <c r="A543" s="4" t="inlineStr">
        <is>
          <t>Corporate And Intersegment Eliminations [Member]</t>
        </is>
      </c>
    </row>
    <row r="544">
      <c r="A544" s="3" t="inlineStr">
        <is>
          <t>Segment Reporting Information [Line Items]</t>
        </is>
      </c>
    </row>
    <row r="545">
      <c r="A545" s="4" t="inlineStr">
        <is>
          <t>Segment revenues /Total revenues</t>
        </is>
      </c>
      <c r="B545" s="6" t="n">
        <v>-1071</v>
      </c>
      <c r="C545" s="6" t="n">
        <v>-1178</v>
      </c>
      <c r="D545" s="6" t="n">
        <v>-1033</v>
      </c>
      <c r="E545" s="6" t="n">
        <v>-2531</v>
      </c>
    </row>
    <row r="546">
      <c r="A546" s="4" t="inlineStr">
        <is>
          <t>Corporate And Intersegment Eliminations [Member] | Sales of Goods</t>
        </is>
      </c>
    </row>
    <row r="547">
      <c r="A547" s="3" t="inlineStr">
        <is>
          <t>Segment Reporting Information [Line Items]</t>
        </is>
      </c>
    </row>
    <row r="548">
      <c r="A548" s="4" t="inlineStr">
        <is>
          <t>Revenues from contracts with customers</t>
        </is>
      </c>
      <c r="B548" s="6" t="n">
        <v>404</v>
      </c>
      <c r="C548" s="6" t="n">
        <v>240</v>
      </c>
      <c r="D548" s="6" t="n">
        <v>632</v>
      </c>
      <c r="E548" s="6" t="n">
        <v>306</v>
      </c>
    </row>
    <row r="549">
      <c r="A549" s="4" t="inlineStr">
        <is>
          <t>Corporate And Intersegment Eliminations [Member] | Real Estate Sales</t>
        </is>
      </c>
    </row>
    <row r="550">
      <c r="A550" s="3" t="inlineStr">
        <is>
          <t>Segment Reporting Information [Line Items]</t>
        </is>
      </c>
    </row>
    <row r="551">
      <c r="A551" s="4" t="inlineStr">
        <is>
          <t>Revenues from contracts with customers</t>
        </is>
      </c>
      <c r="B551" s="6" t="n">
        <v>0</v>
      </c>
      <c r="C551" s="6" t="n">
        <v>0</v>
      </c>
      <c r="D551" s="6" t="n">
        <v>0</v>
      </c>
      <c r="E551" s="6" t="n">
        <v>0</v>
      </c>
    </row>
    <row r="552">
      <c r="A552" s="4" t="inlineStr">
        <is>
          <t>Corporate And Intersegment Eliminations [Member] | Asset Management and Servicing</t>
        </is>
      </c>
    </row>
    <row r="553">
      <c r="A553" s="3" t="inlineStr">
        <is>
          <t>Segment Reporting Information [Line Items]</t>
        </is>
      </c>
    </row>
    <row r="554">
      <c r="A554" s="4" t="inlineStr">
        <is>
          <t>Revenues from contracts with customers</t>
        </is>
      </c>
      <c r="B554" s="6" t="n">
        <v>-13</v>
      </c>
      <c r="C554" s="6" t="n">
        <v>-27</v>
      </c>
      <c r="D554" s="6" t="n">
        <v>-31</v>
      </c>
      <c r="E554" s="6" t="n">
        <v>-52</v>
      </c>
    </row>
    <row r="555">
      <c r="A555" s="4" t="inlineStr">
        <is>
          <t>Corporate And Intersegment Eliminations [Member] | Automobile related services</t>
        </is>
      </c>
    </row>
    <row r="556">
      <c r="A556" s="3" t="inlineStr">
        <is>
          <t>Segment Reporting Information [Line Items]</t>
        </is>
      </c>
    </row>
    <row r="557">
      <c r="A557" s="4" t="inlineStr">
        <is>
          <t>Revenues from contracts with customers</t>
        </is>
      </c>
      <c r="B557" s="6" t="n">
        <v>-7</v>
      </c>
      <c r="C557" s="6" t="n">
        <v>-1</v>
      </c>
      <c r="D557" s="6" t="n">
        <v>-6</v>
      </c>
      <c r="E557" s="6" t="n">
        <v>-2</v>
      </c>
    </row>
    <row r="558">
      <c r="A558" s="4" t="inlineStr">
        <is>
          <t>Corporate And Intersegment Eliminations [Member] | Facilities operation</t>
        </is>
      </c>
    </row>
    <row r="559">
      <c r="A559" s="3" t="inlineStr">
        <is>
          <t>Segment Reporting Information [Line Items]</t>
        </is>
      </c>
    </row>
    <row r="560">
      <c r="A560" s="4" t="inlineStr">
        <is>
          <t>Revenues from contracts with customers</t>
        </is>
      </c>
      <c r="B560" s="6" t="n">
        <v>166</v>
      </c>
      <c r="C560" s="6" t="n">
        <v>138</v>
      </c>
      <c r="D560" s="6" t="n">
        <v>308</v>
      </c>
      <c r="E560" s="6" t="n">
        <v>243</v>
      </c>
    </row>
    <row r="561">
      <c r="A561" s="4" t="inlineStr">
        <is>
          <t>Corporate And Intersegment Eliminations [Member] | Environment and energy services</t>
        </is>
      </c>
    </row>
    <row r="562">
      <c r="A562" s="3" t="inlineStr">
        <is>
          <t>Segment Reporting Information [Line Items]</t>
        </is>
      </c>
    </row>
    <row r="563">
      <c r="A563" s="4" t="inlineStr">
        <is>
          <t>Revenues from contracts with customers</t>
        </is>
      </c>
      <c r="B563" s="6" t="n">
        <v>-573</v>
      </c>
      <c r="C563" s="6" t="n">
        <v>-365</v>
      </c>
      <c r="D563" s="6" t="n">
        <v>-1014</v>
      </c>
      <c r="E563" s="6" t="n">
        <v>-725</v>
      </c>
    </row>
    <row r="564">
      <c r="A564" s="4" t="inlineStr">
        <is>
          <t>Corporate And Intersegment Eliminations [Member] | Real estate management and brokerage</t>
        </is>
      </c>
    </row>
    <row r="565">
      <c r="A565" s="3" t="inlineStr">
        <is>
          <t>Segment Reporting Information [Line Items]</t>
        </is>
      </c>
    </row>
    <row r="566">
      <c r="A566" s="4" t="inlineStr">
        <is>
          <t>Revenues from contracts with customers</t>
        </is>
      </c>
      <c r="B566" s="6" t="n">
        <v>-1094</v>
      </c>
      <c r="C566" s="6" t="n">
        <v>-607</v>
      </c>
      <c r="D566" s="6" t="n">
        <v>-1480</v>
      </c>
      <c r="E566" s="6" t="n">
        <v>-1256</v>
      </c>
    </row>
    <row r="567">
      <c r="A567" s="4" t="inlineStr">
        <is>
          <t>Corporate And Intersegment Eliminations [Member] | Real estate contract work</t>
        </is>
      </c>
    </row>
    <row r="568">
      <c r="A568" s="3" t="inlineStr">
        <is>
          <t>Segment Reporting Information [Line Items]</t>
        </is>
      </c>
    </row>
    <row r="569">
      <c r="A569" s="4" t="inlineStr">
        <is>
          <t>Revenues from contracts with customers</t>
        </is>
      </c>
      <c r="B569" s="6" t="n">
        <v>-114</v>
      </c>
      <c r="C569" s="6" t="n">
        <v>-95</v>
      </c>
      <c r="D569" s="6" t="n">
        <v>-108</v>
      </c>
      <c r="E569" s="6" t="n">
        <v>-119</v>
      </c>
    </row>
    <row r="570">
      <c r="A570" s="4" t="inlineStr">
        <is>
          <t>Corporate And Intersegment Eliminations [Member] | Other</t>
        </is>
      </c>
    </row>
    <row r="571">
      <c r="A571" s="3" t="inlineStr">
        <is>
          <t>Segment Reporting Information [Line Items]</t>
        </is>
      </c>
    </row>
    <row r="572">
      <c r="A572" s="4" t="inlineStr">
        <is>
          <t>Revenues from contracts with customers</t>
        </is>
      </c>
      <c r="B572" s="6" t="n">
        <v>574</v>
      </c>
      <c r="C572" s="6" t="n">
        <v>409</v>
      </c>
      <c r="D572" s="6" t="n">
        <v>1605</v>
      </c>
      <c r="E572" s="6" t="n">
        <v>775</v>
      </c>
    </row>
    <row r="573">
      <c r="A573" s="4" t="inlineStr">
        <is>
          <t>Corporate And Intersegment Eliminations [Member] | Sales of Goods and Real Estate and Service [Member]</t>
        </is>
      </c>
    </row>
    <row r="574">
      <c r="A574" s="3" t="inlineStr">
        <is>
          <t>Segment Reporting Information [Line Items]</t>
        </is>
      </c>
    </row>
    <row r="575">
      <c r="A575" s="4" t="inlineStr">
        <is>
          <t>Revenues from contracts with customers</t>
        </is>
      </c>
      <c r="B575" s="6" t="n">
        <v>-657</v>
      </c>
      <c r="C575" s="6" t="n">
        <v>-308</v>
      </c>
      <c r="D575" s="6" t="n">
        <v>-94</v>
      </c>
      <c r="E575" s="6" t="n">
        <v>-830</v>
      </c>
    </row>
    <row r="576">
      <c r="A576" s="4" t="inlineStr">
        <is>
          <t>Corporate And Intersegment Eliminations [Member] | Other Revenue</t>
        </is>
      </c>
    </row>
    <row r="577">
      <c r="A577" s="3" t="inlineStr">
        <is>
          <t>Segment Reporting Information [Line Items]</t>
        </is>
      </c>
    </row>
    <row r="578">
      <c r="A578" s="4" t="inlineStr">
        <is>
          <t>Revenues from contracts with customers</t>
        </is>
      </c>
      <c r="B578" s="6" t="n">
        <v>-414</v>
      </c>
      <c r="C578" s="6" t="n">
        <v>-870</v>
      </c>
      <c r="D578" s="6" t="n">
        <v>-939</v>
      </c>
      <c r="E578" s="6" t="n">
        <v>-1701</v>
      </c>
    </row>
    <row r="579">
      <c r="A579" s="4" t="inlineStr">
        <is>
          <t>Corporate And Intersegment Eliminations [Member] | Japan</t>
        </is>
      </c>
    </row>
    <row r="580">
      <c r="A580" s="3" t="inlineStr">
        <is>
          <t>Segment Reporting Information [Line Items]</t>
        </is>
      </c>
    </row>
    <row r="581">
      <c r="A581" s="4" t="inlineStr">
        <is>
          <t>Revenues from contracts with customers</t>
        </is>
      </c>
      <c r="B581" s="6" t="n">
        <v>-647</v>
      </c>
      <c r="C581" s="6" t="n">
        <v>-407</v>
      </c>
      <c r="D581" s="6" t="n">
        <v>-72</v>
      </c>
      <c r="E581" s="6" t="n">
        <v>-804</v>
      </c>
    </row>
    <row r="582">
      <c r="A582" s="4" t="inlineStr">
        <is>
          <t>Corporate And Intersegment Eliminations [Member] | The Americas</t>
        </is>
      </c>
    </row>
    <row r="583">
      <c r="A583" s="3" t="inlineStr">
        <is>
          <t>Segment Reporting Information [Line Items]</t>
        </is>
      </c>
    </row>
    <row r="584">
      <c r="A584" s="4" t="inlineStr">
        <is>
          <t>Revenues from contracts with customers</t>
        </is>
      </c>
      <c r="B584" s="6" t="n">
        <v>0</v>
      </c>
      <c r="C584" s="6" t="n">
        <v>0</v>
      </c>
      <c r="D584" s="6" t="n">
        <v>0</v>
      </c>
      <c r="E584" s="6" t="n">
        <v>0</v>
      </c>
    </row>
    <row r="585">
      <c r="A585" s="4" t="inlineStr">
        <is>
          <t>Corporate And Intersegment Eliminations [Member] | Other Countries</t>
        </is>
      </c>
    </row>
    <row r="586">
      <c r="A586" s="3" t="inlineStr">
        <is>
          <t>Segment Reporting Information [Line Items]</t>
        </is>
      </c>
    </row>
    <row r="587">
      <c r="A587" s="4" t="inlineStr">
        <is>
          <t>Revenues from contracts with customers</t>
        </is>
      </c>
      <c r="B587" s="5" t="n">
        <v>-10</v>
      </c>
      <c r="C587" s="5" t="n">
        <v>99</v>
      </c>
      <c r="D587" s="5" t="n">
        <v>-22</v>
      </c>
      <c r="E587" s="5" t="n">
        <v>-2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Sep. 30, 2021</t>
        </is>
      </c>
    </row>
    <row r="3">
      <c r="A3" s="3" t="inlineStr">
        <is>
          <t>Revenue from Contract with Customer [Abstract]</t>
        </is>
      </c>
    </row>
    <row r="4">
      <c r="A4" s="4" t="inlineStr">
        <is>
          <t>Revenues from Contracts with Customers</t>
        </is>
      </c>
      <c r="B4" s="4" t="inlineStr">
        <is>
          <t>5. Revenues from Contracts with Customers The following table provides information about revenues from contracts with customers, and other sources of revenue for the six and three months ended September 30, 2020 and 2021 are as follows;
Millions of yen Millions of yen
Six months ended September 30, 2020 Six months ended September 30, 2021
Revenues from contracts with customers ¥ 505,743 ¥ 595,111
Other revenues * 578,995 646,423
Total revenues ¥ 1,084,738 ¥ 1,241,534
Millions of yen Millions of yen
Three months ended September 30, 2020 Three months ended September 30, 2021
Revenues from contracts with customers ¥ 249,114 ¥ 301,299
Other revenues * 297,983 331,422
Total revenues ¥ 547,097 ¥ 632,721
* Other revenues are not considered to be with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24 “Segment Information.”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business management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1 and September 30, 2021.
Millions of yen
March 31, 2021 September 30, 2021
Trade Notes, Accounts and Other Receivable ¥ 180,828 ¥ 176,293
Contract assets (Included in Other Assets) 6,558 11,415
Contract liabilities (Included in Other Liabilities) 40,436 34,767 For the six months ended September 30, 2020 and 2021, there were no significant changes in contract assets. For the six months ended September 30, 2020 and 2021, there were no significant changes in contract liabilities. For the six months ended September 30, 2020, revenue amounted to ¥21,579 million was included in contract liabilities as of the beginning of the previous fiscal year. For the six months ended September 30, 2021, revenue amounted to ¥25,631 million was included in contract liabilities as of the end of the previous fiscal year. For the three months ended September 30, 2020, revenue amounted to ¥7,622 million was included in contract liabilities as of the beginning of the previous fiscal year. For the three months ended September 30, 2021, revenue amounted to ¥6,468 million was included in contract liabilities as of the end of the previous fiscal year. As of September 30, 2021, transaction price allocated to the performance obligations that are unsatisfied (or partially unsatisfied) is mainly related to automobile related services, real estate sales and amounted to ¥139,993 million. Remaining term for the obligations ranges up to 13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6. Leases Lessor Lease income for the six and three months ended September 30, 2020 and 2021 are as follows:
Millions of yen
Six months ended September 30, 2020 Six months ended
Lease income—net investment in leases
Interest income ¥ 34,313 ¥ 35,962
Other 865 998
Lease income—operating leases * 197,961 227,933
Total lease income ¥ 233,139 ¥ 264,893
* Gains from the disposition of real estate under operating leases included in operating lease revenues were ¥12,754 million and ¥15,440 million, and gains from the disposition of operating lease assets other than real estate included in operating lease revenues were ¥3,134 million and ¥10,798 million, for the six months ended September 30, 2020 and 2021, respectively.
Millions of yen
Three months ended September 30, 2020 Three months ended September 30, 2021
Lease income—net investment in leases
Interest income ¥ 17,217 ¥ 18,157
Other 478 429
Lease income—operating leases * 103,015 114,467
Total lease income ¥ 120,710 ¥ 133,053
* Gains from the disposition of real estate under operating leases included in operating lease revenues were ¥8,050 million and ¥7,475 million, and gains from the disposition of operating lease assets other than real estate included in operating lease revenues were ¥2,022 million and ¥5,731 million, for the three months ended September 30, 2020 and 2021, respectively. Lease income from net investment in leases is included in finance revenues in the consolidated statements of income. Gains and losses from the disposition of net investment in leases were not material for the six and three months ended September 30, 2020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6 Months Ended</t>
        </is>
      </c>
    </row>
    <row r="2">
      <c r="B2" s="2" t="inlineStr">
        <is>
          <t>Sep. 30, 2021</t>
        </is>
      </c>
    </row>
    <row r="3">
      <c r="A3" s="3" t="inlineStr">
        <is>
          <t>Receivables [Abstract]</t>
        </is>
      </c>
    </row>
    <row r="4">
      <c r="A4" s="4" t="inlineStr">
        <is>
          <t>Credit Quality of Financial Assets and the Allowance for Credit Losses</t>
        </is>
      </c>
      <c r="B4" s="4" t="inlineStr">
        <is>
          <t xml:space="preserve">7. Credit Quality of Financial Assets and the Allowance for Credit Losses The Company and its subsidiaries provide the following information disaggregated by portfolio segment and class of financial assets. Allowance for credit losses—by portfolio segment Credit quality of financial assets—by class
• Credit quality indicators
• Past-due
• Non-accrual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as of March 31, 2021, and for the six and three months ended September 30, 2020 and 2021:
Six months ended September 30, 2020
Millions of yen
Installment loans Net Other *2 Total
Consumer Corporate Purchased loans *1
Non-recourse loans Other than non-recourse
Allowance for credit losses :
Beginning balance ¥ 20,542 ¥ 1,786 ¥ 20,209 ¥ 1,458 ¥ 11,692 ¥ 1,149 ¥ 56,836
Cumulative effect of adopting According Standards Update 2016-13 14,500 1,601 10,725 0 3,550 1,369 31,745
Reclassification to allowance for investment in operating leases *3 0 0 0 0 0 (312 ) (312 )
Balance at April 1, 2020 35,042 3,387 30,934 1,458 15,242 2,206 88,269
Provision (Reversal) 4,007 124 6,149 5 1,464 782 12,531
Allowance of purchased loans during the reporting period 0 0 0 340 0 0 340
Charge-offs *4 (5,178 ) 0 (7,903 ) (427 ) (604 ) (146 ) (14,258 )
Recoveries 251 0 69 30 8 0 358
Other *6 228 (97 ) (828 ) 102 96 54 (445 )
Ending balance ¥ 34,350 ¥ 3,414 ¥ 28,421 ¥ 1,508 ¥ 16,206 ¥ 2,896 ¥ 86,795
Collective (pool) assessment 30,168 3,193 18,618 664 9,090 1,210 62,943
Individual assessment 4,182 221 9,803 844 7,116 1,686 23,852
Three months ended September 30, 2020
Millions of yen
Installment loans Net Other *2 Total
Consumer Corporate Purchased loans *1
Non-recourse loans Other than non-recourse
Allowance for credit losses :
Beginning balance ¥ 36,322 ¥ 3,755 ¥ 31,646 ¥ 1,152 ¥ 16,219 ¥ 2,766 ¥ 91,860
Provision (Reversal) 956 (273 ) 2,570 393 449 177 4,272
Allowance of purchased loans during the reporting period 0 0 0 302 0 0 302
Charge-offs *5 (2,975 ) 0 (5,374 ) (340 ) (381 ) (117 ) (9,187 )
Recoveries 162 0 16 (1 ) (2 ) 0 175
Other *6 (115 ) (68 ) (437 ) 2 (79 ) 70 (627 )
Ending balance ¥ 34,350 ¥ 3,414 ¥ 28,421 ¥ 1,508 ¥ 16,206 ¥ 2,896 ¥ 86,795
March 31, 2021
Millions of yen
Installment loans Net Other *2 Total
Consumer Corporate Purchased loans *1
Non-recourse loans Other
Allowance for credit losses :
Ending balance ¥ 29,010 ¥ 3,482 ¥ 23,141 ¥ 1,835 ¥ 16,522 ¥ 6,005 ¥ 79,995
Individually evaluated for impairment 24,761 3,250 15,372 681 13,267 810 58,141
Not individually evaluated for impairment 4,249 232 7,769 1,154 3,255 5,195 21,854
Six months ended September 30, 2021
Millions of yen
Installment loans Net Other *2 Total
Consumer Corporate Purchased loans *1
Non-recourse loans Other than non-recourse
Allowance for credit losses :
Beginning balance ¥ 29,010 ¥ 3,482 ¥ 23,141 ¥ 1,835 ¥ 16,522 ¥ 6,005 ¥ 79,995
Provision (Reversal) 2,786 (545 ) 698 (86 ) 672 1,587 5,112
Allowance of purchased loans during the reporting period 0 0 0 1,752 0 0 1,752
Charge-offs *4 (3,025 ) 0 (1,495 ) (1,811 ) (998 ) (573 ) (7,902 )
Recoveries 22 0 50 9 10 11 102
Other *6 16 36 119 3 37 14 225
Ending balance ¥ 28,809 ¥ 2,973 ¥ 22,513 ¥ 1,702 ¥ 16,243 ¥ 7,044 ¥ 79,284
Collective (pool) assessment 24,611 2,739 16,516 639 12,758 638 57,901
Individual assessment 4,198 234 5,997 1,063 3,485 6,406 21,383
Three months ended September 30, 2021
Millions of yen
Installment loans Net in leases Other *2 Total
Consumer Corporate Purchased loans *1
Non-recourse loans Other than non-recourse
Allowance for credit losses :
Beginning balance ¥ 28,963 ¥ 2,982 ¥ 23,228 ¥ 1,815 ¥ 16,335 ¥ 6,216 ¥ 79,539
Provision (Reversal) 1,330 (50 ) 407 (66 ) 399 866 2,886
Allowance of purchased loans during the reporting period 0 0 0 1,537 0 0 1,537
Charge-offs *5 (1,509 ) 0 (1,281 ) (1,589 ) (521 ) (54 ) (4,954 )
Recoveries 9 0 13 7 8 7 44
Other *6 16 41 146 (2 ) 22 9 232
Ending balance ¥ 28,809 ¥ 2,973 ¥ 22,513 ¥ 1,702 ¥ 16,243 ¥ 7,044 ¥ 79,284
Notes 1: Loans held for sale and policy loan receivables of an insurance entity are not in the scope of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charged-off.
*2 Other financial assets measured at amortized cost includes the allowance for credit losses on financial receivables, such as loans to affiliates and accounts receivable. The provision for credit losses of loans to affiliates recorded in equity in net income (loss) of affiliates were ¥261 million and ¥637 million during six months ended September 30, 2020 and 2021, respectively. The provision for credit losses of loans to affiliates were ¥173 million and ¥58 million during three months ended September 30, 2020 and 2021, respectively. In addition, the allowance for credit losses on loans to affiliates recorded as a reduction in investment in affiliates were
*3 The allowance for accrued lease payments for receivable from operating leases was reclassified to the investment in operating leases balance on April 1, 2020, due to the application of the Credit Losses Standard.
*4 Included in Charge-off
*5 Included in Charge-off
*6 Other mainly includes foreign currency translation adjustments and decreases in allowance related to sales of subsidiaries. The following table provides information about purchased loans which is acquired for the six and three months ended September 30, 2020 and 2021:
Millions of yen
Six months ended September 30, 2020 Six months ended September 30, 2021
Purchase price ¥ 387 ¥ 1,420
Allowance for credit losses at acquisition date 340 1,752
Discount or premium attributable to other factors 57 122
Par value ¥ 784 ¥ 3,294
Millions of yen
Three months ended September 30, 2020 Three months ended September 30, 2021
Purchase price ¥ 311 ¥ 460
Allowance for credit losses at acquisition date 302 1,537
Discount or premium attributable to other factors 51 30
Par value ¥ 664 ¥ 2,027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conditions and trends and expected outlook in future. In common with all classes, the Company and its subsidiaries monitor the credit quality indicators as performing and non-performing The category of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 e e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COVID-19,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the six months ended September 30, 2021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al receivables if the financial receivables are collateral-dependent. The collateral-dependent financial receivables are defined as the finance receivables, which a debtor would be in financial difficulty and the collection significantly depend on the collateral. These financial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 The following table provides information about the origination years of financial assets as of March 31, 2021 and September 30, 2021.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 33,424
Real estate loans
Performing 362,832 431,483 327,967 217,380 223,540 498,080 ¥ 2,061,282
Non-Performing 96 735 1,598 1,683 2,068 3,459 ¥ 9,639
Other*
Performing 9,082 11,596 4,494 2,655 274 270 ¥ 28,371
Non-Performing 10,945 7,119 3,534 1,493 544 150 ¥ 23,785
Corporate borrowers:
Performing 341,346 378,732 207,214 124,889 71,400 97,113 ¥ 1,220,694
Non-Performing 6,972 12,215 6,594 7,266 4,110 10,709 ¥ 47,866
Non-recourse
Japan
Performing 6,637 24,428 5,283 2,802 0 8,806 ¥ 47,956
The Americas
Performing 1,349 52,413 28,291 15,817 5,178 8,764 ¥ 111,812
Non-Performing 58 0 0 0 0 1,259 ¥ 1,317
Other than non-recourse
Real estate companies in Japan
Performing 103,982 62,274 35,065 28,743 25,487 21,753 ¥ 277,304
Non-Performing 70 252 192 0 690 538 ¥ 1,742
Real estate companies in overseas
Performing 42,980 55,678 10,695 4,992 1,976 2,976 ¥ 119,297
Non-Performing 0 3,049 2,057 4,946 1,056 3,397 ¥ 14,505
Commercial, industrial and other companies in Japan
Performing 78,281 41,166 30,116 12,746 11,798 18,664 ¥ 192,771
Non-Performing 1,210 3,865 205 878 82 1,022 ¥ 7,262
Commercial, industrial and other companies in overseas
Performing 108,117 142,773 97,764 59,789 26,961 36,150 ¥ 471,554
Non-Performing 5,634 5,049 4,140 1,442 2,282 4,493 ¥ 23,040
Purchased loans:
Performing 527 0 0 168 119 9,714 ¥ 10,528
Non-Performing 0 0 0 15 0 1,808 ¥ 1,823
Net investment in leases:
Performing 333,190 268,966 171,040 105,708 62,977 68,712 ¥ 1,010,593
Non-Performing 1,366 3,057 3,441 3,151 2,980 4,930 ¥ 18,925
Japan
Performing 184,342 165,580 121,072 84,928 57,393 67,040 ¥ 680,355
Non-Performing 151 776 1,194 1,512 1,261 2,213 ¥ 7,107
Overseas
Performing 148,848 103,386 49,968 20,780 5,584 1,672 ¥ 330,238
Non-Performing 1,215 2,281 2,247 1,639 1,719 2,717 ¥ 11,818
Other financial assets measured at amortized cost
Performing 14,882 1,045 67 938 2,502 13,762 ¥ 33,196
Non-Performing 0 0 0 908 0 0 ¥ 908
Total (excluding revolving repayment card loans)
Performing ¥ 1,061,859 ¥ 1,091,822 ¥ 710,782 ¥ 451,738 ¥ 360,812 ¥ 687,651 ¥ 4,364,664
Non-Performing ¥ 19,379 ¥ 23,126 ¥ 15,167 ¥ 14,516 ¥ 9,702 ¥ 21,056 ¥ 102,946
September 30, 2021
Millions of yen
Portfolio segment Origination year (years ended March 31) Total
Class
Credit Quality 2022 2021 2020 2019 2018 Prior
Consumer borrowers:
Performing ¥ 168,093 ¥ 327,780 ¥ 428,311 ¥ 322,084 ¥ 207,577 ¥ 675,265 ¥ 2,129,110
Non-Performing 6,354 8,392 8,073 5,324 2,963 5,883 ¥ 36,989
Real estate loans
Performing 157,470 321,295 419,984 318,539 203,971 673,761 ¥ 2,095,020
Non-Performing 1 176 2,696 2,729 1,866 5,253 ¥ 12,721
Other*
Performing 10,623 6,485 8,327 3,545 3,606 1,504 ¥ 34,090
Non-Performing 6,353 8,216 5,377 2,595 1,097 630 ¥ 24,268
Corporate borrowers:
Performing 244,783 245,189 314,568 156,733 99,529 124,014 ¥ 1,184,816
Non-Performing 662 5,615 7,074 4,541 6,873 16,986 ¥ 41,751
Non-recourse
Japan
Performing 18,708 6,680 24,336 5,282 2,777 8,418 ¥ 66,201
The Americas
Performing 0 2,847 49,365 21,306 9,829 6,904 ¥ 90,251
Non-Performing 0 58 0 0 0 1,272 ¥ 1,330
Other than non-recourse
Real estate companies in Japan
Performing 70,363 69,028 50,431 30,885 26,230 39,535 ¥ 286,472
Non-Performing 0 50 1,027 179 0 1,242 ¥ 2,498
Real estate companies in overseas
Performing 17,884 30,945 45,578 3,573 5,048 912 ¥ 103,940
Non-Performing 0 0 469 682 4,980 3,998 ¥ 10,129
Commercial, industrial and other companies in Japan
Performing 45,096 43,786 31,435 17,625 8,346 18,527 ¥ 164,815
Non-Performing 655 580 2,401 184 443 793 ¥ 5,056
Commercial, industrial and other companies in overseas
Performing 92,732 91,903 113,423 78,062 47,299 49,718 ¥ 473,137
Non-Performing 7 4,927 3,177 3,496 1,450 9,681 ¥ 22,738
Purchased loans:
Performing 0 518 26 0 207 10,242 ¥ 10,993
Non-Performing 0 0 0 0 0 1,706 ¥ 1,706
Net investment in leases:
Performing 226,955 264,198 217,472 130,477 79,941 96,423 ¥ 1,015,466
Non-Performing 886 1,568 3,528 2,806 2,504 6,926 ¥ 18,218
Japan
Performing 107,485 152,961 143,172 99,576 66,401 93,168 ¥ 662,763
Non-Performing 28 443 962 1,037 1,415 3,027 ¥ 6,912
Overseas
Performing 119,470 111,237 74,300 30,901 13,540 3,255 ¥ 352,703
Non-Performing 858 1,125 2,566 1,769 1,089 3,899 ¥ 11,306
Other financial assets measured at amortized cost
Performing 13,198 3,602 330 33 1,179 16,405 ¥ 34,747
Non-Performing 0 0 774 0 1,476 0 ¥ 2,250
Total (excluding revolving repayment card loans)
Performing ¥ 653,029 ¥ 841,287 ¥ 960,707 ¥ 609,327 ¥ 388,433 ¥ 922,349 ¥ 4,375,132
Non-Performing ¥ 7,902 ¥ 15,575 ¥ 19,449 ¥ 12,671 ¥ 13,816 ¥ 31,501 ¥ 100,914 Note: Loans held for sale and policy loan receivables of an insurance entity are not included in the table above.
* Other in loans to consumer borrowers includes claims receivable arising from payments on guarantee of consumer loans. For further information, see Note 23 “Commitments, Guarantees and Contingent Liabilities”. The information about card loans to consumer borrowers with a revolving repayment feature that cannot be classified into the origination year as of March 31, 2021 and September 30, 2021 are as follows:
March 31, 2021
Millions of yen
Portfolio segment Revolving repayment Modification of Total—revolving Total— origination year (excluding revolving repayment card Total— financial assets
Credit quality
Consumer borrowers:
Performing ¥ 183,722 ¥ 0 ¥ 183,722 ¥ 4,364,664 ¥ 4,548,386
Non-Performing 1,132 3,693 4,825 102,946 ¥ 107,771
September 30, 2021
Millions of yen
Portfolio segment Revolving repayment Modification of Total—revolving Total— origination year (excluding revolving repayment card Total— financial assets
Credit quality
Consumer borrowers:
Performing ¥ 174,094 ¥ 0 ¥ 174,094 ¥ 4,375,132 ¥ 4,549,226
Non-Performing 1,317 3,582 4,899 100,914 ¥ 105,813
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September 30, 2021
Millions of yen
Past-due
Portfolio segment Class 30-89 days past-due 90 days or more past-due Total past-due Total financing receivables
Consumer borrowers ¥ 3,980 ¥ 11,098 ¥ 15,078 ¥ 2,345,092
Real estate loans 1,209 2,336 3,545 2,107,741
Card loans 321 1,310 1,631 178,993
Other 2,450 7,452 9,902 58,358
Corporate borrowers 8,490 19,313 27,803 1,226,567
Non-recourse Japan 0 0 0 66,201
The Americas 0 1,331 1,331 91,581
Other than Non-recourse Real estate companies in Japan 350 643 993 288,970
Real estate companies in overseas 0 10,130 10,130 114,069
Commercial, industrial and other companies in Japan 3,281 1,591 4,872 169,871
Commercial, industrial and other companies in overseas 4,859 5,618 10,477 495,875
Net investment in leases 10,473 16,765 27,238 1,033,684
Japan 2,980 6,201 9,181 669,675
Overseas 7,493 10,564 18,057 364,009
Total ¥ 22,943 ¥ 47,176 ¥ 70,119 ¥ 4,605,343
Note: Loans held for sale, policy loans receivable of an insurance entity and purchased loans are not included in the table above. The following table provides information about non-accrual
March 31, 2021
Millions of yen
Installment loans Net Total
Consumer borrowers Corporate borrowers
Non- recourse loans Other than non- recourse
Non-accrual
Ending balance ¥ 10,322 ¥ 10,148 ¥ 43,672 ¥ 17,166 ¥ 81,308
Interest income recognized during the reporting period 519 0 229 0 748
Balance not associated allowance for credit losses among financial assets measured at amortized cost, which is suspending recognition of income 736 0 10,572 0 11,308
September 30, 2021
Millions of yen
Installment loans Net Total
Consumer borrowers Corporate borrowers
Non- recourse loans Other than non- recourse
Non-accrual
Beginning balance ¥ 10,322 ¥ 10,148 ¥ 43,672 ¥ 17,166 ¥ 81,308
Ending balance 11,167 10,256 36,318 16,805 74,546
Interest income recognized during the reporting period 259 0 184 0 443
Balance not associated allowance for credit losses among financial assets measured at amortized cost, which is suspending recognition of income 667 0 11,303 0 11,970 The Company and its subsidiaries suspend accruing interest on past-due past-due non-accrual non-accrual The following table provides information about troubled debt restructurings of financing receivables that occurred during the six and three months ended September 30, 2020 and 2021:
Six months ended September 30, 2020
Millions of yen
Portfolio segment Class Pre-modification outstanding recorded investment Post-modification outstanding recorded investment
Consumer borrowers ¥ 5,379 ¥ 4,151
Real estate loans 15 13
Card loans 869 670
Other 4,495 3,468
Corporate borrowers 7,101 6,768
Non-recourse The Americas 340 340
Other than Non-recourse Real estate companies in overseas 104 104
Commercial, industrial and other companies in Japan 38 38
Commercial, industrial and other companies in overseas 6,619 6,286
Total ¥ 12,480 ¥ 10,919
Six months ended September 30, 2021
Millions of yen
Portfolio segment Class Pre-modification outstanding recorded investment Post-modification outstanding recorded investment
Consumer borrowers ¥ 4,047 ¥ 3,061
Real estate loans 4 1
Card loans 691 528
Other 3,352 2,532
Corporate borrowers 4,996 4,866
Other than Non-recourse Commercial, industrial and other companies in overseas 4,996 4,866
Total ¥ 9,043 ¥ 7,927
Three months ended September 30, 2020
Millions of yen
Portfolio segment Class Pre-modification outstanding recorded investment Post-modification outstanding recorded investment
Consumer borrowers ¥ 2,488 ¥ 1,982
Card loans 479 360
Other 2,009 1,622
Corporate borrowers 3,755 3,755
Other than Non-recourse Real estate companies in overseas 104 104
Commercial, industrial and other companies in Japan 38 38
Commercial, industrial and other companies in overseas 3,613 3,613
Total ¥ 6,243 ¥ 5,737
Three months ended September 30, 2021
Millions of yen
Portfolio segment Class Pre-modification outstanding recorded investment Post-modification outstanding recorded investment
Consumer borrowers ¥ 1,903 ¥ 1,389
Real estate loans 4 1
Card loans 339 257
Other 1,560 1,131
Corporate borrowers 4,988 4,862
Other than Non-recourse Commercial, industrial and other companies in overseas 4,988 4,862
Total ¥ 6,891 ¥ 6,251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non-recourse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the three months ended September 30, 2020 and 2021,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September 30, 2020 and for which there was a payment default during the six and three months ended September 30, 2020:
Six months ended September 30, 2020
Millions of yen
Portfolio segment Class Recorded investment
Consumer borrowers ¥ 556
Card loans 32
Other 524
Corporate borrowers 2
Other than Non-recourse Commercial, industrial and other companies in overseas 2
Total ¥ 558
Three months ended September 30, 2020
Millions of yen
Portfolio segment Class Recorded investment
Consumer borrowers ¥ 185
Card loans 17
Other 168
Total ¥ 185
The following table provides information about financing receivables modified as troubled debt restructurings within the previous 12 months from September 30, 2021 and for which there was a payment default during the six and three months ended September 30, 2021:
Six months ended September 30, 2021
Millions of yen
Portfolio segment Class Recorded investment
Consumer borrowers ¥ 329
Card loans 4
Other 325
Total ¥ 329
Three months ended September 30, 2021
Millions of yen
Portfolio segment Class Recorded investment
Consumer borrowers ¥ 19
Card loans 2
Other 17
Total ¥ 19
The Company and its subsidiaries consider financing receivables whose terms have been modified in a restructuring as defaulted receivables when principal or interest is past-due In common with all portfolio segments, the Company and its subsidiaries suspend accruing interest and may recognize additional allowance for credit losses as necessary for the defaulted financing receivables. As of March 31, 2021 and September 30, 2021, there were no foreclosed residential real estate properties. The carrying amounts of installment loans in consumer mortgage loans collateralized by residential real estate property that are in the process of foreclosure were ¥70 million and ¥208 million as of March 31, 2021 and September 30,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6 Months Ended</t>
        </is>
      </c>
    </row>
    <row r="2">
      <c r="B2" s="2" t="inlineStr">
        <is>
          <t>Sep. 30, 2021</t>
        </is>
      </c>
    </row>
    <row r="3">
      <c r="A3" s="3" t="inlineStr">
        <is>
          <t>Investments Schedule [Abstract]</t>
        </is>
      </c>
    </row>
    <row r="4">
      <c r="A4" s="4" t="inlineStr">
        <is>
          <t>Investment in Securities</t>
        </is>
      </c>
      <c r="B4" s="4" t="inlineStr">
        <is>
          <t>8. Investment in Securities Investment in securities as of March 31, 2021 and September 30, 2021 consists of the following:
Millions of yen
March 31, 2021 September 30, 2021
Equity securities * ¥ 540,082 ¥ 533,599
Trading debt securities 2,654 2,483
Available-for-sale 2,003,917 2,051,245
Held-to-maturity 113,790 113,795
Total ¥ 2,660,443 ¥ 2,701,122
* 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7 “Life Insurance Operations.” Net unrealized holding gains (losses) on equity securities held as of September 30, 2020 were gains of ¥41,484 million and ¥16,183 million for the six and three months ended September 30, 2020, respectively. Equity securities include non-marketable
Millions of yen
March 31, 2021 Six months ended September 30, 2020 Three months ended September 30, 202 0
Carrying Accumulated Accumulated Impairments Upward Impairments Upward
Equity securities measured using the measurement alternative ¥ 47,460 ¥ (13,474 ) ¥ 350 ¥ (774 ) ¥ 96 ¥ (134 ) ¥ 82
Millions of yen
September 30, 2021 Six months ended September 30, 2021 Three months ended
Carrying Accumulated Accumulated Impairments Upward Impairments Upward
Equity securities measured using the measurement alternative ¥ 47,813 ¥ (13,594 ) ¥ 283 ¥ (19 ) ¥ 48 ¥ (19 ) ¥ 12 Gains and losses realized from the sale of trading debt securities and net unrealized holding gains (losses) on trading debt securities are included in gains on investment securities and dividends. Net unrealized holding gains (losses) on trading debt securities held as of September 30, 2020 were losses of ¥7 million and gains of ¥14 million, respectively, for the six and three months ended September 30, 2020. Net unrealized holding gains (losses) on trading debt securities held as of September 30, 2021 were gains of ¥88 million and ¥27 million, respectively, for the six and three months ended September 30, 2021. Certain subsidiaries elected the fair value option for certain investments in investment funds,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1 and September 30, 2021, these investments were fair valued at ¥4,940 million and ¥8,552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1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
September 30, 2021
Millions of yen
Amortized cost Allowance Gross unrealized gains Gross unrealized losses Fair value
Available-for-sale
Japanese and foreign government bond securities ¥ 812,688 ¥ 0 ¥ 6,173 ¥ (28,659 ) ¥ 790,202
Japanese prefectural and foreign municipal bond securities 286,338 (121 ) 5,037 (2,082 ) 289,172
Corporate debt securities 801,102 0 12,883 (8,332 ) 805,653
CMBS and RMBS in the Americas 32,826 0 445 (789 ) 32,482
Other asset-backed securities and debt securities 129,651 0 5,019 (934 ) 133,736
2,062,605 (121 ) 29,557 (40,796 ) 2,051,245
Held-to-maturity
Japanese government bond securities and other 113,795 0 25,722 0 139,517
¥ 2,176,400 ¥ (121 ) ¥ 55,279 ¥ (40,796 ) ¥ 2,190,762
There were no credit losses on available-for-sale
Millions of yen
Six months ended September 30, 2021
Foreign municipal Total
Beginning ¥ 120 ¥ 120
Increase (Decrease) from the effects of changes in foreign exchange rates 1 1
Ending ¥ 121 ¥ 121
Millions of yen
Three months ended September 30, 2021
Foreign municipal Total
Beginning ¥ 120 ¥ 120
Increase (Decrease) from the effects of changes in foreign exchange rates 1 1
Ending ¥ 121 ¥ 121
The following tables provide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September 30, 2021
Millions of yen
Less than 12 months 12 months or more Total
Fair value Gross unrealized losses Fair value Gross unrealized losses Fair value Gross unrealized losses
Available-for-sale
Japanese and foreign government bond securities ¥ 210,142 ¥ (3,884 ) ¥ 510,171 ¥ (24,775 ) ¥ 720,313 ¥ (28,659 )
Japanese prefectural and foreign municipal bond securities 64,658 (307 ) 46,458 (1,896 ) 111,116 (2,203 )
Corporate debt securities 153,000 (1,613 ) 144,775 (6,719 ) 297,775 (8,332 )
CMBS and RMBS in the Americas 327 (1 ) 19,860 (788 ) 20,187 (789 )
Other asset-backed securities and debt securities 8,665 (45 ) 22,705 (889 ) 31,370 (934 )
¥ 436,792 ¥ (5,850 ) ¥ 743,969 ¥ (35,067 ) ¥ 1,180,761 ¥ (40,917 )
The following table provides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
September 30, 2021
Millions of yen
Less than 12 months 12 months or more Total
Fair value Gross unrealized losses Fair value Gross unrealized losses Fair value Gross unrealized losses
Available-for-sale
Japanese and foreign government bond securities ¥ 210,142 ¥ (3,884 ) ¥ 510,171 ¥ (24,775 ) ¥ 720,313 ¥ (28,659 )
Japanese prefectural and foreign municipal bond securities 61,745 (186 ) 46,458 (1,896 ) 108,203 (2,082 )
Corporate debt securities 153,000 (1,613 ) 144,775 (6,719 ) 297,775 (8,332 )
CMBS and RMBS in the Americas 327 (1 ) 19,860 (788 ) 20,187 (789 )
Other asset-backed securities and debt securities 8,665 (45 ) 22,705 (889 ) 31,370 (934 )
¥ 433,879 ¥ (5,729 ) ¥ 743,969 ¥ (35,067 ) ¥ 1,177,848 ¥ (40,796 )
The number of investment securities that were in an unrealized loss position as of March 31, 2021 and September 30, 2021 were 638 and 558, respectively. The gross unrealized losses on these debt securities are attributable to a number of factors including changes in interest rates, credit spreads and market trends. As of March 31, 2021 and September 30, 2021, the amount of accrued revenues on available-for-sale For available-for-sale non-credit written-off Unrealized losses on available-for-sale available-for-sale There were no available-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6 Months Ended</t>
        </is>
      </c>
    </row>
    <row r="2">
      <c r="B2" s="2" t="inlineStr">
        <is>
          <t>Sep. 30, 2021</t>
        </is>
      </c>
    </row>
    <row r="3">
      <c r="A3" s="3" t="inlineStr">
        <is>
          <t>Transfers and Servicing [Abstract]</t>
        </is>
      </c>
    </row>
    <row r="4">
      <c r="A4" s="4" t="inlineStr">
        <is>
          <t>Transfer of Financial Assets</t>
        </is>
      </c>
      <c r="B4" s="4" t="inlineStr">
        <is>
          <t>9.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six months ended September 30, 2020 and 2021, the amount of installment loans that has been derecognized due to new securitization and transfer of loans were ¥552,905 million and ¥608,122 million, respectively. For the six months ended September 30, 2020 and 2021, gains (losses) from the securitization and transfer of loans were ¥16,045 million and ¥18,637 million, respectively, which is included in finance revenues in the consolidated statements of income. For the three months ended September 30, 2020 and 2021, the amount of installment loans that has been derecognized due to new securitization and transfer of loans were ¥282,763 million and ¥316,281 million, respectively. For the three months ended September 30, 2020 and 2021, gains (losses) from the securitization and transfer of loans were ¥9,243 million and ¥9,585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six and three months ended September 30, 2020 and 2021 are as follows:
Millions of yen
Six months ended September 30, 2020 Six months ended September 30, 2021 Three months ended September 30, 2020 Three months ended September 30, 2021
Beginning balance ¥ 57,705 ¥ 63,754 ¥ 57,861 ¥ 63,725
Increase mainly from loans sold with servicing retained 6,962 7,138 3,612 3,624
Decrease mainly from amortization (5,345 ) (6,362 ) (2,730 ) (2,894 )
Increase (Decrease) from the effects of changes in foreign exchange rates (1,621 ) 708 (1,042 ) 783
Ending balance ¥ 57,701 ¥ 65,238 ¥ 57,701 ¥ 65,238
The fair value of the s e
Millions of yen
March 31, 2021 September 30, 2021
Beginning balance ¥ 60,419 ¥ 74,135
Ending balance ¥ 74,135 ¥ 77,1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10.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 i Information about VIEs (consolidated and non-consolidated)
1. Consolidated VIEs March 31, 2021
Millions of yen
Types of VIEs Total assets *1 Total liabilities *1 Assets which are pledged as collateral *2 Commitments *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25,299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65,041
September 30, 2021
Millions of yen
Types of VIEs Total assets *1 Total liabilities *1 Assets which are pledged as collateral *2 Commitments *3
(a) VIEs for liquidating customer assets ¥ 0 ¥ 0 ¥ 0 ¥ 0
(b) VIEs for acquisition of real estate and real estate development projects for customers 2,067 0 0 0
(c) VIEs for acquisition of real estate for the Company and its subsidiaries’ real estate-related business 63,342 13,160 16,377 0
(d) VIEs for corporate rehabilitation support business 214 4 0 0
(e) VIEs for investment in securities 98,490 257 0 45,136
(f) VIEs for securitizing financial assets such as finance lease receivable and loan receivable 222,949 152,142 222,949 0
(g) VIEs for securitization of loan receivable originated by third parties 523 1,005 523 0
(h) VIEs for power generation projects 305,556 222,328 287,023 36,532
(i) Other VIEs 197,666 84,469 170,735 0
Total ¥ 890,807 ¥ 473,365 ¥ 697,607 ¥ 81,668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1
Millions of yen
Carrying amount of the Company and its subsidiaries Maximum exposure to loss *
Types of VIEs Total assets Non-recourse Investments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September 30, 2021
Millions of yen
Carrying amount of the Company and its subsidiaries Maximum exposure to loss *
Types of VIEs Total assets Non-recourse Investments
(a) VIEs for liquidating customer assets ¥ 28,357 ¥ 2,923 ¥ 991 ¥ 3,914
(b) VIEs for acquisition of real estate and real estate development projects for customers 262,333 6,849 4,789 11,638
(c) VIEs for acquisition of real estate for the Company and its subsidiaries’ real estate-related business 0 0 0 0
(d) VIEs for corporate rehabilitation support business 0 0 0 0
(e) VIEs for investment in securities 5,933,548 0 63,318 93,712
(f) VIEs for securitizing financial assets such as finance lease receivable and loan receivable 474 0 2 2
(g) VIEs for securitization of loan receivable originated by third parties 1,192,909 0 16,787 16,790
(h) VIEs for power generation projects 9,682 0 477 477
(i) Other VIEs 503,945 2,973 12,782 22,849
Total ¥ 7,931,248 ¥ 12,745 ¥ 99,146 ¥ 149,382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c) VIEs for acquisition of real estate for the Company and its subsidiaries’ real estate-related business The Company and its subsidiari e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short-term debt,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Variable interests of non-consolidated VIEs, which the Company and its subsidiaries have, are included in other assets in the Company’s consolidated balance sheets.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thermal power stations and wind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6 Months Ended</t>
        </is>
      </c>
    </row>
    <row r="2">
      <c r="B2" s="2" t="inlineStr">
        <is>
          <t>Sep. 30, 2021</t>
        </is>
      </c>
    </row>
    <row r="3">
      <c r="A3" s="3" t="inlineStr">
        <is>
          <t>Investments in and Advances to Affiliates [Abstract]</t>
        </is>
      </c>
    </row>
    <row r="4">
      <c r="A4" s="4" t="inlineStr">
        <is>
          <t>Investment in Affiliates</t>
        </is>
      </c>
      <c r="B4" s="4" t="inlineStr">
        <is>
          <t>11. Investment in Affiliates Investment in affiliates at March 31, 2021 and September 30, 2021 consists of the following:
Millions of yen
March 31, 2021 September 30, 2021
Shares ¥ 853,937 ¥ 873,281
Loans and others 33,827 35,059
¥ 887,764 ¥ 908,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1</t>
        </is>
      </c>
      <c r="C1" s="2" t="inlineStr">
        <is>
          <t>Mar. 31, 2021</t>
        </is>
      </c>
    </row>
    <row r="2">
      <c r="A2" s="3" t="inlineStr">
        <is>
          <t>Assets</t>
        </is>
      </c>
    </row>
    <row r="3">
      <c r="A3" s="4" t="inlineStr">
        <is>
          <t>Cash and Cash Equivalents</t>
        </is>
      </c>
      <c r="B3" s="5" t="n">
        <v>1030893</v>
      </c>
      <c r="C3" s="5" t="n">
        <v>951242</v>
      </c>
    </row>
    <row r="4">
      <c r="A4" s="4" t="inlineStr">
        <is>
          <t>Restricted Cash</t>
        </is>
      </c>
      <c r="B4" s="6" t="n">
        <v>130999</v>
      </c>
      <c r="C4" s="6" t="n">
        <v>128333</v>
      </c>
    </row>
    <row r="5">
      <c r="A5" s="4" t="inlineStr">
        <is>
          <t>Net Investment in Leases</t>
        </is>
      </c>
      <c r="B5" s="6" t="n">
        <v>1033684</v>
      </c>
      <c r="C5" s="6" t="n">
        <v>1029518</v>
      </c>
    </row>
    <row r="6">
      <c r="A6" s="4" t="inlineStr">
        <is>
          <t>Installment Loans The amounts which are measured at fair value by electing the fair value option are as follows: March 31, 2021 ¥63,272 million September 30, 2021 ¥73,857 million</t>
        </is>
      </c>
      <c r="B6" s="6" t="n">
        <v>3672574</v>
      </c>
      <c r="C6" s="6" t="n">
        <v>3670784</v>
      </c>
    </row>
    <row r="7">
      <c r="A7" s="4" t="inlineStr">
        <is>
          <t>Allowance for Credit Losses</t>
        </is>
      </c>
      <c r="B7" s="6" t="n">
        <v>-77571</v>
      </c>
      <c r="C7" s="6" t="n">
        <v>-78945</v>
      </c>
    </row>
    <row r="8">
      <c r="A8" s="4" t="inlineStr">
        <is>
          <t>Investment in Operating Leases</t>
        </is>
      </c>
      <c r="B8" s="6" t="n">
        <v>1426860</v>
      </c>
      <c r="C8" s="6" t="n">
        <v>1408189</v>
      </c>
    </row>
    <row r="9">
      <c r="A9" s="4" t="inlineStr">
        <is>
          <t>Investment in Securities The amounts which are measured at fair value by electing the fair value option are as follows: March 31, 2021 ¥9,384 million September 30, 2021 ¥15,983 million The amounts which are associated to available-for-sale debt securities are as follows: March 31, 2021 Amortized Cost ¥2,026,767 million Allowance for Credit Losses ¥(120) million September 30, 2021 Amortized Cost ¥2,062,605 million Allowance for Credit Losses ¥(121) million</t>
        </is>
      </c>
      <c r="B9" s="6" t="n">
        <v>2701122</v>
      </c>
      <c r="C9" s="6" t="n">
        <v>2660443</v>
      </c>
    </row>
    <row r="10">
      <c r="A10" s="4" t="inlineStr">
        <is>
          <t>Property under Facility Operations</t>
        </is>
      </c>
      <c r="B10" s="6" t="n">
        <v>602432</v>
      </c>
      <c r="C10" s="6" t="n">
        <v>491855</v>
      </c>
    </row>
    <row r="11">
      <c r="A11" s="4" t="inlineStr">
        <is>
          <t>Investment in Affiliates</t>
        </is>
      </c>
      <c r="B11" s="6" t="n">
        <v>908340</v>
      </c>
      <c r="C11" s="6" t="n">
        <v>887764</v>
      </c>
    </row>
    <row r="12">
      <c r="A12" s="4" t="inlineStr">
        <is>
          <t>Trade Notes, Accounts and Other Receivable</t>
        </is>
      </c>
      <c r="B12" s="6" t="n">
        <v>288311</v>
      </c>
      <c r="C12" s="6" t="n">
        <v>354334</v>
      </c>
    </row>
    <row r="13">
      <c r="A13" s="4" t="inlineStr">
        <is>
          <t>Inventories</t>
        </is>
      </c>
      <c r="B13" s="6" t="n">
        <v>132891</v>
      </c>
      <c r="C13" s="6" t="n">
        <v>142156</v>
      </c>
    </row>
    <row r="14">
      <c r="A14" s="4" t="inlineStr">
        <is>
          <t>Office Facilities</t>
        </is>
      </c>
      <c r="B14" s="6" t="n">
        <v>244040</v>
      </c>
      <c r="C14" s="6" t="n">
        <v>246399</v>
      </c>
    </row>
    <row r="15">
      <c r="A15" s="4" t="inlineStr">
        <is>
          <t>Other Assets</t>
        </is>
      </c>
      <c r="B15" s="6" t="n">
        <v>1740103</v>
      </c>
      <c r="C15" s="6" t="n">
        <v>1671010</v>
      </c>
    </row>
    <row r="16">
      <c r="A16" s="4" t="inlineStr">
        <is>
          <t>Total Assets</t>
        </is>
      </c>
      <c r="B16" s="6" t="n">
        <v>13834678</v>
      </c>
      <c r="C16" s="6" t="n">
        <v>13563082</v>
      </c>
    </row>
    <row r="17">
      <c r="A17" s="3" t="inlineStr">
        <is>
          <t>Liabilities:</t>
        </is>
      </c>
    </row>
    <row r="18">
      <c r="A18" s="4" t="inlineStr">
        <is>
          <t>Short-Term Debt</t>
        </is>
      </c>
      <c r="B18" s="6" t="n">
        <v>493976</v>
      </c>
      <c r="C18" s="6" t="n">
        <v>307269</v>
      </c>
    </row>
    <row r="19">
      <c r="A19" s="4" t="inlineStr">
        <is>
          <t>Deposits</t>
        </is>
      </c>
      <c r="B19" s="6" t="n">
        <v>2286082</v>
      </c>
      <c r="C19" s="6" t="n">
        <v>2317785</v>
      </c>
    </row>
    <row r="20">
      <c r="A20" s="4" t="inlineStr">
        <is>
          <t>Trade Notes, Accounts and Other Payable</t>
        </is>
      </c>
      <c r="B20" s="6" t="n">
        <v>230282</v>
      </c>
      <c r="C20" s="6" t="n">
        <v>260712</v>
      </c>
    </row>
    <row r="21">
      <c r="A21" s="4" t="inlineStr">
        <is>
          <t>Policy Liabilities and Policy Account Balances The amounts which are measured at fair value by electing the fair value option are as follows: March 31, 2021 ¥266,422 million September 30, 2021 ¥226,221 million</t>
        </is>
      </c>
      <c r="B21" s="6" t="n">
        <v>1885834</v>
      </c>
      <c r="C21" s="6" t="n">
        <v>1822422</v>
      </c>
    </row>
    <row r="22">
      <c r="A22" s="4" t="inlineStr">
        <is>
          <t>Current and Deferred Income Taxes</t>
        </is>
      </c>
      <c r="B22" s="6" t="n">
        <v>412267</v>
      </c>
      <c r="C22" s="6" t="n">
        <v>363460</v>
      </c>
    </row>
    <row r="23">
      <c r="A23" s="4" t="inlineStr">
        <is>
          <t>Long-Term Debt</t>
        </is>
      </c>
      <c r="B23" s="6" t="n">
        <v>4351494</v>
      </c>
      <c r="C23" s="6" t="n">
        <v>4416833</v>
      </c>
    </row>
    <row r="24">
      <c r="A24" s="4" t="inlineStr">
        <is>
          <t>Other Liabilities</t>
        </is>
      </c>
      <c r="B24" s="6" t="n">
        <v>966244</v>
      </c>
      <c r="C24" s="6" t="n">
        <v>971457</v>
      </c>
    </row>
    <row r="25">
      <c r="A25" s="4" t="inlineStr">
        <is>
          <t>Total Liabilities</t>
        </is>
      </c>
      <c r="B25" s="6" t="n">
        <v>10626179</v>
      </c>
      <c r="C25" s="6" t="n">
        <v>10459938</v>
      </c>
    </row>
    <row r="26">
      <c r="A26" s="4" t="inlineStr">
        <is>
          <t>Commitments and Contingent Liabilities</t>
        </is>
      </c>
      <c r="B26" s="4" t="inlineStr">
        <is>
          <t xml:space="preserve"> </t>
        </is>
      </c>
      <c r="C26" s="4" t="inlineStr">
        <is>
          <t xml:space="preserve"> </t>
        </is>
      </c>
    </row>
    <row r="27">
      <c r="A27" s="3" t="inlineStr">
        <is>
          <t>Equity:</t>
        </is>
      </c>
    </row>
    <row r="28">
      <c r="A28" s="4" t="inlineStr">
        <is>
          <t>Common Stock</t>
        </is>
      </c>
      <c r="B28" s="6" t="n">
        <v>221111</v>
      </c>
      <c r="C28" s="6" t="n">
        <v>221111</v>
      </c>
    </row>
    <row r="29">
      <c r="A29" s="4" t="inlineStr">
        <is>
          <t>Additional Paid-in Capital</t>
        </is>
      </c>
      <c r="B29" s="6" t="n">
        <v>259802</v>
      </c>
      <c r="C29" s="6" t="n">
        <v>259361</v>
      </c>
    </row>
    <row r="30">
      <c r="A30" s="4" t="inlineStr">
        <is>
          <t>Retained Earnings</t>
        </is>
      </c>
      <c r="B30" s="6" t="n">
        <v>2839047</v>
      </c>
      <c r="C30" s="6" t="n">
        <v>2744588</v>
      </c>
    </row>
    <row r="31">
      <c r="A31" s="4" t="inlineStr">
        <is>
          <t>Accumulated Other Comprehensive Income (Loss)</t>
        </is>
      </c>
      <c r="B31" s="6" t="n">
        <v>-59822</v>
      </c>
      <c r="C31" s="6" t="n">
        <v>-84650</v>
      </c>
    </row>
    <row r="32">
      <c r="A32" s="4" t="inlineStr">
        <is>
          <t>Treasury Stock, at Cost:</t>
        </is>
      </c>
      <c r="B32" s="6" t="n">
        <v>-142484</v>
      </c>
      <c r="C32" s="6" t="n">
        <v>-111954</v>
      </c>
    </row>
    <row r="33">
      <c r="A33" s="4" t="inlineStr">
        <is>
          <t>ORIX Corporation Shareholders' Equity</t>
        </is>
      </c>
      <c r="B33" s="6" t="n">
        <v>3117654</v>
      </c>
      <c r="C33" s="6" t="n">
        <v>3028456</v>
      </c>
    </row>
    <row r="34">
      <c r="A34" s="4" t="inlineStr">
        <is>
          <t>Noncontrolling Interests</t>
        </is>
      </c>
      <c r="B34" s="6" t="n">
        <v>90845</v>
      </c>
      <c r="C34" s="6" t="n">
        <v>74688</v>
      </c>
    </row>
    <row r="35">
      <c r="A35" s="4" t="inlineStr">
        <is>
          <t>Total Equity</t>
        </is>
      </c>
      <c r="B35" s="6" t="n">
        <v>3208499</v>
      </c>
      <c r="C35" s="6" t="n">
        <v>3103144</v>
      </c>
    </row>
    <row r="36">
      <c r="A36" s="4" t="inlineStr">
        <is>
          <t>Total Liabilities and Equity</t>
        </is>
      </c>
      <c r="B36" s="6" t="n">
        <v>13834678</v>
      </c>
      <c r="C36" s="6" t="n">
        <v>13563082</v>
      </c>
    </row>
    <row r="37">
      <c r="A37" s="4" t="inlineStr">
        <is>
          <t>Variable Interest Entity, Primary Beneficiary</t>
        </is>
      </c>
    </row>
    <row r="38">
      <c r="A38" s="3" t="inlineStr">
        <is>
          <t>Assets</t>
        </is>
      </c>
    </row>
    <row r="39">
      <c r="A39" s="4" t="inlineStr">
        <is>
          <t>Cash and Cash Equivalents</t>
        </is>
      </c>
      <c r="B39" s="6" t="n">
        <v>3953</v>
      </c>
      <c r="C39" s="6" t="n">
        <v>4305</v>
      </c>
    </row>
    <row r="40">
      <c r="A40" s="4" t="inlineStr">
        <is>
          <t>Installment Loans (Net of Allowance for Credit Losses)</t>
        </is>
      </c>
      <c r="B40" s="6" t="n">
        <v>201027</v>
      </c>
      <c r="C40" s="6" t="n">
        <v>238236</v>
      </c>
    </row>
    <row r="41">
      <c r="A41" s="4" t="inlineStr">
        <is>
          <t>Investment in Operating Leases</t>
        </is>
      </c>
      <c r="B41" s="6" t="n">
        <v>105078</v>
      </c>
      <c r="C41" s="6" t="n">
        <v>78633</v>
      </c>
    </row>
    <row r="42">
      <c r="A42" s="4" t="inlineStr">
        <is>
          <t>Property under Facility Operations</t>
        </is>
      </c>
      <c r="B42" s="6" t="n">
        <v>236882</v>
      </c>
      <c r="C42" s="6" t="n">
        <v>230216</v>
      </c>
    </row>
    <row r="43">
      <c r="A43" s="4" t="inlineStr">
        <is>
          <t>Investment in Affiliates</t>
        </is>
      </c>
      <c r="B43" s="6" t="n">
        <v>50590</v>
      </c>
      <c r="C43" s="6" t="n">
        <v>51226</v>
      </c>
    </row>
    <row r="44">
      <c r="A44" s="4" t="inlineStr">
        <is>
          <t>Other Assets</t>
        </is>
      </c>
      <c r="B44" s="6" t="n">
        <v>100077</v>
      </c>
      <c r="C44" s="6" t="n">
        <v>111924</v>
      </c>
    </row>
    <row r="45">
      <c r="A45" s="4" t="inlineStr">
        <is>
          <t>Total Assets</t>
        </is>
      </c>
      <c r="B45" s="6" t="n">
        <v>697607</v>
      </c>
      <c r="C45" s="6" t="n">
        <v>714540</v>
      </c>
    </row>
    <row r="46">
      <c r="A46" s="3" t="inlineStr">
        <is>
          <t>Liabilities:</t>
        </is>
      </c>
    </row>
    <row r="47">
      <c r="A47" s="4" t="inlineStr">
        <is>
          <t>Short-Term Debt</t>
        </is>
      </c>
      <c r="B47" s="6" t="n">
        <v>0</v>
      </c>
      <c r="C47" s="6" t="n">
        <v>500</v>
      </c>
    </row>
    <row r="48">
      <c r="A48" s="4" t="inlineStr">
        <is>
          <t>Trade Notes, Accounts and Other Payable</t>
        </is>
      </c>
      <c r="B48" s="6" t="n">
        <v>9021</v>
      </c>
      <c r="C48" s="6" t="n">
        <v>2390</v>
      </c>
    </row>
    <row r="49">
      <c r="A49" s="4" t="inlineStr">
        <is>
          <t>Long-Term Debt</t>
        </is>
      </c>
      <c r="B49" s="6" t="n">
        <v>416031</v>
      </c>
      <c r="C49" s="6" t="n">
        <v>413268</v>
      </c>
    </row>
    <row r="50">
      <c r="A50" s="4" t="inlineStr">
        <is>
          <t>Other Liabilities</t>
        </is>
      </c>
      <c r="B50" s="6" t="n">
        <v>39356</v>
      </c>
      <c r="C50" s="6" t="n">
        <v>42024</v>
      </c>
    </row>
    <row r="51">
      <c r="A51" s="4" t="inlineStr">
        <is>
          <t>Total Liabilities</t>
        </is>
      </c>
      <c r="B51" s="5" t="n">
        <v>464408</v>
      </c>
      <c r="C51" s="5" t="n">
        <v>45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Sep. 30, 2021</t>
        </is>
      </c>
    </row>
    <row r="3">
      <c r="A3" s="3" t="inlineStr">
        <is>
          <t>Noncontrolling Interest [Abstract]</t>
        </is>
      </c>
    </row>
    <row r="4">
      <c r="A4" s="4" t="inlineStr">
        <is>
          <t>Redeemable Noncontrolling Interests</t>
        </is>
      </c>
      <c r="B4" s="4" t="inlineStr">
        <is>
          <t>12. Redeemable Noncontrolling Interests Changes in redeemable noncontrolling interests for the six months ended September 30, 2020 and 2021 are as follows:
Millions of yen
Six months ended September 30, 2020 Six months ended September 30, 2021
Beginning balance ¥ 10,331 ¥ 0
Transaction with noncontrolling interests (10,028 ) 0
Comprehensive income (loss)
Net income (loss) (23 ) 0
Other comprehensive income (loss)
Net change of foreign currency translation adjustments (280 ) 0
Total other comprehensive income (loss) (280 ) 0
Comprehensive income (loss) (303 ) 0
Ending balance ¥ 0 ¥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Sep. 30, 2021</t>
        </is>
      </c>
    </row>
    <row r="3">
      <c r="A3" s="3" t="inlineStr">
        <is>
          <t>Equity [Abstract]</t>
        </is>
      </c>
    </row>
    <row r="4">
      <c r="A4" s="4" t="inlineStr">
        <is>
          <t>Accumulated Other Comprehensive Income (Loss)</t>
        </is>
      </c>
      <c r="B4" s="4" t="inlineStr">
        <is>
          <t>13. Accumulated Other Comprehensive Income (Loss) Changes in each component of accumulated other comprehensive income (loss) attributable to ORIX Corporation Shareholders for the six months ended September 30, 2020 and 2021, are as follows:
Six months ended September 30, 2020
Millions of yen
Net unrealized gains (losses) on investment in securities Debt Defined benefit pension Foreign currency translation adjustments Net unrealized gains (losses) on derivative instruments Accumulated other comprehensive income (loss)
Balance at March 31, 2020 ¥ (5,001 ) ¥ 1,457 ¥ (26,375 ) ¥ (72,471 ) ¥ (16,142 ) ¥ (118,532 )
Net unrealized gains (losses) on investment in securities, net of tax of ¥449 million 1,190 1,190
Reclassification adjustment included in net income, net of tax of ¥(17) million 689 689
Debt valuation adjustments, net of tax of ¥196 million (508 ) (508 )
Reclassification adjustment included in net income, net of tax of ¥11 million (26 ) (26 )
Defined benefit pension plans, net of tax of ¥105 million (259 ) (259 )
Reclassification adjustment included in net income, net of tax of ¥(178) million 384 384
Foreign currency translation adjustments, net of tax of ¥(3,466) million (10,257 ) (10,257 )
Reclassification adjustment included in net income, net of tax of ¥(679) million 1,508 1,508
Net unrealized gains (losses) on derivative instruments, net of tax of ¥793 million (2,106 ) (2,106 )
Reclassification adjustment included in net income, net of tax of ¥(473) million 1,586 1,586
Total other comprehensive income (loss) 1,879 (534 ) 125 (8,749 ) (520 ) (7,799 )
Less: Other Comprehensive Income (Loss) Attributable to the Noncontrolling Interests 8 0 (2 ) (1,798 ) 5 (1,787 )
Less: Other Comprehensive Income (Loss) Attributable to the Redeemable Noncontrolling Interests 0 0 0 (280 ) 0 (280 )
Balance at September 30, 2020 * ¥ (3,130 ) ¥ 923 ¥ (26,248 ) ¥ (79,142 ) ¥ (16,667 ) ¥ (124,264 )
* As of September 30, 2020, there were no net unrealized gains (losses) on investment in securities related to available-for-sale
Six months ended September 30, 2021
Millions of yen
Net unrealized gains (losses) on investment in securities Debt Defined benefit pension Foreign currency translation adjustments Net unrealized gains (losses) on derivative instruments Accumulated other comprehensive income (loss)
Balance at March 31, 2021 ¥ (16,208 ) ¥ 558 ¥ (21,073 ) ¥ (36,456 ) ¥ (11,471 ) ¥ (84,650 )
Net unrealized gains (losses) on investment in securities, net of tax of ¥(4,353) million 12,378 12,378
Reclassification adjustment included in net income, net of tax of ¥1,204 million (4,058 ) (4,058 )
Debt valuation adjustments, net of tax of ¥17 million (46 ) (46 )
Reclassification adjustment included in net income, net of tax of ¥6 million (15 ) (15 )
Defined benefit pension plans, net of tax of ¥24 million (38 ) (38 )
Reclassification adjustment included in net income, net of tax of ¥(74) million 187 187
Foreign currency translation adjustments, net of tax of ¥(1,341) million 14,380 14,380
Reclassification adjustment included in net income, net of tax of ¥(267) million 552 552
Net unrealized gains (losses) on derivative instruments, net of tax of ¥(64) million 348 348
Reclassification adjustment included in net income, net of tax of ¥(593) million 1,822 1,822
Total other comprehensive income (loss) 8,320 (61 ) 149 14,932 2,170 25,510
Less: Other Comprehensive Income (loss) Attributable to the Noncontrolling Interests 0 0 (1 ) 615 68 682
Balance at September 30, 2021 * ¥ (7,888 ) ¥ 497 ¥ (20,923 ) ¥ (22,139 ) ¥ (9,369 ) ¥ (59,822 )
* As of September 30, 2021, there were no net unrealized gains (losses) on investment in securities related to available-for-sale Changes in each component of accumulated other comprehensive income (loss) attributable to ORIX Corporation Shareholders for the three months ended September 30, 2020 and 2021, are as follows:
Three months ended September 30, 2020
Millions of yen
Net unrealized gains (losses) on investment in securities Debt Defined benefit pension Foreign currency translation adjustments Net unrealized gains (losses) on derivative instruments Accumulated other comprehensive income (loss)
Balance at June 30, 2020 ¥ (6,412 ) ¥ 1,025 ¥ (26,277 ) ¥ (73,524 ) ¥ (17,516 ) ¥ (122,704 )
Net unrealized gains (losses) on investment in securities, net of tax of ¥(1,186) million 3,591 3,591
Reclassification adjustment included in net income, net of tax of ¥230 million (306 ) (306 )
Debt valuation adjustments, net of tax of ¥34 million (90 ) (90 )
Reclassification adjustment included in net income, net of tax of ¥6 million (12 ) (12 )
Defined benefit pension plans, net of tax of ¥64 million (164 ) (164 )
Reclassification adjustment included in net income, net of tax of ¥(89) million 192 192
Foreign currency translation adjustments, net of tax of ¥503 million (7,997 ) (7,997 )
Reclassification adjustment included in net income, net of tax of ¥(234) million 521 521
Net unrealized gains (losses) on derivative instruments, net of tax of ¥270 million 181 181
Reclassification adjustment included in net income, net of tax of ¥(35) million 684 684
Total other comprehensive income (loss) 3,285 (102 ) 28 (7,476 ) 865 (3,400 )
Less: Other Comprehensive Income (Loss) Attributable to the Noncontrolling Interests 3 0 (1 ) (1,682 ) 16 (1,664 )
Less: Other Comprehensive Income (Loss) 0 0 0 (176 ) 0 (176 )
Balance at September 30, 2020 * ¥ (3,130 ) ¥ 923 ¥ (26,248 ) ¥ (79,142 ) ¥ (16,667 ) ¥ (124,264 )
* As of September 30, 2020, there were net unrealized gains (losses) on investment in securities related to available-for-sale debt securities with allowance for credit losses.
Three months ended September 30, 2021
Millions of yen
Net unrealized gains (losses) on investment in securities Debt Defined benefit pension Foreign currency translation adjustments Net unrealized gains (losses) on derivative instruments Accumulated other comprehensive income (loss)
Balance at June 30, 2021 ¥ (9,827 ) ¥ 534 ¥ (21,119 ) ¥ (27,553 ) ¥ (10,608 ) ¥ (68,573 )
Net unrealized gains (losses) on investment in securities, net of tax of ¥(1,713) million 5,856 5,856
Reclassification adjustment included in net income, net of tax of ¥1,173 million (3,917 ) (3,917 )
Debt valuation adjustments, net of tax of ¥11 million (29 ) (29 )
Reclassification adjustment included in net income, net of tax of ¥3 million (8 ) (8 )
Defined benefit pension plans, net of tax of ¥(22) million 106 106
Reclassification adjustment included in net income, net of tax of ¥(34) million 90 90
Foreign currency translation adjustments, net of tax of ¥1,996 million 5,635 5,635
Reclassification adjustment included in net income, net of tax of ¥(113) million 256 256
Net unrealized gains (losses) on derivative instruments, net of tax of ¥(51) million 66 66
Reclassification adjustment included in net income, net of tax of ¥(394) million 1,212 1,212
Total other comprehensive income (loss) 1,939 (37 ) 196 5,891 1,278 9,267
Less: Other Comprehensive Income Attributable to the Noncontrolling Interests 0 0 0 477 39 516
Balance at September 30, 2021 * ¥ (7,888 ) ¥ 497 ¥ (20,923 ) ¥ (22,139 ) ¥ (9,369 ) ¥ (59,822 )
* As of September 30, 2021, there were in securities related to available-for-sale debt securities with allowance for credit losses. Amounts reclassified to net income from accumulated other comprehensive income (loss) in the six months ended September 30, 2020 and 2021 are as follows:
Six months ended September 30, 2020
Details about accumulated other comprehensive income components Reclassification adjustment included in net income
Millions of yen Consolidated statements of income caption
Net unrealized gains (losses) on investment in securities
Sales of debt securities ¥ 368 Gains on investment securities and dividends
Sales of debt securities 3,921 Life insurance premiums and related investment income
Amortization of debt securities (1,129 ) Finance revenues
Amortization of debt securities (627 ) Life insurance premiums and related investment income
Others (3,239 ) Write-downs of securities and other
(706 ) Total before income tax
17 Income tax (expense) or benefit
¥ (689 ) Net of tax
Debt valuation adjustments
Fulfillment of policy liabilities and amortization of policy account balances ¥ 37 Life insurance costs
37 Total before income tax
(11 ) Income tax (expense) or benefit
¥ 26 Net of tax
Defined benefit pension plans
Amortization of prior service credit ¥ 236 See Note 16 “Pension Plans”
Amortization of net actuarial loss (797 ) See Note 16 “Pension Plans”
Amortization of transition obligation (1 ) See Note 16 “Pension Plans”
(562 ) Total before income tax
178 Income tax (expense) or benefit
¥ (384 ) Net of tax
Foreign currency translation adjustments
Foreign exchange contracts ¥ (2,211 ) Gains on sales of subsidiaries and affiliates and liquidation losses, net/Interest expense/Other (income) and expense
Sales or liquidation, other 24 Gains on sales of subsidiaries and affiliates and liquidation losses, net
(2,187 ) Total before income tax
679 Income tax (expense) or benefit
¥ (1,508 ) Net of tax
Net unrealized gains (losses) on derivative instruments
Interest rate swap agreements ¥ (546 ) Interest expense
Foreign exchange contracts (149 ) Interest expense/Other (income) and expense
Foreign currency swap agreements (1,364 ) Interest expense/Other (income) and expense
(2,059 ) Total before income tax
473 Income tax (expense) or benefit
(1,586 ) Net of tax
Six months ended September 30, 2021
Details about accumulated other comprehensive income components Reclassification adjustment included in
Millions of yen Consolidated statements of income caption
Net unrealized gains (losses) on investment in securities
Sales of debt securities ¥ 4,177 Gains on investment securities and dividends
Sales of debt securities 1,415 Life insurance premiums and related investment income
Amortization of debt securities 58 Finance revenues
Amortization of debt securities (347 ) Life insurance premiums and related investment income
Others (41 ) Write-downs of securities
5,262 Total before income tax
(1,204 ) Income tax (expense) or benefit
¥ 4,058 Net of tax
Debt valuation adjustments
Fulfillment of policy liabilities and amortization of policy account balances ¥ 21 Life insurance costs
21 Total before income tax
(6 ) Income tax (expense) or benefit
¥ 15 Net of tax
Defined benefit pension plans
Amortization of prior service credit ¥ 201 See Note 16 “Pension Plans”
Amortization of net actuarial loss (461 ) See Note 16 “Pension Plans”
Amortization of transition obligation (1 ) See Note 16 “Pension Plans”
(261 ) Total before income tax
74 Income tax (expense) or benefit
¥ (187 ) Net of tax
Foreign currency translation adjustments
Foreign exchange contracts ¥ (898 ) Gains on sales of subsidiaries and affiliates and liquidation losses, net/Interest expense/Other (income) and expense
Sales or liquidation 79 Gains on sales of subsidiaries and affiliates and liquidation losses, net
(819 ) Total before income tax
267 Income tax (expense) or benefit
¥ (552 ) Net of tax
Net unrealized gains (losses) on derivative instruments
Interest rate swap agreements ¥ (542 ) Interest expense
Foreign exchange contracts (124 ) Interest expense/Other (income) and expense
Foreign currency swap agreements (1,749 ) Interest expense/Other (income) and expense
(2,415 ) Total before income tax
593 Income tax (expense) or benefit
¥ (1,822 ) Net of tax
Amounts reclassified to net income from accumulated other comprehensive income (loss) in the three months ended September 30, 2020 and 2021 are as follows:
Details about accumulated other comprehensive income components Three months ended September 30, 2020
Reclassification net income Consolidated statements of income caption
Millions of yen
Net unrealized gains (losses) on investment in securities
Sales of debt securities ¥ 1,017 Gains on investment securities and dividends
Sales of debt securities 2,649 Life insurance premiums and related investment income
Amortization of debt securities (566 ) Finance revenues
Amortization of debt securities (318 ) Life insurance premiums and related investment income
Others (2,246 ) Write-downs of securities and other
536 Total before income tax
(230 ) Income tax (expense) or benefit
¥ 306 Net of tax
Debt valuation adjustments
Fulfillment of policy liabilities and amortization of policy account balances ¥ 18 Life insurance costs
18 Total before income tax
(6 ) Income tax (expense) or benefit
¥ 12 Net of tax
Defined benefit pension plans
Amortization of prior service credit ¥ 120 See Note 16 “Pension Plans”
Amortization of net actuarial loss (400 ) See Note 16 “Pension Plans”
Amortization of transition obligation (1 ) See Note 16 “Pension Plans”
(281 ) Total before income tax
89 Income tax (expense) or benefit
¥ (192 ) Net of tax
Foreign currency translation adjustments
Foreign exchange contracts ¥ (755 ) Interest expense
(755 ) Total before income tax
234 Income tax (expense) or benefit
¥ (521 ) Net of tax
Net unrealized gains (losses) on derivative instruments
Interest rate swap agreements ¥ (287 ) Interest expense
Foreign exchange contracts (70 ) Interest expense/Other (income) and expense
Foreign currency swap agreements (362 ) Interest expense/Other (income) and expense
(719 ) Total before income tax
35 Income tax (expense) or benefit
¥ (684 ) Net of tax
Three months ended September 30, 2021
Details about accumulated other comprehensive income components Reclassification net income Consolidated statements of income caption
Millions of yen
Net unrealized gains (losses) on investment in securities
Sales of debt securities ¥ 3,964 Gains on investment securities and dividends
Sales of debt securities 1,319 Life insurance premiums and related investment income
Amortization of debt securities 27 Finance revenues
Amortization of debt securities (185 ) Life insurance premiums and related investment income
Others (35 ) Write-downs of securities and other
5,090 Total before income tax
(1,173 ) Income tax (expense) or benefit
¥ 3,917 Net of tax
Debt valuation adjustments
Fulfillment of policy liabilities and amortization of policy account balances ¥ 11 Life insurance costs
11 Total before income tax
(3 ) Income tax (expense) or benefit
¥ 8 Net of tax
Defined benefit pension plans
Amortization of prior service credit ¥ 101 See Note 16 “Pension Plans”
Amortization of net actuarial loss (224 ) See Note 16 “Pension Plans”
Amortization of transition obligation (1 ) See Note 16 “Pension Plans”
(124 ) Total before income tax
34 Income tax (expense) or benefit
¥ (90 ) Net of tax
Foreign currency translation adjustments
Foreign exchange contracts ¥ (404 ) Gains on sales of subsidiaries and affiliates and liquidation losses, net/Interest expense
Sales or liquidation 35 Gains on sales of subsidiaries and affiliates and liquidation losses, net
(369 ) Total before income tax
113 Income tax (expense) or benefit
¥ (256 ) Net of tax
Net unrealized gains (losses) on derivative instruments
Interest rate swap agreements ¥ (266 ) Interest expense
Foreign exchange contracts (75 ) Interest expense/Other (income) and expense
Foreign currency swap agreements (1,265 ) Interest expense/Other (income) and expense
(1,606 ) Total before income tax
394 Income tax (expense) or benefit
¥ (1,212 )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6 Months Ended</t>
        </is>
      </c>
    </row>
    <row r="2">
      <c r="B2" s="2" t="inlineStr">
        <is>
          <t>Sep. 30, 2021</t>
        </is>
      </c>
    </row>
    <row r="3">
      <c r="A3" s="3" t="inlineStr">
        <is>
          <t>Stockholders' Equity Note [Abstract]</t>
        </is>
      </c>
    </row>
    <row r="4">
      <c r="A4" s="4" t="inlineStr">
        <is>
          <t>ORIX Corporation Shareholders' Equity</t>
        </is>
      </c>
      <c r="B4" s="4" t="inlineStr">
        <is>
          <t>14. ORIX Corporation Shareholders’ Equity Information about ORIX Corporation Shareholders’ Equity for the six months ended September 30, 2020 and 2021 are as follo ws:
( Dividend payments
Six months ended September 30, 2020 Six months ended September 30, 2021
Resolution The board of directors on May 21, 2020 The board of directors on May 20, 2021
Type of shares Common stock Common stock
Total dividends paid ¥51,493 million ¥52,438 million
Dividend per share ¥41.00 ¥43.00
Date of record for dividend March 31, 2020 March 31, 2021
Effective date for dividend June 18, 2020 June 7, 2021
Dividend resource Retained earnings Retained earnings Total dividends paid by resolution of the board of directors on May 21, 2020 include ¥60 million of dividends paid to the Board Incentive Plan Trust for the six months ended September 30, 2020. Total dividends paid by resolution of the board of directors on May 20, 2021 include ¥92 million of dividends paid to the Board Incentive Plan Trust for the six months ended September 30, 2021.
(2) Applicable dividends for which the date of record was in the six months ended September 30, 2020 and 2021, and for which the effective date was after September 30, 2020 and 2021
Six months ended September 30, 2020 Six months ended September 30, 2021
Resolution The board of directors on November 2, 2020 The board of directors on November 4, 2021
Type of shares Common stock Common stock
Total dividends paid ¥43,670 million ¥46,957 million
Dividend per share ¥35.00 ¥39.00
Date of record for dividend September 30, 2020 September 30, 2021
Effective date for dividend December 9, 2020 December 9, 2021
Dividend resource Retained earnings Retained earnings Total dividends to be paid by resolution of the board of directors on November 2, 2020 include ¥76 million of dividends to be paid to the Board Incentive Plan Trust for the six months end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Sep. 30, 2021</t>
        </is>
      </c>
    </row>
    <row r="3">
      <c r="A3" s="3" t="inlineStr">
        <is>
          <t>Text Block [Abstract]</t>
        </is>
      </c>
    </row>
    <row r="4">
      <c r="A4" s="4" t="inlineStr">
        <is>
          <t>Selling, General and Administrative Expenses</t>
        </is>
      </c>
      <c r="B4" s="4" t="inlineStr">
        <is>
          <t>15. Selling, General and Administrative Expenses Selling, general and administrative expenses for the six months ended Septemb e
Millions of yen
Six months ended September 30, 2020 Six months ended September 30, 2021
Personnel expenses ¥ 128,129 ¥ 144,462
Selling expenses 28,613 32,209
Administrative expenses 57,801 64,774
Depreciation of office facilities 4,076 4,439
Total ¥ 218,619 ¥ 245,884
Selling, general and administrative expenses for the three months ended September 30, 2020 and 2021 are as follows:
Millions of yen
Three months ended September 30, 2020 Three months ended September 30, 2021
Personnel expenses ¥ 64,511 ¥ 71,969
Selling expenses 14,052 16,432
Administrative expenses 29,565 33,341
Depreciation of office facilities 2,124 2,057
Total ¥ 110,252 ¥ 123,7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Sep. 30, 2021</t>
        </is>
      </c>
    </row>
    <row r="3">
      <c r="A3" s="3" t="inlineStr">
        <is>
          <t>Retirement Benefits [Abstract]</t>
        </is>
      </c>
    </row>
    <row r="4">
      <c r="A4" s="4" t="inlineStr">
        <is>
          <t>Pension Plans</t>
        </is>
      </c>
      <c r="B4" s="4" t="inlineStr">
        <is>
          <t>16.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Net periodic pension cost for the six months ended September 30, 2020 and 2021 consists of the following:
Millions of yen
Six months ended September 30, 2020 Six months ended September 30, 2021
Japanese plans:
Service cost ¥ 2,829 ¥ 3,023
Interest cost 346 419
Expected return on plan assets (1,213 ) (1,331 )
Amortization of prior service credit (89 ) (33 )
Amortization of net actuarial loss 660 206
Amortization of transition obligation 0 0
Net periodic pension cost ¥ 2,533 ¥ 2,284
Millions of yen
Six months ended September 30, 2020 Six months ended September 30, 2021
Overseas plans:
Service cost ¥ 1,626 ¥ 1,974
Interest cost 827 659
Expected return on plan assets (1,773 ) (2,093 )
Amortization of prior service credit (147 ) (168 )
Amortization of net actuarial loss 137 255
Amortization of transition obligation 1 1
Net periodic pension cost ¥ 671 ¥ 628
Note: The components of net periodic pension cost other than the service cost component are included in personnel expenses, which is included in selling, general and administrative expenses in the consolidated statements of income. Net periodic pension cost for the three months ended September 30, 2020 and 2021 consists of the following:
Millions of yen
Three months ended September 30, 2020 Three months ended September 30, 2021
Japanese plans:
Service cost ¥ 1,409 ¥ 1,517
Interest cost 173 198
Expected return on plan assets (606 ) (665 )
Amortization of prior service credit (45 ) (17 )
Amortization of net actuarial loss 331 97
Amortization of transition obligation 0 0
Net periodic pension cost ¥ 1,262 ¥ 1,130
Millions of yen
Three months ended September 30, 2020 Three months ended September 30, 2021
Overseas plans:
Service cost ¥ 833 ¥ 976
Interest cost 420 328
Expected return on plan assets (903 ) (1,041 )
Amortization of prior service credit (75 ) (84 )
Amortization of net actuarial loss 69 127
Amortization of transition obligation 1 1
Net periodic pension cost ¥ 345 ¥ 307
Note: The components of net periodic pension cost other than the service cost component are includ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6 Months Ended</t>
        </is>
      </c>
    </row>
    <row r="2">
      <c r="B2" s="2" t="inlineStr">
        <is>
          <t>Sep. 30, 2021</t>
        </is>
      </c>
    </row>
    <row r="3">
      <c r="A3" s="3" t="inlineStr">
        <is>
          <t>Insurance [Abstract]</t>
        </is>
      </c>
    </row>
    <row r="4">
      <c r="A4" s="4" t="inlineStr">
        <is>
          <t>Life Insurance Operations</t>
        </is>
      </c>
      <c r="B4" s="4" t="inlineStr">
        <is>
          <t xml:space="preserve">17. Life Insurance Operations Life insurance premiums and r e
Millions of yen
Six months ended September 30, 2020 Six months ended September 30, 2021
Life insurance premiums ¥ 191,000 ¥ 208,475
Life insurance related investment income* 42,751 24,322
¥ 233,751 ¥ 232,797
*   Life insurance related investment income for the six months ended September 30, 2020 and 2021 include net unrealized holding gains of ¥36,951 million and ¥9,689 million on equity securities held as of September 30, 2020 and 2021, respectively.
Millions of yen
Three months ended September 30, 2020 Three months ended September 30, 2021
Life insurance premiums ¥ 101,349 ¥ 110,822
Life insurance related investment income* 16,279 13,877
¥ 117,628 ¥ 124,699
*   Life insurance related investment income for the three months ended September 30, 2020 and 2021 include net unrealized holding gains of ¥12,432 million and ¥5,543 million on equity securities held as of September 30, 2020 and 2021, respectively.
Life insurance premiums include reinsurance benefits, net of reinsurance premiums. For the six and three months ended September 30, 2020 and 2021, reinsurance benefits and reinsurance premiums included in life insurance premiums are as follows:
Millions of yen
Six months ended September 30, 2020 Six months ended September 30, 2021
Reinsurance benefits ¥ 1,163 ¥ 852
Reinsurance premiums (2,526 ) (2,226 )
Millions of yen
Three months ended September 30, 2020 Three months ended September 30, 2021
Reinsurance benefits ¥ 333 ¥ 507
Reinsurance premiums (1,170 ) (1,097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six months ended September 30, 2020 and 2021 amounted to ¥9,918 million and ¥11,339 million, respectively. In addition, amortization charged to income for the three months ended September 30, 2020 and 2021 amounted to ¥5,461 million and ¥6,144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six and three months ended September 30, 2020 and 2021 are mainly as follows:
Millions of yen
Six months ended September 30, 2020 Six months ended September 30, 2021
Life insurance premiums and related investment income :
Net realized and unrealized gains or losses from investment assets ¥ 39,900 ¥ 10,863
Net gains or losses from derivative contracts : (6,010 ) (1,161 )
Futures (5,460 ) (1,123 )
Foreign exchange contracts 39 (38 )
Options held (589 ) 0
Life insurance costs :
Changes in the fair value of the policy liabilities and policy account balances ¥ (4,670 ) ¥ (40,285 )
Insurance costs recognized for insurance and annuity payouts as a result of insured events 22,111 47,016
Changes in the fair value of the reinsurance contracts 9,144 733
Millions of yen
Three months ended September 30, 2020 Three months ended September 30, 2021
Life insurance premiums and related investment income :
Net realized and unrealized gains or losses from investment assets ¥ 12,984 ¥ 5,592
Net gains or losses from derivative contracts : (1,544 ) (878 )
Futures (1,499 ) (863 )
Foreign exchange contracts 16 (15 )
Options held (61 ) 0
Life insurance costs :
Changes in the fair value of the policy liabilities and policy account balances ¥ (5,533 ) ¥ (18,353 )
Insurance costs recognized for insurance and annuity payouts as a result of insured events 12,883 21,525
Changes in the fair value of the reinsurance contracts 1,792 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Downs of Long-Lived Assets</t>
        </is>
      </c>
      <c r="B1" s="2" t="inlineStr">
        <is>
          <t>6 Months Ended</t>
        </is>
      </c>
    </row>
    <row r="2">
      <c r="B2" s="2" t="inlineStr">
        <is>
          <t>Sep. 30, 2021</t>
        </is>
      </c>
    </row>
    <row r="3">
      <c r="A3" s="3" t="inlineStr">
        <is>
          <t>Property, Plant and Equipment [Abstract]</t>
        </is>
      </c>
    </row>
    <row r="4">
      <c r="A4" s="4" t="inlineStr">
        <is>
          <t>Write-Downs of Long-Lived Assets</t>
        </is>
      </c>
      <c r="B4" s="4" t="inlineStr">
        <is>
          <t>18.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1 and September 30, 2021, the long-lived ass e
Millions of yen
As of March 31, 2021 As of September 30, 2021
Investment in operating leases ¥ 8,055 ¥ 13,634 The long-lived assets classified as held for sale as of March 31, 2021 are included in Real Estate segment and ORIX USA segment. The long-lived assets classified as held for sale as of September 30, 2021 are included in Corporate Financial Services and Maintenance Leasing segment, Real Estate segment, PE Investment and Concession segment, and Aircraft and Ship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six months ended September 30, 2020 and 2021, the Company and its subsidiaries recognized impairment losses for the difference between carrying amounts and fair values in the amount of ¥583 million and ¥88 million, respectively, which are reflected as write-downs of long-lived assets. Breakdowns of these amounts are as follows.
Six months ended September 30, 2020 Six months ended September 30, 2021
Amount (Millions of yen) The number of Amount (Millions of yen) The number of
Write-downs of the assets held for sale:
Condominiums ¥ 0 0 ¥ 1 1
Total ¥ 0 0 ¥ 1 1
Six months ended September 30, 2020 Six months ended September 30, 2021
Amount (Millions of yen) The number of Amount (Millions of yen) The number of
Write-downs due to decline in estimated future cash flows:
Commercial facilities other than office buildings ¥ 0 0 ¥ 11 1
Condominiums 64 2 1 1
Land undeveloped or under construction 17 1 0 0
Others* 502 — 75 —
Total ¥ 583 — ¥ 87 —
* For “Others,” the number of properties is omitted. In addition, write-downs of other long-lived assets for the six months ended September 30, 2020, include a write-down of ¥433 million of two hotels. Losses of ¥433 million in Real Estate segment, ¥17 million in Environment and Energy segment, ¥60 million in ORIX USA segment and ¥73 million in Asia and Australia segment were recorded for the six months ended September 30, 2020. Losses of ¥12 million in Real Estate segment, ¥1 million in PE Investment and Concession segment, million in ORIX USA segment and million in Asia and Australia segment were recorded for the six months ended September 30, 2021. For the three months ended September 30, 2020 and 2021, the Company and its subsidiaries recognized impairment losses for the difference between carrying amounts and fair values in the amount of ¥326 million and ¥1 million, respectively, which are reflected as write-downs of long-lived assets. Breakdowns of these amounts are as follows.
Three months ended September 30, 2020 Three months ended September 30, 2021
Amount (Millions of yen) The number of Amount (Millions of yen) The number of
Write-downs of the assets held for sale:
Condominiums ¥ 0 0 ¥ 1 1
Total ¥ 0 0 ¥ 1 1
Three months ended September 30, 2020 Three months ended September 30, 2021
Amount (Millions of yen) The number of Amount (Millions of yen) The number of
Write-downs due to decline in estimated future cash flows:
Condominiums ¥ 26 1 ¥ 0 0
Land undeveloped or under construction 17 1 0 0
Others* 283 — 0 —
Total ¥ 326 — ¥ 0 —
* For “Others,” the number of properties is omitted. In addition, write-downs of other long-lived assets for the three months ended September 30, 2020, include a write-down of ¥280 million of one hotel. Losses of ¥280 million in Real Estate segment, ¥17 million in Environment and Energy segment and ¥29 million in Asia and Australia segment were recorded for the three months ended September 30, 2020. A loss of w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Sep. 30, 2021</t>
        </is>
      </c>
    </row>
    <row r="3">
      <c r="A3" s="3" t="inlineStr">
        <is>
          <t>Earnings Per Share [Abstract]</t>
        </is>
      </c>
    </row>
    <row r="4">
      <c r="A4" s="4" t="inlineStr">
        <is>
          <t>Per Share Data</t>
        </is>
      </c>
      <c r="B4" s="4" t="inlineStr">
        <is>
          <t>19. Per Share Data Reconciliation of the differences between basic and diluted earnings per share (EPS) in the six and three months ended September 30, 2020 and 2021 is as follows: During the six and three months ended September 30, 2020 and 2021, there was no stock compensation which was antidilutive.
Millions of yen
Six months ended September 30, 2020 Six months ended September 30, 2021
Net Income attributable to ORIX Corporation shareholders ¥ 93,842 ¥ 146,682
Millions of yen
Three months ended September 30, 2020 Three months ended September 30, 2021
Net Income attributable to ORIX Corporation shareholders ¥ 43,794 ¥ 81,466
Thousands of Shares
Six months ended September 30, 2020 Six months ended September 30, 2021
Weighted-average shares 1,247,495 1,211,058
Effect of dilutive securities—
Stock compensation 1,006 1,202
Weighted-average shares for diluted EPS computation 1,248,501 1,212,260
Thousands of Shares
Three months ended September 30, 2020 Three months ended September 30, 2021
Weighted-average shares 1,245,927 1,206,784
Effect of dilutive securities—
Stock compensation 1,126 1,341
Weighted-average shares for diluted EPS computation 1,247,053 1,208,125
Yen
Six months ended September 30, 2020 Six months ended September 30, 2021
Earnings per share for net income attributable to ORIX Corporation shareholders:
Basic ¥ 75.22 ¥ 121.12
Diluted 75.16 121.00
Yen
Three months ended September 30, 2020 Three months ended September 30, 2021
Earnings per share for net income attributable to ORIX Corporation shareholders:
Basic ¥ 35.15 ¥ 67.51
Diluted 35.12 67.43
Note: The Company’s shares held through the Board Incentive Plan Trust are included in the number of treasury stock to be deducted in calculation of the weighted-average shares for EPS computation. (1,659,728 and 2,149,105 shares for the six months ended September 30, 2020 and 2021, 1,796,903 and 2,145,248 shares for the three months ended September 30, 2020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Sep. 30, 2021</t>
        </is>
      </c>
    </row>
    <row r="3">
      <c r="A3" s="3" t="inlineStr">
        <is>
          <t>Derivative Instruments and Hedging Activities Disclosure [Abstract]</t>
        </is>
      </c>
    </row>
    <row r="4">
      <c r="A4" s="4" t="inlineStr">
        <is>
          <t>Derivative Financial Instruments and Hedging</t>
        </is>
      </c>
      <c r="B4" s="4" t="inlineStr">
        <is>
          <t xml:space="preserve">20.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1 and September 30, 2021.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642 ) ¥ 546 ¥ 0
Foreign exchange contracts (79 ) 255 (106 )
Foreign currency swap agreements (2,178 ) 283 1,081 (2) Fair value hedges
Millions of yen
Gains (losses) recognized in income on derivative and other Gains (losses) recognized in income on hedged item
Life insurance premiums Other (income) and Life insurance premiums Other (income) and
Interest rate swap agreements ¥ 1,108 ¥ 0 ¥ (910 ) ¥ 0
Foreign exchange contracts 3,492 220 (4,068 ) (208 )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8,009 ) ¥ (154 ) ¥ 2,036 ¥ 21
Borrowings and bonds in foreign currencies 12,815 0 0 0 (4) Derivatives not designated as hedging instruments
Millions of yen
Gains (losses) recognized in income on derivative
Life insurance premiums and Interest expense Other (income) and
Interest rate swap agreements ¥ 0 ¥ 3 ¥ 4
Futures (5,460 ) 0 3,799
Foreign exchange contracts 96 1,512 1,392
Options held/written and other (589 ) 0 (318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20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1,150 ¥ 542 ¥ 0
Foreign exchange contracts (171 ) (54 ) 178
Foreign currency swap agreements (567 ) 290 1,459 (2) Fair value hedges
Millions of yen
Gains (losses) recognized in income on derivative and other Gains (losses) recognized in income on hedged item
Life insurance premiums Other (income) and Life insurance premiums Other (income) and
Interest rate swap agreements ¥ (921 ) ¥ 0 ¥ 1,031 ¥ 0
Foreign exchange contracts (4,627 ) 98 4,667 (75 )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544 ) ¥ (104 ) ¥ 789 ¥ 5
Borrowings and bonds in foreign currencies (6,399 ) 0 0 0 (4) Derivatives not designated as hedging instruments
Millions of yen
Gains (losses) recognized in income on derivative
Life insurance premiums and Interest expense Other (income) and
Interest rate swap agreements ¥ 0 ¥ 3 ¥ (21 )
Futures (1,123 ) 0 733
Foreign exchange contracts 3,746 718 2,415
Credit derivatives held 0 0 (1 )
Options held/written and other 0 0 759
* Futures and foreign exchange contracts in the above table include gains (losses) arising from futures and for e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702 ¥ 287 ¥ 0
Foreign exchange contracts (39 ) 201 (131 )
Foreign currency swap agreements (752 ) 177 185 (2) Fair value hedges
Millions of yen
Gains (losses) recognized in income on derivative and other Gains (losses) recognized in income on hedged item
Life insurance premiums Other (income) and Life insurance premiums Other (income) and
Interest rate swap agreements ¥ 1,776 ¥ 0 ¥ (1,792 ) ¥ 0
Foreign exchange contracts 1,816 129 (2,392 ) (126 )
(3) Hedges of net investment in foreign operations
Millions of yen
Gains (losses) recognized in other comprehensive income on derivative and others Gains (losses) reclassified from other comprehensive income (loss) into income
Interest expense
Foreign exchange contracts ¥ (4,384 ) ¥ 755
Borrowings and bonds in foreign currencies 7,556 0 (4) Derivatives not designated as hedging instruments
Millions of yen
Gains (losses) recognized in income on derivative
Life insurance premiums and Interest expense Other (income) and
Interest rate swap agreements ¥ 0 ¥ 1 ¥ (1 )
Futures (1,499 ) 0 1,101
Foreign exchange contracts 61 527 (1,857 )
Options held/written and other (61 ) 0 1,535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20 (see Note 17 “Life Insurance Operations”). The effect of derivative instruments on the consolidated statements of income, pre-tax, (1) Cash flow hedges
Millions of yen
Gains (losses) recognized in other comprehensive Gains (losses) reclassified from other comprehensive income (loss) into income
Interest expense Other (income) and
Interest rate swap agreements ¥ 1,007 ¥ 266 ¥ 0
Foreign exchange contracts (110 ) (12 ) 87
Foreign currency swap agreements (780 ) 94 1,171 (2) Fair value hedges
Millions of yen
Gains (losses) recognized in income on derivative and other Gains (losses) recognized in income on hedged item
Life insurance premiums Other (income) and Life insurance premiums Other (income) and
Interest rate swap agreements ¥ 299 ¥ 0 ¥ (321 ) ¥ 0
Foreign exchange contracts (4,146 ) (27 ) 4,187 42 (3) Hedges of net investment in foreign operations
Millions of yen
Gains (losses) recognized in other comprehensive income on derivative and others Gains (losses) reclassified from other comprehensive income (loss) into income
Gains on sales of Interest expense
Foreign exchange contracts ¥ 2,755 ¥ (86 ) ¥ 318
Borrowings and bonds in foreign currencies (6,552 ) 0 0 (4) Derivatives not designated as hedging instruments
Millions of yen
Gains (losses) recognized in income on derivative
Life insurance premiums and Interest expense Other (income) and
Interest rate swap agreements ¥ 0 ¥ 2 ¥ (12 )
Futures (863 ) 0 (422 )
Foreign exchange contracts 2,938 203 (2,831 )
Options held/written and other 0 0 246
* Futures and foreign exchange contracts in the above table include gains (losses) arising from futures and foreign exchange contracts held to economically hedge the minimum guarantee risk of variable annuity and variable life insurance contracts for the three months ended September 30, 2021 (see Note 17 “Life Insurance Operations”).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922 ) ¥ 5 ¥ 0
Options held/written and other 0 0 16 The effect of the components excluded from the assessment of hedge effectiveness on the consolidated statements of income, pre-tax, Fair value hedges
Millions of yen
Gains (losses) recognized in income
Life insurance premiums and related Interest expense Other (income) and
Foreign exchange contracts ¥ (185 ) ¥ 3 ¥ 0
Options held/written and other ¥ 0 ¥ 0 ¥ 8 The carrying amount of hedged ass e
Assets as hedged items in fair value hedges Liabilities as hedged items in fair value hedges
Millions of yen Millions of yen
Consolidated balance sheets location Carrying The cumulative Consolidated balance sheets location Carrying The cumulative
Investment in Securities ¥ 314,248 ¥ 12,764 — ¥ 0 ¥ 0
Installment Loans 17,942 43 — 0 0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697 ) ¥ 2 ¥ 0
Options held/written and other 0 0 14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282 ) ¥ 1 ¥ 0
Options held/written and other 0 0 7 The carrying amount of hedged assets and liabilities recognized in balance sheets in fair value hedges and the cumulative amount of fair value hedging adjustments included in the carrying amount at September 30, 2021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370,882 ¥ 6,491 — ¥ 0 ¥ 0
Installment Loans 17,688 21 — 0 0 Notional amounts of derivative instruments and other, fair values of derivative instruments and other before offsetting at March 31, 2021 and September 30, 2021 are as follows. March 31, 2021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31,971 ¥ 1,867 Other Assets ¥ 23,751 Other Liabilities
Options held/written and other 840 26 Other Assets 0 —
Futures, foreign exchange contracts 657,411 437 Other Assets 18,941 Other Liabilities
Foreign currency swap agreements 76,023 146 Other Assets 4,459 Other Liabilities
Foreign currency long-term debt 582,174 0 — 0 —
Derivatives not designated as hedging instruments:
Interest rate swap agreements ¥ 6,409 ¥ 0 — ¥ 67 Other Liabilities
Options held/written and other 746,058 19,478 Other Assets 17,009 Other Liabilities
Futures, foreign exchange contracts * 320,908 742 Other Assets 6,798 Other Liabilities
Credit derivatives held 171 0 — 9 Other Liabilities
* 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 September 30, 2021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00,146 ¥ 1,706 Other Assets ¥ 19,564 Other Liabilities
Options held/written and other 849 21 Other Assets 0 —
Futures, foreign exchange contracts 823,934 830 Other Assets 10,898 Other Liabilities
Foreign currency swap agreements 75,379 1,060 Other Assets 1,507 Other Liabilities
Foreign currency long-term debt 578,200 0 — 0 —
Derivatives not designated as hedging instruments:
Interest rate swap agreements ¥ 3,479 ¥ 0 — ¥ 30 Other Liabilities
Options held/written and other 787,724 18,678 Other Assets 16,996 Other Liabilities
Futures, foreign exchange contracts * 556,597 4,398 Other Assets 2,275 Other Liabilities
* The notional amounts of futures and foreign exchange contracts in the above table include futures contracts of ¥17,163 million and foreign exchange contracts of ¥6,523 million to economically hedge the minimum guarantee risk of variable annuity and variable life insurance contracts at September 30, 2021, respectively. Derivative assets in the above table include fair value of the futures and foreign exchange contracts before offsetting of ¥173 million and ¥28 million and derivative liabilities include fair value of futures and foreign exchange contracts before offsetting of ¥4 million and ¥78 million at September 30,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Sep. 30, 2021</t>
        </is>
      </c>
    </row>
    <row r="3">
      <c r="A3" s="3" t="inlineStr">
        <is>
          <t>Text Block [Abstract]</t>
        </is>
      </c>
    </row>
    <row r="4">
      <c r="A4" s="4" t="inlineStr">
        <is>
          <t>Offsetting Assets and Liabilities</t>
        </is>
      </c>
      <c r="B4" s="4" t="inlineStr">
        <is>
          <t xml:space="preserve">21. Offsetting Assets and Liabilities The gross amounts recognized, gross amounts offset, and net amounts presented in the consolidated balance sheets regarding derivative assets and liabilities as of March 31, 2021 and September 30, 2021 are as follows. March 31, 2021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2,696 ¥ (1,944 ) ¥ 20,752 ¥ 0 ¥ 0 ¥ 20,752
Total assets ¥ 22,696 ¥ (1,944 ) ¥ 20,752 ¥ 0 ¥ 0 ¥ 20,752
Derivative liabilities ¥ 71,034 ¥ (1,944 ) ¥ 69,090 ¥ (18,913 ) ¥ (147 ) ¥ 50,030
Total liabilities ¥ 71,034 ¥ (1,944 ) ¥ 69,090 ¥ (18,913 ) ¥ (147 ) ¥ 50,030
September 30, 2021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6,693 ¥ (4,686 ) ¥ 22,007 ¥ 0 ¥ (398 ) ¥ 21,609
Total assets ¥ 26,693 ¥ (4,686 ) ¥ 22,007 ¥ 0 ¥ (398 ) ¥ 21,609
Derivative liabilities ¥ 51,270 ¥ (4,686 ) ¥ 46,584 ¥ (7,492 ) ¥ 0 ¥ 39,092
Total liabilities ¥ 51,270 ¥ (4,686 ) ¥ 46,584 ¥ (7,492 ) ¥ 0 ¥ 39,092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Sep. 30, 2021</t>
        </is>
      </c>
      <c r="C1" s="2" t="inlineStr">
        <is>
          <t>Mar. 31, 2021</t>
        </is>
      </c>
    </row>
    <row r="2">
      <c r="A2" s="4" t="inlineStr">
        <is>
          <t>Installment Loans, fair value</t>
        </is>
      </c>
      <c r="B2" s="5" t="n">
        <v>73857</v>
      </c>
      <c r="C2" s="5" t="n">
        <v>63272</v>
      </c>
    </row>
    <row r="3">
      <c r="A3" s="4" t="inlineStr">
        <is>
          <t>Investment in securities, measured at fair value</t>
        </is>
      </c>
      <c r="B3" s="6" t="n">
        <v>15983</v>
      </c>
      <c r="C3" s="6" t="n">
        <v>9384</v>
      </c>
    </row>
    <row r="4">
      <c r="A4" s="4" t="inlineStr">
        <is>
          <t>Amortized Cost</t>
        </is>
      </c>
      <c r="B4" s="6" t="n">
        <v>2062605</v>
      </c>
      <c r="C4" s="6" t="n">
        <v>2026767</v>
      </c>
    </row>
    <row r="5">
      <c r="A5" s="4" t="inlineStr">
        <is>
          <t>Allowance for Credit Losses</t>
        </is>
      </c>
      <c r="B5" s="6" t="n">
        <v>-121</v>
      </c>
      <c r="C5" s="6" t="n">
        <v>-120</v>
      </c>
    </row>
    <row r="6">
      <c r="A6" s="4" t="inlineStr">
        <is>
          <t>Other assets, measured at fair value</t>
        </is>
      </c>
      <c r="B6" s="6" t="n">
        <v>5564</v>
      </c>
      <c r="C6" s="6" t="n">
        <v>6297</v>
      </c>
    </row>
    <row r="7">
      <c r="A7" s="4" t="inlineStr">
        <is>
          <t>Policy liabilities and Policy Account Balances</t>
        </is>
      </c>
      <c r="B7" s="5" t="n">
        <v>226221</v>
      </c>
      <c r="C7" s="5" t="n">
        <v>266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6 Months Ended</t>
        </is>
      </c>
    </row>
    <row r="2">
      <c r="B2" s="2" t="inlineStr">
        <is>
          <t>Sep. 30, 2021</t>
        </is>
      </c>
    </row>
    <row r="3">
      <c r="A3" s="3" t="inlineStr">
        <is>
          <t>Fair Value Disclosures [Abstract]</t>
        </is>
      </c>
    </row>
    <row r="4">
      <c r="A4" s="4" t="inlineStr">
        <is>
          <t>Estimated Fair Value of Financial Instruments</t>
        </is>
      </c>
      <c r="B4" s="4" t="inlineStr">
        <is>
          <t xml:space="preserve">22.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3 “Fair Value Measurements.” September 30, 2021
Millions of yen
Carrying amount Estimated fair value Level 1 Level 2 Level 3
Assets:
Cash and cash equivalents ¥ 1,030,893 ¥ 1,030,893 ¥ 1,030,893 ¥ 0 ¥ 0
Restricted cash 130,999 130,999 130,999 0 0
Installment loans (net of allowance for credit losses) 3,616,577 3,610,206 0 171,230 3,438,976
Equity securities*1 390,965 390,965 114,346 184,611 92,008
Trading debt securities 2,483 2,483 0 2,483 0
Available-for-sale 2,051,245 2,051,245 8,581 1,905,428 137,236
Held-to-maturity 113,795 139,517 0 115,875 23,642
Other Assets:
Time deposits 4,435 4,435 0 4,435 0
Derivative assets*2 22,007 22,007 0 0 0
Reinsurance recoverables (Investment contracts) 6,758 6,907 0 0 6,907
Liabilities:
Short-term debt ¥ 493,976 ¥ 493,976 ¥ 0 ¥ 493,976 ¥ 0
Deposits 2,129,531 2,131,750 0 2,131,750 0
Policy liabilities and Policy account balances (Investment contracts) 201,272 201,344 0 0 201,344
Long-term debt 4,351,494 4,377,341 0 1,299,274 3,078,067
Other Liabilities:
Derivative liabilities*2 46,584 46,584 0 0 0
*1 The amount of ¥15,732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6 Months Ended</t>
        </is>
      </c>
    </row>
    <row r="2">
      <c r="B2" s="2" t="inlineStr">
        <is>
          <t>Sep. 30, 2021</t>
        </is>
      </c>
    </row>
    <row r="3">
      <c r="A3" s="3" t="inlineStr">
        <is>
          <t>Commitments and Contingencies Disclosure [Abstract]</t>
        </is>
      </c>
    </row>
    <row r="4">
      <c r="A4" s="4" t="inlineStr">
        <is>
          <t>Commitments, Guarantees and Contingent Liabilities</t>
        </is>
      </c>
      <c r="B4" s="4" t="inlineStr">
        <is>
          <t xml:space="preserve">23. Commitments, Guarantees and Contingent Liabilities Commitments Certain computer systems of the Company and certain subsidiaries have been operated and maintained under non-cancelable
Millions of yen
March 31, September 30,
Within one year ¥ 3,806 ¥ 5,166
More than one year 3,982 5,366
Total ¥ 7,788 ¥ 10,532
The Company and certain subsidiaries have commitments to fund estimated construction costs and so forth to complete ongoing real estate development projects and other commitments, totaling ¥69,235 million and ¥110,307 million as of March 31, 2021 and September 30, 2021, respectively. The Company and certain subsidiaries have agreements to commit to execute loans for customers, and to invest in funds, as long as the agreed-upon terms are met. The total unused credit and capital amount available are ¥393,634 million and ¥394,730 million as of March 31, 2021 and September 30, 2021, respectively. Guarantees
March 31, 2021 September 30, 2021
Millions of yen Fiscal year Millions of yen Fiscal year
Guarantees Potential future payment Book value of guarantee liabilities Maturity of the longest contract Potential future payment Book value of guarantee liabilities Maturity of the longest contract
Corporate loans ¥ 469,377 ¥ 4,768 2028 ¥ 467,131 ¥ 4,795 2028
Transferred loans 365,546 5,827 2061 379,892 4,601 2061
Consumer loans 294,250 49,025 2032 284,050 47,098 2032
Real estate loans 17,621 4,119 2048 13,236 4,034 2048
Other 598 104 2035 8,530 147 2035
Total ¥ 1,147,392 ¥ 63,843 — ¥ 1,152,839 ¥ 60,675 —
Guarantee of corporate loans: . Payment or performance risk of the guarantees is considered based on the historical experience of credit events. There have been no significant changes in the payment or performance risk of the guarantees for the six months ended September 30, 2021.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for the six months ended September 30, 2021. As of March 31, 2021 and September 30, 2021, the total outstanding principal amount of loans transferred under the Delegated Underwriting and Servicing program, for which the subsidiary guarantees to absorb some of the losses, were ¥1,857,499 million and ¥1,927,508 million, respectively. Guarantee of consumer loans: Payment or performance risk of the guarantees is considered based on the historical experience of credit events. There were no significant changes in the payment or performance risk of the guarantees for the six months ended September 30, 2021. Guarantee of real estate loans: Payment or performance risk of the guarantees is considered based on the historical experience of credit events. There were no significant changes in the payment or performance risk of the guarantees for the six months ended September 30, 2021. Other guarantees: Allowance for off-balance off-balance off-balance off-balance For the three months ended September 30, 2020 and 2021, provision for credit losses for off-balance sheet credit exposure were reversals of ¥3,080 million and ¥468 million, respectively, which are recorded as provision for credit losses. Contingencies— In addition, the Company and certain subsidiaries are involved in legal proceedings and claims in the ordinary course of business. In the opinion of management, none of such proceedings and claims will have a significant impact on the Company’s financial position or results of operations. Collateral—
Millions of yen
March 31, 2021 September 30, 2021
Lease payments, loans and investment in operating leases ¥ 125,196 ¥ 106,350
Investment in securities 172,503 180,056
Property under facility operations 27,125 113,679
Other assets and other 14,026 16,299
Total ¥ 338,850 ¥ 416,384
As of March 31, 2021 and September 30, 2021, debt liabilities were secured by shares of subsidiaries, which were eliminated through consolidation adjustment, of ¥226,987 million and ¥147,428 million, respectively, and debt liabilities of affiliates were secured by investment in affiliates of ¥50,538 million and ¥43,589 million, respectively. As of March 31 ,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September 30,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24. Segment Information Financial information about the operating segments reported below is that which is available by segment and evaluated regularly by the chief operating decision maker to make decision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and electricity storage system; recycling and waste management
Insurance : Life insurance
Banking and Credit : Banking and consumer finance
Aircraft and Ships : Aircraft leasing and management; ship-related finance and investment
ORIX USA : Finance, investment and asset management in the Americas
ORIX Europe : Asset management of global equity and fixed income
Asia and Australia : Finance and investment businesses in Asia and Australia Since April 1, 2021, a portion of interest expenses, which were initially included in the difference between segment total profits and consolidated amounts, have been charged directly to its respective segments. In addition, a portion of selling, general and administrative expenses, which were initially recorded in each its respective segments, have been included in the difference between segment total profits and consolidated amounts. Furthermore, a portion of the leasing business in the Environment and Energy segment was transferred to the Corporate Financial Services and Maintenance Leasing segment. As a result of these changes, segment assets information as of March 31, 2021, and financial information of the segments for the three and six months ended September 30, 2020 has been retrospectively restated. Financial information of the segments for the six months ended September 30, 2020 and 2021, and segment assets information as of March 31, 2021 and September 30, 2021 are as follows:
Millions of yen
Six months ended September 30, 2020 Six months ended September 30, 2021 March 31, 2021 September 30,
Segment revenues Segment profits Segment revenues Segment profits Segment assets Segment assets
Corporate Financial Services and Maintenance Leasing ¥ 209,144 ¥ 31,094 ¥ 230,275 ¥ 52,401 ¥ 1,676,063 ¥ 1,659,642
Real Estate 167,276 11,009 202,514 23,860 872,095 878,068
PE Investment and Concession 157,826 4,294 192,150 1,834 378,698 368,794
Environment and Energy 70,865 13,599 63,898 9,663 489,174 695,445
Insurance 235,754 35,308 235,088 33,009 1,959,521 1,962,961
Banking and Credit 41,661 25,170 43,097 22,065 2,690,627 2,709,991
Aircraft and Ships 14,876 5,527 17,748 618 601,762 615,640
ORIX USA 57,859 9,881 84,988 47,614 1,220,081 1,188,438
ORIX Europe 73,046 17,103 101,104 28,591 369,546 397,073
Asia and Australia 58,962 3,791 71,705 20,485 1,084,222 1,125,430
Total ¥ 1,087,269 ¥ 156,776 ¥ 1,242,567 ¥ 240,140 ¥ 11,341,789 ¥ 11,601,482
Financial information of the segments for the three months ended September 30, 2020 and 2021 are as follows:
Millions of yen
Three months ended September 30, 2020 Three months ended September 30, 2021
Segment revenues Segment profits Segment revenues Segment profits
Corporate Financial Services and Maintenance Leasing ¥ 107,072 ¥ 17,802 ¥ 120,483 ¥ 32,122
Real Estate 88,627 9,159 105,752 12,847
PE Investment and Concession 68,053 (307 ) 92,526 1,566
Environment and Energy 36,909 5,878 34,569 5,174
Insurance 118,682 17,053 125,907 17,520
Banking and Credit 20,997 13,267 20,271 9,306
Aircraft and Ships 7,329 (2,057 ) 9,285 5,449
ORIX USA 33,090 10,466 37,294 22,451
ORIX Europe 36,881 9,914 50,648 15,119
Asia and Australia 30,635 (3,066 ) 37,057 11,705
Total ¥ 548,275 ¥ 78,109 ¥ 633,792 ¥ 133,259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Six months ended Six months ended
Segment revenues:
Total revenues for segments ¥ 1,087,269 ¥ 1,242,567
Revenues related to corporate assets 5,933 8,580
Revenues from inter-segment transactions (8,464 ) (9,613 )
Total consolidated revenues ¥ 1,084,738 ¥ 1,241,534
Segment profits:
Total profits for segments ¥ 156,776 ¥ 240,140
Corporate profits (losses) (24,765 ) (25,570 )
Net income attributable to the noncontrolling interests and net income attributable to the redeemable noncontrolling interests 2,163 6,219
Total consolidated income before income taxes ¥ 134,174 ¥ 220,789
Millions of yen
Three months ended Three months ended
Segment revenues:
Total revenues for segments ¥ 548,275 ¥ 633,792
Revenues related to corporate assets 3,225 5,616
Revenues from inter-segment transactions (4,403 ) (6,687 )
Total consolidated revenues ¥ 547,097 ¥ 632,721
Segment profits:
Total profits for segments ¥ 78,109 ¥ 133,259
Corporate profits (losses) (13,052 ) (13,129 )
Net income attributable to the noncontrolling interests and net income attributable to the redeemable noncontrolling interests 1,486 603
Total consolidated income before income taxes ¥ 66,543 ¥ 120,733
Millions of yen
March 31, 2021 September 30, 2021
Segment assets:
Total assets for segments ¥ 11,341,789 ¥ 11,601,482
Cash and cash equivalents, restricted cash 1,079,575 1,161,892
Allowance for credit losses (78,945 ) (77,571 )
Trade notes, accounts and other receivable 354,334 288,311
Other corporate assets 866,329 860,564
Total consolidated assets ¥ 13,563,082 ¥ 13,834,678
The following information represents geographical revenues and income before income taxes, which are attributed to geographic areas, based on the country location of the Company and its subsidiaries for the six months ended September 30, 2020 and 2021. For the six months ended September 30, 2020
Millions of yen
Six months ended September 30, 2020
Japan The Americas *1 Other *2 Total
Total Revenues ¥ 870,327 ¥ 91,871 ¥ 122,540 ¥ 1,084,738
Income before Income Taxes 97,972 18,275 17,927 134,174 For the six months ended September 30, 2021
Millions of yen
Six months ended September 30, 2021
Japan The Americas *1 Other *2 Total
Total Revenues ¥ 964,192 ¥ 123,687 ¥ 153,655 ¥ 1,241,534
Income before Income Taxes 118,760 60,328 41,701 220,789 The following information represents geographical revenues and income before income taxes, which are attributed to geographic areas, based on the country location of the Company and its subsidiaries for the three months ended September 30, 2020 and 2021. For the three months ended September 30, 2020
Millions of yen
Three months ended September 30, 2020
Japan The Americas *1 Other *2 Total
Total Revenues ¥ 433,698 ¥ 49,757 ¥ 63,642 ¥ 547,097
Income before Income Taxes 49,552 15,414 1,577 66,543 For the three months ended September 30, 2021
Millions of yen
Three months ended September 30, 2021
Japan The Americas *1 Other *2 Total
Total Revenues ¥ 497,902 ¥ 56,246 ¥ 78,573 ¥ 632,721
Income before Income Taxes 66,204 26,321 28,208 120,733
*1 Mainly the United States
*2 Mainly Asia, Europe, Australasia and Middle East The following information represents disaggregation of revenues for revenues from contracts with customers, by goods and services category and geographical location for the six months ended September 30, 2020 and 2021. For the six months ended September 30, 2020
Millions of yen
Six months ended September 30, 2020
Reportable segments
Corporate Real Estate PE Environment Insurance Banking and Aircraft and
Goods or services category
Sales of goods ¥ 4,661 ¥ 1,390 ¥ 144,417 ¥ 1,278 ¥ 0 ¥ 0 ¥ 0
Real estate sales 0 38,903 0 0 0 0 0
Asset management and servicing 168 2,967 17 0 0 95 13
Automobile related services 29,140 0 0 119 0 0 0
Facilities operation 0 7,644 0 0 0 0 0
Environment and energy services 1,740 0 0 68,016 0 0 0
Real estate management and brokerage 0 50,210 0 0 0 0 0
Real estate contract work 0 33,678 0 0 0 0 0
Other 23,428 814 9,534 662 780 2,033 1,492
Total revenues from contracts with customers 59,137 135,606 153,968 70,075 780 2,128 1,505
Geographical location
Japan 58,715 135,606 153,968 64,122 780 2,128 355
The Americas 0 0 0 0 0 0 0
Other 422 0 0 5,953 0 0 1,150
Total revenues from contracts with customers 59,137 135,606 153,968 70,075 780 2,128 1,505
Other revenues * 150,007 31,670 3,858 790 234,974 39,533 13,371
Segment revenues/Total revenues ¥ 209,144 ¥ 167,276 ¥ 157,826 ¥ 70,865 ¥ 235,754 ¥ 41,661 ¥ 14,876
Millions of yen
Six months ended September 30, 2020
Reportable segments Corporate revenue and intersegment transactions Total revenues
ORIX USA ORIX Europe Asia and Total
Goods or services category
Sales of goods ¥ 1,202 ¥ 0 ¥ 57 ¥ 153,005 ¥ 306 ¥ 153,311
Real estate sales 439 0 0 39,342 0 39,342
Asset management and servicing 6,817 66,902 0 76,979 (52 ) 76,927
Automobile related services 0 0 5,540 34,799 (2 ) 34,797
Facilities operation 0 0 0 7,644 243 7,887
Environment and energy services 609 0 0 70,365 (725 ) 69,640
Real estate management and brokerage 0 0 0 50,210 (1,256 ) 48,954
Real estate contract work 0 0 0 33,678 (119 ) 33,559
Other 1,439 52 317 40,551 775 41,326
Total revenues from contracts with customers 10,506 66,954 5,914 506,573 (830 ) 505,743
Geographical location
Japan 0 0 1 415,675 (804 ) 414,871
The Americas 10,506 29,163 0 39,669 0 39,669
Other 0 37,791 5,913 51,229 (26 ) 51,203
Total revenues from contracts with customers 10,506 66,954 5,914 506,573 (830 ) 505,743
Other revenues * 47,353 6,092 53,048 580,696 (1,701 ) 578,995
Segment revenues/Total revenues ¥ 57,859 ¥ 73,046 ¥ 58,962 ¥ 1,087,269 ¥ (2,531 ) ¥ 1,084,738
For the six months ended September 30, 2021
Millions of yen
Six months ended September 30, 2021
Reportable segments
Corporate Real Estate PE Environment Insurance Banking and Aircraft and
Goods or services category
Sales of goods ¥ 5,512 ¥ 1,446 ¥ 161,106 ¥ 1,688 ¥ 0 ¥ 0 ¥ 0
Real estate sales 0 59,110 0 0 0 0 0
Asset management and servicing 160 3,117 12 0 0 145 15
Automobile related services 31,332 0 0 101 0 0 0
Facilities operation 0 13,004 0 0 0 0 0
Environment and energy services 1,561 0 44 61,166 0 0 0
Real estate management and brokerage 0 51,685 0 0 0 0 0
Real estate contract work 0 39,371 0 0 0 0 0
Other 25,877 717 13,630 432 1,002 2,822 3,157
Total revenues from contracts with customers 64,442 168,450 174,792 63,387 1,002 2,967 3,172
Geographical location
Japan 63,975 168,450 174,792 63,387 1,002 2,967 2,180
The Americas 0 0 0 0 0 0 0
Other 467 0 0 0 0 0 992
Total revenues from contracts with customers 64,442 168,450 174,792 63,387 1,002 2,967 3,172
Other revenues * 165,833 34,064 17,358 511 234,086 40,130 14,576
Segment revenues/Total revenues ¥ 230,275 ¥ 202,514 ¥ 192,150 ¥ 63,898 ¥ 235,088 ¥ 43,097 ¥ 17,748
Millions of yen
Six months ended September 30, 2021
Reportable segments Corporate revenue and intersegment transactions Total revenues
ORIX USA ORIX Europe Asia and Total
Goods or services category
Sales of goods ¥ 1,066 ¥ 0 ¥ 28 ¥ 170,846 ¥ 632 ¥ 171,478
Real estate sales 67 0 0 59,177 0 59,177
Asset management and servicing 7,806 99,238 0 110,493 (31 ) 110,462
Automobile related services 0 0 6,371 37,804 (6 ) 37,798
Facilities operation 0 0 0 13,004 308 13,312
Environment and energy services 681 0 0 63,452 (1,014 ) 62,438
Real estate management and brokerage 0 0 0 51,685 (1,480 ) 50,205
Real estate contract work 0 0 0 39,371 (108 ) 39,263
Other 1,302 38 396 49,373 1,605 50,978
Total revenues from contracts with customers 10,922 99,276 6,795 595,205 (94 ) 595,111
Geographical location
Japan 0 0 0 476,753 (72 ) 476,681
The Americas 10,922 37,587 0 48,509 0 48,509
Other 0 61,689 6,795 69,943 (22 ) 69,921
Total revenues from contracts with customers 10,922 99,276 6,795 595,205 (94 ) 595,111
Other revenues * 74,066 1,828 64,910 647,362 (939 ) 646,423
Segment revenues/Total revenues ¥ 84,988 ¥ 101,104 ¥ 71,705 ¥ 1,242,567 ¥ (1,033 ) ¥ 1,241,534
The following information represents disaggregation of revenues for revenues from contracts with customers, by goods and services category and geographical location for the three months ended September 30, 2020 and 2021. For the three months ended September 30, 2020
Millions of yen
Three months ended September 30, 2020
Reportable segments
Corporate Real Estate PE Environment Insurance Banking and Aircraft and
Goods or services category
Sales of goods ¥ 2,269 ¥ 782 ¥ 61,382 ¥ 719 ¥ 0 ¥ 0 ¥ 0
Real estate sales 0 18,035 0 0 0 0 0
Asset management and servicing 107 1,345 8 0 0 50 10
Automobile related services 14,465 0 0 60 0 0 0
Facilities operation 0 6,276 0 0 0 0 0
Environment and energy services 818 0 0 35,515 0 0 0
Real estate management and brokerage 0 25,660 0 0 0 0 0
Real estate contract work 0 18,722 0 0 0 0 0
Other 12,496 487 4,438 270 397 1,191 699
Total revenues from contracts with customers 30,155 71,307 65,828 36,564 397 1,241 709
Geographical location
Japan 29,976 71,307 65,828 33,402 397 1,241 292
The Americas 0 0 0 0 0 0 0
Other 179 0 0 3,162 0 0 417
Total revenues from contracts with customers 30,155 71,307 65,828 36,564 397 1,241 709
Other revenues * 76,917 17,320 2,225 345 118,285 19,756 6,620
Segment revenues/Total revenues ¥ 107,072 ¥ 88,627 ¥ 68,053 ¥ 36,909 ¥ 118,682 ¥ 20,997 ¥ 7,329
Millions of yen
Three months ended September 30, 2020
Reportable segments Corporate revenue and intersegment transactions Total revenues
ORIX USA ORIX Europe Asia and Total
Goods or services category
Sales of goods ¥ 623 ¥ 0 ¥ 4 ¥ 65,779 ¥ 240 ¥ 66,019
Real estate sales 234 0 0 18,269 0 18,269
Asset management and servicing 3,208 35,238 0 39,966 (27 ) 39,939
Automobile related services 0 0 2,788 17,313 (1 ) 17,312
Facilities operation 0 0 0 6,276 138 6,414
Environment and energy services 365 0 0 36,698 (365 ) 36,333
Real estate management and brokerage 0 0 0 25,660 (607 ) 25,053
Real estate contract work 0 0 0 18,722 (95 ) 18,627
Other 716 37 8 20,739 409 21,148
Total revenues from contracts with customers 5,146 35,275 2,800 249,422 (308 ) 249,114
Geographical location
Japan 0 0 0 202,443 (407 ) 202,036
The Americas 5,146 15,218 0 20,364 0 20,364
Other 0 20,057 2,800 26,615 99 26,714
Total revenues from contracts with customers 5,146 35,275 2,800 249,422 (308 ) 249,114
Other revenues * 27,944 1,606 27,835 298,853 (870 ) 297,983
Segment revenues/Total revenues ¥ 33,090 ¥ 36,881 ¥ 30,635 ¥ 548,275 ¥ (1,178 ) ¥ 547,097
For the three months ended September 30, 2021
Millions of yen
Three months ended September 30, 2021
Reportable segments
Corporate Real Estate PE Environment Insurance Banking Aircraft and
Goods or services category
Sales of goods ¥ 2,251 ¥ 836 ¥ 76,664 ¥ 920 ¥ 0 ¥ 0 ¥ 0
Real estate sales 0 29,864 0 0 0 0 0
Asset management and servicing 89 1,387 3 0 0 77 9
Automobile related services 14,897 0 0 51 0 0 0
Facilities operation 0 7,927 0 0 0 0 0
Environment and energy services 806 0 44 33,170 0 0 0
Real estate management and brokerage 0 26,217 0 0 0 0 0
Real estate contract work 0 22,567 0 0 0 0 0
Other 13,395 377 6,838 178 515 1,436 1,872
Total revenues from contracts with customers 31,438 89,175 83,549 34,319 515 1,513 1,881
Geographical location
Japan 31,273 89,175 83,549 34,319 515 1,513 1,432
The Americas 0 0 0 0 0 0 0
Other 165 0 0 0 0 0 449
Total revenues from contracts with customers 31,438 89,175 83,549 34,319 515 1,513 1,881
Other revenues * 89,045 16,577 8,977 250 125,392 18,758 7,404
Segment revenues/Total revenues ¥ 120,483 ¥ 105,752 ¥ 92,526 ¥ 34,569 ¥ 125,907 ¥ 20,271 ¥ 9,285
Millions of yen
Three months ended September 30, 2021
Reportable segments Corporate revenue and intersegment transactions Total revenues
ORIX USA ORIX Europe Asia and Total
Goods or services category
Sales of goods ¥ 552 ¥ 0 ¥ 27 ¥ 81,250 ¥ 404 ¥ 81,654
Real estate sales 33 0 0 29,897 0 29,897
Asset management and servicing 3,328 50,700 0 55,593 (13 ) 55,580
Automobile related services 0 0 3,297 18,245 (7 ) 18,238
Facilities operation 0 0 0 7,927 166 8,093
Environment and energy services 424 0 0 34,444 (573 ) 33,871
Real estate management and brokerage 0 0 0 26,217 (1,094 ) 25,123
Real estate contract work 0 0 0 22,567 (114 ) 22,453
Other 962 22 221 25,816 574 26,390
Total revenues from contracts with customers 5,299 50,722 3,545 301,956 (657 ) 301,299
Geographical location
Japan 0 0 0 241,776 (647 ) 241,129
The Americas 5,299 19,116 0 24,415 0 24,415
Other 0 31,606 3,545 35,765 (10 ) 35,755
Total revenues from contracts with customers 5,299 50,722 3,545 301,956 (657 ) 301,299
Other revenues * 31,995 (74 ) 33,512 331,836 (414 ) 331,422
Segment revenues/Total revenues ¥ 37,294 ¥ 50,648 ¥ 37,057 ¥ 633,792 ¥ (1,071 ) ¥ 632,721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25. Subsequent Events There are no material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6 Months Ended</t>
        </is>
      </c>
    </row>
    <row r="2">
      <c r="B2" s="2" t="inlineStr">
        <is>
          <t>Sep. 30, 2021</t>
        </is>
      </c>
    </row>
    <row r="3">
      <c r="A3" s="3" t="inlineStr">
        <is>
          <t>Accounting Policies [Abstract]</t>
        </is>
      </c>
    </row>
    <row r="4">
      <c r="A4" s="4" t="inlineStr">
        <is>
          <t>Principles of consolidation</t>
        </is>
      </c>
      <c r="B4" s="4" t="inlineStr">
        <is>
          <t xml:space="preserve">(a) Principles of consolidation The consolidated financial statements include the accounts of the Company and all of its subsidiaries. VIEs, for which the Company and its subsidiaries are the primary beneficiaries, are also included in the consolidated financial statement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5">
      <c r="A5" s="4" t="inlineStr">
        <is>
          <t>Use of estimates</t>
        </is>
      </c>
      <c r="B5" s="4" t="inlineStr">
        <is>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 COVID-19</t>
        </is>
      </c>
    </row>
    <row r="6">
      <c r="A6" s="4" t="inlineStr">
        <is>
          <t>Foreign currencies translation</t>
        </is>
      </c>
      <c r="B6" s="4" t="inlineStr">
        <is>
          <t xml:space="preserve">(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7">
      <c r="A7" s="4" t="inlineStr">
        <is>
          <t>Revenue recognition</t>
        </is>
      </c>
      <c r="B7" s="4" t="inlineStr">
        <is>
          <t xml:space="preserve">(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741,022 million and ¥767,801 million as of March 31, 2021 and September 30, 2021,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8">
      <c r="A8" s="4" t="inlineStr">
        <is>
          <t>Insurance and reinsurance transactions</t>
        </is>
      </c>
      <c r="B8" s="4" t="inlineStr">
        <is>
          <t xml:space="preserve">(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9">
      <c r="A9" s="4" t="inlineStr">
        <is>
          <t>Allowance for credit losses</t>
        </is>
      </c>
      <c r="B9" s="4" t="inlineStr">
        <is>
          <t>(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0">
      <c r="A10" s="4" t="inlineStr">
        <is>
          <t>Impairment of long-lived assets</t>
        </is>
      </c>
      <c r="B10" s="4" t="inlineStr">
        <is>
          <t xml:space="preserve">(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1">
      <c r="A11" s="4" t="inlineStr">
        <is>
          <t>Investment in securities</t>
        </is>
      </c>
      <c r="B11" s="4" t="inlineStr">
        <is>
          <t>(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t>
        </is>
      </c>
    </row>
    <row r="12">
      <c r="A12" s="4" t="inlineStr">
        <is>
          <t>Income taxes</t>
        </is>
      </c>
      <c r="B12" s="4" t="inlineStr">
        <is>
          <t xml:space="preserve">(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20 and 2021 were approximately 28.8% and 30.8% , respectively. These rates are approximately 32.3% and 32.0% for the three months ended September 30, 2020 and 2021, respectively. For the six and three months ended September 30, 2020 and 2021, the Company and its subsidiaries in Japan were subject to a National Corporate tax of approximately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t>
        </is>
      </c>
    </row>
    <row r="13">
      <c r="A13" s="4" t="inlineStr">
        <is>
          <t>Securitized assets</t>
        </is>
      </c>
      <c r="B13" s="4" t="inlineStr">
        <is>
          <t xml:space="preserve">(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4">
      <c r="A14" s="4" t="inlineStr">
        <is>
          <t>Derivative financial instruments</t>
        </is>
      </c>
      <c r="B14" s="4" t="inlineStr">
        <is>
          <t xml:space="preserve">(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5">
      <c r="A15" s="4" t="inlineStr">
        <is>
          <t>Pension plans</t>
        </is>
      </c>
      <c r="B15" s="4" t="inlineStr">
        <is>
          <t xml:space="preserve">(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6">
      <c r="A16" s="4" t="inlineStr">
        <is>
          <t>Stock-based compensation</t>
        </is>
      </c>
      <c r="B16" s="4" t="inlineStr">
        <is>
          <t xml:space="preserve">(m)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7">
      <c r="A17" s="4" t="inlineStr">
        <is>
          <t>Stock splits</t>
        </is>
      </c>
      <c r="B17" s="4" t="inlineStr">
        <is>
          <t>(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t>
        </is>
      </c>
    </row>
    <row r="18">
      <c r="A18" s="4" t="inlineStr">
        <is>
          <t>Cash and cash equivalents</t>
        </is>
      </c>
      <c r="B18" s="4" t="inlineStr">
        <is>
          <t xml:space="preserve">(o) Cash and cash equivalents Cash and cash equivalents include cash on hand, deposits placed with banks and short-term highly liquid investments with original maturities of three months or less. </t>
        </is>
      </c>
    </row>
    <row r="19">
      <c r="A19" s="4" t="inlineStr">
        <is>
          <t>Restricted cash</t>
        </is>
      </c>
      <c r="B19" s="4" t="inlineStr">
        <is>
          <t>(p) Restricted cash Restricted cash consists of trust accounts under securitization programs and real estate, deposits related to servicing agreements, deposits collected on the underlying assets and applied to non-recourse</t>
        </is>
      </c>
    </row>
    <row r="20">
      <c r="A20" s="4" t="inlineStr">
        <is>
          <t>Installment Loans</t>
        </is>
      </c>
      <c r="B20" s="4" t="inlineStr">
        <is>
          <t xml:space="preserve">(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 Loans held for sale are included in installment loans, and the outstanding balances of these loans as of March 31, 2021 and September 30, 2021 were ¥72,658 million and ¥82,320 million, respectively. There were ¥63,272 million and ¥73,857 million of loans held for sale as of March 31, 2021 and September 30, 2021, respectively, measured at fair value by electing the fair value option. </t>
        </is>
      </c>
    </row>
    <row r="21">
      <c r="A21" s="4" t="inlineStr">
        <is>
          <t>Property under facility operations</t>
        </is>
      </c>
      <c r="B21" s="4" t="inlineStr">
        <is>
          <t xml:space="preserve">(r) Property under facility operations Property under facility operations consist primarily of operating facilities (including hotels and training facilities) and environmental assets (including mega solar facilities and thermal power stations), which are stated at cost less accumulated depreciation, and depreciation is calculated mainly on a straight-line basis over the estimated useful lives of the assets. Accumulated depreciation was ¥132,184 million and ¥146,919 million as of March 31, 2021 and September 30, 2021, respectively. </t>
        </is>
      </c>
    </row>
    <row r="22">
      <c r="A22" s="4" t="inlineStr">
        <is>
          <t>Trade notes, accounts and other receivable</t>
        </is>
      </c>
      <c r="B22" s="4" t="inlineStr">
        <is>
          <t xml:space="preserve">(s) Trade notes, accounts and other receivable Trade notes, accounts and other receivable primarily include accounts receivables in relation to sales of assets to be leased, inventories and other assets, and receivables relating to debt securities sold.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 </t>
        </is>
      </c>
    </row>
    <row r="23">
      <c r="A23" s="4" t="inlineStr">
        <is>
          <t>Inventories</t>
        </is>
      </c>
      <c r="B23" s="4" t="inlineStr">
        <is>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1 and September 30, 2021, residential condominiums under development were ¥57,502 million and ¥67,848 million, respectively, and completed residential condominiums and merchandise for sale were ¥84,654 million and ¥65,043 million, respectively. The Company and its subsidiaries recorded ¥125 million and ¥9,914 million of write-downs principally on completed residential condominiums and merchandise for sale for the six months ended September 30, 2020 and 2021, respectively, primarily resulting from a decrease in expected sales price. The amounts of such write-downs for the three months ended September 30, 2020 and 2021 were ¥63 million and ¥9,870 million, respectively. These write-downs were recorded in costs of goods and real estate sold and included in Real Estate segment, PE Investment and Concession segment and Environment and Energy segment.</t>
        </is>
      </c>
    </row>
    <row r="24">
      <c r="A24" s="4" t="inlineStr">
        <is>
          <t>Office facilities</t>
        </is>
      </c>
      <c r="B24" s="4" t="inlineStr">
        <is>
          <t xml:space="preserve">(u) Office facilities Office facilities are stated at cost less accumulated depreciation. Depreciation is calculated on a declining-balance basis or straight-line basis over the estimated useful lives of the assets. Accumulated depreciation was ¥68,524 million and ¥70,820 million as of March 31, 2021 and September 30, 2021, respectively. </t>
        </is>
      </c>
    </row>
    <row r="25">
      <c r="A25" s="4" t="inlineStr">
        <is>
          <t>Right-of-use assets</t>
        </is>
      </c>
      <c r="B25" s="4" t="inlineStr">
        <is>
          <t xml:space="preserve">(v)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6">
      <c r="A26" s="4" t="inlineStr">
        <is>
          <t>Other assets</t>
        </is>
      </c>
      <c r="B26" s="4" t="inlineStr">
        <is>
          <t xml:space="preserve">(w)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7">
      <c r="A27" s="4" t="inlineStr">
        <is>
          <t>Business combinations</t>
        </is>
      </c>
      <c r="B27" s="4" t="inlineStr">
        <is>
          <t xml:space="preserve">(x)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8">
      <c r="A28" s="4" t="inlineStr">
        <is>
          <t>Goodwill and other intangible assets</t>
        </is>
      </c>
      <c r="B28" s="4" t="inlineStr">
        <is>
          <t xml:space="preserve">(y)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to calculate the fair value of a reporting unit under the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quantitative goodwill impairment test. However, if the Company and/or subsidiaries conclude otherwise or determine to bypass the qualitative assessment, the Company and/or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either at the operating segment level or one level below the operating segments.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495,276 million and ¥561,118 million as of March 31, 2021 and September 30, 2021, respectively. The amount of other intangible assets was ¥425,548 million and ¥422,738 million as of March 31, 2021 and September 30, 2021, respectively. </t>
        </is>
      </c>
    </row>
    <row r="29">
      <c r="A29" s="4" t="inlineStr">
        <is>
          <t>Trade notes, accounts and other payable</t>
        </is>
      </c>
      <c r="B29" s="4" t="inlineStr">
        <is>
          <t xml:space="preserve">(z) Trade notes, accounts and other payable </t>
        </is>
      </c>
    </row>
    <row r="30">
      <c r="A30" s="4" t="inlineStr">
        <is>
          <t>Other Liabilities</t>
        </is>
      </c>
      <c r="B30" s="4" t="inlineStr">
        <is>
          <t>(aa)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31">
      <c r="A31" s="4" t="inlineStr">
        <is>
          <t>Capitalization of interest costs</t>
        </is>
      </c>
      <c r="B31" s="4" t="inlineStr">
        <is>
          <t xml:space="preserve">(ab) Capitalization of interest costs The Company and its subsidiaries capitalize interest costs primarily related to assets under construction such as specific environmental assets, long-term real estate development and ship projects. </t>
        </is>
      </c>
    </row>
    <row r="32">
      <c r="A32" s="4" t="inlineStr">
        <is>
          <t>Advertising</t>
        </is>
      </c>
      <c r="B32" s="4" t="inlineStr">
        <is>
          <t xml:space="preserve">(ac) Advertising The costs of advertising are expensed as incurred. </t>
        </is>
      </c>
    </row>
    <row r="33">
      <c r="A33" s="4" t="inlineStr">
        <is>
          <t>Earnings per share</t>
        </is>
      </c>
      <c r="B33" s="4" t="inlineStr">
        <is>
          <t xml:space="preserve">(ad)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34">
      <c r="A34" s="4" t="inlineStr">
        <is>
          <t>Additional acquisition and partial sale of the parent's ownership interest in subsidiaries</t>
        </is>
      </c>
      <c r="B34" s="4" t="inlineStr">
        <is>
          <t xml:space="preserve">(ae)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 </t>
        </is>
      </c>
    </row>
    <row r="35">
      <c r="A35" s="4" t="inlineStr">
        <is>
          <t>Redeemable noncontrolling interests</t>
        </is>
      </c>
      <c r="B35" s="4" t="inlineStr">
        <is>
          <t xml:space="preserve">(af)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is>
      </c>
    </row>
    <row r="36">
      <c r="A36" s="4" t="inlineStr">
        <is>
          <t>Issuance of stock by an affiliate</t>
        </is>
      </c>
      <c r="B36" s="4" t="inlineStr">
        <is>
          <t xml:space="preserve">(ag)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the gain or loss in the consolidated statements of income in the year in which the change in ownership interest occurs. </t>
        </is>
      </c>
    </row>
    <row r="37">
      <c r="A37" s="4" t="inlineStr">
        <is>
          <t>New accounting pronouncements</t>
        </is>
      </c>
      <c r="B37" s="4" t="inlineStr">
        <is>
          <t xml:space="preserve">(ah) New accounting pronouncements In August 2018, Accounting Standards Update 2018-12 In December 2019, Accounting Standards Update 2019-12 In January 2020, Accounting Standards Update 2020-01 In March 2020, Accounting Standards Update 2020-04 In July 2021, Accounting Standards Update 2021-05 2016-02 In October 2021, Accounting Standard Update 2021-08 (“Accounting for Contract Assets and Contract Liabilities from Contracts with Customers”—ASC 805 (“Business Combinations”)) was issued. This update requires to apply ASC 606 (“Revenue from Contracts with Customers”) to recognize and measure contract assets and contract liabilities acquired in a business combination. This update is effective for fiscal years, and interim periods within those fiscal years, beginning after December 15, 2022 and early adoption is permitted. This update is applied prospectively to business combinations occurring on or after the date that an entity first applies the amendments. The Company and its subsidiaries will adopt this update on April 1, 2023. The Company and its subsidiaries are currently evaluating the effect that the adoption of this update will have on the Company and its subsidiaries’ results of operations or financial po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Recorded Amounts of Major Financial Assets and Liabilities Measured at Fair Value on Recurring Basis</t>
        </is>
      </c>
      <c r="B4" s="4" t="inlineStr">
        <is>
          <t xml:space="preserve">The following tables present recorded amounts of major financia l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September 30, 2021
Millions of yen
Total Carrying Value in Consolidated Balance Sheets Quoted Prices in Active Markets for Identical Assets (Level 1) Significant Other Observable Inputs (Level 2) Significant Unobservable Inputs (Level 3)
Assets:
Loans held for sale*1 ¥ 73,857 ¥ 0 ¥ 73,857 ¥ 0
Trading debt securities 2,483 0 2,483 0
Available-for-sale 2,051,245 8,581 1,905,428 137,236
Japanes e 790,202 1,150 789,052 0
Japanese prefectural and foreign municipal bond securities 289,172 0 286,381 2,791
Corporate debt securities*3 805,653 7,431 797,413 809
CMBS and RMBS in the Americas 32,482 0 32,482 0
Other asset-backed securities and debt securities 133,736 0 100 133,636
Equity securities*4*5 390,965 114,346 184,611 92,008
Derivative assets: 26,693 816 10,240 15,637
Interest rate swap agreements 1,706 0 1,706 0
Options held/written and other 18,699 0 3,062 15,637
Futures, foreign exchange contracts 5,228 816 4,412 0
Foreign currency swap agreements 1,060 0 1,060 0
Netting*6 (4,686 ) 0 0 0
Net derivative assets 22,007 0 0 0
Other assets: 5,564 0 0 5,564
Reinsurance recoverables*7 5,564 0 0 5,564
Total ¥ 2,550,807 ¥ 123,743 ¥ 2,176,619 ¥ 250,445
Liabilities:
Derivative liabilities: ¥ 51,270 ¥ 6 ¥ 51,232 ¥ 32
Interest rate swap agreements 19,594 0 19,594 0
Options held/written and other 16,996 0 16,964 32
Futures, foreign exchange contracts 13,173 6 13,167 0
Foreign currency swap agreements 1,507 0 1,507 0
Netting*6 (4,686 ) 0 0 0
Net derivative Liabilities 46,584 0 0 0
Policy Liabilities and Policy Account Balances: 226,221 0 0 226,221
Variable annuity and variable life insurance contracts*8 226,221 0 0 226,221
Total ¥ 277,491 ¥ 6 ¥ 51,232 ¥ 226,253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461 million and a gain of ¥1,069 million from the change in the fair value of the loans for the six months ended September 30, 2020 and 2021, respectively. Included in “Other (income) and expense” in the consolidated statements of income were a gain of ¥1,982 million and a loss of ¥525 million from the change in the fair value of the loans for the three months ended September 30, 2020 and 2021, respectively. No gains or losses were recognized in earnings during the six months ended September 30, 2020 and 2021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September 30, 2021, were ¥70,022 million and ¥73,857 million, respectively, and the amount of the aggregate fair value exceeded the amount of aggregate unpaid principal balance by ¥3,835 million. As of March 31, 2021 and September 30, 2021, there were no loans that are 90 days or more past due or, in non-accrual
*2 A certain subsidiary elected the fair value option for investments in foreign government bond securities included in available-for-sale million as of March 31, 2021. There were no such investments elected the fair value option as of September 30, 2021.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2,614 million and ¥585 million from the change in the fair value of those investments for the six months ended September 30, 2020 and 2021, respectively. Included in “Gains on investment securities and dividends” and “Life insurance premiums and related investment income” in the consolidated statements of income were gains of ¥2,724 million and ¥248 million from the change in the fair value of those investments for the three months ended September 30, 2020 and 2021, respectively. The amounts of aggregate fair value elected the fair value option were ¥4,940 million and ¥8,552 million as of March 31, 2021 and September 30, 2021, respectively.
*5 The amounts of investment funds measured at net asset value per share which are not included in the above tables were ¥13,737 million and ¥15,732 million as of March 31, 2021 and September 30, 2021,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6,297 million and ¥5,564 million as of March 31, 2021 and September 30, 2021, respectively. For the effect of changes in the fair value of those reinsurance contracts on earnings during the six and three months ended September 30, 2020 and 2021, see Note 17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226,221 million as of March 31, 2021 and September 30, 2021, respectively. For the effect of changes in the fair value of the variable annuity and variable life insurance contracts on earnings during the six and three months ended September 30, 2020 and 2021, see Note 17 “Life Insurance Operations.” </t>
        </is>
      </c>
    </row>
    <row r="5">
      <c r="A5" s="4" t="inlineStr">
        <is>
          <t>Reconciliation of Financial Assets and Liabilities (Net) Measured at Fair Value on Recurring Basis Using Significant Unobservable Input</t>
        </is>
      </c>
      <c r="B5" s="4" t="inlineStr">
        <is>
          <t xml:space="preserve">The following tables present the reconciliation of financial assets and liabilities (net) measured at fair value on a recurring basis using significant unobservable inputs (Level 3) for the six months ended September 30, 2020 and 2021: Six months ended September 30, 2020
Millions of yen
Balance at April 1, 2020 Gains or losses (realized/unrealized) Purchases *3 Sales Settlements *4 Transfers in and/ or out of Level 3 (net) Balance at September 30, 2020 Change in unrealized gains or losses included in earnings for assets and liabilities still held at September 30, 2020 *1 Change in unrealized gains or losses included in other assets and liabilities still held at September 30, 2020 *2
Included in earnings *1 Included in other comprehensive income *2 Total
Available-for-sale ¥ 88,353 ¥ (1,383 ) ¥ 8,838 ¥ 7,455 ¥ 13,631 ¥ (3,999 ) ¥ (2,148 ) ¥ (2,000 ) ¥ 101,292 ¥ 59 ¥ 8,696
Japanese prefectural and foreign municipal bond securities 2,832 0 (79 ) (79 ) 0 0 0 0 2,753 0 (79 )
Corporate debt securities 3,994 0 2 2 0 0 (495 ) (2,000 ) 1,501 0 2
Other asset-backed securities and debt securities 81,527 (1,383 ) 8,915 7,532 13,631 (3,999 ) (1,653 ) 0 97,038 59 8,773
Equity securities 83,901 1,844 (2,243 ) (399 ) 869 (3,372 ) (4,010 ) (325 ) 76,664 1,776 (2,239 )
Investment funds 83,901 1,844 (2,243 ) (399 ) 869 (3,372 ) (4,010 ) (325 ) 76,664 1,776 (2,239 )
Derivative assets and liabilities (net) 19,230 1,791 (559 ) 1,232 30 0 0 0 20,492 1,791 (559 )
Options held/written and other 19,230 1,791 (559 ) 1,232 30 0 0 0 20,492 1,791 (559 )
Other asset 18,206 (10,359 ) 0 (10,359 ) 1,373 0 (158 ) 0 9,062 (10,359 ) 0
Reinsurance recoverables *5 18,206 (10,359 ) 0 (10,359 ) 1,373 0 (158 ) 0 9,062 (10,359 ) 0
Policy Liabilities and Policy Account 300,739 (17,441 ) (741 ) (18,182 ) 0 0 (22,111 ) 0 296,810 (17,441 ) (741 )
Variable annuity and variable life insurance contracts *6 300,739 (17,441 ) (741 ) (18,182 ) 0 0 (22,111 ) 0 296,810 (17,441 ) (741 ) Six months ended September 30, 2021
Millions of yen
Balance at April 1, 2021 Gains or losses (realized/unrealized) Purchases *3 Sales Settlements *4 Transfers in and/ or out of Level 3 (net) Balance at September 30, 2021 Change in unrealized gains or losses included in earnings for assets and liabilities still held at September 30, 2021 *1 Change in unrealized gains or losses included in other assets and liabilities still held at September 30, 2021 *2
Included in earnings *1 Included in other comprehensive income *2 Total
Available-for-sale ¥ 133,457 ¥ 4,281 ¥ 1,827 ¥ 6,108 ¥ 22,270 ¥ (7,485 ) ¥ (17,114 ) ¥ 0 ¥ 137,236 ¥ 321 ¥ 1,904
Japanese prefectural and foreign municipal bond securities 2,761 0 30 30 0 0 0 0 2,791 0 30
Corporate debt securities 1,021 0 (0 ) (0 ) 0 0 (212 ) 0 809 0 (0 )
Other asset-backed securities and debt securities 129,675 4,281 1,797 6,078 22,270 (7,485 ) (16,902 ) 0 133,636 321 1,874
Equity securities 91,410 12,735 1,018 13,753 13,691 (26,375 ) (471 ) 0 92,008 1,528 1,008
Investment funds 91,410 12,735 1,018 13,753 13,691 (26,375 ) (471 ) 0 92,008 1,528 1,008
Derivative assets and liabilities (net) 13,790 1,618 197 1,815 0 0 0 0 15,605 1,618 197
Options held/written and other 13,790 1,618 197 1,815 0 0 0 0 15,605 1,618 197
Other asset 6,297 (1,277 ) 0 (1,277 ) 1,050 0 (506 ) 0 5,564 (1,277 ) 0
Reinsurance recoverables *5 6,297 (1,277 ) 0 (1,277 ) 1,050 0 (506 ) 0 5,564 (1,277 ) 0
Policy Liabilities and Policy Account 266,422 (6,731 ) (84 ) (6,815 ) 0 0 (47,016 ) 0 226,221 (6,731 ) (84 )
Variable annuity and variable life insurance contracts *6 266,422 (6,731 ) (84 ) (6,815 ) 0 0 (47,016 ) 0 226,221 (6,731 ) (84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 following tables present the reconciliation of financial assets and liabilities (net) measured at fair value on a recurring basis using significant unobservable inputs (Level 3) for the three months ended September 30, 2020 and 2021: Three months ended September 30, 2020
Millions of yen
Balance at June 30, Gains or losses (realized/unrealized) Purchases *3 Sales Settlements *4 Transfers in and/ or out of Level 3 (net) Balance at September 30, Change in unrealized gains or losses included in earnings for assets and liabilities still held at September 30, Change in unrealized gains or losses included in other assets and liabilities still held at September 30,
Included in earnings *1 Included in other comprehensive income *2 Total
Available-for-sale ¥ 99,953 ¥ (265 ) ¥ 1,287 ¥ 1,022 ¥ 7,158 ¥ (3,999 ) ¥ (842 ) ¥ (2,000 ) ¥ 101,292 ¥ 33 ¥ 1,122
Japanese prefectural and foreign municipal bond securities 2,804 0 (51 ) (51 ) 0 0 0 0 2,753 0 (51 )
Corporate debt securities 3,657 0 3 3 0 0 (159 ) (2,000 ) 1,501 0 2
Other asset-backed securities and debt securities 93,492 (265 ) 1,335 1,070 7,158 (3,999 ) (683 ) 0 97,038 33 1,171
Equity securities 78,797 3,862 (1,322 ) 2,540 456 (2,924 ) (1,880 ) (325 ) 76,664 3,841 (1,295 )
Investment funds 78,797 3,862 (1,322 ) 2,540 456 (2,924 ) (1,880 ) (325 ) 76,664 3,841 (1,295 )
Derivative assets and liabilities (net) 19,334 1,530 (372 ) 1,158 0 0 0 0 20,492 1,530 (372 )
Options held/written and other 19,334 1,530 (372 ) 1,158 0 0 0 0 20,492 1,530 (372 )
Other asset 10,854 (2,453 ) 0 (2,453 ) 727 0 (66 ) 0 9,062 (2,453 ) 0
Reinsurance recoverables *5 10,854 (2,453 ) 0 (2,453 ) 727 0 (66 ) 0 9,062 (2,453 ) 0
Policy Liabilities and Policy Account 302,201 (7,350 ) (142 ) (7,492 ) 0 0 (12,883 ) 0 296,810 (7,350 ) (142 )
Variable annuity and variable life insurance contracts *6 302,201 (7,350 ) (142 ) (7,492 ) 0 0 (12,883 ) 0 296,810 (7,350 ) (142 ) Three months ended September 30, 2021
Millions of yen
Balance at June 30, Gains or losses (realized/unrealized) Purchases*3 Sales Settlements*4 Transfers in and/ or out of Level 3 (net) Balance at Change in unrealized gains or losses included in earnings for assets and liabilities still held at September 30, Change in unrealized gains or losses included in other assets and liabilities still held at September 30,
Included in earnings *1 Included in other comprehensive income *2 Total
Available-for-sale ¥ 131,538 ¥ 4,291 ¥ 1,394 ¥ 5,685 ¥ 14,859 ¥ (7,480 ) ¥ (7,366 ) ¥ 0 ¥ 137,236 ¥ 285 ¥ 1,410
Japanese prefectural and foreign municipal bond securities 2,758 0 33 33 0 0 0 0 2,791 0 33
Corporate debt securities 901 0 0 0 0 0 (92 ) 0 809 0 (0 )
Other asset-backed securities and debt securities 127,879 4,291 1,361 5,652 14,859 (7,480 ) (7,274 ) 0 133,636 285 1,377
Equity securities 88,113 1,373 1,022 2,395 2,339 (496 ) (343 ) 0 92,008 301 1,012
Investment funds 88,113 1,373 1,022 2,395 2,339 (496 ) (343 ) 0 92,008 301 1,012
Derivative assets and liabilities (net) 19,012 (3,590 ) 183 (3,407 ) 0 0 0 0 15,605 (3,590 ) 183
Options held/written and other 19,012 (3,590 ) 183 (3,407 ) 0 0 0 0 15,605 (3,590 ) 183
Other asset 5,878 (555 ) 0 (555 ) 481 0 (240 ) 0 5,564 (555 ) 0
Reinsurance recoverables*5 5,878 (555 ) 0 (555 ) 481 0 (240 ) 0 5,564 (555 ) 0
Policy Liabilities and Policy Account Balances 244,523 (3,172 ) (51 ) (3,223 ) 0 0 (21,525 ) 0 226,221 (3,172 ) (51 )
Variable annuity and variable life insurance contracts*6 244,523 (3,172 ) (51 ) (3,223 ) 0 0 (21,525 ) 0 226,221 (3,172 ) (51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year ended March 31, 2021 and the six months ended September 30, 2021. These assets are measured at fair value on a nonrecurring basis mainly to recognize impairment: Year ended March 31, 2021
Millions of yen
Total Carrying Value in Consolidated Balance Sheets Quoted Prices in Active Markets for Identical Assets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goodwill 775 0 0 775
¥ 40,331 ¥ 8,799 ¥ 8,953 ¥ 22,579
Six months ended September 30, 2021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credit losses) ¥ 7,774 ¥ 0 ¥ 0 ¥ 7,774
Investment in operating leases and property under facility operations 885 0 213 672
Certain equity securities 2,492 0 2,492 0
Certain investments in affiliates 228 0 0 228
¥ 11,379 ¥ 0 ¥ 2,705 ¥ 8,674</t>
        </is>
      </c>
    </row>
    <row r="7">
      <c r="A7" s="4" t="inlineStr">
        <is>
          <t>Information about Valuation Techniques and Significant Unobservable Inputs Used in Valuation of Level Three Assets and Liabilities Measured at Fair Value on Recurring Basis</t>
        </is>
      </c>
      <c r="B7" s="4" t="inlineStr">
        <is>
          <t>The following tables provide information about the valuation techniques and significant unobservable inputs used in the valuation of Level 3 assets and liabilities measured at fair value on a recurring basis as of March 31, 2021 and September 30, 2021.
March 31, 2021
Millions of yen
Fair value Valuation technique(s) Significant unobservable inputs Range (Weighted averag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10.5x (8.6x)
Market multiples EV/Last twelve months EBITDA multiple 6.8x-9.5x (7.8x)
EV/Forward EBITDA multiple 7.6x-11.6x (9.0x)
EV/Precedent transaction last twelve months EBITDA multiple 7.7x-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
September 30, 2021
Millions of yen
Fair value Valuation technique(s) Significant unobservable inputs Range (Weighted average)
Assets:
Available-for-sale
Japanese prefectural and foreign municipal bond securities ¥ 2,791 Appraisals/Broker quotes — —
Corporate debt securities 809 Discounted cash flows Discount rate 0.3% – 0.7% (0.5%)
Other asset-backed securities and debt securities 25,596 Discounted cash flows Discount rate 0.1% – 51.2% (10.6%)
Probability of default 1.9% (1.9%)
108,040 Appraisals/Broker quotes — —
Equity securities:
Investment funds, and others 73,632 Discounted cash flows WACC 10.0% – 18.6% (16.0%)
EV/Terminal EBITDA multiple 8.0x – 10.5x (8.6x)
Market multiples EV/Last twelve months EBITDA multiple 7.4x – 9.1x (7.9x)
EV/Forward EBITDA multiple 6.2x – 10.6x (9.1x)
EV/Precedent transaction last twelve months EBITDA multiple 7.6x – 11.8x
(9.4x)
18,376 Appraisals/Broker quotes — —
Derivative assets:
Options held/written and other 15,577 Discounted cash flows Discount rate 12.0% – 33.0% (14.4%)
60 Appraisals/Broker quotes — —
Other assets:
Reinsurance recoverables 5,564 Discounted cash flows Discount rate (0.1)% – 0.4% (0.1%)
Mortality rate 0.0% – 100.0% (1.9%)
Lapse rate 1.5% – 14.0% (5.9%)
Annuitization rate (guaranteed minimum annuity benefit) 0.0% – 100.0% (100.0%)
Total ¥ 250,445
Liabilities:
Derivative liabilities:
Options held/written and other ¥ 32 Appraisals/Broker quotes — —
Policy liabilities and Policy Account Balances:
Variable annuity and variable life insurance contracts 226,221 Discounted cash flows Discount rate (0.1)% – 0.4% (0.1%)
Mortality rate 0.0% – 100.0% (1.7%)
Lapse rate 1.5% – 30.0% (6.5%)
Annuitization rate (guaranteed minimum annuity benefit) 0.0% – 100.0% (72.2%)
Total ¥ 226,253</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year ended March 31, 2021 and the six months ended September 30, 2021.
Year ended March 31, 2021
Millions of yen
Fair value Valuation technique(s) Significant unobservable inputs Range (Weighted average)
Assets:
Real estate collateral-dependent loans (net of allowance for credit losses) ¥ 1,953 Direct capitalization Capitalization rate 5.1% – 7.0% (5.9%)
8,726 Appraisals — —
Investment in operating leases and property under facility operations 4,934 Appraisals — —
Certain equity securities 3,577 Appraisals — —
Certain investments in affiliates 2,614 Appraisals — —
Certain goodwill 775 Market multiples EV/Precedent transaction last twelve months EBITDA multiple 5.5x (5.5x)
¥ 22,579
Six months ended September 30, 2021
Millions of yen
Fair value Valuation technique(s) Significant unobservable inputs Range (Weighted average)
Assets:
Real estate collateral-dependent loans (net of allowance for credit losses) ¥ 1,171 Direct capitalization Capitalization rate 5.2% – 8.5% (6.1%)
6,603 Appraisals — —
Investment in operating leases and property under facility operations 672 Appraisals — —
Certain investments in affiliates 228 Appraisals — —
¥ 8,6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s from Contracts with Customers (Tables)</t>
        </is>
      </c>
      <c r="B1" s="2" t="inlineStr">
        <is>
          <t>6 Months Ended</t>
        </is>
      </c>
    </row>
    <row r="2">
      <c r="B2" s="2" t="inlineStr">
        <is>
          <t>Sep. 30, 2021</t>
        </is>
      </c>
    </row>
    <row r="3">
      <c r="A3" s="3" t="inlineStr">
        <is>
          <t>Revenue from Contract with Customer [Abstract]</t>
        </is>
      </c>
    </row>
    <row r="4">
      <c r="A4" s="4" t="inlineStr">
        <is>
          <t>Summary of Revenues from Contracts With Customers and Other Sources of Revenue</t>
        </is>
      </c>
      <c r="B4" s="4" t="inlineStr">
        <is>
          <t xml:space="preserve">The following table provides information about revenues from contracts with customers, and other sources of revenue for the six and three months ended September 30, 2020 and 2021 are as follows;
Millions of yen Millions of yen
Six months ended September 30, 2020 Six months ended September 30, 2021
Revenues from contracts with customers ¥ 505,743 ¥ 595,111
Other revenues * 578,995 646,423
Total revenues ¥ 1,084,738 ¥ 1,241,534
Millions of yen Millions of yen
Three months ended September 30, 2020 Three months ended September 30, 2021
Revenues from contracts with customers ¥ 249,114 ¥ 301,299
Other revenues * 297,983 331,422
Total revenues ¥ 547,097 ¥ 632,721
* Other revenues are not considered to be within the scope of revenue from contracts with customers, such as life insurance premiums and related investment income, operating leases, finance revenues that include interest income, and others. </t>
        </is>
      </c>
    </row>
    <row r="5">
      <c r="A5" s="4" t="inlineStr">
        <is>
          <t>Summary of Balances from Contracts with Customers</t>
        </is>
      </c>
      <c r="B5" s="4" t="inlineStr">
        <is>
          <t xml:space="preserve">The following table provides information about balances from contracts with customers as of March 31, 2021 and September 30, 2021.
Millions of yen
March 31, 2021 September 30, 2021
Trade Notes, Accounts and Other Receivable ¥ 180,828 ¥ 176,293
Contract assets (Included in Other Assets) 6,558 11,415
Contract liabilities (Included in Other Liabilities) 40,436 34,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t>
        </is>
      </c>
      <c r="B1" s="2" t="inlineStr">
        <is>
          <t>6 Months Ended</t>
        </is>
      </c>
    </row>
    <row r="2">
      <c r="B2" s="2" t="inlineStr">
        <is>
          <t>Sep. 30, 2021</t>
        </is>
      </c>
    </row>
    <row r="3">
      <c r="A3" s="3" t="inlineStr">
        <is>
          <t>Leases [Abstract]</t>
        </is>
      </c>
    </row>
    <row r="4">
      <c r="A4" s="4" t="inlineStr">
        <is>
          <t>Lease Income</t>
        </is>
      </c>
      <c r="B4" s="4" t="inlineStr">
        <is>
          <t xml:space="preserve">Lease income for the six and three months ended September 30, 2020 and 2021 are as follows:
Millions of yen
Six months ended September 30, 2020 Six months ended
Lease income—net investment in leases
Interest income ¥ 34,313 ¥ 35,962
Other 865 998
Lease income—operating leases * 197,961 227,933
Total lease income ¥ 233,139 ¥ 264,893
* Gains from the disposition of real estate under operating leases included in operating lease revenues were ¥12,754 million and ¥15,440 million, and gains from the disposition of operating lease assets other than real estate included in operating lease revenues were ¥3,134 million and ¥10,798 million, for the six months ended September 30, 2020 and 2021, respectively.
Millions of yen
Three months ended September 30, 2020 Three months ended September 30, 2021
Lease income—net investment in leases
Interest income ¥ 17,217 ¥ 18,157
Other 478 429
Lease income—operating leases * 103,015 114,467
Total lease income ¥ 120,710 ¥ 133,053
* Gains from the disposition of real estate under operating leases included in operating lease revenues were ¥8,050 million and ¥7,475 million, and gains from the disposition of operating lease assets other than real estate included in operating lease revenues were ¥2,022 million and ¥5,731 million, for the three months ended September 30, 2020 and 2021,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6 Months Ended</t>
        </is>
      </c>
    </row>
    <row r="2">
      <c r="B2" s="2" t="inlineStr">
        <is>
          <t>Sep. 30, 2021</t>
        </is>
      </c>
    </row>
    <row r="3">
      <c r="A3" s="3" t="inlineStr">
        <is>
          <t>Credit Loss [Abstract]</t>
        </is>
      </c>
    </row>
    <row r="4">
      <c r="A4" s="4" t="inlineStr">
        <is>
          <t>Summary of allowance for credit losses for installment loans</t>
        </is>
      </c>
      <c r="B4" s="4" t="inlineStr">
        <is>
          <t xml:space="preserve">The following table provides information about the allowance for credit losses for installment loans, net investment in leases and other financial assets measured at amortized cost as of March 31, 2021, and for the six and three months ended September 30, 2020 and 2021:
Six months ended September 30, 2020
Millions of yen
Installment loans Net Other *2 Total
Consumer Corporate Purchased loans *1
Non-recourse loans Other than non-recourse
Allowance for credit losses :
Beginning balance ¥ 20,542 ¥ 1,786 ¥ 20,209 ¥ 1,458 ¥ 11,692 ¥ 1,149 ¥ 56,836
Cumulative effect of adopting According Standards Update 2016-13 14,500 1,601 10,725 0 3,550 1,369 31,745
Reclassification to allowance for investment in operating leases *3 0 0 0 0 0 (312 ) (312 )
Balance at April 1, 2020 35,042 3,387 30,934 1,458 15,242 2,206 88,269
Provision (Reversal) 4,007 124 6,149 5 1,464 782 12,531
Allowance of purchased loans during the reporting period 0 0 0 340 0 0 340
Charge-offs *4 (5,178 ) 0 (7,903 ) (427 ) (604 ) (146 ) (14,258 )
Recoveries 251 0 69 30 8 0 358
Other *6 228 (97 ) (828 ) 102 96 54 (445 )
Ending balance ¥ 34,350 ¥ 3,414 ¥ 28,421 ¥ 1,508 ¥ 16,206 ¥ 2,896 ¥ 86,795
Collective (pool) assessment 30,168 3,193 18,618 664 9,090 1,210 62,943
Individual assessment 4,182 221 9,803 844 7,116 1,686 23,852
Three months ended September 30, 2020
Millions of yen
Installment loans Net Other *2 Total
Consumer Corporate Purchased loans *1
Non-recourse loans Other than non-recourse
Allowance for credit losses :
Beginning balance ¥ 36,322 ¥ 3,755 ¥ 31,646 ¥ 1,152 ¥ 16,219 ¥ 2,766 ¥ 91,860
Provision (Reversal) 956 (273 ) 2,570 393 449 177 4,272
Allowance of purchased loans during the reporting period 0 0 0 302 0 0 302
Charge-offs *5 (2,975 ) 0 (5,374 ) (340 ) (381 ) (117 ) (9,187 )
Recoveries 162 0 16 (1 ) (2 ) 0 175
Other *6 (115 ) (68 ) (437 ) 2 (79 ) 70 (627 )
Ending balance ¥ 34,350 ¥ 3,414 ¥ 28,421 ¥ 1,508 ¥ 16,206 ¥ 2,896 ¥ 86,795
March 31, 2021
Millions of yen
Installment loans Net Other *2 Total
Consumer Corporate Purchased loans *1
Non-recourse loans Other
Allowance for credit losses :
Ending balance ¥ 29,010 ¥ 3,482 ¥ 23,141 ¥ 1,835 ¥ 16,522 ¥ 6,005 ¥ 79,995
Individually evaluated for impairment 24,761 3,250 15,372 681 13,267 810 58,141
Not individually evaluated for impairment 4,249 232 7,769 1,154 3,255 5,195 21,854
Six months ended September 30, 2021
Millions of yen
Installment loans Net Other *2 Total
Consumer Corporate Purchased loans *1
Non-recourse loans Other than non-recourse
Allowance for credit losses :
Beginning balance ¥ 29,010 ¥ 3,482 ¥ 23,141 ¥ 1,835 ¥ 16,522 ¥ 6,005 ¥ 79,995
Provision (Reversal) 2,786 (545 ) 698 (86 ) 672 1,587 5,112
Allowance of purchased loans during the reporting period 0 0 0 1,752 0 0 1,752
Charge-offs *4 (3,025 ) 0 (1,495 ) (1,811 ) (998 ) (573 ) (7,902 )
Recoveries 22 0 50 9 10 11 102
Other *6 16 36 119 3 37 14 225
Ending balance ¥ 28,809 ¥ 2,973 ¥ 22,513 ¥ 1,702 ¥ 16,243 ¥ 7,044 ¥ 79,284
Collective (pool) assessment 24,611 2,739 16,516 639 12,758 638 57,901
Individual assessment 4,198 234 5,997 1,063 3,485 6,406 21,383
Three months ended September 30, 2021
Millions of yen
Installment loans Net in leases Other *2 Total
Consumer Corporate Purchased loans *1
Non-recourse loans Other than non-recourse
Allowance for credit losses :
Beginning balance ¥ 28,963 ¥ 2,982 ¥ 23,228 ¥ 1,815 ¥ 16,335 ¥ 6,216 ¥ 79,539
Provision (Reversal) 1,330 (50 ) 407 (66 ) 399 866 2,886
Allowance of purchased loans during the reporting period 0 0 0 1,537 0 0 1,537
Charge-offs *5 (1,509 ) 0 (1,281 ) (1,589 ) (521 ) (54 ) (4,954 )
Recoveries 9 0 13 7 8 7 44
Other *6 16 41 146 (2 ) 22 9 232
Ending balance ¥ 28,809 ¥ 2,973 ¥ 22,513 ¥ 1,702 ¥ 16,243 ¥ 7,044 ¥ 79,284
Notes 1: Loans held for sale and policy loan receivables of an insurance entity are not in the scope of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charged-off.
*2 Other financial assets measured at amortized cost includes the allowance for credit losses on financial receivables, such as loans to affiliates and accounts receivable. The provision for credit losses of loans to affiliates recorded in equity in net income (loss) of affiliates were ¥261 million and ¥637 million during six months ended September 30, 2020 and 2021, respectively. The provision for credit losses of loans to affiliates were ¥173 million and ¥58 million during three months ended September 30, 2020 and 2021, respectively. In addition, the allowance for credit losses on loans to affiliates recorded as a reduction in investment in affiliates were
*3 The allowance for accrued lease payments for receivable from operating leases was reclassified to the investment in operating leases balance on April 1, 2020, due to the application of the Credit Losses Standard.
*4 Included in Charge-off
*5 Included in Charge-off
*6 Other mainly includes foreign currency translation adjustments and decreases in allowance related to sales of subsidiaries. </t>
        </is>
      </c>
    </row>
    <row r="5">
      <c r="A5" s="4" t="inlineStr">
        <is>
          <t>Summary of purchased loans</t>
        </is>
      </c>
      <c r="B5" s="4" t="inlineStr">
        <is>
          <t>The following table provides information about purchased loans which is acquired for the six and three months ended September 30, 2020 and 2021:
Millions of yen
Six months ended September 30, 2020 Six months ended September 30, 2021
Purchase price ¥ 387 ¥ 1,420
Allowance for credit losses at acquisition date 340 1,752
Discount or premium attributable to other factors 57 122
Par value ¥ 784 ¥ 3,294
Millions of yen
Three months ended September 30, 2020 Three months ended September 30, 2021
Purchase price ¥ 311 ¥ 460
Allowance for credit losses at acquisition date 302 1,537
Discount or premium attributable to other factors 51 30
Par value ¥ 664 ¥ 2,027</t>
        </is>
      </c>
    </row>
    <row r="6">
      <c r="A6" s="4" t="inlineStr">
        <is>
          <t>Summary of origination years of financial assets</t>
        </is>
      </c>
      <c r="B6" s="4" t="inlineStr">
        <is>
          <t xml:space="preserve">The following table provides information about the origination years of financial assets as of March 31, 2021 and September 30, 2021.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 33,424
Real estate loans
Performing 362,832 431,483 327,967 217,380 223,540 498,080 ¥ 2,061,282
Non-Performing 96 735 1,598 1,683 2,068 3,459 ¥ 9,639
Other*
Performing 9,082 11,596 4,494 2,655 274 270 ¥ 28,371
Non-Performing 10,945 7,119 3,534 1,493 544 150 ¥ 23,785
Corporate borrowers:
Performing 341,346 378,732 207,214 124,889 71,400 97,113 ¥ 1,220,694
Non-Performing 6,972 12,215 6,594 7,266 4,110 10,709 ¥ 47,866
Non-recourse
Japan
Performing 6,637 24,428 5,283 2,802 0 8,806 ¥ 47,956
The Americas
Performing 1,349 52,413 28,291 15,817 5,178 8,764 ¥ 111,812
Non-Performing 58 0 0 0 0 1,259 ¥ 1,317
Other than non-recourse
Real estate companies in Japan
Performing 103,982 62,274 35,065 28,743 25,487 21,753 ¥ 277,304
Non-Performing 70 252 192 0 690 538 ¥ 1,742
Real estate companies in overseas
Performing 42,980 55,678 10,695 4,992 1,976 2,976 ¥ 119,297
Non-Performing 0 3,049 2,057 4,946 1,056 3,397 ¥ 14,505
Commercial, industrial and other companies in Japan
Performing 78,281 41,166 30,116 12,746 11,798 18,664 ¥ 192,771
Non-Performing 1,210 3,865 205 878 82 1,022 ¥ 7,262
Commercial, industrial and other companies in overseas
Performing 108,117 142,773 97,764 59,789 26,961 36,150 ¥ 471,554
Non-Performing 5,634 5,049 4,140 1,442 2,282 4,493 ¥ 23,040
Purchased loans:
Performing 527 0 0 168 119 9,714 ¥ 10,528
Non-Performing 0 0 0 15 0 1,808 ¥ 1,823
Net investment in leases:
Performing 333,190 268,966 171,040 105,708 62,977 68,712 ¥ 1,010,593
Non-Performing 1,366 3,057 3,441 3,151 2,980 4,930 ¥ 18,925
Japan
Performing 184,342 165,580 121,072 84,928 57,393 67,040 ¥ 680,355
Non-Performing 151 776 1,194 1,512 1,261 2,213 ¥ 7,107
Overseas
Performing 148,848 103,386 49,968 20,780 5,584 1,672 ¥ 330,238
Non-Performing 1,215 2,281 2,247 1,639 1,719 2,717 ¥ 11,818
Other financial assets measured at amortized cost
Performing 14,882 1,045 67 938 2,502 13,762 ¥ 33,196
Non-Performing 0 0 0 908 0 0 ¥ 908
Total (excluding revolving repayment card loans)
Performing ¥ 1,061,859 ¥ 1,091,822 ¥ 710,782 ¥ 451,738 ¥ 360,812 ¥ 687,651 ¥ 4,364,664
Non-Performing ¥ 19,379 ¥ 23,126 ¥ 15,167 ¥ 14,516 ¥ 9,702 ¥ 21,056 ¥ 102,946
September 30, 2021
Millions of yen
Portfolio segment Origination year (years ended March 31) Total
Class
Credit Quality 2022 2021 2020 2019 2018 Prior
Consumer borrowers:
Performing ¥ 168,093 ¥ 327,780 ¥ 428,311 ¥ 322,084 ¥ 207,577 ¥ 675,265 ¥ 2,129,110
Non-Performing 6,354 8,392 8,073 5,324 2,963 5,883 ¥ 36,989
Real estate loans
Performing 157,470 321,295 419,984 318,539 203,971 673,761 ¥ 2,095,020
Non-Performing 1 176 2,696 2,729 1,866 5,253 ¥ 12,721
Other*
Performing 10,623 6,485 8,327 3,545 3,606 1,504 ¥ 34,090
Non-Performing 6,353 8,216 5,377 2,595 1,097 630 ¥ 24,268
Corporate borrowers:
Performing 244,783 245,189 314,568 156,733 99,529 124,014 ¥ 1,184,816
Non-Performing 662 5,615 7,074 4,541 6,873 16,986 ¥ 41,751
Non-recourse
Japan
Performing 18,708 6,680 24,336 5,282 2,777 8,418 ¥ 66,201
The Americas
Performing 0 2,847 49,365 21,306 9,829 6,904 ¥ 90,251
Non-Performing 0 58 0 0 0 1,272 ¥ 1,330
Other than non-recourse
Real estate companies in Japan
Performing 70,363 69,028 50,431 30,885 26,230 39,535 ¥ 286,472
Non-Performing 0 50 1,027 179 0 1,242 ¥ 2,498
Real estate companies in overseas
Performing 17,884 30,945 45,578 3,573 5,048 912 ¥ 103,940
Non-Performing 0 0 469 682 4,980 3,998 ¥ 10,129
Commercial, industrial and other companies in Japan
Performing 45,096 43,786 31,435 17,625 8,346 18,527 ¥ 164,815
Non-Performing 655 580 2,401 184 443 793 ¥ 5,056
Commercial, industrial and other companies in overseas
Performing 92,732 91,903 113,423 78,062 47,299 49,718 ¥ 473,137
Non-Performing 7 4,927 3,177 3,496 1,450 9,681 ¥ 22,738
Purchased loans:
Performing 0 518 26 0 207 10,242 ¥ 10,993
Non-Performing 0 0 0 0 0 1,706 ¥ 1,706
Net investment in leases:
Performing 226,955 264,198 217,472 130,477 79,941 96,423 ¥ 1,015,466
Non-Performing 886 1,568 3,528 2,806 2,504 6,926 ¥ 18,218
Japan
Performing 107,485 152,961 143,172 99,576 66,401 93,168 ¥ 662,763
Non-Performing 28 443 962 1,037 1,415 3,027 ¥ 6,912
Overseas
Performing 119,470 111,237 74,300 30,901 13,540 3,255 ¥ 352,703
Non-Performing 858 1,125 2,566 1,769 1,089 3,899 ¥ 11,306
Other financial assets measured at amortized cost
Performing 13,198 3,602 330 33 1,179 16,405 ¥ 34,747
Non-Performing 0 0 774 0 1,476 0 ¥ 2,250
Total (excluding revolving repayment card loans)
Performing ¥ 653,029 ¥ 841,287 ¥ 960,707 ¥ 609,327 ¥ 388,433 ¥ 922,349 ¥ 4,375,132
Non-Performing ¥ 7,902 ¥ 15,575 ¥ 19,449 ¥ 12,671 ¥ 13,816 ¥ 31,501 ¥ 100,914 Note: Loans held for sale and policy loan receivables of an insurance entity are not included in the table above.
* Other in loans to consumer borrowers includes claims receivable arising from payments on guarantee of consumer loans. For further information, see Note 23 “Commitments, Guarantees and Contingent Liabilities”. </t>
        </is>
      </c>
    </row>
    <row r="7">
      <c r="A7" s="4" t="inlineStr">
        <is>
          <t>Summary of revolving repayment card loans</t>
        </is>
      </c>
      <c r="B7" s="4" t="inlineStr">
        <is>
          <t>The information about card loans to consumer borrowers with a revolving repayment feature that cannot be classified into the origination year as of March 31, 2021 and September 30, 2021 are as follows:
March 31, 2021
Millions of yen
Portfolio segment Revolving repayment Modification of Total—revolving Total— origination year (excluding revolving repayment card Total— financial assets
Credit quality
Consumer borrowers:
Performing ¥ 183,722 ¥ 0 ¥ 183,722 ¥ 4,364,664 ¥ 4,548,386
Non-Performing 1,132 3,693 4,825 102,946 ¥ 107,771
September 30, 2021
Millions of yen
Portfolio segment Revolving repayment Modification of Total—revolving Total— origination year (excluding revolving repayment card Total— financial assets
Credit quality
Consumer borrowers:
Performing ¥ 174,094 ¥ 0 ¥ 174,094 ¥ 4,375,132 ¥ 4,549,226
Non-Performing 1,317 3,582 4,899 100,914 ¥ 105,813</t>
        </is>
      </c>
    </row>
    <row r="8">
      <c r="A8" s="4" t="inlineStr">
        <is>
          <t>Summary of past-due financial assets</t>
        </is>
      </c>
      <c r="B8" s="4" t="inlineStr">
        <is>
          <t xml:space="preserve">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September 30, 2021
Millions of yen
Past-due
Portfolio segment Class 30-89 days past-due 90 days or more past-due Total past-due Total financing receivables
Consumer borrowers ¥ 3,980 ¥ 11,098 ¥ 15,078 ¥ 2,345,092
Real estate loans 1,209 2,336 3,545 2,107,741
Card loans 321 1,310 1,631 178,993
Other 2,450 7,452 9,902 58,358
Corporate borrowers 8,490 19,313 27,803 1,226,567
Non-recourse Japan 0 0 0 66,201
The Americas 0 1,331 1,331 91,581
Other than Non-recourse Real estate companies in Japan 350 643 993 288,970
Real estate companies in overseas 0 10,130 10,130 114,069
Commercial, industrial and other companies in Japan 3,281 1,591 4,872 169,871
Commercial, industrial and other companies in overseas 4,859 5,618 10,477 495,875
Net investment in leases 10,473 16,765 27,238 1,033,684
Japan 2,980 6,201 9,181 669,675
Overseas 7,493 10,564 18,057 364,009
Total ¥ 22,943 ¥ 47,176 ¥ 70,119 ¥ 4,605,343
Note: Loans held for sale, policy loans receivable of an insurance entity and purchased loans are not included in the table above. </t>
        </is>
      </c>
    </row>
    <row r="9">
      <c r="A9" s="4" t="inlineStr">
        <is>
          <t>Summary of non-accrual of financial assets</t>
        </is>
      </c>
      <c r="B9" s="4" t="inlineStr">
        <is>
          <t xml:space="preserve"> The following table provides information about non-accrual
March 31, 2021
Millions of yen
Installment loans Net Total
Consumer borrowers Corporate borrowers
Non- recourse loans Other than non- recourse
Non-accrual
Ending balance ¥ 10,322 ¥ 10,148 ¥ 43,672 ¥ 17,166 ¥ 81,308
Interest income recognized during the reporting period 519 0 229 0 748
Balance not associated allowance for credit losses among financial assets measured at amortized cost, which is suspending recognition of income 736 0 10,572 0 11,308
September 30, 2021
Millions of yen
Installment loans Net Total
Consumer borrowers Corporate borrowers
Non- recourse loans Other than non- recourse
Non-accrual
Beginning balance ¥ 10,322 ¥ 10,148 ¥ 43,672 ¥ 17,166 ¥ 81,308
Ending balance 11,167 10,256 36,318 16,805 74,546
Interest income recognized during the reporting period 259 0 184 0 443
Balance not associated allowance for credit losses among financial assets measured at amortized cost, which is suspending recognition of income 667 0 11,303 0 11,970 </t>
        </is>
      </c>
    </row>
    <row r="10">
      <c r="A10" s="4" t="inlineStr">
        <is>
          <t>Summary of troubled debt restructurings of financing receivables</t>
        </is>
      </c>
      <c r="B10" s="4" t="inlineStr">
        <is>
          <t>The following table provides information about troubled debt restructurings of financing receivables that occurred during the six and three months ended September 30, 2020 and 2021:
Six months ended September 30, 2020
Millions of yen
Portfolio segment Class Pre-modification outstanding recorded investment Post-modification outstanding recorded investment
Consumer borrowers ¥ 5,379 ¥ 4,151
Real estate loans 15 13
Card loans 869 670
Other 4,495 3,468
Corporate borrowers 7,101 6,768
Non-recourse The Americas 340 340
Other than Non-recourse Real estate companies in overseas 104 104
Commercial, industrial and other companies in Japan 38 38
Commercial, industrial and other companies in overseas 6,619 6,286
Total ¥ 12,480 ¥ 10,919
Six months ended September 30, 2021
Millions of yen
Portfolio segment Class Pre-modification outstanding recorded investment Post-modification outstanding recorded investment
Consumer borrowers ¥ 4,047 ¥ 3,061
Real estate loans 4 1
Card loans 691 528
Other 3,352 2,532
Corporate borrowers 4,996 4,866
Other than Non-recourse Commercial, industrial and other companies in overseas 4,996 4,866
Total ¥ 9,043 ¥ 7,927
Three months ended September 30, 2020
Millions of yen
Portfolio segment Class Pre-modification outstanding recorded investment Post-modification outstanding recorded investment
Consumer borrowers ¥ 2,488 ¥ 1,982
Card loans 479 360
Other 2,009 1,622
Corporate borrowers 3,755 3,755
Other than Non-recourse Real estate companies in overseas 104 104
Commercial, industrial and other companies in Japan 38 38
Commercial, industrial and other companies in overseas 3,613 3,613
Total ¥ 6,243 ¥ 5,737
Three months ended September 30, 2021
Millions of yen
Portfolio segment Class Pre-modification outstanding recorded investment Post-modification outstanding recorded investment
Consumer borrowers ¥ 1,903 ¥ 1,389
Real estate loans 4 1
Card loans 339 257
Other 1,560 1,131
Corporate borrowers 4,988 4,862
Other than Non-recourse Commercial, industrial and other companies in overseas 4,988 4,862
Total ¥ 6,891 ¥ 6,251</t>
        </is>
      </c>
    </row>
    <row r="11">
      <c r="A11" s="4" t="inlineStr">
        <is>
          <t>Summary of financing receivables modified as troubled debt restructurings</t>
        </is>
      </c>
      <c r="B11" s="4" t="inlineStr">
        <is>
          <t>The following table provides information about financing receivables modified as troubled debt restructurings within the previous 12 months from September 30, 2020 and for which there was a payment default during the six and three months ended September 30, 2020:
Six months ended September 30, 2020
Millions of yen
Portfolio segment Class Recorded investment
Consumer borrowers ¥ 556
Card loans 32
Other 524
Corporate borrowers 2
Other than Non-recourse Commercial, industrial and other companies in overseas 2
Total ¥ 558
Three months ended September 30, 2020
Millions of yen
Portfolio segment Class Recorded investment
Consumer borrowers ¥ 185
Card loans 17
Other 168
Total ¥ 185
The following table provides information about financing receivables modified as troubled debt restructurings within the previous 12 months from September 30, 2021 and for which there was a payment default during the six and three months ended September 30, 2021:
Six months ended September 30, 2021
Millions of yen
Portfolio segment Class Recorded investment
Consumer borrowers ¥ 329
Card loans 4
Other 325
Total ¥ 329
Three months ended September 30, 2021
Millions of yen
Portfolio segment Class Recorded investment
Consumer borrowers ¥ 19
Card loans 2
Other 17
Total ¥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6 Months Ended</t>
        </is>
      </c>
    </row>
    <row r="2">
      <c r="B2" s="2" t="inlineStr">
        <is>
          <t>Sep. 30, 2021</t>
        </is>
      </c>
    </row>
    <row r="3">
      <c r="A3" s="3" t="inlineStr">
        <is>
          <t>Investments Schedule [Abstract]</t>
        </is>
      </c>
    </row>
    <row r="4">
      <c r="A4" s="4" t="inlineStr">
        <is>
          <t>Summary of Investment in Securities</t>
        </is>
      </c>
      <c r="B4" s="4" t="inlineStr">
        <is>
          <t xml:space="preserve">Investment in securities as of March 31, 2021 and September 30, 2021 consists of the following:
Millions of yen
March 31, 2021 September 30, 2021
Equity securities * ¥ 540,082 ¥ 533,599
Trading debt securities 2,654 2,483
Available-for-sale 2,003,917 2,051,245
Held-to-maturity 113,790 113,795
Total ¥ 2,660,443 ¥ 2,701,122
* 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1 and September 30, 2021, and for the six and three months ended September 30, 2020 and 2021.
Millions of yen
March 31, 2021 Six months ended September 30, 2020 Three months ended September 30, 202 0
Carrying Accumulated Accumulated Impairments Upward Impairments Upward
Equity securities measured using the measurement alternative ¥ 47,460 ¥ (13,474 ) ¥ 350 ¥ (774 ) ¥ 96 ¥ (134 ) ¥ 82
Millions of yen
September 30, 2021 Six months ended September 30, 2021 Three months ended
Carrying Accumulated Accumulated Impairments Upward Impairments Upward
Equity securities measured using the measurement alternative ¥ 47,813 ¥ (13,594 ) ¥ 283 ¥ (19 ) ¥ 48 ¥ (19 ) ¥ 12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held-to-maturity 1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
September 30, 2021
Millions of yen
Amortized cost Allowance Gross unrealized gains Gross unrealized losses Fair value
Available-for-sale
Japanese and foreign government bond securities ¥ 812,688 ¥ 0 ¥ 6,173 ¥ (28,659 ) ¥ 790,202
Japanese prefectural and foreign municipal bond securities 286,338 (121 ) 5,037 (2,082 ) 289,172
Corporate debt securities 801,102 0 12,883 (8,332 ) 805,653
CMBS and RMBS in the Americas 32,826 0 445 (789 ) 32,482
Other asset-backed securities and debt securities 129,651 0 5,019 (934 ) 133,736
2,062,605 (121 ) 29,557 (40,796 ) 2,051,245
Held-to-maturity
Japanese government bond securities and other 113,795 0 25,722 0 139,517
¥ 2,176,400 ¥ (121 ) ¥ 55,279 ¥ (40,796 ) ¥ 2,190,762</t>
        </is>
      </c>
    </row>
    <row r="7">
      <c r="A7" s="4" t="inlineStr">
        <is>
          <t>Summary of rollforward of allowance for credit losses</t>
        </is>
      </c>
      <c r="B7" s="4" t="inlineStr">
        <is>
          <t xml:space="preserve"> There were no credit losses on available-for-sale
Millions of yen
Six months ended September 30, 2021
Foreign municipal Total
Beginning ¥ 120 ¥ 120
Increase (Decrease) from the effects of changes in foreign exchange rates 1 1
Ending ¥ 121 ¥ 121
Millions of yen
Three months ended September 30, 2021
Foreign municipal Total
Beginning ¥ 120 ¥ 120
Increase (Decrease) from the effects of changes in foreign exchange rates 1 1
Ending ¥ 121 ¥ 121</t>
        </is>
      </c>
    </row>
    <row r="8">
      <c r="A8" s="4" t="inlineStr">
        <is>
          <t>Information about Available-for-Sale Securities with Gross Unrealized Losses and Length of Time Individual Securities Have Been in Continuous Unrealized Loss Position</t>
        </is>
      </c>
      <c r="B8" s="4" t="inlineStr">
        <is>
          <t xml:space="preserve"> The following tables provide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September 30, 2021
Millions of yen
Less than 12 months 12 months or more Total
Fair value Gross unrealized losses Fair value Gross unrealized losses Fair value Gross unrealized losses
Available-for-sale
Japanese and foreign government bond securities ¥ 210,142 ¥ (3,884 ) ¥ 510,171 ¥ (24,775 ) ¥ 720,313 ¥ (28,659 )
Japanese prefectural and foreign municipal bond securities 64,658 (307 ) 46,458 (1,896 ) 111,116 (2,203 )
Corporate debt securities 153,000 (1,613 ) 144,775 (6,719 ) 297,775 (8,332 )
CMBS and RMBS in the Americas 327 (1 ) 19,860 (788 ) 20,187 (789 )
Other asset-backed securities and debt securities 8,665 (45 ) 22,705 (889 ) 31,370 (934 )
¥ 436,792 ¥ (5,850 ) ¥ 743,969 ¥ (35,067 ) ¥ 1,180,761 ¥ (40,917 )
The following table provides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
September 30, 2021
Millions of yen
Less than 12 months 12 months or more Total
Fair value Gross unrealized losses Fair value Gross unrealized losses Fair value Gross unrealized losses
Available-for-sale
Japanese and foreign government bond securities ¥ 210,142 ¥ (3,884 ) ¥ 510,171 ¥ (24,775 ) ¥ 720,313 ¥ (28,659 )
Japanese prefectural and foreign municipal bond securities 61,745 (186 ) 46,458 (1,896 ) 108,203 (2,082 )
Corporate debt securities 153,000 (1,613 ) 144,775 (6,719 ) 297,775 (8,332 )
CMBS and RMBS in the Americas 327 (1 ) 19,860 (788 ) 20,187 (789 )
Other asset-backed securities and debt securities 8,665 (45 ) 22,705 (889 ) 31,370 (934 )
¥ 433,879 ¥ (5,729 ) ¥ 743,969 ¥ (35,067 ) ¥ 1,177,848 ¥ (40,7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5" t="n">
        <v>632721</v>
      </c>
      <c r="C4" s="5" t="n">
        <v>547097</v>
      </c>
      <c r="D4" s="5" t="n">
        <v>1241534</v>
      </c>
      <c r="E4" s="5" t="n">
        <v>1084738</v>
      </c>
    </row>
    <row r="5">
      <c r="A5" s="3" t="inlineStr">
        <is>
          <t>Expenses:</t>
        </is>
      </c>
    </row>
    <row r="6">
      <c r="A6" s="4" t="inlineStr">
        <is>
          <t>Interest expense</t>
        </is>
      </c>
      <c r="B6" s="6" t="n">
        <v>16513</v>
      </c>
      <c r="C6" s="6" t="n">
        <v>19480</v>
      </c>
      <c r="D6" s="6" t="n">
        <v>33432</v>
      </c>
      <c r="E6" s="6" t="n">
        <v>42161</v>
      </c>
    </row>
    <row r="7">
      <c r="A7" s="4" t="inlineStr">
        <is>
          <t>Costs of operating leases</t>
        </is>
      </c>
      <c r="B7" s="6" t="n">
        <v>79824</v>
      </c>
      <c r="C7" s="6" t="n">
        <v>74218</v>
      </c>
      <c r="D7" s="6" t="n">
        <v>159578</v>
      </c>
      <c r="E7" s="6" t="n">
        <v>145810</v>
      </c>
    </row>
    <row r="8">
      <c r="A8" s="4" t="inlineStr">
        <is>
          <t>Life insurance costs</t>
        </is>
      </c>
      <c r="B8" s="6" t="n">
        <v>94452</v>
      </c>
      <c r="C8" s="6" t="n">
        <v>87380</v>
      </c>
      <c r="D8" s="6" t="n">
        <v>174215</v>
      </c>
      <c r="E8" s="6" t="n">
        <v>173025</v>
      </c>
    </row>
    <row r="9">
      <c r="A9" s="4" t="inlineStr">
        <is>
          <t>Costs of goods and real estate sold</t>
        </is>
      </c>
      <c r="B9" s="6" t="n">
        <v>105114</v>
      </c>
      <c r="C9" s="6" t="n">
        <v>70669</v>
      </c>
      <c r="D9" s="6" t="n">
        <v>204182</v>
      </c>
      <c r="E9" s="6" t="n">
        <v>163538</v>
      </c>
    </row>
    <row r="10">
      <c r="A10" s="4" t="inlineStr">
        <is>
          <t>Services expense</t>
        </is>
      </c>
      <c r="B10" s="6" t="n">
        <v>117734</v>
      </c>
      <c r="C10" s="6" t="n">
        <v>104519</v>
      </c>
      <c r="D10" s="6" t="n">
        <v>223630</v>
      </c>
      <c r="E10" s="6" t="n">
        <v>202118</v>
      </c>
    </row>
    <row r="11">
      <c r="A11" s="4" t="inlineStr">
        <is>
          <t>Other (income) and expense</t>
        </is>
      </c>
      <c r="B11" s="6" t="n">
        <v>-14069</v>
      </c>
      <c r="C11" s="6" t="n">
        <v>2728</v>
      </c>
      <c r="D11" s="6" t="n">
        <v>-10558</v>
      </c>
      <c r="E11" s="6" t="n">
        <v>7833</v>
      </c>
    </row>
    <row r="12">
      <c r="A12" s="4" t="inlineStr">
        <is>
          <t>Selling, general and administrative expenses</t>
        </is>
      </c>
      <c r="B12" s="6" t="n">
        <v>123799</v>
      </c>
      <c r="C12" s="6" t="n">
        <v>110252</v>
      </c>
      <c r="D12" s="6" t="n">
        <v>245884</v>
      </c>
      <c r="E12" s="6" t="n">
        <v>218619</v>
      </c>
    </row>
    <row r="13">
      <c r="A13" s="4" t="inlineStr">
        <is>
          <t>Provision for credit losses</t>
        </is>
      </c>
      <c r="B13" s="6" t="n">
        <v>2361</v>
      </c>
      <c r="C13" s="6" t="n">
        <v>931</v>
      </c>
      <c r="D13" s="6" t="n">
        <v>2106</v>
      </c>
      <c r="E13" s="6" t="n">
        <v>7336</v>
      </c>
    </row>
    <row r="14">
      <c r="A14" s="4" t="inlineStr">
        <is>
          <t>Write-downs of long-lived assets</t>
        </is>
      </c>
      <c r="B14" s="6" t="n">
        <v>1</v>
      </c>
      <c r="C14" s="6" t="n">
        <v>326</v>
      </c>
      <c r="D14" s="6" t="n">
        <v>88</v>
      </c>
      <c r="E14" s="6" t="n">
        <v>583</v>
      </c>
    </row>
    <row r="15">
      <c r="A15" s="4" t="inlineStr">
        <is>
          <t>Write-downs of securities</t>
        </is>
      </c>
      <c r="B15" s="6" t="n">
        <v>54</v>
      </c>
      <c r="C15" s="6" t="n">
        <v>2271</v>
      </c>
      <c r="D15" s="6" t="n">
        <v>60</v>
      </c>
      <c r="E15" s="6" t="n">
        <v>3876</v>
      </c>
    </row>
    <row r="16">
      <c r="A16" s="4" t="inlineStr">
        <is>
          <t>Total expenses</t>
        </is>
      </c>
      <c r="B16" s="6" t="n">
        <v>525783</v>
      </c>
      <c r="C16" s="6" t="n">
        <v>472774</v>
      </c>
      <c r="D16" s="6" t="n">
        <v>1032617</v>
      </c>
      <c r="E16" s="6" t="n">
        <v>964899</v>
      </c>
    </row>
    <row r="17">
      <c r="A17" s="4" t="inlineStr">
        <is>
          <t>Operating Income</t>
        </is>
      </c>
      <c r="B17" s="6" t="n">
        <v>106938</v>
      </c>
      <c r="C17" s="6" t="n">
        <v>74323</v>
      </c>
      <c r="D17" s="6" t="n">
        <v>208917</v>
      </c>
      <c r="E17" s="6" t="n">
        <v>119839</v>
      </c>
    </row>
    <row r="18">
      <c r="A18" s="4" t="inlineStr">
        <is>
          <t>Equity in Net Income (Loss) of Affiliates</t>
        </is>
      </c>
      <c r="B18" s="6" t="n">
        <v>10319</v>
      </c>
      <c r="C18" s="6" t="n">
        <v>-10141</v>
      </c>
      <c r="D18" s="6" t="n">
        <v>5399</v>
      </c>
      <c r="E18" s="6" t="n">
        <v>2289</v>
      </c>
    </row>
    <row r="19">
      <c r="A19" s="4" t="inlineStr">
        <is>
          <t>Gains on Sales of Subsidiaries and Affiliates and Liquidation Losses, net</t>
        </is>
      </c>
      <c r="B19" s="6" t="n">
        <v>3476</v>
      </c>
      <c r="C19" s="6" t="n">
        <v>2361</v>
      </c>
      <c r="D19" s="6" t="n">
        <v>6473</v>
      </c>
      <c r="E19" s="6" t="n">
        <v>7681</v>
      </c>
    </row>
    <row r="20">
      <c r="A20" s="4" t="inlineStr">
        <is>
          <t>Bargain Purchase Gain</t>
        </is>
      </c>
      <c r="D20" s="6" t="n">
        <v>0</v>
      </c>
      <c r="E20" s="6" t="n">
        <v>4365</v>
      </c>
    </row>
    <row r="21">
      <c r="A21" s="4" t="inlineStr">
        <is>
          <t>Income before Income Taxes</t>
        </is>
      </c>
      <c r="B21" s="6" t="n">
        <v>120733</v>
      </c>
      <c r="C21" s="6" t="n">
        <v>66543</v>
      </c>
      <c r="D21" s="6" t="n">
        <v>220789</v>
      </c>
      <c r="E21" s="6" t="n">
        <v>134174</v>
      </c>
    </row>
    <row r="22">
      <c r="A22" s="4" t="inlineStr">
        <is>
          <t>Provision for Income Taxes</t>
        </is>
      </c>
      <c r="B22" s="6" t="n">
        <v>38614</v>
      </c>
      <c r="C22" s="6" t="n">
        <v>21506</v>
      </c>
      <c r="D22" s="6" t="n">
        <v>68070</v>
      </c>
      <c r="E22" s="6" t="n">
        <v>38682</v>
      </c>
    </row>
    <row r="23">
      <c r="A23" s="4" t="inlineStr">
        <is>
          <t>Net Income</t>
        </is>
      </c>
      <c r="B23" s="6" t="n">
        <v>82119</v>
      </c>
      <c r="C23" s="6" t="n">
        <v>45037</v>
      </c>
      <c r="D23" s="6" t="n">
        <v>152719</v>
      </c>
      <c r="E23" s="6" t="n">
        <v>95492</v>
      </c>
    </row>
    <row r="24">
      <c r="A24" s="4" t="inlineStr">
        <is>
          <t>Net Income Attributable to the Noncontrolling Interests</t>
        </is>
      </c>
      <c r="B24" s="6" t="n">
        <v>653</v>
      </c>
      <c r="C24" s="6" t="n">
        <v>1243</v>
      </c>
      <c r="D24" s="6" t="n">
        <v>6037</v>
      </c>
      <c r="E24" s="6" t="n">
        <v>1673</v>
      </c>
    </row>
    <row r="25">
      <c r="A25" s="4" t="inlineStr">
        <is>
          <t>Net Income (Loss) Attributable to the Redeemable Noncontrolling Interests</t>
        </is>
      </c>
      <c r="D25" s="6" t="n">
        <v>0</v>
      </c>
      <c r="E25" s="6" t="n">
        <v>-23</v>
      </c>
    </row>
    <row r="26">
      <c r="A26" s="4" t="inlineStr">
        <is>
          <t>Net Income Attributable to ORIX Corporation Shareholders</t>
        </is>
      </c>
      <c r="B26" s="5" t="n">
        <v>81466</v>
      </c>
      <c r="C26" s="5" t="n">
        <v>43794</v>
      </c>
      <c r="D26" s="5" t="n">
        <v>146682</v>
      </c>
      <c r="E26" s="5" t="n">
        <v>93842</v>
      </c>
    </row>
    <row r="27">
      <c r="A27" s="3" t="inlineStr">
        <is>
          <t>Basic:</t>
        </is>
      </c>
    </row>
    <row r="28">
      <c r="A28" s="4" t="inlineStr">
        <is>
          <t>Net Income Attributable to ORIX Corporation Shareholders</t>
        </is>
      </c>
      <c r="B28" s="7" t="n">
        <v>67.51000000000001</v>
      </c>
      <c r="C28" s="7" t="n">
        <v>35.15</v>
      </c>
      <c r="D28" s="7" t="n">
        <v>121.12</v>
      </c>
      <c r="E28" s="7" t="n">
        <v>75.22</v>
      </c>
    </row>
    <row r="29">
      <c r="A29" s="3" t="inlineStr">
        <is>
          <t>Diluted:</t>
        </is>
      </c>
    </row>
    <row r="30">
      <c r="A30" s="4" t="inlineStr">
        <is>
          <t>Net Income Attributable to ORIX Corporation Shareholders</t>
        </is>
      </c>
      <c r="B30" s="7" t="n">
        <v>67.43000000000001</v>
      </c>
      <c r="C30" s="7" t="n">
        <v>35.12</v>
      </c>
      <c r="D30" s="5" t="n">
        <v>121</v>
      </c>
      <c r="E30" s="7" t="n">
        <v>75.16</v>
      </c>
    </row>
    <row r="31">
      <c r="A31" s="4" t="inlineStr">
        <is>
          <t>Finance Revenues</t>
        </is>
      </c>
    </row>
    <row r="32">
      <c r="A32" s="3" t="inlineStr">
        <is>
          <t>Revenues:</t>
        </is>
      </c>
    </row>
    <row r="33">
      <c r="A33" s="4" t="inlineStr">
        <is>
          <t>Total revenues</t>
        </is>
      </c>
      <c r="B33" s="5" t="n">
        <v>68889</v>
      </c>
      <c r="C33" s="5" t="n">
        <v>66473</v>
      </c>
      <c r="D33" s="5" t="n">
        <v>137191</v>
      </c>
      <c r="E33" s="5" t="n">
        <v>131904</v>
      </c>
    </row>
    <row r="34">
      <c r="A34" s="4" t="inlineStr">
        <is>
          <t>Gains On Investment Securities And Dividends</t>
        </is>
      </c>
    </row>
    <row r="35">
      <c r="A35" s="3" t="inlineStr">
        <is>
          <t>Revenues:</t>
        </is>
      </c>
    </row>
    <row r="36">
      <c r="A36" s="4" t="inlineStr">
        <is>
          <t>Total revenues</t>
        </is>
      </c>
      <c r="B36" s="6" t="n">
        <v>21615</v>
      </c>
      <c r="C36" s="6" t="n">
        <v>10463</v>
      </c>
      <c r="D36" s="6" t="n">
        <v>45744</v>
      </c>
      <c r="E36" s="6" t="n">
        <v>12832</v>
      </c>
    </row>
    <row r="37">
      <c r="A37" s="4" t="inlineStr">
        <is>
          <t>Operating Leases</t>
        </is>
      </c>
    </row>
    <row r="38">
      <c r="A38" s="3" t="inlineStr">
        <is>
          <t>Revenues:</t>
        </is>
      </c>
    </row>
    <row r="39">
      <c r="A39" s="4" t="inlineStr">
        <is>
          <t>Total revenues</t>
        </is>
      </c>
      <c r="B39" s="6" t="n">
        <v>114467</v>
      </c>
      <c r="C39" s="6" t="n">
        <v>103015</v>
      </c>
      <c r="D39" s="6" t="n">
        <v>227933</v>
      </c>
      <c r="E39" s="6" t="n">
        <v>197961</v>
      </c>
    </row>
    <row r="40">
      <c r="A40" s="4" t="inlineStr">
        <is>
          <t>Life Insurance Premiums And Related Investment Income</t>
        </is>
      </c>
    </row>
    <row r="41">
      <c r="A41" s="3" t="inlineStr">
        <is>
          <t>Revenues:</t>
        </is>
      </c>
    </row>
    <row r="42">
      <c r="A42" s="4" t="inlineStr">
        <is>
          <t>Total revenues</t>
        </is>
      </c>
      <c r="B42" s="6" t="n">
        <v>124699</v>
      </c>
      <c r="C42" s="6" t="n">
        <v>117628</v>
      </c>
      <c r="D42" s="6" t="n">
        <v>232797</v>
      </c>
      <c r="E42" s="6" t="n">
        <v>233751</v>
      </c>
    </row>
    <row r="43">
      <c r="A43" s="4" t="inlineStr">
        <is>
          <t>Sales of Goods and Real Estate</t>
        </is>
      </c>
    </row>
    <row r="44">
      <c r="A44" s="3" t="inlineStr">
        <is>
          <t>Revenues:</t>
        </is>
      </c>
    </row>
    <row r="45">
      <c r="A45" s="4" t="inlineStr">
        <is>
          <t>Total revenues</t>
        </is>
      </c>
      <c r="B45" s="6" t="n">
        <v>111551</v>
      </c>
      <c r="C45" s="6" t="n">
        <v>84288</v>
      </c>
      <c r="D45" s="6" t="n">
        <v>230655</v>
      </c>
      <c r="E45" s="6" t="n">
        <v>192653</v>
      </c>
    </row>
    <row r="46">
      <c r="A46" s="4" t="inlineStr">
        <is>
          <t>Services Income</t>
        </is>
      </c>
    </row>
    <row r="47">
      <c r="A47" s="3" t="inlineStr">
        <is>
          <t>Revenues:</t>
        </is>
      </c>
    </row>
    <row r="48">
      <c r="A48" s="4" t="inlineStr">
        <is>
          <t>Total revenues</t>
        </is>
      </c>
      <c r="B48" s="5" t="n">
        <v>191500</v>
      </c>
      <c r="C48" s="5" t="n">
        <v>165230</v>
      </c>
      <c r="D48" s="5" t="n">
        <v>367214</v>
      </c>
      <c r="E48" s="5" t="n">
        <v>315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6 Months Ended</t>
        </is>
      </c>
    </row>
    <row r="2">
      <c r="B2" s="2" t="inlineStr">
        <is>
          <t>Sep. 30, 2021</t>
        </is>
      </c>
    </row>
    <row r="3">
      <c r="A3" s="3" t="inlineStr">
        <is>
          <t>Transfers and Servicing [Abstract]</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for the six and three months ended September 30, 2020 and 2021 are as follows:
Millions of yen
Six months ended September 30, 2020 Six months ended September 30, 2021 Three months ended September 30, 2020 Three months ended September 30, 2021
Beginning balance ¥ 57,705 ¥ 63,754 ¥ 57,861 ¥ 63,725
Increase mainly from loans sold with servicing retained 6,962 7,138 3,612 3,624
Decrease mainly from amortization (5,345 ) (6,362 ) (2,730 ) (2,894 )
Increase (Decrease) from the effects of changes in foreign exchange rates (1,621 ) 708 (1,042 ) 783
Ending balance ¥ 57,701 ¥ 65,238 ¥ 57,701 ¥ 65,238</t>
        </is>
      </c>
    </row>
    <row r="5">
      <c r="A5" s="4" t="inlineStr">
        <is>
          <t>Fair Value of Servicing Assets</t>
        </is>
      </c>
      <c r="B5" s="4" t="inlineStr">
        <is>
          <t>The fair value of the s e
Millions of yen
March 31, 2021 September 30, 2021
Beginning balance ¥ 60,419 ¥ 74,135
Ending balance ¥ 74,135 ¥ 77,1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1</t>
        </is>
      </c>
    </row>
    <row r="3">
      <c r="A3" s="4" t="inlineStr">
        <is>
          <t>Variable Interest Entity, Primary Beneficiary</t>
        </is>
      </c>
    </row>
    <row r="4">
      <c r="A4" s="4" t="inlineStr">
        <is>
          <t>Information about Variable Interest Entities (Consolidated and Non-consolidated)</t>
        </is>
      </c>
      <c r="B4" s="4" t="inlineStr">
        <is>
          <t xml:space="preserve">1. Consolidated VIEs March 31, 2021
Millions of yen
Types of VIEs Total assets *1 Total liabilities *1 Assets which are pledged as collateral *2 Commitments *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25,299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65,041
September 30, 2021
Millions of yen
Types of VIEs Total assets *1 Total liabilities *1 Assets which are pledged as collateral *2 Commitments *3
(a) VIEs for liquidating customer assets ¥ 0 ¥ 0 ¥ 0 ¥ 0
(b) VIEs for acquisition of real estate and real estate development projects for customers 2,067 0 0 0
(c) VIEs for acquisition of real estate for the Company and its subsidiaries’ real estate-related business 63,342 13,160 16,377 0
(d) VIEs for corporate rehabilitation support business 214 4 0 0
(e) VIEs for investment in securities 98,490 257 0 45,136
(f) VIEs for securitizing financial assets such as finance lease receivable and loan receivable 222,949 152,142 222,949 0
(g) VIEs for securitization of loan receivable originated by third parties 523 1,005 523 0
(h) VIEs for power generation projects 305,556 222,328 287,023 36,532
(i) Other VIEs 197,666 84,469 170,735 0
Total ¥ 890,807 ¥ 473,365 ¥ 697,607 ¥ 81,668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row>
    <row r="6">
      <c r="A6" s="4" t="inlineStr">
        <is>
          <t>Information about Variable Interest Entities (Consolidated and Non-consolidated)</t>
        </is>
      </c>
      <c r="B6" s="4" t="inlineStr">
        <is>
          <t xml:space="preserve">2. Non-consolidated March 31, 2021
Millions of yen
Carrying amount of the Company and its subsidiaries Maximum exposure to loss *
Types of VIEs Total assets Non-recourse Investments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September 30, 2021
Millions of yen
Carrying amount of the Company and its subsidiaries Maximum exposure to loss *
Types of VIEs Total assets Non-recourse Investments
(a) VIEs for liquidating customer assets ¥ 28,357 ¥ 2,923 ¥ 991 ¥ 3,914
(b) VIEs for acquisition of real estate and real estate development projects for customers 262,333 6,849 4,789 11,638
(c) VIEs for acquisition of real estate for the Company and its subsidiaries’ real estate-related business 0 0 0 0
(d) VIEs for corporate rehabilitation support business 0 0 0 0
(e) VIEs for investment in securities 5,933,548 0 63,318 93,712
(f) VIEs for securitizing financial assets such as finance lease receivable and loan receivable 474 0 2 2
(g) VIEs for securitization of loan receivable originated by third parties 1,192,909 0 16,787 16,790
(h) VIEs for power generation projects 9,682 0 477 477
(i) Other VIEs 503,945 2,973 12,782 22,849
Total ¥ 7,931,248 ¥ 12,745 ¥ 99,146 ¥ 149,382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6 Months Ended</t>
        </is>
      </c>
    </row>
    <row r="2">
      <c r="B2" s="2" t="inlineStr">
        <is>
          <t>Sep. 30, 2021</t>
        </is>
      </c>
    </row>
    <row r="3">
      <c r="A3" s="3" t="inlineStr">
        <is>
          <t>Investments in and Advances to Affiliates [Abstract]</t>
        </is>
      </c>
    </row>
    <row r="4">
      <c r="A4" s="4" t="inlineStr">
        <is>
          <t>Summary of Investment in Affiliates</t>
        </is>
      </c>
      <c r="B4" s="4" t="inlineStr">
        <is>
          <t>Investment in affiliates at March 31, 2021 and September 30, 2021 consists of the following:
Millions of yen
March 31, 2021 September 30, 2021
Shares ¥ 853,937 ¥ 873,281
Loans and others 33,827 35,059
¥ 887,764 ¥ 908,3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Sep. 30, 2021</t>
        </is>
      </c>
    </row>
    <row r="3">
      <c r="A3" s="3" t="inlineStr">
        <is>
          <t>Noncontrolling Interest [Abstract]</t>
        </is>
      </c>
    </row>
    <row r="4">
      <c r="A4" s="4" t="inlineStr">
        <is>
          <t>Changes in Redeemable Noncontrolling Interests</t>
        </is>
      </c>
      <c r="B4" s="4" t="inlineStr">
        <is>
          <t>Changes in redeemable noncontrolling interests for the six months ended September 30, 2020 and 2021 are as follows:
Millions of yen
Six months ended September 30, 2020 Six months ended September 30, 2021
Beginning balance ¥ 10,331 ¥ 0
Transaction with noncontrolling interests (10,028 ) 0
Comprehensive income (loss)
Net income (loss) (23 ) 0
Other comprehensive income (loss)
Net change of foreign currency translation adjustments (280 ) 0
Total other comprehensive income (loss) (280 ) 0
Comprehensive income (loss) (303 ) 0
Ending balance ¥ 0 ¥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Sep. 30, 2021</t>
        </is>
      </c>
    </row>
    <row r="3">
      <c r="A3" s="3" t="inlineStr">
        <is>
          <t>Equity [Abstract]</t>
        </is>
      </c>
    </row>
    <row r="4">
      <c r="A4" s="4" t="inlineStr">
        <is>
          <t>Changes in Components of Accumulated Other Comprehensive Income (Loss)</t>
        </is>
      </c>
      <c r="B4" s="4" t="inlineStr">
        <is>
          <t>Changes in each component of accumulated other comprehensive income (loss) attributable to ORIX Corporation Shareholders for the six months ended September 30, 2020 and 2021, are as follows:
Six months ended September 30, 2020
Millions of yen
Net unrealized gains (losses) on investment in securities Debt Defined benefit pension Foreign currency translation adjustments Net unrealized gains (losses) on derivative instruments Accumulated other comprehensive income (loss)
Balance at March 31, 2020 ¥ (5,001 ) ¥ 1,457 ¥ (26,375 ) ¥ (72,471 ) ¥ (16,142 ) ¥ (118,532 )
Net unrealized gains (losses) on investment in securities, net of tax of ¥449 million 1,190 1,190
Reclassification adjustment included in net income, net of tax of ¥(17) million 689 689
Debt valuation adjustments, net of tax of ¥196 million (508 ) (508 )
Reclassification adjustment included in net income, net of tax of ¥11 million (26 ) (26 )
Defined benefit pension plans, net of tax of ¥105 million (259 ) (259 )
Reclassification adjustment included in net income, net of tax of ¥(178) million 384 384
Foreign currency translation adjustments, net of tax of ¥(3,466) million (10,257 ) (10,257 )
Reclassification adjustment included in net income, net of tax of ¥(679) million 1,508 1,508
Net unrealized gains (losses) on derivative instruments, net of tax of ¥793 million (2,106 ) (2,106 )
Reclassification adjustment included in net income, net of tax of ¥(473) million 1,586 1,586
Total other comprehensive income (loss) 1,879 (534 ) 125 (8,749 ) (520 ) (7,799 )
Less: Other Comprehensive Income (Loss) Attributable to the Noncontrolling Interests 8 0 (2 ) (1,798 ) 5 (1,787 )
Less: Other Comprehensive Income (Loss) Attributable to the Redeemable Noncontrolling Interests 0 0 0 (280 ) 0 (280 )
Balance at September 30, 2020 * ¥ (3,130 ) ¥ 923 ¥ (26,248 ) ¥ (79,142 ) ¥ (16,667 ) ¥ (124,264 )
* As of September 30, 2020, there were no net unrealized gains (losses) on investment in securities related to available-for-sale
Six months ended September 30, 2021
Millions of yen
Net unrealized gains (losses) on investment in securities Debt Defined benefit pension Foreign currency translation adjustments Net unrealized gains (losses) on derivative instruments Accumulated other comprehensive income (loss)
Balance at March 31, 2021 ¥ (16,208 ) ¥ 558 ¥ (21,073 ) ¥ (36,456 ) ¥ (11,471 ) ¥ (84,650 )
Net unrealized gains (losses) on investment in securities, net of tax of ¥(4,353) million 12,378 12,378
Reclassification adjustment included in net income, net of tax of ¥1,204 million (4,058 ) (4,058 )
Debt valuation adjustments, net of tax of ¥17 million (46 ) (46 )
Reclassification adjustment included in net income, net of tax of ¥6 million (15 ) (15 )
Defined benefit pension plans, net of tax of ¥24 million (38 ) (38 )
Reclassification adjustment included in net income, net of tax of ¥(74) million 187 187
Foreign currency translation adjustments, net of tax of ¥(1,341) million 14,380 14,380
Reclassification adjustment included in net income, net of tax of ¥(267) million 552 552
Net unrealized gains (losses) on derivative instruments, net of tax of ¥(64) million 348 348
Reclassification adjustment included in net income, net of tax of ¥(593) million 1,822 1,822
Total other comprehensive income (loss) 8,320 (61 ) 149 14,932 2,170 25,510
Less: Other Comprehensive Income (loss) Attributable to the Noncontrolling Interests 0 0 (1 ) 615 68 682
Balance at September 30, 2021 * ¥ (7,888 ) ¥ 497 ¥ (20,923 ) ¥ (22,139 ) ¥ (9,369 ) ¥ (59,822 )
* As of September 30, 2021, there were no net unrealized gains (losses) on investment in securities related to available-for-sale Changes in each component of accumulated other comprehensive income (loss) attributable to ORIX Corporation Shareholders for the three months ended September 30, 2020 and 2021, are as follows:
Three months ended September 30, 2020
Millions of yen
Net unrealized gains (losses) on investment in securities Debt Defined benefit pension Foreign currency translation adjustments Net unrealized gains (losses) on derivative instruments Accumulated other comprehensive income (loss)
Balance at June 30, 2020 ¥ (6,412 ) ¥ 1,025 ¥ (26,277 ) ¥ (73,524 ) ¥ (17,516 ) ¥ (122,704 )
Net unrealized gains (losses) on investment in securities, net of tax of ¥(1,186) million 3,591 3,591
Reclassification adjustment included in net income, net of tax of ¥230 million (306 ) (306 )
Debt valuation adjustments, net of tax of ¥34 million (90 ) (90 )
Reclassification adjustment included in net income, net of tax of ¥6 million (12 ) (12 )
Defined benefit pension plans, net of tax of ¥64 million (164 ) (164 )
Reclassification adjustment included in net income, net of tax of ¥(89) million 192 192
Foreign currency translation adjustments, net of tax of ¥503 million (7,997 ) (7,997 )
Reclassification adjustment included in net income, net of tax of ¥(234) million 521 521
Net unrealized gains (losses) on derivative instruments, net of tax of ¥270 million 181 181
Reclassification adjustment included in net income, net of tax of ¥(35) million 684 684
Total other comprehensive income (loss) 3,285 (102 ) 28 (7,476 ) 865 (3,400 )
Less: Other Comprehensive Income (Loss) Attributable to the Noncontrolling Interests 3 0 (1 ) (1,682 ) 16 (1,664 )
Less: Other Comprehensive Income (Loss) 0 0 0 (176 ) 0 (176 )
Balance at September 30, 2020 * ¥ (3,130 ) ¥ 923 ¥ (26,248 ) ¥ (79,142 ) ¥ (16,667 ) ¥ (124,264 )
* As of September 30, 2020, there were net unrealized gains (losses) on investment in securities related to available-for-sale debt securities with allowance for credit losses.
Three months ended September 30, 2021
Millions of yen
Net unrealized gains (losses) on investment in securities Debt Defined benefit pension Foreign currency translation adjustments Net unrealized gains (losses) on derivative instruments Accumulated other comprehensive income (loss)
Balance at June 30, 2021 ¥ (9,827 ) ¥ 534 ¥ (21,119 ) ¥ (27,553 ) ¥ (10,608 ) ¥ (68,573 )
Net unrealized gains (losses) on investment in securities, net of tax of ¥(1,713) million 5,856 5,856
Reclassification adjustment included in net income, net of tax of ¥1,173 million (3,917 ) (3,917 )
Debt valuation adjustments, net of tax of ¥11 million (29 ) (29 )
Reclassification adjustment included in net income, net of tax of ¥3 million (8 ) (8 )
Defined benefit pension plans, net of tax of ¥(22) million 106 106
Reclassification adjustment included in net income, net of tax of ¥(34) million 90 90
Foreign currency translation adjustments, net of tax of ¥1,996 million 5,635 5,635
Reclassification adjustment included in net income, net of tax of ¥(113) million 256 256
Net unrealized gains (losses) on derivative instruments, net of tax of ¥(51) million 66 66
Reclassification adjustment included in net income, net of tax of ¥(394) million 1,212 1,212
Total other comprehensive income (loss) 1,939 (37 ) 196 5,891 1,278 9,267
Less: Other Comprehensive Income Attributable to the Noncontrolling Interests 0 0 0 477 39 516
Balance at September 30, 2021 * ¥ (7,888 ) ¥ 497 ¥ (20,923 ) ¥ (22,139 ) ¥ (9,369 ) ¥ (59,822 )
* As of September 30, 2021, there were in securities related to available-for-sale debt securities with allowance for credit losses.</t>
        </is>
      </c>
    </row>
    <row r="5">
      <c r="A5" s="4" t="inlineStr">
        <is>
          <t>Amounts Reclassified to Net Income from Accumulated Other Comprehensive Income (loss)</t>
        </is>
      </c>
      <c r="B5" s="4" t="inlineStr">
        <is>
          <t>Amounts reclassified to net income from accumulated other comprehensive income (loss) in the six months ended September 30, 2020 and 2021 are as follows:
Six months ended September 30, 2020
Details about accumulated other comprehensive income components Reclassification adjustment included in net income
Millions of yen Consolidated statements of income caption
Net unrealized gains (losses) on investment in securities
Sales of debt securities ¥ 368 Gains on investment securities and dividends
Sales of debt securities 3,921 Life insurance premiums and related investment income
Amortization of debt securities (1,129 ) Finance revenues
Amortization of debt securities (627 ) Life insurance premiums and related investment income
Others (3,239 ) Write-downs of securities and other
(706 ) Total before income tax
17 Income tax (expense) or benefit
¥ (689 ) Net of tax
Debt valuation adjustments
Fulfillment of policy liabilities and amortization of policy account balances ¥ 37 Life insurance costs
37 Total before income tax
(11 ) Income tax (expense) or benefit
¥ 26 Net of tax
Defined benefit pension plans
Amortization of prior service credit ¥ 236 See Note 16 “Pension Plans”
Amortization of net actuarial loss (797 ) See Note 16 “Pension Plans”
Amortization of transition obligation (1 ) See Note 16 “Pension Plans”
(562 ) Total before income tax
178 Income tax (expense) or benefit
¥ (384 ) Net of tax
Foreign currency translation adjustments
Foreign exchange contracts ¥ (2,211 ) Gains on sales of subsidiaries and affiliates and liquidation losses, net/Interest expense/Other (income) and expense
Sales or liquidation, other 24 Gains on sales of subsidiaries and affiliates and liquidation losses, net
(2,187 ) Total before income tax
679 Income tax (expense) or benefit
¥ (1,508 ) Net of tax
Net unrealized gains (losses) on derivative instruments
Interest rate swap agreements ¥ (546 ) Interest expense
Foreign exchange contracts (149 ) Interest expense/Other (income) and expense
Foreign currency swap agreements (1,364 ) Interest expense/Other (income) and expense
(2,059 ) Total before income tax
473 Income tax (expense) or benefit
(1,586 ) Net of tax
Six months ended September 30, 2021
Details about accumulated other comprehensive income components Reclassification adjustment included in
Millions of yen Consolidated statements of income caption
Net unrealized gains (losses) on investment in securities
Sales of debt securities ¥ 4,177 Gains on investment securities and dividends
Sales of debt securities 1,415 Life insurance premiums and related investment income
Amortization of debt securities 58 Finance revenues
Amortization of debt securities (347 ) Life insurance premiums and related investment income
Others (41 ) Write-downs of securities
5,262 Total before income tax
(1,204 ) Income tax (expense) or benefit
¥ 4,058 Net of tax
Debt valuation adjustments
Fulfillment of policy liabilities and amortization of policy account balances ¥ 21 Life insurance costs
21 Total before income tax
(6 ) Income tax (expense) or benefit
¥ 15 Net of tax
Defined benefit pension plans
Amortization of prior service credit ¥ 201 See Note 16 “Pension Plans”
Amortization of net actuarial loss (461 ) See Note 16 “Pension Plans”
Amortization of transition obligation (1 ) See Note 16 “Pension Plans”
(261 ) Total before income tax
74 Income tax (expense) or benefit
¥ (187 ) Net of tax
Foreign currency translation adjustments
Foreign exchange contracts ¥ (898 ) Gains on sales of subsidiaries and affiliates and liquidation losses, net/Interest expense/Other (income) and expense
Sales or liquidation 79 Gains on sales of subsidiaries and affiliates and liquidation losses, net
(819 ) Total before income tax
267 Income tax (expense) or benefit
¥ (552 ) Net of tax
Net unrealized gains (losses) on derivative instruments
Interest rate swap agreements ¥ (542 ) Interest expense
Foreign exchange contracts (124 ) Interest expense/Other (income) and expense
Foreign currency swap agreements (1,749 ) Interest expense/Other (income) and expense
(2,415 ) Total before income tax
593 Income tax (expense) or benefit
¥ (1,822 ) Net of tax
Amounts reclassified to net income from accumulated other comprehensive income (loss) in the three months ended September 30, 2020 and 2021 are as follows:
Details about accumulated other comprehensive income components Three months ended September 30, 2020
Reclassification net income Consolidated statements of income caption
Millions of yen
Net unrealized gains (losses) on investment in securities
Sales of debt securities ¥ 1,017 Gains on investment securities and dividends
Sales of debt securities 2,649 Life insurance premiums and related investment income
Amortization of debt securities (566 ) Finance revenues
Amortization of debt securities (318 ) Life insurance premiums and related investment income
Others (2,246 ) Write-downs of securities and other
536 Total before income tax
(230 ) Income tax (expense) or benefit
¥ 306 Net of tax
Debt valuation adjustments
Fulfillment of policy liabilities and amortization of policy account balances ¥ 18 Life insurance costs
18 Total before income tax
(6 ) Income tax (expense) or benefit
¥ 12 Net of tax
Defined benefit pension plans
Amortization of prior service credit ¥ 120 See Note 16 “Pension Plans”
Amortization of net actuarial loss (400 ) See Note 16 “Pension Plans”
Amortization of transition obligation (1 ) See Note 16 “Pension Plans”
(281 ) Total before income tax
89 Income tax (expense) or benefit
¥ (192 ) Net of tax
Foreign currency translation adjustments
Foreign exchange contracts ¥ (755 ) Interest expense
(755 ) Total before income tax
234 Income tax (expense) or benefit
¥ (521 ) Net of tax
Net unrealized gains (losses) on derivative instruments
Interest rate swap agreements ¥ (287 ) Interest expense
Foreign exchange contracts (70 ) Interest expense/Other (income) and expense
Foreign currency swap agreements (362 ) Interest expense/Other (income) and expense
(719 ) Total before income tax
35 Income tax (expense) or benefit
¥ (684 ) Net of tax
Three months ended September 30, 2021
Details about accumulated other comprehensive income components Reclassification net income Consolidated statements of income caption
Millions of yen
Net unrealized gains (losses) on investment in securities
Sales of debt securities ¥ 3,964 Gains on investment securities and dividends
Sales of debt securities 1,319 Life insurance premiums and related investment income
Amortization of debt securities 27 Finance revenues
Amortization of debt securities (185 ) Life insurance premiums and related investment income
Others (35 ) Write-downs of securities and other
5,090 Total before income tax
(1,173 ) Income tax (expense) or benefit
¥ 3,917 Net of tax
Debt valuation adjustments
Fulfillment of policy liabilities and amortization of policy account balances ¥ 11 Life insurance costs
11 Total before income tax
(3 ) Income tax (expense) or benefit
¥ 8 Net of tax
Defined benefit pension plans
Amortization of prior service credit ¥ 101 See Note 16 “Pension Plans”
Amortization of net actuarial loss (224 ) See Note 16 “Pension Plans”
Amortization of transition obligation (1 ) See Note 16 “Pension Plans”
(124 ) Total before income tax
34 Income tax (expense) or benefit
¥ (90 ) Net of tax
Foreign currency translation adjustments
Foreign exchange contracts ¥ (404 ) Gains on sales of subsidiaries and affiliates and liquidation losses, net/Interest expense
Sales or liquidation 35 Gains on sales of subsidiaries and affiliates and liquidation losses, net
(369 ) Total before income tax
113 Income tax (expense) or benefit
¥ (256 ) Net of tax
Net unrealized gains (losses) on derivative instruments
Interest rate swap agreements ¥ (266 ) Interest expense
Foreign exchange contracts (75 ) Interest expense/Other (income) and expense
Foreign currency swap agreements (1,265 ) Interest expense/Other (income) and expense
(1,606 ) Total before income tax
394 Income tax (expense) or benefit
¥ (1,212 )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6 Months Ended</t>
        </is>
      </c>
    </row>
    <row r="2">
      <c r="B2" s="2" t="inlineStr">
        <is>
          <t>Sep. 30, 2021</t>
        </is>
      </c>
    </row>
    <row r="3">
      <c r="A3" s="3" t="inlineStr">
        <is>
          <t>Stockholders' Equity Note [Abstract]</t>
        </is>
      </c>
    </row>
    <row r="4">
      <c r="A4" s="4" t="inlineStr">
        <is>
          <t>Changes in Number of Shares Issued</t>
        </is>
      </c>
      <c r="B4" s="4" t="inlineStr">
        <is>
          <t>Information about ORIX Corporation Shareholders’ Equity for the six months ended September 30, 2020 and 2021 are as follo ws:
( Dividend payments
Six months ended September 30, 2020 Six months ended September 30, 2021
Resolution The board of directors on May 21, 2020 The board of directors on May 20, 2021
Type of shares Common stock Common stock
Total dividends paid ¥51,493 million ¥52,438 million
Dividend per share ¥41.00 ¥43.00
Date of record for dividend March 31, 2020 March 31, 2021
Effective date for dividend June 18, 2020 June 7, 2021
Dividend resource Retained earnings Retained earnings Total dividends paid by resolution of the board of directors on May 21, 2020 include ¥60 million of dividends paid to the Board Incentive Plan Trust for the six months ended September 30, 2020. Total dividends paid by resolution of the board of directors on May 20, 2021 include ¥92 million of dividends paid to the Board Incentive Plan Trust for the six months ended September 30, 2021.
(2) Applicable dividends for which the date of record was in the six months ended September 30, 2020 and 2021, and for which the effective date was after September 30, 2020 and 2021
Six months ended September 30, 2020 Six months ended September 30, 2021
Resolution The board of directors on November 2, 2020 The board of directors on November 4, 2021
Type of shares Common stock Common stock
Total dividends paid ¥43,670 million ¥46,957 million
Dividend per share ¥35.00 ¥39.00
Date of record for dividend September 30, 2020 September 30, 2021
Effective date for dividend December 9, 2020 December 9, 2021
Dividend resource Retained earnings Retained earn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6 Months Ended</t>
        </is>
      </c>
    </row>
    <row r="2">
      <c r="B2" s="2" t="inlineStr">
        <is>
          <t>Sep. 30, 2021</t>
        </is>
      </c>
    </row>
    <row r="3">
      <c r="A3" s="3" t="inlineStr">
        <is>
          <t>Text Block [Abstract]</t>
        </is>
      </c>
    </row>
    <row r="4">
      <c r="A4" s="4" t="inlineStr">
        <is>
          <t>Summary of Selling, General and Administrative Expenses</t>
        </is>
      </c>
      <c r="B4" s="4" t="inlineStr">
        <is>
          <t>Selling, general and administrative expenses for the six months ended Septemb e
Millions of yen
Six months ended September 30, 2020 Six months ended September 30, 2021
Personnel expenses ¥ 128,129 ¥ 144,462
Selling expenses 28,613 32,209
Administrative expenses 57,801 64,774
Depreciation of office facilities 4,076 4,439
Total ¥ 218,619 ¥ 245,884
Selling, general and administrative expenses for the three months ended September 30, 2020 and 2021 are as follows:
Millions of yen
Three months ended September 30, 2020 Three months ended September 30, 2021
Personnel expenses ¥ 64,511 ¥ 71,969
Selling expenses 14,052 16,432
Administrative expenses 29,565 33,341
Depreciation of office facilities 2,124 2,057
Total ¥ 110,252 ¥ 123,7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ension Plans (Tables)</t>
        </is>
      </c>
      <c r="B1" s="2" t="inlineStr">
        <is>
          <t>6 Months Ended</t>
        </is>
      </c>
    </row>
    <row r="2">
      <c r="B2" s="2" t="inlineStr">
        <is>
          <t>Sep. 30, 2021</t>
        </is>
      </c>
    </row>
    <row r="3">
      <c r="A3" s="4" t="inlineStr">
        <is>
          <t>Net Pension Cost of Defined Benefit Plans</t>
        </is>
      </c>
      <c r="B3" s="4" t="inlineStr">
        <is>
          <t>Net periodic pension cost for the six months ended September 30, 2020 and 2021 consists of the following:
Millions of yen
Six months ended September 30, 2020 Six months ended September 30, 2021
Japanese plans:
Service cost ¥ 2,829 ¥ 3,023
Interest cost 346 419
Expected return on plan assets (1,213 ) (1,331 )
Amortization of prior service credit (89 ) (33 )
Amortization of net actuarial loss 660 206
Amortization of transition obligation 0 0
Net periodic pension cost ¥ 2,533 ¥ 2,284
Millions of yen
Six months ended September 30, 2020 Six months ended September 30, 2021
Overseas plans:
Service cost ¥ 1,626 ¥ 1,974
Interest cost 827 659
Expected return on plan assets (1,773 ) (2,093 )
Amortization of prior service credit (147 ) (168 )
Amortization of net actuarial loss 137 255
Amortization of transition obligation 1 1
Net periodic pension cost ¥ 671 ¥ 628
Note: The components of net periodic pension cost other than the service cost component are included in personnel expenses, which is included in selling, general and administrative expenses in the consolidated statements of income. Net periodic pension cost for the three months ended September 30, 2020 and 2021 consists of the following:
Millions of yen
Three months ended September 30, 2020 Three months ended September 30, 2021
Japanese plans:
Service cost ¥ 1,409 ¥ 1,517
Interest cost 173 198
Expected return on plan assets (606 ) (665 )
Amortization of prior service credit (45 ) (17 )
Amortization of net actuarial loss 331 97
Amortization of transition obligation 0 0
Net periodic pension cost ¥ 1,262 ¥ 1,130
Millions of yen
Three months ended September 30, 2020 Three months ended September 30, 2021
Overseas plans:
Service cost ¥ 833 ¥ 976
Interest cost 420 328
Expected return on plan assets (903 ) (1,041 )
Amortization of prior service credit (75 ) (84 )
Amortization of net actuarial loss 69 127
Amortization of transition obligation 1 1
Net periodic pension cost ¥ 345 ¥ 307
Note: The components of net periodic pension cost other than the service cost component are includ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6 Months Ended</t>
        </is>
      </c>
    </row>
    <row r="2">
      <c r="B2" s="2" t="inlineStr">
        <is>
          <t>Sep. 30, 2021</t>
        </is>
      </c>
    </row>
    <row r="3">
      <c r="A3" s="3" t="inlineStr">
        <is>
          <t>Insurance [Abstract]</t>
        </is>
      </c>
    </row>
    <row r="4">
      <c r="A4" s="4" t="inlineStr">
        <is>
          <t>Life Insurance Premiums and Related Investment Income</t>
        </is>
      </c>
      <c r="B4" s="4" t="inlineStr">
        <is>
          <t>Life insurance premiums and r e
Millions of yen
Six months ended September 30, 2020 Six months ended September 30, 2021
Life insurance premiums ¥ 191,000 ¥ 208,475
Life insurance related investment income* 42,751 24,322
¥ 233,751 ¥ 232,797
*   Life insurance related investment income for the six months ended September 30, 2020 and 2021 include net unrealized holding gains of ¥36,951 million and ¥9,689 million on equity securities held as of September 30, 2020 and 2021, respectively.
Millions of yen
Three months ended September 30, 2020 Three months ended September 30, 2021
Life insurance premiums ¥ 101,349 ¥ 110,822
Life insurance related investment income* 16,279 13,877
¥ 117,628 ¥ 124,699
*   Life insurance related investment income for the three months ended September 30, 2020 and 2021 include net unrealized holding gains of ¥12,432 million and ¥5,543 million on equity securities held as of September 30, 2020 and 2021, respectively.</t>
        </is>
      </c>
    </row>
    <row r="5">
      <c r="A5" s="4" t="inlineStr">
        <is>
          <t>Reinsurance Benefits and Reinsurance Premiums Included in Life Insurance Premiums</t>
        </is>
      </c>
      <c r="B5" s="4" t="inlineStr">
        <is>
          <t xml:space="preserve">Life insurance premiums include reinsurance benefits, net of reinsurance premiums. For the six and three months ended September 30, 2020 and 2021, reinsurance benefits and reinsurance premiums included in life insurance premiums are as follows:
Millions of yen
Six months ended September 30, 2020 Six months ended September 30, 2021
Reinsurance benefits ¥ 1,163 ¥ 852
Reinsurance premiums (2,526 ) (2,226 )
Millions of yen
Three months ended September 30, 2020 Three months ended September 30, 2021
Reinsurance benefits ¥ 333 ¥ 507
Reinsurance premiums (1,170 ) (1,097 ) </t>
        </is>
      </c>
    </row>
    <row r="6">
      <c r="A6" s="4" t="inlineStr">
        <is>
          <t>Gains or Losses Relating to Variable Annuity and Variable Life Insurance Contracts</t>
        </is>
      </c>
      <c r="B6" s="4" t="inlineStr">
        <is>
          <t xml:space="preserve">The above mentioned gains or losses relating to variable annuity and variable life insurance contracts for the six and three months ended September 30, 2020 and 2021 are mainly as follows:
Millions of yen
Six months ended September 30, 2020 Six months ended September 30, 2021
Life insurance premiums and related investment income :
Net realized and unrealized gains or losses from investment assets ¥ 39,900 ¥ 10,863
Net gains or losses from derivative contracts : (6,010 ) (1,161 )
Futures (5,460 ) (1,123 )
Foreign exchange contracts 39 (38 )
Options held (589 ) 0
Life insurance costs :
Changes in the fair value of the policy liabilities and policy account balances ¥ (4,670 ) ¥ (40,285 )
Insurance costs recognized for insurance and annuity payouts as a result of insured events 22,111 47,016
Changes in the fair value of the reinsurance contracts 9,144 733
Millions of yen
Three months ended September 30, 2020 Three months ended September 30, 2021
Life insurance premiums and related investment income :
Net realized and unrealized gains or losses from investment assets ¥ 12,984 ¥ 5,592
Net gains or losses from derivative contracts : (1,544 ) (878 )
Futures (1,499 ) (863 )
Foreign exchange contracts 16 (15 )
Options held (61 ) 0
Life insurance costs :
Changes in the fair value of the policy liabilities and policy account balances ¥ (5,533 ) ¥ (18,353 )
Insurance costs recognized for insurance and annuity payouts as a result of insured events 12,883 21,525
Changes in the fair value of the reinsurance contracts 1,792 3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6 Months Ended</t>
        </is>
      </c>
    </row>
    <row r="2">
      <c r="B2" s="2" t="inlineStr">
        <is>
          <t>Sep. 30, 2021</t>
        </is>
      </c>
    </row>
    <row r="3">
      <c r="A3" s="3" t="inlineStr">
        <is>
          <t>Property, Plant and Equipment [Abstract]</t>
        </is>
      </c>
    </row>
    <row r="4">
      <c r="A4" s="4" t="inlineStr">
        <is>
          <t>Long-Lived Assets Classified as Held for Sale</t>
        </is>
      </c>
      <c r="B4" s="4" t="inlineStr">
        <is>
          <t xml:space="preserve">As of March 31, 2021 and September 30, 2021, the long-lived ass e
Millions of yen
As of March 31, 2021 As of September 30, 2021
Investment in operating leases ¥ 8,055 ¥ 13,634 </t>
        </is>
      </c>
    </row>
    <row r="5">
      <c r="A5" s="4" t="inlineStr">
        <is>
          <t>Breakdowns of Recognized Impairment Losses for Difference between Carrying Amounts and Fair Values Reflected as Write-Downs of Long-Lived Assets</t>
        </is>
      </c>
      <c r="B5" s="4" t="inlineStr">
        <is>
          <t xml:space="preserve">For the six months ended September 30, 2020 and 2021, the Company and its subsidiaries recognized impairment losses for the difference between carrying amounts and fair values in the amount of ¥583 million and ¥88 million, respectively, which are reflected as write-downs of long-lived assets. Breakdowns of these amounts are as follows.
Six months ended September 30, 2020 Six months ended September 30, 2021
Amount (Millions of yen) The number of Amount (Millions of yen) The number of
Write-downs of the assets held for sale:
Condominiums ¥ 0 0 ¥ 1 1
Total ¥ 0 0 ¥ 1 1
Six months ended September 30, 2020 Six months ended September 30, 2021
Amount (Millions of yen) The number of Amount (Millions of yen) The number of
Write-downs due to decline in estimated future cash flows:
Commercial facilities other than office buildings ¥ 0 0 ¥ 11 1
Condominiums 64 2 1 1
Land undeveloped or under construction 17 1 0 0
Others* 502 — 75 —
Total ¥ 583 — ¥ 87 —
* For “Others,” the number of properties is omitted. In addition, write-downs of other long-lived assets for the six months ended September 30, 2020, include a write-down of ¥433 million of two hotels. For the three months ended September 30, 2020 and 2021, the Company and its subsidiaries recognized impairment losses for the difference between carrying amounts and fair values in the amount of ¥326 million and ¥1 million, respectively, which are reflected as write-downs of long-lived assets. Breakdowns of these amounts are as follows.
Three months ended September 30, 2020 Three months ended September 30, 2021
Amount (Millions of yen) The number of Amount (Millions of yen) The number of
Write-downs of the assets held for sale:
Condominiums ¥ 0 0 ¥ 1 1
Total ¥ 0 0 ¥ 1 1
Three months ended September 30, 2020 Three months ended September 30, 2021
Amount (Millions of yen) The number of Amount (Millions of yen) The number of
Write-downs due to decline in estimated future cash flows:
Condominiums ¥ 26 1 ¥ 0 0
Land undeveloped or under construction 17 1 0 0
Others* 283 — 0 —
Total ¥ 326 — ¥ 0 —
* For “Others,” the number of properties is omitted. In addition, write-downs of other long-lived assets for the three months ended September 30, 2020, include a write-down of ¥280 million of one hote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5" t="n">
        <v>82119</v>
      </c>
      <c r="C4" s="5" t="n">
        <v>45037</v>
      </c>
      <c r="D4" s="5" t="n">
        <v>152719</v>
      </c>
      <c r="E4" s="5" t="n">
        <v>95492</v>
      </c>
    </row>
    <row r="5">
      <c r="A5" s="3" t="inlineStr">
        <is>
          <t>Other comprehensive income (loss), net of tax:</t>
        </is>
      </c>
    </row>
    <row r="6">
      <c r="A6" s="4" t="inlineStr">
        <is>
          <t>Net change of unrealized gains (losses) on investment in securities</t>
        </is>
      </c>
      <c r="B6" s="6" t="n">
        <v>1939</v>
      </c>
      <c r="C6" s="6" t="n">
        <v>3285</v>
      </c>
      <c r="D6" s="6" t="n">
        <v>8320</v>
      </c>
      <c r="E6" s="6" t="n">
        <v>1879</v>
      </c>
    </row>
    <row r="7">
      <c r="A7" s="4" t="inlineStr">
        <is>
          <t>Net change of debt valuation adjustments</t>
        </is>
      </c>
      <c r="B7" s="6" t="n">
        <v>-37</v>
      </c>
      <c r="C7" s="6" t="n">
        <v>-102</v>
      </c>
      <c r="D7" s="6" t="n">
        <v>-61</v>
      </c>
      <c r="E7" s="6" t="n">
        <v>-534</v>
      </c>
    </row>
    <row r="8">
      <c r="A8" s="4" t="inlineStr">
        <is>
          <t>Net change of defined benefit pension plans</t>
        </is>
      </c>
      <c r="B8" s="6" t="n">
        <v>196</v>
      </c>
      <c r="C8" s="6" t="n">
        <v>28</v>
      </c>
      <c r="D8" s="6" t="n">
        <v>149</v>
      </c>
      <c r="E8" s="6" t="n">
        <v>125</v>
      </c>
    </row>
    <row r="9">
      <c r="A9" s="4" t="inlineStr">
        <is>
          <t>Net change of foreign currency translation adjustments</t>
        </is>
      </c>
      <c r="B9" s="6" t="n">
        <v>5891</v>
      </c>
      <c r="C9" s="6" t="n">
        <v>-7476</v>
      </c>
      <c r="D9" s="6" t="n">
        <v>14932</v>
      </c>
      <c r="E9" s="6" t="n">
        <v>-8749</v>
      </c>
    </row>
    <row r="10">
      <c r="A10" s="4" t="inlineStr">
        <is>
          <t>Net change of unrealized gains (losses) on derivative instruments</t>
        </is>
      </c>
      <c r="B10" s="6" t="n">
        <v>1278</v>
      </c>
      <c r="C10" s="6" t="n">
        <v>865</v>
      </c>
      <c r="D10" s="6" t="n">
        <v>2170</v>
      </c>
      <c r="E10" s="6" t="n">
        <v>-520</v>
      </c>
    </row>
    <row r="11">
      <c r="A11" s="4" t="inlineStr">
        <is>
          <t>Total other comprehensive income (loss)</t>
        </is>
      </c>
      <c r="B11" s="6" t="n">
        <v>9267</v>
      </c>
      <c r="C11" s="6" t="n">
        <v>-3400</v>
      </c>
      <c r="D11" s="6" t="n">
        <v>25510</v>
      </c>
      <c r="E11" s="6" t="n">
        <v>-7799</v>
      </c>
    </row>
    <row r="12">
      <c r="A12" s="4" t="inlineStr">
        <is>
          <t>Comprehensive Income</t>
        </is>
      </c>
      <c r="B12" s="6" t="n">
        <v>91386</v>
      </c>
      <c r="C12" s="6" t="n">
        <v>41637</v>
      </c>
      <c r="D12" s="6" t="n">
        <v>178229</v>
      </c>
      <c r="E12" s="6" t="n">
        <v>87693</v>
      </c>
    </row>
    <row r="13">
      <c r="A13" s="4" t="inlineStr">
        <is>
          <t>Comprehensive Income (Loss) Attributable to the Noncontrolling Interests</t>
        </is>
      </c>
      <c r="B13" s="6" t="n">
        <v>1169</v>
      </c>
      <c r="C13" s="6" t="n">
        <v>-421</v>
      </c>
      <c r="D13" s="6" t="n">
        <v>6719</v>
      </c>
      <c r="E13" s="6" t="n">
        <v>-114</v>
      </c>
    </row>
    <row r="14">
      <c r="A14" s="4" t="inlineStr">
        <is>
          <t>Comprehensive Income (Loss) Attributable to the Redeemable Noncontrolling Interests</t>
        </is>
      </c>
      <c r="B14" s="6" t="n">
        <v>0</v>
      </c>
      <c r="C14" s="6" t="n">
        <v>-176</v>
      </c>
      <c r="D14" s="6" t="n">
        <v>0</v>
      </c>
      <c r="E14" s="6" t="n">
        <v>-303</v>
      </c>
    </row>
    <row r="15">
      <c r="A15" s="4" t="inlineStr">
        <is>
          <t>Comprehensive Income Attributable to ORIX Corporation Shareholders</t>
        </is>
      </c>
      <c r="B15" s="5" t="n">
        <v>90217</v>
      </c>
      <c r="C15" s="5" t="n">
        <v>42234</v>
      </c>
      <c r="D15" s="5" t="n">
        <v>171510</v>
      </c>
      <c r="E15" s="5" t="n">
        <v>88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Sep. 30, 2021</t>
        </is>
      </c>
    </row>
    <row r="3">
      <c r="A3" s="3" t="inlineStr">
        <is>
          <t>Earnings Per Share [Abstract]</t>
        </is>
      </c>
    </row>
    <row r="4">
      <c r="A4" s="4" t="inlineStr">
        <is>
          <t>Reconciliation of Differences Between Basic and Diluted Earnings Per Share (EPS)</t>
        </is>
      </c>
      <c r="B4" s="4" t="inlineStr">
        <is>
          <t>During the six and three months ended September 30, 2020 and 2021, there was no stock compensation which was antidilutive.
Millions of yen
Six months ended September 30, 2020 Six months ended September 30, 2021
Net Income attributable to ORIX Corporation shareholders ¥ 93,842 ¥ 146,682
Millions of yen
Three months ended September 30, 2020 Three months ended September 30, 2021
Net Income attributable to ORIX Corporation shareholders ¥ 43,794 ¥ 81,466
Thousands of Shares
Six months ended September 30, 2020 Six months ended September 30, 2021
Weighted-average shares 1,247,495 1,211,058
Effect of dilutive securities—
Stock compensation 1,006 1,202
Weighted-average shares for diluted EPS computation 1,248,501 1,212,260
Thousands of Shares
Three months ended September 30, 2020 Three months ended September 30, 2021
Weighted-average shares 1,245,927 1,206,784
Effect of dilutive securities—
Stock compensation 1,126 1,341
Weighted-average shares for diluted EPS computation 1,247,053 1,208,125
Yen
Six months ended September 30, 2020 Six months ended September 30, 2021
Earnings per share for net income attributable to ORIX Corporation shareholders:
Basic ¥ 75.22 ¥ 121.12
Diluted 75.16 121.00
Yen
Three months ended September 30, 2020 Three months ended September 30, 2021
Earnings per share for net income attributable to ORIX Corporation shareholders:
Basic ¥ 35.15 ¥ 67.51
Diluted 35.12 67.43
Note: The Company’s shares held through the Board Incentive Plan Trust are included in the number of treasury stock to be deducted in calculation of the weighted-average shares for EPS computation. (1,659,728 and 2,149,105 shares for the six months ended September 30, 2020 and 2021, 1,796,903 and 2,145,248 shares for the three months ended September 30, 2020 and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Sep. 30, 2021</t>
        </is>
      </c>
    </row>
    <row r="3">
      <c r="A3" s="3" t="inlineStr">
        <is>
          <t>Derivative Instruments and Hedging Activities Disclosure [Abstract]</t>
        </is>
      </c>
    </row>
    <row r="4">
      <c r="A4" s="4" t="inlineStr">
        <is>
          <t>Effect of Derivative Instruments on Consolidated Statements of Income, Pre-tax</t>
        </is>
      </c>
      <c r="B4" s="4" t="inlineStr">
        <is>
          <t xml:space="preserve">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642 ) ¥ 546 ¥ 0
Foreign exchange contracts (79 ) 255 (106 )
Foreign currency swap agreements (2,178 ) 283 1,081 (2) Fair value hedges
Millions of yen
Gains (losses) recognized in income on derivative and other Gains (losses) recognized in income on hedged item
Life insurance premiums Other (income) and Life insurance premiums Other (income) and
Interest rate swap agreements ¥ 1,108 ¥ 0 ¥ (910 ) ¥ 0
Foreign exchange contracts 3,492 220 (4,068 ) (208 )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8,009 ) ¥ (154 ) ¥ 2,036 ¥ 21
Borrowings and bonds in foreign currencies 12,815 0 0 0 (4) Derivatives not designated as hedging instruments
Millions of yen
Gains (losses) recognized in income on derivative
Life insurance premiums and Interest expense Other (income) and
Interest rate swap agreements ¥ 0 ¥ 3 ¥ 4
Futures (5,460 ) 0 3,799
Foreign exchange contracts 96 1,512 1,392
Options held/written and other (589 ) 0 (318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20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1,150 ¥ 542 ¥ 0
Foreign exchange contracts (171 ) (54 ) 178
Foreign currency swap agreements (567 ) 290 1,459 (2) Fair value hedges
Millions of yen
Gains (losses) recognized in income on derivative and other Gains (losses) recognized in income on hedged item
Life insurance premiums Other (income) and Life insurance premiums Other (income) and
Interest rate swap agreements ¥ (921 ) ¥ 0 ¥ 1,031 ¥ 0
Foreign exchange contracts (4,627 ) 98 4,667 (75 )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544 ) ¥ (104 ) ¥ 789 ¥ 5
Borrowings and bonds in foreign currencies (6,399 ) 0 0 0 (4) Derivatives not designated as hedging instruments
Millions of yen
Gains (losses) recognized in income on derivative
Life insurance premiums and Interest expense Other (income) and
Interest rate swap agreements ¥ 0 ¥ 3 ¥ (21 )
Futures (1,123 ) 0 733
Foreign exchange contracts 3,746 718 2,415
Credit derivatives held 0 0 (1 )
Options held/written and other 0 0 759
* Futures and foreign exchange contracts in the above table include gains (losses) arising from futures and for e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702 ¥ 287 ¥ 0
Foreign exchange contracts (39 ) 201 (131 )
Foreign currency swap agreements (752 ) 177 185 (2) Fair value hedges
Millions of yen
Gains (losses) recognized in income on derivative and other Gains (losses) recognized in income on hedged item
Life insurance premiums Other (income) and Life insurance premiums Other (income) and
Interest rate swap agreements ¥ 1,776 ¥ 0 ¥ (1,792 ) ¥ 0
Foreign exchange contracts 1,816 129 (2,392 ) (126 )
(3) Hedges of net investment in foreign operations
Millions of yen
Gains (losses) recognized in other comprehensive income on derivative and others Gains (losses) reclassified from other comprehensive income (loss) into income
Interest expense
Foreign exchange contracts ¥ (4,384 ) ¥ 755
Borrowings and bonds in foreign currencies 7,556 0 (4) Derivatives not designated as hedging instruments
Millions of yen
Gains (losses) recognized in income on derivative
Life insurance premiums and Interest expense Other (income) and
Interest rate swap agreements ¥ 0 ¥ 1 ¥ (1 )
Futures (1,499 ) 0 1,101
Foreign exchange contracts 61 527 (1,857 )
Options held/written and other (61 ) 0 1,535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20 (see Note 17 “Life Insurance Operations”). The effect of derivative instruments on the consolidated statements of income, pre-tax, (1) Cash flow hedges
Millions of yen
Gains (losses) recognized in other comprehensive Gains (losses) reclassified from other comprehensive income (loss) into income
Interest expense Other (income) and
Interest rate swap agreements ¥ 1,007 ¥ 266 ¥ 0
Foreign exchange contracts (110 ) (12 ) 87
Foreign currency swap agreements (780 ) 94 1,171 (2) Fair value hedges
Millions of yen
Gains (losses) recognized in income on derivative and other Gains (losses) recognized in income on hedged item
Life insurance premiums Other (income) and Life insurance premiums Other (income) and
Interest rate swap agreements ¥ 299 ¥ 0 ¥ (321 ) ¥ 0
Foreign exchange contracts (4,146 ) (27 ) 4,187 42 (3) Hedges of net investment in foreign operations
Millions of yen
Gains (losses) recognized in other comprehensive income on derivative and others Gains (losses) reclassified from other comprehensive income (loss) into income
Gains on sales of Interest expense
Foreign exchange contracts ¥ 2,755 ¥ (86 ) ¥ 318
Borrowings and bonds in foreign currencies (6,552 ) 0 0 (4) Derivatives not designated as hedging instruments
Millions of yen
Gains (losses) recognized in income on derivative
Life insurance premiums and Interest expense Other (income) and
Interest rate swap agreements ¥ 0 ¥ 2 ¥ (12 )
Futures (863 ) 0 (422 )
Foreign exchange contracts 2,938 203 (2,831 )
Options held/written and other 0 0 246
* Futures and foreign exchange contracts in the above table include gains (losses) arising from futures and foreign exchange contracts held to economically hedge the minimum guarantee risk of variable annuity and variable life insurance contracts for the three months ended September 30, 2021 (see Note 17 “Life Insurance Operations”).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922 ) ¥ 5 ¥ 0
Options held/written and other 0 0 16 The effect of the components excluded from the assessment of hedge effectiveness on the consolidated statements of income, pre-tax, Fair value hedges
Millions of yen
Gains (losses) recognized in income
Life insurance premiums and related Interest expense Other (income) and
Foreign exchange contracts ¥ (185 ) ¥ 3 ¥ 0
Options held/written and other ¥ 0 ¥ 0 ¥ 8 The carrying amount of hedged ass e
Assets as hedged items in fair value hedges Liabilities as hedged items in fair value hedges
Millions of yen Millions of yen
Consolidated balance sheets location Carrying The cumulative Consolidated balance sheets location Carrying The cumulative
Investment in Securities ¥ 314,248 ¥ 12,764 — ¥ 0 ¥ 0
Installment Loans 17,942 43 — 0 0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697 ) ¥ 2 ¥ 0
Options held/written and other 0 0 14 The effect of the components excluded from the assessment of hedge effectiveness on the consolidated statements of income, pre-tax, Fair value hedges
Millions of yen
Gains (losses) recognized in income
Life insurance premiums and Interest expense Other (income) and expense
Foreign exchange contracts ¥ (282 ) ¥ 1 ¥ 0
Options held/written and other 0 0 7 The carrying amount of hedged assets and liabilities recognized in balance sheets in fair value hedges and the cumulative amount of fair value hedging adjustments included in the carrying amount at September 30, 2021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370,882 ¥ 6,491 — ¥ 0 ¥ 0
Installment Loans 17,688 21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1 and September 30, 2021 are as follows. March 31, 2021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31,971 ¥ 1,867 Other Assets ¥ 23,751 Other Liabilities
Options held/written and other 840 26 Other Assets 0 —
Futures, foreign exchange contracts 657,411 437 Other Assets 18,941 Other Liabilities
Foreign currency swap agreements 76,023 146 Other Assets 4,459 Other Liabilities
Foreign currency long-term debt 582,174 0 — 0 —
Derivatives not designated as hedging instruments:
Interest rate swap agreements ¥ 6,409 ¥ 0 — ¥ 67 Other Liabilities
Options held/written and other 746,058 19,478 Other Assets 17,009 Other Liabilities
Futures, foreign exchange contracts * 320,908 742 Other Assets 6,798 Other Liabilities
Credit derivatives held 171 0 — 9 Other Liabilities
* 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 September 30, 2021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00,146 ¥ 1,706 Other Assets ¥ 19,564 Other Liabilities
Options held/written and other 849 21 Other Assets 0 —
Futures, foreign exchange contracts 823,934 830 Other Assets 10,898 Other Liabilities
Foreign currency swap agreements 75,379 1,060 Other Assets 1,507 Other Liabilities
Foreign currency long-term debt 578,200 0 — 0 —
Derivatives not designated as hedging instruments:
Interest rate swap agreements ¥ 3,479 ¥ 0 — ¥ 30 Other Liabilities
Options held/written and other 787,724 18,678 Other Assets 16,996 Other Liabilities
Futures, foreign exchange contracts * 556,597 4,398 Other Assets 2,275 Other Liabilities
* The notional amounts of futures and foreign exchange contracts in the above table include futures contracts of ¥17,163 million and foreign exchange contracts of ¥6,523 million to economically hedge the minimum guarantee risk of variable annuity and variable life insurance contracts at September 30, 2021, respectively. Derivative assets in the above table include fair value of the futures and foreign exchange contracts before offsetting of ¥173 million and ¥28 million and derivative liabilities include fair value of futures and foreign exchange contracts before offsetting of ¥4 million and ¥78 million at September 30, 2021,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6 Months Ended</t>
        </is>
      </c>
    </row>
    <row r="2">
      <c r="B2" s="2" t="inlineStr">
        <is>
          <t>Sep. 30, 2021</t>
        </is>
      </c>
    </row>
    <row r="3">
      <c r="A3" s="3" t="inlineStr">
        <is>
          <t>Text Block [Abstract]</t>
        </is>
      </c>
    </row>
    <row r="4">
      <c r="A4" s="4" t="inlineStr">
        <is>
          <t>Gross Amounts Recognized, Gross Amounts Offset, and Net Amounts Presented in Consolidated Balance Sheets Regarding to Derivative Assets and Liabilities and Other Assets and Liabilities</t>
        </is>
      </c>
      <c r="B4" s="4" t="inlineStr">
        <is>
          <t xml:space="preserve">The gross amounts recognized, gross amounts offset, and net amounts presented in the consolidated balance sheets regarding derivative assets and liabilities as of March 31, 2021 and September 30, 2021 are as follows. March 31, 2021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2,696 ¥ (1,944 ) ¥ 20,752 ¥ 0 ¥ 0 ¥ 20,752
Total assets ¥ 22,696 ¥ (1,944 ) ¥ 20,752 ¥ 0 ¥ 0 ¥ 20,752
Derivative liabilities ¥ 71,034 ¥ (1,944 ) ¥ 69,090 ¥ (18,913 ) ¥ (147 ) ¥ 50,030
Total liabilities ¥ 71,034 ¥ (1,944 ) ¥ 69,090 ¥ (18,913 ) ¥ (147 ) ¥ 50,030
September 30, 2021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6,693 ¥ (4,686 ) ¥ 22,007 ¥ 0 ¥ (398 ) ¥ 21,609
Total assets ¥ 26,693 ¥ (4,686 ) ¥ 22,007 ¥ 0 ¥ (398 ) ¥ 21,609
Derivative liabilities ¥ 51,270 ¥ (4,686 ) ¥ 46,584 ¥ (7,492 ) ¥ 0 ¥ 39,092
Total liabilities ¥ 51,270 ¥ (4,686 ) ¥ 46,584 ¥ (7,492 ) ¥ 0 ¥ 39,092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6 Months Ended</t>
        </is>
      </c>
    </row>
    <row r="2">
      <c r="B2" s="2" t="inlineStr">
        <is>
          <t>Sep. 30, 2021</t>
        </is>
      </c>
    </row>
    <row r="3">
      <c r="A3" s="3" t="inlineStr">
        <is>
          <t>Fair Value Disclosures [Abstract]</t>
        </is>
      </c>
    </row>
    <row r="4">
      <c r="A4" s="4" t="inlineStr">
        <is>
          <t>Information about Carrying Amount of Financial Instruments Reported in Consolidated Balance Sheets and Related Market or Fair Value</t>
        </is>
      </c>
      <c r="B4" s="4" t="inlineStr">
        <is>
          <t xml:space="preserve">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3 “Fair Value Measurements.” September 30, 2021
Millions of yen
Carrying amount Estimated fair value Level 1 Level 2 Level 3
Assets:
Cash and cash equivalents ¥ 1,030,893 ¥ 1,030,893 ¥ 1,030,893 ¥ 0 ¥ 0
Restricted cash 130,999 130,999 130,999 0 0
Installment loans (net of allowance for credit losses) 3,616,577 3,610,206 0 171,230 3,438,976
Equity securities*1 390,965 390,965 114,346 184,611 92,008
Trading debt securities 2,483 2,483 0 2,483 0
Available-for-sale 2,051,245 2,051,245 8,581 1,905,428 137,236
Held-to-maturity 113,795 139,517 0 115,875 23,642
Other Assets:
Time deposits 4,435 4,435 0 4,435 0
Derivative assets*2 22,007 22,007 0 0 0
Reinsurance recoverables (Investment contracts) 6,758 6,907 0 0 6,907
Liabilities:
Short-term debt ¥ 493,976 ¥ 493,976 ¥ 0 ¥ 493,976 ¥ 0
Deposits 2,129,531 2,131,750 0 2,131,750 0
Policy liabilities and Policy account balances (Investment contracts) 201,272 201,344 0 0 201,344
Long-term debt 4,351,494 4,377,341 0 1,299,274 3,078,067
Other Liabilities:
Derivative liabilities*2 46,584 46,584 0 0 0
*1 The amount of ¥15,732 million of investment funds measured at net asset value per share is not included.
*2 It represents the amount after offset under counterparty netting of derivative assets and liabilities. For the information of input level before netting, see Note 3 “Fair Value Measur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6 Months Ended</t>
        </is>
      </c>
    </row>
    <row r="2">
      <c r="B2" s="2" t="inlineStr">
        <is>
          <t>Sep. 30, 2021</t>
        </is>
      </c>
    </row>
    <row r="3">
      <c r="A3" s="3" t="inlineStr">
        <is>
          <t>Commitments and Contingencies Disclosure [Abstract]</t>
        </is>
      </c>
    </row>
    <row r="4">
      <c r="A4" s="4" t="inlineStr">
        <is>
          <t>Amounts Due of Certain Computer Systems Operated and Maintained under Non-cancelable Contracts with Third-party Service Providers</t>
        </is>
      </c>
      <c r="B4" s="4" t="inlineStr">
        <is>
          <t>As of March 31, 2021 and September 30, 2021, the amounts due are as follows:
Millions of yen
March 31, September 30,
Within one year ¥ 3,806 ¥ 5,166
More than one year 3,982 5,366
Total ¥ 7,788 ¥ 10,532</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1 and September 30, 2021:
March 31, 2021 September 30, 2021
Millions of yen Fiscal year Millions of yen Fiscal year
Guarantees Potential future payment Book value of guarantee liabilities Maturity of the longest contract Potential future payment Book value of guarantee liabilities Maturity of the longest contract
Corporate loans ¥ 469,377 ¥ 4,768 2028 ¥ 467,131 ¥ 4,795 2028
Transferred loans 365,546 5,827 2061 379,892 4,601 2061
Consumer loans 294,250 49,025 2032 284,050 47,098 2032
Real estate loans 17,621 4,119 2048 13,236 4,034 2048
Other 598 104 2035 8,530 147 2035
Total ¥ 1,147,392 ¥ 63,843 — ¥ 1,152,839 ¥ 60,675 —</t>
        </is>
      </c>
    </row>
    <row r="6">
      <c r="A6" s="4" t="inlineStr">
        <is>
          <t>Assets Provided as Collateral for Short-Term and Long-Term Debt Payables to Financial Institutions</t>
        </is>
      </c>
      <c r="B6" s="4" t="inlineStr">
        <is>
          <t>Collateral—
Millions of yen
March 31, 2021 September 30, 2021
Lease payments, loans and investment in operating leases ¥ 125,196 ¥ 106,350
Investment in securities 172,503 180,056
Property under facility operations 27,125 113,679
Other assets and other 14,026 16,299
Total ¥ 338,850 ¥ 416,3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Financial Information of Segments</t>
        </is>
      </c>
      <c r="B4" s="4" t="inlineStr">
        <is>
          <t>Financial information of the segments for the six months ended September 30, 2020 and 2021, and segment assets information as of March 31, 2021 and September 30, 2021 are as follows:
Millions of yen
Six months ended September 30, 2020 Six months ended September 30, 2021 March 31, 2021 September 30,
Segment revenues Segment profits Segment revenues Segment profits Segment assets Segment assets
Corporate Financial Services and Maintenance Leasing ¥ 209,144 ¥ 31,094 ¥ 230,275 ¥ 52,401 ¥ 1,676,063 ¥ 1,659,642
Real Estate 167,276 11,009 202,514 23,860 872,095 878,068
PE Investment and Concession 157,826 4,294 192,150 1,834 378,698 368,794
Environment and Energy 70,865 13,599 63,898 9,663 489,174 695,445
Insurance 235,754 35,308 235,088 33,009 1,959,521 1,962,961
Banking and Credit 41,661 25,170 43,097 22,065 2,690,627 2,709,991
Aircraft and Ships 14,876 5,527 17,748 618 601,762 615,640
ORIX USA 57,859 9,881 84,988 47,614 1,220,081 1,188,438
ORIX Europe 73,046 17,103 101,104 28,591 369,546 397,073
Asia and Australia 58,962 3,791 71,705 20,485 1,084,222 1,125,430
Total ¥ 1,087,269 ¥ 156,776 ¥ 1,242,567 ¥ 240,140 ¥ 11,341,789 ¥ 11,601,482
Financial information of the segments for the three months ended September 30, 2020 and 2021 are as follows:
Millions of yen
Three months ended September 30, 2020 Three months ended September 30, 2021
Segment revenues Segment profits Segment revenues Segment profits
Corporate Financial Services and Maintenance Leasing ¥ 107,072 ¥ 17,802 ¥ 120,483 ¥ 32,122
Real Estate 88,627 9,159 105,752 12,847
PE Investment and Concession 68,053 (307 ) 92,526 1,566
Environment and Energy 36,909 5,878 34,569 5,174
Insurance 118,682 17,053 125,907 17,520
Banking and Credit 20,997 13,267 20,271 9,306
Aircraft and Ships 7,329 (2,057 ) 9,285 5,449
ORIX USA 33,090 10,466 37,294 22,451
ORIX Europe 36,881 9,914 50,648 15,119
Asia and Australia 30,635 (3,066 ) 37,057 11,705
Total ¥ 548,275 ¥ 78,109 ¥ 633,792 ¥ 133,259</t>
        </is>
      </c>
    </row>
    <row r="5">
      <c r="A5" s="4" t="inlineStr">
        <is>
          <t>Reconciliation of Segment Totals to Consolidated Financial Statement Amounts</t>
        </is>
      </c>
      <c r="B5" s="4" t="inlineStr">
        <is>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Six months ended Six months ended
Segment revenues:
Total revenues for segments ¥ 1,087,269 ¥ 1,242,567
Revenues related to corporate assets 5,933 8,580
Revenues from inter-segment transactions (8,464 ) (9,613 )
Total consolidated revenues ¥ 1,084,738 ¥ 1,241,534
Segment profits:
Total profits for segments ¥ 156,776 ¥ 240,140
Corporate profits (losses) (24,765 ) (25,570 )
Net income attributable to the noncontrolling interests and net income attributable to the redeemable noncontrolling interests 2,163 6,219
Total consolidated income before income taxes ¥ 134,174 ¥ 220,789
Millions of yen
Three months ended Three months ended
Segment revenues:
Total revenues for segments ¥ 548,275 ¥ 633,792
Revenues related to corporate assets 3,225 5,616
Revenues from inter-segment transactions (4,403 ) (6,687 )
Total consolidated revenues ¥ 547,097 ¥ 632,721
Segment profits:
Total profits for segments ¥ 78,109 ¥ 133,259
Corporate profits (losses) (13,052 ) (13,129 )
Net income attributable to the noncontrolling interests and net income attributable to the redeemable noncontrolling interests 1,486 603
Total consolidated income before income taxes ¥ 66,543 ¥ 120,733
Millions of yen
March 31, 2021 September 30, 2021
Segment assets:
Total assets for segments ¥ 11,341,789 ¥ 11,601,482
Cash and cash equivalents, restricted cash 1,079,575 1,161,892
Allowance for credit losses (78,945 ) (77,571 )
Trade notes, accounts and other receivable 354,334 288,311
Other corporate assets 866,329 860,564
Total consolidated assets ¥ 13,563,082 ¥ 13,834,678</t>
        </is>
      </c>
    </row>
    <row r="6">
      <c r="A6" s="4" t="inlineStr">
        <is>
          <t>Geographical Revenues and Income before Income Taxes</t>
        </is>
      </c>
      <c r="B6" s="4" t="inlineStr">
        <is>
          <t>The following information represents geographical revenues and income before income taxes, which are attributed to geographic areas, based on the country location of the Company and its subsidiaries for the six months ended September 30, 2020 and 2021. For the six months ended September 30, 2020
Millions of yen
Six months ended September 30, 2020
Japan The Americas *1 Other *2 Total
Total Revenues ¥ 870,327 ¥ 91,871 ¥ 122,540 ¥ 1,084,738
Income before Income Taxes 97,972 18,275 17,927 134,174 For the six months ended September 30, 2021
Millions of yen
Six months ended September 30, 2021
Japan The Americas *1 Other *2 Total
Total Revenues ¥ 964,192 ¥ 123,687 ¥ 153,655 ¥ 1,241,534
Income before Income Taxes 118,760 60,328 41,701 220,789 The following information represents geographical revenues and income before income taxes, which are attributed to geographic areas, based on the country location of the Company and its subsidiaries for the three months ended September 30, 2020 and 2021. For the three months ended September 30, 2020
Millions of yen
Three months ended September 30, 2020
Japan The Americas *1 Other *2 Total
Total Revenues ¥ 433,698 ¥ 49,757 ¥ 63,642 ¥ 547,097
Income before Income Taxes 49,552 15,414 1,577 66,543 For the three months ended September 30, 2021
Millions of yen
Three months ended September 30, 2021
Japan The Americas *1 Other *2 Total
Total Revenues ¥ 497,902 ¥ 56,246 ¥ 78,573 ¥ 632,721
Income before Income Taxes 66,204 26,321 28,208 120,733
*1 Mainly the United States
*2 Mainly Asia, Europe, Australasia and Middle East</t>
        </is>
      </c>
    </row>
    <row r="7">
      <c r="A7" s="4" t="inlineStr">
        <is>
          <t>Disaggregation of Revenues for Revenues From Contracts With Customers, by Goods and Services Category and Geographical Location</t>
        </is>
      </c>
      <c r="B7" s="4" t="inlineStr">
        <is>
          <t xml:space="preserve">The following information represents disaggregation of revenues for revenues from contracts with customers, by goods and services category and geographical location for the six months ended September 30, 2020 and 2021. For the six months ended September 30, 2020
Millions of yen
Six months ended September 30, 2020
Reportable segments
Corporate Real Estate PE Environment Insurance Banking and Aircraft and
Goods or services category
Sales of goods ¥ 4,661 ¥ 1,390 ¥ 144,417 ¥ 1,278 ¥ 0 ¥ 0 ¥ 0
Real estate sales 0 38,903 0 0 0 0 0
Asset management and servicing 168 2,967 17 0 0 95 13
Automobile related services 29,140 0 0 119 0 0 0
Facilities operation 0 7,644 0 0 0 0 0
Environment and energy services 1,740 0 0 68,016 0 0 0
Real estate management and brokerage 0 50,210 0 0 0 0 0
Real estate contract work 0 33,678 0 0 0 0 0
Other 23,428 814 9,534 662 780 2,033 1,492
Total revenues from contracts with customers 59,137 135,606 153,968 70,075 780 2,128 1,505
Geographical location
Japan 58,715 135,606 153,968 64,122 780 2,128 355
The Americas 0 0 0 0 0 0 0
Other 422 0 0 5,953 0 0 1,150
Total revenues from contracts with customers 59,137 135,606 153,968 70,075 780 2,128 1,505
Other revenues * 150,007 31,670 3,858 790 234,974 39,533 13,371
Segment revenues/Total revenues ¥ 209,144 ¥ 167,276 ¥ 157,826 ¥ 70,865 ¥ 235,754 ¥ 41,661 ¥ 14,876
Millions of yen
Six months ended September 30, 2020
Reportable segments Corporate revenue and intersegment transactions Total revenues
ORIX USA ORIX Europe Asia and Total
Goods or services category
Sales of goods ¥ 1,202 ¥ 0 ¥ 57 ¥ 153,005 ¥ 306 ¥ 153,311
Real estate sales 439 0 0 39,342 0 39,342
Asset management and servicing 6,817 66,902 0 76,979 (52 ) 76,927
Automobile related services 0 0 5,540 34,799 (2 ) 34,797
Facilities operation 0 0 0 7,644 243 7,887
Environment and energy services 609 0 0 70,365 (725 ) 69,640
Real estate management and brokerage 0 0 0 50,210 (1,256 ) 48,954
Real estate contract work 0 0 0 33,678 (119 ) 33,559
Other 1,439 52 317 40,551 775 41,326
Total revenues from contracts with customers 10,506 66,954 5,914 506,573 (830 ) 505,743
Geographical location
Japan 0 0 1 415,675 (804 ) 414,871
The Americas 10,506 29,163 0 39,669 0 39,669
Other 0 37,791 5,913 51,229 (26 ) 51,203
Total revenues from contracts with customers 10,506 66,954 5,914 506,573 (830 ) 505,743
Other revenues * 47,353 6,092 53,048 580,696 (1,701 ) 578,995
Segment revenues/Total revenues ¥ 57,859 ¥ 73,046 ¥ 58,962 ¥ 1,087,269 ¥ (2,531 ) ¥ 1,084,738
For the six months ended September 30, 2021
Millions of yen
Six months ended September 30, 2021
Reportable segments
Corporate Real Estate PE Environment Insurance Banking and Aircraft and
Goods or services category
Sales of goods ¥ 5,512 ¥ 1,446 ¥ 161,106 ¥ 1,688 ¥ 0 ¥ 0 ¥ 0
Real estate sales 0 59,110 0 0 0 0 0
Asset management and servicing 160 3,117 12 0 0 145 15
Automobile related services 31,332 0 0 101 0 0 0
Facilities operation 0 13,004 0 0 0 0 0
Environment and energy services 1,561 0 44 61,166 0 0 0
Real estate management and brokerage 0 51,685 0 0 0 0 0
Real estate contract work 0 39,371 0 0 0 0 0
Other 25,877 717 13,630 432 1,002 2,822 3,157
Total revenues from contracts with customers 64,442 168,450 174,792 63,387 1,002 2,967 3,172
Geographical location
Japan 63,975 168,450 174,792 63,387 1,002 2,967 2,180
The Americas 0 0 0 0 0 0 0
Other 467 0 0 0 0 0 992
Total revenues from contracts with customers 64,442 168,450 174,792 63,387 1,002 2,967 3,172
Other revenues * 165,833 34,064 17,358 511 234,086 40,130 14,576
Segment revenues/Total revenues ¥ 230,275 ¥ 202,514 ¥ 192,150 ¥ 63,898 ¥ 235,088 ¥ 43,097 ¥ 17,748
Millions of yen
Six months ended September 30, 2021
Reportable segments Corporate revenue and intersegment transactions Total revenues
ORIX USA ORIX Europe Asia and Total
Goods or services category
Sales of goods ¥ 1,066 ¥ 0 ¥ 28 ¥ 170,846 ¥ 632 ¥ 171,478
Real estate sales 67 0 0 59,177 0 59,177
Asset management and servicing 7,806 99,238 0 110,493 (31 ) 110,462
Automobile related services 0 0 6,371 37,804 (6 ) 37,798
Facilities operation 0 0 0 13,004 308 13,312
Environment and energy services 681 0 0 63,452 (1,014 ) 62,438
Real estate management and brokerage 0 0 0 51,685 (1,480 ) 50,205
Real estate contract work 0 0 0 39,371 (108 ) 39,263
Other 1,302 38 396 49,373 1,605 50,978
Total revenues from contracts with customers 10,922 99,276 6,795 595,205 (94 ) 595,111
Geographical location
Japan 0 0 0 476,753 (72 ) 476,681
The Americas 10,922 37,587 0 48,509 0 48,509
Other 0 61,689 6,795 69,943 (22 ) 69,921
Total revenues from contracts with customers 10,922 99,276 6,795 595,205 (94 ) 595,111
Other revenues * 74,066 1,828 64,910 647,362 (939 ) 646,423
Segment revenues/Total revenues ¥ 84,988 ¥ 101,104 ¥ 71,705 ¥ 1,242,567 ¥ (1,033 ) ¥ 1,241,534
The following information represents disaggregation of revenues for revenues from contracts with customers, by goods and services category and geographical location for the three months ended September 30, 2020 and 2021. For the three months ended September 30, 2020
Millions of yen
Three months ended September 30, 2020
Reportable segments
Corporate Real Estate PE Environment Insurance Banking and Aircraft and
Goods or services category
Sales of goods ¥ 2,269 ¥ 782 ¥ 61,382 ¥ 719 ¥ 0 ¥ 0 ¥ 0
Real estate sales 0 18,035 0 0 0 0 0
Asset management and servicing 107 1,345 8 0 0 50 10
Automobile related services 14,465 0 0 60 0 0 0
Facilities operation 0 6,276 0 0 0 0 0
Environment and energy services 818 0 0 35,515 0 0 0
Real estate management and brokerage 0 25,660 0 0 0 0 0
Real estate contract work 0 18,722 0 0 0 0 0
Other 12,496 487 4,438 270 397 1,191 699
Total revenues from contracts with customers 30,155 71,307 65,828 36,564 397 1,241 709
Geographical location
Japan 29,976 71,307 65,828 33,402 397 1,241 292
The Americas 0 0 0 0 0 0 0
Other 179 0 0 3,162 0 0 417
Total revenues from contracts with customers 30,155 71,307 65,828 36,564 397 1,241 709
Other revenues * 76,917 17,320 2,225 345 118,285 19,756 6,620
Segment revenues/Total revenues ¥ 107,072 ¥ 88,627 ¥ 68,053 ¥ 36,909 ¥ 118,682 ¥ 20,997 ¥ 7,329
Millions of yen
Three months ended September 30, 2020
Reportable segments Corporate revenue and intersegment transactions Total revenues
ORIX USA ORIX Europe Asia and Total
Goods or services category
Sales of goods ¥ 623 ¥ 0 ¥ 4 ¥ 65,779 ¥ 240 ¥ 66,019
Real estate sales 234 0 0 18,269 0 18,269
Asset management and servicing 3,208 35,238 0 39,966 (27 ) 39,939
Automobile related services 0 0 2,788 17,313 (1 ) 17,312
Facilities operation 0 0 0 6,276 138 6,414
Environment and energy services 365 0 0 36,698 (365 ) 36,333
Real estate management and brokerage 0 0 0 25,660 (607 ) 25,053
Real estate contract work 0 0 0 18,722 (95 ) 18,627
Other 716 37 8 20,739 409 21,148
Total revenues from contracts with customers 5,146 35,275 2,800 249,422 (308 ) 249,114
Geographical location
Japan 0 0 0 202,443 (407 ) 202,036
The Americas 5,146 15,218 0 20,364 0 20,364
Other 0 20,057 2,800 26,615 99 26,714
Total revenues from contracts with customers 5,146 35,275 2,800 249,422 (308 ) 249,114
Other revenues * 27,944 1,606 27,835 298,853 (870 ) 297,983
Segment revenues/Total revenues ¥ 33,090 ¥ 36,881 ¥ 30,635 ¥ 548,275 ¥ (1,178 ) ¥ 547,097
For the three months ended September 30, 2021
Millions of yen
Three months ended September 30, 2021
Reportable segments
Corporate Real Estate PE Environment Insurance Banking Aircraft and
Goods or services category
Sales of goods ¥ 2,251 ¥ 836 ¥ 76,664 ¥ 920 ¥ 0 ¥ 0 ¥ 0
Real estate sales 0 29,864 0 0 0 0 0
Asset management and servicing 89 1,387 3 0 0 77 9
Automobile related services 14,897 0 0 51 0 0 0
Facilities operation 0 7,927 0 0 0 0 0
Environment and energy services 806 0 44 33,170 0 0 0
Real estate management and brokerage 0 26,217 0 0 0 0 0
Real estate contract work 0 22,567 0 0 0 0 0
Other 13,395 377 6,838 178 515 1,436 1,872
Total revenues from contracts with customers 31,438 89,175 83,549 34,319 515 1,513 1,881
Geographical location
Japan 31,273 89,175 83,549 34,319 515 1,513 1,432
The Americas 0 0 0 0 0 0 0
Other 165 0 0 0 0 0 449
Total revenues from contracts with customers 31,438 89,175 83,549 34,319 515 1,513 1,881
Other revenues * 89,045 16,577 8,977 250 125,392 18,758 7,404
Segment revenues/Total revenues ¥ 120,483 ¥ 105,752 ¥ 92,526 ¥ 34,569 ¥ 125,907 ¥ 20,271 ¥ 9,285
Millions of yen
Three months ended September 30, 2021
Reportable segments Corporate revenue and intersegment transactions Total revenues
ORIX USA ORIX Europe Asia and Total
Goods or services category
Sales of goods ¥ 552 ¥ 0 ¥ 27 ¥ 81,250 ¥ 404 ¥ 81,654
Real estate sales 33 0 0 29,897 0 29,897
Asset management and servicing 3,328 50,700 0 55,593 (13 ) 55,580
Automobile related services 0 0 3,297 18,245 (7 ) 18,238
Facilities operation 0 0 0 7,927 166 8,093
Environment and energy services 424 0 0 34,444 (573 ) 33,871
Real estate management and brokerage 0 0 0 26,217 (1,094 ) 25,123
Real estate contract work 0 0 0 22,567 (114 ) 22,453
Other 962 22 221 25,816 574 26,390
Total revenues from contracts with customers 5,299 50,722 3,545 301,956 (657 ) 301,299
Geographical location
Japan 0 0 0 241,776 (647 ) 241,129
The Americas 5,299 19,116 0 24,415 0 24,415
Other 0 31,606 3,545 35,765 (10 ) 35,755
Total revenues from contracts with customers 5,299 50,722 3,545 301,956 (657 ) 301,299
Other revenues * 31,995 (74 ) 33,512 331,836 (414 ) 331,422
Segment revenues/Total revenues ¥ 37,294 ¥ 50,648 ¥ 37,057 ¥ 633,792 ¥ (1,071 ) ¥ 632,721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Overview of Accounting Principles Utilized - Additional Information (Detail)</t>
        </is>
      </c>
      <c r="B1" s="2" t="inlineStr">
        <is>
          <t>6 Months Ended</t>
        </is>
      </c>
    </row>
    <row r="2">
      <c r="B2" s="2" t="inlineStr">
        <is>
          <t>Sep. 30, 2021</t>
        </is>
      </c>
    </row>
    <row r="3">
      <c r="A3" s="4" t="inlineStr">
        <is>
          <t>Goodwill | Maximum</t>
        </is>
      </c>
    </row>
    <row r="4">
      <c r="A4" s="3" t="inlineStr">
        <is>
          <t>Significant Accounting Policies [Line Items]</t>
        </is>
      </c>
    </row>
    <row r="5">
      <c r="A5" s="4" t="inlineStr">
        <is>
          <t>Goodwill amortization period</t>
        </is>
      </c>
      <c r="B5"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and Reporting Policies - Additional Information (Detail) - JPY (¥) ¥ in Millions</t>
        </is>
      </c>
      <c r="B1" s="2" t="inlineStr">
        <is>
          <t>Sep. 30, 2021</t>
        </is>
      </c>
      <c r="C1" s="2" t="inlineStr">
        <is>
          <t>Mar. 31, 2021</t>
        </is>
      </c>
      <c r="D1" s="2" t="inlineStr">
        <is>
          <t>Sep. 30, 2021</t>
        </is>
      </c>
      <c r="E1" s="2" t="inlineStr">
        <is>
          <t>Sep. 30, 2020</t>
        </is>
      </c>
      <c r="F1" s="2" t="inlineStr">
        <is>
          <t>Sep. 30, 2021</t>
        </is>
      </c>
      <c r="G1" s="2" t="inlineStr">
        <is>
          <t>Sep. 30, 2020</t>
        </is>
      </c>
    </row>
    <row r="2">
      <c r="A2" s="3" t="inlineStr">
        <is>
          <t>Significant Accounting Policies [Line Items]</t>
        </is>
      </c>
    </row>
    <row r="3">
      <c r="A3" s="4" t="inlineStr">
        <is>
          <t>A maximum lag period of recognizing the results of subsidiaries and affiliates</t>
        </is>
      </c>
      <c r="F3" s="4" t="inlineStr">
        <is>
          <t>3 months</t>
        </is>
      </c>
    </row>
    <row r="4">
      <c r="A4" s="4" t="inlineStr">
        <is>
          <t>Increase in additional paid-in capital had such stock splits made prior to October 1, 2001</t>
        </is>
      </c>
      <c r="F4" s="5" t="n">
        <v>24674</v>
      </c>
    </row>
    <row r="5">
      <c r="A5" s="4" t="inlineStr">
        <is>
          <t>Residential condominiums under development</t>
        </is>
      </c>
      <c r="B5" s="5" t="n">
        <v>67848</v>
      </c>
      <c r="C5" s="5" t="n">
        <v>57502</v>
      </c>
      <c r="D5" s="5" t="n">
        <v>67848</v>
      </c>
      <c r="F5" s="6" t="n">
        <v>67848</v>
      </c>
    </row>
    <row r="6">
      <c r="A6" s="4" t="inlineStr">
        <is>
          <t>Finished goods</t>
        </is>
      </c>
      <c r="B6" s="6" t="n">
        <v>65043</v>
      </c>
      <c r="C6" s="6" t="n">
        <v>84654</v>
      </c>
      <c r="D6" s="6" t="n">
        <v>65043</v>
      </c>
      <c r="F6" s="6" t="n">
        <v>65043</v>
      </c>
    </row>
    <row r="7">
      <c r="A7" s="4" t="inlineStr">
        <is>
          <t>Write-down on residential condominiums under development</t>
        </is>
      </c>
      <c r="D7" s="5" t="n">
        <v>9870</v>
      </c>
      <c r="E7" s="5" t="n">
        <v>63</v>
      </c>
      <c r="F7" s="5" t="n">
        <v>9914</v>
      </c>
      <c r="G7" s="5" t="n">
        <v>125</v>
      </c>
    </row>
    <row r="8">
      <c r="A8" s="4" t="inlineStr">
        <is>
          <t>Effective tax rate</t>
        </is>
      </c>
      <c r="D8" s="4" t="inlineStr">
        <is>
          <t>32.00%</t>
        </is>
      </c>
      <c r="E8" s="4" t="inlineStr">
        <is>
          <t>32.30%</t>
        </is>
      </c>
      <c r="F8" s="4" t="inlineStr">
        <is>
          <t>30.80%</t>
        </is>
      </c>
      <c r="G8" s="4" t="inlineStr">
        <is>
          <t>28.80%</t>
        </is>
      </c>
    </row>
    <row r="9">
      <c r="A9" s="4" t="inlineStr">
        <is>
          <t>NationalCorporateTaxRate</t>
        </is>
      </c>
      <c r="F9" s="4" t="inlineStr">
        <is>
          <t>24.00%</t>
        </is>
      </c>
    </row>
    <row r="10">
      <c r="A10" s="4" t="inlineStr">
        <is>
          <t>Inhabitant tax</t>
        </is>
      </c>
      <c r="F10" s="4" t="inlineStr">
        <is>
          <t>4.00%</t>
        </is>
      </c>
    </row>
    <row r="11">
      <c r="A11" s="4" t="inlineStr">
        <is>
          <t>Statutory income tax rate</t>
        </is>
      </c>
      <c r="F11" s="4" t="inlineStr">
        <is>
          <t>4.00%</t>
        </is>
      </c>
    </row>
    <row r="12">
      <c r="A12" s="4" t="inlineStr">
        <is>
          <t>Deductible enterprise tax</t>
        </is>
      </c>
      <c r="F12" s="4" t="inlineStr">
        <is>
          <t>31.50%</t>
        </is>
      </c>
    </row>
    <row r="13">
      <c r="A13" s="4" t="inlineStr">
        <is>
          <t>Loans held for sale in installment loans</t>
        </is>
      </c>
      <c r="B13" s="6" t="n">
        <v>82320</v>
      </c>
      <c r="C13" s="6" t="n">
        <v>72658</v>
      </c>
      <c r="D13" s="5" t="n">
        <v>82320</v>
      </c>
      <c r="F13" s="5" t="n">
        <v>82320</v>
      </c>
    </row>
    <row r="14">
      <c r="A14" s="4" t="inlineStr">
        <is>
          <t>Goodwill acquired</t>
        </is>
      </c>
      <c r="B14" s="6" t="n">
        <v>561118</v>
      </c>
      <c r="C14" s="6" t="n">
        <v>495276</v>
      </c>
      <c r="D14" s="6" t="n">
        <v>561118</v>
      </c>
      <c r="F14" s="6" t="n">
        <v>561118</v>
      </c>
    </row>
    <row r="15">
      <c r="A15" s="4" t="inlineStr">
        <is>
          <t>Other intangible assets</t>
        </is>
      </c>
      <c r="B15" s="6" t="n">
        <v>422738</v>
      </c>
      <c r="C15" s="6" t="n">
        <v>425548</v>
      </c>
      <c r="D15" s="6" t="n">
        <v>422738</v>
      </c>
      <c r="F15" s="6" t="n">
        <v>422738</v>
      </c>
    </row>
    <row r="16">
      <c r="A16" s="4" t="inlineStr">
        <is>
          <t>Aggregate loan fair value</t>
        </is>
      </c>
      <c r="B16" s="6" t="n">
        <v>73857</v>
      </c>
      <c r="C16" s="6" t="n">
        <v>63272</v>
      </c>
      <c r="D16" s="6" t="n">
        <v>73857</v>
      </c>
      <c r="F16" s="6" t="n">
        <v>73857</v>
      </c>
    </row>
    <row r="17">
      <c r="A17" s="4" t="inlineStr">
        <is>
          <t>Decrease in current and deferred income taxes</t>
        </is>
      </c>
      <c r="F17" s="6" t="n">
        <v>215</v>
      </c>
    </row>
    <row r="18">
      <c r="A18" s="4" t="inlineStr">
        <is>
          <t>Increase in retained earnings</t>
        </is>
      </c>
      <c r="F18" s="6" t="n">
        <v>215</v>
      </c>
    </row>
    <row r="19">
      <c r="A19" s="4" t="inlineStr">
        <is>
          <t>Investment in operating leases</t>
        </is>
      </c>
    </row>
    <row r="20">
      <c r="A20" s="3" t="inlineStr">
        <is>
          <t>Significant Accounting Policies [Line Items]</t>
        </is>
      </c>
    </row>
    <row r="21">
      <c r="A21" s="4" t="inlineStr">
        <is>
          <t>Accumulated depreciation of Investment in operating leases</t>
        </is>
      </c>
      <c r="B21" s="6" t="n">
        <v>767801</v>
      </c>
      <c r="C21" s="6" t="n">
        <v>741022</v>
      </c>
    </row>
    <row r="22">
      <c r="A22" s="4" t="inlineStr">
        <is>
          <t>Property under Facility Operations</t>
        </is>
      </c>
    </row>
    <row r="23">
      <c r="A23" s="3" t="inlineStr">
        <is>
          <t>Significant Accounting Policies [Line Items]</t>
        </is>
      </c>
    </row>
    <row r="24">
      <c r="A24" s="4" t="inlineStr">
        <is>
          <t>Accumulated depreciation</t>
        </is>
      </c>
      <c r="B24" s="6" t="n">
        <v>146919</v>
      </c>
      <c r="C24" s="6" t="n">
        <v>132184</v>
      </c>
      <c r="D24" s="6" t="n">
        <v>146919</v>
      </c>
      <c r="F24" s="6" t="n">
        <v>146919</v>
      </c>
    </row>
    <row r="25">
      <c r="A25" s="4" t="inlineStr">
        <is>
          <t>Office Facilities</t>
        </is>
      </c>
    </row>
    <row r="26">
      <c r="A26" s="3" t="inlineStr">
        <is>
          <t>Significant Accounting Policies [Line Items]</t>
        </is>
      </c>
    </row>
    <row r="27">
      <c r="A27" s="4" t="inlineStr">
        <is>
          <t>Accumulated depreciation</t>
        </is>
      </c>
      <c r="B27" s="5" t="n">
        <v>70820</v>
      </c>
      <c r="C27" s="5" t="n">
        <v>68524</v>
      </c>
      <c r="D27" s="5" t="n">
        <v>70820</v>
      </c>
      <c r="F27" s="5" t="n">
        <v>70820</v>
      </c>
    </row>
    <row r="28">
      <c r="A28" s="4" t="inlineStr">
        <is>
          <t>Minimum</t>
        </is>
      </c>
    </row>
    <row r="29">
      <c r="A29" s="3" t="inlineStr">
        <is>
          <t>Significant Accounting Policies [Line Items]</t>
        </is>
      </c>
    </row>
    <row r="30">
      <c r="A30" s="4" t="inlineStr">
        <is>
          <t>Income tax settlement by tax authority</t>
        </is>
      </c>
      <c r="F30"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Recorded Amounts of Major Financial Assets and Liabilities Measured at Fair Value on Recurring Basis) (Detail) - JPY (¥) ¥ in Millions</t>
        </is>
      </c>
      <c r="C1" s="2" t="inlineStr">
        <is>
          <t>Sep. 30, 2021</t>
        </is>
      </c>
      <c r="D1" s="2" t="inlineStr">
        <is>
          <t>Mar. 31, 2021</t>
        </is>
      </c>
    </row>
    <row r="2">
      <c r="A2" s="3" t="inlineStr">
        <is>
          <t>Fair Value, Assets and Liabilities Measured on Recurring Basis [Line Items]</t>
        </is>
      </c>
    </row>
    <row r="3">
      <c r="A3" s="4" t="inlineStr">
        <is>
          <t>Fair value measured on recurring basis investments</t>
        </is>
      </c>
      <c r="C3" s="5" t="n">
        <v>15983</v>
      </c>
      <c r="D3" s="5" t="n">
        <v>9384</v>
      </c>
    </row>
    <row r="4">
      <c r="A4" s="4" t="inlineStr">
        <is>
          <t>Derivative assets, gross amounts recognized</t>
        </is>
      </c>
      <c r="C4" s="6" t="n">
        <v>26693</v>
      </c>
      <c r="D4" s="6" t="n">
        <v>22696</v>
      </c>
    </row>
    <row r="5">
      <c r="A5" s="4" t="inlineStr">
        <is>
          <t>Derivative assets, gross amounts offset in the consolidated balance sheets, assets</t>
        </is>
      </c>
      <c r="C5" s="6" t="n">
        <v>-4686</v>
      </c>
      <c r="D5" s="6" t="n">
        <v>-1944</v>
      </c>
    </row>
    <row r="6">
      <c r="A6" s="4" t="inlineStr">
        <is>
          <t>Derivative assets, net amounts presented in the consolidated balance sheets, assets</t>
        </is>
      </c>
      <c r="C6" s="6" t="n">
        <v>22007</v>
      </c>
      <c r="D6" s="6" t="n">
        <v>20752</v>
      </c>
    </row>
    <row r="7">
      <c r="A7" s="4" t="inlineStr">
        <is>
          <t>Other assets</t>
        </is>
      </c>
      <c r="C7" s="6" t="n">
        <v>5564</v>
      </c>
      <c r="D7" s="6" t="n">
        <v>6297</v>
      </c>
    </row>
    <row r="8">
      <c r="A8" s="4" t="inlineStr">
        <is>
          <t>Derivative liabilities, gross amounts recognized</t>
        </is>
      </c>
      <c r="C8" s="6" t="n">
        <v>51270</v>
      </c>
      <c r="D8" s="6" t="n">
        <v>71034</v>
      </c>
    </row>
    <row r="9">
      <c r="A9" s="4" t="inlineStr">
        <is>
          <t>Derivative liabilities, gross amounts offset in the consolidated balance sheets, liabilities</t>
        </is>
      </c>
      <c r="C9" s="6" t="n">
        <v>-4686</v>
      </c>
      <c r="D9" s="6" t="n">
        <v>-1944</v>
      </c>
    </row>
    <row r="10">
      <c r="A10" s="4" t="inlineStr">
        <is>
          <t>Derivative liabilities, net amounts presented in the consolidated balance sheets, liabilities</t>
        </is>
      </c>
      <c r="C10" s="6" t="n">
        <v>46584</v>
      </c>
      <c r="D10" s="6" t="n">
        <v>69090</v>
      </c>
    </row>
    <row r="11">
      <c r="A11" s="4" t="inlineStr">
        <is>
          <t>Policy liabilities and Policy Account Balances</t>
        </is>
      </c>
      <c r="C11" s="6" t="n">
        <v>226221</v>
      </c>
      <c r="D11" s="6" t="n">
        <v>266422</v>
      </c>
    </row>
    <row r="12">
      <c r="A12" s="4" t="inlineStr">
        <is>
          <t>Fair Value, Measurements, Recurring</t>
        </is>
      </c>
    </row>
    <row r="13">
      <c r="A13" s="3" t="inlineStr">
        <is>
          <t>Fair Value, Assets and Liabilities Measured on Recurring Basis [Line Items]</t>
        </is>
      </c>
    </row>
    <row r="14">
      <c r="A14" s="4" t="inlineStr">
        <is>
          <t>Derivative assets, gross amounts recognized</t>
        </is>
      </c>
      <c r="C14" s="6" t="n">
        <v>26693</v>
      </c>
      <c r="D14" s="6" t="n">
        <v>22696</v>
      </c>
    </row>
    <row r="15">
      <c r="A15" s="4" t="inlineStr">
        <is>
          <t>Derivative assets, gross amounts offset in the consolidated balance sheets, assets</t>
        </is>
      </c>
      <c r="B15" s="4" t="inlineStr">
        <is>
          <t>[1]</t>
        </is>
      </c>
      <c r="C15" s="6" t="n">
        <v>-4686</v>
      </c>
      <c r="D15" s="6" t="n">
        <v>-1944</v>
      </c>
    </row>
    <row r="16">
      <c r="A16" s="4" t="inlineStr">
        <is>
          <t>Derivative assets, net amounts presented in the consolidated balance sheets, assets</t>
        </is>
      </c>
      <c r="C16" s="6" t="n">
        <v>22007</v>
      </c>
      <c r="D16" s="6" t="n">
        <v>20752</v>
      </c>
    </row>
    <row r="17">
      <c r="A17" s="4" t="inlineStr">
        <is>
          <t>Other assets</t>
        </is>
      </c>
      <c r="C17" s="6" t="n">
        <v>5564</v>
      </c>
      <c r="D17" s="6" t="n">
        <v>6297</v>
      </c>
    </row>
    <row r="18">
      <c r="A18" s="4" t="inlineStr">
        <is>
          <t>Total financial assets</t>
        </is>
      </c>
      <c r="C18" s="6" t="n">
        <v>2550807</v>
      </c>
      <c r="D18" s="6" t="n">
        <v>2495301</v>
      </c>
    </row>
    <row r="19">
      <c r="A19" s="4" t="inlineStr">
        <is>
          <t>Derivative liabilities, gross amounts recognized</t>
        </is>
      </c>
      <c r="C19" s="6" t="n">
        <v>51270</v>
      </c>
      <c r="D19" s="6" t="n">
        <v>71034</v>
      </c>
    </row>
    <row r="20">
      <c r="A20" s="4" t="inlineStr">
        <is>
          <t>Derivative liabilities, gross amounts offset in the consolidated balance sheets, liabilities</t>
        </is>
      </c>
      <c r="C20" s="6" t="n">
        <v>-4686</v>
      </c>
      <c r="D20" s="6" t="n">
        <v>-1944</v>
      </c>
      <c r="E20" s="4" t="inlineStr">
        <is>
          <t>[1]</t>
        </is>
      </c>
    </row>
    <row r="21">
      <c r="A21" s="4" t="inlineStr">
        <is>
          <t>Derivative liabilities, net amounts presented in the consolidated balance sheets, liabilities</t>
        </is>
      </c>
      <c r="C21" s="6" t="n">
        <v>46584</v>
      </c>
      <c r="D21" s="6" t="n">
        <v>69090</v>
      </c>
    </row>
    <row r="22">
      <c r="A22" s="4" t="inlineStr">
        <is>
          <t>Policy liabilities and Policy Account Balances</t>
        </is>
      </c>
      <c r="C22" s="6" t="n">
        <v>226221</v>
      </c>
      <c r="D22" s="6" t="n">
        <v>266422</v>
      </c>
    </row>
    <row r="23">
      <c r="A23" s="4" t="inlineStr">
        <is>
          <t>Total financial liabilities</t>
        </is>
      </c>
      <c r="C23" s="6" t="n">
        <v>277491</v>
      </c>
      <c r="D23" s="6" t="n">
        <v>337456</v>
      </c>
    </row>
    <row r="24">
      <c r="A24" s="4" t="inlineStr">
        <is>
          <t>Interest rate swap agreements | Fair Value, Measurements, Recurring</t>
        </is>
      </c>
    </row>
    <row r="25">
      <c r="A25" s="3" t="inlineStr">
        <is>
          <t>Fair Value, Assets and Liabilities Measured on Recurring Basis [Line Items]</t>
        </is>
      </c>
    </row>
    <row r="26">
      <c r="A26" s="4" t="inlineStr">
        <is>
          <t>Derivative assets, gross amounts recognized</t>
        </is>
      </c>
      <c r="C26" s="6" t="n">
        <v>1706</v>
      </c>
      <c r="D26" s="6" t="n">
        <v>1867</v>
      </c>
    </row>
    <row r="27">
      <c r="A27" s="4" t="inlineStr">
        <is>
          <t>Derivative liabilities, gross amounts recognized</t>
        </is>
      </c>
      <c r="C27" s="6" t="n">
        <v>19594</v>
      </c>
      <c r="D27" s="6" t="n">
        <v>23818</v>
      </c>
    </row>
    <row r="28">
      <c r="A28" s="4" t="inlineStr">
        <is>
          <t>Futures, foreign exchange contracts | Fair Value, Measurements, Recurring</t>
        </is>
      </c>
    </row>
    <row r="29">
      <c r="A29" s="3" t="inlineStr">
        <is>
          <t>Fair Value, Assets and Liabilities Measured on Recurring Basis [Line Items]</t>
        </is>
      </c>
    </row>
    <row r="30">
      <c r="A30" s="4" t="inlineStr">
        <is>
          <t>Derivative assets, gross amounts recognized</t>
        </is>
      </c>
      <c r="C30" s="6" t="n">
        <v>5228</v>
      </c>
      <c r="D30" s="6" t="n">
        <v>1179</v>
      </c>
    </row>
    <row r="31">
      <c r="A31" s="4" t="inlineStr">
        <is>
          <t>Derivative liabilities, gross amounts recognized</t>
        </is>
      </c>
      <c r="C31" s="6" t="n">
        <v>13173</v>
      </c>
      <c r="D31" s="6" t="n">
        <v>25739</v>
      </c>
    </row>
    <row r="32">
      <c r="A32" s="4" t="inlineStr">
        <is>
          <t>Equity securities | Fair Value, Measurements, Recurring</t>
        </is>
      </c>
    </row>
    <row r="33">
      <c r="A33" s="3" t="inlineStr">
        <is>
          <t>Fair Value, Assets and Liabilities Measured on Recurring Basis [Line Items]</t>
        </is>
      </c>
    </row>
    <row r="34">
      <c r="A34" s="4" t="inlineStr">
        <is>
          <t>Fair value measured on recurring basis investments</t>
        </is>
      </c>
      <c r="B34" s="4" t="inlineStr">
        <is>
          <t>[2],[3]</t>
        </is>
      </c>
      <c r="C34" s="6" t="n">
        <v>390965</v>
      </c>
      <c r="D34" s="6" t="n">
        <v>396465</v>
      </c>
    </row>
    <row r="35">
      <c r="A35" s="4" t="inlineStr">
        <is>
          <t>Options held/written and other | Fair Value, Measurements, Recurring</t>
        </is>
      </c>
    </row>
    <row r="36">
      <c r="A36" s="3" t="inlineStr">
        <is>
          <t>Fair Value, Assets and Liabilities Measured on Recurring Basis [Line Items]</t>
        </is>
      </c>
    </row>
    <row r="37">
      <c r="A37" s="4" t="inlineStr">
        <is>
          <t>Derivative assets, gross amounts recognized</t>
        </is>
      </c>
      <c r="C37" s="6" t="n">
        <v>18699</v>
      </c>
      <c r="D37" s="6" t="n">
        <v>19504</v>
      </c>
    </row>
    <row r="38">
      <c r="A38" s="4" t="inlineStr">
        <is>
          <t>Derivative liabilities, gross amounts recognized</t>
        </is>
      </c>
      <c r="C38" s="6" t="n">
        <v>16996</v>
      </c>
      <c r="D38" s="6" t="n">
        <v>17009</v>
      </c>
    </row>
    <row r="39">
      <c r="A39" s="4" t="inlineStr">
        <is>
          <t>Reinsurance Recoverable</t>
        </is>
      </c>
    </row>
    <row r="40">
      <c r="A40" s="3" t="inlineStr">
        <is>
          <t>Fair Value, Assets and Liabilities Measured on Recurring Basis [Line Items]</t>
        </is>
      </c>
    </row>
    <row r="41">
      <c r="A41" s="4" t="inlineStr">
        <is>
          <t>Other assets</t>
        </is>
      </c>
      <c r="C41" s="6" t="n">
        <v>5564</v>
      </c>
      <c r="D41" s="6" t="n">
        <v>6297</v>
      </c>
    </row>
    <row r="42">
      <c r="A42" s="4" t="inlineStr">
        <is>
          <t>Reinsurance Recoverable | Fair Value, Measurements, Recurring</t>
        </is>
      </c>
    </row>
    <row r="43">
      <c r="A43" s="3" t="inlineStr">
        <is>
          <t>Fair Value, Assets and Liabilities Measured on Recurring Basis [Line Items]</t>
        </is>
      </c>
    </row>
    <row r="44">
      <c r="A44" s="4" t="inlineStr">
        <is>
          <t>Other assets</t>
        </is>
      </c>
      <c r="B44" s="4" t="inlineStr">
        <is>
          <t>[4]</t>
        </is>
      </c>
      <c r="C44" s="6" t="n">
        <v>5564</v>
      </c>
      <c r="D44" s="6" t="n">
        <v>6297</v>
      </c>
    </row>
    <row r="45">
      <c r="A45" s="4" t="inlineStr">
        <is>
          <t>Credit derivatives held/written | Fair Value, Measurements, Recurring</t>
        </is>
      </c>
    </row>
    <row r="46">
      <c r="A46" s="3" t="inlineStr">
        <is>
          <t>Fair Value, Assets and Liabilities Measured on Recurring Basis [Line Items]</t>
        </is>
      </c>
    </row>
    <row r="47">
      <c r="A47" s="4" t="inlineStr">
        <is>
          <t>Derivative liabilities, gross amounts recognized</t>
        </is>
      </c>
      <c r="D47" s="6" t="n">
        <v>9</v>
      </c>
    </row>
    <row r="48">
      <c r="A48" s="4" t="inlineStr">
        <is>
          <t>Variable Annuity and Variable Life Insurance Contracts</t>
        </is>
      </c>
    </row>
    <row r="49">
      <c r="A49" s="3" t="inlineStr">
        <is>
          <t>Fair Value, Assets and Liabilities Measured on Recurring Basis [Line Items]</t>
        </is>
      </c>
    </row>
    <row r="50">
      <c r="A50" s="4" t="inlineStr">
        <is>
          <t>Policy liabilities and Policy Account Balances</t>
        </is>
      </c>
      <c r="C50" s="6" t="n">
        <v>226221</v>
      </c>
      <c r="D50" s="6" t="n">
        <v>266422</v>
      </c>
    </row>
    <row r="51">
      <c r="A51" s="4" t="inlineStr">
        <is>
          <t>Variable Annuity and Variable Life Insurance Contracts | Fair Value, Measurements, Recurring</t>
        </is>
      </c>
    </row>
    <row r="52">
      <c r="A52" s="3" t="inlineStr">
        <is>
          <t>Fair Value, Assets and Liabilities Measured on Recurring Basis [Line Items]</t>
        </is>
      </c>
    </row>
    <row r="53">
      <c r="A53" s="4" t="inlineStr">
        <is>
          <t>Policy liabilities and Policy Account Balances</t>
        </is>
      </c>
      <c r="B53" s="4" t="inlineStr">
        <is>
          <t>[5]</t>
        </is>
      </c>
      <c r="C53" s="6" t="n">
        <v>226221</v>
      </c>
      <c r="D53" s="6" t="n">
        <v>266422</v>
      </c>
    </row>
    <row r="54">
      <c r="A54" s="4" t="inlineStr">
        <is>
          <t>Loans Held-for-Sale | Fair Value, Measurements, Recurring</t>
        </is>
      </c>
    </row>
    <row r="55">
      <c r="A55" s="3" t="inlineStr">
        <is>
          <t>Fair Value, Assets and Liabilities Measured on Recurring Basis [Line Items]</t>
        </is>
      </c>
    </row>
    <row r="56">
      <c r="A56" s="4" t="inlineStr">
        <is>
          <t>Fair value measured on recurring basis investments</t>
        </is>
      </c>
      <c r="B56" s="4" t="inlineStr">
        <is>
          <t>[6]</t>
        </is>
      </c>
      <c r="C56" s="6" t="n">
        <v>73857</v>
      </c>
      <c r="D56" s="6" t="n">
        <v>63272</v>
      </c>
    </row>
    <row r="57">
      <c r="A57" s="4" t="inlineStr">
        <is>
          <t>Trading Debt Securities | Fair Value, Measurements, Recurring</t>
        </is>
      </c>
    </row>
    <row r="58">
      <c r="A58" s="3" t="inlineStr">
        <is>
          <t>Fair Value, Assets and Liabilities Measured on Recurring Basis [Line Items]</t>
        </is>
      </c>
    </row>
    <row r="59">
      <c r="A59" s="4" t="inlineStr">
        <is>
          <t>Fair value measured on recurring basis investments</t>
        </is>
      </c>
      <c r="C59" s="6" t="n">
        <v>2483</v>
      </c>
      <c r="D59" s="6" t="n">
        <v>2654</v>
      </c>
    </row>
    <row r="60">
      <c r="A60" s="4" t="inlineStr">
        <is>
          <t>Available-for-sale Debt Securities | Fair Value, Measurements, Recurring</t>
        </is>
      </c>
    </row>
    <row r="61">
      <c r="A61" s="3" t="inlineStr">
        <is>
          <t>Fair Value, Assets and Liabilities Measured on Recurring Basis [Line Items]</t>
        </is>
      </c>
    </row>
    <row r="62">
      <c r="A62" s="4" t="inlineStr">
        <is>
          <t>Fair value measured on recurring basis investments</t>
        </is>
      </c>
      <c r="C62" s="6" t="n">
        <v>2051245</v>
      </c>
      <c r="D62" s="6" t="n">
        <v>2003917</v>
      </c>
    </row>
    <row r="63">
      <c r="A63" s="4" t="inlineStr">
        <is>
          <t>Available-for-sale Debt Securities | Corporate debt securities | Fair Value, Measurements, Recurring</t>
        </is>
      </c>
    </row>
    <row r="64">
      <c r="A64" s="3" t="inlineStr">
        <is>
          <t>Fair Value, Assets and Liabilities Measured on Recurring Basis [Line Items]</t>
        </is>
      </c>
    </row>
    <row r="65">
      <c r="A65" s="4" t="inlineStr">
        <is>
          <t>Fair value measured on recurring basis investments</t>
        </is>
      </c>
      <c r="B65" s="4" t="inlineStr">
        <is>
          <t>[7]</t>
        </is>
      </c>
      <c r="C65" s="6" t="n">
        <v>805653</v>
      </c>
      <c r="D65" s="6" t="n">
        <v>742251</v>
      </c>
    </row>
    <row r="66">
      <c r="A66" s="4" t="inlineStr">
        <is>
          <t>Available-for-sale Debt Securities | Japanese and foreign government bond securities | Fair Value, Measurements, Recurring</t>
        </is>
      </c>
    </row>
    <row r="67">
      <c r="A67" s="3" t="inlineStr">
        <is>
          <t>Fair Value, Assets and Liabilities Measured on Recurring Basis [Line Items]</t>
        </is>
      </c>
    </row>
    <row r="68">
      <c r="A68" s="4" t="inlineStr">
        <is>
          <t>Fair value measured on recurring basis investments</t>
        </is>
      </c>
      <c r="B68" s="4" t="inlineStr">
        <is>
          <t>[8]</t>
        </is>
      </c>
      <c r="C68" s="6" t="n">
        <v>790202</v>
      </c>
      <c r="D68" s="6" t="n">
        <v>821158</v>
      </c>
    </row>
    <row r="69">
      <c r="A69" s="4" t="inlineStr">
        <is>
          <t>Available-for-sale Debt Securities | Japanese prefectural and foreign municipal bond securities | Fair Value, Measurements, Recurring</t>
        </is>
      </c>
    </row>
    <row r="70">
      <c r="A70" s="3" t="inlineStr">
        <is>
          <t>Fair Value, Assets and Liabilities Measured on Recurring Basis [Line Items]</t>
        </is>
      </c>
    </row>
    <row r="71">
      <c r="A71" s="4" t="inlineStr">
        <is>
          <t>Fair value measured on recurring basis investments</t>
        </is>
      </c>
      <c r="C71" s="6" t="n">
        <v>289172</v>
      </c>
      <c r="D71" s="6" t="n">
        <v>276276</v>
      </c>
    </row>
    <row r="72">
      <c r="A72" s="4" t="inlineStr">
        <is>
          <t>Available-for-sale Debt Securities | CMBS and RMBS in the Americas | Fair Value, Measurements, Recurring</t>
        </is>
      </c>
    </row>
    <row r="73">
      <c r="A73" s="3" t="inlineStr">
        <is>
          <t>Fair Value, Assets and Liabilities Measured on Recurring Basis [Line Items]</t>
        </is>
      </c>
    </row>
    <row r="74">
      <c r="A74" s="4" t="inlineStr">
        <is>
          <t>Fair value measured on recurring basis investments</t>
        </is>
      </c>
      <c r="C74" s="6" t="n">
        <v>32482</v>
      </c>
      <c r="D74" s="6" t="n">
        <v>34457</v>
      </c>
    </row>
    <row r="75">
      <c r="A75" s="4" t="inlineStr">
        <is>
          <t>Available-for-sale Debt Securities | Other asset-backed securities and debt securities | Fair Value, Measurements, Recurring</t>
        </is>
      </c>
    </row>
    <row r="76">
      <c r="A76" s="3" t="inlineStr">
        <is>
          <t>Fair Value, Assets and Liabilities Measured on Recurring Basis [Line Items]</t>
        </is>
      </c>
    </row>
    <row r="77">
      <c r="A77" s="4" t="inlineStr">
        <is>
          <t>Fair value measured on recurring basis investments</t>
        </is>
      </c>
      <c r="C77" s="6" t="n">
        <v>133736</v>
      </c>
      <c r="D77" s="6" t="n">
        <v>129775</v>
      </c>
    </row>
    <row r="78">
      <c r="A78" s="4" t="inlineStr">
        <is>
          <t>Foreign currency swap agreements | Fair Value, Measurements, Recurring</t>
        </is>
      </c>
    </row>
    <row r="79">
      <c r="A79" s="3" t="inlineStr">
        <is>
          <t>Fair Value, Assets and Liabilities Measured on Recurring Basis [Line Items]</t>
        </is>
      </c>
    </row>
    <row r="80">
      <c r="A80" s="4" t="inlineStr">
        <is>
          <t>Derivative assets, gross amounts recognized</t>
        </is>
      </c>
      <c r="C80" s="6" t="n">
        <v>1060</v>
      </c>
      <c r="D80" s="6" t="n">
        <v>146</v>
      </c>
    </row>
    <row r="81">
      <c r="A81" s="4" t="inlineStr">
        <is>
          <t>Derivative liabilities, gross amounts recognized</t>
        </is>
      </c>
      <c r="C81" s="6" t="n">
        <v>1507</v>
      </c>
      <c r="D81" s="6" t="n">
        <v>4459</v>
      </c>
    </row>
    <row r="82">
      <c r="A82" s="4" t="inlineStr">
        <is>
          <t>Level 1</t>
        </is>
      </c>
    </row>
    <row r="83">
      <c r="A83" s="3" t="inlineStr">
        <is>
          <t>Fair Value, Assets and Liabilities Measured on Recurring Basis [Line Items]</t>
        </is>
      </c>
    </row>
    <row r="84">
      <c r="A84" s="4" t="inlineStr">
        <is>
          <t>Derivative assets, net amounts presented in the consolidated balance sheets, assets</t>
        </is>
      </c>
      <c r="B84" s="4" t="inlineStr">
        <is>
          <t>[9]</t>
        </is>
      </c>
      <c r="C84" s="6" t="n">
        <v>0</v>
      </c>
      <c r="D84" s="6" t="n">
        <v>0</v>
      </c>
    </row>
    <row r="85">
      <c r="A85" s="4" t="inlineStr">
        <is>
          <t>Derivative liabilities, net amounts presented in the consolidated balance sheets, liabilities</t>
        </is>
      </c>
      <c r="B85" s="4" t="inlineStr">
        <is>
          <t>[9]</t>
        </is>
      </c>
      <c r="C85" s="6" t="n">
        <v>0</v>
      </c>
      <c r="D85" s="6" t="n">
        <v>0</v>
      </c>
    </row>
    <row r="86">
      <c r="A86" s="4" t="inlineStr">
        <is>
          <t>Level 1 | Fair Value, Measurements, Recurring</t>
        </is>
      </c>
    </row>
    <row r="87">
      <c r="A87" s="3" t="inlineStr">
        <is>
          <t>Fair Value, Assets and Liabilities Measured on Recurring Basis [Line Items]</t>
        </is>
      </c>
    </row>
    <row r="88">
      <c r="A88" s="4" t="inlineStr">
        <is>
          <t>Derivative assets, gross amounts recognized</t>
        </is>
      </c>
      <c r="C88" s="6" t="n">
        <v>816</v>
      </c>
      <c r="D88" s="6" t="n">
        <v>352</v>
      </c>
    </row>
    <row r="89">
      <c r="A89" s="4" t="inlineStr">
        <is>
          <t>Derivative assets, gross amounts offset in the consolidated balance sheets, assets</t>
        </is>
      </c>
      <c r="B89" s="4" t="inlineStr">
        <is>
          <t>[1]</t>
        </is>
      </c>
      <c r="C89" s="6" t="n">
        <v>0</v>
      </c>
      <c r="D89" s="6" t="n">
        <v>0</v>
      </c>
    </row>
    <row r="90">
      <c r="A90" s="4" t="inlineStr">
        <is>
          <t>Derivative assets, net amounts presented in the consolidated balance sheets, assets</t>
        </is>
      </c>
      <c r="C90" s="6" t="n">
        <v>0</v>
      </c>
      <c r="D90" s="6" t="n">
        <v>0</v>
      </c>
    </row>
    <row r="91">
      <c r="A91" s="4" t="inlineStr">
        <is>
          <t>Other assets</t>
        </is>
      </c>
      <c r="C91" s="6" t="n">
        <v>0</v>
      </c>
      <c r="D91" s="6" t="n">
        <v>0</v>
      </c>
    </row>
    <row r="92">
      <c r="A92" s="4" t="inlineStr">
        <is>
          <t>Total financial assets</t>
        </is>
      </c>
      <c r="C92" s="6" t="n">
        <v>123743</v>
      </c>
      <c r="D92" s="6" t="n">
        <v>88403</v>
      </c>
    </row>
    <row r="93">
      <c r="A93" s="4" t="inlineStr">
        <is>
          <t>Derivative liabilities, gross amounts recognized</t>
        </is>
      </c>
      <c r="C93" s="6" t="n">
        <v>6</v>
      </c>
      <c r="D93" s="6" t="n">
        <v>475</v>
      </c>
    </row>
    <row r="94">
      <c r="A94" s="4" t="inlineStr">
        <is>
          <t>Derivative liabilities, gross amounts offset in the consolidated balance sheets, liabilities</t>
        </is>
      </c>
      <c r="C94" s="6" t="n">
        <v>0</v>
      </c>
      <c r="D94" s="6" t="n">
        <v>0</v>
      </c>
      <c r="E94" s="4" t="inlineStr">
        <is>
          <t>[1]</t>
        </is>
      </c>
    </row>
    <row r="95">
      <c r="A95" s="4" t="inlineStr">
        <is>
          <t>Derivative liabilities, net amounts presented in the consolidated balance sheets, liabilities</t>
        </is>
      </c>
      <c r="C95" s="6" t="n">
        <v>0</v>
      </c>
      <c r="D95" s="6" t="n">
        <v>0</v>
      </c>
    </row>
    <row r="96">
      <c r="A96" s="4" t="inlineStr">
        <is>
          <t>Policy liabilities and Policy Account Balances</t>
        </is>
      </c>
      <c r="C96" s="6" t="n">
        <v>0</v>
      </c>
      <c r="D96" s="6" t="n">
        <v>0</v>
      </c>
    </row>
    <row r="97">
      <c r="A97" s="4" t="inlineStr">
        <is>
          <t>Total financial liabilities</t>
        </is>
      </c>
      <c r="C97" s="6" t="n">
        <v>6</v>
      </c>
      <c r="D97" s="6" t="n">
        <v>475</v>
      </c>
    </row>
    <row r="98">
      <c r="A98" s="4" t="inlineStr">
        <is>
          <t>Level 1 | Interest rate swap agreements | Fair Value, Measurements, Recurring</t>
        </is>
      </c>
    </row>
    <row r="99">
      <c r="A99" s="3" t="inlineStr">
        <is>
          <t>Fair Value, Assets and Liabilities Measured on Recurring Basis [Line Items]</t>
        </is>
      </c>
    </row>
    <row r="100">
      <c r="A100" s="4" t="inlineStr">
        <is>
          <t>Derivative assets, gross amounts recognized</t>
        </is>
      </c>
      <c r="C100" s="6" t="n">
        <v>0</v>
      </c>
      <c r="D100" s="6" t="n">
        <v>0</v>
      </c>
    </row>
    <row r="101">
      <c r="A101" s="4" t="inlineStr">
        <is>
          <t>Derivative liabilities, gross amounts recognized</t>
        </is>
      </c>
      <c r="C101" s="6" t="n">
        <v>0</v>
      </c>
      <c r="D101" s="6" t="n">
        <v>0</v>
      </c>
    </row>
    <row r="102">
      <c r="A102" s="4" t="inlineStr">
        <is>
          <t>Level 1 | Futures, foreign exchange contracts | Fair Value, Measurements, Recurring</t>
        </is>
      </c>
    </row>
    <row r="103">
      <c r="A103" s="3" t="inlineStr">
        <is>
          <t>Fair Value, Assets and Liabilities Measured on Recurring Basis [Line Items]</t>
        </is>
      </c>
    </row>
    <row r="104">
      <c r="A104" s="4" t="inlineStr">
        <is>
          <t>Derivative assets, gross amounts recognized</t>
        </is>
      </c>
      <c r="C104" s="6" t="n">
        <v>816</v>
      </c>
      <c r="D104" s="6" t="n">
        <v>352</v>
      </c>
    </row>
    <row r="105">
      <c r="A105" s="4" t="inlineStr">
        <is>
          <t>Derivative liabilities, gross amounts recognized</t>
        </is>
      </c>
      <c r="C105" s="6" t="n">
        <v>6</v>
      </c>
      <c r="D105" s="6" t="n">
        <v>475</v>
      </c>
    </row>
    <row r="106">
      <c r="A106" s="4" t="inlineStr">
        <is>
          <t>Level 1 | Equity securities | Fair Value, Measurements, Recurring</t>
        </is>
      </c>
    </row>
    <row r="107">
      <c r="A107" s="3" t="inlineStr">
        <is>
          <t>Fair Value, Assets and Liabilities Measured on Recurring Basis [Line Items]</t>
        </is>
      </c>
    </row>
    <row r="108">
      <c r="A108" s="4" t="inlineStr">
        <is>
          <t>Fair value measured on recurring basis investments</t>
        </is>
      </c>
      <c r="B108" s="4" t="inlineStr">
        <is>
          <t>[2],[3]</t>
        </is>
      </c>
      <c r="C108" s="6" t="n">
        <v>114346</v>
      </c>
      <c r="D108" s="6" t="n">
        <v>82039</v>
      </c>
    </row>
    <row r="109">
      <c r="A109" s="4" t="inlineStr">
        <is>
          <t>Level 1 | Options held/written and other | Fair Value, Measurements, Recurring</t>
        </is>
      </c>
    </row>
    <row r="110">
      <c r="A110" s="3" t="inlineStr">
        <is>
          <t>Fair Value, Assets and Liabilities Measured on Recurring Basis [Line Items]</t>
        </is>
      </c>
    </row>
    <row r="111">
      <c r="A111" s="4" t="inlineStr">
        <is>
          <t>Derivative assets, gross amounts recognized</t>
        </is>
      </c>
      <c r="C111" s="6" t="n">
        <v>0</v>
      </c>
      <c r="D111" s="6" t="n">
        <v>0</v>
      </c>
    </row>
    <row r="112">
      <c r="A112" s="4" t="inlineStr">
        <is>
          <t>Derivative liabilities, gross amounts recognized</t>
        </is>
      </c>
      <c r="C112" s="6" t="n">
        <v>0</v>
      </c>
      <c r="D112" s="6" t="n">
        <v>0</v>
      </c>
    </row>
    <row r="113">
      <c r="A113" s="4" t="inlineStr">
        <is>
          <t>Level 1 | Reinsurance Recoverable | Fair Value, Measurements, Recurring</t>
        </is>
      </c>
    </row>
    <row r="114">
      <c r="A114" s="3" t="inlineStr">
        <is>
          <t>Fair Value, Assets and Liabilities Measured on Recurring Basis [Line Items]</t>
        </is>
      </c>
    </row>
    <row r="115">
      <c r="A115" s="4" t="inlineStr">
        <is>
          <t>Other assets</t>
        </is>
      </c>
      <c r="B115" s="4" t="inlineStr">
        <is>
          <t>[4]</t>
        </is>
      </c>
      <c r="C115" s="6" t="n">
        <v>0</v>
      </c>
      <c r="D115" s="6" t="n">
        <v>0</v>
      </c>
    </row>
    <row r="116">
      <c r="A116" s="4" t="inlineStr">
        <is>
          <t>Level 1 | Credit derivatives held/written | Fair Value, Measurements, Recurring</t>
        </is>
      </c>
    </row>
    <row r="117">
      <c r="A117" s="3" t="inlineStr">
        <is>
          <t>Fair Value, Assets and Liabilities Measured on Recurring Basis [Line Items]</t>
        </is>
      </c>
    </row>
    <row r="118">
      <c r="A118" s="4" t="inlineStr">
        <is>
          <t>Derivative liabilities, gross amounts recognized</t>
        </is>
      </c>
      <c r="D118" s="6" t="n">
        <v>0</v>
      </c>
    </row>
    <row r="119">
      <c r="A119" s="4" t="inlineStr">
        <is>
          <t>Level 1 | Variable Annuity and Variable Life Insurance Contracts | Fair Value, Measurements, Recurring</t>
        </is>
      </c>
    </row>
    <row r="120">
      <c r="A120" s="3" t="inlineStr">
        <is>
          <t>Fair Value, Assets and Liabilities Measured on Recurring Basis [Line Items]</t>
        </is>
      </c>
    </row>
    <row r="121">
      <c r="A121" s="4" t="inlineStr">
        <is>
          <t>Policy liabilities and Policy Account Balances</t>
        </is>
      </c>
      <c r="B121" s="4" t="inlineStr">
        <is>
          <t>[5]</t>
        </is>
      </c>
      <c r="C121" s="6" t="n">
        <v>0</v>
      </c>
      <c r="D121" s="6" t="n">
        <v>0</v>
      </c>
    </row>
    <row r="122">
      <c r="A122" s="4" t="inlineStr">
        <is>
          <t>Level 1 | Loans Held-for-Sale | Fair Value, Measurements, Recurring</t>
        </is>
      </c>
    </row>
    <row r="123">
      <c r="A123" s="3" t="inlineStr">
        <is>
          <t>Fair Value, Assets and Liabilities Measured on Recurring Basis [Line Items]</t>
        </is>
      </c>
    </row>
    <row r="124">
      <c r="A124" s="4" t="inlineStr">
        <is>
          <t>Fair value measured on recurring basis investments</t>
        </is>
      </c>
      <c r="B124" s="4" t="inlineStr">
        <is>
          <t>[6]</t>
        </is>
      </c>
      <c r="C124" s="6" t="n">
        <v>0</v>
      </c>
      <c r="D124" s="6" t="n">
        <v>0</v>
      </c>
    </row>
    <row r="125">
      <c r="A125" s="4" t="inlineStr">
        <is>
          <t>Level 1 | Trading Debt Securities | Fair Value, Measurements, Recurring</t>
        </is>
      </c>
    </row>
    <row r="126">
      <c r="A126" s="3" t="inlineStr">
        <is>
          <t>Fair Value, Assets and Liabilities Measured on Recurring Basis [Line Items]</t>
        </is>
      </c>
    </row>
    <row r="127">
      <c r="A127" s="4" t="inlineStr">
        <is>
          <t>Fair value measured on recurring basis investments</t>
        </is>
      </c>
      <c r="C127" s="6" t="n">
        <v>0</v>
      </c>
      <c r="D127" s="6" t="n">
        <v>0</v>
      </c>
    </row>
    <row r="128">
      <c r="A128" s="4" t="inlineStr">
        <is>
          <t>Level 1 | Available-for-sale Debt Securities | Fair Value, Measurements, Recurring</t>
        </is>
      </c>
    </row>
    <row r="129">
      <c r="A129" s="3" t="inlineStr">
        <is>
          <t>Fair Value, Assets and Liabilities Measured on Recurring Basis [Line Items]</t>
        </is>
      </c>
    </row>
    <row r="130">
      <c r="A130" s="4" t="inlineStr">
        <is>
          <t>Fair value measured on recurring basis investments</t>
        </is>
      </c>
      <c r="C130" s="6" t="n">
        <v>8581</v>
      </c>
      <c r="D130" s="6" t="n">
        <v>6012</v>
      </c>
    </row>
    <row r="131">
      <c r="A131" s="4" t="inlineStr">
        <is>
          <t>Level 1 | Available-for-sale Debt Securities | Corporate debt securities | Fair Value, Measurements, Recurring</t>
        </is>
      </c>
    </row>
    <row r="132">
      <c r="A132" s="3" t="inlineStr">
        <is>
          <t>Fair Value, Assets and Liabilities Measured on Recurring Basis [Line Items]</t>
        </is>
      </c>
    </row>
    <row r="133">
      <c r="A133" s="4" t="inlineStr">
        <is>
          <t>Fair value measured on recurring basis investments</t>
        </is>
      </c>
      <c r="B133" s="4" t="inlineStr">
        <is>
          <t>[7]</t>
        </is>
      </c>
      <c r="C133" s="6" t="n">
        <v>7431</v>
      </c>
      <c r="D133" s="6" t="n">
        <v>2907</v>
      </c>
    </row>
    <row r="134">
      <c r="A134" s="4" t="inlineStr">
        <is>
          <t>Level 1 | Available-for-sale Debt Securities | Japanese and foreign government bond securities | Fair Value, Measurements, Recurring</t>
        </is>
      </c>
    </row>
    <row r="135">
      <c r="A135" s="3" t="inlineStr">
        <is>
          <t>Fair Value, Assets and Liabilities Measured on Recurring Basis [Line Items]</t>
        </is>
      </c>
    </row>
    <row r="136">
      <c r="A136" s="4" t="inlineStr">
        <is>
          <t>Fair value measured on recurring basis investments</t>
        </is>
      </c>
      <c r="B136" s="4" t="inlineStr">
        <is>
          <t>[8]</t>
        </is>
      </c>
      <c r="C136" s="6" t="n">
        <v>1150</v>
      </c>
      <c r="D136" s="6" t="n">
        <v>3105</v>
      </c>
    </row>
    <row r="137">
      <c r="A137" s="4" t="inlineStr">
        <is>
          <t>Level 1 | Available-for-sale Debt Securities | Japanese prefectural and foreign municipal bond securities | Fair Value, Measurements, Recurring</t>
        </is>
      </c>
    </row>
    <row r="138">
      <c r="A138" s="3" t="inlineStr">
        <is>
          <t>Fair Value, Assets and Liabilities Measured on Recurring Basis [Line Items]</t>
        </is>
      </c>
    </row>
    <row r="139">
      <c r="A139" s="4" t="inlineStr">
        <is>
          <t>Fair value measured on recurring basis investments</t>
        </is>
      </c>
      <c r="C139" s="6" t="n">
        <v>0</v>
      </c>
      <c r="D139" s="6" t="n">
        <v>0</v>
      </c>
    </row>
    <row r="140">
      <c r="A140" s="4" t="inlineStr">
        <is>
          <t>Level 1 | Available-for-sale Debt Securities | CMBS and RMBS in the Americas | Fair Value, Measurements, Recurring</t>
        </is>
      </c>
    </row>
    <row r="141">
      <c r="A141" s="3" t="inlineStr">
        <is>
          <t>Fair Value, Assets and Liabilities Measured on Recurring Basis [Line Items]</t>
        </is>
      </c>
    </row>
    <row r="142">
      <c r="A142" s="4" t="inlineStr">
        <is>
          <t>Fair value measured on recurring basis investments</t>
        </is>
      </c>
      <c r="C142" s="6" t="n">
        <v>0</v>
      </c>
      <c r="D142" s="6" t="n">
        <v>0</v>
      </c>
    </row>
    <row r="143">
      <c r="A143" s="4" t="inlineStr">
        <is>
          <t>Level 1 | Available-for-sale Debt Securities | Other asset-backed securities and debt securities | Fair Value, Measurements, Recurring</t>
        </is>
      </c>
    </row>
    <row r="144">
      <c r="A144" s="3" t="inlineStr">
        <is>
          <t>Fair Value, Assets and Liabilities Measured on Recurring Basis [Line Items]</t>
        </is>
      </c>
    </row>
    <row r="145">
      <c r="A145" s="4" t="inlineStr">
        <is>
          <t>Fair value measured on recurring basis investments</t>
        </is>
      </c>
      <c r="C145" s="6" t="n">
        <v>0</v>
      </c>
      <c r="D145" s="6" t="n">
        <v>0</v>
      </c>
    </row>
    <row r="146">
      <c r="A146" s="4" t="inlineStr">
        <is>
          <t>Level 1 | Foreign currency swap agreements | Fair Value, Measurements, Recurring</t>
        </is>
      </c>
    </row>
    <row r="147">
      <c r="A147" s="3" t="inlineStr">
        <is>
          <t>Fair Value, Assets and Liabilities Measured on Recurring Basis [Line Items]</t>
        </is>
      </c>
    </row>
    <row r="148">
      <c r="A148" s="4" t="inlineStr">
        <is>
          <t>Derivative assets, gross amounts recognized</t>
        </is>
      </c>
      <c r="C148" s="6" t="n">
        <v>0</v>
      </c>
      <c r="D148" s="6" t="n">
        <v>0</v>
      </c>
    </row>
    <row r="149">
      <c r="A149" s="4" t="inlineStr">
        <is>
          <t>Derivative liabilities, gross amounts recognized</t>
        </is>
      </c>
      <c r="C149" s="6" t="n">
        <v>0</v>
      </c>
      <c r="D149" s="6" t="n">
        <v>0</v>
      </c>
    </row>
    <row r="150">
      <c r="A150" s="4" t="inlineStr">
        <is>
          <t>Level 2</t>
        </is>
      </c>
    </row>
    <row r="151">
      <c r="A151" s="3" t="inlineStr">
        <is>
          <t>Fair Value, Assets and Liabilities Measured on Recurring Basis [Line Items]</t>
        </is>
      </c>
    </row>
    <row r="152">
      <c r="A152" s="4" t="inlineStr">
        <is>
          <t>Derivative assets, net amounts presented in the consolidated balance sheets, assets</t>
        </is>
      </c>
      <c r="B152" s="4" t="inlineStr">
        <is>
          <t>[9]</t>
        </is>
      </c>
      <c r="C152" s="6" t="n">
        <v>0</v>
      </c>
      <c r="D152" s="6" t="n">
        <v>0</v>
      </c>
    </row>
    <row r="153">
      <c r="A153" s="4" t="inlineStr">
        <is>
          <t>Derivative liabilities, net amounts presented in the consolidated balance sheets, liabilities</t>
        </is>
      </c>
      <c r="B153" s="4" t="inlineStr">
        <is>
          <t>[9]</t>
        </is>
      </c>
      <c r="C153" s="6" t="n">
        <v>0</v>
      </c>
      <c r="D153" s="6" t="n">
        <v>0</v>
      </c>
    </row>
    <row r="154">
      <c r="A154" s="4" t="inlineStr">
        <is>
          <t>Level 2 | Fair Value, Measurements, Recurring</t>
        </is>
      </c>
    </row>
    <row r="155">
      <c r="A155" s="3" t="inlineStr">
        <is>
          <t>Fair Value, Assets and Liabilities Measured on Recurring Basis [Line Items]</t>
        </is>
      </c>
    </row>
    <row r="156">
      <c r="A156" s="4" t="inlineStr">
        <is>
          <t>Derivative assets, gross amounts recognized</t>
        </is>
      </c>
      <c r="C156" s="6" t="n">
        <v>10240</v>
      </c>
      <c r="D156" s="6" t="n">
        <v>8521</v>
      </c>
    </row>
    <row r="157">
      <c r="A157" s="4" t="inlineStr">
        <is>
          <t>Derivative assets, gross amounts offset in the consolidated balance sheets, assets</t>
        </is>
      </c>
      <c r="B157" s="4" t="inlineStr">
        <is>
          <t>[1]</t>
        </is>
      </c>
      <c r="C157" s="6" t="n">
        <v>0</v>
      </c>
      <c r="D157" s="6" t="n">
        <v>0</v>
      </c>
    </row>
    <row r="158">
      <c r="A158" s="4" t="inlineStr">
        <is>
          <t>Derivative assets, net amounts presented in the consolidated balance sheets, assets</t>
        </is>
      </c>
      <c r="C158" s="6" t="n">
        <v>0</v>
      </c>
      <c r="D158" s="6" t="n">
        <v>0</v>
      </c>
    </row>
    <row r="159">
      <c r="A159" s="4" t="inlineStr">
        <is>
          <t>Other assets</t>
        </is>
      </c>
      <c r="C159" s="6" t="n">
        <v>0</v>
      </c>
      <c r="D159" s="6" t="n">
        <v>0</v>
      </c>
    </row>
    <row r="160">
      <c r="A160" s="4" t="inlineStr">
        <is>
          <t>Total financial assets</t>
        </is>
      </c>
      <c r="C160" s="6" t="n">
        <v>2176619</v>
      </c>
      <c r="D160" s="6" t="n">
        <v>2161911</v>
      </c>
    </row>
    <row r="161">
      <c r="A161" s="4" t="inlineStr">
        <is>
          <t>Derivative liabilities, gross amounts recognized</t>
        </is>
      </c>
      <c r="C161" s="6" t="n">
        <v>51232</v>
      </c>
      <c r="D161" s="6" t="n">
        <v>70526</v>
      </c>
    </row>
    <row r="162">
      <c r="A162" s="4" t="inlineStr">
        <is>
          <t>Derivative liabilities, gross amounts offset in the consolidated balance sheets, liabilities</t>
        </is>
      </c>
      <c r="C162" s="6" t="n">
        <v>0</v>
      </c>
      <c r="D162" s="6" t="n">
        <v>0</v>
      </c>
      <c r="E162" s="4" t="inlineStr">
        <is>
          <t>[1]</t>
        </is>
      </c>
    </row>
    <row r="163">
      <c r="A163" s="4" t="inlineStr">
        <is>
          <t>Derivative liabilities, net amounts presented in the consolidated balance sheets, liabilities</t>
        </is>
      </c>
      <c r="C163" s="6" t="n">
        <v>0</v>
      </c>
      <c r="D163" s="6" t="n">
        <v>0</v>
      </c>
    </row>
    <row r="164">
      <c r="A164" s="4" t="inlineStr">
        <is>
          <t>Policy liabilities and Policy Account Balances</t>
        </is>
      </c>
      <c r="C164" s="6" t="n">
        <v>0</v>
      </c>
      <c r="D164" s="6" t="n">
        <v>0</v>
      </c>
    </row>
    <row r="165">
      <c r="A165" s="4" t="inlineStr">
        <is>
          <t>Total financial liabilities</t>
        </is>
      </c>
      <c r="C165" s="6" t="n">
        <v>51232</v>
      </c>
      <c r="D165" s="6" t="n">
        <v>70526</v>
      </c>
    </row>
    <row r="166">
      <c r="A166" s="4" t="inlineStr">
        <is>
          <t>Level 2 | Interest rate swap agreements | Fair Value, Measurements, Recurring</t>
        </is>
      </c>
    </row>
    <row r="167">
      <c r="A167" s="3" t="inlineStr">
        <is>
          <t>Fair Value, Assets and Liabilities Measured on Recurring Basis [Line Items]</t>
        </is>
      </c>
    </row>
    <row r="168">
      <c r="A168" s="4" t="inlineStr">
        <is>
          <t>Derivative assets, gross amounts recognized</t>
        </is>
      </c>
      <c r="C168" s="6" t="n">
        <v>1706</v>
      </c>
      <c r="D168" s="6" t="n">
        <v>1867</v>
      </c>
    </row>
    <row r="169">
      <c r="A169" s="4" t="inlineStr">
        <is>
          <t>Derivative liabilities, gross amounts recognized</t>
        </is>
      </c>
      <c r="C169" s="6" t="n">
        <v>19594</v>
      </c>
      <c r="D169" s="6" t="n">
        <v>23818</v>
      </c>
    </row>
    <row r="170">
      <c r="A170" s="4" t="inlineStr">
        <is>
          <t>Level 2 | Futures, foreign exchange contracts | Fair Value, Measurements, Recurring</t>
        </is>
      </c>
    </row>
    <row r="171">
      <c r="A171" s="3" t="inlineStr">
        <is>
          <t>Fair Value, Assets and Liabilities Measured on Recurring Basis [Line Items]</t>
        </is>
      </c>
    </row>
    <row r="172">
      <c r="A172" s="4" t="inlineStr">
        <is>
          <t>Derivative assets, gross amounts recognized</t>
        </is>
      </c>
      <c r="C172" s="6" t="n">
        <v>4412</v>
      </c>
      <c r="D172" s="6" t="n">
        <v>827</v>
      </c>
    </row>
    <row r="173">
      <c r="A173" s="4" t="inlineStr">
        <is>
          <t>Derivative liabilities, gross amounts recognized</t>
        </is>
      </c>
      <c r="C173" s="6" t="n">
        <v>13167</v>
      </c>
      <c r="D173" s="6" t="n">
        <v>25264</v>
      </c>
    </row>
    <row r="174">
      <c r="A174" s="4" t="inlineStr">
        <is>
          <t>Level 2 | Equity securities | Fair Value, Measurements, Recurring</t>
        </is>
      </c>
    </row>
    <row r="175">
      <c r="A175" s="3" t="inlineStr">
        <is>
          <t>Fair Value, Assets and Liabilities Measured on Recurring Basis [Line Items]</t>
        </is>
      </c>
    </row>
    <row r="176">
      <c r="A176" s="4" t="inlineStr">
        <is>
          <t>Fair value measured on recurring basis investments</t>
        </is>
      </c>
      <c r="B176" s="4" t="inlineStr">
        <is>
          <t>[2],[3]</t>
        </is>
      </c>
      <c r="C176" s="6" t="n">
        <v>184611</v>
      </c>
      <c r="D176" s="6" t="n">
        <v>223016</v>
      </c>
    </row>
    <row r="177">
      <c r="A177" s="4" t="inlineStr">
        <is>
          <t>Level 2 | Options held/written and other | Fair Value, Measurements, Recurring</t>
        </is>
      </c>
    </row>
    <row r="178">
      <c r="A178" s="3" t="inlineStr">
        <is>
          <t>Fair Value, Assets and Liabilities Measured on Recurring Basis [Line Items]</t>
        </is>
      </c>
    </row>
    <row r="179">
      <c r="A179" s="4" t="inlineStr">
        <is>
          <t>Derivative assets, gross amounts recognized</t>
        </is>
      </c>
      <c r="C179" s="6" t="n">
        <v>3062</v>
      </c>
      <c r="D179" s="6" t="n">
        <v>5681</v>
      </c>
    </row>
    <row r="180">
      <c r="A180" s="4" t="inlineStr">
        <is>
          <t>Derivative liabilities, gross amounts recognized</t>
        </is>
      </c>
      <c r="C180" s="6" t="n">
        <v>16964</v>
      </c>
      <c r="D180" s="6" t="n">
        <v>16976</v>
      </c>
    </row>
    <row r="181">
      <c r="A181" s="4" t="inlineStr">
        <is>
          <t>Level 2 | Reinsurance Recoverable | Fair Value, Measurements, Recurring</t>
        </is>
      </c>
    </row>
    <row r="182">
      <c r="A182" s="3" t="inlineStr">
        <is>
          <t>Fair Value, Assets and Liabilities Measured on Recurring Basis [Line Items]</t>
        </is>
      </c>
    </row>
    <row r="183">
      <c r="A183" s="4" t="inlineStr">
        <is>
          <t>Other assets</t>
        </is>
      </c>
      <c r="B183" s="4" t="inlineStr">
        <is>
          <t>[4]</t>
        </is>
      </c>
      <c r="C183" s="6" t="n">
        <v>0</v>
      </c>
      <c r="D183" s="6" t="n">
        <v>0</v>
      </c>
    </row>
    <row r="184">
      <c r="A184" s="4" t="inlineStr">
        <is>
          <t>Level 2 | Credit derivatives held/written | Fair Value, Measurements, Recurring</t>
        </is>
      </c>
    </row>
    <row r="185">
      <c r="A185" s="3" t="inlineStr">
        <is>
          <t>Fair Value, Assets and Liabilities Measured on Recurring Basis [Line Items]</t>
        </is>
      </c>
    </row>
    <row r="186">
      <c r="A186" s="4" t="inlineStr">
        <is>
          <t>Derivative liabilities, gross amounts recognized</t>
        </is>
      </c>
      <c r="D186" s="6" t="n">
        <v>9</v>
      </c>
    </row>
    <row r="187">
      <c r="A187" s="4" t="inlineStr">
        <is>
          <t>Level 2 | Variable Annuity and Variable Life Insurance Contracts | Fair Value, Measurements, Recurring</t>
        </is>
      </c>
    </row>
    <row r="188">
      <c r="A188" s="3" t="inlineStr">
        <is>
          <t>Fair Value, Assets and Liabilities Measured on Recurring Basis [Line Items]</t>
        </is>
      </c>
    </row>
    <row r="189">
      <c r="A189" s="4" t="inlineStr">
        <is>
          <t>Policy liabilities and Policy Account Balances</t>
        </is>
      </c>
      <c r="B189" s="4" t="inlineStr">
        <is>
          <t>[5]</t>
        </is>
      </c>
      <c r="C189" s="6" t="n">
        <v>0</v>
      </c>
      <c r="D189" s="6" t="n">
        <v>0</v>
      </c>
    </row>
    <row r="190">
      <c r="A190" s="4" t="inlineStr">
        <is>
          <t>Level 2 | Loans Held-for-Sale | Fair Value, Measurements, Recurring</t>
        </is>
      </c>
    </row>
    <row r="191">
      <c r="A191" s="3" t="inlineStr">
        <is>
          <t>Fair Value, Assets and Liabilities Measured on Recurring Basis [Line Items]</t>
        </is>
      </c>
    </row>
    <row r="192">
      <c r="A192" s="4" t="inlineStr">
        <is>
          <t>Fair value measured on recurring basis investments</t>
        </is>
      </c>
      <c r="B192" s="4" t="inlineStr">
        <is>
          <t>[6]</t>
        </is>
      </c>
      <c r="C192" s="6" t="n">
        <v>73857</v>
      </c>
      <c r="D192" s="6" t="n">
        <v>63272</v>
      </c>
    </row>
    <row r="193">
      <c r="A193" s="4" t="inlineStr">
        <is>
          <t>Level 2 | Trading Debt Securities | Fair Value, Measurements, Recurring</t>
        </is>
      </c>
    </row>
    <row r="194">
      <c r="A194" s="3" t="inlineStr">
        <is>
          <t>Fair Value, Assets and Liabilities Measured on Recurring Basis [Line Items]</t>
        </is>
      </c>
    </row>
    <row r="195">
      <c r="A195" s="4" t="inlineStr">
        <is>
          <t>Fair value measured on recurring basis investments</t>
        </is>
      </c>
      <c r="C195" s="6" t="n">
        <v>2483</v>
      </c>
      <c r="D195" s="6" t="n">
        <v>2654</v>
      </c>
    </row>
    <row r="196">
      <c r="A196" s="4" t="inlineStr">
        <is>
          <t>Level 2 | Available-for-sale Debt Securities | Fair Value, Measurements, Recurring</t>
        </is>
      </c>
    </row>
    <row r="197">
      <c r="A197" s="3" t="inlineStr">
        <is>
          <t>Fair Value, Assets and Liabilities Measured on Recurring Basis [Line Items]</t>
        </is>
      </c>
    </row>
    <row r="198">
      <c r="A198" s="4" t="inlineStr">
        <is>
          <t>Fair value measured on recurring basis investments</t>
        </is>
      </c>
      <c r="C198" s="6" t="n">
        <v>1905428</v>
      </c>
      <c r="D198" s="6" t="n">
        <v>1864448</v>
      </c>
    </row>
    <row r="199">
      <c r="A199" s="4" t="inlineStr">
        <is>
          <t>Level 2 | Available-for-sale Debt Securities | Corporate debt securities | Fair Value, Measurements, Recurring</t>
        </is>
      </c>
    </row>
    <row r="200">
      <c r="A200" s="3" t="inlineStr">
        <is>
          <t>Fair Value, Assets and Liabilities Measured on Recurring Basis [Line Items]</t>
        </is>
      </c>
    </row>
    <row r="201">
      <c r="A201" s="4" t="inlineStr">
        <is>
          <t>Fair value measured on recurring basis investments</t>
        </is>
      </c>
      <c r="B201" s="4" t="inlineStr">
        <is>
          <t>[7]</t>
        </is>
      </c>
      <c r="C201" s="6" t="n">
        <v>797413</v>
      </c>
      <c r="D201" s="6" t="n">
        <v>738323</v>
      </c>
    </row>
    <row r="202">
      <c r="A202" s="4" t="inlineStr">
        <is>
          <t>Level 2 | Available-for-sale Debt Securities | Japanese and foreign government bond securities | Fair Value, Measurements, Recurring</t>
        </is>
      </c>
    </row>
    <row r="203">
      <c r="A203" s="3" t="inlineStr">
        <is>
          <t>Fair Value, Assets and Liabilities Measured on Recurring Basis [Line Items]</t>
        </is>
      </c>
    </row>
    <row r="204">
      <c r="A204" s="4" t="inlineStr">
        <is>
          <t>Fair value measured on recurring basis investments</t>
        </is>
      </c>
      <c r="B204" s="4" t="inlineStr">
        <is>
          <t>[8]</t>
        </is>
      </c>
      <c r="C204" s="6" t="n">
        <v>789052</v>
      </c>
      <c r="D204" s="6" t="n">
        <v>818053</v>
      </c>
    </row>
    <row r="205">
      <c r="A205" s="4" t="inlineStr">
        <is>
          <t>Level 2 | Available-for-sale Debt Securities | Japanese prefectural and foreign municipal bond securities | Fair Value, Measurements, Recurring</t>
        </is>
      </c>
    </row>
    <row r="206">
      <c r="A206" s="3" t="inlineStr">
        <is>
          <t>Fair Value, Assets and Liabilities Measured on Recurring Basis [Line Items]</t>
        </is>
      </c>
    </row>
    <row r="207">
      <c r="A207" s="4" t="inlineStr">
        <is>
          <t>Fair value measured on recurring basis investments</t>
        </is>
      </c>
      <c r="C207" s="6" t="n">
        <v>286381</v>
      </c>
      <c r="D207" s="6" t="n">
        <v>273515</v>
      </c>
    </row>
    <row r="208">
      <c r="A208" s="4" t="inlineStr">
        <is>
          <t>Level 2 | Available-for-sale Debt Securities | CMBS and RMBS in the Americas | Fair Value, Measurements, Recurring</t>
        </is>
      </c>
    </row>
    <row r="209">
      <c r="A209" s="3" t="inlineStr">
        <is>
          <t>Fair Value, Assets and Liabilities Measured on Recurring Basis [Line Items]</t>
        </is>
      </c>
    </row>
    <row r="210">
      <c r="A210" s="4" t="inlineStr">
        <is>
          <t>Fair value measured on recurring basis investments</t>
        </is>
      </c>
      <c r="C210" s="6" t="n">
        <v>32482</v>
      </c>
      <c r="D210" s="6" t="n">
        <v>34457</v>
      </c>
    </row>
    <row r="211">
      <c r="A211" s="4" t="inlineStr">
        <is>
          <t>Level 2 | Available-for-sale Debt Securities | Other asset-backed securities and debt securities | Fair Value, Measurements, Recurring</t>
        </is>
      </c>
    </row>
    <row r="212">
      <c r="A212" s="3" t="inlineStr">
        <is>
          <t>Fair Value, Assets and Liabilities Measured on Recurring Basis [Line Items]</t>
        </is>
      </c>
    </row>
    <row r="213">
      <c r="A213" s="4" t="inlineStr">
        <is>
          <t>Fair value measured on recurring basis investments</t>
        </is>
      </c>
      <c r="C213" s="6" t="n">
        <v>100</v>
      </c>
      <c r="D213" s="6" t="n">
        <v>100</v>
      </c>
    </row>
    <row r="214">
      <c r="A214" s="4" t="inlineStr">
        <is>
          <t>Level 2 | Foreign currency swap agreements | Fair Value, Measurements, Recurring</t>
        </is>
      </c>
    </row>
    <row r="215">
      <c r="A215" s="3" t="inlineStr">
        <is>
          <t>Fair Value, Assets and Liabilities Measured on Recurring Basis [Line Items]</t>
        </is>
      </c>
    </row>
    <row r="216">
      <c r="A216" s="4" t="inlineStr">
        <is>
          <t>Derivative assets, gross amounts recognized</t>
        </is>
      </c>
      <c r="C216" s="6" t="n">
        <v>1060</v>
      </c>
      <c r="D216" s="6" t="n">
        <v>146</v>
      </c>
    </row>
    <row r="217">
      <c r="A217" s="4" t="inlineStr">
        <is>
          <t>Derivative liabilities, gross amounts recognized</t>
        </is>
      </c>
      <c r="C217" s="6" t="n">
        <v>1507</v>
      </c>
      <c r="D217" s="6" t="n">
        <v>4459</v>
      </c>
    </row>
    <row r="218">
      <c r="A218" s="4" t="inlineStr">
        <is>
          <t>Level 3</t>
        </is>
      </c>
    </row>
    <row r="219">
      <c r="A219" s="3" t="inlineStr">
        <is>
          <t>Fair Value, Assets and Liabilities Measured on Recurring Basis [Line Items]</t>
        </is>
      </c>
    </row>
    <row r="220">
      <c r="A220" s="4" t="inlineStr">
        <is>
          <t>Derivative assets, net amounts presented in the consolidated balance sheets, assets</t>
        </is>
      </c>
      <c r="B220" s="4" t="inlineStr">
        <is>
          <t>[9]</t>
        </is>
      </c>
      <c r="C220" s="6" t="n">
        <v>0</v>
      </c>
      <c r="D220" s="6" t="n">
        <v>0</v>
      </c>
    </row>
    <row r="221">
      <c r="A221" s="4" t="inlineStr">
        <is>
          <t>Total financial assets</t>
        </is>
      </c>
      <c r="C221" s="6" t="n">
        <v>250445</v>
      </c>
      <c r="D221" s="6" t="n">
        <v>244987</v>
      </c>
    </row>
    <row r="222">
      <c r="A222" s="4" t="inlineStr">
        <is>
          <t>Derivative liabilities, net amounts presented in the consolidated balance sheets, liabilities</t>
        </is>
      </c>
      <c r="B222" s="4" t="inlineStr">
        <is>
          <t>[9]</t>
        </is>
      </c>
      <c r="C222" s="6" t="n">
        <v>0</v>
      </c>
      <c r="D222" s="6" t="n">
        <v>0</v>
      </c>
    </row>
    <row r="223">
      <c r="A223" s="4" t="inlineStr">
        <is>
          <t>Total financial liabilities</t>
        </is>
      </c>
      <c r="C223" s="6" t="n">
        <v>226253</v>
      </c>
      <c r="D223" s="6" t="n">
        <v>266455</v>
      </c>
    </row>
    <row r="224">
      <c r="A224" s="4" t="inlineStr">
        <is>
          <t>Level 3 | Fair Value, Measurements, Recurring</t>
        </is>
      </c>
    </row>
    <row r="225">
      <c r="A225" s="3" t="inlineStr">
        <is>
          <t>Fair Value, Assets and Liabilities Measured on Recurring Basis [Line Items]</t>
        </is>
      </c>
    </row>
    <row r="226">
      <c r="A226" s="4" t="inlineStr">
        <is>
          <t>Derivative assets, gross amounts recognized</t>
        </is>
      </c>
      <c r="C226" s="6" t="n">
        <v>15637</v>
      </c>
      <c r="D226" s="6" t="n">
        <v>13823</v>
      </c>
    </row>
    <row r="227">
      <c r="A227" s="4" t="inlineStr">
        <is>
          <t>Derivative assets, gross amounts offset in the consolidated balance sheets, assets</t>
        </is>
      </c>
      <c r="B227" s="4" t="inlineStr">
        <is>
          <t>[1]</t>
        </is>
      </c>
      <c r="C227" s="6" t="n">
        <v>0</v>
      </c>
      <c r="D227" s="6" t="n">
        <v>0</v>
      </c>
    </row>
    <row r="228">
      <c r="A228" s="4" t="inlineStr">
        <is>
          <t>Derivative assets, net amounts presented in the consolidated balance sheets, assets</t>
        </is>
      </c>
      <c r="C228" s="6" t="n">
        <v>0</v>
      </c>
      <c r="D228" s="6" t="n">
        <v>0</v>
      </c>
    </row>
    <row r="229">
      <c r="A229" s="4" t="inlineStr">
        <is>
          <t>Other assets</t>
        </is>
      </c>
      <c r="C229" s="6" t="n">
        <v>5564</v>
      </c>
      <c r="D229" s="6" t="n">
        <v>6297</v>
      </c>
    </row>
    <row r="230">
      <c r="A230" s="4" t="inlineStr">
        <is>
          <t>Total financial assets</t>
        </is>
      </c>
      <c r="C230" s="6" t="n">
        <v>250445</v>
      </c>
      <c r="D230" s="6" t="n">
        <v>244987</v>
      </c>
    </row>
    <row r="231">
      <c r="A231" s="4" t="inlineStr">
        <is>
          <t>Derivative liabilities, gross amounts recognized</t>
        </is>
      </c>
      <c r="C231" s="6" t="n">
        <v>32</v>
      </c>
      <c r="D231" s="6" t="n">
        <v>33</v>
      </c>
    </row>
    <row r="232">
      <c r="A232" s="4" t="inlineStr">
        <is>
          <t>Derivative liabilities, gross amounts offset in the consolidated balance sheets, liabilities</t>
        </is>
      </c>
      <c r="C232" s="6" t="n">
        <v>0</v>
      </c>
      <c r="D232" s="6" t="n">
        <v>0</v>
      </c>
      <c r="E232" s="4" t="inlineStr">
        <is>
          <t>[1]</t>
        </is>
      </c>
    </row>
    <row r="233">
      <c r="A233" s="4" t="inlineStr">
        <is>
          <t>Derivative liabilities, net amounts presented in the consolidated balance sheets, liabilities</t>
        </is>
      </c>
      <c r="C233" s="6" t="n">
        <v>0</v>
      </c>
      <c r="D233" s="6" t="n">
        <v>0</v>
      </c>
    </row>
    <row r="234">
      <c r="A234" s="4" t="inlineStr">
        <is>
          <t>Policy liabilities and Policy Account Balances</t>
        </is>
      </c>
      <c r="C234" s="6" t="n">
        <v>226221</v>
      </c>
      <c r="D234" s="6" t="n">
        <v>266422</v>
      </c>
    </row>
    <row r="235">
      <c r="A235" s="4" t="inlineStr">
        <is>
          <t>Total financial liabilities</t>
        </is>
      </c>
      <c r="C235" s="6" t="n">
        <v>226253</v>
      </c>
      <c r="D235" s="6" t="n">
        <v>266455</v>
      </c>
    </row>
    <row r="236">
      <c r="A236" s="4" t="inlineStr">
        <is>
          <t>Level 3 | Interest rate swap agreements | Fair Value, Measurements, Recurring</t>
        </is>
      </c>
    </row>
    <row r="237">
      <c r="A237" s="3" t="inlineStr">
        <is>
          <t>Fair Value, Assets and Liabilities Measured on Recurring Basis [Line Items]</t>
        </is>
      </c>
    </row>
    <row r="238">
      <c r="A238" s="4" t="inlineStr">
        <is>
          <t>Derivative assets, gross amounts recognized</t>
        </is>
      </c>
      <c r="C238" s="6" t="n">
        <v>0</v>
      </c>
      <c r="D238" s="6" t="n">
        <v>0</v>
      </c>
    </row>
    <row r="239">
      <c r="A239" s="4" t="inlineStr">
        <is>
          <t>Derivative liabilities, gross amounts recognized</t>
        </is>
      </c>
      <c r="C239" s="6" t="n">
        <v>0</v>
      </c>
      <c r="D239" s="6" t="n">
        <v>0</v>
      </c>
    </row>
    <row r="240">
      <c r="A240" s="4" t="inlineStr">
        <is>
          <t>Level 3 | Futures, foreign exchange contracts | Fair Value, Measurements, Recurring</t>
        </is>
      </c>
    </row>
    <row r="241">
      <c r="A241" s="3" t="inlineStr">
        <is>
          <t>Fair Value, Assets and Liabilities Measured on Recurring Basis [Line Items]</t>
        </is>
      </c>
    </row>
    <row r="242">
      <c r="A242" s="4" t="inlineStr">
        <is>
          <t>Derivative assets, gross amounts recognized</t>
        </is>
      </c>
      <c r="C242" s="6" t="n">
        <v>0</v>
      </c>
      <c r="D242" s="6" t="n">
        <v>0</v>
      </c>
    </row>
    <row r="243">
      <c r="A243" s="4" t="inlineStr">
        <is>
          <t>Derivative liabilities, gross amounts recognized</t>
        </is>
      </c>
      <c r="C243" s="6" t="n">
        <v>0</v>
      </c>
      <c r="D243" s="6" t="n">
        <v>0</v>
      </c>
    </row>
    <row r="244">
      <c r="A244" s="4" t="inlineStr">
        <is>
          <t>Level 3 | Equity securities | Fair Value, Measurements, Recurring</t>
        </is>
      </c>
    </row>
    <row r="245">
      <c r="A245" s="3" t="inlineStr">
        <is>
          <t>Fair Value, Assets and Liabilities Measured on Recurring Basis [Line Items]</t>
        </is>
      </c>
    </row>
    <row r="246">
      <c r="A246" s="4" t="inlineStr">
        <is>
          <t>Fair value measured on recurring basis investments</t>
        </is>
      </c>
      <c r="B246" s="4" t="inlineStr">
        <is>
          <t>[2],[3]</t>
        </is>
      </c>
      <c r="C246" s="6" t="n">
        <v>92008</v>
      </c>
      <c r="D246" s="6" t="n">
        <v>91410</v>
      </c>
    </row>
    <row r="247">
      <c r="A247" s="4" t="inlineStr">
        <is>
          <t>Level 3 | Options held/written and other | Fair Value, Measurements, Recurring</t>
        </is>
      </c>
    </row>
    <row r="248">
      <c r="A248" s="3" t="inlineStr">
        <is>
          <t>Fair Value, Assets and Liabilities Measured on Recurring Basis [Line Items]</t>
        </is>
      </c>
    </row>
    <row r="249">
      <c r="A249" s="4" t="inlineStr">
        <is>
          <t>Derivative assets, gross amounts recognized</t>
        </is>
      </c>
      <c r="C249" s="6" t="n">
        <v>15637</v>
      </c>
      <c r="D249" s="6" t="n">
        <v>13823</v>
      </c>
    </row>
    <row r="250">
      <c r="A250" s="4" t="inlineStr">
        <is>
          <t>Derivative liabilities, gross amounts recognized</t>
        </is>
      </c>
      <c r="C250" s="6" t="n">
        <v>32</v>
      </c>
      <c r="D250" s="6" t="n">
        <v>33</v>
      </c>
    </row>
    <row r="251">
      <c r="A251" s="4" t="inlineStr">
        <is>
          <t>Level 3 | Reinsurance Recoverable | Fair Value, Measurements, Recurring</t>
        </is>
      </c>
    </row>
    <row r="252">
      <c r="A252" s="3" t="inlineStr">
        <is>
          <t>Fair Value, Assets and Liabilities Measured on Recurring Basis [Line Items]</t>
        </is>
      </c>
    </row>
    <row r="253">
      <c r="A253" s="4" t="inlineStr">
        <is>
          <t>Other assets</t>
        </is>
      </c>
      <c r="B253" s="4" t="inlineStr">
        <is>
          <t>[4]</t>
        </is>
      </c>
      <c r="C253" s="6" t="n">
        <v>5564</v>
      </c>
      <c r="D253" s="6" t="n">
        <v>6297</v>
      </c>
    </row>
    <row r="254">
      <c r="A254" s="4" t="inlineStr">
        <is>
          <t>Level 3 | Credit derivatives held/written | Fair Value, Measurements, Recurring</t>
        </is>
      </c>
    </row>
    <row r="255">
      <c r="A255" s="3" t="inlineStr">
        <is>
          <t>Fair Value, Assets and Liabilities Measured on Recurring Basis [Line Items]</t>
        </is>
      </c>
    </row>
    <row r="256">
      <c r="A256" s="4" t="inlineStr">
        <is>
          <t>Derivative liabilities, gross amounts recognized</t>
        </is>
      </c>
      <c r="D256" s="6" t="n">
        <v>0</v>
      </c>
    </row>
    <row r="257">
      <c r="A257" s="4" t="inlineStr">
        <is>
          <t>Level 3 | Variable Annuity and Variable Life Insurance Contracts | Fair Value, Measurements, Recurring</t>
        </is>
      </c>
    </row>
    <row r="258">
      <c r="A258" s="3" t="inlineStr">
        <is>
          <t>Fair Value, Assets and Liabilities Measured on Recurring Basis [Line Items]</t>
        </is>
      </c>
    </row>
    <row r="259">
      <c r="A259" s="4" t="inlineStr">
        <is>
          <t>Policy liabilities and Policy Account Balances</t>
        </is>
      </c>
      <c r="B259" s="4" t="inlineStr">
        <is>
          <t>[5]</t>
        </is>
      </c>
      <c r="C259" s="6" t="n">
        <v>226221</v>
      </c>
      <c r="D259" s="6" t="n">
        <v>266422</v>
      </c>
    </row>
    <row r="260">
      <c r="A260" s="4" t="inlineStr">
        <is>
          <t>Level 3 | Loans Held-for-Sale | Fair Value, Measurements, Recurring</t>
        </is>
      </c>
    </row>
    <row r="261">
      <c r="A261" s="3" t="inlineStr">
        <is>
          <t>Fair Value, Assets and Liabilities Measured on Recurring Basis [Line Items]</t>
        </is>
      </c>
    </row>
    <row r="262">
      <c r="A262" s="4" t="inlineStr">
        <is>
          <t>Fair value measured on recurring basis investments</t>
        </is>
      </c>
      <c r="B262" s="4" t="inlineStr">
        <is>
          <t>[6]</t>
        </is>
      </c>
      <c r="C262" s="6" t="n">
        <v>0</v>
      </c>
      <c r="D262" s="6" t="n">
        <v>0</v>
      </c>
    </row>
    <row r="263">
      <c r="A263" s="4" t="inlineStr">
        <is>
          <t>Level 3 | Trading Debt Securities | Fair Value, Measurements, Recurring</t>
        </is>
      </c>
    </row>
    <row r="264">
      <c r="A264" s="3" t="inlineStr">
        <is>
          <t>Fair Value, Assets and Liabilities Measured on Recurring Basis [Line Items]</t>
        </is>
      </c>
    </row>
    <row r="265">
      <c r="A265" s="4" t="inlineStr">
        <is>
          <t>Fair value measured on recurring basis investments</t>
        </is>
      </c>
      <c r="C265" s="6" t="n">
        <v>0</v>
      </c>
      <c r="D265" s="6" t="n">
        <v>0</v>
      </c>
    </row>
    <row r="266">
      <c r="A266" s="4" t="inlineStr">
        <is>
          <t>Level 3 | Available-for-sale Debt Securities | Fair Value, Measurements, Recurring</t>
        </is>
      </c>
    </row>
    <row r="267">
      <c r="A267" s="3" t="inlineStr">
        <is>
          <t>Fair Value, Assets and Liabilities Measured on Recurring Basis [Line Items]</t>
        </is>
      </c>
    </row>
    <row r="268">
      <c r="A268" s="4" t="inlineStr">
        <is>
          <t>Fair value measured on recurring basis investments</t>
        </is>
      </c>
      <c r="C268" s="6" t="n">
        <v>137236</v>
      </c>
      <c r="D268" s="6" t="n">
        <v>133457</v>
      </c>
    </row>
    <row r="269">
      <c r="A269" s="4" t="inlineStr">
        <is>
          <t>Level 3 | Available-for-sale Debt Securities | Corporate debt securities | Fair Value, Measurements, Recurring</t>
        </is>
      </c>
    </row>
    <row r="270">
      <c r="A270" s="3" t="inlineStr">
        <is>
          <t>Fair Value, Assets and Liabilities Measured on Recurring Basis [Line Items]</t>
        </is>
      </c>
    </row>
    <row r="271">
      <c r="A271" s="4" t="inlineStr">
        <is>
          <t>Fair value measured on recurring basis investments</t>
        </is>
      </c>
      <c r="B271" s="4" t="inlineStr">
        <is>
          <t>[7]</t>
        </is>
      </c>
      <c r="C271" s="6" t="n">
        <v>809</v>
      </c>
      <c r="D271" s="6" t="n">
        <v>1021</v>
      </c>
    </row>
    <row r="272">
      <c r="A272" s="4" t="inlineStr">
        <is>
          <t>Level 3 | Available-for-sale Debt Securities | Japanese and foreign government bond securities | Fair Value, Measurements, Recurring</t>
        </is>
      </c>
    </row>
    <row r="273">
      <c r="A273" s="3" t="inlineStr">
        <is>
          <t>Fair Value, Assets and Liabilities Measured on Recurring Basis [Line Items]</t>
        </is>
      </c>
    </row>
    <row r="274">
      <c r="A274" s="4" t="inlineStr">
        <is>
          <t>Fair value measured on recurring basis investments</t>
        </is>
      </c>
      <c r="B274" s="4" t="inlineStr">
        <is>
          <t>[8]</t>
        </is>
      </c>
      <c r="C274" s="6" t="n">
        <v>0</v>
      </c>
      <c r="D274" s="6" t="n">
        <v>0</v>
      </c>
    </row>
    <row r="275">
      <c r="A275" s="4" t="inlineStr">
        <is>
          <t>Level 3 | Available-for-sale Debt Securities | Japanese prefectural and foreign municipal bond securities | Fair Value, Measurements, Recurring</t>
        </is>
      </c>
    </row>
    <row r="276">
      <c r="A276" s="3" t="inlineStr">
        <is>
          <t>Fair Value, Assets and Liabilities Measured on Recurring Basis [Line Items]</t>
        </is>
      </c>
    </row>
    <row r="277">
      <c r="A277" s="4" t="inlineStr">
        <is>
          <t>Fair value measured on recurring basis investments</t>
        </is>
      </c>
      <c r="C277" s="6" t="n">
        <v>2791</v>
      </c>
      <c r="D277" s="6" t="n">
        <v>2761</v>
      </c>
    </row>
    <row r="278">
      <c r="A278" s="4" t="inlineStr">
        <is>
          <t>Level 3 | Available-for-sale Debt Securities | CMBS and RMBS in the Americas | Fair Value, Measurements, Recurring</t>
        </is>
      </c>
    </row>
    <row r="279">
      <c r="A279" s="3" t="inlineStr">
        <is>
          <t>Fair Value, Assets and Liabilities Measured on Recurring Basis [Line Items]</t>
        </is>
      </c>
    </row>
    <row r="280">
      <c r="A280" s="4" t="inlineStr">
        <is>
          <t>Fair value measured on recurring basis investments</t>
        </is>
      </c>
      <c r="C280" s="6" t="n">
        <v>0</v>
      </c>
      <c r="D280" s="6" t="n">
        <v>0</v>
      </c>
    </row>
    <row r="281">
      <c r="A281" s="4" t="inlineStr">
        <is>
          <t>Level 3 | Available-for-sale Debt Securities | Other asset-backed securities and debt securities | Fair Value, Measurements, Recurring</t>
        </is>
      </c>
    </row>
    <row r="282">
      <c r="A282" s="3" t="inlineStr">
        <is>
          <t>Fair Value, Assets and Liabilities Measured on Recurring Basis [Line Items]</t>
        </is>
      </c>
    </row>
    <row r="283">
      <c r="A283" s="4" t="inlineStr">
        <is>
          <t>Fair value measured on recurring basis investments</t>
        </is>
      </c>
      <c r="C283" s="6" t="n">
        <v>133636</v>
      </c>
      <c r="D283" s="6" t="n">
        <v>129675</v>
      </c>
    </row>
    <row r="284">
      <c r="A284" s="4" t="inlineStr">
        <is>
          <t>Level 3 | Foreign currency swap agreements | Fair Value, Measurements, Recurring</t>
        </is>
      </c>
    </row>
    <row r="285">
      <c r="A285" s="3" t="inlineStr">
        <is>
          <t>Fair Value, Assets and Liabilities Measured on Recurring Basis [Line Items]</t>
        </is>
      </c>
    </row>
    <row r="286">
      <c r="A286" s="4" t="inlineStr">
        <is>
          <t>Derivative assets, gross amounts recognized</t>
        </is>
      </c>
      <c r="C286" s="6" t="n">
        <v>0</v>
      </c>
      <c r="D286" s="6" t="n">
        <v>0</v>
      </c>
    </row>
    <row r="287">
      <c r="A287" s="4" t="inlineStr">
        <is>
          <t>Derivative liabilities, gross amounts recognized</t>
        </is>
      </c>
      <c r="C287" s="5" t="n">
        <v>0</v>
      </c>
      <c r="D287" s="5" t="n">
        <v>0</v>
      </c>
    </row>
    <row r="288"/>
    <row r="289">
      <c r="A289" s="4" t="inlineStr">
        <is>
          <t>[1]</t>
        </is>
      </c>
      <c r="B289" s="4" t="inlineStr">
        <is>
          <t>It represents the amount offset under counterparty netting of derivative assets and liabilities.</t>
        </is>
      </c>
    </row>
    <row r="290">
      <c r="A290" s="4" t="inlineStr">
        <is>
          <t>[2]</t>
        </is>
      </c>
      <c r="B290" s="4" t="inlineStr">
        <is>
          <t>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2,614 million and ¥585 million from the change in the fair value of those investments for the six months ended September 30, 2020 and 2021, respectively. Included in “Gains on investment securities and dividends” and “Life insurance premiums and related investment income” in the consolidated statements of income were gains of ¥2,724 million and ¥248 million from the change in the fair value of those investments for the three months ended September 30, 2020 and 2021, respectively. The amounts of aggregate fair value elected the fair value option were ¥4,940 million and ¥8,552 million as of March 31, 2021 and September 30, 2021, respectively.</t>
        </is>
      </c>
    </row>
    <row r="291">
      <c r="A291" s="4" t="inlineStr">
        <is>
          <t>[3]</t>
        </is>
      </c>
      <c r="B291" s="4" t="inlineStr">
        <is>
          <t>The amounts of investment funds measured at net asset value per share which are not included in the above tables were ¥13,737 million and ¥15,732 million as of March 31, 2021 and September 30, 2021, respectively.</t>
        </is>
      </c>
    </row>
    <row r="292">
      <c r="A292" s="4" t="inlineStr">
        <is>
          <t>[4]</t>
        </is>
      </c>
      <c r="B292" s="4" t="inlineStr">
        <is>
          <t>Certain subsidiaries elected the fair value option for certain reinsurance contracts held. The fair value of the reinsurance contracts elected for the fair value option in other assets were ¥6,297 million and ¥5,564 million as of March 31, 2021 and September 30, 2021, respectively. For the effect of changes in the fair value of those reinsurance contracts on earnings during the six and three months ended September 30, 2020 and 2021, see Note 17 “Life Insurance Operations.”</t>
        </is>
      </c>
    </row>
    <row r="293">
      <c r="A293" s="4" t="inlineStr">
        <is>
          <t>[5]</t>
        </is>
      </c>
      <c r="B293"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226,221 million as of March 31, 2021 and September 30, 2021, respectively. For the effect of changes in the fair value of the variable annuity and variable life insurance contracts on earnings during the six and three months ended September 30, 2020 and 2021, see Note 17 “Life Insurance Operations.”</t>
        </is>
      </c>
    </row>
    <row r="294">
      <c r="A294" s="4" t="inlineStr">
        <is>
          <t>[6]</t>
        </is>
      </c>
      <c r="B294"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461 million and a gain of ¥1,069 million from the change in the fair value of the loans for the six months ended September 30, 2020 and 2021, respectively. Included in “Other (income) and expense” in the consolidated statements of income were a gain of ¥1,982 million and a loss of ¥525 million from the change in the fair value of the loans for the three months ended September 30, 2020 and 2021, respectively. No gains or losses were recognized in earnings during the six months ended September 30, 2020 and 2021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September 30, 2021, were ¥70,022 million and ¥73,857 million, respectively, and the amount of the aggregate fair value exceeded the amount of aggregate unpaid principal balance by ¥3,835 million. As of March 31, 2021 and September 30, 2021, there were no loans that are 90 days or more past due or, in non-accrual status.</t>
        </is>
      </c>
    </row>
    <row r="295">
      <c r="A295" s="4" t="inlineStr">
        <is>
          <t>[7]</t>
        </is>
      </c>
      <c r="B295" s="4" t="inlineStr">
        <is>
          <t>A certain subsidiary elected the fair value option for investments in foreign corporate debt securities included in available-for-sale debt securities. Included in “Gains on investment securities and dividends” in the consolidated statements of income were gains of ¥1,147 million and ¥24 million from the change in the fair value of those investments for the six months ended September 30, 2020 and 2021, respectively. Included in “Gains on investment securities and dividends” in the consolidated statements of income were a gain of ¥18 million and a loss of ¥18 million from the change in the fair value of those investments for the three months ended September 30, 2020 and 2021, respectively. The amounts of aggregate fair value elected the fair value option were ¥2,907 million and ¥7,431 million as of March 31, 2021 and September 30, 2021, respectively.</t>
        </is>
      </c>
    </row>
    <row r="296">
      <c r="A296" s="4" t="inlineStr">
        <is>
          <t>[8]</t>
        </is>
      </c>
      <c r="B296" s="4" t="inlineStr">
        <is>
          <t>A certain subsidiary elected the fair value option for investments in foreign government bond securities included in available-for-sale debt securities. Included in “Gains on investment securities and dividends” in the consolidated statements of income were gains of ¥14 million and ¥51 million from the change in the fair value of those investments for the six months ended September 30, 2020 and 2021, respectively. Included in “Gains on investment securities and dividends” in the consolidated statements of income were a loss of ¥3 million and a gain of ¥20 million from the change in the fair value of those investments for the three months ended September 30, 2020 and 2021, respectively. The amount of aggregate fair value elected the fair value option was ¥1,537 million as of March 31, 2021. There were no such investments elected the fair value option as of September 30, 2021.</t>
        </is>
      </c>
    </row>
    <row r="297">
      <c r="A297" s="4" t="inlineStr">
        <is>
          <t>[9]</t>
        </is>
      </c>
      <c r="B297" s="4" t="inlineStr">
        <is>
          <t>It represents the amount after offset under counterparty netting of derivative assets and liabilities. For the information of input level before netting, see Note 3 “Fair Value Measurements.”</t>
        </is>
      </c>
    </row>
  </sheetData>
  <mergeCells count="12">
    <mergeCell ref="A1:B1"/>
    <mergeCell ref="D1:E1"/>
    <mergeCell ref="A288:D288"/>
    <mergeCell ref="B289:D289"/>
    <mergeCell ref="B290:D290"/>
    <mergeCell ref="B291:D291"/>
    <mergeCell ref="B292:D292"/>
    <mergeCell ref="B293:D293"/>
    <mergeCell ref="B294:D294"/>
    <mergeCell ref="B295:D295"/>
    <mergeCell ref="B296:D296"/>
    <mergeCell ref="B297:D29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Measurements (Recorded Amounts of Major Financial Assets and Liabilities Measured at Fair Value on Recurring Basis) (Parenthetical) (Detail) - JPY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c r="G2" s="2" t="inlineStr">
        <is>
          <t>Mar. 31, 2021</t>
        </is>
      </c>
    </row>
    <row r="3">
      <c r="A3" s="3" t="inlineStr">
        <is>
          <t>Fair Value, Assets and Liabilities Measured on Recurring Basis [Line Items]</t>
        </is>
      </c>
    </row>
    <row r="4">
      <c r="A4" s="4" t="inlineStr">
        <is>
          <t>Aggregate loan fair value</t>
        </is>
      </c>
      <c r="C4" s="5" t="n">
        <v>73857</v>
      </c>
      <c r="E4" s="5" t="n">
        <v>73857</v>
      </c>
      <c r="G4" s="5" t="n">
        <v>63272</v>
      </c>
    </row>
    <row r="5">
      <c r="A5" s="4" t="inlineStr">
        <is>
          <t>Investment in securities, measured at fair value</t>
        </is>
      </c>
      <c r="C5" s="6" t="n">
        <v>15983</v>
      </c>
      <c r="E5" s="6" t="n">
        <v>15983</v>
      </c>
      <c r="G5" s="6" t="n">
        <v>9384</v>
      </c>
    </row>
    <row r="6">
      <c r="A6" s="4" t="inlineStr">
        <is>
          <t>Other assets</t>
        </is>
      </c>
      <c r="C6" s="6" t="n">
        <v>5564</v>
      </c>
      <c r="E6" s="6" t="n">
        <v>5564</v>
      </c>
      <c r="G6" s="6" t="n">
        <v>6297</v>
      </c>
    </row>
    <row r="7">
      <c r="A7" s="4" t="inlineStr">
        <is>
          <t>Policy liabilities and Policy Account Balances</t>
        </is>
      </c>
      <c r="C7" s="6" t="n">
        <v>226221</v>
      </c>
      <c r="E7" s="6" t="n">
        <v>226221</v>
      </c>
      <c r="G7" s="6" t="n">
        <v>266422</v>
      </c>
    </row>
    <row r="8">
      <c r="A8" s="4" t="inlineStr">
        <is>
          <t>Loans Held-for-Sale</t>
        </is>
      </c>
    </row>
    <row r="9">
      <c r="A9" s="3" t="inlineStr">
        <is>
          <t>Fair Value, Assets and Liabilities Measured on Recurring Basis [Line Items]</t>
        </is>
      </c>
    </row>
    <row r="10">
      <c r="A10" s="4" t="inlineStr">
        <is>
          <t>Aggregate unpaid loan principal balance</t>
        </is>
      </c>
      <c r="C10" s="6" t="n">
        <v>70022</v>
      </c>
      <c r="E10" s="6" t="n">
        <v>70022</v>
      </c>
      <c r="G10" s="6" t="n">
        <v>60556</v>
      </c>
    </row>
    <row r="11">
      <c r="A11" s="4" t="inlineStr">
        <is>
          <t>Aggregate loan fair value</t>
        </is>
      </c>
      <c r="C11" s="6" t="n">
        <v>73857</v>
      </c>
      <c r="E11" s="6" t="n">
        <v>73857</v>
      </c>
      <c r="G11" s="6" t="n">
        <v>63272</v>
      </c>
    </row>
    <row r="12">
      <c r="A12" s="4" t="inlineStr">
        <is>
          <t>Reinsurance Recoverable</t>
        </is>
      </c>
    </row>
    <row r="13">
      <c r="A13" s="3" t="inlineStr">
        <is>
          <t>Fair Value, Assets and Liabilities Measured on Recurring Basis [Line Items]</t>
        </is>
      </c>
    </row>
    <row r="14">
      <c r="A14" s="4" t="inlineStr">
        <is>
          <t>Other assets</t>
        </is>
      </c>
      <c r="C14" s="6" t="n">
        <v>5564</v>
      </c>
      <c r="E14" s="6" t="n">
        <v>5564</v>
      </c>
      <c r="G14" s="6" t="n">
        <v>6297</v>
      </c>
    </row>
    <row r="15">
      <c r="A15" s="4" t="inlineStr">
        <is>
          <t>Variable Annuity and Variable Life Insurance Contracts</t>
        </is>
      </c>
    </row>
    <row r="16">
      <c r="A16" s="3" t="inlineStr">
        <is>
          <t>Fair Value, Assets and Liabilities Measured on Recurring Basis [Line Items]</t>
        </is>
      </c>
    </row>
    <row r="17">
      <c r="A17" s="4" t="inlineStr">
        <is>
          <t>Policy liabilities and Policy Account Balances</t>
        </is>
      </c>
      <c r="C17" s="6" t="n">
        <v>226221</v>
      </c>
      <c r="E17" s="6" t="n">
        <v>226221</v>
      </c>
      <c r="G17" s="6" t="n">
        <v>266422</v>
      </c>
    </row>
    <row r="18">
      <c r="A18" s="4" t="inlineStr">
        <is>
          <t>Certain Equity securities | Investment funds</t>
        </is>
      </c>
    </row>
    <row r="19">
      <c r="A19" s="3" t="inlineStr">
        <is>
          <t>Fair Value, Assets and Liabilities Measured on Recurring Basis [Line Items]</t>
        </is>
      </c>
    </row>
    <row r="20">
      <c r="A20" s="4" t="inlineStr">
        <is>
          <t>Gains (losses) from change in fair value</t>
        </is>
      </c>
      <c r="C20" s="6" t="n">
        <v>248</v>
      </c>
      <c r="D20" s="5" t="n">
        <v>2724</v>
      </c>
      <c r="E20" s="6" t="n">
        <v>585</v>
      </c>
      <c r="F20" s="5" t="n">
        <v>2614</v>
      </c>
    </row>
    <row r="21">
      <c r="A21" s="4" t="inlineStr">
        <is>
          <t>Investment in securities, measured at fair value</t>
        </is>
      </c>
      <c r="C21" s="6" t="n">
        <v>8552</v>
      </c>
      <c r="E21" s="6" t="n">
        <v>8552</v>
      </c>
      <c r="G21" s="6" t="n">
        <v>4940</v>
      </c>
    </row>
    <row r="22">
      <c r="A22" s="4" t="inlineStr">
        <is>
          <t>Investment in securities</t>
        </is>
      </c>
    </row>
    <row r="23">
      <c r="A23" s="3" t="inlineStr">
        <is>
          <t>Fair Value, Assets and Liabilities Measured on Recurring Basis [Line Items]</t>
        </is>
      </c>
    </row>
    <row r="24">
      <c r="A24" s="4" t="inlineStr">
        <is>
          <t>Amount by which aggregate fair value of loan exceeds aggregate unpaid principal balance</t>
        </is>
      </c>
      <c r="C24" s="6" t="n">
        <v>0</v>
      </c>
      <c r="E24" s="6" t="n">
        <v>0</v>
      </c>
      <c r="G24" s="6" t="n">
        <v>1537</v>
      </c>
    </row>
    <row r="25">
      <c r="A25" s="4" t="inlineStr">
        <is>
          <t>Investment in securities, measured at fair value</t>
        </is>
      </c>
      <c r="C25" s="6" t="n">
        <v>15732</v>
      </c>
      <c r="E25" s="6" t="n">
        <v>15732</v>
      </c>
      <c r="G25" s="6" t="n">
        <v>13737</v>
      </c>
    </row>
    <row r="26">
      <c r="A26" s="4" t="inlineStr">
        <is>
          <t>Foreign government bond securities | Available-for-sale securities</t>
        </is>
      </c>
    </row>
    <row r="27">
      <c r="A27" s="3" t="inlineStr">
        <is>
          <t>Fair Value, Assets and Liabilities Measured on Recurring Basis [Line Items]</t>
        </is>
      </c>
    </row>
    <row r="28">
      <c r="A28" s="4" t="inlineStr">
        <is>
          <t>Gains (losses) from change in fair value</t>
        </is>
      </c>
      <c r="C28" s="6" t="n">
        <v>20</v>
      </c>
      <c r="D28" s="6" t="n">
        <v>-3</v>
      </c>
      <c r="E28" s="6" t="n">
        <v>51</v>
      </c>
      <c r="F28" s="6" t="n">
        <v>14</v>
      </c>
    </row>
    <row r="29">
      <c r="A29" s="4" t="inlineStr">
        <is>
          <t>Fair Value, Measurements, Recurring</t>
        </is>
      </c>
    </row>
    <row r="30">
      <c r="A30" s="3" t="inlineStr">
        <is>
          <t>Fair Value, Assets and Liabilities Measured on Recurring Basis [Line Items]</t>
        </is>
      </c>
    </row>
    <row r="31">
      <c r="A31" s="4" t="inlineStr">
        <is>
          <t>Gains (losses) from changes in instrument-specific credit risk</t>
        </is>
      </c>
      <c r="E31" s="6" t="n">
        <v>0</v>
      </c>
      <c r="F31" s="6" t="n">
        <v>0</v>
      </c>
    </row>
    <row r="32">
      <c r="A32" s="4" t="inlineStr">
        <is>
          <t>Amount by which aggregate fair value of loan exceeds aggregate unpaid principal balance</t>
        </is>
      </c>
      <c r="C32" s="6" t="n">
        <v>3835</v>
      </c>
      <c r="E32" s="6" t="n">
        <v>3835</v>
      </c>
      <c r="G32" s="6" t="n">
        <v>2716</v>
      </c>
    </row>
    <row r="33">
      <c r="A33" s="4" t="inlineStr">
        <is>
          <t>Other assets</t>
        </is>
      </c>
      <c r="C33" s="6" t="n">
        <v>5564</v>
      </c>
      <c r="E33" s="6" t="n">
        <v>5564</v>
      </c>
      <c r="G33" s="6" t="n">
        <v>6297</v>
      </c>
    </row>
    <row r="34">
      <c r="A34" s="4" t="inlineStr">
        <is>
          <t>Policy liabilities and Policy Account Balances</t>
        </is>
      </c>
      <c r="C34" s="6" t="n">
        <v>226221</v>
      </c>
      <c r="E34" s="6" t="n">
        <v>226221</v>
      </c>
      <c r="G34" s="6" t="n">
        <v>266422</v>
      </c>
    </row>
    <row r="35">
      <c r="A35" s="4" t="inlineStr">
        <is>
          <t>Fair Value, Measurements, Recurring | Loans Held-for-Sale</t>
        </is>
      </c>
    </row>
    <row r="36">
      <c r="A36" s="3" t="inlineStr">
        <is>
          <t>Fair Value, Assets and Liabilities Measured on Recurring Basis [Line Items]</t>
        </is>
      </c>
    </row>
    <row r="37">
      <c r="A37" s="4" t="inlineStr">
        <is>
          <t>Gains (losses) from change in fair value</t>
        </is>
      </c>
      <c r="C37" s="6" t="n">
        <v>-525</v>
      </c>
      <c r="D37" s="6" t="n">
        <v>1982</v>
      </c>
      <c r="E37" s="6" t="n">
        <v>1069</v>
      </c>
      <c r="F37" s="6" t="n">
        <v>-461</v>
      </c>
    </row>
    <row r="38">
      <c r="A38" s="4" t="inlineStr">
        <is>
          <t>Investment in securities, measured at fair value</t>
        </is>
      </c>
      <c r="B38" s="4" t="inlineStr">
        <is>
          <t>[1]</t>
        </is>
      </c>
      <c r="C38" s="6" t="n">
        <v>73857</v>
      </c>
      <c r="E38" s="6" t="n">
        <v>73857</v>
      </c>
      <c r="G38" s="6" t="n">
        <v>63272</v>
      </c>
    </row>
    <row r="39">
      <c r="A39" s="4" t="inlineStr">
        <is>
          <t>Fair Value, Measurements, Recurring | Reinsurance Recoverable</t>
        </is>
      </c>
    </row>
    <row r="40">
      <c r="A40" s="3" t="inlineStr">
        <is>
          <t>Fair Value, Assets and Liabilities Measured on Recurring Basis [Line Items]</t>
        </is>
      </c>
    </row>
    <row r="41">
      <c r="A41" s="4" t="inlineStr">
        <is>
          <t>Other assets</t>
        </is>
      </c>
      <c r="B41" s="4" t="inlineStr">
        <is>
          <t>[2]</t>
        </is>
      </c>
      <c r="C41" s="6" t="n">
        <v>5564</v>
      </c>
      <c r="E41" s="6" t="n">
        <v>5564</v>
      </c>
      <c r="G41" s="6" t="n">
        <v>6297</v>
      </c>
    </row>
    <row r="42">
      <c r="A42" s="4" t="inlineStr">
        <is>
          <t>Fair Value, Measurements, Recurring | Variable Annuity and Variable Life Insurance Contracts</t>
        </is>
      </c>
    </row>
    <row r="43">
      <c r="A43" s="3" t="inlineStr">
        <is>
          <t>Fair Value, Assets and Liabilities Measured on Recurring Basis [Line Items]</t>
        </is>
      </c>
    </row>
    <row r="44">
      <c r="A44" s="4" t="inlineStr">
        <is>
          <t>Policy liabilities and Policy Account Balances</t>
        </is>
      </c>
      <c r="B44" s="4" t="inlineStr">
        <is>
          <t>[3]</t>
        </is>
      </c>
      <c r="C44" s="6" t="n">
        <v>226221</v>
      </c>
      <c r="E44" s="6" t="n">
        <v>226221</v>
      </c>
      <c r="G44" s="6" t="n">
        <v>266422</v>
      </c>
    </row>
    <row r="45">
      <c r="A45" s="4" t="inlineStr">
        <is>
          <t>Fair Value, Measurements, Recurring | Certain Equity securities</t>
        </is>
      </c>
    </row>
    <row r="46">
      <c r="A46" s="3" t="inlineStr">
        <is>
          <t>Fair Value, Assets and Liabilities Measured on Recurring Basis [Line Items]</t>
        </is>
      </c>
    </row>
    <row r="47">
      <c r="A47" s="4" t="inlineStr">
        <is>
          <t>Investment in securities, measured at fair value</t>
        </is>
      </c>
      <c r="B47" s="4" t="inlineStr">
        <is>
          <t>[4],[5]</t>
        </is>
      </c>
      <c r="C47" s="6" t="n">
        <v>390965</v>
      </c>
      <c r="E47" s="6" t="n">
        <v>390965</v>
      </c>
      <c r="G47" s="6" t="n">
        <v>396465</v>
      </c>
    </row>
    <row r="48">
      <c r="A48" s="4" t="inlineStr">
        <is>
          <t>Foreign Corporate Debt Securities | Fair Value, Measurements, Recurring | Available-for-sale securities</t>
        </is>
      </c>
    </row>
    <row r="49">
      <c r="A49" s="3" t="inlineStr">
        <is>
          <t>Fair Value, Assets and Liabilities Measured on Recurring Basis [Line Items]</t>
        </is>
      </c>
    </row>
    <row r="50">
      <c r="A50" s="4" t="inlineStr">
        <is>
          <t>Gains (losses) from change in fair value</t>
        </is>
      </c>
      <c r="C50" s="6" t="n">
        <v>-18</v>
      </c>
      <c r="D50" s="5" t="n">
        <v>18</v>
      </c>
      <c r="E50" s="6" t="n">
        <v>24</v>
      </c>
      <c r="F50" s="5" t="n">
        <v>1147</v>
      </c>
    </row>
    <row r="51">
      <c r="A51" s="4" t="inlineStr">
        <is>
          <t>Investment in securities, measured at fair value</t>
        </is>
      </c>
      <c r="C51" s="5" t="n">
        <v>7431</v>
      </c>
      <c r="E51" s="5" t="n">
        <v>7431</v>
      </c>
      <c r="G51" s="5" t="n">
        <v>2907</v>
      </c>
    </row>
    <row r="52"/>
    <row r="53">
      <c r="A53" s="4" t="inlineStr">
        <is>
          <t>[1]</t>
        </is>
      </c>
      <c r="B53"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461 million and a gain of ¥1,069 million from the change in the fair value of the loans for the six months ended September 30, 2020 and 2021, respectively. Included in “Other (income) and expense” in the consolidated statements of income were a gain of ¥1,982 million and a loss of ¥525 million from the change in the fair value of the loans for the three months ended September 30, 2020 and 2021, respectively. No gains or losses were recognized in earnings during the six months ended September 30, 2020 and 2021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September 30, 2021, were ¥70,022 million and ¥73,857 million, respectively, and the amount of the aggregate fair value exceeded the amount of aggregate unpaid principal balance by ¥3,835 million. As of March 31, 2021 and September 30, 2021, there were no loans that are 90 days or more past due or, in non-accrual status.</t>
        </is>
      </c>
    </row>
    <row r="54">
      <c r="A54" s="4" t="inlineStr">
        <is>
          <t>[2]</t>
        </is>
      </c>
      <c r="B54" s="4" t="inlineStr">
        <is>
          <t>Certain subsidiaries elected the fair value option for certain reinsurance contracts held. The fair value of the reinsurance contracts elected for the fair value option in other assets were ¥6,297 million and ¥5,564 million as of March 31, 2021 and September 30, 2021, respectively. For the effect of changes in the fair value of those reinsurance contracts on earnings during the six and three months ended September 30, 2020 and 2021, see Note 17 “Life Insurance Operations.”</t>
        </is>
      </c>
    </row>
    <row r="55">
      <c r="A55" s="4" t="inlineStr">
        <is>
          <t>[3]</t>
        </is>
      </c>
      <c r="B55"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226,221 million as of March 31, 2021 and September 30, 2021, respectively. For the effect of changes in the fair value of the variable annuity and variable life insurance contracts on earnings during the six and three months ended September 30, 2020 and 2021, see Note 17 “Life Insurance Operations.”</t>
        </is>
      </c>
    </row>
    <row r="56">
      <c r="A56" s="4" t="inlineStr">
        <is>
          <t>[4]</t>
        </is>
      </c>
      <c r="B56" s="4" t="inlineStr">
        <is>
          <t>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2,614 million and ¥585 million from the change in the fair value of those investments for the six months ended September 30, 2020 and 2021, respectively. Included in “Gains on investment securities and dividends” and “Life insurance premiums and related investment income” in the consolidated statements of income were gains of ¥2,724 million and ¥248 million from the change in the fair value of those investments for the three months ended September 30, 2020 and 2021, respectively. The amounts of aggregate fair value elected the fair value option were ¥4,940 million and ¥8,552 million as of March 31, 2021 and September 30, 2021, respectively.</t>
        </is>
      </c>
    </row>
    <row r="57">
      <c r="A57" s="4" t="inlineStr">
        <is>
          <t>[5]</t>
        </is>
      </c>
      <c r="B57" s="4" t="inlineStr">
        <is>
          <t>The amounts of investment funds measured at net asset value per share which are not included in the above tables were ¥13,737 million and ¥15,732 million as of March 31, 2021 and September 30, 2021, respectively.</t>
        </is>
      </c>
    </row>
  </sheetData>
  <mergeCells count="9">
    <mergeCell ref="A1:B2"/>
    <mergeCell ref="C1:D1"/>
    <mergeCell ref="E1:F1"/>
    <mergeCell ref="A52:F52"/>
    <mergeCell ref="B53:F53"/>
    <mergeCell ref="B54:F54"/>
    <mergeCell ref="B55:F55"/>
    <mergeCell ref="B56:F56"/>
    <mergeCell ref="B57:F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73" customWidth="1" min="1" max="1"/>
    <col width="13" customWidth="1" min="2" max="2"/>
    <col width="65" customWidth="1" min="3" max="3"/>
    <col width="59" customWidth="1" min="4" max="4"/>
    <col width="13" customWidth="1" min="5" max="5"/>
    <col width="77" customWidth="1" min="6" max="6"/>
    <col width="27" customWidth="1" min="7" max="7"/>
    <col width="80" customWidth="1" min="8" max="8"/>
    <col width="18" customWidth="1" min="9" max="9"/>
    <col width="80" customWidth="1" min="10" max="10"/>
    <col width="76" customWidth="1" min="11" max="11"/>
    <col width="46" customWidth="1" min="12" max="12"/>
    <col width="80" customWidth="1" min="13" max="13"/>
    <col width="15" customWidth="1" min="14" max="14"/>
    <col width="79" customWidth="1" min="15" max="15"/>
    <col width="44" customWidth="1" min="16" max="16"/>
    <col width="80" customWidth="1" min="17" max="17"/>
    <col width="80" customWidth="1" min="18" max="18"/>
    <col width="25" customWidth="1" min="19" max="19"/>
    <col width="80" customWidth="1" min="20" max="20"/>
    <col width="80" customWidth="1" min="21" max="21"/>
  </cols>
  <sheetData>
    <row r="1">
      <c r="A1" s="1" t="inlineStr">
        <is>
          <t>CONSOLIDATED STATEMENTS OF CHANGES IN EQUITY - JPY (¥) ¥ in Millions</t>
        </is>
      </c>
      <c r="B1" s="2" t="inlineStr">
        <is>
          <t>Total</t>
        </is>
      </c>
      <c r="C1" s="2" t="inlineStr">
        <is>
          <t>Cumulative Effect, Period of Adoption, Adjusted Balance [Member]</t>
        </is>
      </c>
      <c r="D1" s="2" t="inlineStr">
        <is>
          <t>Cumulative Effect, Period of Adoption, Adjustment [Member]</t>
        </is>
      </c>
      <c r="E1" s="2" t="inlineStr">
        <is>
          <t>Common Stock</t>
        </is>
      </c>
      <c r="F1" s="2" t="inlineStr">
        <is>
          <t>Common StockCumulative Effect, Period of Adoption, Adjusted Balance [Member]</t>
        </is>
      </c>
      <c r="G1" s="2" t="inlineStr">
        <is>
          <t>Additional Paid-in Capital</t>
        </is>
      </c>
      <c r="H1" s="2" t="inlineStr">
        <is>
          <t>Additional Paid-in CapitalCumulative Effect, Period of Adoption, Adjusted Balance [Member]</t>
        </is>
      </c>
      <c r="I1" s="2" t="inlineStr">
        <is>
          <t>Retained Earnings</t>
        </is>
      </c>
      <c r="J1" s="2" t="inlineStr">
        <is>
          <t>Retained EarningsCumulative Effect, Period of Adoption, Adjusted Balance [Member]</t>
        </is>
      </c>
      <c r="K1" s="2" t="inlineStr">
        <is>
          <t>Retained EarningsCumulative Effect, Period of Adoption, Adjustment [Member]</t>
        </is>
      </c>
      <c r="L1" s="2" t="inlineStr">
        <is>
          <t>Accumulated Other Comprehensive Income (Loss)</t>
        </is>
      </c>
      <c r="M1" s="2" t="inlineStr">
        <is>
          <t>Accumulated Other Comprehensive Income (Loss)Cumulative Effect, Period of Adoption, Adjusted Balance [Member]</t>
        </is>
      </c>
      <c r="N1" s="2" t="inlineStr">
        <is>
          <t>Treasury Stock</t>
        </is>
      </c>
      <c r="O1" s="2" t="inlineStr">
        <is>
          <t>Treasury StockCumulative Effect, Period of Adoption, Adjusted Balance [Member]</t>
        </is>
      </c>
      <c r="P1" s="2" t="inlineStr">
        <is>
          <t>Total ORIX Corporation Shareholders' Equity</t>
        </is>
      </c>
      <c r="Q1" s="2" t="inlineStr">
        <is>
          <t>Total ORIX Corporation Shareholders' EquityCumulative Effect, Period of Adoption, Adjusted Balance [Member]</t>
        </is>
      </c>
      <c r="R1" s="2" t="inlineStr">
        <is>
          <t>Total ORIX Corporation Shareholders' EquityCumulative Effect, Period of Adoption, Adjustment [Member]</t>
        </is>
      </c>
      <c r="S1" s="2" t="inlineStr">
        <is>
          <t>Noncontrolling Interests</t>
        </is>
      </c>
      <c r="T1" s="2" t="inlineStr">
        <is>
          <t>Noncontrolling InterestsCumulative Effect, Period of Adoption, Adjusted Balance [Member]</t>
        </is>
      </c>
      <c r="U1" s="2" t="inlineStr">
        <is>
          <t>Noncontrolling InterestsCumulative Effect, Period of Adoption, Adjustment [Member]</t>
        </is>
      </c>
    </row>
    <row r="2">
      <c r="A2" s="4" t="inlineStr">
        <is>
          <t>Beginning Balance at Mar. 31, 2020</t>
        </is>
      </c>
      <c r="B2" s="5" t="n">
        <v>3065835</v>
      </c>
      <c r="C2" s="5" t="n">
        <v>3022909</v>
      </c>
      <c r="E2" s="5" t="n">
        <v>221111</v>
      </c>
      <c r="F2" s="5" t="n">
        <v>221111</v>
      </c>
      <c r="G2" s="5" t="n">
        <v>257638</v>
      </c>
      <c r="H2" s="5" t="n">
        <v>257638</v>
      </c>
      <c r="I2" s="5" t="n">
        <v>2754461</v>
      </c>
      <c r="J2" s="5" t="n">
        <v>2711606</v>
      </c>
      <c r="L2" s="5" t="n">
        <v>-118532</v>
      </c>
      <c r="M2" s="5" t="n">
        <v>-118532</v>
      </c>
      <c r="N2" s="5" t="n">
        <v>-121070</v>
      </c>
      <c r="O2" s="5" t="n">
        <v>-121070</v>
      </c>
      <c r="P2" s="5" t="n">
        <v>2993608</v>
      </c>
      <c r="Q2" s="5" t="n">
        <v>2950753</v>
      </c>
      <c r="S2" s="5" t="n">
        <v>72227</v>
      </c>
      <c r="T2" s="5" t="n">
        <v>72156</v>
      </c>
    </row>
    <row r="3">
      <c r="A3" s="4" t="inlineStr">
        <is>
          <t>Beginning Balance (Accounting Standards Update 2016-13) at Mar. 31, 2020</t>
        </is>
      </c>
      <c r="D3" s="5" t="n">
        <v>-42926</v>
      </c>
      <c r="K3" s="5" t="n">
        <v>-42855</v>
      </c>
      <c r="R3" s="5" t="n">
        <v>-42855</v>
      </c>
      <c r="U3" s="5" t="n">
        <v>-71</v>
      </c>
    </row>
    <row r="4">
      <c r="A4" s="4" t="inlineStr">
        <is>
          <t>Contribution to subsidiaries</t>
        </is>
      </c>
      <c r="B4" s="6" t="n">
        <v>3825</v>
      </c>
      <c r="P4" s="6" t="n">
        <v>0</v>
      </c>
      <c r="S4" s="6" t="n">
        <v>3825</v>
      </c>
    </row>
    <row r="5">
      <c r="A5" s="4" t="inlineStr">
        <is>
          <t>Transaction with noncontrolling interests</t>
        </is>
      </c>
      <c r="B5" s="6" t="n">
        <v>-5160</v>
      </c>
      <c r="G5" s="6" t="n">
        <v>3152</v>
      </c>
      <c r="P5" s="6" t="n">
        <v>3152</v>
      </c>
      <c r="S5" s="6" t="n">
        <v>-8312</v>
      </c>
    </row>
    <row r="6">
      <c r="A6" s="3" t="inlineStr">
        <is>
          <t>Comprehensive income, net of tax:</t>
        </is>
      </c>
    </row>
    <row r="7">
      <c r="A7" s="4" t="inlineStr">
        <is>
          <t>Net income</t>
        </is>
      </c>
      <c r="B7" s="6" t="n">
        <v>95515</v>
      </c>
      <c r="I7" s="6" t="n">
        <v>93842</v>
      </c>
      <c r="P7" s="6" t="n">
        <v>93842</v>
      </c>
      <c r="S7" s="6" t="n">
        <v>1673</v>
      </c>
    </row>
    <row r="8">
      <c r="A8" s="3" t="inlineStr">
        <is>
          <t>Other comprehensive income (loss)</t>
        </is>
      </c>
    </row>
    <row r="9">
      <c r="A9" s="4" t="inlineStr">
        <is>
          <t>Net change of unrealized gains (losses) on investment in securities</t>
        </is>
      </c>
      <c r="B9" s="6" t="n">
        <v>1879</v>
      </c>
      <c r="L9" s="6" t="n">
        <v>1871</v>
      </c>
      <c r="P9" s="6" t="n">
        <v>1871</v>
      </c>
      <c r="S9" s="6" t="n">
        <v>8</v>
      </c>
    </row>
    <row r="10">
      <c r="A10" s="4" t="inlineStr">
        <is>
          <t>Net change of debt valuation adjustments</t>
        </is>
      </c>
      <c r="B10" s="6" t="n">
        <v>-534</v>
      </c>
      <c r="L10" s="6" t="n">
        <v>-534</v>
      </c>
      <c r="P10" s="6" t="n">
        <v>-534</v>
      </c>
      <c r="S10" s="6" t="n">
        <v>0</v>
      </c>
    </row>
    <row r="11">
      <c r="A11" s="4" t="inlineStr">
        <is>
          <t>Net change of defined benefit pension plans</t>
        </is>
      </c>
      <c r="B11" s="6" t="n">
        <v>125</v>
      </c>
      <c r="L11" s="6" t="n">
        <v>127</v>
      </c>
      <c r="P11" s="6" t="n">
        <v>127</v>
      </c>
      <c r="S11" s="6" t="n">
        <v>-2</v>
      </c>
    </row>
    <row r="12">
      <c r="A12" s="4" t="inlineStr">
        <is>
          <t>Net change of foreign currency translation adjustments</t>
        </is>
      </c>
      <c r="B12" s="6" t="n">
        <v>-8469</v>
      </c>
      <c r="L12" s="6" t="n">
        <v>-6671</v>
      </c>
      <c r="P12" s="6" t="n">
        <v>-6671</v>
      </c>
      <c r="S12" s="6" t="n">
        <v>-1798</v>
      </c>
    </row>
    <row r="13">
      <c r="A13" s="4" t="inlineStr">
        <is>
          <t>Net change of unrealized gains (losses) on derivative instruments</t>
        </is>
      </c>
      <c r="B13" s="6" t="n">
        <v>-520</v>
      </c>
      <c r="L13" s="6" t="n">
        <v>-525</v>
      </c>
      <c r="P13" s="6" t="n">
        <v>-525</v>
      </c>
      <c r="S13" s="6" t="n">
        <v>5</v>
      </c>
    </row>
    <row r="14">
      <c r="A14" s="4" t="inlineStr">
        <is>
          <t>Total other comprehensive income (loss)</t>
        </is>
      </c>
      <c r="B14" s="6" t="n">
        <v>-7519</v>
      </c>
      <c r="P14" s="6" t="n">
        <v>-5732</v>
      </c>
      <c r="S14" s="6" t="n">
        <v>-1787</v>
      </c>
    </row>
    <row r="15">
      <c r="A15" s="4" t="inlineStr">
        <is>
          <t>Total comprehensive income (loss)</t>
        </is>
      </c>
      <c r="B15" s="6" t="n">
        <v>87996</v>
      </c>
      <c r="P15" s="6" t="n">
        <v>88110</v>
      </c>
      <c r="S15" s="6" t="n">
        <v>-114</v>
      </c>
    </row>
    <row r="16">
      <c r="A16" s="4" t="inlineStr">
        <is>
          <t>Cash dividends</t>
        </is>
      </c>
      <c r="B16" s="6" t="n">
        <v>-58047</v>
      </c>
      <c r="I16" s="6" t="n">
        <v>-51493</v>
      </c>
      <c r="P16" s="6" t="n">
        <v>-51493</v>
      </c>
      <c r="S16" s="6" t="n">
        <v>-6554</v>
      </c>
    </row>
    <row r="17">
      <c r="A17" s="4" t="inlineStr">
        <is>
          <t>Acquisition of treasury stock</t>
        </is>
      </c>
      <c r="B17" s="6" t="n">
        <v>-11243</v>
      </c>
      <c r="N17" s="6" t="n">
        <v>-11243</v>
      </c>
      <c r="P17" s="6" t="n">
        <v>-11243</v>
      </c>
      <c r="S17" s="6" t="n">
        <v>0</v>
      </c>
    </row>
    <row r="18">
      <c r="A18" s="4" t="inlineStr">
        <is>
          <t>Disposal of treasury stock</t>
        </is>
      </c>
      <c r="B18" s="6" t="n">
        <v>74</v>
      </c>
      <c r="G18" s="6" t="n">
        <v>-183</v>
      </c>
      <c r="N18" s="6" t="n">
        <v>257</v>
      </c>
      <c r="P18" s="6" t="n">
        <v>74</v>
      </c>
      <c r="S18" s="6" t="n">
        <v>0</v>
      </c>
    </row>
    <row r="19">
      <c r="A19" s="4" t="inlineStr">
        <is>
          <t>Cancelled of Treasury Stock</t>
        </is>
      </c>
      <c r="B19" s="6" t="n">
        <v>0</v>
      </c>
      <c r="G19" s="6" t="n">
        <v>-17877</v>
      </c>
      <c r="N19" s="6" t="n">
        <v>17877</v>
      </c>
      <c r="P19" s="6" t="n">
        <v>0</v>
      </c>
      <c r="S19" s="6" t="n">
        <v>0</v>
      </c>
    </row>
    <row r="20">
      <c r="A20" s="4" t="inlineStr">
        <is>
          <t>Other, net</t>
        </is>
      </c>
      <c r="B20" s="6" t="n">
        <v>331</v>
      </c>
      <c r="G20" s="6" t="n">
        <v>331</v>
      </c>
      <c r="I20" s="6" t="n">
        <v>-1</v>
      </c>
      <c r="N20" s="6" t="n">
        <v>1</v>
      </c>
      <c r="P20" s="6" t="n">
        <v>331</v>
      </c>
      <c r="S20" s="6" t="n">
        <v>0</v>
      </c>
    </row>
    <row r="21">
      <c r="A21" s="4" t="inlineStr">
        <is>
          <t>Ending Balance at Sep. 30, 2020</t>
        </is>
      </c>
      <c r="B21" s="6" t="n">
        <v>3040685</v>
      </c>
      <c r="E21" s="6" t="n">
        <v>221111</v>
      </c>
      <c r="G21" s="6" t="n">
        <v>243061</v>
      </c>
      <c r="I21" s="6" t="n">
        <v>2753954</v>
      </c>
      <c r="L21" s="6" t="n">
        <v>-124264</v>
      </c>
      <c r="N21" s="6" t="n">
        <v>-114178</v>
      </c>
      <c r="P21" s="6" t="n">
        <v>2979684</v>
      </c>
      <c r="S21" s="6" t="n">
        <v>61001</v>
      </c>
    </row>
    <row r="22">
      <c r="A22" s="4" t="inlineStr">
        <is>
          <t>Beginning Balance at Jun. 30, 2020</t>
        </is>
      </c>
      <c r="B22" s="6" t="n">
        <v>3005552</v>
      </c>
      <c r="E22" s="6" t="n">
        <v>221111</v>
      </c>
      <c r="G22" s="6" t="n">
        <v>239888</v>
      </c>
      <c r="I22" s="6" t="n">
        <v>2710160</v>
      </c>
      <c r="L22" s="6" t="n">
        <v>-122704</v>
      </c>
      <c r="N22" s="6" t="n">
        <v>-113281</v>
      </c>
      <c r="P22" s="6" t="n">
        <v>2935174</v>
      </c>
      <c r="S22" s="6" t="n">
        <v>70378</v>
      </c>
    </row>
    <row r="23">
      <c r="A23" s="4" t="inlineStr">
        <is>
          <t>Contribution to subsidiaries</t>
        </is>
      </c>
      <c r="B23" s="6" t="n">
        <v>2525</v>
      </c>
      <c r="P23" s="6" t="n">
        <v>0</v>
      </c>
      <c r="S23" s="6" t="n">
        <v>2525</v>
      </c>
    </row>
    <row r="24">
      <c r="A24" s="4" t="inlineStr">
        <is>
          <t>Transaction with noncontrolling interests</t>
        </is>
      </c>
      <c r="B24" s="6" t="n">
        <v>-5018</v>
      </c>
      <c r="G24" s="6" t="n">
        <v>3216</v>
      </c>
      <c r="P24" s="6" t="n">
        <v>3216</v>
      </c>
      <c r="S24" s="6" t="n">
        <v>-8234</v>
      </c>
    </row>
    <row r="25">
      <c r="A25" s="3" t="inlineStr">
        <is>
          <t>Comprehensive income, net of tax:</t>
        </is>
      </c>
    </row>
    <row r="26">
      <c r="A26" s="4" t="inlineStr">
        <is>
          <t>Net income</t>
        </is>
      </c>
      <c r="B26" s="6" t="n">
        <v>45037</v>
      </c>
      <c r="I26" s="6" t="n">
        <v>43794</v>
      </c>
      <c r="P26" s="6" t="n">
        <v>43794</v>
      </c>
      <c r="S26" s="6" t="n">
        <v>1243</v>
      </c>
    </row>
    <row r="27">
      <c r="A27" s="3" t="inlineStr">
        <is>
          <t>Other comprehensive income (loss)</t>
        </is>
      </c>
    </row>
    <row r="28">
      <c r="A28" s="4" t="inlineStr">
        <is>
          <t>Net change of unrealized gains (losses) on investment in securities</t>
        </is>
      </c>
      <c r="B28" s="6" t="n">
        <v>3285</v>
      </c>
      <c r="L28" s="6" t="n">
        <v>3282</v>
      </c>
      <c r="P28" s="6" t="n">
        <v>3282</v>
      </c>
      <c r="S28" s="6" t="n">
        <v>3</v>
      </c>
    </row>
    <row r="29">
      <c r="A29" s="4" t="inlineStr">
        <is>
          <t>Net change of debt valuation adjustments</t>
        </is>
      </c>
      <c r="B29" s="6" t="n">
        <v>-102</v>
      </c>
      <c r="L29" s="6" t="n">
        <v>-102</v>
      </c>
      <c r="P29" s="6" t="n">
        <v>-102</v>
      </c>
      <c r="S29" s="6" t="n">
        <v>0</v>
      </c>
    </row>
    <row r="30">
      <c r="A30" s="4" t="inlineStr">
        <is>
          <t>Net change of defined benefit pension plans</t>
        </is>
      </c>
      <c r="B30" s="6" t="n">
        <v>28</v>
      </c>
      <c r="L30" s="6" t="n">
        <v>29</v>
      </c>
      <c r="P30" s="6" t="n">
        <v>29</v>
      </c>
      <c r="S30" s="6" t="n">
        <v>-1</v>
      </c>
    </row>
    <row r="31">
      <c r="A31" s="4" t="inlineStr">
        <is>
          <t>Net change of foreign currency translation adjustments</t>
        </is>
      </c>
      <c r="B31" s="6" t="n">
        <v>-7300</v>
      </c>
      <c r="L31" s="6" t="n">
        <v>-5618</v>
      </c>
      <c r="P31" s="6" t="n">
        <v>-5618</v>
      </c>
      <c r="S31" s="6" t="n">
        <v>-1682</v>
      </c>
    </row>
    <row r="32">
      <c r="A32" s="4" t="inlineStr">
        <is>
          <t>Net change of unrealized gains (losses) on derivative instruments</t>
        </is>
      </c>
      <c r="B32" s="6" t="n">
        <v>865</v>
      </c>
      <c r="L32" s="6" t="n">
        <v>849</v>
      </c>
      <c r="P32" s="6" t="n">
        <v>849</v>
      </c>
      <c r="S32" s="6" t="n">
        <v>16</v>
      </c>
    </row>
    <row r="33">
      <c r="A33" s="4" t="inlineStr">
        <is>
          <t>Total other comprehensive income (loss)</t>
        </is>
      </c>
      <c r="B33" s="6" t="n">
        <v>-3224</v>
      </c>
      <c r="P33" s="6" t="n">
        <v>-1560</v>
      </c>
      <c r="S33" s="6" t="n">
        <v>-1664</v>
      </c>
    </row>
    <row r="34">
      <c r="A34" s="4" t="inlineStr">
        <is>
          <t>Total comprehensive income (loss)</t>
        </is>
      </c>
      <c r="B34" s="6" t="n">
        <v>41813</v>
      </c>
      <c r="P34" s="6" t="n">
        <v>42234</v>
      </c>
      <c r="S34" s="6" t="n">
        <v>-421</v>
      </c>
    </row>
    <row r="35">
      <c r="A35" s="4" t="inlineStr">
        <is>
          <t>Cash dividends</t>
        </is>
      </c>
      <c r="B35" s="6" t="n">
        <v>-3247</v>
      </c>
      <c r="P35" s="6" t="n">
        <v>0</v>
      </c>
      <c r="S35" s="6" t="n">
        <v>-3247</v>
      </c>
    </row>
    <row r="36">
      <c r="A36" s="4" t="inlineStr">
        <is>
          <t>Acquisition of treasury stock</t>
        </is>
      </c>
      <c r="B36" s="6" t="n">
        <v>-1155</v>
      </c>
      <c r="N36" s="6" t="n">
        <v>-1155</v>
      </c>
      <c r="P36" s="6" t="n">
        <v>-1155</v>
      </c>
      <c r="S36" s="6" t="n">
        <v>0</v>
      </c>
    </row>
    <row r="37">
      <c r="A37" s="4" t="inlineStr">
        <is>
          <t>Disposal of treasury stock</t>
        </is>
      </c>
      <c r="B37" s="6" t="n">
        <v>74</v>
      </c>
      <c r="G37" s="6" t="n">
        <v>-183</v>
      </c>
      <c r="N37" s="6" t="n">
        <v>257</v>
      </c>
      <c r="P37" s="6" t="n">
        <v>74</v>
      </c>
      <c r="S37" s="6" t="n">
        <v>0</v>
      </c>
    </row>
    <row r="38">
      <c r="A38" s="4" t="inlineStr">
        <is>
          <t>Other, net</t>
        </is>
      </c>
      <c r="B38" s="6" t="n">
        <v>141</v>
      </c>
      <c r="G38" s="6" t="n">
        <v>140</v>
      </c>
      <c r="N38" s="6" t="n">
        <v>1</v>
      </c>
      <c r="P38" s="6" t="n">
        <v>141</v>
      </c>
      <c r="S38" s="6" t="n">
        <v>0</v>
      </c>
    </row>
    <row r="39">
      <c r="A39" s="4" t="inlineStr">
        <is>
          <t>Ending Balance at Sep. 30, 2020</t>
        </is>
      </c>
      <c r="B39" s="6" t="n">
        <v>3040685</v>
      </c>
      <c r="E39" s="6" t="n">
        <v>221111</v>
      </c>
      <c r="G39" s="6" t="n">
        <v>243061</v>
      </c>
      <c r="I39" s="6" t="n">
        <v>2753954</v>
      </c>
      <c r="L39" s="6" t="n">
        <v>-124264</v>
      </c>
      <c r="N39" s="6" t="n">
        <v>-114178</v>
      </c>
      <c r="P39" s="6" t="n">
        <v>2979684</v>
      </c>
      <c r="S39" s="6" t="n">
        <v>61001</v>
      </c>
    </row>
    <row r="40">
      <c r="A40" s="4" t="inlineStr">
        <is>
          <t>Beginning Balance at Mar. 31, 2021</t>
        </is>
      </c>
      <c r="B40" s="6" t="n">
        <v>3103144</v>
      </c>
      <c r="C40" s="5" t="n">
        <v>3103359</v>
      </c>
      <c r="E40" s="6" t="n">
        <v>221111</v>
      </c>
      <c r="F40" s="5" t="n">
        <v>221111</v>
      </c>
      <c r="G40" s="6" t="n">
        <v>259361</v>
      </c>
      <c r="H40" s="5" t="n">
        <v>259361</v>
      </c>
      <c r="I40" s="6" t="n">
        <v>2744588</v>
      </c>
      <c r="J40" s="5" t="n">
        <v>2744803</v>
      </c>
      <c r="L40" s="6" t="n">
        <v>-84650</v>
      </c>
      <c r="M40" s="5" t="n">
        <v>-84650</v>
      </c>
      <c r="N40" s="6" t="n">
        <v>-111954</v>
      </c>
      <c r="O40" s="5" t="n">
        <v>-111954</v>
      </c>
      <c r="P40" s="6" t="n">
        <v>3028456</v>
      </c>
      <c r="Q40" s="5" t="n">
        <v>3028671</v>
      </c>
      <c r="S40" s="6" t="n">
        <v>74688</v>
      </c>
      <c r="T40" s="5" t="n">
        <v>74688</v>
      </c>
    </row>
    <row r="41">
      <c r="A41" s="4" t="inlineStr">
        <is>
          <t>Beginning Balance (Accounting Standards Update 2019-12) at Mar. 31, 2021</t>
        </is>
      </c>
      <c r="D41" s="5" t="n">
        <v>215</v>
      </c>
      <c r="K41" s="5" t="n">
        <v>215</v>
      </c>
      <c r="R41" s="5" t="n">
        <v>215</v>
      </c>
      <c r="U41" s="5" t="n">
        <v>0</v>
      </c>
    </row>
    <row r="42">
      <c r="A42" s="4" t="inlineStr">
        <is>
          <t>Contribution to subsidiaries</t>
        </is>
      </c>
      <c r="B42" s="6" t="n">
        <v>28040</v>
      </c>
      <c r="P42" s="6" t="n">
        <v>0</v>
      </c>
      <c r="S42" s="6" t="n">
        <v>28040</v>
      </c>
    </row>
    <row r="43">
      <c r="A43" s="4" t="inlineStr">
        <is>
          <t>Transaction with noncontrolling interests</t>
        </is>
      </c>
      <c r="B43" s="6" t="n">
        <v>-5713</v>
      </c>
      <c r="G43" s="6" t="n">
        <v>20</v>
      </c>
      <c r="P43" s="6" t="n">
        <v>20</v>
      </c>
      <c r="S43" s="6" t="n">
        <v>-5733</v>
      </c>
    </row>
    <row r="44">
      <c r="A44" s="3" t="inlineStr">
        <is>
          <t>Comprehensive income, net of tax:</t>
        </is>
      </c>
    </row>
    <row r="45">
      <c r="A45" s="4" t="inlineStr">
        <is>
          <t>Net income</t>
        </is>
      </c>
      <c r="B45" s="6" t="n">
        <v>152719</v>
      </c>
      <c r="I45" s="6" t="n">
        <v>146682</v>
      </c>
      <c r="P45" s="6" t="n">
        <v>146682</v>
      </c>
      <c r="S45" s="6" t="n">
        <v>6037</v>
      </c>
    </row>
    <row r="46">
      <c r="A46" s="3" t="inlineStr">
        <is>
          <t>Other comprehensive income (loss)</t>
        </is>
      </c>
    </row>
    <row r="47">
      <c r="A47" s="4" t="inlineStr">
        <is>
          <t>Net change of unrealized gains (losses) on investment in securities</t>
        </is>
      </c>
      <c r="B47" s="6" t="n">
        <v>8320</v>
      </c>
      <c r="L47" s="6" t="n">
        <v>8320</v>
      </c>
      <c r="P47" s="6" t="n">
        <v>8320</v>
      </c>
      <c r="S47" s="6" t="n">
        <v>0</v>
      </c>
    </row>
    <row r="48">
      <c r="A48" s="4" t="inlineStr">
        <is>
          <t>Net change of debt valuation adjustments</t>
        </is>
      </c>
      <c r="B48" s="6" t="n">
        <v>-61</v>
      </c>
      <c r="L48" s="6" t="n">
        <v>-61</v>
      </c>
      <c r="P48" s="6" t="n">
        <v>-61</v>
      </c>
      <c r="S48" s="6" t="n">
        <v>0</v>
      </c>
    </row>
    <row r="49">
      <c r="A49" s="4" t="inlineStr">
        <is>
          <t>Net change of defined benefit pension plans</t>
        </is>
      </c>
      <c r="B49" s="6" t="n">
        <v>149</v>
      </c>
      <c r="L49" s="6" t="n">
        <v>150</v>
      </c>
      <c r="P49" s="6" t="n">
        <v>150</v>
      </c>
      <c r="S49" s="6" t="n">
        <v>-1</v>
      </c>
    </row>
    <row r="50">
      <c r="A50" s="4" t="inlineStr">
        <is>
          <t>Net change of foreign currency translation adjustments</t>
        </is>
      </c>
      <c r="B50" s="6" t="n">
        <v>14932</v>
      </c>
      <c r="L50" s="6" t="n">
        <v>14317</v>
      </c>
      <c r="P50" s="6" t="n">
        <v>14317</v>
      </c>
      <c r="S50" s="6" t="n">
        <v>615</v>
      </c>
    </row>
    <row r="51">
      <c r="A51" s="4" t="inlineStr">
        <is>
          <t>Net change of unrealized gains (losses) on derivative instruments</t>
        </is>
      </c>
      <c r="B51" s="6" t="n">
        <v>2170</v>
      </c>
      <c r="L51" s="6" t="n">
        <v>2102</v>
      </c>
      <c r="P51" s="6" t="n">
        <v>2102</v>
      </c>
      <c r="S51" s="6" t="n">
        <v>68</v>
      </c>
    </row>
    <row r="52">
      <c r="A52" s="4" t="inlineStr">
        <is>
          <t>Total other comprehensive income (loss)</t>
        </is>
      </c>
      <c r="B52" s="6" t="n">
        <v>25510</v>
      </c>
      <c r="P52" s="6" t="n">
        <v>24828</v>
      </c>
      <c r="S52" s="6" t="n">
        <v>682</v>
      </c>
    </row>
    <row r="53">
      <c r="A53" s="4" t="inlineStr">
        <is>
          <t>Total comprehensive income (loss)</t>
        </is>
      </c>
      <c r="B53" s="6" t="n">
        <v>178229</v>
      </c>
      <c r="P53" s="6" t="n">
        <v>171510</v>
      </c>
      <c r="S53" s="6" t="n">
        <v>6719</v>
      </c>
    </row>
    <row r="54">
      <c r="A54" s="4" t="inlineStr">
        <is>
          <t>Cash dividends</t>
        </is>
      </c>
      <c r="B54" s="6" t="n">
        <v>-65307</v>
      </c>
      <c r="I54" s="6" t="n">
        <v>-52438</v>
      </c>
      <c r="P54" s="6" t="n">
        <v>-52438</v>
      </c>
      <c r="S54" s="6" t="n">
        <v>-12869</v>
      </c>
    </row>
    <row r="55">
      <c r="A55" s="4" t="inlineStr">
        <is>
          <t>Acquisition of treasury stock</t>
        </is>
      </c>
      <c r="B55" s="6" t="n">
        <v>-30547</v>
      </c>
      <c r="N55" s="6" t="n">
        <v>-30547</v>
      </c>
      <c r="P55" s="6" t="n">
        <v>-30547</v>
      </c>
      <c r="S55" s="6" t="n">
        <v>0</v>
      </c>
    </row>
    <row r="56">
      <c r="A56" s="4" t="inlineStr">
        <is>
          <t>Disposal of treasury stock</t>
        </is>
      </c>
      <c r="B56" s="6" t="n">
        <v>6</v>
      </c>
      <c r="G56" s="6" t="n">
        <v>-12</v>
      </c>
      <c r="N56" s="6" t="n">
        <v>18</v>
      </c>
      <c r="P56" s="6" t="n">
        <v>6</v>
      </c>
      <c r="S56" s="6" t="n">
        <v>0</v>
      </c>
    </row>
    <row r="57">
      <c r="A57" s="4" t="inlineStr">
        <is>
          <t>Other, net</t>
        </is>
      </c>
      <c r="B57" s="6" t="n">
        <v>432</v>
      </c>
      <c r="G57" s="6" t="n">
        <v>433</v>
      </c>
      <c r="N57" s="6" t="n">
        <v>-1</v>
      </c>
      <c r="P57" s="6" t="n">
        <v>432</v>
      </c>
      <c r="S57" s="6" t="n">
        <v>0</v>
      </c>
    </row>
    <row r="58">
      <c r="A58" s="4" t="inlineStr">
        <is>
          <t>Ending Balance at Sep. 30, 2021</t>
        </is>
      </c>
      <c r="B58" s="6" t="n">
        <v>3208499</v>
      </c>
      <c r="E58" s="6" t="n">
        <v>221111</v>
      </c>
      <c r="G58" s="6" t="n">
        <v>259802</v>
      </c>
      <c r="I58" s="6" t="n">
        <v>2839047</v>
      </c>
      <c r="L58" s="6" t="n">
        <v>-59822</v>
      </c>
      <c r="N58" s="6" t="n">
        <v>-142484</v>
      </c>
      <c r="P58" s="6" t="n">
        <v>3117654</v>
      </c>
      <c r="S58" s="6" t="n">
        <v>90845</v>
      </c>
    </row>
    <row r="59">
      <c r="A59" s="4" t="inlineStr">
        <is>
          <t>Beginning Balance at Jun. 30, 2021</t>
        </is>
      </c>
      <c r="B59" s="6" t="n">
        <v>3115251</v>
      </c>
      <c r="E59" s="6" t="n">
        <v>221111</v>
      </c>
      <c r="G59" s="6" t="n">
        <v>259585</v>
      </c>
      <c r="I59" s="6" t="n">
        <v>2757581</v>
      </c>
      <c r="L59" s="6" t="n">
        <v>-68573</v>
      </c>
      <c r="N59" s="6" t="n">
        <v>-122172</v>
      </c>
      <c r="P59" s="6" t="n">
        <v>3047532</v>
      </c>
      <c r="S59" s="6" t="n">
        <v>67719</v>
      </c>
    </row>
    <row r="60">
      <c r="A60" s="4" t="inlineStr">
        <is>
          <t>Contribution to subsidiaries</t>
        </is>
      </c>
      <c r="B60" s="6" t="n">
        <v>27286</v>
      </c>
      <c r="P60" s="6" t="n">
        <v>0</v>
      </c>
      <c r="S60" s="6" t="n">
        <v>27286</v>
      </c>
    </row>
    <row r="61">
      <c r="A61" s="4" t="inlineStr">
        <is>
          <t>Transaction with noncontrolling interests</t>
        </is>
      </c>
      <c r="B61" s="6" t="n">
        <v>-4599</v>
      </c>
      <c r="P61" s="6" t="n">
        <v>0</v>
      </c>
      <c r="S61" s="6" t="n">
        <v>-4599</v>
      </c>
    </row>
    <row r="62">
      <c r="A62" s="3" t="inlineStr">
        <is>
          <t>Comprehensive income, net of tax:</t>
        </is>
      </c>
    </row>
    <row r="63">
      <c r="A63" s="4" t="inlineStr">
        <is>
          <t>Net income</t>
        </is>
      </c>
      <c r="B63" s="6" t="n">
        <v>82119</v>
      </c>
      <c r="I63" s="6" t="n">
        <v>81466</v>
      </c>
      <c r="P63" s="6" t="n">
        <v>81466</v>
      </c>
      <c r="S63" s="6" t="n">
        <v>653</v>
      </c>
    </row>
    <row r="64">
      <c r="A64" s="3" t="inlineStr">
        <is>
          <t>Other comprehensive income (loss)</t>
        </is>
      </c>
    </row>
    <row r="65">
      <c r="A65" s="4" t="inlineStr">
        <is>
          <t>Net change of unrealized gains (losses) on investment in securities</t>
        </is>
      </c>
      <c r="B65" s="6" t="n">
        <v>1939</v>
      </c>
      <c r="L65" s="6" t="n">
        <v>1939</v>
      </c>
      <c r="P65" s="6" t="n">
        <v>1939</v>
      </c>
      <c r="S65" s="6" t="n">
        <v>0</v>
      </c>
    </row>
    <row r="66">
      <c r="A66" s="4" t="inlineStr">
        <is>
          <t>Net change of debt valuation adjustments</t>
        </is>
      </c>
      <c r="B66" s="6" t="n">
        <v>-37</v>
      </c>
      <c r="L66" s="6" t="n">
        <v>-37</v>
      </c>
      <c r="P66" s="6" t="n">
        <v>-37</v>
      </c>
      <c r="S66" s="6" t="n">
        <v>0</v>
      </c>
    </row>
    <row r="67">
      <c r="A67" s="4" t="inlineStr">
        <is>
          <t>Net change of defined benefit pension plans</t>
        </is>
      </c>
      <c r="B67" s="6" t="n">
        <v>196</v>
      </c>
      <c r="L67" s="6" t="n">
        <v>196</v>
      </c>
      <c r="P67" s="6" t="n">
        <v>196</v>
      </c>
      <c r="S67" s="6" t="n">
        <v>0</v>
      </c>
    </row>
    <row r="68">
      <c r="A68" s="4" t="inlineStr">
        <is>
          <t>Net change of foreign currency translation adjustments</t>
        </is>
      </c>
      <c r="B68" s="6" t="n">
        <v>5891</v>
      </c>
      <c r="L68" s="6" t="n">
        <v>5414</v>
      </c>
      <c r="P68" s="6" t="n">
        <v>5414</v>
      </c>
      <c r="S68" s="6" t="n">
        <v>477</v>
      </c>
    </row>
    <row r="69">
      <c r="A69" s="4" t="inlineStr">
        <is>
          <t>Net change of unrealized gains (losses) on derivative instruments</t>
        </is>
      </c>
      <c r="B69" s="6" t="n">
        <v>1278</v>
      </c>
      <c r="L69" s="6" t="n">
        <v>1239</v>
      </c>
      <c r="P69" s="6" t="n">
        <v>1239</v>
      </c>
      <c r="S69" s="6" t="n">
        <v>39</v>
      </c>
    </row>
    <row r="70">
      <c r="A70" s="4" t="inlineStr">
        <is>
          <t>Total other comprehensive income (loss)</t>
        </is>
      </c>
      <c r="B70" s="6" t="n">
        <v>9267</v>
      </c>
      <c r="P70" s="6" t="n">
        <v>8751</v>
      </c>
      <c r="S70" s="6" t="n">
        <v>516</v>
      </c>
    </row>
    <row r="71">
      <c r="A71" s="4" t="inlineStr">
        <is>
          <t>Total comprehensive income (loss)</t>
        </is>
      </c>
      <c r="B71" s="6" t="n">
        <v>91386</v>
      </c>
      <c r="P71" s="6" t="n">
        <v>90217</v>
      </c>
      <c r="S71" s="6" t="n">
        <v>1169</v>
      </c>
    </row>
    <row r="72">
      <c r="A72" s="4" t="inlineStr">
        <is>
          <t>Cash dividends</t>
        </is>
      </c>
      <c r="B72" s="6" t="n">
        <v>-730</v>
      </c>
      <c r="P72" s="6" t="n">
        <v>0</v>
      </c>
      <c r="S72" s="6" t="n">
        <v>-730</v>
      </c>
    </row>
    <row r="73">
      <c r="A73" s="4" t="inlineStr">
        <is>
          <t>Acquisition of treasury stock</t>
        </is>
      </c>
      <c r="B73" s="6" t="n">
        <v>-20330</v>
      </c>
      <c r="N73" s="6" t="n">
        <v>-20330</v>
      </c>
      <c r="P73" s="6" t="n">
        <v>-20330</v>
      </c>
      <c r="S73" s="6" t="n">
        <v>0</v>
      </c>
    </row>
    <row r="74">
      <c r="A74" s="4" t="inlineStr">
        <is>
          <t>Disposal of treasury stock</t>
        </is>
      </c>
      <c r="B74" s="6" t="n">
        <v>6</v>
      </c>
      <c r="G74" s="6" t="n">
        <v>-12</v>
      </c>
      <c r="N74" s="6" t="n">
        <v>18</v>
      </c>
      <c r="P74" s="6" t="n">
        <v>6</v>
      </c>
      <c r="S74" s="6" t="n">
        <v>0</v>
      </c>
    </row>
    <row r="75">
      <c r="A75" s="4" t="inlineStr">
        <is>
          <t>Other, net</t>
        </is>
      </c>
      <c r="B75" s="6" t="n">
        <v>229</v>
      </c>
      <c r="G75" s="6" t="n">
        <v>229</v>
      </c>
      <c r="P75" s="6" t="n">
        <v>229</v>
      </c>
      <c r="S75" s="6" t="n">
        <v>0</v>
      </c>
    </row>
    <row r="76">
      <c r="A76" s="4" t="inlineStr">
        <is>
          <t>Ending Balance at Sep. 30, 2021</t>
        </is>
      </c>
      <c r="B76" s="5" t="n">
        <v>3208499</v>
      </c>
      <c r="E76" s="5" t="n">
        <v>221111</v>
      </c>
      <c r="G76" s="5" t="n">
        <v>259802</v>
      </c>
      <c r="I76" s="5" t="n">
        <v>2839047</v>
      </c>
      <c r="L76" s="5" t="n">
        <v>-59822</v>
      </c>
      <c r="N76" s="5" t="n">
        <v>-142484</v>
      </c>
      <c r="P76" s="5" t="n">
        <v>3117654</v>
      </c>
      <c r="S76" s="5" t="n">
        <v>90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Reconciliation of Financial Assets and Liabilities Measured at Fair Value on Recurring Basis Using Significant Unobservable Inputs) (Detail) - JPY (¥) ¥ in Millions</t>
        </is>
      </c>
      <c r="C1" s="2" t="inlineStr">
        <is>
          <t>3 Months Ended</t>
        </is>
      </c>
      <c r="G1" s="2" t="inlineStr">
        <is>
          <t>6 Months Ended</t>
        </is>
      </c>
    </row>
    <row r="2">
      <c r="C2" s="2" t="inlineStr">
        <is>
          <t>Sep. 30, 2021</t>
        </is>
      </c>
      <c r="E2" s="2" t="inlineStr">
        <is>
          <t>Sep. 30, 2020</t>
        </is>
      </c>
      <c r="G2" s="2" t="inlineStr">
        <is>
          <t>Sep. 30, 2021</t>
        </is>
      </c>
      <c r="I2" s="2" t="inlineStr">
        <is>
          <t>Sep. 30, 2020</t>
        </is>
      </c>
    </row>
    <row r="3">
      <c r="A3" s="4" t="inlineStr">
        <is>
          <t>Equity security</t>
        </is>
      </c>
    </row>
    <row r="4">
      <c r="A4" s="3" t="inlineStr">
        <is>
          <t>Fair Value, Assets Measured on Recurring Basis, Unobservable Input Reconciliation [Line Items]</t>
        </is>
      </c>
    </row>
    <row r="5">
      <c r="A5" s="4" t="inlineStr">
        <is>
          <t>Beginning Balance</t>
        </is>
      </c>
      <c r="C5" s="5" t="n">
        <v>88113</v>
      </c>
      <c r="E5" s="5" t="n">
        <v>78797</v>
      </c>
      <c r="G5" s="5" t="n">
        <v>91410</v>
      </c>
      <c r="I5" s="5" t="n">
        <v>83901</v>
      </c>
    </row>
    <row r="6">
      <c r="A6" s="4" t="inlineStr">
        <is>
          <t>Gains or losses (realized/ unrealized), included in earnings</t>
        </is>
      </c>
      <c r="B6" s="4" t="inlineStr">
        <is>
          <t>[1]</t>
        </is>
      </c>
      <c r="C6" s="6" t="n">
        <v>1373</v>
      </c>
      <c r="E6" s="6" t="n">
        <v>3862</v>
      </c>
      <c r="G6" s="6" t="n">
        <v>12735</v>
      </c>
      <c r="I6" s="6" t="n">
        <v>1844</v>
      </c>
    </row>
    <row r="7">
      <c r="A7" s="4" t="inlineStr">
        <is>
          <t>Gains or losses (realized/ unrealized), included in other comprehensive income</t>
        </is>
      </c>
      <c r="B7" s="4" t="inlineStr">
        <is>
          <t>[2]</t>
        </is>
      </c>
      <c r="C7" s="6" t="n">
        <v>1022</v>
      </c>
      <c r="E7" s="6" t="n">
        <v>-1322</v>
      </c>
      <c r="G7" s="6" t="n">
        <v>1018</v>
      </c>
      <c r="I7" s="6" t="n">
        <v>-2243</v>
      </c>
    </row>
    <row r="8">
      <c r="A8" s="4" t="inlineStr">
        <is>
          <t>Gains or losses (realized/ unrealized), total</t>
        </is>
      </c>
      <c r="C8" s="6" t="n">
        <v>2395</v>
      </c>
      <c r="E8" s="6" t="n">
        <v>2540</v>
      </c>
      <c r="G8" s="6" t="n">
        <v>13753</v>
      </c>
      <c r="I8" s="6" t="n">
        <v>-399</v>
      </c>
    </row>
    <row r="9">
      <c r="A9" s="4" t="inlineStr">
        <is>
          <t>Purchases</t>
        </is>
      </c>
      <c r="B9" s="4" t="inlineStr">
        <is>
          <t>[3]</t>
        </is>
      </c>
      <c r="C9" s="6" t="n">
        <v>2339</v>
      </c>
      <c r="E9" s="6" t="n">
        <v>456</v>
      </c>
      <c r="G9" s="6" t="n">
        <v>13691</v>
      </c>
      <c r="I9" s="6" t="n">
        <v>869</v>
      </c>
    </row>
    <row r="10">
      <c r="A10" s="4" t="inlineStr">
        <is>
          <t>Sales</t>
        </is>
      </c>
      <c r="C10" s="6" t="n">
        <v>-496</v>
      </c>
      <c r="E10" s="6" t="n">
        <v>-2924</v>
      </c>
      <c r="G10" s="6" t="n">
        <v>-26375</v>
      </c>
      <c r="I10" s="6" t="n">
        <v>-3372</v>
      </c>
    </row>
    <row r="11">
      <c r="A11" s="4" t="inlineStr">
        <is>
          <t>Settlements</t>
        </is>
      </c>
      <c r="B11" s="4" t="inlineStr">
        <is>
          <t>[4]</t>
        </is>
      </c>
      <c r="C11" s="6" t="n">
        <v>-343</v>
      </c>
      <c r="E11" s="6" t="n">
        <v>-1880</v>
      </c>
      <c r="G11" s="6" t="n">
        <v>-471</v>
      </c>
      <c r="I11" s="6" t="n">
        <v>-4010</v>
      </c>
    </row>
    <row r="12">
      <c r="A12" s="4" t="inlineStr">
        <is>
          <t>Transfers in and/or out of Level 3 (net)</t>
        </is>
      </c>
      <c r="C12" s="6" t="n">
        <v>0</v>
      </c>
      <c r="E12" s="6" t="n">
        <v>-325</v>
      </c>
      <c r="G12" s="6" t="n">
        <v>0</v>
      </c>
      <c r="I12" s="6" t="n">
        <v>-325</v>
      </c>
    </row>
    <row r="13">
      <c r="A13" s="4" t="inlineStr">
        <is>
          <t>Ending Balance</t>
        </is>
      </c>
      <c r="C13" s="6" t="n">
        <v>92008</v>
      </c>
      <c r="E13" s="6" t="n">
        <v>76664</v>
      </c>
      <c r="G13" s="6" t="n">
        <v>92008</v>
      </c>
      <c r="I13" s="6" t="n">
        <v>76664</v>
      </c>
    </row>
    <row r="14">
      <c r="A14" s="4" t="inlineStr">
        <is>
          <t>Change in unrealized gains or losses included in earnings for assets and liabilities still held at the end of period</t>
        </is>
      </c>
      <c r="B14" s="4" t="inlineStr">
        <is>
          <t>[1]</t>
        </is>
      </c>
      <c r="C14" s="6" t="n">
        <v>301</v>
      </c>
      <c r="E14" s="6" t="n">
        <v>3841</v>
      </c>
      <c r="G14" s="6" t="n">
        <v>1528</v>
      </c>
      <c r="I14" s="6" t="n">
        <v>1776</v>
      </c>
    </row>
    <row r="15">
      <c r="A15" s="4" t="inlineStr">
        <is>
          <t>Change in unrealized gains or losses included in other comprehensive income for assets and liabilities still held at the end of period</t>
        </is>
      </c>
      <c r="C15" s="6" t="n">
        <v>1012</v>
      </c>
      <c r="D15" s="4" t="inlineStr">
        <is>
          <t>[2]</t>
        </is>
      </c>
      <c r="E15" s="6" t="n">
        <v>-1295</v>
      </c>
      <c r="F15" s="4" t="inlineStr">
        <is>
          <t>[1]</t>
        </is>
      </c>
      <c r="G15" s="6" t="n">
        <v>1008</v>
      </c>
      <c r="H15" s="4" t="inlineStr">
        <is>
          <t>[2]</t>
        </is>
      </c>
      <c r="I15" s="6" t="n">
        <v>-2239</v>
      </c>
      <c r="J15" s="4" t="inlineStr">
        <is>
          <t>[2]</t>
        </is>
      </c>
    </row>
    <row r="16">
      <c r="A16" s="4" t="inlineStr">
        <is>
          <t>Investment funds | Equity security</t>
        </is>
      </c>
    </row>
    <row r="17">
      <c r="A17" s="3" t="inlineStr">
        <is>
          <t>Fair Value, Assets Measured on Recurring Basis, Unobservable Input Reconciliation [Line Items]</t>
        </is>
      </c>
    </row>
    <row r="18">
      <c r="A18" s="4" t="inlineStr">
        <is>
          <t>Beginning Balance</t>
        </is>
      </c>
      <c r="C18" s="6" t="n">
        <v>88113</v>
      </c>
      <c r="E18" s="6" t="n">
        <v>78797</v>
      </c>
      <c r="G18" s="6" t="n">
        <v>91410</v>
      </c>
      <c r="I18" s="6" t="n">
        <v>83901</v>
      </c>
    </row>
    <row r="19">
      <c r="A19" s="4" t="inlineStr">
        <is>
          <t>Gains or losses (realized/ unrealized), included in earnings</t>
        </is>
      </c>
      <c r="B19" s="4" t="inlineStr">
        <is>
          <t>[1]</t>
        </is>
      </c>
      <c r="C19" s="6" t="n">
        <v>1373</v>
      </c>
      <c r="E19" s="6" t="n">
        <v>3862</v>
      </c>
      <c r="G19" s="6" t="n">
        <v>12735</v>
      </c>
      <c r="I19" s="6" t="n">
        <v>1844</v>
      </c>
    </row>
    <row r="20">
      <c r="A20" s="4" t="inlineStr">
        <is>
          <t>Gains or losses (realized/ unrealized), included in other comprehensive income</t>
        </is>
      </c>
      <c r="B20" s="4" t="inlineStr">
        <is>
          <t>[2]</t>
        </is>
      </c>
      <c r="C20" s="6" t="n">
        <v>1022</v>
      </c>
      <c r="E20" s="6" t="n">
        <v>-1322</v>
      </c>
      <c r="G20" s="6" t="n">
        <v>1018</v>
      </c>
      <c r="I20" s="6" t="n">
        <v>-2243</v>
      </c>
    </row>
    <row r="21">
      <c r="A21" s="4" t="inlineStr">
        <is>
          <t>Gains or losses (realized/ unrealized), total</t>
        </is>
      </c>
      <c r="C21" s="6" t="n">
        <v>2395</v>
      </c>
      <c r="E21" s="6" t="n">
        <v>2540</v>
      </c>
      <c r="G21" s="6" t="n">
        <v>13753</v>
      </c>
      <c r="I21" s="6" t="n">
        <v>-399</v>
      </c>
    </row>
    <row r="22">
      <c r="A22" s="4" t="inlineStr">
        <is>
          <t>Purchases</t>
        </is>
      </c>
      <c r="B22" s="4" t="inlineStr">
        <is>
          <t>[3]</t>
        </is>
      </c>
      <c r="C22" s="6" t="n">
        <v>2339</v>
      </c>
      <c r="E22" s="6" t="n">
        <v>456</v>
      </c>
      <c r="G22" s="6" t="n">
        <v>13691</v>
      </c>
      <c r="I22" s="6" t="n">
        <v>869</v>
      </c>
    </row>
    <row r="23">
      <c r="A23" s="4" t="inlineStr">
        <is>
          <t>Sales</t>
        </is>
      </c>
      <c r="C23" s="6" t="n">
        <v>-496</v>
      </c>
      <c r="E23" s="6" t="n">
        <v>-2924</v>
      </c>
      <c r="G23" s="6" t="n">
        <v>-26375</v>
      </c>
      <c r="I23" s="6" t="n">
        <v>-3372</v>
      </c>
    </row>
    <row r="24">
      <c r="A24" s="4" t="inlineStr">
        <is>
          <t>Settlements</t>
        </is>
      </c>
      <c r="B24" s="4" t="inlineStr">
        <is>
          <t>[4]</t>
        </is>
      </c>
      <c r="C24" s="6" t="n">
        <v>-343</v>
      </c>
      <c r="E24" s="6" t="n">
        <v>-1880</v>
      </c>
      <c r="G24" s="6" t="n">
        <v>-471</v>
      </c>
      <c r="I24" s="6" t="n">
        <v>-4010</v>
      </c>
    </row>
    <row r="25">
      <c r="A25" s="4" t="inlineStr">
        <is>
          <t>Transfers in and/or out of Level 3 (net)</t>
        </is>
      </c>
      <c r="C25" s="6" t="n">
        <v>0</v>
      </c>
      <c r="E25" s="6" t="n">
        <v>-325</v>
      </c>
      <c r="G25" s="6" t="n">
        <v>0</v>
      </c>
      <c r="I25" s="6" t="n">
        <v>-325</v>
      </c>
    </row>
    <row r="26">
      <c r="A26" s="4" t="inlineStr">
        <is>
          <t>Ending Balance</t>
        </is>
      </c>
      <c r="C26" s="6" t="n">
        <v>92008</v>
      </c>
      <c r="E26" s="6" t="n">
        <v>76664</v>
      </c>
      <c r="G26" s="6" t="n">
        <v>92008</v>
      </c>
      <c r="I26" s="6" t="n">
        <v>76664</v>
      </c>
    </row>
    <row r="27">
      <c r="A27" s="4" t="inlineStr">
        <is>
          <t>Change in unrealized gains or losses included in earnings for assets and liabilities still held at the end of period</t>
        </is>
      </c>
      <c r="B27" s="4" t="inlineStr">
        <is>
          <t>[1]</t>
        </is>
      </c>
      <c r="C27" s="6" t="n">
        <v>301</v>
      </c>
      <c r="E27" s="6" t="n">
        <v>3841</v>
      </c>
      <c r="G27" s="6" t="n">
        <v>1528</v>
      </c>
      <c r="I27" s="6" t="n">
        <v>1776</v>
      </c>
    </row>
    <row r="28">
      <c r="A28" s="4" t="inlineStr">
        <is>
          <t>Change in unrealized gains or losses included in other comprehensive income for assets and liabilities still held at the end of period</t>
        </is>
      </c>
      <c r="C28" s="6" t="n">
        <v>1012</v>
      </c>
      <c r="D28" s="4" t="inlineStr">
        <is>
          <t>[2]</t>
        </is>
      </c>
      <c r="E28" s="6" t="n">
        <v>-1295</v>
      </c>
      <c r="F28" s="4" t="inlineStr">
        <is>
          <t>[1]</t>
        </is>
      </c>
      <c r="G28" s="6" t="n">
        <v>1008</v>
      </c>
      <c r="H28" s="4" t="inlineStr">
        <is>
          <t>[2]</t>
        </is>
      </c>
      <c r="I28" s="6" t="n">
        <v>-2239</v>
      </c>
      <c r="J28" s="4" t="inlineStr">
        <is>
          <t>[2]</t>
        </is>
      </c>
    </row>
    <row r="29">
      <c r="A29" s="4" t="inlineStr">
        <is>
          <t>Other assets</t>
        </is>
      </c>
    </row>
    <row r="30">
      <c r="A30" s="3" t="inlineStr">
        <is>
          <t>Fair Value, Assets Measured on Recurring Basis, Unobservable Input Reconciliation [Line Items]</t>
        </is>
      </c>
    </row>
    <row r="31">
      <c r="A31" s="4" t="inlineStr">
        <is>
          <t>Beginning Balance</t>
        </is>
      </c>
      <c r="C31" s="6" t="n">
        <v>5878</v>
      </c>
      <c r="E31" s="6" t="n">
        <v>10854</v>
      </c>
      <c r="G31" s="6" t="n">
        <v>6297</v>
      </c>
      <c r="I31" s="6" t="n">
        <v>18206</v>
      </c>
    </row>
    <row r="32">
      <c r="A32" s="4" t="inlineStr">
        <is>
          <t>Gains or losses (realized/ unrealized), included in earnings</t>
        </is>
      </c>
      <c r="B32" s="4" t="inlineStr">
        <is>
          <t>[1]</t>
        </is>
      </c>
      <c r="C32" s="6" t="n">
        <v>-555</v>
      </c>
      <c r="E32" s="6" t="n">
        <v>-2453</v>
      </c>
      <c r="G32" s="6" t="n">
        <v>-1277</v>
      </c>
      <c r="I32" s="6" t="n">
        <v>-10359</v>
      </c>
    </row>
    <row r="33">
      <c r="A33" s="4" t="inlineStr">
        <is>
          <t>Gains or losses (realized/ unrealized), included in other comprehensive income</t>
        </is>
      </c>
      <c r="B33" s="4" t="inlineStr">
        <is>
          <t>[2]</t>
        </is>
      </c>
      <c r="C33" s="6" t="n">
        <v>0</v>
      </c>
      <c r="E33" s="6" t="n">
        <v>0</v>
      </c>
      <c r="G33" s="6" t="n">
        <v>0</v>
      </c>
      <c r="I33" s="6" t="n">
        <v>0</v>
      </c>
    </row>
    <row r="34">
      <c r="A34" s="4" t="inlineStr">
        <is>
          <t>Gains or losses (realized/ unrealized), total</t>
        </is>
      </c>
      <c r="C34" s="6" t="n">
        <v>-555</v>
      </c>
      <c r="E34" s="6" t="n">
        <v>-2453</v>
      </c>
      <c r="G34" s="6" t="n">
        <v>-1277</v>
      </c>
      <c r="I34" s="6" t="n">
        <v>-10359</v>
      </c>
    </row>
    <row r="35">
      <c r="A35" s="4" t="inlineStr">
        <is>
          <t>Purchases</t>
        </is>
      </c>
      <c r="B35" s="4" t="inlineStr">
        <is>
          <t>[3]</t>
        </is>
      </c>
      <c r="C35" s="6" t="n">
        <v>481</v>
      </c>
      <c r="E35" s="6" t="n">
        <v>727</v>
      </c>
      <c r="G35" s="6" t="n">
        <v>1050</v>
      </c>
      <c r="I35" s="6" t="n">
        <v>1373</v>
      </c>
    </row>
    <row r="36">
      <c r="A36" s="4" t="inlineStr">
        <is>
          <t>Sales</t>
        </is>
      </c>
      <c r="C36" s="6" t="n">
        <v>0</v>
      </c>
      <c r="E36" s="6" t="n">
        <v>0</v>
      </c>
      <c r="G36" s="6" t="n">
        <v>0</v>
      </c>
      <c r="I36" s="6" t="n">
        <v>0</v>
      </c>
    </row>
    <row r="37">
      <c r="A37" s="4" t="inlineStr">
        <is>
          <t>Settlements</t>
        </is>
      </c>
      <c r="B37" s="4" t="inlineStr">
        <is>
          <t>[4]</t>
        </is>
      </c>
      <c r="C37" s="6" t="n">
        <v>-240</v>
      </c>
      <c r="E37" s="6" t="n">
        <v>-66</v>
      </c>
      <c r="G37" s="6" t="n">
        <v>-506</v>
      </c>
      <c r="I37" s="6" t="n">
        <v>-158</v>
      </c>
    </row>
    <row r="38">
      <c r="A38" s="4" t="inlineStr">
        <is>
          <t>Transfers in and/or out of Level 3 (net)</t>
        </is>
      </c>
      <c r="C38" s="6" t="n">
        <v>0</v>
      </c>
      <c r="E38" s="6" t="n">
        <v>0</v>
      </c>
      <c r="G38" s="6" t="n">
        <v>0</v>
      </c>
      <c r="I38" s="6" t="n">
        <v>0</v>
      </c>
    </row>
    <row r="39">
      <c r="A39" s="4" t="inlineStr">
        <is>
          <t>Ending Balance</t>
        </is>
      </c>
      <c r="C39" s="6" t="n">
        <v>5564</v>
      </c>
      <c r="E39" s="6" t="n">
        <v>9062</v>
      </c>
      <c r="G39" s="6" t="n">
        <v>5564</v>
      </c>
      <c r="I39" s="6" t="n">
        <v>9062</v>
      </c>
    </row>
    <row r="40">
      <c r="A40" s="4" t="inlineStr">
        <is>
          <t>Change in unrealized gains or losses included in earnings for assets and liabilities still held at the end of period</t>
        </is>
      </c>
      <c r="B40" s="4" t="inlineStr">
        <is>
          <t>[1]</t>
        </is>
      </c>
      <c r="C40" s="6" t="n">
        <v>-555</v>
      </c>
      <c r="E40" s="6" t="n">
        <v>-2453</v>
      </c>
      <c r="G40" s="6" t="n">
        <v>-1277</v>
      </c>
      <c r="I40" s="6" t="n">
        <v>-10359</v>
      </c>
    </row>
    <row r="41">
      <c r="A41" s="4" t="inlineStr">
        <is>
          <t>Change in unrealized gains or losses included in other comprehensive income for assets and liabilities still held at the end of period</t>
        </is>
      </c>
      <c r="C41" s="6" t="n">
        <v>0</v>
      </c>
      <c r="D41" s="4" t="inlineStr">
        <is>
          <t>[2]</t>
        </is>
      </c>
      <c r="E41" s="6" t="n">
        <v>0</v>
      </c>
      <c r="F41" s="4" t="inlineStr">
        <is>
          <t>[1]</t>
        </is>
      </c>
      <c r="G41" s="6" t="n">
        <v>0</v>
      </c>
      <c r="H41" s="4" t="inlineStr">
        <is>
          <t>[2]</t>
        </is>
      </c>
      <c r="I41" s="6" t="n">
        <v>0</v>
      </c>
      <c r="J41" s="4" t="inlineStr">
        <is>
          <t>[2]</t>
        </is>
      </c>
    </row>
    <row r="42">
      <c r="A42" s="4" t="inlineStr">
        <is>
          <t>Variable Annuity and Variable Life Insurance Contracts</t>
        </is>
      </c>
    </row>
    <row r="43">
      <c r="A43" s="3" t="inlineStr">
        <is>
          <t>Fair Value, Assets Measured on Recurring Basis, Unobservable Input Reconciliation [Line Items]</t>
        </is>
      </c>
    </row>
    <row r="44">
      <c r="A44" s="4" t="inlineStr">
        <is>
          <t>Beginning Balance</t>
        </is>
      </c>
      <c r="B44" s="4" t="inlineStr">
        <is>
          <t>[5]</t>
        </is>
      </c>
      <c r="C44" s="6" t="n">
        <v>244523</v>
      </c>
      <c r="E44" s="6" t="n">
        <v>302201</v>
      </c>
      <c r="G44" s="6" t="n">
        <v>266422</v>
      </c>
      <c r="I44" s="6" t="n">
        <v>300739</v>
      </c>
    </row>
    <row r="45">
      <c r="A45" s="4" t="inlineStr">
        <is>
          <t>Gains or losses (realized/ unrealized), included in earnings</t>
        </is>
      </c>
      <c r="B45" s="4" t="inlineStr">
        <is>
          <t>[1],[5]</t>
        </is>
      </c>
      <c r="C45" s="6" t="n">
        <v>-3172</v>
      </c>
      <c r="E45" s="6" t="n">
        <v>-7350</v>
      </c>
      <c r="G45" s="6" t="n">
        <v>-6731</v>
      </c>
      <c r="I45" s="6" t="n">
        <v>-17441</v>
      </c>
    </row>
    <row r="46">
      <c r="A46" s="4" t="inlineStr">
        <is>
          <t>Gains or losses (realized/ unrealized), included in other comprehensive income</t>
        </is>
      </c>
      <c r="B46" s="4" t="inlineStr">
        <is>
          <t>[2],[5]</t>
        </is>
      </c>
      <c r="C46" s="6" t="n">
        <v>-51</v>
      </c>
      <c r="E46" s="6" t="n">
        <v>-142</v>
      </c>
      <c r="G46" s="6" t="n">
        <v>-84</v>
      </c>
      <c r="I46" s="6" t="n">
        <v>-741</v>
      </c>
    </row>
    <row r="47">
      <c r="A47" s="4" t="inlineStr">
        <is>
          <t>Gains or losses (realized/ unrealized), total</t>
        </is>
      </c>
      <c r="B47" s="4" t="inlineStr">
        <is>
          <t>[5]</t>
        </is>
      </c>
      <c r="C47" s="6" t="n">
        <v>-3223</v>
      </c>
      <c r="E47" s="6" t="n">
        <v>-7492</v>
      </c>
      <c r="G47" s="6" t="n">
        <v>-6815</v>
      </c>
      <c r="I47" s="6" t="n">
        <v>-18182</v>
      </c>
    </row>
    <row r="48">
      <c r="A48" s="4" t="inlineStr">
        <is>
          <t>Purchases</t>
        </is>
      </c>
      <c r="B48" s="4" t="inlineStr">
        <is>
          <t>[3],[5]</t>
        </is>
      </c>
      <c r="C48" s="6" t="n">
        <v>0</v>
      </c>
      <c r="E48" s="6" t="n">
        <v>0</v>
      </c>
      <c r="G48" s="6" t="n">
        <v>0</v>
      </c>
      <c r="I48" s="6" t="n">
        <v>0</v>
      </c>
    </row>
    <row r="49">
      <c r="A49" s="4" t="inlineStr">
        <is>
          <t>Sales</t>
        </is>
      </c>
      <c r="B49" s="4" t="inlineStr">
        <is>
          <t>[5]</t>
        </is>
      </c>
      <c r="C49" s="6" t="n">
        <v>0</v>
      </c>
      <c r="E49" s="6" t="n">
        <v>0</v>
      </c>
      <c r="G49" s="6" t="n">
        <v>0</v>
      </c>
      <c r="I49" s="6" t="n">
        <v>0</v>
      </c>
    </row>
    <row r="50">
      <c r="A50" s="4" t="inlineStr">
        <is>
          <t>Settlements</t>
        </is>
      </c>
      <c r="B50" s="4" t="inlineStr">
        <is>
          <t>[4],[5]</t>
        </is>
      </c>
      <c r="C50" s="6" t="n">
        <v>-21525</v>
      </c>
      <c r="E50" s="6" t="n">
        <v>-12883</v>
      </c>
      <c r="G50" s="6" t="n">
        <v>-47016</v>
      </c>
      <c r="I50" s="6" t="n">
        <v>-22111</v>
      </c>
    </row>
    <row r="51">
      <c r="A51" s="4" t="inlineStr">
        <is>
          <t>Transfers in and/or out of Level 3 (net)</t>
        </is>
      </c>
      <c r="B51" s="4" t="inlineStr">
        <is>
          <t>[5]</t>
        </is>
      </c>
      <c r="C51" s="6" t="n">
        <v>0</v>
      </c>
      <c r="E51" s="6" t="n">
        <v>0</v>
      </c>
      <c r="G51" s="6" t="n">
        <v>0</v>
      </c>
      <c r="I51" s="6" t="n">
        <v>0</v>
      </c>
    </row>
    <row r="52">
      <c r="A52" s="4" t="inlineStr">
        <is>
          <t>Ending Balance</t>
        </is>
      </c>
      <c r="B52" s="4" t="inlineStr">
        <is>
          <t>[5]</t>
        </is>
      </c>
      <c r="C52" s="6" t="n">
        <v>226221</v>
      </c>
      <c r="E52" s="6" t="n">
        <v>296810</v>
      </c>
      <c r="G52" s="6" t="n">
        <v>226221</v>
      </c>
      <c r="I52" s="6" t="n">
        <v>296810</v>
      </c>
    </row>
    <row r="53">
      <c r="A53" s="4" t="inlineStr">
        <is>
          <t>Change in unrealized gains or losses included in earnings for assets and liabilities still held at the end of period</t>
        </is>
      </c>
      <c r="B53" s="4" t="inlineStr">
        <is>
          <t>[1],[5]</t>
        </is>
      </c>
      <c r="C53" s="6" t="n">
        <v>-3172</v>
      </c>
      <c r="E53" s="6" t="n">
        <v>-7350</v>
      </c>
      <c r="G53" s="6" t="n">
        <v>-6731</v>
      </c>
      <c r="I53" s="6" t="n">
        <v>-17441</v>
      </c>
    </row>
    <row r="54">
      <c r="A54" s="4" t="inlineStr">
        <is>
          <t>Change in unrealized gains or losses included in other comprehensive income for assets and liabilities still held at the end of period</t>
        </is>
      </c>
      <c r="B54" s="4" t="inlineStr">
        <is>
          <t>[5]</t>
        </is>
      </c>
      <c r="C54" s="6" t="n">
        <v>-51</v>
      </c>
      <c r="D54" s="4" t="inlineStr">
        <is>
          <t>[2]</t>
        </is>
      </c>
      <c r="E54" s="6" t="n">
        <v>-142</v>
      </c>
      <c r="F54" s="4" t="inlineStr">
        <is>
          <t>[1]</t>
        </is>
      </c>
      <c r="G54" s="6" t="n">
        <v>-84</v>
      </c>
      <c r="H54" s="4" t="inlineStr">
        <is>
          <t>[2]</t>
        </is>
      </c>
      <c r="I54" s="6" t="n">
        <v>-741</v>
      </c>
      <c r="J54" s="4" t="inlineStr">
        <is>
          <t>[1],[2]</t>
        </is>
      </c>
    </row>
    <row r="55">
      <c r="A55" s="4" t="inlineStr">
        <is>
          <t>Reinsurance Recoverable | Other assets</t>
        </is>
      </c>
    </row>
    <row r="56">
      <c r="A56" s="3" t="inlineStr">
        <is>
          <t>Fair Value, Assets Measured on Recurring Basis, Unobservable Input Reconciliation [Line Items]</t>
        </is>
      </c>
    </row>
    <row r="57">
      <c r="A57" s="4" t="inlineStr">
        <is>
          <t>Beginning Balance</t>
        </is>
      </c>
      <c r="B57" s="4" t="inlineStr">
        <is>
          <t>[6]</t>
        </is>
      </c>
      <c r="C57" s="6" t="n">
        <v>5878</v>
      </c>
      <c r="E57" s="6" t="n">
        <v>10854</v>
      </c>
      <c r="G57" s="6" t="n">
        <v>6297</v>
      </c>
      <c r="I57" s="6" t="n">
        <v>18206</v>
      </c>
    </row>
    <row r="58">
      <c r="A58" s="4" t="inlineStr">
        <is>
          <t>Gains or losses (realized/ unrealized), included in earnings</t>
        </is>
      </c>
      <c r="B58" s="4" t="inlineStr">
        <is>
          <t>[1],[6]</t>
        </is>
      </c>
      <c r="C58" s="6" t="n">
        <v>-555</v>
      </c>
      <c r="E58" s="6" t="n">
        <v>-2453</v>
      </c>
      <c r="G58" s="6" t="n">
        <v>-1277</v>
      </c>
      <c r="I58" s="6" t="n">
        <v>-10359</v>
      </c>
    </row>
    <row r="59">
      <c r="A59" s="4" t="inlineStr">
        <is>
          <t>Gains or losses (realized/ unrealized), included in other comprehensive income</t>
        </is>
      </c>
      <c r="B59" s="4" t="inlineStr">
        <is>
          <t>[2],[6]</t>
        </is>
      </c>
      <c r="C59" s="6" t="n">
        <v>0</v>
      </c>
      <c r="E59" s="6" t="n">
        <v>0</v>
      </c>
      <c r="G59" s="6" t="n">
        <v>0</v>
      </c>
      <c r="I59" s="6" t="n">
        <v>0</v>
      </c>
    </row>
    <row r="60">
      <c r="A60" s="4" t="inlineStr">
        <is>
          <t>Gains or losses (realized/ unrealized), total</t>
        </is>
      </c>
      <c r="B60" s="4" t="inlineStr">
        <is>
          <t>[6]</t>
        </is>
      </c>
      <c r="C60" s="6" t="n">
        <v>-555</v>
      </c>
      <c r="E60" s="6" t="n">
        <v>-2453</v>
      </c>
      <c r="G60" s="6" t="n">
        <v>-1277</v>
      </c>
      <c r="I60" s="6" t="n">
        <v>-10359</v>
      </c>
    </row>
    <row r="61">
      <c r="A61" s="4" t="inlineStr">
        <is>
          <t>Purchases</t>
        </is>
      </c>
      <c r="B61" s="4" t="inlineStr">
        <is>
          <t>[3],[6]</t>
        </is>
      </c>
      <c r="C61" s="6" t="n">
        <v>481</v>
      </c>
      <c r="E61" s="6" t="n">
        <v>727</v>
      </c>
      <c r="G61" s="6" t="n">
        <v>1050</v>
      </c>
      <c r="I61" s="6" t="n">
        <v>1373</v>
      </c>
    </row>
    <row r="62">
      <c r="A62" s="4" t="inlineStr">
        <is>
          <t>Sales</t>
        </is>
      </c>
      <c r="B62" s="4" t="inlineStr">
        <is>
          <t>[6]</t>
        </is>
      </c>
      <c r="C62" s="6" t="n">
        <v>0</v>
      </c>
      <c r="E62" s="6" t="n">
        <v>0</v>
      </c>
      <c r="G62" s="6" t="n">
        <v>0</v>
      </c>
      <c r="I62" s="6" t="n">
        <v>0</v>
      </c>
    </row>
    <row r="63">
      <c r="A63" s="4" t="inlineStr">
        <is>
          <t>Settlements</t>
        </is>
      </c>
      <c r="B63" s="4" t="inlineStr">
        <is>
          <t>[4]</t>
        </is>
      </c>
      <c r="C63" s="6" t="n">
        <v>-240</v>
      </c>
      <c r="D63" s="4" t="inlineStr">
        <is>
          <t>[6]</t>
        </is>
      </c>
      <c r="E63" s="6" t="n">
        <v>-66</v>
      </c>
      <c r="F63" s="4" t="inlineStr">
        <is>
          <t>[6]</t>
        </is>
      </c>
      <c r="G63" s="6" t="n">
        <v>-506</v>
      </c>
      <c r="H63" s="4" t="inlineStr">
        <is>
          <t>[6]</t>
        </is>
      </c>
      <c r="I63" s="6" t="n">
        <v>-158</v>
      </c>
      <c r="J63" s="4" t="inlineStr">
        <is>
          <t>[1]</t>
        </is>
      </c>
    </row>
    <row r="64">
      <c r="A64" s="4" t="inlineStr">
        <is>
          <t>Transfers in and/or out of Level 3 (net)</t>
        </is>
      </c>
      <c r="B64" s="4" t="inlineStr">
        <is>
          <t>[6]</t>
        </is>
      </c>
      <c r="C64" s="6" t="n">
        <v>0</v>
      </c>
      <c r="E64" s="6" t="n">
        <v>0</v>
      </c>
      <c r="G64" s="6" t="n">
        <v>0</v>
      </c>
      <c r="I64" s="6" t="n">
        <v>0</v>
      </c>
    </row>
    <row r="65">
      <c r="A65" s="4" t="inlineStr">
        <is>
          <t>Ending Balance</t>
        </is>
      </c>
      <c r="B65" s="4" t="inlineStr">
        <is>
          <t>[6]</t>
        </is>
      </c>
      <c r="C65" s="6" t="n">
        <v>5564</v>
      </c>
      <c r="E65" s="6" t="n">
        <v>9062</v>
      </c>
      <c r="G65" s="6" t="n">
        <v>5564</v>
      </c>
      <c r="I65" s="6" t="n">
        <v>9062</v>
      </c>
    </row>
    <row r="66">
      <c r="A66" s="4" t="inlineStr">
        <is>
          <t>Change in unrealized gains or losses included in earnings for assets and liabilities still held at the end of period</t>
        </is>
      </c>
      <c r="B66" s="4" t="inlineStr">
        <is>
          <t>[1],[6]</t>
        </is>
      </c>
      <c r="C66" s="6" t="n">
        <v>-555</v>
      </c>
      <c r="E66" s="6" t="n">
        <v>-2453</v>
      </c>
      <c r="G66" s="6" t="n">
        <v>-1277</v>
      </c>
      <c r="I66" s="6" t="n">
        <v>-10359</v>
      </c>
    </row>
    <row r="67">
      <c r="A67" s="4" t="inlineStr">
        <is>
          <t>Change in unrealized gains or losses included in other comprehensive income for assets and liabilities still held at the end of period</t>
        </is>
      </c>
      <c r="B67" s="4" t="inlineStr">
        <is>
          <t>[6]</t>
        </is>
      </c>
      <c r="C67" s="6" t="n">
        <v>0</v>
      </c>
      <c r="D67" s="4" t="inlineStr">
        <is>
          <t>[2]</t>
        </is>
      </c>
      <c r="E67" s="6" t="n">
        <v>0</v>
      </c>
      <c r="F67" s="4" t="inlineStr">
        <is>
          <t>[1]</t>
        </is>
      </c>
      <c r="G67" s="6" t="n">
        <v>0</v>
      </c>
      <c r="H67" s="4" t="inlineStr">
        <is>
          <t>[2]</t>
        </is>
      </c>
      <c r="I67" s="6" t="n">
        <v>0</v>
      </c>
      <c r="J67" s="4" t="inlineStr">
        <is>
          <t>[2]</t>
        </is>
      </c>
    </row>
    <row r="68">
      <c r="A68" s="4" t="inlineStr">
        <is>
          <t>Insurance Contract, Rights and Obligations</t>
        </is>
      </c>
    </row>
    <row r="69">
      <c r="A69" s="3" t="inlineStr">
        <is>
          <t>Fair Value, Assets Measured on Recurring Basis, Unobservable Input Reconciliation [Line Items]</t>
        </is>
      </c>
    </row>
    <row r="70">
      <c r="A70" s="4" t="inlineStr">
        <is>
          <t>Beginning Balance</t>
        </is>
      </c>
      <c r="C70" s="6" t="n">
        <v>244523</v>
      </c>
      <c r="E70" s="6" t="n">
        <v>302201</v>
      </c>
      <c r="G70" s="6" t="n">
        <v>266422</v>
      </c>
      <c r="I70" s="6" t="n">
        <v>300739</v>
      </c>
    </row>
    <row r="71">
      <c r="A71" s="4" t="inlineStr">
        <is>
          <t>Gains or losses (realized/ unrealized), included in earnings</t>
        </is>
      </c>
      <c r="B71" s="4" t="inlineStr">
        <is>
          <t>[1]</t>
        </is>
      </c>
      <c r="C71" s="6" t="n">
        <v>-3172</v>
      </c>
      <c r="E71" s="6" t="n">
        <v>-7350</v>
      </c>
      <c r="G71" s="6" t="n">
        <v>-6731</v>
      </c>
      <c r="I71" s="6" t="n">
        <v>-17441</v>
      </c>
    </row>
    <row r="72">
      <c r="A72" s="4" t="inlineStr">
        <is>
          <t>Gains or losses (realized/ unrealized), included in other comprehensive income</t>
        </is>
      </c>
      <c r="B72" s="4" t="inlineStr">
        <is>
          <t>[2]</t>
        </is>
      </c>
      <c r="C72" s="6" t="n">
        <v>-51</v>
      </c>
      <c r="E72" s="6" t="n">
        <v>-142</v>
      </c>
      <c r="G72" s="6" t="n">
        <v>-84</v>
      </c>
      <c r="I72" s="6" t="n">
        <v>-741</v>
      </c>
    </row>
    <row r="73">
      <c r="A73" s="4" t="inlineStr">
        <is>
          <t>Gains or losses (realized/ unrealized), total</t>
        </is>
      </c>
      <c r="C73" s="6" t="n">
        <v>-3223</v>
      </c>
      <c r="E73" s="6" t="n">
        <v>-7492</v>
      </c>
      <c r="G73" s="6" t="n">
        <v>-6815</v>
      </c>
      <c r="I73" s="6" t="n">
        <v>-18182</v>
      </c>
    </row>
    <row r="74">
      <c r="A74" s="4" t="inlineStr">
        <is>
          <t>Purchases</t>
        </is>
      </c>
      <c r="B74" s="4" t="inlineStr">
        <is>
          <t>[3]</t>
        </is>
      </c>
      <c r="C74" s="6" t="n">
        <v>0</v>
      </c>
      <c r="E74" s="6" t="n">
        <v>0</v>
      </c>
      <c r="G74" s="6" t="n">
        <v>0</v>
      </c>
      <c r="I74" s="6" t="n">
        <v>0</v>
      </c>
    </row>
    <row r="75">
      <c r="A75" s="4" t="inlineStr">
        <is>
          <t>Sales</t>
        </is>
      </c>
      <c r="C75" s="6" t="n">
        <v>0</v>
      </c>
      <c r="E75" s="6" t="n">
        <v>0</v>
      </c>
      <c r="G75" s="6" t="n">
        <v>0</v>
      </c>
      <c r="I75" s="6" t="n">
        <v>0</v>
      </c>
    </row>
    <row r="76">
      <c r="A76" s="4" t="inlineStr">
        <is>
          <t>Settlements</t>
        </is>
      </c>
      <c r="B76" s="4" t="inlineStr">
        <is>
          <t>[4]</t>
        </is>
      </c>
      <c r="C76" s="6" t="n">
        <v>-21525</v>
      </c>
      <c r="E76" s="6" t="n">
        <v>-12883</v>
      </c>
      <c r="G76" s="6" t="n">
        <v>-47016</v>
      </c>
      <c r="I76" s="6" t="n">
        <v>-22111</v>
      </c>
    </row>
    <row r="77">
      <c r="A77" s="4" t="inlineStr">
        <is>
          <t>Transfers in and/or out of Level 3 (net)</t>
        </is>
      </c>
      <c r="C77" s="6" t="n">
        <v>0</v>
      </c>
      <c r="E77" s="6" t="n">
        <v>0</v>
      </c>
      <c r="G77" s="6" t="n">
        <v>0</v>
      </c>
      <c r="I77" s="6" t="n">
        <v>0</v>
      </c>
    </row>
    <row r="78">
      <c r="A78" s="4" t="inlineStr">
        <is>
          <t>Ending Balance</t>
        </is>
      </c>
      <c r="C78" s="6" t="n">
        <v>226221</v>
      </c>
      <c r="E78" s="6" t="n">
        <v>296810</v>
      </c>
      <c r="G78" s="6" t="n">
        <v>226221</v>
      </c>
      <c r="I78" s="6" t="n">
        <v>296810</v>
      </c>
    </row>
    <row r="79">
      <c r="A79" s="4" t="inlineStr">
        <is>
          <t>Change in unrealized gains or losses included in earnings for assets and liabilities still held at the end of period</t>
        </is>
      </c>
      <c r="B79" s="4" t="inlineStr">
        <is>
          <t>[1]</t>
        </is>
      </c>
      <c r="C79" s="6" t="n">
        <v>-3172</v>
      </c>
      <c r="E79" s="6" t="n">
        <v>-7350</v>
      </c>
      <c r="G79" s="6" t="n">
        <v>-6731</v>
      </c>
      <c r="I79" s="6" t="n">
        <v>-17441</v>
      </c>
    </row>
    <row r="80">
      <c r="A80" s="4" t="inlineStr">
        <is>
          <t>Change in unrealized gains or losses included in other comprehensive income for assets and liabilities still held at the end of period</t>
        </is>
      </c>
      <c r="C80" s="6" t="n">
        <v>-51</v>
      </c>
      <c r="D80" s="4" t="inlineStr">
        <is>
          <t>[2]</t>
        </is>
      </c>
      <c r="E80" s="6" t="n">
        <v>-142</v>
      </c>
      <c r="F80" s="4" t="inlineStr">
        <is>
          <t>[1]</t>
        </is>
      </c>
      <c r="G80" s="6" t="n">
        <v>-84</v>
      </c>
      <c r="H80" s="4" t="inlineStr">
        <is>
          <t>[2]</t>
        </is>
      </c>
      <c r="I80" s="6" t="n">
        <v>-741</v>
      </c>
      <c r="J80" s="4" t="inlineStr">
        <is>
          <t>[2]</t>
        </is>
      </c>
    </row>
    <row r="81">
      <c r="A81" s="4" t="inlineStr">
        <is>
          <t>Derivative Financial Instruments, Assets and Liabilities</t>
        </is>
      </c>
    </row>
    <row r="82">
      <c r="A82" s="3" t="inlineStr">
        <is>
          <t>Fair Value, Assets Measured on Recurring Basis, Unobservable Input Reconciliation [Line Items]</t>
        </is>
      </c>
    </row>
    <row r="83">
      <c r="A83" s="4" t="inlineStr">
        <is>
          <t>Beginning Balance</t>
        </is>
      </c>
      <c r="C83" s="6" t="n">
        <v>19012</v>
      </c>
      <c r="E83" s="6" t="n">
        <v>19334</v>
      </c>
      <c r="G83" s="6" t="n">
        <v>13790</v>
      </c>
      <c r="I83" s="6" t="n">
        <v>19230</v>
      </c>
    </row>
    <row r="84">
      <c r="A84" s="4" t="inlineStr">
        <is>
          <t>Gains or losses (realized/ unrealized), included in earnings</t>
        </is>
      </c>
      <c r="B84" s="4" t="inlineStr">
        <is>
          <t>[1]</t>
        </is>
      </c>
      <c r="C84" s="6" t="n">
        <v>-3590</v>
      </c>
      <c r="E84" s="6" t="n">
        <v>1530</v>
      </c>
      <c r="G84" s="6" t="n">
        <v>1618</v>
      </c>
      <c r="I84" s="6" t="n">
        <v>1791</v>
      </c>
    </row>
    <row r="85">
      <c r="A85" s="4" t="inlineStr">
        <is>
          <t>Gains or losses (realized/ unrealized), included in other comprehensive income</t>
        </is>
      </c>
      <c r="B85" s="4" t="inlineStr">
        <is>
          <t>[2]</t>
        </is>
      </c>
      <c r="C85" s="6" t="n">
        <v>183</v>
      </c>
      <c r="E85" s="6" t="n">
        <v>-372</v>
      </c>
      <c r="G85" s="6" t="n">
        <v>197</v>
      </c>
      <c r="I85" s="6" t="n">
        <v>-559</v>
      </c>
    </row>
    <row r="86">
      <c r="A86" s="4" t="inlineStr">
        <is>
          <t>Gains or losses (realized/ unrealized), total</t>
        </is>
      </c>
      <c r="C86" s="6" t="n">
        <v>-3407</v>
      </c>
      <c r="E86" s="6" t="n">
        <v>1158</v>
      </c>
      <c r="G86" s="6" t="n">
        <v>1815</v>
      </c>
      <c r="I86" s="6" t="n">
        <v>1232</v>
      </c>
    </row>
    <row r="87">
      <c r="A87" s="4" t="inlineStr">
        <is>
          <t>Purchases</t>
        </is>
      </c>
      <c r="B87" s="4" t="inlineStr">
        <is>
          <t>[3]</t>
        </is>
      </c>
      <c r="C87" s="6" t="n">
        <v>0</v>
      </c>
      <c r="E87" s="6" t="n">
        <v>0</v>
      </c>
      <c r="G87" s="6" t="n">
        <v>0</v>
      </c>
      <c r="I87" s="6" t="n">
        <v>30</v>
      </c>
    </row>
    <row r="88">
      <c r="A88" s="4" t="inlineStr">
        <is>
          <t>Sales</t>
        </is>
      </c>
      <c r="C88" s="6" t="n">
        <v>0</v>
      </c>
      <c r="E88" s="6" t="n">
        <v>0</v>
      </c>
      <c r="G88" s="6" t="n">
        <v>0</v>
      </c>
      <c r="I88" s="6" t="n">
        <v>0</v>
      </c>
    </row>
    <row r="89">
      <c r="A89" s="4" t="inlineStr">
        <is>
          <t>Settlements</t>
        </is>
      </c>
      <c r="B89" s="4" t="inlineStr">
        <is>
          <t>[4]</t>
        </is>
      </c>
      <c r="C89" s="6" t="n">
        <v>0</v>
      </c>
      <c r="E89" s="6" t="n">
        <v>0</v>
      </c>
      <c r="G89" s="6" t="n">
        <v>0</v>
      </c>
      <c r="I89" s="6" t="n">
        <v>0</v>
      </c>
    </row>
    <row r="90">
      <c r="A90" s="4" t="inlineStr">
        <is>
          <t>Transfers in and/or out of Level 3 (net)</t>
        </is>
      </c>
      <c r="C90" s="6" t="n">
        <v>0</v>
      </c>
      <c r="E90" s="6" t="n">
        <v>0</v>
      </c>
      <c r="G90" s="6" t="n">
        <v>0</v>
      </c>
      <c r="I90" s="6" t="n">
        <v>0</v>
      </c>
    </row>
    <row r="91">
      <c r="A91" s="4" t="inlineStr">
        <is>
          <t>Ending Balance</t>
        </is>
      </c>
      <c r="C91" s="6" t="n">
        <v>15605</v>
      </c>
      <c r="E91" s="6" t="n">
        <v>20492</v>
      </c>
      <c r="G91" s="6" t="n">
        <v>15605</v>
      </c>
      <c r="I91" s="6" t="n">
        <v>20492</v>
      </c>
    </row>
    <row r="92">
      <c r="A92" s="4" t="inlineStr">
        <is>
          <t>Change in unrealized gains or losses included in earnings for assets and liabilities still held at the end of period</t>
        </is>
      </c>
      <c r="B92" s="4" t="inlineStr">
        <is>
          <t>[1]</t>
        </is>
      </c>
      <c r="C92" s="6" t="n">
        <v>-3590</v>
      </c>
      <c r="E92" s="6" t="n">
        <v>1530</v>
      </c>
      <c r="G92" s="6" t="n">
        <v>1618</v>
      </c>
      <c r="I92" s="6" t="n">
        <v>1791</v>
      </c>
    </row>
    <row r="93">
      <c r="A93" s="4" t="inlineStr">
        <is>
          <t>Change in unrealized gains or losses included in other comprehensive income for assets and liabilities still held at the end of period</t>
        </is>
      </c>
      <c r="C93" s="6" t="n">
        <v>183</v>
      </c>
      <c r="D93" s="4" t="inlineStr">
        <is>
          <t>[2]</t>
        </is>
      </c>
      <c r="E93" s="6" t="n">
        <v>-372</v>
      </c>
      <c r="F93" s="4" t="inlineStr">
        <is>
          <t>[1]</t>
        </is>
      </c>
      <c r="G93" s="6" t="n">
        <v>197</v>
      </c>
      <c r="H93" s="4" t="inlineStr">
        <is>
          <t>[2]</t>
        </is>
      </c>
      <c r="I93" s="6" t="n">
        <v>-559</v>
      </c>
      <c r="J93" s="4" t="inlineStr">
        <is>
          <t>[2]</t>
        </is>
      </c>
    </row>
    <row r="94">
      <c r="A94" s="4" t="inlineStr">
        <is>
          <t>Derivative Financial Instruments, Assets and Liabilities | Options held/written and other</t>
        </is>
      </c>
    </row>
    <row r="95">
      <c r="A95" s="3" t="inlineStr">
        <is>
          <t>Fair Value, Assets Measured on Recurring Basis, Unobservable Input Reconciliation [Line Items]</t>
        </is>
      </c>
    </row>
    <row r="96">
      <c r="A96" s="4" t="inlineStr">
        <is>
          <t>Beginning Balance</t>
        </is>
      </c>
      <c r="C96" s="6" t="n">
        <v>19012</v>
      </c>
      <c r="E96" s="6" t="n">
        <v>19334</v>
      </c>
      <c r="G96" s="6" t="n">
        <v>13790</v>
      </c>
      <c r="I96" s="6" t="n">
        <v>19230</v>
      </c>
    </row>
    <row r="97">
      <c r="A97" s="4" t="inlineStr">
        <is>
          <t>Gains or losses (realized/ unrealized), included in earnings</t>
        </is>
      </c>
      <c r="B97" s="4" t="inlineStr">
        <is>
          <t>[1]</t>
        </is>
      </c>
      <c r="C97" s="6" t="n">
        <v>-3590</v>
      </c>
      <c r="E97" s="6" t="n">
        <v>1530</v>
      </c>
      <c r="G97" s="6" t="n">
        <v>1618</v>
      </c>
      <c r="I97" s="6" t="n">
        <v>1791</v>
      </c>
    </row>
    <row r="98">
      <c r="A98" s="4" t="inlineStr">
        <is>
          <t>Gains or losses (realized/ unrealized), included in other comprehensive income</t>
        </is>
      </c>
      <c r="B98" s="4" t="inlineStr">
        <is>
          <t>[2]</t>
        </is>
      </c>
      <c r="C98" s="6" t="n">
        <v>183</v>
      </c>
      <c r="E98" s="6" t="n">
        <v>-372</v>
      </c>
      <c r="G98" s="6" t="n">
        <v>197</v>
      </c>
      <c r="I98" s="6" t="n">
        <v>-559</v>
      </c>
    </row>
    <row r="99">
      <c r="A99" s="4" t="inlineStr">
        <is>
          <t>Gains or losses (realized/ unrealized), total</t>
        </is>
      </c>
      <c r="C99" s="6" t="n">
        <v>-3407</v>
      </c>
      <c r="E99" s="6" t="n">
        <v>1158</v>
      </c>
      <c r="G99" s="6" t="n">
        <v>1815</v>
      </c>
      <c r="I99" s="6" t="n">
        <v>1232</v>
      </c>
    </row>
    <row r="100">
      <c r="A100" s="4" t="inlineStr">
        <is>
          <t>Purchases</t>
        </is>
      </c>
      <c r="B100" s="4" t="inlineStr">
        <is>
          <t>[3]</t>
        </is>
      </c>
      <c r="C100" s="6" t="n">
        <v>0</v>
      </c>
      <c r="E100" s="6" t="n">
        <v>0</v>
      </c>
      <c r="G100" s="6" t="n">
        <v>0</v>
      </c>
      <c r="I100" s="6" t="n">
        <v>30</v>
      </c>
    </row>
    <row r="101">
      <c r="A101" s="4" t="inlineStr">
        <is>
          <t>Sales</t>
        </is>
      </c>
      <c r="C101" s="6" t="n">
        <v>0</v>
      </c>
      <c r="E101" s="6" t="n">
        <v>0</v>
      </c>
      <c r="G101" s="6" t="n">
        <v>0</v>
      </c>
      <c r="I101" s="6" t="n">
        <v>0</v>
      </c>
    </row>
    <row r="102">
      <c r="A102" s="4" t="inlineStr">
        <is>
          <t>Settlements</t>
        </is>
      </c>
      <c r="B102" s="4" t="inlineStr">
        <is>
          <t>[4]</t>
        </is>
      </c>
      <c r="C102" s="6" t="n">
        <v>0</v>
      </c>
      <c r="E102" s="6" t="n">
        <v>0</v>
      </c>
      <c r="G102" s="6" t="n">
        <v>0</v>
      </c>
      <c r="I102" s="6" t="n">
        <v>0</v>
      </c>
    </row>
    <row r="103">
      <c r="A103" s="4" t="inlineStr">
        <is>
          <t>Transfers in and/or out of Level 3 (net)</t>
        </is>
      </c>
      <c r="C103" s="6" t="n">
        <v>0</v>
      </c>
      <c r="E103" s="6" t="n">
        <v>0</v>
      </c>
      <c r="G103" s="6" t="n">
        <v>0</v>
      </c>
      <c r="I103" s="6" t="n">
        <v>0</v>
      </c>
    </row>
    <row r="104">
      <c r="A104" s="4" t="inlineStr">
        <is>
          <t>Ending Balance</t>
        </is>
      </c>
      <c r="C104" s="6" t="n">
        <v>15605</v>
      </c>
      <c r="E104" s="6" t="n">
        <v>20492</v>
      </c>
      <c r="G104" s="6" t="n">
        <v>15605</v>
      </c>
      <c r="I104" s="6" t="n">
        <v>20492</v>
      </c>
    </row>
    <row r="105">
      <c r="A105" s="4" t="inlineStr">
        <is>
          <t>Change in unrealized gains or losses included in earnings for assets and liabilities still held at the end of period</t>
        </is>
      </c>
      <c r="B105" s="4" t="inlineStr">
        <is>
          <t>[1]</t>
        </is>
      </c>
      <c r="C105" s="6" t="n">
        <v>-3590</v>
      </c>
      <c r="E105" s="6" t="n">
        <v>1530</v>
      </c>
      <c r="G105" s="6" t="n">
        <v>1618</v>
      </c>
      <c r="I105" s="6" t="n">
        <v>1791</v>
      </c>
    </row>
    <row r="106">
      <c r="A106" s="4" t="inlineStr">
        <is>
          <t>Change in unrealized gains or losses included in other comprehensive income for assets and liabilities still held at the end of period</t>
        </is>
      </c>
      <c r="C106" s="6" t="n">
        <v>183</v>
      </c>
      <c r="D106" s="4" t="inlineStr">
        <is>
          <t>[2]</t>
        </is>
      </c>
      <c r="E106" s="6" t="n">
        <v>-372</v>
      </c>
      <c r="F106" s="4" t="inlineStr">
        <is>
          <t>[1]</t>
        </is>
      </c>
      <c r="G106" s="6" t="n">
        <v>197</v>
      </c>
      <c r="H106" s="4" t="inlineStr">
        <is>
          <t>[2]</t>
        </is>
      </c>
      <c r="I106" s="6" t="n">
        <v>-559</v>
      </c>
      <c r="J106" s="4" t="inlineStr">
        <is>
          <t>[2]</t>
        </is>
      </c>
    </row>
    <row r="107">
      <c r="A107" s="4" t="inlineStr">
        <is>
          <t>Available-for-sale Debt Securities</t>
        </is>
      </c>
    </row>
    <row r="108">
      <c r="A108" s="3" t="inlineStr">
        <is>
          <t>Fair Value, Assets Measured on Recurring Basis, Unobservable Input Reconciliation [Line Items]</t>
        </is>
      </c>
    </row>
    <row r="109">
      <c r="A109" s="4" t="inlineStr">
        <is>
          <t>Beginning Balance</t>
        </is>
      </c>
      <c r="C109" s="6" t="n">
        <v>131538</v>
      </c>
      <c r="E109" s="6" t="n">
        <v>99953</v>
      </c>
      <c r="G109" s="6" t="n">
        <v>133457</v>
      </c>
      <c r="I109" s="6" t="n">
        <v>88353</v>
      </c>
    </row>
    <row r="110">
      <c r="A110" s="4" t="inlineStr">
        <is>
          <t>Gains or losses (realized/ unrealized), included in earnings</t>
        </is>
      </c>
      <c r="B110" s="4" t="inlineStr">
        <is>
          <t>[1]</t>
        </is>
      </c>
      <c r="C110" s="6" t="n">
        <v>4291</v>
      </c>
      <c r="E110" s="6" t="n">
        <v>-265</v>
      </c>
      <c r="G110" s="6" t="n">
        <v>4281</v>
      </c>
      <c r="I110" s="6" t="n">
        <v>-1383</v>
      </c>
    </row>
    <row r="111">
      <c r="A111" s="4" t="inlineStr">
        <is>
          <t>Gains or losses (realized/ unrealized), included in other comprehensive income</t>
        </is>
      </c>
      <c r="B111" s="4" t="inlineStr">
        <is>
          <t>[2]</t>
        </is>
      </c>
      <c r="C111" s="6" t="n">
        <v>1394</v>
      </c>
      <c r="E111" s="6" t="n">
        <v>1287</v>
      </c>
      <c r="G111" s="6" t="n">
        <v>1827</v>
      </c>
      <c r="I111" s="6" t="n">
        <v>8838</v>
      </c>
    </row>
    <row r="112">
      <c r="A112" s="4" t="inlineStr">
        <is>
          <t>Gains or losses (realized/ unrealized), total</t>
        </is>
      </c>
      <c r="C112" s="6" t="n">
        <v>5685</v>
      </c>
      <c r="E112" s="6" t="n">
        <v>1022</v>
      </c>
      <c r="G112" s="6" t="n">
        <v>6108</v>
      </c>
      <c r="I112" s="6" t="n">
        <v>7455</v>
      </c>
    </row>
    <row r="113">
      <c r="A113" s="4" t="inlineStr">
        <is>
          <t>Purchases</t>
        </is>
      </c>
      <c r="B113" s="4" t="inlineStr">
        <is>
          <t>[3]</t>
        </is>
      </c>
      <c r="C113" s="6" t="n">
        <v>14859</v>
      </c>
      <c r="E113" s="6" t="n">
        <v>7158</v>
      </c>
      <c r="G113" s="6" t="n">
        <v>22270</v>
      </c>
      <c r="I113" s="6" t="n">
        <v>13631</v>
      </c>
    </row>
    <row r="114">
      <c r="A114" s="4" t="inlineStr">
        <is>
          <t>Sales</t>
        </is>
      </c>
      <c r="C114" s="6" t="n">
        <v>-7480</v>
      </c>
      <c r="E114" s="6" t="n">
        <v>-3999</v>
      </c>
      <c r="G114" s="6" t="n">
        <v>-7485</v>
      </c>
      <c r="I114" s="6" t="n">
        <v>-3999</v>
      </c>
    </row>
    <row r="115">
      <c r="A115" s="4" t="inlineStr">
        <is>
          <t>Settlements</t>
        </is>
      </c>
      <c r="B115" s="4" t="inlineStr">
        <is>
          <t>[4]</t>
        </is>
      </c>
      <c r="C115" s="6" t="n">
        <v>-7366</v>
      </c>
      <c r="E115" s="6" t="n">
        <v>-842</v>
      </c>
      <c r="G115" s="6" t="n">
        <v>-17114</v>
      </c>
      <c r="I115" s="6" t="n">
        <v>-2148</v>
      </c>
    </row>
    <row r="116">
      <c r="A116" s="4" t="inlineStr">
        <is>
          <t>Transfers in and/or out of Level 3 (net)</t>
        </is>
      </c>
      <c r="C116" s="6" t="n">
        <v>0</v>
      </c>
      <c r="E116" s="6" t="n">
        <v>-2000</v>
      </c>
      <c r="G116" s="6" t="n">
        <v>0</v>
      </c>
      <c r="I116" s="6" t="n">
        <v>-2000</v>
      </c>
    </row>
    <row r="117">
      <c r="A117" s="4" t="inlineStr">
        <is>
          <t>Ending Balance</t>
        </is>
      </c>
      <c r="C117" s="6" t="n">
        <v>137236</v>
      </c>
      <c r="E117" s="6" t="n">
        <v>101292</v>
      </c>
      <c r="G117" s="6" t="n">
        <v>137236</v>
      </c>
      <c r="I117" s="6" t="n">
        <v>101292</v>
      </c>
    </row>
    <row r="118">
      <c r="A118" s="4" t="inlineStr">
        <is>
          <t>Change in unrealized gains or losses included in earnings for assets and liabilities still held at the end of period</t>
        </is>
      </c>
      <c r="B118" s="4" t="inlineStr">
        <is>
          <t>[1]</t>
        </is>
      </c>
      <c r="C118" s="6" t="n">
        <v>285</v>
      </c>
      <c r="E118" s="6" t="n">
        <v>33</v>
      </c>
      <c r="G118" s="6" t="n">
        <v>321</v>
      </c>
      <c r="I118" s="6" t="n">
        <v>59</v>
      </c>
    </row>
    <row r="119">
      <c r="A119" s="4" t="inlineStr">
        <is>
          <t>Change in unrealized gains or losses included in other comprehensive income for assets and liabilities still held at the end of period</t>
        </is>
      </c>
      <c r="C119" s="6" t="n">
        <v>1410</v>
      </c>
      <c r="D119" s="4" t="inlineStr">
        <is>
          <t>[2]</t>
        </is>
      </c>
      <c r="E119" s="6" t="n">
        <v>1122</v>
      </c>
      <c r="F119" s="4" t="inlineStr">
        <is>
          <t>[1]</t>
        </is>
      </c>
      <c r="G119" s="6" t="n">
        <v>1904</v>
      </c>
      <c r="H119" s="4" t="inlineStr">
        <is>
          <t>[2]</t>
        </is>
      </c>
      <c r="I119" s="6" t="n">
        <v>8696</v>
      </c>
      <c r="J119" s="4" t="inlineStr">
        <is>
          <t>[2]</t>
        </is>
      </c>
    </row>
    <row r="120">
      <c r="A120" s="4" t="inlineStr">
        <is>
          <t>Available-for-sale Debt Securities | Corporate debt securities</t>
        </is>
      </c>
    </row>
    <row r="121">
      <c r="A121" s="3" t="inlineStr">
        <is>
          <t>Fair Value, Assets Measured on Recurring Basis, Unobservable Input Reconciliation [Line Items]</t>
        </is>
      </c>
    </row>
    <row r="122">
      <c r="A122" s="4" t="inlineStr">
        <is>
          <t>Beginning Balance</t>
        </is>
      </c>
      <c r="C122" s="6" t="n">
        <v>901</v>
      </c>
      <c r="E122" s="6" t="n">
        <v>3657</v>
      </c>
      <c r="G122" s="6" t="n">
        <v>1021</v>
      </c>
      <c r="I122" s="6" t="n">
        <v>3994</v>
      </c>
    </row>
    <row r="123">
      <c r="A123" s="4" t="inlineStr">
        <is>
          <t>Gains or losses (realized/ unrealized), included in earnings</t>
        </is>
      </c>
      <c r="B123" s="4" t="inlineStr">
        <is>
          <t>[1]</t>
        </is>
      </c>
      <c r="C123" s="6" t="n">
        <v>0</v>
      </c>
      <c r="E123" s="6" t="n">
        <v>0</v>
      </c>
      <c r="G123" s="6" t="n">
        <v>0</v>
      </c>
      <c r="I123" s="6" t="n">
        <v>0</v>
      </c>
    </row>
    <row r="124">
      <c r="A124" s="4" t="inlineStr">
        <is>
          <t>Gains or losses (realized/ unrealized), included in other comprehensive income</t>
        </is>
      </c>
      <c r="B124" s="4" t="inlineStr">
        <is>
          <t>[2]</t>
        </is>
      </c>
      <c r="C124" s="6" t="n">
        <v>0</v>
      </c>
      <c r="E124" s="6" t="n">
        <v>3</v>
      </c>
      <c r="G124" s="6" t="n">
        <v>0</v>
      </c>
      <c r="I124" s="6" t="n">
        <v>2</v>
      </c>
    </row>
    <row r="125">
      <c r="A125" s="4" t="inlineStr">
        <is>
          <t>Gains or losses (realized/ unrealized), total</t>
        </is>
      </c>
      <c r="C125" s="6" t="n">
        <v>0</v>
      </c>
      <c r="E125" s="6" t="n">
        <v>3</v>
      </c>
      <c r="G125" s="6" t="n">
        <v>0</v>
      </c>
      <c r="I125" s="6" t="n">
        <v>2</v>
      </c>
    </row>
    <row r="126">
      <c r="A126" s="4" t="inlineStr">
        <is>
          <t>Purchases</t>
        </is>
      </c>
      <c r="B126" s="4" t="inlineStr">
        <is>
          <t>[3]</t>
        </is>
      </c>
      <c r="C126" s="6" t="n">
        <v>0</v>
      </c>
      <c r="E126" s="6" t="n">
        <v>0</v>
      </c>
      <c r="G126" s="6" t="n">
        <v>0</v>
      </c>
      <c r="I126" s="6" t="n">
        <v>0</v>
      </c>
    </row>
    <row r="127">
      <c r="A127" s="4" t="inlineStr">
        <is>
          <t>Sales</t>
        </is>
      </c>
      <c r="C127" s="6" t="n">
        <v>0</v>
      </c>
      <c r="E127" s="6" t="n">
        <v>0</v>
      </c>
      <c r="G127" s="6" t="n">
        <v>0</v>
      </c>
      <c r="I127" s="6" t="n">
        <v>0</v>
      </c>
    </row>
    <row r="128">
      <c r="A128" s="4" t="inlineStr">
        <is>
          <t>Settlements</t>
        </is>
      </c>
      <c r="B128" s="4" t="inlineStr">
        <is>
          <t>[4]</t>
        </is>
      </c>
      <c r="C128" s="6" t="n">
        <v>-92</v>
      </c>
      <c r="E128" s="6" t="n">
        <v>-159</v>
      </c>
      <c r="G128" s="6" t="n">
        <v>-212</v>
      </c>
      <c r="I128" s="6" t="n">
        <v>-495</v>
      </c>
    </row>
    <row r="129">
      <c r="A129" s="4" t="inlineStr">
        <is>
          <t>Transfers in and/or out of Level 3 (net)</t>
        </is>
      </c>
      <c r="C129" s="6" t="n">
        <v>0</v>
      </c>
      <c r="E129" s="6" t="n">
        <v>-2000</v>
      </c>
      <c r="G129" s="6" t="n">
        <v>0</v>
      </c>
      <c r="I129" s="6" t="n">
        <v>-2000</v>
      </c>
    </row>
    <row r="130">
      <c r="A130" s="4" t="inlineStr">
        <is>
          <t>Ending Balance</t>
        </is>
      </c>
      <c r="C130" s="6" t="n">
        <v>809</v>
      </c>
      <c r="E130" s="6" t="n">
        <v>1501</v>
      </c>
      <c r="G130" s="6" t="n">
        <v>809</v>
      </c>
      <c r="I130" s="6" t="n">
        <v>1501</v>
      </c>
    </row>
    <row r="131">
      <c r="A131" s="4" t="inlineStr">
        <is>
          <t>Change in unrealized gains or losses included in earnings for assets and liabilities still held at the end of period</t>
        </is>
      </c>
      <c r="B131" s="4" t="inlineStr">
        <is>
          <t>[1]</t>
        </is>
      </c>
      <c r="C131" s="6" t="n">
        <v>0</v>
      </c>
      <c r="E131" s="6" t="n">
        <v>0</v>
      </c>
      <c r="G131" s="6" t="n">
        <v>0</v>
      </c>
      <c r="I131" s="6" t="n">
        <v>0</v>
      </c>
    </row>
    <row r="132">
      <c r="A132" s="4" t="inlineStr">
        <is>
          <t>Change in unrealized gains or losses included in other comprehensive income for assets and liabilities still held at the end of period</t>
        </is>
      </c>
      <c r="C132" s="6" t="n">
        <v>0</v>
      </c>
      <c r="D132" s="4" t="inlineStr">
        <is>
          <t>[2]</t>
        </is>
      </c>
      <c r="E132" s="6" t="n">
        <v>2</v>
      </c>
      <c r="F132" s="4" t="inlineStr">
        <is>
          <t>[1]</t>
        </is>
      </c>
      <c r="G132" s="6" t="n">
        <v>0</v>
      </c>
      <c r="H132" s="4" t="inlineStr">
        <is>
          <t>[2]</t>
        </is>
      </c>
      <c r="I132" s="6" t="n">
        <v>2</v>
      </c>
      <c r="J132" s="4" t="inlineStr">
        <is>
          <t>[2]</t>
        </is>
      </c>
    </row>
    <row r="133">
      <c r="A133" s="4" t="inlineStr">
        <is>
          <t>Available-for-sale Debt Securities | Other asset-backed securities and debt securities</t>
        </is>
      </c>
    </row>
    <row r="134">
      <c r="A134" s="3" t="inlineStr">
        <is>
          <t>Fair Value, Assets Measured on Recurring Basis, Unobservable Input Reconciliation [Line Items]</t>
        </is>
      </c>
    </row>
    <row r="135">
      <c r="A135" s="4" t="inlineStr">
        <is>
          <t>Beginning Balance</t>
        </is>
      </c>
      <c r="C135" s="6" t="n">
        <v>127879</v>
      </c>
      <c r="E135" s="6" t="n">
        <v>93492</v>
      </c>
      <c r="G135" s="6" t="n">
        <v>129675</v>
      </c>
      <c r="I135" s="6" t="n">
        <v>81527</v>
      </c>
    </row>
    <row r="136">
      <c r="A136" s="4" t="inlineStr">
        <is>
          <t>Gains or losses (realized/ unrealized), included in earnings</t>
        </is>
      </c>
      <c r="B136" s="4" t="inlineStr">
        <is>
          <t>[1]</t>
        </is>
      </c>
      <c r="C136" s="6" t="n">
        <v>4291</v>
      </c>
      <c r="E136" s="6" t="n">
        <v>-265</v>
      </c>
      <c r="G136" s="6" t="n">
        <v>4281</v>
      </c>
      <c r="I136" s="6" t="n">
        <v>-1383</v>
      </c>
    </row>
    <row r="137">
      <c r="A137" s="4" t="inlineStr">
        <is>
          <t>Gains or losses (realized/ unrealized), included in other comprehensive income</t>
        </is>
      </c>
      <c r="B137" s="4" t="inlineStr">
        <is>
          <t>[2]</t>
        </is>
      </c>
      <c r="C137" s="6" t="n">
        <v>1361</v>
      </c>
      <c r="E137" s="6" t="n">
        <v>1335</v>
      </c>
      <c r="G137" s="6" t="n">
        <v>1797</v>
      </c>
      <c r="I137" s="6" t="n">
        <v>8915</v>
      </c>
    </row>
    <row r="138">
      <c r="A138" s="4" t="inlineStr">
        <is>
          <t>Gains or losses (realized/ unrealized), total</t>
        </is>
      </c>
      <c r="C138" s="6" t="n">
        <v>5652</v>
      </c>
      <c r="E138" s="6" t="n">
        <v>1070</v>
      </c>
      <c r="G138" s="6" t="n">
        <v>6078</v>
      </c>
      <c r="I138" s="6" t="n">
        <v>7532</v>
      </c>
    </row>
    <row r="139">
      <c r="A139" s="4" t="inlineStr">
        <is>
          <t>Purchases</t>
        </is>
      </c>
      <c r="B139" s="4" t="inlineStr">
        <is>
          <t>[3]</t>
        </is>
      </c>
      <c r="C139" s="6" t="n">
        <v>14859</v>
      </c>
      <c r="E139" s="6" t="n">
        <v>7158</v>
      </c>
      <c r="G139" s="6" t="n">
        <v>22270</v>
      </c>
      <c r="I139" s="6" t="n">
        <v>13631</v>
      </c>
    </row>
    <row r="140">
      <c r="A140" s="4" t="inlineStr">
        <is>
          <t>Sales</t>
        </is>
      </c>
      <c r="C140" s="6" t="n">
        <v>-7480</v>
      </c>
      <c r="E140" s="6" t="n">
        <v>-3999</v>
      </c>
      <c r="G140" s="6" t="n">
        <v>-7485</v>
      </c>
      <c r="I140" s="6" t="n">
        <v>-3999</v>
      </c>
    </row>
    <row r="141">
      <c r="A141" s="4" t="inlineStr">
        <is>
          <t>Settlements</t>
        </is>
      </c>
      <c r="B141" s="4" t="inlineStr">
        <is>
          <t>[4]</t>
        </is>
      </c>
      <c r="C141" s="6" t="n">
        <v>-7274</v>
      </c>
      <c r="E141" s="6" t="n">
        <v>-683</v>
      </c>
      <c r="G141" s="6" t="n">
        <v>-16902</v>
      </c>
      <c r="I141" s="6" t="n">
        <v>-1653</v>
      </c>
    </row>
    <row r="142">
      <c r="A142" s="4" t="inlineStr">
        <is>
          <t>Transfers in and/or out of Level 3 (net)</t>
        </is>
      </c>
      <c r="C142" s="6" t="n">
        <v>0</v>
      </c>
      <c r="E142" s="6" t="n">
        <v>0</v>
      </c>
      <c r="G142" s="6" t="n">
        <v>0</v>
      </c>
      <c r="I142" s="6" t="n">
        <v>0</v>
      </c>
    </row>
    <row r="143">
      <c r="A143" s="4" t="inlineStr">
        <is>
          <t>Ending Balance</t>
        </is>
      </c>
      <c r="C143" s="6" t="n">
        <v>133636</v>
      </c>
      <c r="E143" s="6" t="n">
        <v>97038</v>
      </c>
      <c r="G143" s="6" t="n">
        <v>133636</v>
      </c>
      <c r="I143" s="6" t="n">
        <v>97038</v>
      </c>
    </row>
    <row r="144">
      <c r="A144" s="4" t="inlineStr">
        <is>
          <t>Change in unrealized gains or losses included in earnings for assets and liabilities still held at the end of period</t>
        </is>
      </c>
      <c r="B144" s="4" t="inlineStr">
        <is>
          <t>[1]</t>
        </is>
      </c>
      <c r="C144" s="6" t="n">
        <v>285</v>
      </c>
      <c r="E144" s="6" t="n">
        <v>33</v>
      </c>
      <c r="G144" s="6" t="n">
        <v>321</v>
      </c>
      <c r="I144" s="6" t="n">
        <v>59</v>
      </c>
    </row>
    <row r="145">
      <c r="A145" s="4" t="inlineStr">
        <is>
          <t>Change in unrealized gains or losses included in other comprehensive income for assets and liabilities still held at the end of period</t>
        </is>
      </c>
      <c r="C145" s="6" t="n">
        <v>1377</v>
      </c>
      <c r="D145" s="4" t="inlineStr">
        <is>
          <t>[2]</t>
        </is>
      </c>
      <c r="E145" s="6" t="n">
        <v>1171</v>
      </c>
      <c r="F145" s="4" t="inlineStr">
        <is>
          <t>[1]</t>
        </is>
      </c>
      <c r="G145" s="6" t="n">
        <v>1874</v>
      </c>
      <c r="H145" s="4" t="inlineStr">
        <is>
          <t>[2]</t>
        </is>
      </c>
      <c r="I145" s="6" t="n">
        <v>8773</v>
      </c>
      <c r="J145" s="4" t="inlineStr">
        <is>
          <t>[2]</t>
        </is>
      </c>
    </row>
    <row r="146">
      <c r="A146" s="4" t="inlineStr">
        <is>
          <t>Available-for-sale Debt Securities | Japanese prefectural and foreign municipal bond securities</t>
        </is>
      </c>
    </row>
    <row r="147">
      <c r="A147" s="3" t="inlineStr">
        <is>
          <t>Fair Value, Assets Measured on Recurring Basis, Unobservable Input Reconciliation [Line Items]</t>
        </is>
      </c>
    </row>
    <row r="148">
      <c r="A148" s="4" t="inlineStr">
        <is>
          <t>Beginning Balance</t>
        </is>
      </c>
      <c r="C148" s="6" t="n">
        <v>2758</v>
      </c>
      <c r="E148" s="6" t="n">
        <v>2804</v>
      </c>
      <c r="G148" s="6" t="n">
        <v>2761</v>
      </c>
      <c r="I148" s="6" t="n">
        <v>2832</v>
      </c>
    </row>
    <row r="149">
      <c r="A149" s="4" t="inlineStr">
        <is>
          <t>Gains or losses (realized/ unrealized), included in earnings</t>
        </is>
      </c>
      <c r="B149" s="4" t="inlineStr">
        <is>
          <t>[1]</t>
        </is>
      </c>
      <c r="C149" s="6" t="n">
        <v>0</v>
      </c>
      <c r="E149" s="6" t="n">
        <v>0</v>
      </c>
      <c r="G149" s="6" t="n">
        <v>0</v>
      </c>
      <c r="I149" s="6" t="n">
        <v>0</v>
      </c>
    </row>
    <row r="150">
      <c r="A150" s="4" t="inlineStr">
        <is>
          <t>Gains or losses (realized/ unrealized), included in other comprehensive income</t>
        </is>
      </c>
      <c r="B150" s="4" t="inlineStr">
        <is>
          <t>[2]</t>
        </is>
      </c>
      <c r="C150" s="6" t="n">
        <v>33</v>
      </c>
      <c r="E150" s="6" t="n">
        <v>-51</v>
      </c>
      <c r="G150" s="6" t="n">
        <v>30</v>
      </c>
      <c r="I150" s="6" t="n">
        <v>-79</v>
      </c>
    </row>
    <row r="151">
      <c r="A151" s="4" t="inlineStr">
        <is>
          <t>Gains or losses (realized/ unrealized), total</t>
        </is>
      </c>
      <c r="C151" s="6" t="n">
        <v>33</v>
      </c>
      <c r="E151" s="6" t="n">
        <v>-51</v>
      </c>
      <c r="G151" s="6" t="n">
        <v>30</v>
      </c>
      <c r="I151" s="6" t="n">
        <v>-79</v>
      </c>
    </row>
    <row r="152">
      <c r="A152" s="4" t="inlineStr">
        <is>
          <t>Purchases</t>
        </is>
      </c>
      <c r="B152" s="4" t="inlineStr">
        <is>
          <t>[3]</t>
        </is>
      </c>
      <c r="C152" s="6" t="n">
        <v>0</v>
      </c>
      <c r="E152" s="6" t="n">
        <v>0</v>
      </c>
      <c r="G152" s="6" t="n">
        <v>0</v>
      </c>
      <c r="I152" s="6" t="n">
        <v>0</v>
      </c>
    </row>
    <row r="153">
      <c r="A153" s="4" t="inlineStr">
        <is>
          <t>Sales</t>
        </is>
      </c>
      <c r="C153" s="6" t="n">
        <v>0</v>
      </c>
      <c r="E153" s="6" t="n">
        <v>0</v>
      </c>
      <c r="G153" s="6" t="n">
        <v>0</v>
      </c>
      <c r="I153" s="6" t="n">
        <v>0</v>
      </c>
    </row>
    <row r="154">
      <c r="A154" s="4" t="inlineStr">
        <is>
          <t>Settlements</t>
        </is>
      </c>
      <c r="B154" s="4" t="inlineStr">
        <is>
          <t>[4]</t>
        </is>
      </c>
      <c r="C154" s="6" t="n">
        <v>0</v>
      </c>
      <c r="E154" s="6" t="n">
        <v>0</v>
      </c>
      <c r="G154" s="6" t="n">
        <v>0</v>
      </c>
      <c r="I154" s="6" t="n">
        <v>0</v>
      </c>
    </row>
    <row r="155">
      <c r="A155" s="4" t="inlineStr">
        <is>
          <t>Transfers in and/or out of Level 3 (net)</t>
        </is>
      </c>
      <c r="C155" s="6" t="n">
        <v>0</v>
      </c>
      <c r="E155" s="6" t="n">
        <v>0</v>
      </c>
      <c r="G155" s="6" t="n">
        <v>0</v>
      </c>
      <c r="I155" s="6" t="n">
        <v>0</v>
      </c>
    </row>
    <row r="156">
      <c r="A156" s="4" t="inlineStr">
        <is>
          <t>Ending Balance</t>
        </is>
      </c>
      <c r="C156" s="6" t="n">
        <v>2791</v>
      </c>
      <c r="E156" s="6" t="n">
        <v>2753</v>
      </c>
      <c r="G156" s="6" t="n">
        <v>2791</v>
      </c>
      <c r="I156" s="6" t="n">
        <v>2753</v>
      </c>
    </row>
    <row r="157">
      <c r="A157" s="4" t="inlineStr">
        <is>
          <t>Change in unrealized gains or losses included in earnings for assets and liabilities still held at the end of period</t>
        </is>
      </c>
      <c r="B157" s="4" t="inlineStr">
        <is>
          <t>[1]</t>
        </is>
      </c>
      <c r="C157" s="6" t="n">
        <v>0</v>
      </c>
      <c r="E157" s="6" t="n">
        <v>0</v>
      </c>
      <c r="G157" s="6" t="n">
        <v>0</v>
      </c>
      <c r="I157" s="6" t="n">
        <v>0</v>
      </c>
    </row>
    <row r="158">
      <c r="A158" s="4" t="inlineStr">
        <is>
          <t>Change in unrealized gains or losses included in other comprehensive income for assets and liabilities still held at the end of period</t>
        </is>
      </c>
      <c r="C158" s="5" t="n">
        <v>33</v>
      </c>
      <c r="D158" s="4" t="inlineStr">
        <is>
          <t>[2]</t>
        </is>
      </c>
      <c r="E158" s="5" t="n">
        <v>-51</v>
      </c>
      <c r="F158" s="4" t="inlineStr">
        <is>
          <t>[1]</t>
        </is>
      </c>
      <c r="G158" s="5" t="n">
        <v>30</v>
      </c>
      <c r="H158" s="4" t="inlineStr">
        <is>
          <t>[2]</t>
        </is>
      </c>
      <c r="I158" s="5" t="n">
        <v>-79</v>
      </c>
      <c r="J158" s="4" t="inlineStr">
        <is>
          <t>[2]</t>
        </is>
      </c>
    </row>
    <row r="159"/>
    <row r="160">
      <c r="A160" s="4" t="inlineStr">
        <is>
          <t>[1]</t>
        </is>
      </c>
      <c r="B160" s="4" t="inlineStr">
        <is>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t>
        </is>
      </c>
    </row>
    <row r="161">
      <c r="A161" s="4" t="inlineStr">
        <is>
          <t>[2]</t>
        </is>
      </c>
      <c r="B161" s="4" t="inlineStr">
        <is>
          <t>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t>
        </is>
      </c>
    </row>
    <row r="162">
      <c r="A162" s="4" t="inlineStr">
        <is>
          <t>[3]</t>
        </is>
      </c>
      <c r="B162" s="4" t="inlineStr">
        <is>
          <t>Increases resulting from an acquisition of a subsidiary and insurance contracts ceded to reinsurance companies are included.</t>
        </is>
      </c>
    </row>
    <row r="163">
      <c r="A163" s="4" t="inlineStr">
        <is>
          <t>[4]</t>
        </is>
      </c>
      <c r="B163" s="4" t="inlineStr">
        <is>
          <t>Decreases resulting from the receipts of reimbursements for benefits, and decreases resulting from insurance payouts to variable annuity and variable life policyholders due to death, surrender and maturity of the investment period are included.</t>
        </is>
      </c>
    </row>
    <row r="164">
      <c r="A164" s="4" t="inlineStr">
        <is>
          <t>[5]</t>
        </is>
      </c>
      <c r="B164" s="4" t="inlineStr">
        <is>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row r="165">
      <c r="A165" s="4" t="inlineStr">
        <is>
          <t>[6]</t>
        </is>
      </c>
      <c r="B165" s="4" t="inlineStr">
        <is>
          <t>“Included in earnings” in the above table includes changes in the fair value of reinsurance contracts recorded in “Life insurance costs” and reinsurance premiums, net of reinsurance benefits received, recorded in “Life insurance premiums and related investment income.”</t>
        </is>
      </c>
    </row>
  </sheetData>
  <mergeCells count="14">
    <mergeCell ref="A1:B2"/>
    <mergeCell ref="C1:F1"/>
    <mergeCell ref="G1:J1"/>
    <mergeCell ref="C2:D2"/>
    <mergeCell ref="E2:F2"/>
    <mergeCell ref="G2:H2"/>
    <mergeCell ref="I2:J2"/>
    <mergeCell ref="A159:I159"/>
    <mergeCell ref="B160:I160"/>
    <mergeCell ref="B161:I161"/>
    <mergeCell ref="B162:I162"/>
    <mergeCell ref="B163:I163"/>
    <mergeCell ref="B164:I164"/>
    <mergeCell ref="B165:I16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Fair Value, Measurements, Recurring - JPY (¥) ¥ in Millions</t>
        </is>
      </c>
      <c r="B1" s="2" t="inlineStr">
        <is>
          <t>3 Months Ended</t>
        </is>
      </c>
      <c r="C1" s="2" t="inlineStr">
        <is>
          <t>6 Months Ended</t>
        </is>
      </c>
    </row>
    <row r="2">
      <c r="B2" s="2" t="inlineStr">
        <is>
          <t>Sep. 30, 2020</t>
        </is>
      </c>
      <c r="C2" s="2" t="inlineStr">
        <is>
          <t>Sep. 30, 2021</t>
        </is>
      </c>
      <c r="D2" s="2" t="inlineStr">
        <is>
          <t>Sep. 30, 2020</t>
        </is>
      </c>
    </row>
    <row r="3">
      <c r="A3" s="3" t="inlineStr">
        <is>
          <t>Fair Value Asset And Liabilities Measured On Recurring Basis [Line Items]</t>
        </is>
      </c>
    </row>
    <row r="4">
      <c r="A4" s="4" t="inlineStr">
        <is>
          <t>Transfers in or out of Level 3</t>
        </is>
      </c>
      <c r="B4" s="5" t="n">
        <v>0</v>
      </c>
      <c r="C4" s="5" t="n">
        <v>0</v>
      </c>
    </row>
    <row r="5">
      <c r="A5" s="4" t="inlineStr">
        <is>
          <t>Investment Funds [Member]</t>
        </is>
      </c>
    </row>
    <row r="6">
      <c r="A6" s="3" t="inlineStr">
        <is>
          <t>Fair Value Asset And Liabilities Measured On Recurring Basis [Line Items]</t>
        </is>
      </c>
    </row>
    <row r="7">
      <c r="A7" s="4" t="inlineStr">
        <is>
          <t>Transferred from level 3 to level 2</t>
        </is>
      </c>
      <c r="B7" s="6" t="n">
        <v>325</v>
      </c>
      <c r="D7" s="5" t="n">
        <v>325</v>
      </c>
    </row>
    <row r="8">
      <c r="A8" s="4" t="inlineStr">
        <is>
          <t>Corporate debt securities</t>
        </is>
      </c>
    </row>
    <row r="9">
      <c r="A9" s="3" t="inlineStr">
        <is>
          <t>Fair Value Asset And Liabilities Measured On Recurring Basis [Line Items]</t>
        </is>
      </c>
    </row>
    <row r="10">
      <c r="A10" s="4" t="inlineStr">
        <is>
          <t>Transferred from level 3 to level 2</t>
        </is>
      </c>
      <c r="B10" s="5" t="n">
        <v>2000</v>
      </c>
      <c r="D10" s="5" t="n">
        <v>2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Sep. 30, 2021</t>
        </is>
      </c>
      <c r="C1" s="2" t="inlineStr">
        <is>
          <t>Mar. 31, 2021</t>
        </is>
      </c>
    </row>
    <row r="2">
      <c r="A2" s="4" t="inlineStr">
        <is>
          <t>Level 3</t>
        </is>
      </c>
    </row>
    <row r="3">
      <c r="A3" s="3" t="inlineStr">
        <is>
          <t>Fair Value, Assets and Liabilities Measured on Recurring and Nonrecurring Basis [Line Items]</t>
        </is>
      </c>
    </row>
    <row r="4">
      <c r="A4" s="4" t="inlineStr">
        <is>
          <t>Assets measured at fair value on a nonrecurring basis</t>
        </is>
      </c>
      <c r="B4" s="5" t="n">
        <v>250445</v>
      </c>
      <c r="C4" s="5" t="n">
        <v>244987</v>
      </c>
    </row>
    <row r="5">
      <c r="A5" s="4" t="inlineStr">
        <is>
          <t>Fair Value, Measurements, Nonrecurring</t>
        </is>
      </c>
    </row>
    <row r="6">
      <c r="A6" s="3" t="inlineStr">
        <is>
          <t>Fair Value, Assets and Liabilities Measured on Recurring and Nonrecurring Basis [Line Items]</t>
        </is>
      </c>
    </row>
    <row r="7">
      <c r="A7" s="4" t="inlineStr">
        <is>
          <t>Assets measured at fair value on a nonrecurring basis</t>
        </is>
      </c>
      <c r="B7" s="6" t="n">
        <v>11379</v>
      </c>
      <c r="C7" s="6" t="n">
        <v>40331</v>
      </c>
    </row>
    <row r="8">
      <c r="A8" s="4" t="inlineStr">
        <is>
          <t>Fair Value, Measurements, Nonrecurring | Loans Held-for-Sale</t>
        </is>
      </c>
    </row>
    <row r="9">
      <c r="A9" s="3" t="inlineStr">
        <is>
          <t>Fair Value, Assets and Liabilities Measured on Recurring and Nonrecurring Basis [Line Items]</t>
        </is>
      </c>
    </row>
    <row r="10">
      <c r="A10" s="4" t="inlineStr">
        <is>
          <t>Assets measured at fair value on a nonrecurring basis</t>
        </is>
      </c>
      <c r="C10" s="6" t="n">
        <v>238</v>
      </c>
    </row>
    <row r="11">
      <c r="A11" s="4" t="inlineStr">
        <is>
          <t>Fair Value, Measurements, Nonrecurring | Real Estate Collateral Dependent Loans</t>
        </is>
      </c>
    </row>
    <row r="12">
      <c r="A12" s="3" t="inlineStr">
        <is>
          <t>Fair Value, Assets and Liabilities Measured on Recurring and Nonrecurring Basis [Line Items]</t>
        </is>
      </c>
    </row>
    <row r="13">
      <c r="A13" s="4" t="inlineStr">
        <is>
          <t>Assets measured at fair value on a nonrecurring basis</t>
        </is>
      </c>
      <c r="B13" s="6" t="n">
        <v>7774</v>
      </c>
      <c r="C13" s="6" t="n">
        <v>10679</v>
      </c>
    </row>
    <row r="14">
      <c r="A14" s="4" t="inlineStr">
        <is>
          <t>Fair Value, Measurements, Nonrecurring | Investment in Operating Leases and Properties under Facility Operations</t>
        </is>
      </c>
    </row>
    <row r="15">
      <c r="A15" s="3" t="inlineStr">
        <is>
          <t>Fair Value, Assets and Liabilities Measured on Recurring and Nonrecurring Basis [Line Items]</t>
        </is>
      </c>
    </row>
    <row r="16">
      <c r="A16" s="4" t="inlineStr">
        <is>
          <t>Assets measured at fair value on a nonrecurring basis</t>
        </is>
      </c>
      <c r="B16" s="6" t="n">
        <v>885</v>
      </c>
      <c r="C16" s="6" t="n">
        <v>6740</v>
      </c>
    </row>
    <row r="17">
      <c r="A17" s="4" t="inlineStr">
        <is>
          <t>Fair Value, Measurements, Nonrecurring | Certain Equity securities</t>
        </is>
      </c>
    </row>
    <row r="18">
      <c r="A18" s="3" t="inlineStr">
        <is>
          <t>Fair Value, Assets and Liabilities Measured on Recurring and Nonrecurring Basis [Line Items]</t>
        </is>
      </c>
    </row>
    <row r="19">
      <c r="A19" s="4" t="inlineStr">
        <is>
          <t>Assets measured at fair value on a nonrecurring basis</t>
        </is>
      </c>
      <c r="B19" s="6" t="n">
        <v>2492</v>
      </c>
      <c r="C19" s="6" t="n">
        <v>10486</v>
      </c>
    </row>
    <row r="20">
      <c r="A20" s="4" t="inlineStr">
        <is>
          <t>Fair Value, Measurements, Nonrecurring | Certain Investment in Affiliates</t>
        </is>
      </c>
    </row>
    <row r="21">
      <c r="A21" s="3" t="inlineStr">
        <is>
          <t>Fair Value, Assets and Liabilities Measured on Recurring and Nonrecurring Basis [Line Items]</t>
        </is>
      </c>
    </row>
    <row r="22">
      <c r="A22" s="4" t="inlineStr">
        <is>
          <t>Assets measured at fair value on a nonrecurring basis</t>
        </is>
      </c>
      <c r="B22" s="6" t="n">
        <v>228</v>
      </c>
      <c r="C22" s="6" t="n">
        <v>11413</v>
      </c>
    </row>
    <row r="23">
      <c r="A23" s="4" t="inlineStr">
        <is>
          <t>Fair Value, Measurements, Nonrecurring | Certain Good will</t>
        </is>
      </c>
    </row>
    <row r="24">
      <c r="A24" s="3" t="inlineStr">
        <is>
          <t>Fair Value, Assets and Liabilities Measured on Recurring and Nonrecurring Basis [Line Items]</t>
        </is>
      </c>
    </row>
    <row r="25">
      <c r="A25" s="4" t="inlineStr">
        <is>
          <t>Assets measured at fair value on a nonrecurring basis</t>
        </is>
      </c>
      <c r="C25" s="6" t="n">
        <v>775</v>
      </c>
    </row>
    <row r="26">
      <c r="A26" s="4" t="inlineStr">
        <is>
          <t>Fair Value, Measurements, Nonrecurring | Level 1</t>
        </is>
      </c>
    </row>
    <row r="27">
      <c r="A27" s="3" t="inlineStr">
        <is>
          <t>Fair Value, Assets and Liabilities Measured on Recurring and Nonrecurring Basis [Line Items]</t>
        </is>
      </c>
    </row>
    <row r="28">
      <c r="A28" s="4" t="inlineStr">
        <is>
          <t>Assets measured at fair value on a nonrecurring basis</t>
        </is>
      </c>
      <c r="B28" s="6" t="n">
        <v>0</v>
      </c>
      <c r="C28" s="6" t="n">
        <v>8799</v>
      </c>
    </row>
    <row r="29">
      <c r="A29" s="4" t="inlineStr">
        <is>
          <t>Fair Value, Measurements, Nonrecurring | Level 1 | Loans Held-for-Sale</t>
        </is>
      </c>
    </row>
    <row r="30">
      <c r="A30" s="3" t="inlineStr">
        <is>
          <t>Fair Value, Assets and Liabilities Measured on Recurring and Nonrecurring Basis [Line Items]</t>
        </is>
      </c>
    </row>
    <row r="31">
      <c r="A31" s="4" t="inlineStr">
        <is>
          <t>Assets measured at fair value on a nonrecurring basis</t>
        </is>
      </c>
      <c r="C31" s="6" t="n">
        <v>0</v>
      </c>
    </row>
    <row r="32">
      <c r="A32" s="4" t="inlineStr">
        <is>
          <t>Fair Value, Measurements, Nonrecurring | Level 1 | Real Estate Collateral Dependent Loans</t>
        </is>
      </c>
    </row>
    <row r="33">
      <c r="A33" s="3" t="inlineStr">
        <is>
          <t>Fair Value, Assets and Liabilities Measured on Recurring and Nonrecurring Basis [Line Items]</t>
        </is>
      </c>
    </row>
    <row r="34">
      <c r="A34" s="4" t="inlineStr">
        <is>
          <t>Assets measured at fair value on a nonrecurring basis</t>
        </is>
      </c>
      <c r="B34" s="6" t="n">
        <v>0</v>
      </c>
      <c r="C34" s="6" t="n">
        <v>0</v>
      </c>
    </row>
    <row r="35">
      <c r="A35" s="4" t="inlineStr">
        <is>
          <t>Fair Value, Measurements, Nonrecurring | Level 1 | Investment in Operating Leases and Properties under Facility Operations</t>
        </is>
      </c>
    </row>
    <row r="36">
      <c r="A36" s="3" t="inlineStr">
        <is>
          <t>Fair Value, Assets and Liabilities Measured on Recurring and Nonrecurring Basis [Line Items]</t>
        </is>
      </c>
    </row>
    <row r="37">
      <c r="A37" s="4" t="inlineStr">
        <is>
          <t>Assets measured at fair value on a nonrecurring basis</t>
        </is>
      </c>
      <c r="B37" s="6" t="n">
        <v>0</v>
      </c>
      <c r="C37" s="6" t="n">
        <v>0</v>
      </c>
    </row>
    <row r="38">
      <c r="A38" s="4" t="inlineStr">
        <is>
          <t>Fair Value, Measurements, Nonrecurring | Level 1 | Certain Equity securities</t>
        </is>
      </c>
    </row>
    <row r="39">
      <c r="A39" s="3" t="inlineStr">
        <is>
          <t>Fair Value, Assets and Liabilities Measured on Recurring and Nonrecurring Basis [Line Items]</t>
        </is>
      </c>
    </row>
    <row r="40">
      <c r="A40" s="4" t="inlineStr">
        <is>
          <t>Assets measured at fair value on a nonrecurring basis</t>
        </is>
      </c>
      <c r="B40" s="6" t="n">
        <v>0</v>
      </c>
      <c r="C40" s="6" t="n">
        <v>0</v>
      </c>
    </row>
    <row r="41">
      <c r="A41" s="4" t="inlineStr">
        <is>
          <t>Fair Value, Measurements, Nonrecurring | Level 1 | Certain Investment in Affiliates</t>
        </is>
      </c>
    </row>
    <row r="42">
      <c r="A42" s="3" t="inlineStr">
        <is>
          <t>Fair Value, Assets and Liabilities Measured on Recurring and Nonrecurring Basis [Line Items]</t>
        </is>
      </c>
    </row>
    <row r="43">
      <c r="A43" s="4" t="inlineStr">
        <is>
          <t>Assets measured at fair value on a nonrecurring basis</t>
        </is>
      </c>
      <c r="B43" s="6" t="n">
        <v>0</v>
      </c>
      <c r="C43" s="6" t="n">
        <v>8799</v>
      </c>
    </row>
    <row r="44">
      <c r="A44" s="4" t="inlineStr">
        <is>
          <t>Fair Value, Measurements, Nonrecurring | Level 1 | Certain Good will</t>
        </is>
      </c>
    </row>
    <row r="45">
      <c r="A45" s="3" t="inlineStr">
        <is>
          <t>Fair Value, Assets and Liabilities Measured on Recurring and Nonrecurring Basis [Line Items]</t>
        </is>
      </c>
    </row>
    <row r="46">
      <c r="A46" s="4" t="inlineStr">
        <is>
          <t>Assets measured at fair value on a nonrecurring basis</t>
        </is>
      </c>
      <c r="C46" s="6" t="n">
        <v>0</v>
      </c>
    </row>
    <row r="47">
      <c r="A47" s="4" t="inlineStr">
        <is>
          <t>Fair Value, Measurements, Nonrecurring | Level 2</t>
        </is>
      </c>
    </row>
    <row r="48">
      <c r="A48" s="3" t="inlineStr">
        <is>
          <t>Fair Value, Assets and Liabilities Measured on Recurring and Nonrecurring Basis [Line Items]</t>
        </is>
      </c>
    </row>
    <row r="49">
      <c r="A49" s="4" t="inlineStr">
        <is>
          <t>Assets measured at fair value on a nonrecurring basis</t>
        </is>
      </c>
      <c r="B49" s="6" t="n">
        <v>2705</v>
      </c>
      <c r="C49" s="6" t="n">
        <v>8953</v>
      </c>
    </row>
    <row r="50">
      <c r="A50" s="4" t="inlineStr">
        <is>
          <t>Fair Value, Measurements, Nonrecurring | Level 2 | Loans Held-for-Sale</t>
        </is>
      </c>
    </row>
    <row r="51">
      <c r="A51" s="3" t="inlineStr">
        <is>
          <t>Fair Value, Assets and Liabilities Measured on Recurring and Nonrecurring Basis [Line Items]</t>
        </is>
      </c>
    </row>
    <row r="52">
      <c r="A52" s="4" t="inlineStr">
        <is>
          <t>Assets measured at fair value on a nonrecurring basis</t>
        </is>
      </c>
      <c r="C52" s="6" t="n">
        <v>238</v>
      </c>
    </row>
    <row r="53">
      <c r="A53" s="4" t="inlineStr">
        <is>
          <t>Fair Value, Measurements, Nonrecurring | Level 2 | Real Estate Collateral Dependent Loans</t>
        </is>
      </c>
    </row>
    <row r="54">
      <c r="A54" s="3" t="inlineStr">
        <is>
          <t>Fair Value, Assets and Liabilities Measured on Recurring and Nonrecurring Basis [Line Items]</t>
        </is>
      </c>
    </row>
    <row r="55">
      <c r="A55" s="4" t="inlineStr">
        <is>
          <t>Assets measured at fair value on a nonrecurring basis</t>
        </is>
      </c>
      <c r="B55" s="6" t="n">
        <v>0</v>
      </c>
      <c r="C55" s="6" t="n">
        <v>0</v>
      </c>
    </row>
    <row r="56">
      <c r="A56" s="4" t="inlineStr">
        <is>
          <t>Fair Value, Measurements, Nonrecurring | Level 2 | Investment in Operating Leases and Properties under Facility Operations</t>
        </is>
      </c>
    </row>
    <row r="57">
      <c r="A57" s="3" t="inlineStr">
        <is>
          <t>Fair Value, Assets and Liabilities Measured on Recurring and Nonrecurring Basis [Line Items]</t>
        </is>
      </c>
    </row>
    <row r="58">
      <c r="A58" s="4" t="inlineStr">
        <is>
          <t>Assets measured at fair value on a nonrecurring basis</t>
        </is>
      </c>
      <c r="B58" s="6" t="n">
        <v>213</v>
      </c>
      <c r="C58" s="6" t="n">
        <v>1806</v>
      </c>
    </row>
    <row r="59">
      <c r="A59" s="4" t="inlineStr">
        <is>
          <t>Fair Value, Measurements, Nonrecurring | Level 2 | Certain Equity securities</t>
        </is>
      </c>
    </row>
    <row r="60">
      <c r="A60" s="3" t="inlineStr">
        <is>
          <t>Fair Value, Assets and Liabilities Measured on Recurring and Nonrecurring Basis [Line Items]</t>
        </is>
      </c>
    </row>
    <row r="61">
      <c r="A61" s="4" t="inlineStr">
        <is>
          <t>Assets measured at fair value on a nonrecurring basis</t>
        </is>
      </c>
      <c r="B61" s="6" t="n">
        <v>2492</v>
      </c>
      <c r="C61" s="6" t="n">
        <v>6909</v>
      </c>
    </row>
    <row r="62">
      <c r="A62" s="4" t="inlineStr">
        <is>
          <t>Fair Value, Measurements, Nonrecurring | Level 2 | Certain Investment in Affiliates</t>
        </is>
      </c>
    </row>
    <row r="63">
      <c r="A63" s="3" t="inlineStr">
        <is>
          <t>Fair Value, Assets and Liabilities Measured on Recurring and Nonrecurring Basis [Line Items]</t>
        </is>
      </c>
    </row>
    <row r="64">
      <c r="A64" s="4" t="inlineStr">
        <is>
          <t>Assets measured at fair value on a nonrecurring basis</t>
        </is>
      </c>
      <c r="B64" s="6" t="n">
        <v>0</v>
      </c>
      <c r="C64" s="6" t="n">
        <v>0</v>
      </c>
    </row>
    <row r="65">
      <c r="A65" s="4" t="inlineStr">
        <is>
          <t>Fair Value, Measurements, Nonrecurring | Level 2 | Certain Good will</t>
        </is>
      </c>
    </row>
    <row r="66">
      <c r="A66" s="3" t="inlineStr">
        <is>
          <t>Fair Value, Assets and Liabilities Measured on Recurring and Nonrecurring Basis [Line Items]</t>
        </is>
      </c>
    </row>
    <row r="67">
      <c r="A67" s="4" t="inlineStr">
        <is>
          <t>Assets measured at fair value on a nonrecurring basis</t>
        </is>
      </c>
      <c r="C67" s="6" t="n">
        <v>0</v>
      </c>
    </row>
    <row r="68">
      <c r="A68" s="4" t="inlineStr">
        <is>
          <t>Fair Value, Measurements, Nonrecurring | Level 3</t>
        </is>
      </c>
    </row>
    <row r="69">
      <c r="A69" s="3" t="inlineStr">
        <is>
          <t>Fair Value, Assets and Liabilities Measured on Recurring and Nonrecurring Basis [Line Items]</t>
        </is>
      </c>
    </row>
    <row r="70">
      <c r="A70" s="4" t="inlineStr">
        <is>
          <t>Assets measured at fair value on a nonrecurring basis</t>
        </is>
      </c>
      <c r="B70" s="6" t="n">
        <v>8674</v>
      </c>
      <c r="C70" s="6" t="n">
        <v>22579</v>
      </c>
    </row>
    <row r="71">
      <c r="A71" s="4" t="inlineStr">
        <is>
          <t>Fair Value, Measurements, Nonrecurring | Level 3 | Loans Held-for-Sale</t>
        </is>
      </c>
    </row>
    <row r="72">
      <c r="A72" s="3" t="inlineStr">
        <is>
          <t>Fair Value, Assets and Liabilities Measured on Recurring and Nonrecurring Basis [Line Items]</t>
        </is>
      </c>
    </row>
    <row r="73">
      <c r="A73" s="4" t="inlineStr">
        <is>
          <t>Assets measured at fair value on a nonrecurring basis</t>
        </is>
      </c>
      <c r="C73" s="6" t="n">
        <v>0</v>
      </c>
    </row>
    <row r="74">
      <c r="A74" s="4" t="inlineStr">
        <is>
          <t>Fair Value, Measurements, Nonrecurring | Level 3 | Real Estate Collateral Dependent Loans</t>
        </is>
      </c>
    </row>
    <row r="75">
      <c r="A75" s="3" t="inlineStr">
        <is>
          <t>Fair Value, Assets and Liabilities Measured on Recurring and Nonrecurring Basis [Line Items]</t>
        </is>
      </c>
    </row>
    <row r="76">
      <c r="A76" s="4" t="inlineStr">
        <is>
          <t>Assets measured at fair value on a nonrecurring basis</t>
        </is>
      </c>
      <c r="B76" s="6" t="n">
        <v>7774</v>
      </c>
      <c r="C76" s="6" t="n">
        <v>10679</v>
      </c>
    </row>
    <row r="77">
      <c r="A77" s="4" t="inlineStr">
        <is>
          <t>Fair Value, Measurements, Nonrecurring | Level 3 | Investment in Operating Leases and Properties under Facility Operations</t>
        </is>
      </c>
    </row>
    <row r="78">
      <c r="A78" s="3" t="inlineStr">
        <is>
          <t>Fair Value, Assets and Liabilities Measured on Recurring and Nonrecurring Basis [Line Items]</t>
        </is>
      </c>
    </row>
    <row r="79">
      <c r="A79" s="4" t="inlineStr">
        <is>
          <t>Assets measured at fair value on a nonrecurring basis</t>
        </is>
      </c>
      <c r="B79" s="6" t="n">
        <v>672</v>
      </c>
      <c r="C79" s="6" t="n">
        <v>4934</v>
      </c>
    </row>
    <row r="80">
      <c r="A80" s="4" t="inlineStr">
        <is>
          <t>Fair Value, Measurements, Nonrecurring | Level 3 | Certain Equity securities</t>
        </is>
      </c>
    </row>
    <row r="81">
      <c r="A81" s="3" t="inlineStr">
        <is>
          <t>Fair Value, Assets and Liabilities Measured on Recurring and Nonrecurring Basis [Line Items]</t>
        </is>
      </c>
    </row>
    <row r="82">
      <c r="A82" s="4" t="inlineStr">
        <is>
          <t>Assets measured at fair value on a nonrecurring basis</t>
        </is>
      </c>
      <c r="B82" s="6" t="n">
        <v>0</v>
      </c>
      <c r="C82" s="6" t="n">
        <v>3577</v>
      </c>
    </row>
    <row r="83">
      <c r="A83" s="4" t="inlineStr">
        <is>
          <t>Fair Value, Measurements, Nonrecurring | Level 3 | Certain Investment in Affiliates</t>
        </is>
      </c>
    </row>
    <row r="84">
      <c r="A84" s="3" t="inlineStr">
        <is>
          <t>Fair Value, Assets and Liabilities Measured on Recurring and Nonrecurring Basis [Line Items]</t>
        </is>
      </c>
    </row>
    <row r="85">
      <c r="A85" s="4" t="inlineStr">
        <is>
          <t>Assets measured at fair value on a nonrecurring basis</t>
        </is>
      </c>
      <c r="B85" s="5" t="n">
        <v>228</v>
      </c>
      <c r="C85" s="6" t="n">
        <v>2614</v>
      </c>
    </row>
    <row r="86">
      <c r="A86" s="4" t="inlineStr">
        <is>
          <t>Fair Value, Measurements, Nonrecurring | Level 3 | Certain Good will</t>
        </is>
      </c>
    </row>
    <row r="87">
      <c r="A87" s="3" t="inlineStr">
        <is>
          <t>Fair Value, Assets and Liabilities Measured on Recurring and Nonrecurring Basis [Line Items]</t>
        </is>
      </c>
    </row>
    <row r="88">
      <c r="A88" s="4" t="inlineStr">
        <is>
          <t>Assets measured at fair value on a nonrecurring basis</t>
        </is>
      </c>
      <c r="C88" s="5" t="n">
        <v>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Sep. 30, 2021JPY (¥)</t>
        </is>
      </c>
      <c r="E1" s="2" t="inlineStr">
        <is>
          <t>Mar. 31, 2021JPY (¥)</t>
        </is>
      </c>
    </row>
    <row r="2">
      <c r="A2" s="3" t="inlineStr">
        <is>
          <t>Fair Value, Assets and Liabilities Measured on Recurring and Nonrecurring Basis [Line Items]</t>
        </is>
      </c>
    </row>
    <row r="3">
      <c r="A3" s="4" t="inlineStr">
        <is>
          <t>Available-for-sale debt securities</t>
        </is>
      </c>
      <c r="C3" s="5" t="n">
        <v>2051245</v>
      </c>
      <c r="E3" s="5" t="n">
        <v>2003917</v>
      </c>
    </row>
    <row r="4">
      <c r="A4" s="4" t="inlineStr">
        <is>
          <t>Equity securities</t>
        </is>
      </c>
      <c r="B4" s="4" t="inlineStr">
        <is>
          <t>[1]</t>
        </is>
      </c>
      <c r="C4" s="6" t="n">
        <v>533599</v>
      </c>
      <c r="E4" s="6" t="n">
        <v>540082</v>
      </c>
    </row>
    <row r="5">
      <c r="A5" s="4" t="inlineStr">
        <is>
          <t>Derivative assets</t>
        </is>
      </c>
      <c r="C5" s="6" t="n">
        <v>22007</v>
      </c>
      <c r="E5" s="6" t="n">
        <v>20752</v>
      </c>
    </row>
    <row r="6">
      <c r="A6" s="4" t="inlineStr">
        <is>
          <t>Other assets</t>
        </is>
      </c>
      <c r="C6" s="6" t="n">
        <v>5564</v>
      </c>
      <c r="E6" s="6" t="n">
        <v>6297</v>
      </c>
    </row>
    <row r="7">
      <c r="A7" s="4" t="inlineStr">
        <is>
          <t>Policy liabilities and Policy Account Balances</t>
        </is>
      </c>
      <c r="C7" s="6" t="n">
        <v>226221</v>
      </c>
      <c r="E7" s="6" t="n">
        <v>266422</v>
      </c>
    </row>
    <row r="8">
      <c r="A8" s="4" t="inlineStr">
        <is>
          <t>Options held/written and other</t>
        </is>
      </c>
      <c r="C8" s="6" t="n">
        <v>46584</v>
      </c>
      <c r="E8" s="6" t="n">
        <v>69090</v>
      </c>
    </row>
    <row r="9">
      <c r="A9" s="4" t="inlineStr">
        <is>
          <t>Corporate debt securities</t>
        </is>
      </c>
    </row>
    <row r="10">
      <c r="A10" s="3" t="inlineStr">
        <is>
          <t>Fair Value, Assets and Liabilities Measured on Recurring and Nonrecurring Basis [Line Items]</t>
        </is>
      </c>
    </row>
    <row r="11">
      <c r="A11" s="4" t="inlineStr">
        <is>
          <t>Available-for-sale debt securities</t>
        </is>
      </c>
      <c r="C11" s="6" t="n">
        <v>805653</v>
      </c>
      <c r="E11" s="6" t="n">
        <v>742251</v>
      </c>
    </row>
    <row r="12">
      <c r="A12" s="4" t="inlineStr">
        <is>
          <t>Other asset-backed securities and debt securities</t>
        </is>
      </c>
    </row>
    <row r="13">
      <c r="A13" s="3" t="inlineStr">
        <is>
          <t>Fair Value, Assets and Liabilities Measured on Recurring and Nonrecurring Basis [Line Items]</t>
        </is>
      </c>
    </row>
    <row r="14">
      <c r="A14" s="4" t="inlineStr">
        <is>
          <t>Available-for-sale debt securities</t>
        </is>
      </c>
      <c r="C14" s="6" t="n">
        <v>133736</v>
      </c>
      <c r="E14" s="6" t="n">
        <v>129775</v>
      </c>
    </row>
    <row r="15">
      <c r="A15" s="4" t="inlineStr">
        <is>
          <t>Options held | Appraisals</t>
        </is>
      </c>
    </row>
    <row r="16">
      <c r="A16" s="3" t="inlineStr">
        <is>
          <t>Fair Value, Assets and Liabilities Measured on Recurring and Nonrecurring Basis [Line Items]</t>
        </is>
      </c>
    </row>
    <row r="17">
      <c r="A17" s="4" t="inlineStr">
        <is>
          <t>Options held/written and other</t>
        </is>
      </c>
      <c r="C17" s="6" t="n">
        <v>32</v>
      </c>
      <c r="E17" s="6" t="n">
        <v>33</v>
      </c>
    </row>
    <row r="18">
      <c r="A18" s="4" t="inlineStr">
        <is>
          <t>Variable Annuity and Variable Life Insurance Contracts | Discounted cash flows</t>
        </is>
      </c>
    </row>
    <row r="19">
      <c r="A19" s="3" t="inlineStr">
        <is>
          <t>Fair Value, Assets and Liabilities Measured on Recurring and Nonrecurring Basis [Line Items]</t>
        </is>
      </c>
    </row>
    <row r="20">
      <c r="A20" s="4" t="inlineStr">
        <is>
          <t>Policy liabilities and Policy Account Balances</t>
        </is>
      </c>
      <c r="C20" s="6" t="n">
        <v>226221</v>
      </c>
      <c r="E20" s="6" t="n">
        <v>266422</v>
      </c>
    </row>
    <row r="21">
      <c r="A21" s="4" t="inlineStr">
        <is>
          <t>Japanese prefectural and foreign municipal bond securities</t>
        </is>
      </c>
    </row>
    <row r="22">
      <c r="A22" s="3" t="inlineStr">
        <is>
          <t>Fair Value, Assets and Liabilities Measured on Recurring and Nonrecurring Basis [Line Items]</t>
        </is>
      </c>
    </row>
    <row r="23">
      <c r="A23" s="4" t="inlineStr">
        <is>
          <t>Available-for-sale debt securities</t>
        </is>
      </c>
      <c r="C23" s="6" t="n">
        <v>289172</v>
      </c>
      <c r="E23" s="6" t="n">
        <v>276276</v>
      </c>
    </row>
    <row r="24">
      <c r="A24" s="4" t="inlineStr">
        <is>
          <t>Level 3</t>
        </is>
      </c>
    </row>
    <row r="25">
      <c r="A25" s="3" t="inlineStr">
        <is>
          <t>Fair Value, Assets and Liabilities Measured on Recurring and Nonrecurring Basis [Line Items]</t>
        </is>
      </c>
    </row>
    <row r="26">
      <c r="A26" s="4" t="inlineStr">
        <is>
          <t>Available-for-sale debt securities</t>
        </is>
      </c>
      <c r="C26" s="6" t="n">
        <v>137236</v>
      </c>
      <c r="E26" s="6" t="n">
        <v>133457</v>
      </c>
    </row>
    <row r="27">
      <c r="A27" s="4" t="inlineStr">
        <is>
          <t>Equity securities</t>
        </is>
      </c>
      <c r="C27" s="6" t="n">
        <v>92008</v>
      </c>
      <c r="D27" s="4" t="inlineStr">
        <is>
          <t>[2]</t>
        </is>
      </c>
      <c r="E27" s="6" t="n">
        <v>91410</v>
      </c>
    </row>
    <row r="28">
      <c r="A28" s="4" t="inlineStr">
        <is>
          <t>Derivative assets</t>
        </is>
      </c>
      <c r="B28" s="4" t="inlineStr">
        <is>
          <t>[3]</t>
        </is>
      </c>
      <c r="C28" s="6" t="n">
        <v>0</v>
      </c>
      <c r="E28" s="6" t="n">
        <v>0</v>
      </c>
    </row>
    <row r="29">
      <c r="A29" s="4" t="inlineStr">
        <is>
          <t>Total</t>
        </is>
      </c>
      <c r="C29" s="6" t="n">
        <v>250445</v>
      </c>
      <c r="E29" s="6" t="n">
        <v>244987</v>
      </c>
    </row>
    <row r="30">
      <c r="A30" s="4" t="inlineStr">
        <is>
          <t>Total financial liabilities</t>
        </is>
      </c>
      <c r="C30" s="6" t="n">
        <v>226253</v>
      </c>
      <c r="E30" s="6" t="n">
        <v>266455</v>
      </c>
    </row>
    <row r="31">
      <c r="A31" s="4" t="inlineStr">
        <is>
          <t>Options held/written and other</t>
        </is>
      </c>
      <c r="B31" s="4" t="inlineStr">
        <is>
          <t>[3]</t>
        </is>
      </c>
      <c r="C31" s="6" t="n">
        <v>0</v>
      </c>
      <c r="E31" s="6" t="n">
        <v>0</v>
      </c>
    </row>
    <row r="32">
      <c r="A32" s="4" t="inlineStr">
        <is>
          <t>Level 3 | Corporate debt securities | Discounted cash flows</t>
        </is>
      </c>
    </row>
    <row r="33">
      <c r="A33" s="3" t="inlineStr">
        <is>
          <t>Fair Value, Assets and Liabilities Measured on Recurring and Nonrecurring Basis [Line Items]</t>
        </is>
      </c>
    </row>
    <row r="34">
      <c r="A34" s="4" t="inlineStr">
        <is>
          <t>Available-for-sale debt securities</t>
        </is>
      </c>
      <c r="C34" s="6" t="n">
        <v>809</v>
      </c>
      <c r="E34" s="6" t="n">
        <v>1021</v>
      </c>
    </row>
    <row r="35">
      <c r="A35" s="4" t="inlineStr">
        <is>
          <t>Level 3 | Other asset-backed securities and debt securities | Discounted cash flows</t>
        </is>
      </c>
    </row>
    <row r="36">
      <c r="A36" s="3" t="inlineStr">
        <is>
          <t>Fair Value, Assets and Liabilities Measured on Recurring and Nonrecurring Basis [Line Items]</t>
        </is>
      </c>
    </row>
    <row r="37">
      <c r="A37" s="4" t="inlineStr">
        <is>
          <t>Available-for-sale debt securities</t>
        </is>
      </c>
      <c r="C37" s="6" t="n">
        <v>25596</v>
      </c>
      <c r="E37" s="6" t="n">
        <v>25891</v>
      </c>
    </row>
    <row r="38">
      <c r="A38" s="4" t="inlineStr">
        <is>
          <t>Level 3 | Other asset-backed securities and debt securities | Appraisals</t>
        </is>
      </c>
    </row>
    <row r="39">
      <c r="A39" s="3" t="inlineStr">
        <is>
          <t>Fair Value, Assets and Liabilities Measured on Recurring and Nonrecurring Basis [Line Items]</t>
        </is>
      </c>
    </row>
    <row r="40">
      <c r="A40" s="4" t="inlineStr">
        <is>
          <t>Available-for-sale debt securities</t>
        </is>
      </c>
      <c r="C40" s="5" t="n">
        <v>108040</v>
      </c>
      <c r="E40" s="5" t="n">
        <v>103784</v>
      </c>
    </row>
    <row r="41">
      <c r="A41" s="4" t="inlineStr">
        <is>
          <t>Level 3 | Other asset-backed securities and debt securities | Measurement Input, Default Rate | Discounted cash flows</t>
        </is>
      </c>
    </row>
    <row r="42">
      <c r="A42" s="3" t="inlineStr">
        <is>
          <t>Fair Value, Assets and Liabilities Measured on Recurring and Nonrecurring Basis [Line Items]</t>
        </is>
      </c>
    </row>
    <row r="43">
      <c r="A43" s="4" t="inlineStr">
        <is>
          <t>Significant unobservable inputs, Available-for-sale debt securities</t>
        </is>
      </c>
      <c r="C43" s="8" t="n">
        <v>1.9</v>
      </c>
      <c r="E43" s="8" t="n">
        <v>1.9</v>
      </c>
    </row>
    <row r="44">
      <c r="A44" s="4" t="inlineStr">
        <is>
          <t>Level 3 | Investment funds | Appraisals</t>
        </is>
      </c>
    </row>
    <row r="45">
      <c r="A45" s="3" t="inlineStr">
        <is>
          <t>Fair Value, Assets and Liabilities Measured on Recurring and Nonrecurring Basis [Line Items]</t>
        </is>
      </c>
    </row>
    <row r="46">
      <c r="A46" s="4" t="inlineStr">
        <is>
          <t>Equity securities</t>
        </is>
      </c>
      <c r="E46" s="5" t="n">
        <v>13276</v>
      </c>
    </row>
    <row r="47">
      <c r="A47" s="4" t="inlineStr">
        <is>
          <t>Level 3 | Investment funds | Fair Value Inputs Level 3 Internal Cash Flows</t>
        </is>
      </c>
    </row>
    <row r="48">
      <c r="A48" s="3" t="inlineStr">
        <is>
          <t>Fair Value, Assets and Liabilities Measured on Recurring and Nonrecurring Basis [Line Items]</t>
        </is>
      </c>
    </row>
    <row r="49">
      <c r="A49" s="4" t="inlineStr">
        <is>
          <t>Equity securities</t>
        </is>
      </c>
      <c r="E49" s="6" t="n">
        <v>78134</v>
      </c>
    </row>
    <row r="50">
      <c r="A50" s="4" t="inlineStr">
        <is>
          <t>Level 3 | Options held | Discounted cash flows</t>
        </is>
      </c>
    </row>
    <row r="51">
      <c r="A51" s="3" t="inlineStr">
        <is>
          <t>Fair Value, Assets and Liabilities Measured on Recurring and Nonrecurring Basis [Line Items]</t>
        </is>
      </c>
    </row>
    <row r="52">
      <c r="A52" s="4" t="inlineStr">
        <is>
          <t>Derivative assets</t>
        </is>
      </c>
      <c r="E52" s="6" t="n">
        <v>13762</v>
      </c>
    </row>
    <row r="53">
      <c r="A53" s="4" t="inlineStr">
        <is>
          <t>Level 3 | Options held | Appraisals</t>
        </is>
      </c>
    </row>
    <row r="54">
      <c r="A54" s="3" t="inlineStr">
        <is>
          <t>Fair Value, Assets and Liabilities Measured on Recurring and Nonrecurring Basis [Line Items]</t>
        </is>
      </c>
    </row>
    <row r="55">
      <c r="A55" s="4" t="inlineStr">
        <is>
          <t>Derivative assets</t>
        </is>
      </c>
      <c r="C55" s="5" t="n">
        <v>60</v>
      </c>
      <c r="E55" s="6" t="n">
        <v>61</v>
      </c>
    </row>
    <row r="56">
      <c r="A56" s="4" t="inlineStr">
        <is>
          <t>Level 3 | Options held | Discount rate | Discounted cash flows</t>
        </is>
      </c>
    </row>
    <row r="57">
      <c r="A57" s="3" t="inlineStr">
        <is>
          <t>Fair Value, Assets and Liabilities Measured on Recurring and Nonrecurring Basis [Line Items]</t>
        </is>
      </c>
    </row>
    <row r="58">
      <c r="A58" s="4" t="inlineStr">
        <is>
          <t>Derivative assets</t>
        </is>
      </c>
      <c r="C58" s="6" t="n">
        <v>15577</v>
      </c>
    </row>
    <row r="59">
      <c r="A59" s="4" t="inlineStr">
        <is>
          <t>Level 3 | Reinsurance Recoverable | Discounted cash flows</t>
        </is>
      </c>
    </row>
    <row r="60">
      <c r="A60" s="3" t="inlineStr">
        <is>
          <t>Fair Value, Assets and Liabilities Measured on Recurring and Nonrecurring Basis [Line Items]</t>
        </is>
      </c>
    </row>
    <row r="61">
      <c r="A61" s="4" t="inlineStr">
        <is>
          <t>Other assets</t>
        </is>
      </c>
      <c r="C61" s="6" t="n">
        <v>5564</v>
      </c>
      <c r="E61" s="6" t="n">
        <v>6297</v>
      </c>
    </row>
    <row r="62">
      <c r="A62" s="4" t="inlineStr">
        <is>
          <t>Level 3 | Japanese prefectural and foreign municipal bond securities | Discounted cash flows</t>
        </is>
      </c>
    </row>
    <row r="63">
      <c r="A63" s="3" t="inlineStr">
        <is>
          <t>Fair Value, Assets and Liabilities Measured on Recurring and Nonrecurring Basis [Line Items]</t>
        </is>
      </c>
    </row>
    <row r="64">
      <c r="A64" s="4" t="inlineStr">
        <is>
          <t>Available-for-sale debt securities</t>
        </is>
      </c>
      <c r="C64" s="5" t="n">
        <v>2791</v>
      </c>
      <c r="E64" s="5" t="n">
        <v>2761</v>
      </c>
    </row>
    <row r="65">
      <c r="A65" s="4" t="inlineStr">
        <is>
          <t>Level 3 | Japanese prefectural and foreign municipal bond securities | Discount rate | Discounted cash flows</t>
        </is>
      </c>
    </row>
    <row r="66">
      <c r="A66" s="3" t="inlineStr">
        <is>
          <t>Fair Value, Assets and Liabilities Measured on Recurring and Nonrecurring Basis [Line Items]</t>
        </is>
      </c>
    </row>
    <row r="67">
      <c r="A67" s="4" t="inlineStr">
        <is>
          <t>Significant unobservable inputs, Available-for-sale debt securities</t>
        </is>
      </c>
      <c r="C67" s="6" t="n">
        <v>0</v>
      </c>
      <c r="E67" s="6" t="n">
        <v>0</v>
      </c>
    </row>
    <row r="68">
      <c r="A68" s="4" t="inlineStr">
        <is>
          <t>Level 3 | Investment funds, and others | Appraisals</t>
        </is>
      </c>
    </row>
    <row r="69">
      <c r="A69" s="3" t="inlineStr">
        <is>
          <t>Fair Value, Assets and Liabilities Measured on Recurring and Nonrecurring Basis [Line Items]</t>
        </is>
      </c>
    </row>
    <row r="70">
      <c r="A70" s="4" t="inlineStr">
        <is>
          <t>Equity securities</t>
        </is>
      </c>
      <c r="C70" s="5" t="n">
        <v>18376</v>
      </c>
    </row>
    <row r="71">
      <c r="A71" s="4" t="inlineStr">
        <is>
          <t>Level 3 | Investment funds, and others | Fair Value Inputs Level 3 Internal Cash Flows</t>
        </is>
      </c>
    </row>
    <row r="72">
      <c r="A72" s="3" t="inlineStr">
        <is>
          <t>Fair Value, Assets and Liabilities Measured on Recurring and Nonrecurring Basis [Line Items]</t>
        </is>
      </c>
    </row>
    <row r="73">
      <c r="A73" s="4" t="inlineStr">
        <is>
          <t>Equity securities</t>
        </is>
      </c>
      <c r="C73" s="5" t="n">
        <v>73632</v>
      </c>
    </row>
    <row r="74">
      <c r="A74" s="4" t="inlineStr">
        <is>
          <t>Minimum | Level 3 | Corporate debt securities | Discount rate | Discounted cash flows</t>
        </is>
      </c>
    </row>
    <row r="75">
      <c r="A75" s="3" t="inlineStr">
        <is>
          <t>Fair Value, Assets and Liabilities Measured on Recurring and Nonrecurring Basis [Line Items]</t>
        </is>
      </c>
    </row>
    <row r="76">
      <c r="A76" s="4" t="inlineStr">
        <is>
          <t>Significant unobservable inputs, Available-for-sale debt securities</t>
        </is>
      </c>
      <c r="C76" s="8" t="n">
        <v>0.3</v>
      </c>
      <c r="E76" s="8" t="n">
        <v>0.3</v>
      </c>
    </row>
    <row r="77">
      <c r="A77" s="4" t="inlineStr">
        <is>
          <t>Minimum | Level 3 | Other asset-backed securities and debt securities | Discount rate | Discounted cash flows</t>
        </is>
      </c>
    </row>
    <row r="78">
      <c r="A78" s="3" t="inlineStr">
        <is>
          <t>Fair Value, Assets and Liabilities Measured on Recurring and Nonrecurring Basis [Line Items]</t>
        </is>
      </c>
    </row>
    <row r="79">
      <c r="A79" s="4" t="inlineStr">
        <is>
          <t>Significant unobservable inputs, Available-for-sale debt securities</t>
        </is>
      </c>
      <c r="C79" s="8" t="n">
        <v>0.1</v>
      </c>
      <c r="E79" s="6" t="n">
        <v>1</v>
      </c>
    </row>
    <row r="80">
      <c r="A80" s="4" t="inlineStr">
        <is>
          <t>Minimum | Level 3 | Investment funds | WACC | Discounted cash flows</t>
        </is>
      </c>
    </row>
    <row r="81">
      <c r="A81" s="3" t="inlineStr">
        <is>
          <t>Fair Value, Assets and Liabilities Measured on Recurring and Nonrecurring Basis [Line Items]</t>
        </is>
      </c>
    </row>
    <row r="82">
      <c r="A82" s="4" t="inlineStr">
        <is>
          <t>Significant unobservable inputs. Equity securities</t>
        </is>
      </c>
      <c r="C82" s="6" t="n">
        <v>10</v>
      </c>
      <c r="E82" s="8" t="n">
        <v>13.1</v>
      </c>
    </row>
    <row r="83">
      <c r="A83" s="4" t="inlineStr">
        <is>
          <t>Minimum | Level 3 | Investment funds | Teminal EBITDA multiple | Market Multiples</t>
        </is>
      </c>
    </row>
    <row r="84">
      <c r="A84" s="3" t="inlineStr">
        <is>
          <t>Fair Value, Assets and Liabilities Measured on Recurring and Nonrecurring Basis [Line Items]</t>
        </is>
      </c>
    </row>
    <row r="85">
      <c r="A85" s="4" t="inlineStr">
        <is>
          <t>Significant unobservable inputs. Equity securities</t>
        </is>
      </c>
      <c r="C85" s="6" t="n">
        <v>8</v>
      </c>
      <c r="E85" s="8" t="n">
        <v>7.3</v>
      </c>
    </row>
    <row r="86">
      <c r="A86" s="4" t="inlineStr">
        <is>
          <t>Minimum | Level 3 | Investment funds | Measurement Input EV Terminal EBITDA | Market Multiples</t>
        </is>
      </c>
    </row>
    <row r="87">
      <c r="A87" s="3" t="inlineStr">
        <is>
          <t>Fair Value, Assets and Liabilities Measured on Recurring and Nonrecurring Basis [Line Items]</t>
        </is>
      </c>
    </row>
    <row r="88">
      <c r="A88" s="4" t="inlineStr">
        <is>
          <t>Significant unobservable inputs. Equity securities</t>
        </is>
      </c>
      <c r="C88" s="8" t="n">
        <v>6.2</v>
      </c>
      <c r="E88" s="8" t="n">
        <v>7.6</v>
      </c>
    </row>
    <row r="89">
      <c r="A89" s="4" t="inlineStr">
        <is>
          <t>Minimum | Level 3 | Investment funds | Measurement Input EV Last Twelve Months EBITDA | Market Multiples</t>
        </is>
      </c>
    </row>
    <row r="90">
      <c r="A90" s="3" t="inlineStr">
        <is>
          <t>Fair Value, Assets and Liabilities Measured on Recurring and Nonrecurring Basis [Line Items]</t>
        </is>
      </c>
    </row>
    <row r="91">
      <c r="A91" s="4" t="inlineStr">
        <is>
          <t>Significant unobservable inputs. Equity securities</t>
        </is>
      </c>
      <c r="C91" s="8" t="n">
        <v>7.4</v>
      </c>
      <c r="E91" s="8" t="n">
        <v>6.8</v>
      </c>
    </row>
    <row r="92">
      <c r="A92" s="4" t="inlineStr">
        <is>
          <t>Minimum | Level 3 | Investment funds | Measurement Input EV Precedent transaction Last Twelve Months EBITDA | Market Multiples</t>
        </is>
      </c>
    </row>
    <row r="93">
      <c r="A93" s="3" t="inlineStr">
        <is>
          <t>Fair Value, Assets and Liabilities Measured on Recurring and Nonrecurring Basis [Line Items]</t>
        </is>
      </c>
    </row>
    <row r="94">
      <c r="A94" s="4" t="inlineStr">
        <is>
          <t>Significant unobservable inputs. Equity securities</t>
        </is>
      </c>
      <c r="E94" s="8" t="n">
        <v>7.7</v>
      </c>
    </row>
    <row r="95">
      <c r="A95" s="4" t="inlineStr">
        <is>
          <t>Minimum | Level 3 | Options held | Discount rate | Discounted cash flows</t>
        </is>
      </c>
    </row>
    <row r="96">
      <c r="A96" s="3" t="inlineStr">
        <is>
          <t>Fair Value, Assets and Liabilities Measured on Recurring and Nonrecurring Basis [Line Items]</t>
        </is>
      </c>
    </row>
    <row r="97">
      <c r="A97" s="4" t="inlineStr">
        <is>
          <t>Significant unobservable inputs, Derivative assets</t>
        </is>
      </c>
      <c r="C97" s="6" t="n">
        <v>12</v>
      </c>
      <c r="E97" s="6" t="n">
        <v>12</v>
      </c>
    </row>
    <row r="98">
      <c r="A98" s="4" t="inlineStr">
        <is>
          <t>Minimum | Level 3 | Reinsurance Recoverable | Discount rate | Discounted cash flows</t>
        </is>
      </c>
    </row>
    <row r="99">
      <c r="A99" s="3" t="inlineStr">
        <is>
          <t>Fair Value, Assets and Liabilities Measured on Recurring and Nonrecurring Basis [Line Items]</t>
        </is>
      </c>
    </row>
    <row r="100">
      <c r="A100" s="4" t="inlineStr">
        <is>
          <t>Significant unobservable inputs, Other assets</t>
        </is>
      </c>
      <c r="C100" s="8" t="n">
        <v>-0.1</v>
      </c>
      <c r="E100" s="6" t="n">
        <v>0</v>
      </c>
    </row>
    <row r="101">
      <c r="A101" s="4" t="inlineStr">
        <is>
          <t>Minimum | Level 3 | Reinsurance Recoverable | Mortality Rate | Discounted cash flows</t>
        </is>
      </c>
    </row>
    <row r="102">
      <c r="A102" s="3" t="inlineStr">
        <is>
          <t>Fair Value, Assets and Liabilities Measured on Recurring and Nonrecurring Basis [Line Items]</t>
        </is>
      </c>
    </row>
    <row r="103">
      <c r="A103" s="4" t="inlineStr">
        <is>
          <t>Significant unobservable inputs, Other assets</t>
        </is>
      </c>
      <c r="C103" s="6" t="n">
        <v>0</v>
      </c>
      <c r="E103" s="6" t="n">
        <v>0</v>
      </c>
    </row>
    <row r="104">
      <c r="A104" s="4" t="inlineStr">
        <is>
          <t>Minimum | Level 3 | Reinsurance Recoverable | Lapse Rate | Discounted cash flows</t>
        </is>
      </c>
    </row>
    <row r="105">
      <c r="A105" s="3" t="inlineStr">
        <is>
          <t>Fair Value, Assets and Liabilities Measured on Recurring and Nonrecurring Basis [Line Items]</t>
        </is>
      </c>
    </row>
    <row r="106">
      <c r="A106" s="4" t="inlineStr">
        <is>
          <t>Significant unobservable inputs, Other assets</t>
        </is>
      </c>
      <c r="C106" s="8" t="n">
        <v>1.5</v>
      </c>
      <c r="E106" s="8" t="n">
        <v>1.5</v>
      </c>
    </row>
    <row r="107">
      <c r="A107" s="4" t="inlineStr">
        <is>
          <t>Minimum | Level 3 | Reinsurance Recoverable | Annuitization Rate | Discounted cash flows</t>
        </is>
      </c>
    </row>
    <row r="108">
      <c r="A108" s="3" t="inlineStr">
        <is>
          <t>Fair Value, Assets and Liabilities Measured on Recurring and Nonrecurring Basis [Line Items]</t>
        </is>
      </c>
    </row>
    <row r="109">
      <c r="A109" s="4" t="inlineStr">
        <is>
          <t>Significant unobservable inputs, Other assets</t>
        </is>
      </c>
      <c r="C109" s="6" t="n">
        <v>0</v>
      </c>
      <c r="E109" s="6" t="n">
        <v>0</v>
      </c>
    </row>
    <row r="110">
      <c r="A110" s="4" t="inlineStr">
        <is>
          <t>Minimum | Level 3 | Variable Annuity and Variable Life Insurance Contracts | Discount rate | Discounted cash flows</t>
        </is>
      </c>
    </row>
    <row r="111">
      <c r="A111" s="3" t="inlineStr">
        <is>
          <t>Fair Value, Assets and Liabilities Measured on Recurring and Nonrecurring Basis [Line Items]</t>
        </is>
      </c>
    </row>
    <row r="112">
      <c r="A112" s="4" t="inlineStr">
        <is>
          <t>Significant unobservable inputs, Policy liabilities and Policy Account Balances</t>
        </is>
      </c>
      <c r="C112" s="8" t="n">
        <v>-0.1</v>
      </c>
      <c r="E112" s="6" t="n">
        <v>0</v>
      </c>
    </row>
    <row r="113">
      <c r="A113" s="4" t="inlineStr">
        <is>
          <t>Minimum | Level 3 | Variable Annuity and Variable Life Insurance Contracts | Mortality Rate | Discounted cash flows</t>
        </is>
      </c>
    </row>
    <row r="114">
      <c r="A114" s="3" t="inlineStr">
        <is>
          <t>Fair Value, Assets and Liabilities Measured on Recurring and Nonrecurring Basis [Line Items]</t>
        </is>
      </c>
    </row>
    <row r="115">
      <c r="A115" s="4" t="inlineStr">
        <is>
          <t>Significant unobservable inputs, Policy liabilities and Policy Account Balances</t>
        </is>
      </c>
      <c r="C115" s="6" t="n">
        <v>0</v>
      </c>
      <c r="E115" s="6" t="n">
        <v>0</v>
      </c>
    </row>
    <row r="116">
      <c r="A116" s="4" t="inlineStr">
        <is>
          <t>Minimum | Level 3 | Variable Annuity and Variable Life Insurance Contracts | Lapse Rate | Discounted cash flows</t>
        </is>
      </c>
    </row>
    <row r="117">
      <c r="A117" s="3" t="inlineStr">
        <is>
          <t>Fair Value, Assets and Liabilities Measured on Recurring and Nonrecurring Basis [Line Items]</t>
        </is>
      </c>
    </row>
    <row r="118">
      <c r="A118" s="4" t="inlineStr">
        <is>
          <t>Significant unobservable inputs, Policy liabilities and Policy Account Balances</t>
        </is>
      </c>
      <c r="C118" s="8" t="n">
        <v>1.5</v>
      </c>
      <c r="E118" s="8" t="n">
        <v>1.5</v>
      </c>
    </row>
    <row r="119">
      <c r="A119" s="4" t="inlineStr">
        <is>
          <t>Minimum | Level 3 | Variable Annuity and Variable Life Insurance Contracts | Annuitization Rate | Discounted cash flows</t>
        </is>
      </c>
    </row>
    <row r="120">
      <c r="A120" s="3" t="inlineStr">
        <is>
          <t>Fair Value, Assets and Liabilities Measured on Recurring and Nonrecurring Basis [Line Items]</t>
        </is>
      </c>
    </row>
    <row r="121">
      <c r="A121" s="4" t="inlineStr">
        <is>
          <t>Significant unobservable inputs, Policy liabilities and Policy Account Balances</t>
        </is>
      </c>
      <c r="C121" s="6" t="n">
        <v>0</v>
      </c>
      <c r="E121" s="6" t="n">
        <v>0</v>
      </c>
    </row>
    <row r="122">
      <c r="A122" s="4" t="inlineStr">
        <is>
          <t>Minimum | Level 3 | Investment funds, and others | Measurement Input EV Precedent transaction Last Twelve Months EBITDA | Market Multiples</t>
        </is>
      </c>
    </row>
    <row r="123">
      <c r="A123" s="3" t="inlineStr">
        <is>
          <t>Fair Value, Assets and Liabilities Measured on Recurring and Nonrecurring Basis [Line Items]</t>
        </is>
      </c>
    </row>
    <row r="124">
      <c r="A124" s="4" t="inlineStr">
        <is>
          <t>Significant unobservable inputs. Equity securities</t>
        </is>
      </c>
      <c r="C124" s="8" t="n">
        <v>7.6</v>
      </c>
    </row>
    <row r="125">
      <c r="A125" s="4" t="inlineStr">
        <is>
          <t>Maximum | Level 3 | Corporate debt securities | Discount rate | Discounted cash flows</t>
        </is>
      </c>
    </row>
    <row r="126">
      <c r="A126" s="3" t="inlineStr">
        <is>
          <t>Fair Value, Assets and Liabilities Measured on Recurring and Nonrecurring Basis [Line Items]</t>
        </is>
      </c>
    </row>
    <row r="127">
      <c r="A127" s="4" t="inlineStr">
        <is>
          <t>Significant unobservable inputs, Available-for-sale debt securities</t>
        </is>
      </c>
      <c r="C127" s="8" t="n">
        <v>0.7</v>
      </c>
      <c r="E127" s="8" t="n">
        <v>1.8</v>
      </c>
    </row>
    <row r="128">
      <c r="A128" s="4" t="inlineStr">
        <is>
          <t>Maximum | Level 3 | Other asset-backed securities and debt securities | Discount rate | Discounted cash flows</t>
        </is>
      </c>
    </row>
    <row r="129">
      <c r="A129" s="3" t="inlineStr">
        <is>
          <t>Fair Value, Assets and Liabilities Measured on Recurring and Nonrecurring Basis [Line Items]</t>
        </is>
      </c>
    </row>
    <row r="130">
      <c r="A130" s="4" t="inlineStr">
        <is>
          <t>Significant unobservable inputs, Available-for-sale debt securities</t>
        </is>
      </c>
      <c r="C130" s="8" t="n">
        <v>51.2</v>
      </c>
      <c r="E130" s="8" t="n">
        <v>51.2</v>
      </c>
    </row>
    <row r="131">
      <c r="A131" s="4" t="inlineStr">
        <is>
          <t>Maximum | Level 3 | Investment funds | WACC | Discounted cash flows</t>
        </is>
      </c>
    </row>
    <row r="132">
      <c r="A132" s="3" t="inlineStr">
        <is>
          <t>Fair Value, Assets and Liabilities Measured on Recurring and Nonrecurring Basis [Line Items]</t>
        </is>
      </c>
    </row>
    <row r="133">
      <c r="A133" s="4" t="inlineStr">
        <is>
          <t>Significant unobservable inputs. Equity securities</t>
        </is>
      </c>
      <c r="C133" s="8" t="n">
        <v>18.6</v>
      </c>
      <c r="E133" s="8" t="n">
        <v>18.7</v>
      </c>
    </row>
    <row r="134">
      <c r="A134" s="4" t="inlineStr">
        <is>
          <t>Maximum | Level 3 | Investment funds | Teminal EBITDA multiple | Market Multiples</t>
        </is>
      </c>
    </row>
    <row r="135">
      <c r="A135" s="3" t="inlineStr">
        <is>
          <t>Fair Value, Assets and Liabilities Measured on Recurring and Nonrecurring Basis [Line Items]</t>
        </is>
      </c>
    </row>
    <row r="136">
      <c r="A136" s="4" t="inlineStr">
        <is>
          <t>Significant unobservable inputs. Equity securities</t>
        </is>
      </c>
      <c r="C136" s="8" t="n">
        <v>10.5</v>
      </c>
      <c r="E136" s="8" t="n">
        <v>10.5</v>
      </c>
    </row>
    <row r="137">
      <c r="A137" s="4" t="inlineStr">
        <is>
          <t>Maximum | Level 3 | Investment funds | Measurement Input EV Terminal EBITDA | Market Multiples</t>
        </is>
      </c>
    </row>
    <row r="138">
      <c r="A138" s="3" t="inlineStr">
        <is>
          <t>Fair Value, Assets and Liabilities Measured on Recurring and Nonrecurring Basis [Line Items]</t>
        </is>
      </c>
    </row>
    <row r="139">
      <c r="A139" s="4" t="inlineStr">
        <is>
          <t>Significant unobservable inputs. Equity securities</t>
        </is>
      </c>
      <c r="C139" s="8" t="n">
        <v>10.6</v>
      </c>
      <c r="E139" s="8" t="n">
        <v>11.6</v>
      </c>
    </row>
    <row r="140">
      <c r="A140" s="4" t="inlineStr">
        <is>
          <t>Maximum | Level 3 | Investment funds | Measurement Input EV Last Twelve Months EBITDA | Market Multiples</t>
        </is>
      </c>
    </row>
    <row r="141">
      <c r="A141" s="3" t="inlineStr">
        <is>
          <t>Fair Value, Assets and Liabilities Measured on Recurring and Nonrecurring Basis [Line Items]</t>
        </is>
      </c>
    </row>
    <row r="142">
      <c r="A142" s="4" t="inlineStr">
        <is>
          <t>Significant unobservable inputs. Equity securities</t>
        </is>
      </c>
      <c r="C142" s="8" t="n">
        <v>9.1</v>
      </c>
      <c r="E142" s="8" t="n">
        <v>9.5</v>
      </c>
    </row>
    <row r="143">
      <c r="A143" s="4" t="inlineStr">
        <is>
          <t>Maximum | Level 3 | Investment funds | Measurement Input EV Precedent transaction Last Twelve Months EBITDA | Market Multiples</t>
        </is>
      </c>
    </row>
    <row r="144">
      <c r="A144" s="3" t="inlineStr">
        <is>
          <t>Fair Value, Assets and Liabilities Measured on Recurring and Nonrecurring Basis [Line Items]</t>
        </is>
      </c>
    </row>
    <row r="145">
      <c r="A145" s="4" t="inlineStr">
        <is>
          <t>Significant unobservable inputs. Equity securities</t>
        </is>
      </c>
      <c r="E145" s="8" t="n">
        <v>10.9</v>
      </c>
    </row>
    <row r="146">
      <c r="A146" s="4" t="inlineStr">
        <is>
          <t>Maximum | Level 3 | Options held | Discount rate | Discounted cash flows</t>
        </is>
      </c>
    </row>
    <row r="147">
      <c r="A147" s="3" t="inlineStr">
        <is>
          <t>Fair Value, Assets and Liabilities Measured on Recurring and Nonrecurring Basis [Line Items]</t>
        </is>
      </c>
    </row>
    <row r="148">
      <c r="A148" s="4" t="inlineStr">
        <is>
          <t>Significant unobservable inputs, Derivative assets</t>
        </is>
      </c>
      <c r="C148" s="6" t="n">
        <v>33</v>
      </c>
      <c r="E148" s="6" t="n">
        <v>33</v>
      </c>
    </row>
    <row r="149">
      <c r="A149" s="4" t="inlineStr">
        <is>
          <t>Maximum | Level 3 | Reinsurance Recoverable | Discount rate | Discounted cash flows</t>
        </is>
      </c>
    </row>
    <row r="150">
      <c r="A150" s="3" t="inlineStr">
        <is>
          <t>Fair Value, Assets and Liabilities Measured on Recurring and Nonrecurring Basis [Line Items]</t>
        </is>
      </c>
    </row>
    <row r="151">
      <c r="A151" s="4" t="inlineStr">
        <is>
          <t>Significant unobservable inputs, Other assets</t>
        </is>
      </c>
      <c r="C151" s="8" t="n">
        <v>0.4</v>
      </c>
      <c r="E151" s="8" t="n">
        <v>0.4</v>
      </c>
    </row>
    <row r="152">
      <c r="A152" s="4" t="inlineStr">
        <is>
          <t>Maximum | Level 3 | Reinsurance Recoverable | Mortality Rate | Discounted cash flows</t>
        </is>
      </c>
    </row>
    <row r="153">
      <c r="A153" s="3" t="inlineStr">
        <is>
          <t>Fair Value, Assets and Liabilities Measured on Recurring and Nonrecurring Basis [Line Items]</t>
        </is>
      </c>
    </row>
    <row r="154">
      <c r="A154" s="4" t="inlineStr">
        <is>
          <t>Significant unobservable inputs, Other assets</t>
        </is>
      </c>
      <c r="C154" s="6" t="n">
        <v>100</v>
      </c>
      <c r="E154" s="6" t="n">
        <v>100</v>
      </c>
    </row>
    <row r="155">
      <c r="A155" s="4" t="inlineStr">
        <is>
          <t>Maximum | Level 3 | Reinsurance Recoverable | Lapse Rate | Discounted cash flows</t>
        </is>
      </c>
    </row>
    <row r="156">
      <c r="A156" s="3" t="inlineStr">
        <is>
          <t>Fair Value, Assets and Liabilities Measured on Recurring and Nonrecurring Basis [Line Items]</t>
        </is>
      </c>
    </row>
    <row r="157">
      <c r="A157" s="4" t="inlineStr">
        <is>
          <t>Significant unobservable inputs, Other assets</t>
        </is>
      </c>
      <c r="C157" s="6" t="n">
        <v>14</v>
      </c>
      <c r="E157" s="6" t="n">
        <v>14</v>
      </c>
    </row>
    <row r="158">
      <c r="A158" s="4" t="inlineStr">
        <is>
          <t>Maximum | Level 3 | Reinsurance Recoverable | Annuitization Rate | Discounted cash flows</t>
        </is>
      </c>
    </row>
    <row r="159">
      <c r="A159" s="3" t="inlineStr">
        <is>
          <t>Fair Value, Assets and Liabilities Measured on Recurring and Nonrecurring Basis [Line Items]</t>
        </is>
      </c>
    </row>
    <row r="160">
      <c r="A160" s="4" t="inlineStr">
        <is>
          <t>Significant unobservable inputs, Other assets</t>
        </is>
      </c>
      <c r="C160" s="6" t="n">
        <v>100</v>
      </c>
      <c r="E160" s="6" t="n">
        <v>100</v>
      </c>
    </row>
    <row r="161">
      <c r="A161" s="4" t="inlineStr">
        <is>
          <t>Maximum | Level 3 | Variable Annuity and Variable Life Insurance Contracts | Discount rate | Discounted cash flows</t>
        </is>
      </c>
    </row>
    <row r="162">
      <c r="A162" s="3" t="inlineStr">
        <is>
          <t>Fair Value, Assets and Liabilities Measured on Recurring and Nonrecurring Basis [Line Items]</t>
        </is>
      </c>
    </row>
    <row r="163">
      <c r="A163" s="4" t="inlineStr">
        <is>
          <t>Significant unobservable inputs, Policy liabilities and Policy Account Balances</t>
        </is>
      </c>
      <c r="C163" s="8" t="n">
        <v>0.4</v>
      </c>
      <c r="E163" s="8" t="n">
        <v>0.4</v>
      </c>
    </row>
    <row r="164">
      <c r="A164" s="4" t="inlineStr">
        <is>
          <t>Maximum | Level 3 | Variable Annuity and Variable Life Insurance Contracts | Mortality Rate | Discounted cash flows</t>
        </is>
      </c>
    </row>
    <row r="165">
      <c r="A165" s="3" t="inlineStr">
        <is>
          <t>Fair Value, Assets and Liabilities Measured on Recurring and Nonrecurring Basis [Line Items]</t>
        </is>
      </c>
    </row>
    <row r="166">
      <c r="A166" s="4" t="inlineStr">
        <is>
          <t>Significant unobservable inputs, Policy liabilities and Policy Account Balances</t>
        </is>
      </c>
      <c r="C166" s="6" t="n">
        <v>100</v>
      </c>
      <c r="E166" s="6" t="n">
        <v>100</v>
      </c>
    </row>
    <row r="167">
      <c r="A167" s="4" t="inlineStr">
        <is>
          <t>Maximum | Level 3 | Variable Annuity and Variable Life Insurance Contracts | Lapse Rate | Discounted cash flows</t>
        </is>
      </c>
    </row>
    <row r="168">
      <c r="A168" s="3" t="inlineStr">
        <is>
          <t>Fair Value, Assets and Liabilities Measured on Recurring and Nonrecurring Basis [Line Items]</t>
        </is>
      </c>
    </row>
    <row r="169">
      <c r="A169" s="4" t="inlineStr">
        <is>
          <t>Significant unobservable inputs, Policy liabilities and Policy Account Balances</t>
        </is>
      </c>
      <c r="C169" s="6" t="n">
        <v>30</v>
      </c>
      <c r="E169" s="6" t="n">
        <v>30</v>
      </c>
    </row>
    <row r="170">
      <c r="A170" s="4" t="inlineStr">
        <is>
          <t>Maximum | Level 3 | Variable Annuity and Variable Life Insurance Contracts | Annuitization Rate | Discounted cash flows</t>
        </is>
      </c>
    </row>
    <row r="171">
      <c r="A171" s="3" t="inlineStr">
        <is>
          <t>Fair Value, Assets and Liabilities Measured on Recurring and Nonrecurring Basis [Line Items]</t>
        </is>
      </c>
    </row>
    <row r="172">
      <c r="A172" s="4" t="inlineStr">
        <is>
          <t>Significant unobservable inputs, Policy liabilities and Policy Account Balances</t>
        </is>
      </c>
      <c r="C172" s="6" t="n">
        <v>100</v>
      </c>
      <c r="E172" s="6" t="n">
        <v>100</v>
      </c>
    </row>
    <row r="173">
      <c r="A173" s="4" t="inlineStr">
        <is>
          <t>Maximum | Level 3 | Investment funds, and others | Measurement Input EV Precedent transaction Last Twelve Months EBITDA | Market Multiples</t>
        </is>
      </c>
    </row>
    <row r="174">
      <c r="A174" s="3" t="inlineStr">
        <is>
          <t>Fair Value, Assets and Liabilities Measured on Recurring and Nonrecurring Basis [Line Items]</t>
        </is>
      </c>
    </row>
    <row r="175">
      <c r="A175" s="4" t="inlineStr">
        <is>
          <t>Significant unobservable inputs. Equity securities</t>
        </is>
      </c>
      <c r="C175" s="8" t="n">
        <v>11.8</v>
      </c>
    </row>
    <row r="176">
      <c r="A176" s="4" t="inlineStr">
        <is>
          <t>Weighted Average | Level 3 | Corporate debt securities | Discount rate | Discounted cash flows</t>
        </is>
      </c>
    </row>
    <row r="177">
      <c r="A177" s="3" t="inlineStr">
        <is>
          <t>Fair Value, Assets and Liabilities Measured on Recurring and Nonrecurring Basis [Line Items]</t>
        </is>
      </c>
    </row>
    <row r="178">
      <c r="A178" s="4" t="inlineStr">
        <is>
          <t>Significant unobservable inputs, Available-for-sale debt securities</t>
        </is>
      </c>
      <c r="C178" s="8" t="n">
        <v>0.5</v>
      </c>
      <c r="E178" s="8" t="n">
        <v>0.7</v>
      </c>
    </row>
    <row r="179">
      <c r="A179" s="4" t="inlineStr">
        <is>
          <t>Weighted Average | Level 3 | Other asset-backed securities and debt securities | Discount rate | Discounted cash flows</t>
        </is>
      </c>
    </row>
    <row r="180">
      <c r="A180" s="3" t="inlineStr">
        <is>
          <t>Fair Value, Assets and Liabilities Measured on Recurring and Nonrecurring Basis [Line Items]</t>
        </is>
      </c>
    </row>
    <row r="181">
      <c r="A181" s="4" t="inlineStr">
        <is>
          <t>Significant unobservable inputs, Available-for-sale debt securities</t>
        </is>
      </c>
      <c r="C181" s="8" t="n">
        <v>10.6</v>
      </c>
      <c r="E181" s="8" t="n">
        <v>11.1</v>
      </c>
    </row>
    <row r="182">
      <c r="A182" s="4" t="inlineStr">
        <is>
          <t>Weighted Average | Level 3 | Other asset-backed securities and debt securities | Measurement Input, Default Rate | Discounted cash flows</t>
        </is>
      </c>
    </row>
    <row r="183">
      <c r="A183" s="3" t="inlineStr">
        <is>
          <t>Fair Value, Assets and Liabilities Measured on Recurring and Nonrecurring Basis [Line Items]</t>
        </is>
      </c>
    </row>
    <row r="184">
      <c r="A184" s="4" t="inlineStr">
        <is>
          <t>Significant unobservable inputs, Available-for-sale debt securities</t>
        </is>
      </c>
      <c r="C184" s="8" t="n">
        <v>1.9</v>
      </c>
      <c r="E184" s="8" t="n">
        <v>1.9</v>
      </c>
    </row>
    <row r="185">
      <c r="A185" s="4" t="inlineStr">
        <is>
          <t>Weighted Average | Level 3 | Investment funds | WACC | Discounted cash flows</t>
        </is>
      </c>
    </row>
    <row r="186">
      <c r="A186" s="3" t="inlineStr">
        <is>
          <t>Fair Value, Assets and Liabilities Measured on Recurring and Nonrecurring Basis [Line Items]</t>
        </is>
      </c>
    </row>
    <row r="187">
      <c r="A187" s="4" t="inlineStr">
        <is>
          <t>Significant unobservable inputs. Equity securities</t>
        </is>
      </c>
      <c r="C187" s="6" t="n">
        <v>16</v>
      </c>
      <c r="E187" s="8" t="n">
        <v>16.8</v>
      </c>
    </row>
    <row r="188">
      <c r="A188" s="4" t="inlineStr">
        <is>
          <t>Weighted Average | Level 3 | Investment funds | Teminal EBITDA multiple | Discounted cash flows</t>
        </is>
      </c>
    </row>
    <row r="189">
      <c r="A189" s="3" t="inlineStr">
        <is>
          <t>Fair Value, Assets and Liabilities Measured on Recurring and Nonrecurring Basis [Line Items]</t>
        </is>
      </c>
    </row>
    <row r="190">
      <c r="A190" s="4" t="inlineStr">
        <is>
          <t>Significant unobservable inputs. Equity securities</t>
        </is>
      </c>
      <c r="C190" s="8" t="n">
        <v>8.6</v>
      </c>
      <c r="E190" s="8" t="n">
        <v>8.6</v>
      </c>
    </row>
    <row r="191">
      <c r="A191" s="4" t="inlineStr">
        <is>
          <t>Weighted Average | Level 3 | Investment funds | Measurement Input EV Terminal EBITDA | Market Multiples</t>
        </is>
      </c>
    </row>
    <row r="192">
      <c r="A192" s="3" t="inlineStr">
        <is>
          <t>Fair Value, Assets and Liabilities Measured on Recurring and Nonrecurring Basis [Line Items]</t>
        </is>
      </c>
    </row>
    <row r="193">
      <c r="A193" s="4" t="inlineStr">
        <is>
          <t>Significant unobservable inputs. Equity securities</t>
        </is>
      </c>
      <c r="C193" s="8" t="n">
        <v>9.1</v>
      </c>
      <c r="E193" s="6" t="n">
        <v>9</v>
      </c>
    </row>
    <row r="194">
      <c r="A194" s="4" t="inlineStr">
        <is>
          <t>Weighted Average | Level 3 | Investment funds | Measurement Input EV Last Twelve Months EBITDA | Market Multiples</t>
        </is>
      </c>
    </row>
    <row r="195">
      <c r="A195" s="3" t="inlineStr">
        <is>
          <t>Fair Value, Assets and Liabilities Measured on Recurring and Nonrecurring Basis [Line Items]</t>
        </is>
      </c>
    </row>
    <row r="196">
      <c r="A196" s="4" t="inlineStr">
        <is>
          <t>Significant unobservable inputs. Equity securities</t>
        </is>
      </c>
      <c r="C196" s="8" t="n">
        <v>7.9</v>
      </c>
      <c r="E196" s="8" t="n">
        <v>7.8</v>
      </c>
    </row>
    <row r="197">
      <c r="A197" s="4" t="inlineStr">
        <is>
          <t>Weighted Average | Level 3 | Investment funds | Measurement Input EV Precedent transaction Last Twelve Months EBITDA | Market Multiples</t>
        </is>
      </c>
    </row>
    <row r="198">
      <c r="A198" s="3" t="inlineStr">
        <is>
          <t>Fair Value, Assets and Liabilities Measured on Recurring and Nonrecurring Basis [Line Items]</t>
        </is>
      </c>
    </row>
    <row r="199">
      <c r="A199" s="4" t="inlineStr">
        <is>
          <t>Significant unobservable inputs. Equity securities</t>
        </is>
      </c>
      <c r="C199" s="8" t="n">
        <v>9.4</v>
      </c>
      <c r="E199" s="8" t="n">
        <v>9.1</v>
      </c>
    </row>
    <row r="200">
      <c r="A200" s="4" t="inlineStr">
        <is>
          <t>Weighted Average | Level 3 | Options held | Discount rate | Discounted cash flows</t>
        </is>
      </c>
    </row>
    <row r="201">
      <c r="A201" s="3" t="inlineStr">
        <is>
          <t>Fair Value, Assets and Liabilities Measured on Recurring and Nonrecurring Basis [Line Items]</t>
        </is>
      </c>
    </row>
    <row r="202">
      <c r="A202" s="4" t="inlineStr">
        <is>
          <t>Significant unobservable inputs, Derivative assets</t>
        </is>
      </c>
      <c r="C202" s="8" t="n">
        <v>14.4</v>
      </c>
      <c r="E202" s="8" t="n">
        <v>14.3</v>
      </c>
    </row>
    <row r="203">
      <c r="A203" s="4" t="inlineStr">
        <is>
          <t>Weighted Average | Level 3 | Reinsurance Recoverable | Discount rate | Discounted cash flows</t>
        </is>
      </c>
    </row>
    <row r="204">
      <c r="A204" s="3" t="inlineStr">
        <is>
          <t>Fair Value, Assets and Liabilities Measured on Recurring and Nonrecurring Basis [Line Items]</t>
        </is>
      </c>
    </row>
    <row r="205">
      <c r="A205" s="4" t="inlineStr">
        <is>
          <t>Significant unobservable inputs, Other assets</t>
        </is>
      </c>
      <c r="C205" s="8" t="n">
        <v>0.1</v>
      </c>
      <c r="E205" s="8" t="n">
        <v>0.1</v>
      </c>
    </row>
    <row r="206">
      <c r="A206" s="4" t="inlineStr">
        <is>
          <t>Weighted Average | Level 3 | Reinsurance Recoverable | Mortality Rate | Discounted cash flows</t>
        </is>
      </c>
    </row>
    <row r="207">
      <c r="A207" s="3" t="inlineStr">
        <is>
          <t>Fair Value, Assets and Liabilities Measured on Recurring and Nonrecurring Basis [Line Items]</t>
        </is>
      </c>
    </row>
    <row r="208">
      <c r="A208" s="4" t="inlineStr">
        <is>
          <t>Significant unobservable inputs, Other assets</t>
        </is>
      </c>
      <c r="C208" s="8" t="n">
        <v>1.9</v>
      </c>
      <c r="E208" s="8" t="n">
        <v>1.6</v>
      </c>
    </row>
    <row r="209">
      <c r="A209" s="4" t="inlineStr">
        <is>
          <t>Weighted Average | Level 3 | Reinsurance Recoverable | Lapse Rate | Discounted cash flows</t>
        </is>
      </c>
    </row>
    <row r="210">
      <c r="A210" s="3" t="inlineStr">
        <is>
          <t>Fair Value, Assets and Liabilities Measured on Recurring and Nonrecurring Basis [Line Items]</t>
        </is>
      </c>
    </row>
    <row r="211">
      <c r="A211" s="4" t="inlineStr">
        <is>
          <t>Significant unobservable inputs, Other assets</t>
        </is>
      </c>
      <c r="C211" s="8" t="n">
        <v>5.9</v>
      </c>
      <c r="E211" s="8" t="n">
        <v>6.7</v>
      </c>
    </row>
    <row r="212">
      <c r="A212" s="4" t="inlineStr">
        <is>
          <t>Weighted Average | Level 3 | Reinsurance Recoverable | Annuitization Rate | Discounted cash flows</t>
        </is>
      </c>
    </row>
    <row r="213">
      <c r="A213" s="3" t="inlineStr">
        <is>
          <t>Fair Value, Assets and Liabilities Measured on Recurring and Nonrecurring Basis [Line Items]</t>
        </is>
      </c>
    </row>
    <row r="214">
      <c r="A214" s="4" t="inlineStr">
        <is>
          <t>Significant unobservable inputs, Other assets</t>
        </is>
      </c>
      <c r="C214" s="6" t="n">
        <v>100</v>
      </c>
      <c r="E214" s="6" t="n">
        <v>100</v>
      </c>
    </row>
    <row r="215">
      <c r="A215" s="4" t="inlineStr">
        <is>
          <t>Weighted Average | Level 3 | Variable Annuity and Variable Life Insurance Contracts | Discount rate | Discounted cash flows</t>
        </is>
      </c>
    </row>
    <row r="216">
      <c r="A216" s="3" t="inlineStr">
        <is>
          <t>Fair Value, Assets and Liabilities Measured on Recurring and Nonrecurring Basis [Line Items]</t>
        </is>
      </c>
    </row>
    <row r="217">
      <c r="A217" s="4" t="inlineStr">
        <is>
          <t>Significant unobservable inputs, Policy liabilities and Policy Account Balances</t>
        </is>
      </c>
      <c r="C217" s="8" t="n">
        <v>0.1</v>
      </c>
      <c r="E217" s="8" t="n">
        <v>0.1</v>
      </c>
    </row>
    <row r="218">
      <c r="A218" s="4" t="inlineStr">
        <is>
          <t>Weighted Average | Level 3 | Variable Annuity and Variable Life Insurance Contracts | Mortality Rate | Discounted cash flows</t>
        </is>
      </c>
    </row>
    <row r="219">
      <c r="A219" s="3" t="inlineStr">
        <is>
          <t>Fair Value, Assets and Liabilities Measured on Recurring and Nonrecurring Basis [Line Items]</t>
        </is>
      </c>
    </row>
    <row r="220">
      <c r="A220" s="4" t="inlineStr">
        <is>
          <t>Significant unobservable inputs, Policy liabilities and Policy Account Balances</t>
        </is>
      </c>
      <c r="C220" s="8" t="n">
        <v>1.7</v>
      </c>
      <c r="E220" s="8" t="n">
        <v>1.6</v>
      </c>
    </row>
    <row r="221">
      <c r="A221" s="4" t="inlineStr">
        <is>
          <t>Weighted Average | Level 3 | Variable Annuity and Variable Life Insurance Contracts | Lapse Rate | Discounted cash flows</t>
        </is>
      </c>
    </row>
    <row r="222">
      <c r="A222" s="3" t="inlineStr">
        <is>
          <t>Fair Value, Assets and Liabilities Measured on Recurring and Nonrecurring Basis [Line Items]</t>
        </is>
      </c>
    </row>
    <row r="223">
      <c r="A223" s="4" t="inlineStr">
        <is>
          <t>Significant unobservable inputs, Policy liabilities and Policy Account Balances</t>
        </is>
      </c>
      <c r="C223" s="8" t="n">
        <v>6.5</v>
      </c>
      <c r="E223" s="8" t="n">
        <v>6.9</v>
      </c>
    </row>
    <row r="224">
      <c r="A224" s="4" t="inlineStr">
        <is>
          <t>Weighted Average | Level 3 | Variable Annuity and Variable Life Insurance Contracts | Annuitization Rate | Discounted cash flows</t>
        </is>
      </c>
    </row>
    <row r="225">
      <c r="A225" s="3" t="inlineStr">
        <is>
          <t>Fair Value, Assets and Liabilities Measured on Recurring and Nonrecurring Basis [Line Items]</t>
        </is>
      </c>
    </row>
    <row r="226">
      <c r="A226" s="4" t="inlineStr">
        <is>
          <t>Significant unobservable inputs, Policy liabilities and Policy Account Balances</t>
        </is>
      </c>
      <c r="C226" s="8" t="n">
        <v>72.2</v>
      </c>
      <c r="E226" s="8" t="n">
        <v>76.7</v>
      </c>
    </row>
    <row r="227"/>
    <row r="228">
      <c r="A228" s="4" t="inlineStr">
        <is>
          <t>[1]</t>
        </is>
      </c>
      <c r="B228" s="4" t="inlineStr">
        <is>
          <t>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t>
        </is>
      </c>
    </row>
    <row r="229">
      <c r="A229" s="4" t="inlineStr">
        <is>
          <t>[2]</t>
        </is>
      </c>
      <c r="B229" s="4" t="inlineStr">
        <is>
          <t>The amount of ¥15,732 million of investment funds measured at net asset value per share is not included.</t>
        </is>
      </c>
    </row>
    <row r="230">
      <c r="A230" s="4" t="inlineStr">
        <is>
          <t>[3]</t>
        </is>
      </c>
      <c r="B230" s="4" t="inlineStr">
        <is>
          <t>It represents the amount after offset under counterparty netting of derivative assets and liabilities. For the information of input level before netting, see Note 3 “Fair Value Measurements.”</t>
        </is>
      </c>
    </row>
  </sheetData>
  <mergeCells count="6">
    <mergeCell ref="A1:B1"/>
    <mergeCell ref="C1:D1"/>
    <mergeCell ref="A227:D227"/>
    <mergeCell ref="B228:D228"/>
    <mergeCell ref="B229:D229"/>
    <mergeCell ref="B230:D2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in Millions</t>
        </is>
      </c>
      <c r="B1" s="2" t="inlineStr">
        <is>
          <t>Jun. 30, 2021JPY (¥)</t>
        </is>
      </c>
      <c r="C1" s="2" t="inlineStr">
        <is>
          <t>Mar. 31, 2021JPY (¥)Times</t>
        </is>
      </c>
    </row>
    <row r="2">
      <c r="A2" s="4" t="inlineStr">
        <is>
          <t>Level 3</t>
        </is>
      </c>
    </row>
    <row r="3">
      <c r="A3" s="3" t="inlineStr">
        <is>
          <t>Fair Value, Assets and Liabilities Measured on Recurring and Nonrecurring Basis [Line Items]</t>
        </is>
      </c>
    </row>
    <row r="4">
      <c r="A4" s="4" t="inlineStr">
        <is>
          <t>Fair Value</t>
        </is>
      </c>
      <c r="B4" s="5" t="n">
        <v>8674</v>
      </c>
      <c r="C4" s="5" t="n">
        <v>22579</v>
      </c>
    </row>
    <row r="5">
      <c r="A5" s="4" t="inlineStr">
        <is>
          <t>Level 3 | Weighted Average | Direct capitalization | Capitalization rate</t>
        </is>
      </c>
    </row>
    <row r="6">
      <c r="A6" s="3" t="inlineStr">
        <is>
          <t>Fair Value, Assets and Liabilities Measured on Recurring and Nonrecurring Basis [Line Items]</t>
        </is>
      </c>
    </row>
    <row r="7">
      <c r="A7" s="4" t="inlineStr">
        <is>
          <t>Range Discount Rate</t>
        </is>
      </c>
      <c r="B7" s="4" t="inlineStr">
        <is>
          <t>6.10%</t>
        </is>
      </c>
      <c r="C7" s="4" t="inlineStr">
        <is>
          <t>5.90%</t>
        </is>
      </c>
    </row>
    <row r="8">
      <c r="A8" s="4" t="inlineStr">
        <is>
          <t>Real Estate Collateral Dependent Loans | Level 3 | Direct capitalization | Capitalization rate</t>
        </is>
      </c>
    </row>
    <row r="9">
      <c r="A9" s="3" t="inlineStr">
        <is>
          <t>Fair Value, Assets and Liabilities Measured on Recurring and Nonrecurring Basis [Line Items]</t>
        </is>
      </c>
    </row>
    <row r="10">
      <c r="A10" s="4" t="inlineStr">
        <is>
          <t>Fair Value</t>
        </is>
      </c>
      <c r="B10" s="5" t="n">
        <v>1171</v>
      </c>
      <c r="C10" s="5" t="n">
        <v>1953</v>
      </c>
    </row>
    <row r="11">
      <c r="A11" s="4" t="inlineStr">
        <is>
          <t>Real Estate Collateral Dependent Loans | Level 3 | Appraisals</t>
        </is>
      </c>
    </row>
    <row r="12">
      <c r="A12" s="3" t="inlineStr">
        <is>
          <t>Fair Value, Assets and Liabilities Measured on Recurring and Nonrecurring Basis [Line Items]</t>
        </is>
      </c>
    </row>
    <row r="13">
      <c r="A13" s="4" t="inlineStr">
        <is>
          <t>Fair Value</t>
        </is>
      </c>
      <c r="B13" s="5" t="n">
        <v>6603</v>
      </c>
      <c r="C13" s="5" t="n">
        <v>8726</v>
      </c>
    </row>
    <row r="14">
      <c r="A14" s="4" t="inlineStr">
        <is>
          <t>Real Estate Collateral Dependent Loans | Level 3 | Minimum | Direct capitalization | Capitalization rate</t>
        </is>
      </c>
    </row>
    <row r="15">
      <c r="A15" s="3" t="inlineStr">
        <is>
          <t>Fair Value, Assets and Liabilities Measured on Recurring and Nonrecurring Basis [Line Items]</t>
        </is>
      </c>
    </row>
    <row r="16">
      <c r="A16" s="4" t="inlineStr">
        <is>
          <t>Range Discount Rate</t>
        </is>
      </c>
      <c r="B16" s="4" t="inlineStr">
        <is>
          <t>5.20%</t>
        </is>
      </c>
      <c r="C16" s="4" t="inlineStr">
        <is>
          <t>5.10%</t>
        </is>
      </c>
    </row>
    <row r="17">
      <c r="A17" s="4" t="inlineStr">
        <is>
          <t>Real Estate Collateral Dependent Loans | Level 3 | Maximum | Direct capitalization | Capitalization rate</t>
        </is>
      </c>
    </row>
    <row r="18">
      <c r="A18" s="3" t="inlineStr">
        <is>
          <t>Fair Value, Assets and Liabilities Measured on Recurring and Nonrecurring Basis [Line Items]</t>
        </is>
      </c>
    </row>
    <row r="19">
      <c r="A19" s="4" t="inlineStr">
        <is>
          <t>Range Discount Rate</t>
        </is>
      </c>
      <c r="B19" s="4" t="inlineStr">
        <is>
          <t>8.50%</t>
        </is>
      </c>
      <c r="C19" s="4" t="inlineStr">
        <is>
          <t>7.00%</t>
        </is>
      </c>
    </row>
    <row r="20">
      <c r="A20" s="4" t="inlineStr">
        <is>
          <t>Investment in operating leases and property under facility operations | Level 3 | Appraisals</t>
        </is>
      </c>
    </row>
    <row r="21">
      <c r="A21" s="3" t="inlineStr">
        <is>
          <t>Fair Value, Assets and Liabilities Measured on Recurring and Nonrecurring Basis [Line Items]</t>
        </is>
      </c>
    </row>
    <row r="22">
      <c r="A22" s="4" t="inlineStr">
        <is>
          <t>Fair Value</t>
        </is>
      </c>
      <c r="B22" s="5" t="n">
        <v>672</v>
      </c>
      <c r="C22" s="5" t="n">
        <v>4934</v>
      </c>
    </row>
    <row r="23">
      <c r="A23" s="4" t="inlineStr">
        <is>
          <t>Investment in operating leases and property under facility operations | Level 3 | Appraisals | Capitalization rate</t>
        </is>
      </c>
    </row>
    <row r="24">
      <c r="A24" s="3" t="inlineStr">
        <is>
          <t>Fair Value, Assets and Liabilities Measured on Recurring and Nonrecurring Basis [Line Items]</t>
        </is>
      </c>
    </row>
    <row r="25">
      <c r="A25" s="4" t="inlineStr">
        <is>
          <t>Range Discount Rate</t>
        </is>
      </c>
      <c r="C25" s="4" t="inlineStr">
        <is>
          <t>0.00%</t>
        </is>
      </c>
    </row>
    <row r="26">
      <c r="A26" s="4" t="inlineStr">
        <is>
          <t>Certain Investment in Affiliates</t>
        </is>
      </c>
    </row>
    <row r="27">
      <c r="A27" s="3" t="inlineStr">
        <is>
          <t>Fair Value, Assets and Liabilities Measured on Recurring and Nonrecurring Basis [Line Items]</t>
        </is>
      </c>
    </row>
    <row r="28">
      <c r="A28" s="4" t="inlineStr">
        <is>
          <t>Fair Value</t>
        </is>
      </c>
      <c r="B28" s="5" t="n">
        <v>228</v>
      </c>
    </row>
    <row r="29">
      <c r="A29" s="4" t="inlineStr">
        <is>
          <t>Certain Investment in Affiliates | Level 3 | Appraisals</t>
        </is>
      </c>
    </row>
    <row r="30">
      <c r="A30" s="3" t="inlineStr">
        <is>
          <t>Fair Value, Assets and Liabilities Measured on Recurring and Nonrecurring Basis [Line Items]</t>
        </is>
      </c>
    </row>
    <row r="31">
      <c r="A31" s="4" t="inlineStr">
        <is>
          <t>Fair Value</t>
        </is>
      </c>
      <c r="C31" s="5" t="n">
        <v>2614</v>
      </c>
    </row>
    <row r="32">
      <c r="A32" s="4" t="inlineStr">
        <is>
          <t>Certain Investment in Affiliates | Level 3 | Appraisals | Capitalization rate</t>
        </is>
      </c>
    </row>
    <row r="33">
      <c r="A33" s="3" t="inlineStr">
        <is>
          <t>Fair Value, Assets and Liabilities Measured on Recurring and Nonrecurring Basis [Line Items]</t>
        </is>
      </c>
    </row>
    <row r="34">
      <c r="A34" s="4" t="inlineStr">
        <is>
          <t>Range Discount Rate</t>
        </is>
      </c>
      <c r="C34" s="4" t="inlineStr">
        <is>
          <t>0.00%</t>
        </is>
      </c>
    </row>
    <row r="35">
      <c r="A35" s="4" t="inlineStr">
        <is>
          <t>Certain Good will | Level 3 | Market Multiples | Measurement Input EV Precedent transaction Last Twelve Months EBITDA</t>
        </is>
      </c>
    </row>
    <row r="36">
      <c r="A36" s="3" t="inlineStr">
        <is>
          <t>Fair Value, Assets and Liabilities Measured on Recurring and Nonrecurring Basis [Line Items]</t>
        </is>
      </c>
    </row>
    <row r="37">
      <c r="A37" s="4" t="inlineStr">
        <is>
          <t>Fair Value</t>
        </is>
      </c>
      <c r="C37" s="5" t="n">
        <v>775</v>
      </c>
    </row>
    <row r="38">
      <c r="A38" s="4" t="inlineStr">
        <is>
          <t>Range Discount Rate | Times</t>
        </is>
      </c>
      <c r="C38" s="8" t="n">
        <v>5.5</v>
      </c>
    </row>
    <row r="39">
      <c r="A39" s="4" t="inlineStr">
        <is>
          <t>Certain Good will | Level 3 | Weighted Average | Market Multiples | Measurement Input EV Precedent transaction Last Twelve Months EBITDA</t>
        </is>
      </c>
    </row>
    <row r="40">
      <c r="A40" s="3" t="inlineStr">
        <is>
          <t>Fair Value, Assets and Liabilities Measured on Recurring and Nonrecurring Basis [Line Items]</t>
        </is>
      </c>
    </row>
    <row r="41">
      <c r="A41" s="4" t="inlineStr">
        <is>
          <t>Range Discount Rate | Times</t>
        </is>
      </c>
      <c r="C41" s="8" t="n">
        <v>5.5</v>
      </c>
    </row>
    <row r="42">
      <c r="A42" s="4" t="inlineStr">
        <is>
          <t>Certain equity securities | Level 3 | Appraisals</t>
        </is>
      </c>
    </row>
    <row r="43">
      <c r="A43" s="3" t="inlineStr">
        <is>
          <t>Fair Value, Assets and Liabilities Measured on Recurring and Nonrecurring Basis [Line Items]</t>
        </is>
      </c>
    </row>
    <row r="44">
      <c r="A44" s="4" t="inlineStr">
        <is>
          <t>Fair Value</t>
        </is>
      </c>
      <c r="C44" s="5" t="n">
        <v>3577</v>
      </c>
    </row>
    <row r="45">
      <c r="A45" s="4" t="inlineStr">
        <is>
          <t>Certain equity securities | Level 3 | Appraisals | Capitalization rate</t>
        </is>
      </c>
    </row>
    <row r="46">
      <c r="A46" s="3" t="inlineStr">
        <is>
          <t>Fair Value, Assets and Liabilities Measured on Recurring and Nonrecurring Basis [Line Items]</t>
        </is>
      </c>
    </row>
    <row r="47">
      <c r="A47" s="4" t="inlineStr">
        <is>
          <t>Range Discount Rate</t>
        </is>
      </c>
      <c r="C47"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Acquisitions consideration, cost of acquired entity paid in cash</t>
        </is>
      </c>
      <c r="D4" s="5" t="n">
        <v>0</v>
      </c>
      <c r="E4" s="5" t="n">
        <v>0</v>
      </c>
    </row>
    <row r="5">
      <c r="A5" s="4" t="inlineStr">
        <is>
          <t>Bargain Purchase Gain</t>
        </is>
      </c>
      <c r="D5" s="6" t="n">
        <v>0</v>
      </c>
      <c r="E5" s="6" t="n">
        <v>4365</v>
      </c>
    </row>
    <row r="6">
      <c r="A6" s="4" t="inlineStr">
        <is>
          <t>Gains on Sales of Subsidiaries and Affiliates and Liquidation Losses, net</t>
        </is>
      </c>
      <c r="B6" s="5" t="n">
        <v>3476</v>
      </c>
      <c r="C6" s="5" t="n">
        <v>2361</v>
      </c>
      <c r="D6" s="6" t="n">
        <v>6473</v>
      </c>
      <c r="E6" s="6" t="n">
        <v>7681</v>
      </c>
    </row>
    <row r="7">
      <c r="A7" s="4" t="inlineStr">
        <is>
          <t>ORIX USA</t>
        </is>
      </c>
    </row>
    <row r="8">
      <c r="A8" s="3" t="inlineStr">
        <is>
          <t>Business Acquisition [Line Items]</t>
        </is>
      </c>
    </row>
    <row r="9">
      <c r="A9" s="4" t="inlineStr">
        <is>
          <t>Gains on Sales of Subsidiaries and Affiliates and Liquidation Losses, net</t>
        </is>
      </c>
      <c r="B9" s="6" t="n">
        <v>3397</v>
      </c>
      <c r="C9" s="6" t="n">
        <v>2040</v>
      </c>
      <c r="D9" s="6" t="n">
        <v>6305</v>
      </c>
      <c r="E9" s="6" t="n">
        <v>2426</v>
      </c>
    </row>
    <row r="10">
      <c r="A10" s="4" t="inlineStr">
        <is>
          <t>Asia and Australia</t>
        </is>
      </c>
    </row>
    <row r="11">
      <c r="A11" s="3" t="inlineStr">
        <is>
          <t>Business Acquisition [Line Items]</t>
        </is>
      </c>
    </row>
    <row r="12">
      <c r="A12" s="4" t="inlineStr">
        <is>
          <t>Gains on Sales of Subsidiaries and Affiliates and Liquidation Losses, net</t>
        </is>
      </c>
      <c r="C12" s="6" t="n">
        <v>126</v>
      </c>
      <c r="E12" s="6" t="n">
        <v>4936</v>
      </c>
    </row>
    <row r="13">
      <c r="A13" s="4" t="inlineStr">
        <is>
          <t>Wind Power Generation Subsidiaries [Member]</t>
        </is>
      </c>
    </row>
    <row r="14">
      <c r="A14" s="3" t="inlineStr">
        <is>
          <t>Business Acquisition [Line Items]</t>
        </is>
      </c>
    </row>
    <row r="15">
      <c r="A15" s="4" t="inlineStr">
        <is>
          <t>Bargain Purchase Gain</t>
        </is>
      </c>
      <c r="E15" s="6" t="n">
        <v>4365</v>
      </c>
    </row>
    <row r="16">
      <c r="A16" s="4" t="inlineStr">
        <is>
          <t>Divestiture</t>
        </is>
      </c>
    </row>
    <row r="17">
      <c r="A17" s="3" t="inlineStr">
        <is>
          <t>Business Acquisition [Line Items]</t>
        </is>
      </c>
    </row>
    <row r="18">
      <c r="A18" s="4" t="inlineStr">
        <is>
          <t>Gains on Sales of Subsidiaries and Affiliates and Liquidation Losses, net</t>
        </is>
      </c>
      <c r="B18" s="5" t="n">
        <v>3476</v>
      </c>
      <c r="C18" s="5" t="n">
        <v>2361</v>
      </c>
      <c r="D18" s="5" t="n">
        <v>6473</v>
      </c>
      <c r="E18" s="5" t="n">
        <v>76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and Other Sources of Revenu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From Contract With Customers [Line Items]</t>
        </is>
      </c>
    </row>
    <row r="4">
      <c r="A4" s="4" t="inlineStr">
        <is>
          <t>Revenues from contracts with customers</t>
        </is>
      </c>
      <c r="B4" s="5" t="n">
        <v>301299</v>
      </c>
      <c r="C4" s="5" t="n">
        <v>249114</v>
      </c>
      <c r="D4" s="5" t="n">
        <v>595111</v>
      </c>
      <c r="E4" s="5" t="n">
        <v>505743</v>
      </c>
    </row>
    <row r="5">
      <c r="A5" s="4" t="inlineStr">
        <is>
          <t>Other revenues</t>
        </is>
      </c>
      <c r="B5" s="6" t="n">
        <v>331422</v>
      </c>
      <c r="C5" s="6" t="n">
        <v>297983</v>
      </c>
      <c r="D5" s="6" t="n">
        <v>646423</v>
      </c>
      <c r="E5" s="6" t="n">
        <v>578995</v>
      </c>
    </row>
    <row r="6">
      <c r="A6" s="4" t="inlineStr">
        <is>
          <t>Total revenues</t>
        </is>
      </c>
      <c r="B6" s="5" t="n">
        <v>632721</v>
      </c>
      <c r="C6" s="5" t="n">
        <v>547097</v>
      </c>
      <c r="D6" s="5" t="n">
        <v>1241534</v>
      </c>
      <c r="E6" s="5" t="n">
        <v>10847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Sep. 30, 2021</t>
        </is>
      </c>
      <c r="C1" s="2" t="inlineStr">
        <is>
          <t>Mar. 31, 2021</t>
        </is>
      </c>
    </row>
    <row r="2">
      <c r="A2" s="3" t="inlineStr">
        <is>
          <t>Contract with Customer, Asset and Liability [Abstract]</t>
        </is>
      </c>
    </row>
    <row r="3">
      <c r="A3" s="4" t="inlineStr">
        <is>
          <t>Trade Notes, Accounts and Other Receivable</t>
        </is>
      </c>
      <c r="B3" s="5" t="n">
        <v>176293</v>
      </c>
      <c r="C3" s="5" t="n">
        <v>180828</v>
      </c>
    </row>
    <row r="4">
      <c r="A4" s="4" t="inlineStr">
        <is>
          <t>Contract assets (Included in Other Assets)</t>
        </is>
      </c>
      <c r="B4" s="6" t="n">
        <v>11415</v>
      </c>
      <c r="C4" s="6" t="n">
        <v>6558</v>
      </c>
    </row>
    <row r="5">
      <c r="A5" s="4" t="inlineStr">
        <is>
          <t>Contract liabilities (Included in Other Liabilities)</t>
        </is>
      </c>
      <c r="B5" s="5" t="n">
        <v>34767</v>
      </c>
      <c r="C5" s="5" t="n">
        <v>404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57" customWidth="1" min="4" max="4"/>
    <col width="14" customWidth="1" min="5" max="5"/>
  </cols>
  <sheetData>
    <row r="1">
      <c r="A1" s="1" t="inlineStr">
        <is>
          <t>Revenues from Contracts with Customer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From Contract With Customers [Line Items]</t>
        </is>
      </c>
    </row>
    <row r="4">
      <c r="A4" s="4" t="inlineStr">
        <is>
          <t>Revenue included in contract liabilities</t>
        </is>
      </c>
      <c r="B4" s="5" t="n">
        <v>6468</v>
      </c>
      <c r="C4" s="5" t="n">
        <v>7622</v>
      </c>
      <c r="D4" s="5" t="n">
        <v>25631</v>
      </c>
      <c r="E4" s="5" t="n">
        <v>21579</v>
      </c>
    </row>
    <row r="5">
      <c r="A5" s="4" t="inlineStr">
        <is>
          <t>Revenue remaining performance obligation</t>
        </is>
      </c>
      <c r="B5" s="5" t="n">
        <v>139993</v>
      </c>
      <c r="D5" s="5" t="n">
        <v>139993</v>
      </c>
    </row>
    <row r="6">
      <c r="A6" s="4" t="inlineStr">
        <is>
          <t>Automobile Services [Member] | Revenue, Remaining Performance Obligation, Expected Timing of Satisfaction, Start Date [Axis]: 2020-04-01</t>
        </is>
      </c>
    </row>
    <row r="7">
      <c r="A7" s="3" t="inlineStr">
        <is>
          <t>Revenue From Contract With Customers [Line Items]</t>
        </is>
      </c>
    </row>
    <row r="8">
      <c r="A8" s="4" t="inlineStr">
        <is>
          <t>Revenue remaining performance obligation expected timing of satisfaction period</t>
        </is>
      </c>
      <c r="B8" s="4" t="inlineStr">
        <is>
          <t>10 years</t>
        </is>
      </c>
      <c r="D8" s="4" t="inlineStr">
        <is>
          <t>10 years</t>
        </is>
      </c>
    </row>
    <row r="9">
      <c r="A9" s="4" t="inlineStr">
        <is>
          <t>Maximum</t>
        </is>
      </c>
    </row>
    <row r="10">
      <c r="A10" s="3" t="inlineStr">
        <is>
          <t>Revenue From Contract With Customers [Line Items]</t>
        </is>
      </c>
    </row>
    <row r="11">
      <c r="A11" s="4" t="inlineStr">
        <is>
          <t>Revenue remaining performance obligation expected timing of satisfaction, period</t>
        </is>
      </c>
      <c r="D11" s="4" t="inlineStr">
        <is>
          <t>Remaining term for the obligations ranges up to 13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ssor: Lease Incom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 income—net investment in leases</t>
        </is>
      </c>
    </row>
    <row r="4">
      <c r="A4" s="4" t="inlineStr">
        <is>
          <t>Interest Income</t>
        </is>
      </c>
      <c r="B4" s="5" t="n">
        <v>18157</v>
      </c>
      <c r="C4" s="5" t="n">
        <v>17217</v>
      </c>
      <c r="D4" s="5" t="n">
        <v>35962</v>
      </c>
      <c r="E4" s="5" t="n">
        <v>34313</v>
      </c>
    </row>
    <row r="5">
      <c r="A5" s="4" t="inlineStr">
        <is>
          <t>Other</t>
        </is>
      </c>
      <c r="B5" s="6" t="n">
        <v>429</v>
      </c>
      <c r="C5" s="6" t="n">
        <v>478</v>
      </c>
      <c r="D5" s="6" t="n">
        <v>998</v>
      </c>
      <c r="E5" s="6" t="n">
        <v>865</v>
      </c>
    </row>
    <row r="6">
      <c r="A6" s="4" t="inlineStr">
        <is>
          <t>Lease income—operating leases</t>
        </is>
      </c>
      <c r="B6" s="6" t="n">
        <v>114467</v>
      </c>
      <c r="C6" s="6" t="n">
        <v>103015</v>
      </c>
      <c r="D6" s="6" t="n">
        <v>227933</v>
      </c>
      <c r="E6" s="6" t="n">
        <v>197961</v>
      </c>
    </row>
    <row r="7">
      <c r="A7" s="4" t="inlineStr">
        <is>
          <t>Total lease income</t>
        </is>
      </c>
      <c r="B7" s="5" t="n">
        <v>133053</v>
      </c>
      <c r="C7" s="5" t="n">
        <v>120710</v>
      </c>
      <c r="D7" s="5" t="n">
        <v>264893</v>
      </c>
      <c r="E7" s="5" t="n">
        <v>2331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5" t="n">
        <v>152719</v>
      </c>
      <c r="C4" s="5" t="n">
        <v>95492</v>
      </c>
    </row>
    <row r="5">
      <c r="A5" s="3" t="inlineStr">
        <is>
          <t>Adjustments to reconcile net income to net cash provided by operating activities:</t>
        </is>
      </c>
    </row>
    <row r="6">
      <c r="A6" s="4" t="inlineStr">
        <is>
          <t>Depreciation and amortization</t>
        </is>
      </c>
      <c r="B6" s="6" t="n">
        <v>164237</v>
      </c>
      <c r="C6" s="6" t="n">
        <v>154979</v>
      </c>
    </row>
    <row r="7">
      <c r="A7" s="4" t="inlineStr">
        <is>
          <t>Principal payments received under net investment in leases</t>
        </is>
      </c>
      <c r="B7" s="6" t="n">
        <v>213774</v>
      </c>
      <c r="C7" s="6" t="n">
        <v>208285</v>
      </c>
    </row>
    <row r="8">
      <c r="A8" s="4" t="inlineStr">
        <is>
          <t>Provision for credit losses</t>
        </is>
      </c>
      <c r="B8" s="6" t="n">
        <v>2106</v>
      </c>
      <c r="C8" s="6" t="n">
        <v>7336</v>
      </c>
    </row>
    <row r="9">
      <c r="A9" s="4" t="inlineStr">
        <is>
          <t>Equity in net income of affiliates (excluding interest on loans)</t>
        </is>
      </c>
      <c r="B9" s="6" t="n">
        <v>-4760</v>
      </c>
      <c r="C9" s="6" t="n">
        <v>-1483</v>
      </c>
    </row>
    <row r="10">
      <c r="A10" s="4" t="inlineStr">
        <is>
          <t>Gains on sales of subsidiaries and affiliates and liquidation losses, net</t>
        </is>
      </c>
      <c r="B10" s="6" t="n">
        <v>-6473</v>
      </c>
      <c r="C10" s="6" t="n">
        <v>-7681</v>
      </c>
    </row>
    <row r="11">
      <c r="A11" s="4" t="inlineStr">
        <is>
          <t>Bargain purchase gain</t>
        </is>
      </c>
      <c r="B11" s="6" t="n">
        <v>0</v>
      </c>
      <c r="C11" s="6" t="n">
        <v>-4365</v>
      </c>
    </row>
    <row r="12">
      <c r="A12" s="4" t="inlineStr">
        <is>
          <t>Gains on sales of securities other than trading</t>
        </is>
      </c>
      <c r="B12" s="6" t="n">
        <v>-13017</v>
      </c>
      <c r="C12" s="6" t="n">
        <v>-6510</v>
      </c>
    </row>
    <row r="13">
      <c r="A13" s="4" t="inlineStr">
        <is>
          <t>Gains on sales of operating lease assets</t>
        </is>
      </c>
      <c r="B13" s="6" t="n">
        <v>-26238</v>
      </c>
      <c r="C13" s="6" t="n">
        <v>-15888</v>
      </c>
    </row>
    <row r="14">
      <c r="A14" s="4" t="inlineStr">
        <is>
          <t>Write-downs of long-lived assets</t>
        </is>
      </c>
      <c r="B14" s="6" t="n">
        <v>88</v>
      </c>
      <c r="C14" s="6" t="n">
        <v>583</v>
      </c>
    </row>
    <row r="15">
      <c r="A15" s="4" t="inlineStr">
        <is>
          <t>Write-downs of securities</t>
        </is>
      </c>
      <c r="B15" s="6" t="n">
        <v>60</v>
      </c>
      <c r="C15" s="6" t="n">
        <v>3876</v>
      </c>
    </row>
    <row r="16">
      <c r="A16" s="4" t="inlineStr">
        <is>
          <t>(Increase) decrease in trading securities</t>
        </is>
      </c>
      <c r="B16" s="6" t="n">
        <v>38414</v>
      </c>
      <c r="C16" s="6" t="n">
        <v>-14617</v>
      </c>
    </row>
    <row r="17">
      <c r="A17" s="4" t="inlineStr">
        <is>
          <t>Increase in inventories</t>
        </is>
      </c>
      <c r="B17" s="6" t="n">
        <v>-211</v>
      </c>
      <c r="C17" s="6" t="n">
        <v>-7436</v>
      </c>
    </row>
    <row r="18">
      <c r="A18" s="4" t="inlineStr">
        <is>
          <t>Decrease in trade notes, accounts and other receivable</t>
        </is>
      </c>
      <c r="B18" s="6" t="n">
        <v>31665</v>
      </c>
      <c r="C18" s="6" t="n">
        <v>17982</v>
      </c>
    </row>
    <row r="19">
      <c r="A19" s="4" t="inlineStr">
        <is>
          <t>Decrease in trade notes, accounts and other payable</t>
        </is>
      </c>
      <c r="B19" s="6" t="n">
        <v>-45908</v>
      </c>
      <c r="C19" s="6" t="n">
        <v>-48200</v>
      </c>
    </row>
    <row r="20">
      <c r="A20" s="4" t="inlineStr">
        <is>
          <t>Increase in policy liabilities and policy account balances</t>
        </is>
      </c>
      <c r="B20" s="6" t="n">
        <v>63412</v>
      </c>
      <c r="C20" s="6" t="n">
        <v>136488</v>
      </c>
    </row>
    <row r="21">
      <c r="A21" s="4" t="inlineStr">
        <is>
          <t>Other, net</t>
        </is>
      </c>
      <c r="B21" s="6" t="n">
        <v>23288</v>
      </c>
      <c r="C21" s="6" t="n">
        <v>931</v>
      </c>
    </row>
    <row r="22">
      <c r="A22" s="4" t="inlineStr">
        <is>
          <t>Net cash provided by operating activities</t>
        </is>
      </c>
      <c r="B22" s="6" t="n">
        <v>593156</v>
      </c>
      <c r="C22" s="6" t="n">
        <v>519772</v>
      </c>
    </row>
    <row r="23">
      <c r="A23" s="3" t="inlineStr">
        <is>
          <t>Cash Flows from Investing Activities:</t>
        </is>
      </c>
    </row>
    <row r="24">
      <c r="A24" s="4" t="inlineStr">
        <is>
          <t>Purchases of lease equipment</t>
        </is>
      </c>
      <c r="B24" s="6" t="n">
        <v>-426635</v>
      </c>
      <c r="C24" s="6" t="n">
        <v>-313194</v>
      </c>
    </row>
    <row r="25">
      <c r="A25" s="4" t="inlineStr">
        <is>
          <t>Installment loans made to customers</t>
        </is>
      </c>
      <c r="B25" s="6" t="n">
        <v>-586801</v>
      </c>
      <c r="C25" s="6" t="n">
        <v>-541225</v>
      </c>
    </row>
    <row r="26">
      <c r="A26" s="4" t="inlineStr">
        <is>
          <t>Principal collected on installment loans</t>
        </is>
      </c>
      <c r="B26" s="6" t="n">
        <v>580149</v>
      </c>
      <c r="C26" s="6" t="n">
        <v>501231</v>
      </c>
    </row>
    <row r="27">
      <c r="A27" s="4" t="inlineStr">
        <is>
          <t>Proceeds from sales of operating lease assets</t>
        </is>
      </c>
      <c r="B27" s="6" t="n">
        <v>88398</v>
      </c>
      <c r="C27" s="6" t="n">
        <v>81998</v>
      </c>
    </row>
    <row r="28">
      <c r="A28" s="4" t="inlineStr">
        <is>
          <t>Investment in affiliates, net</t>
        </is>
      </c>
      <c r="B28" s="6" t="n">
        <v>-13881</v>
      </c>
      <c r="C28" s="6" t="n">
        <v>-6206</v>
      </c>
    </row>
    <row r="29">
      <c r="A29" s="4" t="inlineStr">
        <is>
          <t>Proceeds from sales of investment in affiliates</t>
        </is>
      </c>
      <c r="B29" s="6" t="n">
        <v>17734</v>
      </c>
      <c r="C29" s="6" t="n">
        <v>18550</v>
      </c>
    </row>
    <row r="30">
      <c r="A30" s="4" t="inlineStr">
        <is>
          <t>Purchases of available-for-sale debt securities</t>
        </is>
      </c>
      <c r="B30" s="6" t="n">
        <v>-240909</v>
      </c>
      <c r="C30" s="6" t="n">
        <v>-265217</v>
      </c>
    </row>
    <row r="31">
      <c r="A31" s="4" t="inlineStr">
        <is>
          <t>Proceeds from sales of available-for-sale debt securities</t>
        </is>
      </c>
      <c r="B31" s="6" t="n">
        <v>179630</v>
      </c>
      <c r="C31" s="6" t="n">
        <v>129725</v>
      </c>
    </row>
    <row r="32">
      <c r="A32" s="4" t="inlineStr">
        <is>
          <t>Proceeds from redemption of available-for-sale debt securities</t>
        </is>
      </c>
      <c r="B32" s="6" t="n">
        <v>34180</v>
      </c>
      <c r="C32" s="6" t="n">
        <v>18970</v>
      </c>
    </row>
    <row r="33">
      <c r="A33" s="4" t="inlineStr">
        <is>
          <t>Purchases of equity securities other than trading</t>
        </is>
      </c>
      <c r="B33" s="6" t="n">
        <v>-30450</v>
      </c>
      <c r="C33" s="6" t="n">
        <v>-12443</v>
      </c>
    </row>
    <row r="34">
      <c r="A34" s="4" t="inlineStr">
        <is>
          <t>Proceeds from sales of equity securities other than trading</t>
        </is>
      </c>
      <c r="B34" s="6" t="n">
        <v>47813</v>
      </c>
      <c r="C34" s="6" t="n">
        <v>14402</v>
      </c>
    </row>
    <row r="35">
      <c r="A35" s="4" t="inlineStr">
        <is>
          <t>Purchases of property under facility operations</t>
        </is>
      </c>
      <c r="B35" s="6" t="n">
        <v>-12799</v>
      </c>
      <c r="C35" s="6" t="n">
        <v>-26396</v>
      </c>
    </row>
    <row r="36">
      <c r="A36" s="4" t="inlineStr">
        <is>
          <t>Acquisitions of subsidiaries, net of cash acquired</t>
        </is>
      </c>
      <c r="B36" s="6" t="n">
        <v>-90090</v>
      </c>
      <c r="C36" s="6" t="n">
        <v>-1709</v>
      </c>
    </row>
    <row r="37">
      <c r="A37" s="4" t="inlineStr">
        <is>
          <t>Sales of subsidiaries, net of cash disposed</t>
        </is>
      </c>
      <c r="B37" s="6" t="n">
        <v>4143</v>
      </c>
      <c r="C37" s="6" t="n">
        <v>319</v>
      </c>
    </row>
    <row r="38">
      <c r="A38" s="4" t="inlineStr">
        <is>
          <t>Other, net</t>
        </is>
      </c>
      <c r="B38" s="6" t="n">
        <v>13157</v>
      </c>
      <c r="C38" s="6" t="n">
        <v>-18953</v>
      </c>
    </row>
    <row r="39">
      <c r="A39" s="4" t="inlineStr">
        <is>
          <t>Net cash used in investing activities</t>
        </is>
      </c>
      <c r="B39" s="6" t="n">
        <v>-436361</v>
      </c>
      <c r="C39" s="6" t="n">
        <v>-420148</v>
      </c>
    </row>
    <row r="40">
      <c r="A40" s="3" t="inlineStr">
        <is>
          <t>Cash Flows from Financing Activities:</t>
        </is>
      </c>
    </row>
    <row r="41">
      <c r="A41" s="4" t="inlineStr">
        <is>
          <t>Net increase in debt with maturities of three months or less</t>
        </is>
      </c>
      <c r="B41" s="6" t="n">
        <v>159408</v>
      </c>
      <c r="C41" s="6" t="n">
        <v>68417</v>
      </c>
    </row>
    <row r="42">
      <c r="A42" s="4" t="inlineStr">
        <is>
          <t>Proceeds from debt with maturities longer than three months</t>
        </is>
      </c>
      <c r="B42" s="6" t="n">
        <v>475898</v>
      </c>
      <c r="C42" s="6" t="n">
        <v>515997</v>
      </c>
    </row>
    <row r="43">
      <c r="A43" s="4" t="inlineStr">
        <is>
          <t>Repayment of debt with maturities longer than three months</t>
        </is>
      </c>
      <c r="B43" s="6" t="n">
        <v>-591890</v>
      </c>
      <c r="C43" s="6" t="n">
        <v>-526556</v>
      </c>
    </row>
    <row r="44">
      <c r="A44" s="4" t="inlineStr">
        <is>
          <t>Net increase (decrease) in deposits due to customers</t>
        </is>
      </c>
      <c r="B44" s="6" t="n">
        <v>-31813</v>
      </c>
      <c r="C44" s="6" t="n">
        <v>90431</v>
      </c>
    </row>
    <row r="45">
      <c r="A45" s="4" t="inlineStr">
        <is>
          <t>Cash dividends paid to ORIX Corporation shareholders</t>
        </is>
      </c>
      <c r="B45" s="6" t="n">
        <v>-52438</v>
      </c>
      <c r="C45" s="6" t="n">
        <v>-51493</v>
      </c>
    </row>
    <row r="46">
      <c r="A46" s="4" t="inlineStr">
        <is>
          <t>Acquisition of treasury stock</t>
        </is>
      </c>
      <c r="B46" s="6" t="n">
        <v>-30547</v>
      </c>
      <c r="C46" s="6" t="n">
        <v>-11243</v>
      </c>
    </row>
    <row r="47">
      <c r="A47" s="4" t="inlineStr">
        <is>
          <t>Contribution from noncontrolling interests</t>
        </is>
      </c>
      <c r="B47" s="6" t="n">
        <v>7271</v>
      </c>
      <c r="C47" s="6" t="n">
        <v>7723</v>
      </c>
    </row>
    <row r="48">
      <c r="A48" s="4" t="inlineStr">
        <is>
          <t>Purchases of shares of subsidiaries from noncontrolling interests</t>
        </is>
      </c>
      <c r="B48" s="6" t="n">
        <v>-1289</v>
      </c>
      <c r="C48" s="6" t="n">
        <v>-4282</v>
      </c>
    </row>
    <row r="49">
      <c r="A49" s="4" t="inlineStr">
        <is>
          <t>Net increase (decrease) in call money</t>
        </is>
      </c>
      <c r="B49" s="6" t="n">
        <v>2500</v>
      </c>
      <c r="C49" s="6" t="n">
        <v>-10000</v>
      </c>
    </row>
    <row r="50">
      <c r="A50" s="4" t="inlineStr">
        <is>
          <t>Other, net</t>
        </is>
      </c>
      <c r="B50" s="6" t="n">
        <v>-13304</v>
      </c>
      <c r="C50" s="6" t="n">
        <v>-6849</v>
      </c>
    </row>
    <row r="51">
      <c r="A51" s="4" t="inlineStr">
        <is>
          <t>Net cash provided by (used in) financing activities</t>
        </is>
      </c>
      <c r="B51" s="6" t="n">
        <v>-76204</v>
      </c>
      <c r="C51" s="6" t="n">
        <v>72145</v>
      </c>
    </row>
    <row r="52">
      <c r="A52" s="4" t="inlineStr">
        <is>
          <t>Effect of Exchange Rate Changes on Cash, Cash Equivalents and Restricted Cash</t>
        </is>
      </c>
      <c r="B52" s="6" t="n">
        <v>1726</v>
      </c>
      <c r="C52" s="6" t="n">
        <v>253</v>
      </c>
    </row>
    <row r="53">
      <c r="A53" s="4" t="inlineStr">
        <is>
          <t>Net increase in Cash, Cash Equivalents and Restricted Cash</t>
        </is>
      </c>
      <c r="B53" s="6" t="n">
        <v>82317</v>
      </c>
      <c r="C53" s="6" t="n">
        <v>172022</v>
      </c>
    </row>
    <row r="54">
      <c r="A54" s="4" t="inlineStr">
        <is>
          <t>Cash, Cash Equivalents and Restricted Cash at Beginning of Period</t>
        </is>
      </c>
      <c r="B54" s="6" t="n">
        <v>1079575</v>
      </c>
      <c r="C54" s="6" t="n">
        <v>1135284</v>
      </c>
    </row>
    <row r="55">
      <c r="A55" s="4" t="inlineStr">
        <is>
          <t>Cash, Cash Equivalents and Restricted Cash at End of Period</t>
        </is>
      </c>
      <c r="B55" s="5" t="n">
        <v>1161892</v>
      </c>
      <c r="C55" s="5" t="n">
        <v>13073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chedule of Operating Leases [Line Items]</t>
        </is>
      </c>
    </row>
    <row r="4">
      <c r="A4" s="4" t="inlineStr">
        <is>
          <t>Gains on sales of operating lease assets</t>
        </is>
      </c>
      <c r="D4" s="5" t="n">
        <v>26238</v>
      </c>
      <c r="E4" s="5" t="n">
        <v>15888</v>
      </c>
    </row>
    <row r="5">
      <c r="A5" s="4" t="inlineStr">
        <is>
          <t>Operating Lease Assets Other than Real Estate</t>
        </is>
      </c>
    </row>
    <row r="6">
      <c r="A6" s="3" t="inlineStr">
        <is>
          <t>Schedule of Operating Leases [Line Items]</t>
        </is>
      </c>
    </row>
    <row r="7">
      <c r="A7" s="4" t="inlineStr">
        <is>
          <t>Gains on sales of operating lease assets</t>
        </is>
      </c>
      <c r="B7" s="5" t="n">
        <v>5731</v>
      </c>
      <c r="C7" s="5" t="n">
        <v>2022</v>
      </c>
      <c r="D7" s="6" t="n">
        <v>10798</v>
      </c>
      <c r="E7" s="6" t="n">
        <v>3134</v>
      </c>
    </row>
    <row r="8">
      <c r="A8" s="4" t="inlineStr">
        <is>
          <t>Real Estate Asset</t>
        </is>
      </c>
    </row>
    <row r="9">
      <c r="A9" s="3" t="inlineStr">
        <is>
          <t>Schedule of Operating Leases [Line Items]</t>
        </is>
      </c>
    </row>
    <row r="10">
      <c r="A10" s="4" t="inlineStr">
        <is>
          <t>Gains on sales of operating lease assets</t>
        </is>
      </c>
      <c r="B10" s="5" t="n">
        <v>7475</v>
      </c>
      <c r="C10" s="5" t="n">
        <v>8050</v>
      </c>
      <c r="D10" s="5" t="n">
        <v>15440</v>
      </c>
      <c r="E10" s="5" t="n">
        <v>127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Credit Quality of Financial Assets and the Allowance for Credit Losses - Summary of Allowance for Credit Losses for Installment Loans (Detail) - JPY (¥) ¥ in Millions</t>
        </is>
      </c>
      <c r="C1" s="2" t="inlineStr">
        <is>
          <t>3 Months Ended</t>
        </is>
      </c>
      <c r="G1" s="2" t="inlineStr">
        <is>
          <t>6 Months Ended</t>
        </is>
      </c>
    </row>
    <row r="2">
      <c r="C2" s="2" t="inlineStr">
        <is>
          <t>Sep. 30, 2021</t>
        </is>
      </c>
      <c r="E2" s="2" t="inlineStr">
        <is>
          <t>Sep. 30, 2020</t>
        </is>
      </c>
      <c r="G2" s="2" t="inlineStr">
        <is>
          <t>Sep. 30, 2021</t>
        </is>
      </c>
      <c r="I2" s="2" t="inlineStr">
        <is>
          <t>Sep. 30, 2020</t>
        </is>
      </c>
      <c r="K2" s="2" t="inlineStr">
        <is>
          <t>Mar. 31, 2021</t>
        </is>
      </c>
    </row>
    <row r="3">
      <c r="A3" s="3" t="inlineStr">
        <is>
          <t>Financing Receivable, Allowance for Credit Losses [Line Items]</t>
        </is>
      </c>
    </row>
    <row r="4">
      <c r="A4" s="4" t="inlineStr">
        <is>
          <t>Beginning balance</t>
        </is>
      </c>
      <c r="C4" s="5" t="n">
        <v>79539</v>
      </c>
      <c r="E4" s="5" t="n">
        <v>91860</v>
      </c>
      <c r="G4" s="5" t="n">
        <v>79995</v>
      </c>
      <c r="I4" s="5" t="n">
        <v>56836</v>
      </c>
    </row>
    <row r="5">
      <c r="A5" s="4" t="inlineStr">
        <is>
          <t>Reclassification to allowance for investment in operating leases</t>
        </is>
      </c>
      <c r="B5" s="4" t="inlineStr">
        <is>
          <t>[1]</t>
        </is>
      </c>
      <c r="I5" s="6" t="n">
        <v>-312</v>
      </c>
    </row>
    <row r="6">
      <c r="A6" s="4" t="inlineStr">
        <is>
          <t>Provision (Reversal)</t>
        </is>
      </c>
      <c r="C6" s="6" t="n">
        <v>2886</v>
      </c>
      <c r="E6" s="6" t="n">
        <v>4272</v>
      </c>
      <c r="G6" s="6" t="n">
        <v>5112</v>
      </c>
      <c r="I6" s="6" t="n">
        <v>12531</v>
      </c>
    </row>
    <row r="7">
      <c r="A7" s="4" t="inlineStr">
        <is>
          <t>Allowance of purchased loans during the reporting period</t>
        </is>
      </c>
      <c r="C7" s="6" t="n">
        <v>1537</v>
      </c>
      <c r="E7" s="6" t="n">
        <v>302</v>
      </c>
      <c r="G7" s="6" t="n">
        <v>1752</v>
      </c>
      <c r="I7" s="6" t="n">
        <v>340</v>
      </c>
    </row>
    <row r="8">
      <c r="A8" s="4" t="inlineStr">
        <is>
          <t>Charge-offs</t>
        </is>
      </c>
      <c r="C8" s="6" t="n">
        <v>-4954</v>
      </c>
      <c r="D8" s="4" t="inlineStr">
        <is>
          <t>[2]</t>
        </is>
      </c>
      <c r="E8" s="6" t="n">
        <v>-9187</v>
      </c>
      <c r="F8" s="4" t="inlineStr">
        <is>
          <t>[2]</t>
        </is>
      </c>
      <c r="G8" s="6" t="n">
        <v>-7902</v>
      </c>
      <c r="H8" s="4" t="inlineStr">
        <is>
          <t>[3]</t>
        </is>
      </c>
      <c r="I8" s="6" t="n">
        <v>-14258</v>
      </c>
      <c r="J8" s="4" t="inlineStr">
        <is>
          <t>[3]</t>
        </is>
      </c>
    </row>
    <row r="9">
      <c r="A9" s="4" t="inlineStr">
        <is>
          <t>Recoveries</t>
        </is>
      </c>
      <c r="C9" s="6" t="n">
        <v>44</v>
      </c>
      <c r="E9" s="6" t="n">
        <v>175</v>
      </c>
      <c r="G9" s="6" t="n">
        <v>102</v>
      </c>
      <c r="I9" s="6" t="n">
        <v>358</v>
      </c>
    </row>
    <row r="10">
      <c r="A10" s="4" t="inlineStr">
        <is>
          <t>Other</t>
        </is>
      </c>
      <c r="B10" s="4" t="inlineStr">
        <is>
          <t>[4]</t>
        </is>
      </c>
      <c r="C10" s="6" t="n">
        <v>232</v>
      </c>
      <c r="E10" s="6" t="n">
        <v>-627</v>
      </c>
      <c r="G10" s="6" t="n">
        <v>225</v>
      </c>
      <c r="I10" s="6" t="n">
        <v>-445</v>
      </c>
    </row>
    <row r="11">
      <c r="A11" s="4" t="inlineStr">
        <is>
          <t>Ending balance</t>
        </is>
      </c>
      <c r="C11" s="6" t="n">
        <v>79284</v>
      </c>
      <c r="E11" s="6" t="n">
        <v>86795</v>
      </c>
      <c r="G11" s="6" t="n">
        <v>79284</v>
      </c>
      <c r="I11" s="6" t="n">
        <v>86795</v>
      </c>
    </row>
    <row r="12">
      <c r="A12" s="4" t="inlineStr">
        <is>
          <t>Collective (pool) assessment</t>
        </is>
      </c>
      <c r="C12" s="6" t="n">
        <v>57901</v>
      </c>
      <c r="E12" s="6" t="n">
        <v>62943</v>
      </c>
      <c r="G12" s="6" t="n">
        <v>57901</v>
      </c>
      <c r="I12" s="6" t="n">
        <v>62943</v>
      </c>
      <c r="K12" s="5" t="n">
        <v>58141</v>
      </c>
    </row>
    <row r="13">
      <c r="A13" s="4" t="inlineStr">
        <is>
          <t>Individual assessment</t>
        </is>
      </c>
      <c r="C13" s="6" t="n">
        <v>21383</v>
      </c>
      <c r="E13" s="6" t="n">
        <v>23852</v>
      </c>
      <c r="G13" s="6" t="n">
        <v>21383</v>
      </c>
      <c r="I13" s="6" t="n">
        <v>23852</v>
      </c>
      <c r="K13" s="6" t="n">
        <v>21854</v>
      </c>
    </row>
    <row r="14">
      <c r="A14" s="4" t="inlineStr">
        <is>
          <t>Restatement Adjustment</t>
        </is>
      </c>
    </row>
    <row r="15">
      <c r="A15" s="3" t="inlineStr">
        <is>
          <t>Financing Receivable, Allowance for Credit Losses [Line Items]</t>
        </is>
      </c>
    </row>
    <row r="16">
      <c r="A16" s="4" t="inlineStr">
        <is>
          <t>Beginning balance</t>
        </is>
      </c>
      <c r="I16" s="6" t="n">
        <v>88269</v>
      </c>
    </row>
    <row r="17">
      <c r="A17" s="4" t="inlineStr">
        <is>
          <t>Net investment in leases</t>
        </is>
      </c>
    </row>
    <row r="18">
      <c r="A18" s="3" t="inlineStr">
        <is>
          <t>Financing Receivable, Allowance for Credit Losses [Line Items]</t>
        </is>
      </c>
    </row>
    <row r="19">
      <c r="A19" s="4" t="inlineStr">
        <is>
          <t>Beginning balance</t>
        </is>
      </c>
      <c r="C19" s="6" t="n">
        <v>16335</v>
      </c>
      <c r="E19" s="6" t="n">
        <v>16219</v>
      </c>
      <c r="G19" s="6" t="n">
        <v>16522</v>
      </c>
      <c r="I19" s="6" t="n">
        <v>11692</v>
      </c>
    </row>
    <row r="20">
      <c r="A20" s="4" t="inlineStr">
        <is>
          <t>Reclassification to allowance for investment in operating leases</t>
        </is>
      </c>
      <c r="B20" s="4" t="inlineStr">
        <is>
          <t>[1]</t>
        </is>
      </c>
      <c r="I20" s="6" t="n">
        <v>0</v>
      </c>
    </row>
    <row r="21">
      <c r="A21" s="4" t="inlineStr">
        <is>
          <t>Provision (Reversal)</t>
        </is>
      </c>
      <c r="C21" s="6" t="n">
        <v>399</v>
      </c>
      <c r="E21" s="6" t="n">
        <v>449</v>
      </c>
      <c r="G21" s="6" t="n">
        <v>672</v>
      </c>
      <c r="I21" s="6" t="n">
        <v>1464</v>
      </c>
    </row>
    <row r="22">
      <c r="A22" s="4" t="inlineStr">
        <is>
          <t>Allowance of purchased loans during the reporting period</t>
        </is>
      </c>
      <c r="C22" s="6" t="n">
        <v>0</v>
      </c>
      <c r="E22" s="6" t="n">
        <v>0</v>
      </c>
      <c r="G22" s="6" t="n">
        <v>0</v>
      </c>
      <c r="I22" s="6" t="n">
        <v>0</v>
      </c>
    </row>
    <row r="23">
      <c r="A23" s="4" t="inlineStr">
        <is>
          <t>Charge-offs</t>
        </is>
      </c>
      <c r="C23" s="6" t="n">
        <v>-521</v>
      </c>
      <c r="D23" s="4" t="inlineStr">
        <is>
          <t>[2]</t>
        </is>
      </c>
      <c r="E23" s="6" t="n">
        <v>-381</v>
      </c>
      <c r="F23" s="4" t="inlineStr">
        <is>
          <t>[2]</t>
        </is>
      </c>
      <c r="G23" s="6" t="n">
        <v>-998</v>
      </c>
      <c r="H23" s="4" t="inlineStr">
        <is>
          <t>[3]</t>
        </is>
      </c>
      <c r="I23" s="6" t="n">
        <v>-604</v>
      </c>
      <c r="J23" s="4" t="inlineStr">
        <is>
          <t>[3]</t>
        </is>
      </c>
    </row>
    <row r="24">
      <c r="A24" s="4" t="inlineStr">
        <is>
          <t>Recoveries</t>
        </is>
      </c>
      <c r="C24" s="6" t="n">
        <v>8</v>
      </c>
      <c r="G24" s="6" t="n">
        <v>10</v>
      </c>
      <c r="I24" s="6" t="n">
        <v>8</v>
      </c>
    </row>
    <row r="25">
      <c r="A25" s="4" t="inlineStr">
        <is>
          <t>Recoveries</t>
        </is>
      </c>
      <c r="E25" s="6" t="n">
        <v>-2</v>
      </c>
    </row>
    <row r="26">
      <c r="A26" s="4" t="inlineStr">
        <is>
          <t>Other</t>
        </is>
      </c>
      <c r="B26" s="4" t="inlineStr">
        <is>
          <t>[4]</t>
        </is>
      </c>
      <c r="C26" s="6" t="n">
        <v>22</v>
      </c>
      <c r="E26" s="6" t="n">
        <v>-79</v>
      </c>
      <c r="G26" s="6" t="n">
        <v>37</v>
      </c>
      <c r="I26" s="6" t="n">
        <v>96</v>
      </c>
    </row>
    <row r="27">
      <c r="A27" s="4" t="inlineStr">
        <is>
          <t>Ending balance</t>
        </is>
      </c>
      <c r="C27" s="6" t="n">
        <v>16243</v>
      </c>
      <c r="E27" s="6" t="n">
        <v>16206</v>
      </c>
      <c r="G27" s="6" t="n">
        <v>16243</v>
      </c>
      <c r="I27" s="6" t="n">
        <v>16206</v>
      </c>
    </row>
    <row r="28">
      <c r="A28" s="4" t="inlineStr">
        <is>
          <t>Collective (pool) assessment</t>
        </is>
      </c>
      <c r="C28" s="6" t="n">
        <v>12758</v>
      </c>
      <c r="E28" s="6" t="n">
        <v>9090</v>
      </c>
      <c r="G28" s="6" t="n">
        <v>12758</v>
      </c>
      <c r="I28" s="6" t="n">
        <v>9090</v>
      </c>
      <c r="K28" s="6" t="n">
        <v>13267</v>
      </c>
    </row>
    <row r="29">
      <c r="A29" s="4" t="inlineStr">
        <is>
          <t>Individual assessment</t>
        </is>
      </c>
      <c r="C29" s="6" t="n">
        <v>3485</v>
      </c>
      <c r="E29" s="6" t="n">
        <v>7116</v>
      </c>
      <c r="G29" s="6" t="n">
        <v>3485</v>
      </c>
      <c r="I29" s="6" t="n">
        <v>7116</v>
      </c>
      <c r="K29" s="6" t="n">
        <v>3255</v>
      </c>
    </row>
    <row r="30">
      <c r="A30" s="4" t="inlineStr">
        <is>
          <t>Net investment in leases | Restatement Adjustment</t>
        </is>
      </c>
    </row>
    <row r="31">
      <c r="A31" s="3" t="inlineStr">
        <is>
          <t>Financing Receivable, Allowance for Credit Losses [Line Items]</t>
        </is>
      </c>
    </row>
    <row r="32">
      <c r="A32" s="4" t="inlineStr">
        <is>
          <t>Beginning balance</t>
        </is>
      </c>
      <c r="I32" s="6" t="n">
        <v>15242</v>
      </c>
    </row>
    <row r="33">
      <c r="A33" s="4" t="inlineStr">
        <is>
          <t>Consumer</t>
        </is>
      </c>
    </row>
    <row r="34">
      <c r="A34" s="3" t="inlineStr">
        <is>
          <t>Financing Receivable, Allowance for Credit Losses [Line Items]</t>
        </is>
      </c>
    </row>
    <row r="35">
      <c r="A35" s="4" t="inlineStr">
        <is>
          <t>Beginning balance</t>
        </is>
      </c>
      <c r="C35" s="6" t="n">
        <v>28963</v>
      </c>
      <c r="E35" s="6" t="n">
        <v>36322</v>
      </c>
      <c r="G35" s="6" t="n">
        <v>29010</v>
      </c>
      <c r="I35" s="6" t="n">
        <v>20542</v>
      </c>
    </row>
    <row r="36">
      <c r="A36" s="4" t="inlineStr">
        <is>
          <t>Reclassification to allowance for investment in operating leases</t>
        </is>
      </c>
      <c r="B36" s="4" t="inlineStr">
        <is>
          <t>[1]</t>
        </is>
      </c>
      <c r="I36" s="6" t="n">
        <v>0</v>
      </c>
    </row>
    <row r="37">
      <c r="A37" s="4" t="inlineStr">
        <is>
          <t>Provision (Reversal)</t>
        </is>
      </c>
      <c r="C37" s="6" t="n">
        <v>1330</v>
      </c>
      <c r="E37" s="6" t="n">
        <v>956</v>
      </c>
      <c r="G37" s="6" t="n">
        <v>2786</v>
      </c>
      <c r="I37" s="6" t="n">
        <v>4007</v>
      </c>
    </row>
    <row r="38">
      <c r="A38" s="4" t="inlineStr">
        <is>
          <t>Allowance of purchased loans during the reporting period</t>
        </is>
      </c>
      <c r="C38" s="6" t="n">
        <v>0</v>
      </c>
      <c r="E38" s="6" t="n">
        <v>0</v>
      </c>
      <c r="G38" s="6" t="n">
        <v>0</v>
      </c>
      <c r="I38" s="6" t="n">
        <v>0</v>
      </c>
    </row>
    <row r="39">
      <c r="A39" s="4" t="inlineStr">
        <is>
          <t>Charge-offs</t>
        </is>
      </c>
      <c r="C39" s="6" t="n">
        <v>-1509</v>
      </c>
      <c r="D39" s="4" t="inlineStr">
        <is>
          <t>[2]</t>
        </is>
      </c>
      <c r="E39" s="6" t="n">
        <v>-2975</v>
      </c>
      <c r="F39" s="4" t="inlineStr">
        <is>
          <t>[2]</t>
        </is>
      </c>
      <c r="G39" s="6" t="n">
        <v>-3025</v>
      </c>
      <c r="H39" s="4" t="inlineStr">
        <is>
          <t>[3]</t>
        </is>
      </c>
      <c r="I39" s="6" t="n">
        <v>-5178</v>
      </c>
      <c r="J39" s="4" t="inlineStr">
        <is>
          <t>[3]</t>
        </is>
      </c>
    </row>
    <row r="40">
      <c r="A40" s="4" t="inlineStr">
        <is>
          <t>Recoveries</t>
        </is>
      </c>
      <c r="C40" s="6" t="n">
        <v>9</v>
      </c>
      <c r="E40" s="6" t="n">
        <v>162</v>
      </c>
      <c r="G40" s="6" t="n">
        <v>22</v>
      </c>
      <c r="I40" s="6" t="n">
        <v>251</v>
      </c>
    </row>
    <row r="41">
      <c r="A41" s="4" t="inlineStr">
        <is>
          <t>Other</t>
        </is>
      </c>
      <c r="B41" s="4" t="inlineStr">
        <is>
          <t>[4]</t>
        </is>
      </c>
      <c r="C41" s="6" t="n">
        <v>16</v>
      </c>
      <c r="E41" s="6" t="n">
        <v>-115</v>
      </c>
      <c r="G41" s="6" t="n">
        <v>16</v>
      </c>
      <c r="I41" s="6" t="n">
        <v>228</v>
      </c>
    </row>
    <row r="42">
      <c r="A42" s="4" t="inlineStr">
        <is>
          <t>Ending balance</t>
        </is>
      </c>
      <c r="C42" s="6" t="n">
        <v>28809</v>
      </c>
      <c r="E42" s="6" t="n">
        <v>34350</v>
      </c>
      <c r="G42" s="6" t="n">
        <v>28809</v>
      </c>
      <c r="I42" s="6" t="n">
        <v>34350</v>
      </c>
    </row>
    <row r="43">
      <c r="A43" s="4" t="inlineStr">
        <is>
          <t>Collective (pool) assessment</t>
        </is>
      </c>
      <c r="C43" s="6" t="n">
        <v>24611</v>
      </c>
      <c r="E43" s="6" t="n">
        <v>30168</v>
      </c>
      <c r="G43" s="6" t="n">
        <v>24611</v>
      </c>
      <c r="I43" s="6" t="n">
        <v>30168</v>
      </c>
      <c r="K43" s="6" t="n">
        <v>24761</v>
      </c>
    </row>
    <row r="44">
      <c r="A44" s="4" t="inlineStr">
        <is>
          <t>Individual assessment</t>
        </is>
      </c>
      <c r="C44" s="6" t="n">
        <v>4198</v>
      </c>
      <c r="E44" s="6" t="n">
        <v>4182</v>
      </c>
      <c r="G44" s="6" t="n">
        <v>4198</v>
      </c>
      <c r="I44" s="6" t="n">
        <v>4182</v>
      </c>
      <c r="K44" s="6" t="n">
        <v>4249</v>
      </c>
    </row>
    <row r="45">
      <c r="A45" s="4" t="inlineStr">
        <is>
          <t>Consumer | Restatement Adjustment</t>
        </is>
      </c>
    </row>
    <row r="46">
      <c r="A46" s="3" t="inlineStr">
        <is>
          <t>Financing Receivable, Allowance for Credit Losses [Line Items]</t>
        </is>
      </c>
    </row>
    <row r="47">
      <c r="A47" s="4" t="inlineStr">
        <is>
          <t>Beginning balance</t>
        </is>
      </c>
      <c r="I47" s="6" t="n">
        <v>35042</v>
      </c>
    </row>
    <row r="48">
      <c r="A48" s="4" t="inlineStr">
        <is>
          <t>Corporate | Non-recourse loans</t>
        </is>
      </c>
    </row>
    <row r="49">
      <c r="A49" s="3" t="inlineStr">
        <is>
          <t>Financing Receivable, Allowance for Credit Losses [Line Items]</t>
        </is>
      </c>
    </row>
    <row r="50">
      <c r="A50" s="4" t="inlineStr">
        <is>
          <t>Beginning balance</t>
        </is>
      </c>
      <c r="C50" s="6" t="n">
        <v>2982</v>
      </c>
      <c r="E50" s="6" t="n">
        <v>3755</v>
      </c>
      <c r="G50" s="6" t="n">
        <v>3482</v>
      </c>
      <c r="I50" s="6" t="n">
        <v>1786</v>
      </c>
    </row>
    <row r="51">
      <c r="A51" s="4" t="inlineStr">
        <is>
          <t>Reclassification to allowance for investment in operating leases</t>
        </is>
      </c>
      <c r="B51" s="4" t="inlineStr">
        <is>
          <t>[1]</t>
        </is>
      </c>
      <c r="I51" s="6" t="n">
        <v>0</v>
      </c>
    </row>
    <row r="52">
      <c r="A52" s="4" t="inlineStr">
        <is>
          <t>Provision (Reversal)</t>
        </is>
      </c>
      <c r="C52" s="6" t="n">
        <v>-50</v>
      </c>
      <c r="E52" s="6" t="n">
        <v>-273</v>
      </c>
      <c r="G52" s="6" t="n">
        <v>-545</v>
      </c>
      <c r="I52" s="6" t="n">
        <v>124</v>
      </c>
    </row>
    <row r="53">
      <c r="A53" s="4" t="inlineStr">
        <is>
          <t>Allowance of purchased loans during the reporting period</t>
        </is>
      </c>
      <c r="C53" s="6" t="n">
        <v>0</v>
      </c>
      <c r="E53" s="6" t="n">
        <v>0</v>
      </c>
      <c r="G53" s="6" t="n">
        <v>0</v>
      </c>
      <c r="I53" s="6" t="n">
        <v>0</v>
      </c>
    </row>
    <row r="54">
      <c r="A54" s="4" t="inlineStr">
        <is>
          <t>Charge-offs</t>
        </is>
      </c>
      <c r="C54" s="6" t="n">
        <v>0</v>
      </c>
      <c r="D54" s="4" t="inlineStr">
        <is>
          <t>[2]</t>
        </is>
      </c>
      <c r="E54" s="6" t="n">
        <v>0</v>
      </c>
      <c r="F54" s="4" t="inlineStr">
        <is>
          <t>[2]</t>
        </is>
      </c>
      <c r="G54" s="6" t="n">
        <v>0</v>
      </c>
      <c r="H54" s="4" t="inlineStr">
        <is>
          <t>[3]</t>
        </is>
      </c>
      <c r="I54" s="6" t="n">
        <v>0</v>
      </c>
      <c r="J54" s="4" t="inlineStr">
        <is>
          <t>[3]</t>
        </is>
      </c>
    </row>
    <row r="55">
      <c r="A55" s="4" t="inlineStr">
        <is>
          <t>Recoveries</t>
        </is>
      </c>
      <c r="C55" s="6" t="n">
        <v>0</v>
      </c>
      <c r="E55" s="6" t="n">
        <v>0</v>
      </c>
      <c r="G55" s="6" t="n">
        <v>0</v>
      </c>
      <c r="I55" s="6" t="n">
        <v>0</v>
      </c>
    </row>
    <row r="56">
      <c r="A56" s="4" t="inlineStr">
        <is>
          <t>Other</t>
        </is>
      </c>
      <c r="B56" s="4" t="inlineStr">
        <is>
          <t>[4]</t>
        </is>
      </c>
      <c r="C56" s="6" t="n">
        <v>41</v>
      </c>
      <c r="E56" s="6" t="n">
        <v>-68</v>
      </c>
      <c r="G56" s="6" t="n">
        <v>36</v>
      </c>
      <c r="I56" s="6" t="n">
        <v>-97</v>
      </c>
    </row>
    <row r="57">
      <c r="A57" s="4" t="inlineStr">
        <is>
          <t>Ending balance</t>
        </is>
      </c>
      <c r="C57" s="6" t="n">
        <v>2973</v>
      </c>
      <c r="E57" s="6" t="n">
        <v>3414</v>
      </c>
      <c r="G57" s="6" t="n">
        <v>2973</v>
      </c>
      <c r="I57" s="6" t="n">
        <v>3414</v>
      </c>
    </row>
    <row r="58">
      <c r="A58" s="4" t="inlineStr">
        <is>
          <t>Collective (pool) assessment</t>
        </is>
      </c>
      <c r="C58" s="6" t="n">
        <v>2739</v>
      </c>
      <c r="E58" s="6" t="n">
        <v>3193</v>
      </c>
      <c r="G58" s="6" t="n">
        <v>2739</v>
      </c>
      <c r="I58" s="6" t="n">
        <v>3193</v>
      </c>
      <c r="K58" s="6" t="n">
        <v>3250</v>
      </c>
    </row>
    <row r="59">
      <c r="A59" s="4" t="inlineStr">
        <is>
          <t>Individual assessment</t>
        </is>
      </c>
      <c r="C59" s="6" t="n">
        <v>234</v>
      </c>
      <c r="E59" s="6" t="n">
        <v>221</v>
      </c>
      <c r="G59" s="6" t="n">
        <v>234</v>
      </c>
      <c r="I59" s="6" t="n">
        <v>221</v>
      </c>
      <c r="K59" s="6" t="n">
        <v>232</v>
      </c>
    </row>
    <row r="60">
      <c r="A60" s="4" t="inlineStr">
        <is>
          <t>Corporate | Non-recourse loans | Restatement Adjustment</t>
        </is>
      </c>
    </row>
    <row r="61">
      <c r="A61" s="3" t="inlineStr">
        <is>
          <t>Financing Receivable, Allowance for Credit Losses [Line Items]</t>
        </is>
      </c>
    </row>
    <row r="62">
      <c r="A62" s="4" t="inlineStr">
        <is>
          <t>Beginning balance</t>
        </is>
      </c>
      <c r="I62" s="6" t="n">
        <v>3387</v>
      </c>
    </row>
    <row r="63">
      <c r="A63" s="4" t="inlineStr">
        <is>
          <t>Corporate | Other than non-recourse loans</t>
        </is>
      </c>
    </row>
    <row r="64">
      <c r="A64" s="3" t="inlineStr">
        <is>
          <t>Financing Receivable, Allowance for Credit Losses [Line Items]</t>
        </is>
      </c>
    </row>
    <row r="65">
      <c r="A65" s="4" t="inlineStr">
        <is>
          <t>Beginning balance</t>
        </is>
      </c>
      <c r="C65" s="6" t="n">
        <v>23228</v>
      </c>
      <c r="E65" s="6" t="n">
        <v>31646</v>
      </c>
      <c r="G65" s="6" t="n">
        <v>23141</v>
      </c>
      <c r="I65" s="6" t="n">
        <v>20209</v>
      </c>
    </row>
    <row r="66">
      <c r="A66" s="4" t="inlineStr">
        <is>
          <t>Reclassification to allowance for investment in operating leases</t>
        </is>
      </c>
      <c r="B66" s="4" t="inlineStr">
        <is>
          <t>[1]</t>
        </is>
      </c>
      <c r="I66" s="6" t="n">
        <v>0</v>
      </c>
    </row>
    <row r="67">
      <c r="A67" s="4" t="inlineStr">
        <is>
          <t>Provision (Reversal)</t>
        </is>
      </c>
      <c r="C67" s="6" t="n">
        <v>407</v>
      </c>
      <c r="E67" s="6" t="n">
        <v>2570</v>
      </c>
      <c r="G67" s="6" t="n">
        <v>698</v>
      </c>
      <c r="I67" s="6" t="n">
        <v>6149</v>
      </c>
    </row>
    <row r="68">
      <c r="A68" s="4" t="inlineStr">
        <is>
          <t>Allowance of purchased loans during the reporting period</t>
        </is>
      </c>
      <c r="C68" s="6" t="n">
        <v>0</v>
      </c>
      <c r="E68" s="6" t="n">
        <v>0</v>
      </c>
      <c r="G68" s="6" t="n">
        <v>0</v>
      </c>
      <c r="I68" s="6" t="n">
        <v>0</v>
      </c>
    </row>
    <row r="69">
      <c r="A69" s="4" t="inlineStr">
        <is>
          <t>Charge-offs</t>
        </is>
      </c>
      <c r="C69" s="6" t="n">
        <v>-1281</v>
      </c>
      <c r="D69" s="4" t="inlineStr">
        <is>
          <t>[2]</t>
        </is>
      </c>
      <c r="E69" s="6" t="n">
        <v>-5374</v>
      </c>
      <c r="F69" s="4" t="inlineStr">
        <is>
          <t>[2]</t>
        </is>
      </c>
      <c r="G69" s="6" t="n">
        <v>-1495</v>
      </c>
      <c r="H69" s="4" t="inlineStr">
        <is>
          <t>[3]</t>
        </is>
      </c>
      <c r="I69" s="6" t="n">
        <v>-7903</v>
      </c>
      <c r="J69" s="4" t="inlineStr">
        <is>
          <t>[3]</t>
        </is>
      </c>
    </row>
    <row r="70">
      <c r="A70" s="4" t="inlineStr">
        <is>
          <t>Recoveries</t>
        </is>
      </c>
      <c r="C70" s="6" t="n">
        <v>13</v>
      </c>
      <c r="E70" s="6" t="n">
        <v>16</v>
      </c>
      <c r="G70" s="6" t="n">
        <v>50</v>
      </c>
      <c r="I70" s="6" t="n">
        <v>69</v>
      </c>
    </row>
    <row r="71">
      <c r="A71" s="4" t="inlineStr">
        <is>
          <t>Other</t>
        </is>
      </c>
      <c r="B71" s="4" t="inlineStr">
        <is>
          <t>[4]</t>
        </is>
      </c>
      <c r="C71" s="6" t="n">
        <v>146</v>
      </c>
      <c r="E71" s="6" t="n">
        <v>-437</v>
      </c>
      <c r="G71" s="6" t="n">
        <v>119</v>
      </c>
      <c r="I71" s="6" t="n">
        <v>-828</v>
      </c>
    </row>
    <row r="72">
      <c r="A72" s="4" t="inlineStr">
        <is>
          <t>Ending balance</t>
        </is>
      </c>
      <c r="C72" s="6" t="n">
        <v>22513</v>
      </c>
      <c r="E72" s="6" t="n">
        <v>28421</v>
      </c>
      <c r="G72" s="6" t="n">
        <v>22513</v>
      </c>
      <c r="I72" s="6" t="n">
        <v>28421</v>
      </c>
    </row>
    <row r="73">
      <c r="A73" s="4" t="inlineStr">
        <is>
          <t>Collective (pool) assessment</t>
        </is>
      </c>
      <c r="C73" s="6" t="n">
        <v>16516</v>
      </c>
      <c r="E73" s="6" t="n">
        <v>18618</v>
      </c>
      <c r="G73" s="6" t="n">
        <v>16516</v>
      </c>
      <c r="I73" s="6" t="n">
        <v>18618</v>
      </c>
      <c r="K73" s="6" t="n">
        <v>15372</v>
      </c>
    </row>
    <row r="74">
      <c r="A74" s="4" t="inlineStr">
        <is>
          <t>Individual assessment</t>
        </is>
      </c>
      <c r="C74" s="6" t="n">
        <v>5997</v>
      </c>
      <c r="E74" s="6" t="n">
        <v>9803</v>
      </c>
      <c r="G74" s="6" t="n">
        <v>5997</v>
      </c>
      <c r="I74" s="6" t="n">
        <v>9803</v>
      </c>
      <c r="K74" s="6" t="n">
        <v>7769</v>
      </c>
    </row>
    <row r="75">
      <c r="A75" s="4" t="inlineStr">
        <is>
          <t>Corporate | Other than non-recourse loans | Restatement Adjustment</t>
        </is>
      </c>
    </row>
    <row r="76">
      <c r="A76" s="3" t="inlineStr">
        <is>
          <t>Financing Receivable, Allowance for Credit Losses [Line Items]</t>
        </is>
      </c>
    </row>
    <row r="77">
      <c r="A77" s="4" t="inlineStr">
        <is>
          <t>Beginning balance</t>
        </is>
      </c>
      <c r="I77" s="6" t="n">
        <v>30934</v>
      </c>
    </row>
    <row r="78">
      <c r="A78" s="4" t="inlineStr">
        <is>
          <t>Purchased loans</t>
        </is>
      </c>
    </row>
    <row r="79">
      <c r="A79" s="3" t="inlineStr">
        <is>
          <t>Financing Receivable, Allowance for Credit Losses [Line Items]</t>
        </is>
      </c>
    </row>
    <row r="80">
      <c r="A80" s="4" t="inlineStr">
        <is>
          <t>Beginning balance</t>
        </is>
      </c>
      <c r="B80" s="4" t="inlineStr">
        <is>
          <t>[5]</t>
        </is>
      </c>
      <c r="C80" s="6" t="n">
        <v>1815</v>
      </c>
      <c r="E80" s="6" t="n">
        <v>1152</v>
      </c>
      <c r="G80" s="6" t="n">
        <v>1835</v>
      </c>
      <c r="I80" s="6" t="n">
        <v>1458</v>
      </c>
    </row>
    <row r="81">
      <c r="A81" s="4" t="inlineStr">
        <is>
          <t>Reclassification to allowance for investment in operating leases</t>
        </is>
      </c>
      <c r="B81" s="4" t="inlineStr">
        <is>
          <t>[1],[5]</t>
        </is>
      </c>
      <c r="I81" s="6" t="n">
        <v>0</v>
      </c>
    </row>
    <row r="82">
      <c r="A82" s="4" t="inlineStr">
        <is>
          <t>Provision (Reversal)</t>
        </is>
      </c>
      <c r="B82" s="4" t="inlineStr">
        <is>
          <t>[5]</t>
        </is>
      </c>
      <c r="C82" s="6" t="n">
        <v>-66</v>
      </c>
      <c r="E82" s="6" t="n">
        <v>393</v>
      </c>
      <c r="G82" s="6" t="n">
        <v>-86</v>
      </c>
      <c r="I82" s="6" t="n">
        <v>5</v>
      </c>
    </row>
    <row r="83">
      <c r="A83" s="4" t="inlineStr">
        <is>
          <t>Allowance of purchased loans during the reporting period</t>
        </is>
      </c>
      <c r="B83" s="4" t="inlineStr">
        <is>
          <t>[5]</t>
        </is>
      </c>
      <c r="C83" s="6" t="n">
        <v>1537</v>
      </c>
      <c r="E83" s="6" t="n">
        <v>302</v>
      </c>
      <c r="G83" s="6" t="n">
        <v>1752</v>
      </c>
      <c r="I83" s="6" t="n">
        <v>340</v>
      </c>
    </row>
    <row r="84">
      <c r="A84" s="4" t="inlineStr">
        <is>
          <t>Charge-offs</t>
        </is>
      </c>
      <c r="B84" s="4" t="inlineStr">
        <is>
          <t>[5]</t>
        </is>
      </c>
      <c r="C84" s="6" t="n">
        <v>-1589</v>
      </c>
      <c r="D84" s="4" t="inlineStr">
        <is>
          <t>[2]</t>
        </is>
      </c>
      <c r="E84" s="6" t="n">
        <v>-340</v>
      </c>
      <c r="F84" s="4" t="inlineStr">
        <is>
          <t>[2]</t>
        </is>
      </c>
      <c r="G84" s="6" t="n">
        <v>-1811</v>
      </c>
      <c r="H84" s="4" t="inlineStr">
        <is>
          <t>[3]</t>
        </is>
      </c>
      <c r="I84" s="6" t="n">
        <v>-427</v>
      </c>
      <c r="J84" s="4" t="inlineStr">
        <is>
          <t>[3]</t>
        </is>
      </c>
    </row>
    <row r="85">
      <c r="A85" s="4" t="inlineStr">
        <is>
          <t>Recoveries</t>
        </is>
      </c>
      <c r="B85" s="4" t="inlineStr">
        <is>
          <t>[5]</t>
        </is>
      </c>
      <c r="C85" s="6" t="n">
        <v>7</v>
      </c>
      <c r="G85" s="6" t="n">
        <v>9</v>
      </c>
      <c r="I85" s="6" t="n">
        <v>30</v>
      </c>
    </row>
    <row r="86">
      <c r="A86" s="4" t="inlineStr">
        <is>
          <t>Recoveries</t>
        </is>
      </c>
      <c r="B86" s="4" t="inlineStr">
        <is>
          <t>[5]</t>
        </is>
      </c>
      <c r="E86" s="6" t="n">
        <v>-1</v>
      </c>
    </row>
    <row r="87">
      <c r="A87" s="4" t="inlineStr">
        <is>
          <t>Other</t>
        </is>
      </c>
      <c r="B87" s="4" t="inlineStr">
        <is>
          <t>[4],[5]</t>
        </is>
      </c>
      <c r="C87" s="6" t="n">
        <v>-2</v>
      </c>
      <c r="E87" s="6" t="n">
        <v>2</v>
      </c>
      <c r="G87" s="6" t="n">
        <v>3</v>
      </c>
      <c r="I87" s="6" t="n">
        <v>102</v>
      </c>
      <c r="J87" s="4" t="inlineStr">
        <is>
          <t>[3]</t>
        </is>
      </c>
    </row>
    <row r="88">
      <c r="A88" s="4" t="inlineStr">
        <is>
          <t>Ending balance</t>
        </is>
      </c>
      <c r="B88" s="4" t="inlineStr">
        <is>
          <t>[5]</t>
        </is>
      </c>
      <c r="C88" s="6" t="n">
        <v>1702</v>
      </c>
      <c r="E88" s="6" t="n">
        <v>1508</v>
      </c>
      <c r="G88" s="6" t="n">
        <v>1702</v>
      </c>
      <c r="I88" s="6" t="n">
        <v>1508</v>
      </c>
    </row>
    <row r="89">
      <c r="A89" s="4" t="inlineStr">
        <is>
          <t>Collective (pool) assessment</t>
        </is>
      </c>
      <c r="B89" s="4" t="inlineStr">
        <is>
          <t>[5]</t>
        </is>
      </c>
      <c r="C89" s="6" t="n">
        <v>639</v>
      </c>
      <c r="E89" s="6" t="n">
        <v>664</v>
      </c>
      <c r="G89" s="6" t="n">
        <v>639</v>
      </c>
      <c r="I89" s="6" t="n">
        <v>664</v>
      </c>
      <c r="K89" s="6" t="n">
        <v>681</v>
      </c>
    </row>
    <row r="90">
      <c r="A90" s="4" t="inlineStr">
        <is>
          <t>Individual assessment</t>
        </is>
      </c>
      <c r="B90" s="4" t="inlineStr">
        <is>
          <t>[5]</t>
        </is>
      </c>
      <c r="C90" s="6" t="n">
        <v>1063</v>
      </c>
      <c r="E90" s="6" t="n">
        <v>844</v>
      </c>
      <c r="G90" s="6" t="n">
        <v>1063</v>
      </c>
      <c r="I90" s="6" t="n">
        <v>844</v>
      </c>
      <c r="K90" s="6" t="n">
        <v>1154</v>
      </c>
    </row>
    <row r="91">
      <c r="A91" s="4" t="inlineStr">
        <is>
          <t>Purchased loans | Restatement Adjustment</t>
        </is>
      </c>
    </row>
    <row r="92">
      <c r="A92" s="3" t="inlineStr">
        <is>
          <t>Financing Receivable, Allowance for Credit Losses [Line Items]</t>
        </is>
      </c>
    </row>
    <row r="93">
      <c r="A93" s="4" t="inlineStr">
        <is>
          <t>Beginning balance</t>
        </is>
      </c>
      <c r="B93" s="4" t="inlineStr">
        <is>
          <t>[5]</t>
        </is>
      </c>
      <c r="I93" s="6" t="n">
        <v>1458</v>
      </c>
    </row>
    <row r="94">
      <c r="A94" s="4" t="inlineStr">
        <is>
          <t>Other financial assets measured at amortized cost</t>
        </is>
      </c>
    </row>
    <row r="95">
      <c r="A95" s="3" t="inlineStr">
        <is>
          <t>Financing Receivable, Allowance for Credit Losses [Line Items]</t>
        </is>
      </c>
    </row>
    <row r="96">
      <c r="A96" s="4" t="inlineStr">
        <is>
          <t>Beginning balance</t>
        </is>
      </c>
      <c r="B96" s="4" t="inlineStr">
        <is>
          <t>[6]</t>
        </is>
      </c>
      <c r="C96" s="6" t="n">
        <v>6216</v>
      </c>
      <c r="E96" s="6" t="n">
        <v>2766</v>
      </c>
      <c r="G96" s="6" t="n">
        <v>6005</v>
      </c>
      <c r="I96" s="6" t="n">
        <v>1149</v>
      </c>
    </row>
    <row r="97">
      <c r="A97" s="4" t="inlineStr">
        <is>
          <t>Reclassification to allowance for investment in operating leases</t>
        </is>
      </c>
      <c r="B97" s="4" t="inlineStr">
        <is>
          <t>[1],[5]</t>
        </is>
      </c>
      <c r="I97" s="6" t="n">
        <v>-312</v>
      </c>
    </row>
    <row r="98">
      <c r="A98" s="4" t="inlineStr">
        <is>
          <t>Provision (Reversal)</t>
        </is>
      </c>
      <c r="B98" s="4" t="inlineStr">
        <is>
          <t>[6]</t>
        </is>
      </c>
      <c r="C98" s="6" t="n">
        <v>866</v>
      </c>
      <c r="E98" s="6" t="n">
        <v>177</v>
      </c>
      <c r="G98" s="6" t="n">
        <v>1587</v>
      </c>
      <c r="I98" s="6" t="n">
        <v>782</v>
      </c>
    </row>
    <row r="99">
      <c r="A99" s="4" t="inlineStr">
        <is>
          <t>Allowance of purchased loans during the reporting period</t>
        </is>
      </c>
      <c r="B99" s="4" t="inlineStr">
        <is>
          <t>[6]</t>
        </is>
      </c>
      <c r="C99" s="6" t="n">
        <v>0</v>
      </c>
      <c r="E99" s="6" t="n">
        <v>0</v>
      </c>
      <c r="G99" s="6" t="n">
        <v>0</v>
      </c>
      <c r="I99" s="6" t="n">
        <v>0</v>
      </c>
    </row>
    <row r="100">
      <c r="A100" s="4" t="inlineStr">
        <is>
          <t>Charge-offs</t>
        </is>
      </c>
      <c r="C100" s="6" t="n">
        <v>-54</v>
      </c>
      <c r="D100" s="4" t="inlineStr">
        <is>
          <t>[2],[6]</t>
        </is>
      </c>
      <c r="E100" s="6" t="n">
        <v>-117</v>
      </c>
      <c r="F100" s="4" t="inlineStr">
        <is>
          <t>[2],[6]</t>
        </is>
      </c>
      <c r="G100" s="6" t="n">
        <v>-573</v>
      </c>
      <c r="H100" s="4" t="inlineStr">
        <is>
          <t>[3],[6]</t>
        </is>
      </c>
      <c r="I100" s="6" t="n">
        <v>-146</v>
      </c>
      <c r="J100" s="4" t="inlineStr">
        <is>
          <t>[3],[5]</t>
        </is>
      </c>
    </row>
    <row r="101">
      <c r="A101" s="4" t="inlineStr">
        <is>
          <t>Recoveries</t>
        </is>
      </c>
      <c r="B101" s="4" t="inlineStr">
        <is>
          <t>[6]</t>
        </is>
      </c>
      <c r="C101" s="6" t="n">
        <v>7</v>
      </c>
      <c r="E101" s="6" t="n">
        <v>0</v>
      </c>
      <c r="G101" s="6" t="n">
        <v>11</v>
      </c>
      <c r="I101" s="6" t="n">
        <v>0</v>
      </c>
    </row>
    <row r="102">
      <c r="A102" s="4" t="inlineStr">
        <is>
          <t>Other</t>
        </is>
      </c>
      <c r="B102" s="4" t="inlineStr">
        <is>
          <t>[4]</t>
        </is>
      </c>
      <c r="C102" s="6" t="n">
        <v>9</v>
      </c>
      <c r="D102" s="4" t="inlineStr">
        <is>
          <t>[6]</t>
        </is>
      </c>
      <c r="E102" s="6" t="n">
        <v>70</v>
      </c>
      <c r="F102" s="4" t="inlineStr">
        <is>
          <t>[6]</t>
        </is>
      </c>
      <c r="G102" s="6" t="n">
        <v>14</v>
      </c>
      <c r="H102" s="4" t="inlineStr">
        <is>
          <t>[6]</t>
        </is>
      </c>
      <c r="I102" s="6" t="n">
        <v>54</v>
      </c>
      <c r="J102" s="4" t="inlineStr">
        <is>
          <t>[5]</t>
        </is>
      </c>
    </row>
    <row r="103">
      <c r="A103" s="4" t="inlineStr">
        <is>
          <t>Ending balance</t>
        </is>
      </c>
      <c r="B103" s="4" t="inlineStr">
        <is>
          <t>[6]</t>
        </is>
      </c>
      <c r="C103" s="6" t="n">
        <v>7044</v>
      </c>
      <c r="E103" s="6" t="n">
        <v>2896</v>
      </c>
      <c r="G103" s="6" t="n">
        <v>7044</v>
      </c>
      <c r="I103" s="6" t="n">
        <v>2896</v>
      </c>
    </row>
    <row r="104">
      <c r="A104" s="4" t="inlineStr">
        <is>
          <t>Collective (pool) assessment</t>
        </is>
      </c>
      <c r="B104" s="4" t="inlineStr">
        <is>
          <t>[6]</t>
        </is>
      </c>
      <c r="C104" s="6" t="n">
        <v>638</v>
      </c>
      <c r="E104" s="6" t="n">
        <v>1210</v>
      </c>
      <c r="G104" s="6" t="n">
        <v>638</v>
      </c>
      <c r="I104" s="6" t="n">
        <v>1210</v>
      </c>
      <c r="K104" s="6" t="n">
        <v>810</v>
      </c>
    </row>
    <row r="105">
      <c r="A105" s="4" t="inlineStr">
        <is>
          <t>Individual assessment</t>
        </is>
      </c>
      <c r="B105" s="4" t="inlineStr">
        <is>
          <t>[6]</t>
        </is>
      </c>
      <c r="C105" s="5" t="n">
        <v>6406</v>
      </c>
      <c r="E105" s="5" t="n">
        <v>1686</v>
      </c>
      <c r="G105" s="5" t="n">
        <v>6406</v>
      </c>
      <c r="I105" s="6" t="n">
        <v>1686</v>
      </c>
      <c r="K105" s="5" t="n">
        <v>5195</v>
      </c>
    </row>
    <row r="106">
      <c r="A106" s="4" t="inlineStr">
        <is>
          <t>Other financial assets measured at amortized cost | Restatement Adjustment</t>
        </is>
      </c>
    </row>
    <row r="107">
      <c r="A107" s="3" t="inlineStr">
        <is>
          <t>Financing Receivable, Allowance for Credit Losses [Line Items]</t>
        </is>
      </c>
    </row>
    <row r="108">
      <c r="A108" s="4" t="inlineStr">
        <is>
          <t>Beginning balance</t>
        </is>
      </c>
      <c r="B108" s="4" t="inlineStr">
        <is>
          <t>[6]</t>
        </is>
      </c>
      <c r="I108" s="6" t="n">
        <v>2206</v>
      </c>
    </row>
    <row r="109">
      <c r="A109" s="4" t="inlineStr">
        <is>
          <t>Accounting Standards Update 2016-13 [Member]</t>
        </is>
      </c>
    </row>
    <row r="110">
      <c r="A110" s="3" t="inlineStr">
        <is>
          <t>Financing Receivable, Allowance for Credit Losses [Line Items]</t>
        </is>
      </c>
    </row>
    <row r="111">
      <c r="A111" s="4" t="inlineStr">
        <is>
          <t>Beginning balance</t>
        </is>
      </c>
      <c r="I111" s="6" t="n">
        <v>31745</v>
      </c>
    </row>
    <row r="112">
      <c r="A112" s="4" t="inlineStr">
        <is>
          <t>Accounting Standards Update 2016-13 [Member] | Net investment in leases</t>
        </is>
      </c>
    </row>
    <row r="113">
      <c r="A113" s="3" t="inlineStr">
        <is>
          <t>Financing Receivable, Allowance for Credit Losses [Line Items]</t>
        </is>
      </c>
    </row>
    <row r="114">
      <c r="A114" s="4" t="inlineStr">
        <is>
          <t>Beginning balance</t>
        </is>
      </c>
      <c r="I114" s="6" t="n">
        <v>3550</v>
      </c>
    </row>
    <row r="115">
      <c r="A115" s="4" t="inlineStr">
        <is>
          <t>Accounting Standards Update 2016-13 [Member] | Consumer</t>
        </is>
      </c>
    </row>
    <row r="116">
      <c r="A116" s="3" t="inlineStr">
        <is>
          <t>Financing Receivable, Allowance for Credit Losses [Line Items]</t>
        </is>
      </c>
    </row>
    <row r="117">
      <c r="A117" s="4" t="inlineStr">
        <is>
          <t>Beginning balance</t>
        </is>
      </c>
      <c r="I117" s="6" t="n">
        <v>14500</v>
      </c>
    </row>
    <row r="118">
      <c r="A118" s="4" t="inlineStr">
        <is>
          <t>Accounting Standards Update 2016-13 [Member] | Corporate | Non-recourse loans</t>
        </is>
      </c>
    </row>
    <row r="119">
      <c r="A119" s="3" t="inlineStr">
        <is>
          <t>Financing Receivable, Allowance for Credit Losses [Line Items]</t>
        </is>
      </c>
    </row>
    <row r="120">
      <c r="A120" s="4" t="inlineStr">
        <is>
          <t>Beginning balance</t>
        </is>
      </c>
      <c r="I120" s="6" t="n">
        <v>1601</v>
      </c>
    </row>
    <row r="121">
      <c r="A121" s="4" t="inlineStr">
        <is>
          <t>Accounting Standards Update 2016-13 [Member] | Corporate | Other than non-recourse loans</t>
        </is>
      </c>
    </row>
    <row r="122">
      <c r="A122" s="3" t="inlineStr">
        <is>
          <t>Financing Receivable, Allowance for Credit Losses [Line Items]</t>
        </is>
      </c>
    </row>
    <row r="123">
      <c r="A123" s="4" t="inlineStr">
        <is>
          <t>Beginning balance</t>
        </is>
      </c>
      <c r="I123" s="6" t="n">
        <v>10725</v>
      </c>
    </row>
    <row r="124">
      <c r="A124" s="4" t="inlineStr">
        <is>
          <t>Accounting Standards Update 2016-13 [Member] | Purchased loans</t>
        </is>
      </c>
    </row>
    <row r="125">
      <c r="A125" s="3" t="inlineStr">
        <is>
          <t>Financing Receivable, Allowance for Credit Losses [Line Items]</t>
        </is>
      </c>
    </row>
    <row r="126">
      <c r="A126" s="4" t="inlineStr">
        <is>
          <t>Beginning balance</t>
        </is>
      </c>
      <c r="B126" s="4" t="inlineStr">
        <is>
          <t>[5]</t>
        </is>
      </c>
      <c r="I126" s="6" t="n">
        <v>0</v>
      </c>
    </row>
    <row r="127">
      <c r="A127" s="4" t="inlineStr">
        <is>
          <t>Accounting Standards Update 2016-13 [Member] | Other financial assets measured at amortized cost</t>
        </is>
      </c>
    </row>
    <row r="128">
      <c r="A128" s="3" t="inlineStr">
        <is>
          <t>Financing Receivable, Allowance for Credit Losses [Line Items]</t>
        </is>
      </c>
    </row>
    <row r="129">
      <c r="A129" s="4" t="inlineStr">
        <is>
          <t>Beginning balance</t>
        </is>
      </c>
      <c r="B129" s="4" t="inlineStr">
        <is>
          <t>[6]</t>
        </is>
      </c>
      <c r="I129" s="5" t="n">
        <v>1369</v>
      </c>
    </row>
    <row r="130"/>
    <row r="131">
      <c r="A131" s="4" t="inlineStr">
        <is>
          <t>[1]</t>
        </is>
      </c>
      <c r="B131" s="4" t="inlineStr">
        <is>
          <t>The allowance for accrued lease payments for receivable from operating leases was reclassified to the investment in operating leases balance on April 1, 2020, due to the application of the Credit Losses Standard.</t>
        </is>
      </c>
    </row>
    <row r="132">
      <c r="A132" s="4" t="inlineStr">
        <is>
          <t>[2]</t>
        </is>
      </c>
      <c r="B132" s="4" t="inlineStr">
        <is>
          <t>Included in Charge-off in write-offs of purchased loans were ¥302 million and ¥1,537 million during three months ended September 30, 2020 and 2021, respectively.</t>
        </is>
      </c>
    </row>
    <row r="133">
      <c r="A133" s="4" t="inlineStr">
        <is>
          <t>[3]</t>
        </is>
      </c>
      <c r="B133" s="4" t="inlineStr">
        <is>
          <t>Included in Charge-off in write-offs of purchased loans were ¥340 million and ¥1,752 million during six months ended September 30, 2020 and 2021, respectively.</t>
        </is>
      </c>
    </row>
    <row r="134">
      <c r="A134" s="4" t="inlineStr">
        <is>
          <t>[4]</t>
        </is>
      </c>
      <c r="B134" s="4" t="inlineStr">
        <is>
          <t>Other mainly includes foreign currency translation adjustments and decreases in allowance related to sales of subsidiaries.</t>
        </is>
      </c>
    </row>
    <row r="135">
      <c r="A135" s="4" t="inlineStr">
        <is>
          <t>[5]</t>
        </is>
      </c>
      <c r="B135"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row r="136">
      <c r="A136" s="4" t="inlineStr">
        <is>
          <t>[6]</t>
        </is>
      </c>
      <c r="B136" s="4" t="inlineStr">
        <is>
          <t>Other financial assets measured at amortized cost includes the allowance for credit losses on financial receivables, such as loans to affiliates and accounts receivable. The provision for credit losses of loans to affiliates recorded in equity in net income (loss) of affiliates were ¥261 million and ¥637 million during six months ended September 30, 2020 and 2021, respectively. In addition, the allowance for credit losses on loans to affiliates recorded as a reduction in investment in affiliates were ¥1,050 million and ¥1,713 million as of March 31, 2021 and September 30, 2021, respectively.</t>
        </is>
      </c>
    </row>
  </sheetData>
  <mergeCells count="14">
    <mergeCell ref="A1:B2"/>
    <mergeCell ref="C1:F1"/>
    <mergeCell ref="G1:J1"/>
    <mergeCell ref="C2:D2"/>
    <mergeCell ref="E2:F2"/>
    <mergeCell ref="G2:H2"/>
    <mergeCell ref="I2:J2"/>
    <mergeCell ref="A130:J130"/>
    <mergeCell ref="B131:J131"/>
    <mergeCell ref="B132:J132"/>
    <mergeCell ref="B133:J133"/>
    <mergeCell ref="B134:J134"/>
    <mergeCell ref="B135:J135"/>
    <mergeCell ref="B136:J1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Credit Quality of Financial Assets and the Allowance for Credit Losses - Summary of Allowance for Credit Losses for Installment Loans (Detail) (Parenthetical) - JPY (¥) ¥ in Millions</t>
        </is>
      </c>
      <c r="C1" s="2" t="inlineStr">
        <is>
          <t>3 Months Ended</t>
        </is>
      </c>
      <c r="G1" s="2" t="inlineStr">
        <is>
          <t>6 Months Ended</t>
        </is>
      </c>
      <c r="K1" s="2" t="inlineStr">
        <is>
          <t>12 Months Ended</t>
        </is>
      </c>
    </row>
    <row r="2">
      <c r="C2" s="2" t="inlineStr">
        <is>
          <t>Sep. 30, 2021</t>
        </is>
      </c>
      <c r="E2" s="2" t="inlineStr">
        <is>
          <t>Sep. 30, 2020</t>
        </is>
      </c>
      <c r="G2" s="2" t="inlineStr">
        <is>
          <t>Sep. 30, 2021</t>
        </is>
      </c>
      <c r="I2" s="2" t="inlineStr">
        <is>
          <t>Sep. 30, 2020</t>
        </is>
      </c>
      <c r="K2" s="2" t="inlineStr">
        <is>
          <t>Mar. 31, 2021</t>
        </is>
      </c>
    </row>
    <row r="3">
      <c r="A3" s="3" t="inlineStr">
        <is>
          <t>Financing Receivable, Allowance for Credit Losses [Line Items]</t>
        </is>
      </c>
    </row>
    <row r="4">
      <c r="A4" s="4" t="inlineStr">
        <is>
          <t>Allowances for credit loss gross up value</t>
        </is>
      </c>
      <c r="C4" s="5" t="n">
        <v>1537</v>
      </c>
      <c r="E4" s="5" t="n">
        <v>302</v>
      </c>
      <c r="G4" s="5" t="n">
        <v>1752</v>
      </c>
      <c r="I4" s="5" t="n">
        <v>340</v>
      </c>
    </row>
    <row r="5">
      <c r="A5" s="4" t="inlineStr">
        <is>
          <t>Total charge-offs</t>
        </is>
      </c>
      <c r="C5" s="6" t="n">
        <v>4954</v>
      </c>
      <c r="D5" s="4" t="inlineStr">
        <is>
          <t>[1]</t>
        </is>
      </c>
      <c r="E5" s="6" t="n">
        <v>9187</v>
      </c>
      <c r="F5" s="4" t="inlineStr">
        <is>
          <t>[1]</t>
        </is>
      </c>
      <c r="G5" s="6" t="n">
        <v>7902</v>
      </c>
      <c r="H5" s="4" t="inlineStr">
        <is>
          <t>[2]</t>
        </is>
      </c>
      <c r="I5" s="6" t="n">
        <v>14258</v>
      </c>
      <c r="J5" s="4" t="inlineStr">
        <is>
          <t>[2]</t>
        </is>
      </c>
    </row>
    <row r="6">
      <c r="A6" s="4" t="inlineStr">
        <is>
          <t>Equity In Net Income Of Affiliates [Member]</t>
        </is>
      </c>
    </row>
    <row r="7">
      <c r="A7" s="3" t="inlineStr">
        <is>
          <t>Financing Receivable, Allowance for Credit Losses [Line Items]</t>
        </is>
      </c>
    </row>
    <row r="8">
      <c r="A8" s="4" t="inlineStr">
        <is>
          <t>Provision for credit losses of loans to affiliates</t>
        </is>
      </c>
      <c r="C8" s="6" t="n">
        <v>58</v>
      </c>
      <c r="E8" s="6" t="n">
        <v>173</v>
      </c>
      <c r="G8" s="6" t="n">
        <v>637</v>
      </c>
      <c r="I8" s="6" t="n">
        <v>261</v>
      </c>
    </row>
    <row r="9">
      <c r="A9" s="4" t="inlineStr">
        <is>
          <t>Investments In Affiliates [Member]</t>
        </is>
      </c>
    </row>
    <row r="10">
      <c r="A10" s="3" t="inlineStr">
        <is>
          <t>Financing Receivable, Allowance for Credit Losses [Line Items]</t>
        </is>
      </c>
    </row>
    <row r="11">
      <c r="A11" s="4" t="inlineStr">
        <is>
          <t>Provision for credit losses of loans to affiliates</t>
        </is>
      </c>
      <c r="G11" s="6" t="n">
        <v>1713</v>
      </c>
      <c r="K11" s="5" t="n">
        <v>1050</v>
      </c>
    </row>
    <row r="12">
      <c r="A12" s="4" t="inlineStr">
        <is>
          <t>Purchased Loan Portfolio Segment [Member]</t>
        </is>
      </c>
    </row>
    <row r="13">
      <c r="A13" s="3" t="inlineStr">
        <is>
          <t>Financing Receivable, Allowance for Credit Losses [Line Items]</t>
        </is>
      </c>
    </row>
    <row r="14">
      <c r="A14" s="4" t="inlineStr">
        <is>
          <t>Total charge-offs</t>
        </is>
      </c>
      <c r="B14" s="4" t="inlineStr">
        <is>
          <t>[3]</t>
        </is>
      </c>
      <c r="C14" s="6" t="n">
        <v>1589</v>
      </c>
      <c r="D14" s="4" t="inlineStr">
        <is>
          <t>[1]</t>
        </is>
      </c>
      <c r="E14" s="6" t="n">
        <v>340</v>
      </c>
      <c r="F14" s="4" t="inlineStr">
        <is>
          <t>[1]</t>
        </is>
      </c>
      <c r="G14" s="6" t="n">
        <v>1811</v>
      </c>
      <c r="H14" s="4" t="inlineStr">
        <is>
          <t>[2]</t>
        </is>
      </c>
      <c r="I14" s="6" t="n">
        <v>427</v>
      </c>
      <c r="J14" s="4" t="inlineStr">
        <is>
          <t>[2]</t>
        </is>
      </c>
    </row>
    <row r="15">
      <c r="A15" s="4" t="inlineStr">
        <is>
          <t>Purchased Loan Portfolio Segment [Member] | Financial Asset Acquired with Credit Deterioration [Member]</t>
        </is>
      </c>
    </row>
    <row r="16">
      <c r="A16" s="3" t="inlineStr">
        <is>
          <t>Financing Receivable, Allowance for Credit Losses [Line Items]</t>
        </is>
      </c>
    </row>
    <row r="17">
      <c r="A17" s="4" t="inlineStr">
        <is>
          <t>Total charge-offs</t>
        </is>
      </c>
      <c r="C17" s="5" t="n">
        <v>1537</v>
      </c>
      <c r="E17" s="5" t="n">
        <v>302</v>
      </c>
      <c r="G17" s="5" t="n">
        <v>1752</v>
      </c>
      <c r="I17" s="6" t="n">
        <v>340</v>
      </c>
    </row>
    <row r="18">
      <c r="A18" s="4" t="inlineStr">
        <is>
          <t>Accounting Standards Update 2016-13</t>
        </is>
      </c>
    </row>
    <row r="19">
      <c r="A19" s="3" t="inlineStr">
        <is>
          <t>Financing Receivable, Allowance for Credit Losses [Line Items]</t>
        </is>
      </c>
    </row>
    <row r="20">
      <c r="A20" s="4" t="inlineStr">
        <is>
          <t>Allowances for credit loss gross up value</t>
        </is>
      </c>
      <c r="I20" s="6" t="n">
        <v>176714</v>
      </c>
    </row>
    <row r="21">
      <c r="A21" s="4" t="inlineStr">
        <is>
          <t>Allowances for credit loans with purchased credit deterioration amortised</t>
        </is>
      </c>
      <c r="I21" s="5" t="n">
        <v>176714</v>
      </c>
    </row>
    <row r="22"/>
    <row r="23">
      <c r="A23" s="4" t="inlineStr">
        <is>
          <t>[1]</t>
        </is>
      </c>
      <c r="B23" s="4" t="inlineStr">
        <is>
          <t>Included in Charge-off in write-offs of purchased loans were ¥302 million and ¥1,537 million during three months ended September 30, 2020 and 2021, respectively.</t>
        </is>
      </c>
    </row>
    <row r="24">
      <c r="A24" s="4" t="inlineStr">
        <is>
          <t>[2]</t>
        </is>
      </c>
      <c r="B24" s="4" t="inlineStr">
        <is>
          <t>Included in Charge-off in write-offs of purchased loans were ¥340 million and ¥1,752 million during six months ended September 30, 2020 and 2021, respectively.</t>
        </is>
      </c>
    </row>
    <row r="25">
      <c r="A25" s="4" t="inlineStr">
        <is>
          <t>[3]</t>
        </is>
      </c>
      <c r="B25"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sheetData>
  <mergeCells count="11">
    <mergeCell ref="A1:B2"/>
    <mergeCell ref="C1:F1"/>
    <mergeCell ref="G1:J1"/>
    <mergeCell ref="C2:D2"/>
    <mergeCell ref="E2:F2"/>
    <mergeCell ref="G2:H2"/>
    <mergeCell ref="I2:J2"/>
    <mergeCell ref="A22:J22"/>
    <mergeCell ref="B23:J23"/>
    <mergeCell ref="B24:J24"/>
    <mergeCell ref="B25:J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Purchased Loan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redit Loss [Abstract]</t>
        </is>
      </c>
    </row>
    <row r="4">
      <c r="A4" s="4" t="inlineStr">
        <is>
          <t>Purchase price</t>
        </is>
      </c>
      <c r="B4" s="5" t="n">
        <v>460</v>
      </c>
      <c r="C4" s="5" t="n">
        <v>311</v>
      </c>
      <c r="D4" s="5" t="n">
        <v>1420</v>
      </c>
      <c r="E4" s="5" t="n">
        <v>387</v>
      </c>
    </row>
    <row r="5">
      <c r="A5" s="4" t="inlineStr">
        <is>
          <t>Allowance for credit losses at acquisition date</t>
        </is>
      </c>
      <c r="B5" s="6" t="n">
        <v>1537</v>
      </c>
      <c r="C5" s="6" t="n">
        <v>302</v>
      </c>
      <c r="D5" s="6" t="n">
        <v>1752</v>
      </c>
      <c r="E5" s="6" t="n">
        <v>340</v>
      </c>
    </row>
    <row r="6">
      <c r="A6" s="4" t="inlineStr">
        <is>
          <t>Discount or premium attributable to other factors</t>
        </is>
      </c>
      <c r="B6" s="6" t="n">
        <v>30</v>
      </c>
      <c r="C6" s="6" t="n">
        <v>51</v>
      </c>
      <c r="D6" s="6" t="n">
        <v>122</v>
      </c>
      <c r="E6" s="6" t="n">
        <v>57</v>
      </c>
    </row>
    <row r="7">
      <c r="A7" s="4" t="inlineStr">
        <is>
          <t>Par value</t>
        </is>
      </c>
      <c r="B7" s="5" t="n">
        <v>2027</v>
      </c>
      <c r="C7" s="5" t="n">
        <v>664</v>
      </c>
      <c r="D7" s="5" t="n">
        <v>3294</v>
      </c>
      <c r="E7" s="5" t="n">
        <v>7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of Financial Assets and the Allowance for Credit Losses - Summary of Origination Years of Financial Assets (Detail) - JPY (¥) ¥ in Millions</t>
        </is>
      </c>
      <c r="C1" s="2" t="inlineStr">
        <is>
          <t>Sep. 30, 2021</t>
        </is>
      </c>
      <c r="D1" s="2" t="inlineStr">
        <is>
          <t>Mar. 31, 2021</t>
        </is>
      </c>
    </row>
    <row r="2">
      <c r="A2" s="3" t="inlineStr">
        <is>
          <t>Financing Receivable, Recorded Investment [Line Items]</t>
        </is>
      </c>
    </row>
    <row r="3">
      <c r="A3" s="4" t="inlineStr">
        <is>
          <t>Total financing receivables</t>
        </is>
      </c>
      <c r="C3" s="5" t="n">
        <v>4605343</v>
      </c>
      <c r="D3" s="5" t="n">
        <v>4609702</v>
      </c>
    </row>
    <row r="4">
      <c r="A4" s="4" t="inlineStr">
        <is>
          <t>Net investment in leases</t>
        </is>
      </c>
    </row>
    <row r="5">
      <c r="A5" s="3" t="inlineStr">
        <is>
          <t>Financing Receivable, Recorded Investment [Line Items]</t>
        </is>
      </c>
    </row>
    <row r="6">
      <c r="A6" s="4" t="inlineStr">
        <is>
          <t>Total financing receivables</t>
        </is>
      </c>
      <c r="C6" s="6" t="n">
        <v>1033684</v>
      </c>
      <c r="D6" s="6" t="n">
        <v>1029518</v>
      </c>
    </row>
    <row r="7">
      <c r="A7" s="4" t="inlineStr">
        <is>
          <t>Net investment in leases | Japan</t>
        </is>
      </c>
    </row>
    <row r="8">
      <c r="A8" s="3" t="inlineStr">
        <is>
          <t>Financing Receivable, Recorded Investment [Line Items]</t>
        </is>
      </c>
    </row>
    <row r="9">
      <c r="A9" s="4" t="inlineStr">
        <is>
          <t>Total financing receivables</t>
        </is>
      </c>
      <c r="C9" s="6" t="n">
        <v>669675</v>
      </c>
      <c r="D9" s="6" t="n">
        <v>687462</v>
      </c>
    </row>
    <row r="10">
      <c r="A10" s="4" t="inlineStr">
        <is>
          <t>Net investment in leases | Overseas</t>
        </is>
      </c>
    </row>
    <row r="11">
      <c r="A11" s="3" t="inlineStr">
        <is>
          <t>Financing Receivable, Recorded Investment [Line Items]</t>
        </is>
      </c>
    </row>
    <row r="12">
      <c r="A12" s="4" t="inlineStr">
        <is>
          <t>Total financing receivables</t>
        </is>
      </c>
      <c r="C12" s="6" t="n">
        <v>364009</v>
      </c>
      <c r="D12" s="6" t="n">
        <v>342056</v>
      </c>
    </row>
    <row r="13">
      <c r="A13" s="4" t="inlineStr">
        <is>
          <t>Performing</t>
        </is>
      </c>
    </row>
    <row r="14">
      <c r="A14" s="3" t="inlineStr">
        <is>
          <t>Financing Receivable, Recorded Investment [Line Items]</t>
        </is>
      </c>
    </row>
    <row r="15">
      <c r="A15" s="4" t="inlineStr">
        <is>
          <t>2022/2021</t>
        </is>
      </c>
      <c r="C15" s="6" t="n">
        <v>653029</v>
      </c>
      <c r="D15" s="6" t="n">
        <v>1061859</v>
      </c>
    </row>
    <row r="16">
      <c r="A16" s="4" t="inlineStr">
        <is>
          <t>2021/2020</t>
        </is>
      </c>
      <c r="C16" s="6" t="n">
        <v>841287</v>
      </c>
      <c r="D16" s="6" t="n">
        <v>1091822</v>
      </c>
    </row>
    <row r="17">
      <c r="A17" s="4" t="inlineStr">
        <is>
          <t>2020/2019</t>
        </is>
      </c>
      <c r="C17" s="6" t="n">
        <v>960707</v>
      </c>
      <c r="D17" s="6" t="n">
        <v>710782</v>
      </c>
    </row>
    <row r="18">
      <c r="A18" s="4" t="inlineStr">
        <is>
          <t>2019/2018</t>
        </is>
      </c>
      <c r="C18" s="6" t="n">
        <v>609327</v>
      </c>
      <c r="D18" s="6" t="n">
        <v>451738</v>
      </c>
    </row>
    <row r="19">
      <c r="A19" s="4" t="inlineStr">
        <is>
          <t>2018/2017</t>
        </is>
      </c>
      <c r="C19" s="6" t="n">
        <v>388433</v>
      </c>
      <c r="D19" s="6" t="n">
        <v>360812</v>
      </c>
    </row>
    <row r="20">
      <c r="A20" s="4" t="inlineStr">
        <is>
          <t>Prior</t>
        </is>
      </c>
      <c r="C20" s="6" t="n">
        <v>922349</v>
      </c>
      <c r="D20" s="6" t="n">
        <v>687651</v>
      </c>
    </row>
    <row r="21">
      <c r="A21" s="4" t="inlineStr">
        <is>
          <t>Total financing receivables</t>
        </is>
      </c>
      <c r="C21" s="6" t="n">
        <v>4375132</v>
      </c>
      <c r="D21" s="6" t="n">
        <v>4364664</v>
      </c>
    </row>
    <row r="22">
      <c r="A22" s="4" t="inlineStr">
        <is>
          <t>Performing | Net investment in leases</t>
        </is>
      </c>
    </row>
    <row r="23">
      <c r="A23" s="3" t="inlineStr">
        <is>
          <t>Financing Receivable, Recorded Investment [Line Items]</t>
        </is>
      </c>
    </row>
    <row r="24">
      <c r="A24" s="4" t="inlineStr">
        <is>
          <t>2022/2021</t>
        </is>
      </c>
      <c r="C24" s="6" t="n">
        <v>226955</v>
      </c>
      <c r="D24" s="6" t="n">
        <v>333190</v>
      </c>
    </row>
    <row r="25">
      <c r="A25" s="4" t="inlineStr">
        <is>
          <t>2021/2020</t>
        </is>
      </c>
      <c r="C25" s="6" t="n">
        <v>264198</v>
      </c>
      <c r="D25" s="6" t="n">
        <v>268966</v>
      </c>
    </row>
    <row r="26">
      <c r="A26" s="4" t="inlineStr">
        <is>
          <t>2020/2019</t>
        </is>
      </c>
      <c r="C26" s="6" t="n">
        <v>217472</v>
      </c>
      <c r="D26" s="6" t="n">
        <v>171040</v>
      </c>
    </row>
    <row r="27">
      <c r="A27" s="4" t="inlineStr">
        <is>
          <t>2019/2018</t>
        </is>
      </c>
      <c r="C27" s="6" t="n">
        <v>130477</v>
      </c>
      <c r="D27" s="6" t="n">
        <v>105708</v>
      </c>
    </row>
    <row r="28">
      <c r="A28" s="4" t="inlineStr">
        <is>
          <t>2018/2017</t>
        </is>
      </c>
      <c r="C28" s="6" t="n">
        <v>79941</v>
      </c>
      <c r="D28" s="6" t="n">
        <v>62977</v>
      </c>
    </row>
    <row r="29">
      <c r="A29" s="4" t="inlineStr">
        <is>
          <t>Prior</t>
        </is>
      </c>
      <c r="C29" s="6" t="n">
        <v>96423</v>
      </c>
      <c r="D29" s="6" t="n">
        <v>68712</v>
      </c>
    </row>
    <row r="30">
      <c r="A30" s="4" t="inlineStr">
        <is>
          <t>Total financing receivables</t>
        </is>
      </c>
      <c r="C30" s="6" t="n">
        <v>1015466</v>
      </c>
      <c r="D30" s="6" t="n">
        <v>1010593</v>
      </c>
    </row>
    <row r="31">
      <c r="A31" s="4" t="inlineStr">
        <is>
          <t>Performing | Net investment in leases | Japan</t>
        </is>
      </c>
    </row>
    <row r="32">
      <c r="A32" s="3" t="inlineStr">
        <is>
          <t>Financing Receivable, Recorded Investment [Line Items]</t>
        </is>
      </c>
    </row>
    <row r="33">
      <c r="A33" s="4" t="inlineStr">
        <is>
          <t>2022/2021</t>
        </is>
      </c>
      <c r="C33" s="6" t="n">
        <v>107485</v>
      </c>
      <c r="D33" s="6" t="n">
        <v>184342</v>
      </c>
    </row>
    <row r="34">
      <c r="A34" s="4" t="inlineStr">
        <is>
          <t>2021/2020</t>
        </is>
      </c>
      <c r="C34" s="6" t="n">
        <v>152961</v>
      </c>
      <c r="D34" s="6" t="n">
        <v>165580</v>
      </c>
    </row>
    <row r="35">
      <c r="A35" s="4" t="inlineStr">
        <is>
          <t>2020/2019</t>
        </is>
      </c>
      <c r="C35" s="6" t="n">
        <v>143172</v>
      </c>
      <c r="D35" s="6" t="n">
        <v>121072</v>
      </c>
    </row>
    <row r="36">
      <c r="A36" s="4" t="inlineStr">
        <is>
          <t>2019/2018</t>
        </is>
      </c>
      <c r="C36" s="6" t="n">
        <v>99576</v>
      </c>
      <c r="D36" s="6" t="n">
        <v>84928</v>
      </c>
    </row>
    <row r="37">
      <c r="A37" s="4" t="inlineStr">
        <is>
          <t>2018/2017</t>
        </is>
      </c>
      <c r="C37" s="6" t="n">
        <v>66401</v>
      </c>
      <c r="D37" s="6" t="n">
        <v>57393</v>
      </c>
    </row>
    <row r="38">
      <c r="A38" s="4" t="inlineStr">
        <is>
          <t>Prior</t>
        </is>
      </c>
      <c r="C38" s="6" t="n">
        <v>93168</v>
      </c>
      <c r="D38" s="6" t="n">
        <v>67040</v>
      </c>
    </row>
    <row r="39">
      <c r="A39" s="4" t="inlineStr">
        <is>
          <t>Total financing receivables</t>
        </is>
      </c>
      <c r="C39" s="6" t="n">
        <v>662763</v>
      </c>
      <c r="D39" s="6" t="n">
        <v>680355</v>
      </c>
    </row>
    <row r="40">
      <c r="A40" s="4" t="inlineStr">
        <is>
          <t>Performing | Net investment in leases | Overseas</t>
        </is>
      </c>
    </row>
    <row r="41">
      <c r="A41" s="3" t="inlineStr">
        <is>
          <t>Financing Receivable, Recorded Investment [Line Items]</t>
        </is>
      </c>
    </row>
    <row r="42">
      <c r="A42" s="4" t="inlineStr">
        <is>
          <t>2022/2021</t>
        </is>
      </c>
      <c r="C42" s="6" t="n">
        <v>119470</v>
      </c>
      <c r="D42" s="6" t="n">
        <v>148848</v>
      </c>
    </row>
    <row r="43">
      <c r="A43" s="4" t="inlineStr">
        <is>
          <t>2021/2020</t>
        </is>
      </c>
      <c r="C43" s="6" t="n">
        <v>111237</v>
      </c>
      <c r="D43" s="6" t="n">
        <v>103386</v>
      </c>
    </row>
    <row r="44">
      <c r="A44" s="4" t="inlineStr">
        <is>
          <t>2020/2019</t>
        </is>
      </c>
      <c r="C44" s="6" t="n">
        <v>74300</v>
      </c>
      <c r="D44" s="6" t="n">
        <v>49968</v>
      </c>
    </row>
    <row r="45">
      <c r="A45" s="4" t="inlineStr">
        <is>
          <t>2019/2018</t>
        </is>
      </c>
      <c r="C45" s="6" t="n">
        <v>30901</v>
      </c>
      <c r="D45" s="6" t="n">
        <v>20780</v>
      </c>
    </row>
    <row r="46">
      <c r="A46" s="4" t="inlineStr">
        <is>
          <t>2018/2017</t>
        </is>
      </c>
      <c r="C46" s="6" t="n">
        <v>13540</v>
      </c>
      <c r="D46" s="6" t="n">
        <v>5584</v>
      </c>
    </row>
    <row r="47">
      <c r="A47" s="4" t="inlineStr">
        <is>
          <t>Prior</t>
        </is>
      </c>
      <c r="C47" s="6" t="n">
        <v>3255</v>
      </c>
      <c r="D47" s="6" t="n">
        <v>1672</v>
      </c>
    </row>
    <row r="48">
      <c r="A48" s="4" t="inlineStr">
        <is>
          <t>Total financing receivables</t>
        </is>
      </c>
      <c r="C48" s="6" t="n">
        <v>352703</v>
      </c>
      <c r="D48" s="6" t="n">
        <v>330238</v>
      </c>
    </row>
    <row r="49">
      <c r="A49" s="4" t="inlineStr">
        <is>
          <t>Non-Performing</t>
        </is>
      </c>
    </row>
    <row r="50">
      <c r="A50" s="3" t="inlineStr">
        <is>
          <t>Financing Receivable, Recorded Investment [Line Items]</t>
        </is>
      </c>
    </row>
    <row r="51">
      <c r="A51" s="4" t="inlineStr">
        <is>
          <t>2022/2021</t>
        </is>
      </c>
      <c r="C51" s="6" t="n">
        <v>7902</v>
      </c>
      <c r="D51" s="6" t="n">
        <v>19379</v>
      </c>
    </row>
    <row r="52">
      <c r="A52" s="4" t="inlineStr">
        <is>
          <t>2021/2020</t>
        </is>
      </c>
      <c r="C52" s="6" t="n">
        <v>15575</v>
      </c>
      <c r="D52" s="6" t="n">
        <v>23126</v>
      </c>
    </row>
    <row r="53">
      <c r="A53" s="4" t="inlineStr">
        <is>
          <t>2020/2019</t>
        </is>
      </c>
      <c r="C53" s="6" t="n">
        <v>19449</v>
      </c>
      <c r="D53" s="6" t="n">
        <v>15167</v>
      </c>
    </row>
    <row r="54">
      <c r="A54" s="4" t="inlineStr">
        <is>
          <t>2019/2018</t>
        </is>
      </c>
      <c r="C54" s="6" t="n">
        <v>12671</v>
      </c>
      <c r="D54" s="6" t="n">
        <v>14516</v>
      </c>
    </row>
    <row r="55">
      <c r="A55" s="4" t="inlineStr">
        <is>
          <t>2018/2017</t>
        </is>
      </c>
      <c r="C55" s="6" t="n">
        <v>13816</v>
      </c>
      <c r="D55" s="6" t="n">
        <v>9702</v>
      </c>
    </row>
    <row r="56">
      <c r="A56" s="4" t="inlineStr">
        <is>
          <t>Prior</t>
        </is>
      </c>
      <c r="C56" s="6" t="n">
        <v>31501</v>
      </c>
      <c r="D56" s="6" t="n">
        <v>21056</v>
      </c>
    </row>
    <row r="57">
      <c r="A57" s="4" t="inlineStr">
        <is>
          <t>Total financing receivables</t>
        </is>
      </c>
      <c r="C57" s="6" t="n">
        <v>100914</v>
      </c>
      <c r="D57" s="6" t="n">
        <v>102946</v>
      </c>
    </row>
    <row r="58">
      <c r="A58" s="4" t="inlineStr">
        <is>
          <t>Non-Performing | Net investment in leases</t>
        </is>
      </c>
    </row>
    <row r="59">
      <c r="A59" s="3" t="inlineStr">
        <is>
          <t>Financing Receivable, Recorded Investment [Line Items]</t>
        </is>
      </c>
    </row>
    <row r="60">
      <c r="A60" s="4" t="inlineStr">
        <is>
          <t>2022/2021</t>
        </is>
      </c>
      <c r="C60" s="6" t="n">
        <v>886</v>
      </c>
      <c r="D60" s="6" t="n">
        <v>1366</v>
      </c>
    </row>
    <row r="61">
      <c r="A61" s="4" t="inlineStr">
        <is>
          <t>2021/2020</t>
        </is>
      </c>
      <c r="C61" s="6" t="n">
        <v>1568</v>
      </c>
      <c r="D61" s="6" t="n">
        <v>3057</v>
      </c>
    </row>
    <row r="62">
      <c r="A62" s="4" t="inlineStr">
        <is>
          <t>2020/2019</t>
        </is>
      </c>
      <c r="C62" s="6" t="n">
        <v>3528</v>
      </c>
      <c r="D62" s="6" t="n">
        <v>3441</v>
      </c>
    </row>
    <row r="63">
      <c r="A63" s="4" t="inlineStr">
        <is>
          <t>2019/2018</t>
        </is>
      </c>
      <c r="C63" s="6" t="n">
        <v>2806</v>
      </c>
      <c r="D63" s="6" t="n">
        <v>3151</v>
      </c>
    </row>
    <row r="64">
      <c r="A64" s="4" t="inlineStr">
        <is>
          <t>2018/2017</t>
        </is>
      </c>
      <c r="C64" s="6" t="n">
        <v>2504</v>
      </c>
      <c r="D64" s="6" t="n">
        <v>2980</v>
      </c>
    </row>
    <row r="65">
      <c r="A65" s="4" t="inlineStr">
        <is>
          <t>Prior</t>
        </is>
      </c>
      <c r="C65" s="6" t="n">
        <v>6926</v>
      </c>
      <c r="D65" s="6" t="n">
        <v>4930</v>
      </c>
    </row>
    <row r="66">
      <c r="A66" s="4" t="inlineStr">
        <is>
          <t>Total financing receivables</t>
        </is>
      </c>
      <c r="C66" s="6" t="n">
        <v>18218</v>
      </c>
      <c r="D66" s="6" t="n">
        <v>18925</v>
      </c>
    </row>
    <row r="67">
      <c r="A67" s="4" t="inlineStr">
        <is>
          <t>Non-Performing | Net investment in leases | Japan</t>
        </is>
      </c>
    </row>
    <row r="68">
      <c r="A68" s="3" t="inlineStr">
        <is>
          <t>Financing Receivable, Recorded Investment [Line Items]</t>
        </is>
      </c>
    </row>
    <row r="69">
      <c r="A69" s="4" t="inlineStr">
        <is>
          <t>2022/2021</t>
        </is>
      </c>
      <c r="C69" s="6" t="n">
        <v>28</v>
      </c>
      <c r="D69" s="6" t="n">
        <v>151</v>
      </c>
    </row>
    <row r="70">
      <c r="A70" s="4" t="inlineStr">
        <is>
          <t>2021/2020</t>
        </is>
      </c>
      <c r="C70" s="6" t="n">
        <v>443</v>
      </c>
      <c r="D70" s="6" t="n">
        <v>776</v>
      </c>
    </row>
    <row r="71">
      <c r="A71" s="4" t="inlineStr">
        <is>
          <t>2020/2019</t>
        </is>
      </c>
      <c r="C71" s="6" t="n">
        <v>962</v>
      </c>
      <c r="D71" s="6" t="n">
        <v>1194</v>
      </c>
    </row>
    <row r="72">
      <c r="A72" s="4" t="inlineStr">
        <is>
          <t>2019/2018</t>
        </is>
      </c>
      <c r="C72" s="6" t="n">
        <v>1037</v>
      </c>
      <c r="D72" s="6" t="n">
        <v>1512</v>
      </c>
    </row>
    <row r="73">
      <c r="A73" s="4" t="inlineStr">
        <is>
          <t>2018/2017</t>
        </is>
      </c>
      <c r="C73" s="6" t="n">
        <v>1415</v>
      </c>
      <c r="D73" s="6" t="n">
        <v>1261</v>
      </c>
    </row>
    <row r="74">
      <c r="A74" s="4" t="inlineStr">
        <is>
          <t>Prior</t>
        </is>
      </c>
      <c r="C74" s="6" t="n">
        <v>3027</v>
      </c>
      <c r="D74" s="6" t="n">
        <v>2213</v>
      </c>
    </row>
    <row r="75">
      <c r="A75" s="4" t="inlineStr">
        <is>
          <t>Total financing receivables</t>
        </is>
      </c>
      <c r="C75" s="6" t="n">
        <v>6912</v>
      </c>
      <c r="D75" s="6" t="n">
        <v>7107</v>
      </c>
    </row>
    <row r="76">
      <c r="A76" s="4" t="inlineStr">
        <is>
          <t>Non-Performing | Net investment in leases | Overseas</t>
        </is>
      </c>
    </row>
    <row r="77">
      <c r="A77" s="3" t="inlineStr">
        <is>
          <t>Financing Receivable, Recorded Investment [Line Items]</t>
        </is>
      </c>
    </row>
    <row r="78">
      <c r="A78" s="4" t="inlineStr">
        <is>
          <t>2022/2021</t>
        </is>
      </c>
      <c r="C78" s="6" t="n">
        <v>858</v>
      </c>
      <c r="D78" s="6" t="n">
        <v>1215</v>
      </c>
    </row>
    <row r="79">
      <c r="A79" s="4" t="inlineStr">
        <is>
          <t>2021/2020</t>
        </is>
      </c>
      <c r="C79" s="6" t="n">
        <v>1125</v>
      </c>
      <c r="D79" s="6" t="n">
        <v>2281</v>
      </c>
    </row>
    <row r="80">
      <c r="A80" s="4" t="inlineStr">
        <is>
          <t>2020/2019</t>
        </is>
      </c>
      <c r="C80" s="6" t="n">
        <v>2566</v>
      </c>
      <c r="D80" s="6" t="n">
        <v>2247</v>
      </c>
    </row>
    <row r="81">
      <c r="A81" s="4" t="inlineStr">
        <is>
          <t>2019/2018</t>
        </is>
      </c>
      <c r="C81" s="6" t="n">
        <v>1769</v>
      </c>
      <c r="D81" s="6" t="n">
        <v>1639</v>
      </c>
    </row>
    <row r="82">
      <c r="A82" s="4" t="inlineStr">
        <is>
          <t>2018/2017</t>
        </is>
      </c>
      <c r="C82" s="6" t="n">
        <v>1089</v>
      </c>
      <c r="D82" s="6" t="n">
        <v>1719</v>
      </c>
    </row>
    <row r="83">
      <c r="A83" s="4" t="inlineStr">
        <is>
          <t>Prior</t>
        </is>
      </c>
      <c r="C83" s="6" t="n">
        <v>3899</v>
      </c>
      <c r="D83" s="6" t="n">
        <v>2717</v>
      </c>
    </row>
    <row r="84">
      <c r="A84" s="4" t="inlineStr">
        <is>
          <t>Total financing receivables</t>
        </is>
      </c>
      <c r="C84" s="6" t="n">
        <v>11306</v>
      </c>
      <c r="D84" s="6" t="n">
        <v>11818</v>
      </c>
    </row>
    <row r="85">
      <c r="A85" s="4" t="inlineStr">
        <is>
          <t>Consumer borrowers</t>
        </is>
      </c>
    </row>
    <row r="86">
      <c r="A86" s="3" t="inlineStr">
        <is>
          <t>Financing Receivable, Recorded Investment [Line Items]</t>
        </is>
      </c>
    </row>
    <row r="87">
      <c r="A87" s="4" t="inlineStr">
        <is>
          <t>Total financing receivables</t>
        </is>
      </c>
      <c r="C87" s="6" t="n">
        <v>2345092</v>
      </c>
      <c r="D87" s="6" t="n">
        <v>2311624</v>
      </c>
    </row>
    <row r="88">
      <c r="A88" s="4" t="inlineStr">
        <is>
          <t>Consumer borrowers | Consumer - Real Estate Loans</t>
        </is>
      </c>
    </row>
    <row r="89">
      <c r="A89" s="3" t="inlineStr">
        <is>
          <t>Financing Receivable, Recorded Investment [Line Items]</t>
        </is>
      </c>
    </row>
    <row r="90">
      <c r="A90" s="4" t="inlineStr">
        <is>
          <t>Total financing receivables</t>
        </is>
      </c>
      <c r="C90" s="6" t="n">
        <v>2107741</v>
      </c>
      <c r="D90" s="6" t="n">
        <v>2070921</v>
      </c>
    </row>
    <row r="91">
      <c r="A91" s="4" t="inlineStr">
        <is>
          <t>Consumer borrowers | Other loans</t>
        </is>
      </c>
    </row>
    <row r="92">
      <c r="A92" s="3" t="inlineStr">
        <is>
          <t>Financing Receivable, Recorded Investment [Line Items]</t>
        </is>
      </c>
    </row>
    <row r="93">
      <c r="A93" s="4" t="inlineStr">
        <is>
          <t>Total financing receivables</t>
        </is>
      </c>
      <c r="C93" s="6" t="n">
        <v>58358</v>
      </c>
      <c r="D93" s="6" t="n">
        <v>52156</v>
      </c>
    </row>
    <row r="94">
      <c r="A94" s="4" t="inlineStr">
        <is>
          <t>Consumer borrowers | Performing</t>
        </is>
      </c>
    </row>
    <row r="95">
      <c r="A95" s="3" t="inlineStr">
        <is>
          <t>Financing Receivable, Recorded Investment [Line Items]</t>
        </is>
      </c>
    </row>
    <row r="96">
      <c r="A96" s="4" t="inlineStr">
        <is>
          <t>2022/2021</t>
        </is>
      </c>
      <c r="C96" s="6" t="n">
        <v>168093</v>
      </c>
      <c r="D96" s="6" t="n">
        <v>371914</v>
      </c>
    </row>
    <row r="97">
      <c r="A97" s="4" t="inlineStr">
        <is>
          <t>2021/2020</t>
        </is>
      </c>
      <c r="C97" s="6" t="n">
        <v>327780</v>
      </c>
      <c r="D97" s="6" t="n">
        <v>443079</v>
      </c>
    </row>
    <row r="98">
      <c r="A98" s="4" t="inlineStr">
        <is>
          <t>2020/2019</t>
        </is>
      </c>
      <c r="C98" s="6" t="n">
        <v>428311</v>
      </c>
      <c r="D98" s="6" t="n">
        <v>332461</v>
      </c>
    </row>
    <row r="99">
      <c r="A99" s="4" t="inlineStr">
        <is>
          <t>2019/2018</t>
        </is>
      </c>
      <c r="C99" s="6" t="n">
        <v>322084</v>
      </c>
      <c r="D99" s="6" t="n">
        <v>220035</v>
      </c>
    </row>
    <row r="100">
      <c r="A100" s="4" t="inlineStr">
        <is>
          <t>2018/2017</t>
        </is>
      </c>
      <c r="C100" s="6" t="n">
        <v>207577</v>
      </c>
      <c r="D100" s="6" t="n">
        <v>223814</v>
      </c>
    </row>
    <row r="101">
      <c r="A101" s="4" t="inlineStr">
        <is>
          <t>Prior</t>
        </is>
      </c>
      <c r="C101" s="6" t="n">
        <v>675265</v>
      </c>
      <c r="D101" s="6" t="n">
        <v>498350</v>
      </c>
    </row>
    <row r="102">
      <c r="A102" s="4" t="inlineStr">
        <is>
          <t>Total financing receivables</t>
        </is>
      </c>
      <c r="C102" s="6" t="n">
        <v>2129110</v>
      </c>
      <c r="D102" s="6" t="n">
        <v>2089653</v>
      </c>
    </row>
    <row r="103">
      <c r="A103" s="4" t="inlineStr">
        <is>
          <t>Consumer borrowers | Performing | Consumer - Real Estate Loans</t>
        </is>
      </c>
    </row>
    <row r="104">
      <c r="A104" s="3" t="inlineStr">
        <is>
          <t>Financing Receivable, Recorded Investment [Line Items]</t>
        </is>
      </c>
    </row>
    <row r="105">
      <c r="A105" s="4" t="inlineStr">
        <is>
          <t>2022/2021</t>
        </is>
      </c>
      <c r="C105" s="6" t="n">
        <v>157470</v>
      </c>
      <c r="D105" s="6" t="n">
        <v>362832</v>
      </c>
    </row>
    <row r="106">
      <c r="A106" s="4" t="inlineStr">
        <is>
          <t>2021/2020</t>
        </is>
      </c>
      <c r="C106" s="6" t="n">
        <v>321295</v>
      </c>
      <c r="D106" s="6" t="n">
        <v>431483</v>
      </c>
    </row>
    <row r="107">
      <c r="A107" s="4" t="inlineStr">
        <is>
          <t>2020/2019</t>
        </is>
      </c>
      <c r="C107" s="6" t="n">
        <v>419984</v>
      </c>
      <c r="D107" s="6" t="n">
        <v>327967</v>
      </c>
    </row>
    <row r="108">
      <c r="A108" s="4" t="inlineStr">
        <is>
          <t>2019/2018</t>
        </is>
      </c>
      <c r="C108" s="6" t="n">
        <v>318539</v>
      </c>
      <c r="D108" s="6" t="n">
        <v>217380</v>
      </c>
    </row>
    <row r="109">
      <c r="A109" s="4" t="inlineStr">
        <is>
          <t>2018/2017</t>
        </is>
      </c>
      <c r="C109" s="6" t="n">
        <v>203971</v>
      </c>
      <c r="D109" s="6" t="n">
        <v>223540</v>
      </c>
    </row>
    <row r="110">
      <c r="A110" s="4" t="inlineStr">
        <is>
          <t>Prior</t>
        </is>
      </c>
      <c r="C110" s="6" t="n">
        <v>673761</v>
      </c>
      <c r="D110" s="6" t="n">
        <v>498080</v>
      </c>
    </row>
    <row r="111">
      <c r="A111" s="4" t="inlineStr">
        <is>
          <t>Total financing receivables</t>
        </is>
      </c>
      <c r="C111" s="6" t="n">
        <v>2095020</v>
      </c>
      <c r="D111" s="6" t="n">
        <v>2061282</v>
      </c>
    </row>
    <row r="112">
      <c r="A112" s="4" t="inlineStr">
        <is>
          <t>Consumer borrowers | Performing | Other loans</t>
        </is>
      </c>
    </row>
    <row r="113">
      <c r="A113" s="3" t="inlineStr">
        <is>
          <t>Financing Receivable, Recorded Investment [Line Items]</t>
        </is>
      </c>
    </row>
    <row r="114">
      <c r="A114" s="4" t="inlineStr">
        <is>
          <t>2022/2021</t>
        </is>
      </c>
      <c r="B114" s="4" t="inlineStr">
        <is>
          <t>[1]</t>
        </is>
      </c>
      <c r="C114" s="6" t="n">
        <v>10623</v>
      </c>
      <c r="D114" s="6" t="n">
        <v>9082</v>
      </c>
    </row>
    <row r="115">
      <c r="A115" s="4" t="inlineStr">
        <is>
          <t>2021/2020</t>
        </is>
      </c>
      <c r="B115" s="4" t="inlineStr">
        <is>
          <t>[1]</t>
        </is>
      </c>
      <c r="C115" s="6" t="n">
        <v>6485</v>
      </c>
      <c r="D115" s="6" t="n">
        <v>11596</v>
      </c>
    </row>
    <row r="116">
      <c r="A116" s="4" t="inlineStr">
        <is>
          <t>2020/2019</t>
        </is>
      </c>
      <c r="B116" s="4" t="inlineStr">
        <is>
          <t>[1]</t>
        </is>
      </c>
      <c r="C116" s="6" t="n">
        <v>8327</v>
      </c>
      <c r="D116" s="6" t="n">
        <v>4494</v>
      </c>
    </row>
    <row r="117">
      <c r="A117" s="4" t="inlineStr">
        <is>
          <t>2019/2018</t>
        </is>
      </c>
      <c r="B117" s="4" t="inlineStr">
        <is>
          <t>[1]</t>
        </is>
      </c>
      <c r="C117" s="6" t="n">
        <v>3545</v>
      </c>
      <c r="D117" s="6" t="n">
        <v>2655</v>
      </c>
    </row>
    <row r="118">
      <c r="A118" s="4" t="inlineStr">
        <is>
          <t>2018/2017</t>
        </is>
      </c>
      <c r="B118" s="4" t="inlineStr">
        <is>
          <t>[1]</t>
        </is>
      </c>
      <c r="C118" s="6" t="n">
        <v>3606</v>
      </c>
      <c r="D118" s="6" t="n">
        <v>274</v>
      </c>
    </row>
    <row r="119">
      <c r="A119" s="4" t="inlineStr">
        <is>
          <t>Prior</t>
        </is>
      </c>
      <c r="B119" s="4" t="inlineStr">
        <is>
          <t>[1]</t>
        </is>
      </c>
      <c r="C119" s="6" t="n">
        <v>1504</v>
      </c>
      <c r="D119" s="6" t="n">
        <v>270</v>
      </c>
    </row>
    <row r="120">
      <c r="A120" s="4" t="inlineStr">
        <is>
          <t>Total financing receivables</t>
        </is>
      </c>
      <c r="B120" s="4" t="inlineStr">
        <is>
          <t>[1]</t>
        </is>
      </c>
      <c r="C120" s="6" t="n">
        <v>34090</v>
      </c>
      <c r="D120" s="6" t="n">
        <v>28371</v>
      </c>
    </row>
    <row r="121">
      <c r="A121" s="4" t="inlineStr">
        <is>
          <t>Consumer borrowers | Non-Performing</t>
        </is>
      </c>
    </row>
    <row r="122">
      <c r="A122" s="3" t="inlineStr">
        <is>
          <t>Financing Receivable, Recorded Investment [Line Items]</t>
        </is>
      </c>
    </row>
    <row r="123">
      <c r="A123" s="4" t="inlineStr">
        <is>
          <t>2022/2021</t>
        </is>
      </c>
      <c r="C123" s="6" t="n">
        <v>6354</v>
      </c>
      <c r="D123" s="6" t="n">
        <v>11041</v>
      </c>
    </row>
    <row r="124">
      <c r="A124" s="4" t="inlineStr">
        <is>
          <t>2021/2020</t>
        </is>
      </c>
      <c r="C124" s="6" t="n">
        <v>8392</v>
      </c>
      <c r="D124" s="6" t="n">
        <v>7854</v>
      </c>
    </row>
    <row r="125">
      <c r="A125" s="4" t="inlineStr">
        <is>
          <t>2020/2019</t>
        </is>
      </c>
      <c r="C125" s="6" t="n">
        <v>8073</v>
      </c>
      <c r="D125" s="6" t="n">
        <v>5132</v>
      </c>
    </row>
    <row r="126">
      <c r="A126" s="4" t="inlineStr">
        <is>
          <t>2019/2018</t>
        </is>
      </c>
      <c r="C126" s="6" t="n">
        <v>5324</v>
      </c>
      <c r="D126" s="6" t="n">
        <v>3176</v>
      </c>
    </row>
    <row r="127">
      <c r="A127" s="4" t="inlineStr">
        <is>
          <t>2018/2017</t>
        </is>
      </c>
      <c r="C127" s="6" t="n">
        <v>2963</v>
      </c>
      <c r="D127" s="6" t="n">
        <v>2612</v>
      </c>
    </row>
    <row r="128">
      <c r="A128" s="4" t="inlineStr">
        <is>
          <t>Prior</t>
        </is>
      </c>
      <c r="C128" s="6" t="n">
        <v>5883</v>
      </c>
      <c r="D128" s="6" t="n">
        <v>3609</v>
      </c>
    </row>
    <row r="129">
      <c r="A129" s="4" t="inlineStr">
        <is>
          <t>Total financing receivables</t>
        </is>
      </c>
      <c r="C129" s="6" t="n">
        <v>36989</v>
      </c>
      <c r="D129" s="6" t="n">
        <v>33424</v>
      </c>
    </row>
    <row r="130">
      <c r="A130" s="4" t="inlineStr">
        <is>
          <t>Consumer borrowers | Non-Performing | Consumer - Real Estate Loans</t>
        </is>
      </c>
    </row>
    <row r="131">
      <c r="A131" s="3" t="inlineStr">
        <is>
          <t>Financing Receivable, Recorded Investment [Line Items]</t>
        </is>
      </c>
    </row>
    <row r="132">
      <c r="A132" s="4" t="inlineStr">
        <is>
          <t>2022/2021</t>
        </is>
      </c>
      <c r="C132" s="6" t="n">
        <v>1</v>
      </c>
      <c r="D132" s="6" t="n">
        <v>96</v>
      </c>
    </row>
    <row r="133">
      <c r="A133" s="4" t="inlineStr">
        <is>
          <t>2021/2020</t>
        </is>
      </c>
      <c r="C133" s="6" t="n">
        <v>176</v>
      </c>
      <c r="D133" s="6" t="n">
        <v>735</v>
      </c>
    </row>
    <row r="134">
      <c r="A134" s="4" t="inlineStr">
        <is>
          <t>2020/2019</t>
        </is>
      </c>
      <c r="C134" s="6" t="n">
        <v>2696</v>
      </c>
      <c r="D134" s="6" t="n">
        <v>1598</v>
      </c>
    </row>
    <row r="135">
      <c r="A135" s="4" t="inlineStr">
        <is>
          <t>2019/2018</t>
        </is>
      </c>
      <c r="C135" s="6" t="n">
        <v>2729</v>
      </c>
      <c r="D135" s="6" t="n">
        <v>1683</v>
      </c>
    </row>
    <row r="136">
      <c r="A136" s="4" t="inlineStr">
        <is>
          <t>2018/2017</t>
        </is>
      </c>
      <c r="C136" s="6" t="n">
        <v>1866</v>
      </c>
      <c r="D136" s="6" t="n">
        <v>2068</v>
      </c>
    </row>
    <row r="137">
      <c r="A137" s="4" t="inlineStr">
        <is>
          <t>Prior</t>
        </is>
      </c>
      <c r="C137" s="6" t="n">
        <v>5253</v>
      </c>
      <c r="D137" s="6" t="n">
        <v>3459</v>
      </c>
    </row>
    <row r="138">
      <c r="A138" s="4" t="inlineStr">
        <is>
          <t>Total financing receivables</t>
        </is>
      </c>
      <c r="C138" s="6" t="n">
        <v>12721</v>
      </c>
      <c r="D138" s="6" t="n">
        <v>9639</v>
      </c>
    </row>
    <row r="139">
      <c r="A139" s="4" t="inlineStr">
        <is>
          <t>Consumer borrowers | Non-Performing | Other loans</t>
        </is>
      </c>
    </row>
    <row r="140">
      <c r="A140" s="3" t="inlineStr">
        <is>
          <t>Financing Receivable, Recorded Investment [Line Items]</t>
        </is>
      </c>
    </row>
    <row r="141">
      <c r="A141" s="4" t="inlineStr">
        <is>
          <t>2022/2021</t>
        </is>
      </c>
      <c r="B141" s="4" t="inlineStr">
        <is>
          <t>[1]</t>
        </is>
      </c>
      <c r="C141" s="6" t="n">
        <v>6353</v>
      </c>
      <c r="D141" s="6" t="n">
        <v>10945</v>
      </c>
    </row>
    <row r="142">
      <c r="A142" s="4" t="inlineStr">
        <is>
          <t>2021/2020</t>
        </is>
      </c>
      <c r="B142" s="4" t="inlineStr">
        <is>
          <t>[1]</t>
        </is>
      </c>
      <c r="C142" s="6" t="n">
        <v>8216</v>
      </c>
      <c r="D142" s="6" t="n">
        <v>7119</v>
      </c>
    </row>
    <row r="143">
      <c r="A143" s="4" t="inlineStr">
        <is>
          <t>2020/2019</t>
        </is>
      </c>
      <c r="B143" s="4" t="inlineStr">
        <is>
          <t>[1]</t>
        </is>
      </c>
      <c r="C143" s="6" t="n">
        <v>5377</v>
      </c>
      <c r="D143" s="6" t="n">
        <v>3534</v>
      </c>
    </row>
    <row r="144">
      <c r="A144" s="4" t="inlineStr">
        <is>
          <t>2019/2018</t>
        </is>
      </c>
      <c r="B144" s="4" t="inlineStr">
        <is>
          <t>[1]</t>
        </is>
      </c>
      <c r="C144" s="6" t="n">
        <v>2595</v>
      </c>
      <c r="D144" s="6" t="n">
        <v>1493</v>
      </c>
    </row>
    <row r="145">
      <c r="A145" s="4" t="inlineStr">
        <is>
          <t>2018/2017</t>
        </is>
      </c>
      <c r="B145" s="4" t="inlineStr">
        <is>
          <t>[1]</t>
        </is>
      </c>
      <c r="C145" s="6" t="n">
        <v>1097</v>
      </c>
      <c r="D145" s="6" t="n">
        <v>544</v>
      </c>
    </row>
    <row r="146">
      <c r="A146" s="4" t="inlineStr">
        <is>
          <t>Prior</t>
        </is>
      </c>
      <c r="B146" s="4" t="inlineStr">
        <is>
          <t>[1]</t>
        </is>
      </c>
      <c r="C146" s="6" t="n">
        <v>630</v>
      </c>
      <c r="D146" s="6" t="n">
        <v>150</v>
      </c>
    </row>
    <row r="147">
      <c r="A147" s="4" t="inlineStr">
        <is>
          <t>Total financing receivables</t>
        </is>
      </c>
      <c r="B147" s="4" t="inlineStr">
        <is>
          <t>[1]</t>
        </is>
      </c>
      <c r="C147" s="6" t="n">
        <v>24268</v>
      </c>
      <c r="D147" s="6" t="n">
        <v>23785</v>
      </c>
    </row>
    <row r="148">
      <c r="A148" s="4" t="inlineStr">
        <is>
          <t>Corporate borrowers</t>
        </is>
      </c>
    </row>
    <row r="149">
      <c r="A149" s="3" t="inlineStr">
        <is>
          <t>Financing Receivable, Recorded Investment [Line Items]</t>
        </is>
      </c>
    </row>
    <row r="150">
      <c r="A150" s="4" t="inlineStr">
        <is>
          <t>Total financing receivables</t>
        </is>
      </c>
      <c r="C150" s="6" t="n">
        <v>1226567</v>
      </c>
      <c r="D150" s="6" t="n">
        <v>1268560</v>
      </c>
    </row>
    <row r="151">
      <c r="A151" s="4" t="inlineStr">
        <is>
          <t>Corporate borrowers | Non-recourse Loans | Japan</t>
        </is>
      </c>
    </row>
    <row r="152">
      <c r="A152" s="3" t="inlineStr">
        <is>
          <t>Financing Receivable, Recorded Investment [Line Items]</t>
        </is>
      </c>
    </row>
    <row r="153">
      <c r="A153" s="4" t="inlineStr">
        <is>
          <t>Total financing receivables</t>
        </is>
      </c>
      <c r="C153" s="6" t="n">
        <v>66201</v>
      </c>
      <c r="D153" s="6" t="n">
        <v>47956</v>
      </c>
    </row>
    <row r="154">
      <c r="A154" s="4" t="inlineStr">
        <is>
          <t>Corporate borrowers | Non-recourse Loans | The Americas</t>
        </is>
      </c>
    </row>
    <row r="155">
      <c r="A155" s="3" t="inlineStr">
        <is>
          <t>Financing Receivable, Recorded Investment [Line Items]</t>
        </is>
      </c>
    </row>
    <row r="156">
      <c r="A156" s="4" t="inlineStr">
        <is>
          <t>Total financing receivables</t>
        </is>
      </c>
      <c r="C156" s="6" t="n">
        <v>91581</v>
      </c>
      <c r="D156" s="6" t="n">
        <v>113129</v>
      </c>
    </row>
    <row r="157">
      <c r="A157" s="4" t="inlineStr">
        <is>
          <t>Corporate borrowers | Real estate companies in Japan | Japan</t>
        </is>
      </c>
    </row>
    <row r="158">
      <c r="A158" s="3" t="inlineStr">
        <is>
          <t>Financing Receivable, Recorded Investment [Line Items]</t>
        </is>
      </c>
    </row>
    <row r="159">
      <c r="A159" s="4" t="inlineStr">
        <is>
          <t>Total financing receivables</t>
        </is>
      </c>
      <c r="C159" s="6" t="n">
        <v>288970</v>
      </c>
      <c r="D159" s="6" t="n">
        <v>279046</v>
      </c>
    </row>
    <row r="160">
      <c r="A160" s="4" t="inlineStr">
        <is>
          <t>Corporate borrowers | Real estate companies in overseas | Overseas</t>
        </is>
      </c>
    </row>
    <row r="161">
      <c r="A161" s="3" t="inlineStr">
        <is>
          <t>Financing Receivable, Recorded Investment [Line Items]</t>
        </is>
      </c>
    </row>
    <row r="162">
      <c r="A162" s="4" t="inlineStr">
        <is>
          <t>Total financing receivables</t>
        </is>
      </c>
      <c r="C162" s="6" t="n">
        <v>114069</v>
      </c>
      <c r="D162" s="6" t="n">
        <v>133802</v>
      </c>
    </row>
    <row r="163">
      <c r="A163" s="4" t="inlineStr">
        <is>
          <t>Corporate borrowers | Commercial Industrial And Other Companies In Japan [Member] | Japan</t>
        </is>
      </c>
    </row>
    <row r="164">
      <c r="A164" s="3" t="inlineStr">
        <is>
          <t>Financing Receivable, Recorded Investment [Line Items]</t>
        </is>
      </c>
    </row>
    <row r="165">
      <c r="A165" s="4" t="inlineStr">
        <is>
          <t>Total financing receivables</t>
        </is>
      </c>
      <c r="C165" s="6" t="n">
        <v>169871</v>
      </c>
      <c r="D165" s="6" t="n">
        <v>200033</v>
      </c>
    </row>
    <row r="166">
      <c r="A166" s="4" t="inlineStr">
        <is>
          <t>Corporate borrowers | Commercial Industrial And Other Companies In Overseas [Member] | Overseas</t>
        </is>
      </c>
    </row>
    <row r="167">
      <c r="A167" s="3" t="inlineStr">
        <is>
          <t>Financing Receivable, Recorded Investment [Line Items]</t>
        </is>
      </c>
    </row>
    <row r="168">
      <c r="A168" s="4" t="inlineStr">
        <is>
          <t>Total financing receivables</t>
        </is>
      </c>
      <c r="C168" s="6" t="n">
        <v>495875</v>
      </c>
      <c r="D168" s="6" t="n">
        <v>494594</v>
      </c>
    </row>
    <row r="169">
      <c r="A169" s="4" t="inlineStr">
        <is>
          <t>Corporate borrowers | Performing</t>
        </is>
      </c>
    </row>
    <row r="170">
      <c r="A170" s="3" t="inlineStr">
        <is>
          <t>Financing Receivable, Recorded Investment [Line Items]</t>
        </is>
      </c>
    </row>
    <row r="171">
      <c r="A171" s="4" t="inlineStr">
        <is>
          <t>2022/2021</t>
        </is>
      </c>
      <c r="C171" s="6" t="n">
        <v>244783</v>
      </c>
      <c r="D171" s="6" t="n">
        <v>341346</v>
      </c>
    </row>
    <row r="172">
      <c r="A172" s="4" t="inlineStr">
        <is>
          <t>2021/2020</t>
        </is>
      </c>
      <c r="C172" s="6" t="n">
        <v>245189</v>
      </c>
      <c r="D172" s="6" t="n">
        <v>378732</v>
      </c>
    </row>
    <row r="173">
      <c r="A173" s="4" t="inlineStr">
        <is>
          <t>2020/2019</t>
        </is>
      </c>
      <c r="C173" s="6" t="n">
        <v>314568</v>
      </c>
      <c r="D173" s="6" t="n">
        <v>207214</v>
      </c>
    </row>
    <row r="174">
      <c r="A174" s="4" t="inlineStr">
        <is>
          <t>2019/2018</t>
        </is>
      </c>
      <c r="C174" s="6" t="n">
        <v>156733</v>
      </c>
      <c r="D174" s="6" t="n">
        <v>124889</v>
      </c>
    </row>
    <row r="175">
      <c r="A175" s="4" t="inlineStr">
        <is>
          <t>2018/2017</t>
        </is>
      </c>
      <c r="C175" s="6" t="n">
        <v>99529</v>
      </c>
      <c r="D175" s="6" t="n">
        <v>71400</v>
      </c>
    </row>
    <row r="176">
      <c r="A176" s="4" t="inlineStr">
        <is>
          <t>Prior</t>
        </is>
      </c>
      <c r="C176" s="6" t="n">
        <v>124014</v>
      </c>
      <c r="D176" s="6" t="n">
        <v>97113</v>
      </c>
    </row>
    <row r="177">
      <c r="A177" s="4" t="inlineStr">
        <is>
          <t>Total financing receivables</t>
        </is>
      </c>
      <c r="C177" s="6" t="n">
        <v>1184816</v>
      </c>
      <c r="D177" s="6" t="n">
        <v>1220694</v>
      </c>
    </row>
    <row r="178">
      <c r="A178" s="4" t="inlineStr">
        <is>
          <t>Corporate borrowers | Performing | Non-recourse Loans | Japan</t>
        </is>
      </c>
    </row>
    <row r="179">
      <c r="A179" s="3" t="inlineStr">
        <is>
          <t>Financing Receivable, Recorded Investment [Line Items]</t>
        </is>
      </c>
    </row>
    <row r="180">
      <c r="A180" s="4" t="inlineStr">
        <is>
          <t>2022/2021</t>
        </is>
      </c>
      <c r="C180" s="6" t="n">
        <v>18708</v>
      </c>
      <c r="D180" s="6" t="n">
        <v>6637</v>
      </c>
    </row>
    <row r="181">
      <c r="A181" s="4" t="inlineStr">
        <is>
          <t>2021/2020</t>
        </is>
      </c>
      <c r="C181" s="6" t="n">
        <v>6680</v>
      </c>
      <c r="D181" s="6" t="n">
        <v>24428</v>
      </c>
    </row>
    <row r="182">
      <c r="A182" s="4" t="inlineStr">
        <is>
          <t>2020/2019</t>
        </is>
      </c>
      <c r="C182" s="6" t="n">
        <v>24336</v>
      </c>
      <c r="D182" s="6" t="n">
        <v>5283</v>
      </c>
    </row>
    <row r="183">
      <c r="A183" s="4" t="inlineStr">
        <is>
          <t>2019/2018</t>
        </is>
      </c>
      <c r="C183" s="6" t="n">
        <v>5282</v>
      </c>
      <c r="D183" s="6" t="n">
        <v>2802</v>
      </c>
    </row>
    <row r="184">
      <c r="A184" s="4" t="inlineStr">
        <is>
          <t>2018/2017</t>
        </is>
      </c>
      <c r="C184" s="6" t="n">
        <v>2777</v>
      </c>
      <c r="D184" s="6" t="n">
        <v>0</v>
      </c>
    </row>
    <row r="185">
      <c r="A185" s="4" t="inlineStr">
        <is>
          <t>Prior</t>
        </is>
      </c>
      <c r="C185" s="6" t="n">
        <v>8418</v>
      </c>
      <c r="D185" s="6" t="n">
        <v>8806</v>
      </c>
    </row>
    <row r="186">
      <c r="A186" s="4" t="inlineStr">
        <is>
          <t>Total financing receivables</t>
        </is>
      </c>
      <c r="C186" s="6" t="n">
        <v>66201</v>
      </c>
      <c r="D186" s="6" t="n">
        <v>47956</v>
      </c>
    </row>
    <row r="187">
      <c r="A187" s="4" t="inlineStr">
        <is>
          <t>Corporate borrowers | Performing | Non-recourse Loans | The Americas</t>
        </is>
      </c>
    </row>
    <row r="188">
      <c r="A188" s="3" t="inlineStr">
        <is>
          <t>Financing Receivable, Recorded Investment [Line Items]</t>
        </is>
      </c>
    </row>
    <row r="189">
      <c r="A189" s="4" t="inlineStr">
        <is>
          <t>2022/2021</t>
        </is>
      </c>
      <c r="C189" s="6" t="n">
        <v>0</v>
      </c>
      <c r="D189" s="6" t="n">
        <v>1349</v>
      </c>
    </row>
    <row r="190">
      <c r="A190" s="4" t="inlineStr">
        <is>
          <t>2021/2020</t>
        </is>
      </c>
      <c r="C190" s="6" t="n">
        <v>2847</v>
      </c>
      <c r="D190" s="6" t="n">
        <v>52413</v>
      </c>
    </row>
    <row r="191">
      <c r="A191" s="4" t="inlineStr">
        <is>
          <t>2020/2019</t>
        </is>
      </c>
      <c r="C191" s="6" t="n">
        <v>49365</v>
      </c>
      <c r="D191" s="6" t="n">
        <v>28291</v>
      </c>
    </row>
    <row r="192">
      <c r="A192" s="4" t="inlineStr">
        <is>
          <t>2019/2018</t>
        </is>
      </c>
      <c r="C192" s="6" t="n">
        <v>21306</v>
      </c>
      <c r="D192" s="6" t="n">
        <v>15817</v>
      </c>
    </row>
    <row r="193">
      <c r="A193" s="4" t="inlineStr">
        <is>
          <t>2018/2017</t>
        </is>
      </c>
      <c r="C193" s="6" t="n">
        <v>9829</v>
      </c>
      <c r="D193" s="6" t="n">
        <v>5178</v>
      </c>
    </row>
    <row r="194">
      <c r="A194" s="4" t="inlineStr">
        <is>
          <t>Prior</t>
        </is>
      </c>
      <c r="C194" s="6" t="n">
        <v>6904</v>
      </c>
      <c r="D194" s="6" t="n">
        <v>8764</v>
      </c>
    </row>
    <row r="195">
      <c r="A195" s="4" t="inlineStr">
        <is>
          <t>Total financing receivables</t>
        </is>
      </c>
      <c r="C195" s="6" t="n">
        <v>90251</v>
      </c>
      <c r="D195" s="6" t="n">
        <v>111812</v>
      </c>
    </row>
    <row r="196">
      <c r="A196" s="4" t="inlineStr">
        <is>
          <t>Corporate borrowers | Performing | Real estate companies in Japan | Japan</t>
        </is>
      </c>
    </row>
    <row r="197">
      <c r="A197" s="3" t="inlineStr">
        <is>
          <t>Financing Receivable, Recorded Investment [Line Items]</t>
        </is>
      </c>
    </row>
    <row r="198">
      <c r="A198" s="4" t="inlineStr">
        <is>
          <t>2022/2021</t>
        </is>
      </c>
      <c r="C198" s="6" t="n">
        <v>70363</v>
      </c>
      <c r="D198" s="6" t="n">
        <v>103982</v>
      </c>
    </row>
    <row r="199">
      <c r="A199" s="4" t="inlineStr">
        <is>
          <t>2021/2020</t>
        </is>
      </c>
      <c r="C199" s="6" t="n">
        <v>69028</v>
      </c>
      <c r="D199" s="6" t="n">
        <v>62274</v>
      </c>
    </row>
    <row r="200">
      <c r="A200" s="4" t="inlineStr">
        <is>
          <t>2020/2019</t>
        </is>
      </c>
      <c r="C200" s="6" t="n">
        <v>50431</v>
      </c>
      <c r="D200" s="6" t="n">
        <v>35065</v>
      </c>
    </row>
    <row r="201">
      <c r="A201" s="4" t="inlineStr">
        <is>
          <t>2019/2018</t>
        </is>
      </c>
      <c r="C201" s="6" t="n">
        <v>30885</v>
      </c>
      <c r="D201" s="6" t="n">
        <v>28743</v>
      </c>
    </row>
    <row r="202">
      <c r="A202" s="4" t="inlineStr">
        <is>
          <t>2018/2017</t>
        </is>
      </c>
      <c r="C202" s="6" t="n">
        <v>26230</v>
      </c>
      <c r="D202" s="6" t="n">
        <v>25487</v>
      </c>
    </row>
    <row r="203">
      <c r="A203" s="4" t="inlineStr">
        <is>
          <t>Prior</t>
        </is>
      </c>
      <c r="C203" s="6" t="n">
        <v>39535</v>
      </c>
      <c r="D203" s="6" t="n">
        <v>21753</v>
      </c>
    </row>
    <row r="204">
      <c r="A204" s="4" t="inlineStr">
        <is>
          <t>Total financing receivables</t>
        </is>
      </c>
      <c r="C204" s="6" t="n">
        <v>286472</v>
      </c>
      <c r="D204" s="6" t="n">
        <v>277304</v>
      </c>
    </row>
    <row r="205">
      <c r="A205" s="4" t="inlineStr">
        <is>
          <t>Corporate borrowers | Performing | Real estate companies in overseas | Overseas</t>
        </is>
      </c>
    </row>
    <row r="206">
      <c r="A206" s="3" t="inlineStr">
        <is>
          <t>Financing Receivable, Recorded Investment [Line Items]</t>
        </is>
      </c>
    </row>
    <row r="207">
      <c r="A207" s="4" t="inlineStr">
        <is>
          <t>2022/2021</t>
        </is>
      </c>
      <c r="C207" s="6" t="n">
        <v>17884</v>
      </c>
      <c r="D207" s="6" t="n">
        <v>42980</v>
      </c>
    </row>
    <row r="208">
      <c r="A208" s="4" t="inlineStr">
        <is>
          <t>2021/2020</t>
        </is>
      </c>
      <c r="C208" s="6" t="n">
        <v>30945</v>
      </c>
      <c r="D208" s="6" t="n">
        <v>55678</v>
      </c>
    </row>
    <row r="209">
      <c r="A209" s="4" t="inlineStr">
        <is>
          <t>2020/2019</t>
        </is>
      </c>
      <c r="C209" s="6" t="n">
        <v>45578</v>
      </c>
      <c r="D209" s="6" t="n">
        <v>10695</v>
      </c>
    </row>
    <row r="210">
      <c r="A210" s="4" t="inlineStr">
        <is>
          <t>2019/2018</t>
        </is>
      </c>
      <c r="C210" s="6" t="n">
        <v>3573</v>
      </c>
      <c r="D210" s="6" t="n">
        <v>4992</v>
      </c>
    </row>
    <row r="211">
      <c r="A211" s="4" t="inlineStr">
        <is>
          <t>2018/2017</t>
        </is>
      </c>
      <c r="C211" s="6" t="n">
        <v>5048</v>
      </c>
      <c r="D211" s="6" t="n">
        <v>1976</v>
      </c>
    </row>
    <row r="212">
      <c r="A212" s="4" t="inlineStr">
        <is>
          <t>Prior</t>
        </is>
      </c>
      <c r="C212" s="6" t="n">
        <v>912</v>
      </c>
      <c r="D212" s="6" t="n">
        <v>2976</v>
      </c>
    </row>
    <row r="213">
      <c r="A213" s="4" t="inlineStr">
        <is>
          <t>Total financing receivables</t>
        </is>
      </c>
      <c r="C213" s="6" t="n">
        <v>103940</v>
      </c>
      <c r="D213" s="6" t="n">
        <v>119297</v>
      </c>
    </row>
    <row r="214">
      <c r="A214" s="4" t="inlineStr">
        <is>
          <t>Corporate borrowers | Performing | Commercial Industrial And Other Companies In Japan [Member] | Japan</t>
        </is>
      </c>
    </row>
    <row r="215">
      <c r="A215" s="3" t="inlineStr">
        <is>
          <t>Financing Receivable, Recorded Investment [Line Items]</t>
        </is>
      </c>
    </row>
    <row r="216">
      <c r="A216" s="4" t="inlineStr">
        <is>
          <t>2022/2021</t>
        </is>
      </c>
      <c r="C216" s="6" t="n">
        <v>45096</v>
      </c>
      <c r="D216" s="6" t="n">
        <v>78281</v>
      </c>
    </row>
    <row r="217">
      <c r="A217" s="4" t="inlineStr">
        <is>
          <t>2021/2020</t>
        </is>
      </c>
      <c r="C217" s="6" t="n">
        <v>43786</v>
      </c>
      <c r="D217" s="6" t="n">
        <v>41166</v>
      </c>
    </row>
    <row r="218">
      <c r="A218" s="4" t="inlineStr">
        <is>
          <t>2020/2019</t>
        </is>
      </c>
      <c r="C218" s="6" t="n">
        <v>31435</v>
      </c>
      <c r="D218" s="6" t="n">
        <v>30116</v>
      </c>
    </row>
    <row r="219">
      <c r="A219" s="4" t="inlineStr">
        <is>
          <t>2019/2018</t>
        </is>
      </c>
      <c r="C219" s="6" t="n">
        <v>17625</v>
      </c>
      <c r="D219" s="6" t="n">
        <v>12746</v>
      </c>
    </row>
    <row r="220">
      <c r="A220" s="4" t="inlineStr">
        <is>
          <t>2018/2017</t>
        </is>
      </c>
      <c r="C220" s="6" t="n">
        <v>8346</v>
      </c>
      <c r="D220" s="6" t="n">
        <v>11798</v>
      </c>
    </row>
    <row r="221">
      <c r="A221" s="4" t="inlineStr">
        <is>
          <t>Prior</t>
        </is>
      </c>
      <c r="C221" s="6" t="n">
        <v>18527</v>
      </c>
      <c r="D221" s="6" t="n">
        <v>18664</v>
      </c>
    </row>
    <row r="222">
      <c r="A222" s="4" t="inlineStr">
        <is>
          <t>Total financing receivables</t>
        </is>
      </c>
      <c r="C222" s="6" t="n">
        <v>164815</v>
      </c>
      <c r="D222" s="6" t="n">
        <v>192771</v>
      </c>
    </row>
    <row r="223">
      <c r="A223" s="4" t="inlineStr">
        <is>
          <t>Corporate borrowers | Performing | Commercial Industrial And Other Companies In Overseas [Member] | Overseas</t>
        </is>
      </c>
    </row>
    <row r="224">
      <c r="A224" s="3" t="inlineStr">
        <is>
          <t>Financing Receivable, Recorded Investment [Line Items]</t>
        </is>
      </c>
    </row>
    <row r="225">
      <c r="A225" s="4" t="inlineStr">
        <is>
          <t>2022/2021</t>
        </is>
      </c>
      <c r="C225" s="6" t="n">
        <v>92732</v>
      </c>
      <c r="D225" s="6" t="n">
        <v>108117</v>
      </c>
    </row>
    <row r="226">
      <c r="A226" s="4" t="inlineStr">
        <is>
          <t>2021/2020</t>
        </is>
      </c>
      <c r="C226" s="6" t="n">
        <v>91903</v>
      </c>
      <c r="D226" s="6" t="n">
        <v>142773</v>
      </c>
    </row>
    <row r="227">
      <c r="A227" s="4" t="inlineStr">
        <is>
          <t>2020/2019</t>
        </is>
      </c>
      <c r="C227" s="6" t="n">
        <v>113423</v>
      </c>
      <c r="D227" s="6" t="n">
        <v>97764</v>
      </c>
    </row>
    <row r="228">
      <c r="A228" s="4" t="inlineStr">
        <is>
          <t>2019/2018</t>
        </is>
      </c>
      <c r="C228" s="6" t="n">
        <v>78062</v>
      </c>
      <c r="D228" s="6" t="n">
        <v>59789</v>
      </c>
    </row>
    <row r="229">
      <c r="A229" s="4" t="inlineStr">
        <is>
          <t>2018/2017</t>
        </is>
      </c>
      <c r="C229" s="6" t="n">
        <v>47299</v>
      </c>
      <c r="D229" s="6" t="n">
        <v>26961</v>
      </c>
    </row>
    <row r="230">
      <c r="A230" s="4" t="inlineStr">
        <is>
          <t>Prior</t>
        </is>
      </c>
      <c r="C230" s="6" t="n">
        <v>49718</v>
      </c>
      <c r="D230" s="6" t="n">
        <v>36150</v>
      </c>
    </row>
    <row r="231">
      <c r="A231" s="4" t="inlineStr">
        <is>
          <t>Total financing receivables</t>
        </is>
      </c>
      <c r="C231" s="6" t="n">
        <v>473137</v>
      </c>
      <c r="D231" s="6" t="n">
        <v>471554</v>
      </c>
    </row>
    <row r="232">
      <c r="A232" s="4" t="inlineStr">
        <is>
          <t>Corporate borrowers | Non-Performing</t>
        </is>
      </c>
    </row>
    <row r="233">
      <c r="A233" s="3" t="inlineStr">
        <is>
          <t>Financing Receivable, Recorded Investment [Line Items]</t>
        </is>
      </c>
    </row>
    <row r="234">
      <c r="A234" s="4" t="inlineStr">
        <is>
          <t>2022/2021</t>
        </is>
      </c>
      <c r="C234" s="6" t="n">
        <v>662</v>
      </c>
      <c r="D234" s="6" t="n">
        <v>6972</v>
      </c>
    </row>
    <row r="235">
      <c r="A235" s="4" t="inlineStr">
        <is>
          <t>2021/2020</t>
        </is>
      </c>
      <c r="C235" s="6" t="n">
        <v>5615</v>
      </c>
      <c r="D235" s="6" t="n">
        <v>12215</v>
      </c>
    </row>
    <row r="236">
      <c r="A236" s="4" t="inlineStr">
        <is>
          <t>2020/2019</t>
        </is>
      </c>
      <c r="C236" s="6" t="n">
        <v>7074</v>
      </c>
      <c r="D236" s="6" t="n">
        <v>6594</v>
      </c>
    </row>
    <row r="237">
      <c r="A237" s="4" t="inlineStr">
        <is>
          <t>2019/2018</t>
        </is>
      </c>
      <c r="C237" s="6" t="n">
        <v>4541</v>
      </c>
      <c r="D237" s="6" t="n">
        <v>7266</v>
      </c>
    </row>
    <row r="238">
      <c r="A238" s="4" t="inlineStr">
        <is>
          <t>2018/2017</t>
        </is>
      </c>
      <c r="C238" s="6" t="n">
        <v>6873</v>
      </c>
      <c r="D238" s="6" t="n">
        <v>4110</v>
      </c>
    </row>
    <row r="239">
      <c r="A239" s="4" t="inlineStr">
        <is>
          <t>Prior</t>
        </is>
      </c>
      <c r="C239" s="6" t="n">
        <v>16986</v>
      </c>
      <c r="D239" s="6" t="n">
        <v>10709</v>
      </c>
    </row>
    <row r="240">
      <c r="A240" s="4" t="inlineStr">
        <is>
          <t>Total financing receivables</t>
        </is>
      </c>
      <c r="C240" s="6" t="n">
        <v>41751</v>
      </c>
      <c r="D240" s="6" t="n">
        <v>47866</v>
      </c>
    </row>
    <row r="241">
      <c r="A241" s="4" t="inlineStr">
        <is>
          <t>Corporate borrowers | Non-Performing | Non-recourse Loans | The Americas</t>
        </is>
      </c>
    </row>
    <row r="242">
      <c r="A242" s="3" t="inlineStr">
        <is>
          <t>Financing Receivable, Recorded Investment [Line Items]</t>
        </is>
      </c>
    </row>
    <row r="243">
      <c r="A243" s="4" t="inlineStr">
        <is>
          <t>2022/2021</t>
        </is>
      </c>
      <c r="C243" s="6" t="n">
        <v>0</v>
      </c>
      <c r="D243" s="6" t="n">
        <v>58</v>
      </c>
    </row>
    <row r="244">
      <c r="A244" s="4" t="inlineStr">
        <is>
          <t>2021/2020</t>
        </is>
      </c>
      <c r="C244" s="6" t="n">
        <v>58</v>
      </c>
      <c r="D244" s="6" t="n">
        <v>0</v>
      </c>
    </row>
    <row r="245">
      <c r="A245" s="4" t="inlineStr">
        <is>
          <t>2020/2019</t>
        </is>
      </c>
      <c r="C245" s="6" t="n">
        <v>0</v>
      </c>
      <c r="D245" s="6" t="n">
        <v>0</v>
      </c>
    </row>
    <row r="246">
      <c r="A246" s="4" t="inlineStr">
        <is>
          <t>2019/2018</t>
        </is>
      </c>
      <c r="C246" s="6" t="n">
        <v>0</v>
      </c>
      <c r="D246" s="6" t="n">
        <v>0</v>
      </c>
    </row>
    <row r="247">
      <c r="A247" s="4" t="inlineStr">
        <is>
          <t>2018/2017</t>
        </is>
      </c>
      <c r="C247" s="6" t="n">
        <v>0</v>
      </c>
      <c r="D247" s="6" t="n">
        <v>0</v>
      </c>
    </row>
    <row r="248">
      <c r="A248" s="4" t="inlineStr">
        <is>
          <t>Prior</t>
        </is>
      </c>
      <c r="C248" s="6" t="n">
        <v>1272</v>
      </c>
      <c r="D248" s="6" t="n">
        <v>1259</v>
      </c>
    </row>
    <row r="249">
      <c r="A249" s="4" t="inlineStr">
        <is>
          <t>Total financing receivables</t>
        </is>
      </c>
      <c r="C249" s="6" t="n">
        <v>1330</v>
      </c>
      <c r="D249" s="6" t="n">
        <v>1317</v>
      </c>
    </row>
    <row r="250">
      <c r="A250" s="4" t="inlineStr">
        <is>
          <t>Corporate borrowers | Non-Performing | Real estate companies in Japan | Japan</t>
        </is>
      </c>
    </row>
    <row r="251">
      <c r="A251" s="3" t="inlineStr">
        <is>
          <t>Financing Receivable, Recorded Investment [Line Items]</t>
        </is>
      </c>
    </row>
    <row r="252">
      <c r="A252" s="4" t="inlineStr">
        <is>
          <t>2022/2021</t>
        </is>
      </c>
      <c r="C252" s="6" t="n">
        <v>0</v>
      </c>
      <c r="D252" s="6" t="n">
        <v>70</v>
      </c>
    </row>
    <row r="253">
      <c r="A253" s="4" t="inlineStr">
        <is>
          <t>2021/2020</t>
        </is>
      </c>
      <c r="C253" s="6" t="n">
        <v>50</v>
      </c>
      <c r="D253" s="6" t="n">
        <v>252</v>
      </c>
    </row>
    <row r="254">
      <c r="A254" s="4" t="inlineStr">
        <is>
          <t>2020/2019</t>
        </is>
      </c>
      <c r="C254" s="6" t="n">
        <v>1027</v>
      </c>
      <c r="D254" s="6" t="n">
        <v>192</v>
      </c>
    </row>
    <row r="255">
      <c r="A255" s="4" t="inlineStr">
        <is>
          <t>2019/2018</t>
        </is>
      </c>
      <c r="C255" s="6" t="n">
        <v>179</v>
      </c>
      <c r="D255" s="6" t="n">
        <v>0</v>
      </c>
    </row>
    <row r="256">
      <c r="A256" s="4" t="inlineStr">
        <is>
          <t>2018/2017</t>
        </is>
      </c>
      <c r="C256" s="6" t="n">
        <v>0</v>
      </c>
      <c r="D256" s="6" t="n">
        <v>690</v>
      </c>
    </row>
    <row r="257">
      <c r="A257" s="4" t="inlineStr">
        <is>
          <t>Prior</t>
        </is>
      </c>
      <c r="C257" s="6" t="n">
        <v>1242</v>
      </c>
      <c r="D257" s="6" t="n">
        <v>538</v>
      </c>
    </row>
    <row r="258">
      <c r="A258" s="4" t="inlineStr">
        <is>
          <t>Total financing receivables</t>
        </is>
      </c>
      <c r="C258" s="6" t="n">
        <v>2498</v>
      </c>
      <c r="D258" s="6" t="n">
        <v>1742</v>
      </c>
    </row>
    <row r="259">
      <c r="A259" s="4" t="inlineStr">
        <is>
          <t>Corporate borrowers | Non-Performing | Real estate companies in overseas | Overseas</t>
        </is>
      </c>
    </row>
    <row r="260">
      <c r="A260" s="3" t="inlineStr">
        <is>
          <t>Financing Receivable, Recorded Investment [Line Items]</t>
        </is>
      </c>
    </row>
    <row r="261">
      <c r="A261" s="4" t="inlineStr">
        <is>
          <t>2022/2021</t>
        </is>
      </c>
      <c r="C261" s="6" t="n">
        <v>0</v>
      </c>
      <c r="D261" s="6" t="n">
        <v>0</v>
      </c>
    </row>
    <row r="262">
      <c r="A262" s="4" t="inlineStr">
        <is>
          <t>2021/2020</t>
        </is>
      </c>
      <c r="C262" s="6" t="n">
        <v>0</v>
      </c>
      <c r="D262" s="6" t="n">
        <v>3049</v>
      </c>
    </row>
    <row r="263">
      <c r="A263" s="4" t="inlineStr">
        <is>
          <t>2020/2019</t>
        </is>
      </c>
      <c r="C263" s="6" t="n">
        <v>469</v>
      </c>
      <c r="D263" s="6" t="n">
        <v>2057</v>
      </c>
    </row>
    <row r="264">
      <c r="A264" s="4" t="inlineStr">
        <is>
          <t>2019/2018</t>
        </is>
      </c>
      <c r="C264" s="6" t="n">
        <v>682</v>
      </c>
      <c r="D264" s="6" t="n">
        <v>4946</v>
      </c>
    </row>
    <row r="265">
      <c r="A265" s="4" t="inlineStr">
        <is>
          <t>2018/2017</t>
        </is>
      </c>
      <c r="C265" s="6" t="n">
        <v>4980</v>
      </c>
      <c r="D265" s="6" t="n">
        <v>1056</v>
      </c>
    </row>
    <row r="266">
      <c r="A266" s="4" t="inlineStr">
        <is>
          <t>Prior</t>
        </is>
      </c>
      <c r="C266" s="6" t="n">
        <v>3998</v>
      </c>
      <c r="D266" s="6" t="n">
        <v>3397</v>
      </c>
    </row>
    <row r="267">
      <c r="A267" s="4" t="inlineStr">
        <is>
          <t>Total financing receivables</t>
        </is>
      </c>
      <c r="C267" s="6" t="n">
        <v>10129</v>
      </c>
      <c r="D267" s="6" t="n">
        <v>14505</v>
      </c>
    </row>
    <row r="268">
      <c r="A268" s="4" t="inlineStr">
        <is>
          <t>Corporate borrowers | Non-Performing | Commercial Industrial And Other Companies In Japan [Member] | Japan</t>
        </is>
      </c>
    </row>
    <row r="269">
      <c r="A269" s="3" t="inlineStr">
        <is>
          <t>Financing Receivable, Recorded Investment [Line Items]</t>
        </is>
      </c>
    </row>
    <row r="270">
      <c r="A270" s="4" t="inlineStr">
        <is>
          <t>2022/2021</t>
        </is>
      </c>
      <c r="C270" s="6" t="n">
        <v>655</v>
      </c>
      <c r="D270" s="6" t="n">
        <v>1210</v>
      </c>
    </row>
    <row r="271">
      <c r="A271" s="4" t="inlineStr">
        <is>
          <t>2021/2020</t>
        </is>
      </c>
      <c r="C271" s="6" t="n">
        <v>580</v>
      </c>
      <c r="D271" s="6" t="n">
        <v>3865</v>
      </c>
    </row>
    <row r="272">
      <c r="A272" s="4" t="inlineStr">
        <is>
          <t>2020/2019</t>
        </is>
      </c>
      <c r="C272" s="6" t="n">
        <v>2401</v>
      </c>
      <c r="D272" s="6" t="n">
        <v>205</v>
      </c>
    </row>
    <row r="273">
      <c r="A273" s="4" t="inlineStr">
        <is>
          <t>2019/2018</t>
        </is>
      </c>
      <c r="C273" s="6" t="n">
        <v>184</v>
      </c>
      <c r="D273" s="6" t="n">
        <v>878</v>
      </c>
    </row>
    <row r="274">
      <c r="A274" s="4" t="inlineStr">
        <is>
          <t>2018/2017</t>
        </is>
      </c>
      <c r="C274" s="6" t="n">
        <v>443</v>
      </c>
      <c r="D274" s="6" t="n">
        <v>82</v>
      </c>
    </row>
    <row r="275">
      <c r="A275" s="4" t="inlineStr">
        <is>
          <t>Prior</t>
        </is>
      </c>
      <c r="C275" s="6" t="n">
        <v>793</v>
      </c>
      <c r="D275" s="6" t="n">
        <v>1022</v>
      </c>
    </row>
    <row r="276">
      <c r="A276" s="4" t="inlineStr">
        <is>
          <t>Total financing receivables</t>
        </is>
      </c>
      <c r="C276" s="6" t="n">
        <v>5056</v>
      </c>
      <c r="D276" s="6" t="n">
        <v>7262</v>
      </c>
    </row>
    <row r="277">
      <c r="A277" s="4" t="inlineStr">
        <is>
          <t>Corporate borrowers | Non-Performing | Commercial Industrial And Other Companies In Overseas [Member] | Overseas</t>
        </is>
      </c>
    </row>
    <row r="278">
      <c r="A278" s="3" t="inlineStr">
        <is>
          <t>Financing Receivable, Recorded Investment [Line Items]</t>
        </is>
      </c>
    </row>
    <row r="279">
      <c r="A279" s="4" t="inlineStr">
        <is>
          <t>2022/2021</t>
        </is>
      </c>
      <c r="C279" s="6" t="n">
        <v>7</v>
      </c>
      <c r="D279" s="6" t="n">
        <v>5634</v>
      </c>
    </row>
    <row r="280">
      <c r="A280" s="4" t="inlineStr">
        <is>
          <t>2021/2020</t>
        </is>
      </c>
      <c r="C280" s="6" t="n">
        <v>4927</v>
      </c>
      <c r="D280" s="6" t="n">
        <v>5049</v>
      </c>
    </row>
    <row r="281">
      <c r="A281" s="4" t="inlineStr">
        <is>
          <t>2020/2019</t>
        </is>
      </c>
      <c r="C281" s="6" t="n">
        <v>3177</v>
      </c>
      <c r="D281" s="6" t="n">
        <v>4140</v>
      </c>
    </row>
    <row r="282">
      <c r="A282" s="4" t="inlineStr">
        <is>
          <t>2019/2018</t>
        </is>
      </c>
      <c r="C282" s="6" t="n">
        <v>3496</v>
      </c>
      <c r="D282" s="6" t="n">
        <v>1442</v>
      </c>
    </row>
    <row r="283">
      <c r="A283" s="4" t="inlineStr">
        <is>
          <t>2018/2017</t>
        </is>
      </c>
      <c r="C283" s="6" t="n">
        <v>1450</v>
      </c>
      <c r="D283" s="6" t="n">
        <v>2282</v>
      </c>
    </row>
    <row r="284">
      <c r="A284" s="4" t="inlineStr">
        <is>
          <t>Prior</t>
        </is>
      </c>
      <c r="C284" s="6" t="n">
        <v>9681</v>
      </c>
      <c r="D284" s="6" t="n">
        <v>4493</v>
      </c>
    </row>
    <row r="285">
      <c r="A285" s="4" t="inlineStr">
        <is>
          <t>Total financing receivables</t>
        </is>
      </c>
      <c r="C285" s="6" t="n">
        <v>22738</v>
      </c>
      <c r="D285" s="6" t="n">
        <v>23040</v>
      </c>
    </row>
    <row r="286">
      <c r="A286" s="4" t="inlineStr">
        <is>
          <t>Purchased loans | Performing</t>
        </is>
      </c>
    </row>
    <row r="287">
      <c r="A287" s="3" t="inlineStr">
        <is>
          <t>Financing Receivable, Recorded Investment [Line Items]</t>
        </is>
      </c>
    </row>
    <row r="288">
      <c r="A288" s="4" t="inlineStr">
        <is>
          <t>2022/2021</t>
        </is>
      </c>
      <c r="C288" s="6" t="n">
        <v>0</v>
      </c>
      <c r="D288" s="6" t="n">
        <v>527</v>
      </c>
    </row>
    <row r="289">
      <c r="A289" s="4" t="inlineStr">
        <is>
          <t>2021/2020</t>
        </is>
      </c>
      <c r="C289" s="6" t="n">
        <v>518</v>
      </c>
      <c r="D289" s="6" t="n">
        <v>0</v>
      </c>
    </row>
    <row r="290">
      <c r="A290" s="4" t="inlineStr">
        <is>
          <t>2020/2019</t>
        </is>
      </c>
      <c r="C290" s="6" t="n">
        <v>26</v>
      </c>
      <c r="D290" s="6" t="n">
        <v>0</v>
      </c>
    </row>
    <row r="291">
      <c r="A291" s="4" t="inlineStr">
        <is>
          <t>2019/2018</t>
        </is>
      </c>
      <c r="C291" s="6" t="n">
        <v>0</v>
      </c>
      <c r="D291" s="6" t="n">
        <v>168</v>
      </c>
    </row>
    <row r="292">
      <c r="A292" s="4" t="inlineStr">
        <is>
          <t>2018/2017</t>
        </is>
      </c>
      <c r="C292" s="6" t="n">
        <v>207</v>
      </c>
      <c r="D292" s="6" t="n">
        <v>119</v>
      </c>
    </row>
    <row r="293">
      <c r="A293" s="4" t="inlineStr">
        <is>
          <t>Prior</t>
        </is>
      </c>
      <c r="C293" s="6" t="n">
        <v>10242</v>
      </c>
      <c r="D293" s="6" t="n">
        <v>9714</v>
      </c>
    </row>
    <row r="294">
      <c r="A294" s="4" t="inlineStr">
        <is>
          <t>Total financing receivables</t>
        </is>
      </c>
      <c r="C294" s="6" t="n">
        <v>10993</v>
      </c>
      <c r="D294" s="6" t="n">
        <v>10528</v>
      </c>
    </row>
    <row r="295">
      <c r="A295" s="4" t="inlineStr">
        <is>
          <t>Purchased loans | Non-Performing</t>
        </is>
      </c>
    </row>
    <row r="296">
      <c r="A296" s="3" t="inlineStr">
        <is>
          <t>Financing Receivable, Recorded Investment [Line Items]</t>
        </is>
      </c>
    </row>
    <row r="297">
      <c r="A297" s="4" t="inlineStr">
        <is>
          <t>2022/2021</t>
        </is>
      </c>
      <c r="C297" s="6" t="n">
        <v>0</v>
      </c>
      <c r="D297" s="6" t="n">
        <v>0</v>
      </c>
    </row>
    <row r="298">
      <c r="A298" s="4" t="inlineStr">
        <is>
          <t>2021/2020</t>
        </is>
      </c>
      <c r="C298" s="6" t="n">
        <v>0</v>
      </c>
      <c r="D298" s="6" t="n">
        <v>0</v>
      </c>
    </row>
    <row r="299">
      <c r="A299" s="4" t="inlineStr">
        <is>
          <t>2020/2019</t>
        </is>
      </c>
      <c r="C299" s="6" t="n">
        <v>0</v>
      </c>
      <c r="D299" s="6" t="n">
        <v>0</v>
      </c>
    </row>
    <row r="300">
      <c r="A300" s="4" t="inlineStr">
        <is>
          <t>2019/2018</t>
        </is>
      </c>
      <c r="C300" s="6" t="n">
        <v>0</v>
      </c>
      <c r="D300" s="6" t="n">
        <v>15</v>
      </c>
    </row>
    <row r="301">
      <c r="A301" s="4" t="inlineStr">
        <is>
          <t>2018/2017</t>
        </is>
      </c>
      <c r="C301" s="6" t="n">
        <v>0</v>
      </c>
      <c r="D301" s="6" t="n">
        <v>0</v>
      </c>
    </row>
    <row r="302">
      <c r="A302" s="4" t="inlineStr">
        <is>
          <t>Prior</t>
        </is>
      </c>
      <c r="C302" s="6" t="n">
        <v>1706</v>
      </c>
      <c r="D302" s="6" t="n">
        <v>1808</v>
      </c>
    </row>
    <row r="303">
      <c r="A303" s="4" t="inlineStr">
        <is>
          <t>Total financing receivables</t>
        </is>
      </c>
      <c r="C303" s="6" t="n">
        <v>1706</v>
      </c>
      <c r="D303" s="6" t="n">
        <v>1823</v>
      </c>
    </row>
    <row r="304">
      <c r="A304" s="4" t="inlineStr">
        <is>
          <t>Other financial assets measured at amortized cost | Performing</t>
        </is>
      </c>
    </row>
    <row r="305">
      <c r="A305" s="3" t="inlineStr">
        <is>
          <t>Financing Receivable, Recorded Investment [Line Items]</t>
        </is>
      </c>
    </row>
    <row r="306">
      <c r="A306" s="4" t="inlineStr">
        <is>
          <t>2022/2021</t>
        </is>
      </c>
      <c r="C306" s="6" t="n">
        <v>13198</v>
      </c>
      <c r="D306" s="6" t="n">
        <v>14882</v>
      </c>
    </row>
    <row r="307">
      <c r="A307" s="4" t="inlineStr">
        <is>
          <t>2021/2020</t>
        </is>
      </c>
      <c r="C307" s="6" t="n">
        <v>3602</v>
      </c>
      <c r="D307" s="6" t="n">
        <v>1045</v>
      </c>
    </row>
    <row r="308">
      <c r="A308" s="4" t="inlineStr">
        <is>
          <t>2020/2019</t>
        </is>
      </c>
      <c r="C308" s="6" t="n">
        <v>330</v>
      </c>
      <c r="D308" s="6" t="n">
        <v>67</v>
      </c>
    </row>
    <row r="309">
      <c r="A309" s="4" t="inlineStr">
        <is>
          <t>2019/2018</t>
        </is>
      </c>
      <c r="C309" s="6" t="n">
        <v>33</v>
      </c>
      <c r="D309" s="6" t="n">
        <v>938</v>
      </c>
    </row>
    <row r="310">
      <c r="A310" s="4" t="inlineStr">
        <is>
          <t>2018/2017</t>
        </is>
      </c>
      <c r="C310" s="6" t="n">
        <v>1179</v>
      </c>
      <c r="D310" s="6" t="n">
        <v>2502</v>
      </c>
    </row>
    <row r="311">
      <c r="A311" s="4" t="inlineStr">
        <is>
          <t>Prior</t>
        </is>
      </c>
      <c r="C311" s="6" t="n">
        <v>16405</v>
      </c>
      <c r="D311" s="6" t="n">
        <v>13762</v>
      </c>
    </row>
    <row r="312">
      <c r="A312" s="4" t="inlineStr">
        <is>
          <t>Total financing receivables</t>
        </is>
      </c>
      <c r="C312" s="6" t="n">
        <v>34747</v>
      </c>
      <c r="D312" s="6" t="n">
        <v>33196</v>
      </c>
    </row>
    <row r="313">
      <c r="A313" s="4" t="inlineStr">
        <is>
          <t>Other financial assets measured at amortized cost | Non-Performing</t>
        </is>
      </c>
    </row>
    <row r="314">
      <c r="A314" s="3" t="inlineStr">
        <is>
          <t>Financing Receivable, Recorded Investment [Line Items]</t>
        </is>
      </c>
    </row>
    <row r="315">
      <c r="A315" s="4" t="inlineStr">
        <is>
          <t>2022/2021</t>
        </is>
      </c>
      <c r="C315" s="6" t="n">
        <v>0</v>
      </c>
      <c r="D315" s="6" t="n">
        <v>0</v>
      </c>
    </row>
    <row r="316">
      <c r="A316" s="4" t="inlineStr">
        <is>
          <t>2021/2020</t>
        </is>
      </c>
      <c r="C316" s="6" t="n">
        <v>0</v>
      </c>
      <c r="D316" s="6" t="n">
        <v>0</v>
      </c>
    </row>
    <row r="317">
      <c r="A317" s="4" t="inlineStr">
        <is>
          <t>2020/2019</t>
        </is>
      </c>
      <c r="C317" s="6" t="n">
        <v>774</v>
      </c>
      <c r="D317" s="6" t="n">
        <v>0</v>
      </c>
    </row>
    <row r="318">
      <c r="A318" s="4" t="inlineStr">
        <is>
          <t>2019/2018</t>
        </is>
      </c>
      <c r="C318" s="6" t="n">
        <v>0</v>
      </c>
      <c r="D318" s="6" t="n">
        <v>908</v>
      </c>
    </row>
    <row r="319">
      <c r="A319" s="4" t="inlineStr">
        <is>
          <t>2018/2017</t>
        </is>
      </c>
      <c r="C319" s="6" t="n">
        <v>1476</v>
      </c>
      <c r="D319" s="6" t="n">
        <v>0</v>
      </c>
    </row>
    <row r="320">
      <c r="A320" s="4" t="inlineStr">
        <is>
          <t>Prior</t>
        </is>
      </c>
      <c r="C320" s="6" t="n">
        <v>0</v>
      </c>
      <c r="D320" s="6" t="n">
        <v>0</v>
      </c>
    </row>
    <row r="321">
      <c r="A321" s="4" t="inlineStr">
        <is>
          <t>Total financing receivables</t>
        </is>
      </c>
      <c r="C321" s="5" t="n">
        <v>2250</v>
      </c>
      <c r="D321" s="5" t="n">
        <v>908</v>
      </c>
    </row>
    <row r="322"/>
    <row r="323">
      <c r="A323" s="4" t="inlineStr">
        <is>
          <t>[1]</t>
        </is>
      </c>
      <c r="B323" s="4" t="inlineStr">
        <is>
          <t>Other in loans to consumer borrowers includes claims receivable arising from payments on guarantee of consumer loans. For further information, see Note 23 “Commitments, Guarantees and Contingent Liabilities”.</t>
        </is>
      </c>
    </row>
  </sheetData>
  <mergeCells count="3">
    <mergeCell ref="A1:B1"/>
    <mergeCell ref="A322:C322"/>
    <mergeCell ref="B323:C3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Sep. 30, 2021</t>
        </is>
      </c>
      <c r="C1" s="2" t="inlineStr">
        <is>
          <t>Mar. 31, 2021</t>
        </is>
      </c>
    </row>
    <row r="2">
      <c r="A2" s="4" t="inlineStr">
        <is>
          <t>Performing</t>
        </is>
      </c>
    </row>
    <row r="3">
      <c r="A3" s="3" t="inlineStr">
        <is>
          <t>Details Of Financial Assets Including Revolving Repayment Card Loans [Line Items]</t>
        </is>
      </c>
    </row>
    <row r="4">
      <c r="A4" s="4" t="inlineStr">
        <is>
          <t>Revolving repayment card loans</t>
        </is>
      </c>
      <c r="B4" s="5" t="n">
        <v>174094</v>
      </c>
      <c r="C4" s="5" t="n">
        <v>183722</v>
      </c>
    </row>
    <row r="5">
      <c r="A5" s="4" t="inlineStr">
        <is>
          <t>Modification of collection condition by relief of contract condition</t>
        </is>
      </c>
      <c r="B5" s="6" t="n">
        <v>0</v>
      </c>
      <c r="C5" s="6" t="n">
        <v>0</v>
      </c>
    </row>
    <row r="6">
      <c r="A6" s="4" t="inlineStr">
        <is>
          <t>Total—revolving repayment card loans</t>
        </is>
      </c>
      <c r="B6" s="6" t="n">
        <v>174094</v>
      </c>
      <c r="C6" s="6" t="n">
        <v>183722</v>
      </c>
    </row>
    <row r="7">
      <c r="A7" s="4" t="inlineStr">
        <is>
          <t>Total— origination year (excluding revolving repayment card loans)</t>
        </is>
      </c>
      <c r="B7" s="6" t="n">
        <v>4375132</v>
      </c>
      <c r="C7" s="6" t="n">
        <v>4364664</v>
      </c>
    </row>
    <row r="8">
      <c r="A8" s="4" t="inlineStr">
        <is>
          <t>Total— financial assets measured at amortized cost</t>
        </is>
      </c>
      <c r="B8" s="6" t="n">
        <v>4549226</v>
      </c>
      <c r="C8" s="6" t="n">
        <v>4548386</v>
      </c>
    </row>
    <row r="9">
      <c r="A9" s="4" t="inlineStr">
        <is>
          <t>Non-Performing</t>
        </is>
      </c>
    </row>
    <row r="10">
      <c r="A10" s="3" t="inlineStr">
        <is>
          <t>Details Of Financial Assets Including Revolving Repayment Card Loans [Line Items]</t>
        </is>
      </c>
    </row>
    <row r="11">
      <c r="A11" s="4" t="inlineStr">
        <is>
          <t>Revolving repayment card loans</t>
        </is>
      </c>
      <c r="B11" s="6" t="n">
        <v>1317</v>
      </c>
      <c r="C11" s="6" t="n">
        <v>1132</v>
      </c>
    </row>
    <row r="12">
      <c r="A12" s="4" t="inlineStr">
        <is>
          <t>Modification of collection condition by relief of contract condition</t>
        </is>
      </c>
      <c r="B12" s="6" t="n">
        <v>3582</v>
      </c>
      <c r="C12" s="6" t="n">
        <v>3693</v>
      </c>
    </row>
    <row r="13">
      <c r="A13" s="4" t="inlineStr">
        <is>
          <t>Total—revolving repayment card loans</t>
        </is>
      </c>
      <c r="B13" s="6" t="n">
        <v>4899</v>
      </c>
      <c r="C13" s="6" t="n">
        <v>4825</v>
      </c>
    </row>
    <row r="14">
      <c r="A14" s="4" t="inlineStr">
        <is>
          <t>Total— origination year (excluding revolving repayment card loans)</t>
        </is>
      </c>
      <c r="B14" s="6" t="n">
        <v>100914</v>
      </c>
      <c r="C14" s="6" t="n">
        <v>102946</v>
      </c>
    </row>
    <row r="15">
      <c r="A15" s="4" t="inlineStr">
        <is>
          <t>Total— financial assets measured at amortized cost</t>
        </is>
      </c>
      <c r="B15" s="5" t="n">
        <v>105813</v>
      </c>
      <c r="C15" s="5" t="n">
        <v>1077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Sep. 30, 2021</t>
        </is>
      </c>
      <c r="C1" s="2" t="inlineStr">
        <is>
          <t>Mar. 31, 2021</t>
        </is>
      </c>
    </row>
    <row r="2">
      <c r="A2" s="3" t="inlineStr">
        <is>
          <t>Financing Receivable, Recorded Investment, Past Due [Line Items]</t>
        </is>
      </c>
    </row>
    <row r="3">
      <c r="A3" s="4" t="inlineStr">
        <is>
          <t>Due Financing Receivables</t>
        </is>
      </c>
      <c r="B3" s="5" t="n">
        <v>70119</v>
      </c>
      <c r="C3" s="5" t="n">
        <v>74009</v>
      </c>
    </row>
    <row r="4">
      <c r="A4" s="4" t="inlineStr">
        <is>
          <t>Total financing receivables</t>
        </is>
      </c>
      <c r="B4" s="6" t="n">
        <v>4605343</v>
      </c>
      <c r="C4" s="6" t="n">
        <v>4609702</v>
      </c>
    </row>
    <row r="5">
      <c r="A5" s="4" t="inlineStr">
        <is>
          <t>30 To 89 Days Past Due</t>
        </is>
      </c>
    </row>
    <row r="6">
      <c r="A6" s="3" t="inlineStr">
        <is>
          <t>Financing Receivable, Recorded Investment, Past Due [Line Items]</t>
        </is>
      </c>
    </row>
    <row r="7">
      <c r="A7" s="4" t="inlineStr">
        <is>
          <t>Due Financing Receivables</t>
        </is>
      </c>
      <c r="B7" s="6" t="n">
        <v>22943</v>
      </c>
      <c r="C7" s="6" t="n">
        <v>22181</v>
      </c>
    </row>
    <row r="8">
      <c r="A8" s="4" t="inlineStr">
        <is>
          <t>90 Days or More Past Due</t>
        </is>
      </c>
    </row>
    <row r="9">
      <c r="A9" s="3" t="inlineStr">
        <is>
          <t>Financing Receivable, Recorded Investment, Past Due [Line Items]</t>
        </is>
      </c>
    </row>
    <row r="10">
      <c r="A10" s="4" t="inlineStr">
        <is>
          <t>Due Financing Receivables</t>
        </is>
      </c>
      <c r="B10" s="6" t="n">
        <v>47176</v>
      </c>
      <c r="C10" s="6" t="n">
        <v>51828</v>
      </c>
    </row>
    <row r="11">
      <c r="A11" s="4" t="inlineStr">
        <is>
          <t>Net investment in leases</t>
        </is>
      </c>
    </row>
    <row r="12">
      <c r="A12" s="3" t="inlineStr">
        <is>
          <t>Financing Receivable, Recorded Investment, Past Due [Line Items]</t>
        </is>
      </c>
    </row>
    <row r="13">
      <c r="A13" s="4" t="inlineStr">
        <is>
          <t>Due Financing Receivables</t>
        </is>
      </c>
      <c r="B13" s="6" t="n">
        <v>27238</v>
      </c>
      <c r="C13" s="6" t="n">
        <v>26460</v>
      </c>
    </row>
    <row r="14">
      <c r="A14" s="4" t="inlineStr">
        <is>
          <t>Total financing receivables</t>
        </is>
      </c>
      <c r="B14" s="6" t="n">
        <v>1033684</v>
      </c>
      <c r="C14" s="6" t="n">
        <v>1029518</v>
      </c>
    </row>
    <row r="15">
      <c r="A15" s="4" t="inlineStr">
        <is>
          <t>Net investment in leases | Japan</t>
        </is>
      </c>
    </row>
    <row r="16">
      <c r="A16" s="3" t="inlineStr">
        <is>
          <t>Financing Receivable, Recorded Investment, Past Due [Line Items]</t>
        </is>
      </c>
    </row>
    <row r="17">
      <c r="A17" s="4" t="inlineStr">
        <is>
          <t>Due Financing Receivables</t>
        </is>
      </c>
      <c r="B17" s="6" t="n">
        <v>9181</v>
      </c>
      <c r="C17" s="6" t="n">
        <v>8604</v>
      </c>
    </row>
    <row r="18">
      <c r="A18" s="4" t="inlineStr">
        <is>
          <t>Total financing receivables</t>
        </is>
      </c>
      <c r="B18" s="6" t="n">
        <v>669675</v>
      </c>
      <c r="C18" s="6" t="n">
        <v>687462</v>
      </c>
    </row>
    <row r="19">
      <c r="A19" s="4" t="inlineStr">
        <is>
          <t>Net investment in leases | Overseas</t>
        </is>
      </c>
    </row>
    <row r="20">
      <c r="A20" s="3" t="inlineStr">
        <is>
          <t>Financing Receivable, Recorded Investment, Past Due [Line Items]</t>
        </is>
      </c>
    </row>
    <row r="21">
      <c r="A21" s="4" t="inlineStr">
        <is>
          <t>Due Financing Receivables</t>
        </is>
      </c>
      <c r="B21" s="6" t="n">
        <v>18057</v>
      </c>
      <c r="C21" s="6" t="n">
        <v>17856</v>
      </c>
    </row>
    <row r="22">
      <c r="A22" s="4" t="inlineStr">
        <is>
          <t>Total financing receivables</t>
        </is>
      </c>
      <c r="B22" s="6" t="n">
        <v>364009</v>
      </c>
      <c r="C22" s="6" t="n">
        <v>342056</v>
      </c>
    </row>
    <row r="23">
      <c r="A23" s="4" t="inlineStr">
        <is>
          <t>Net investment in leases | 30 To 89 Days Past Due</t>
        </is>
      </c>
    </row>
    <row r="24">
      <c r="A24" s="3" t="inlineStr">
        <is>
          <t>Financing Receivable, Recorded Investment, Past Due [Line Items]</t>
        </is>
      </c>
    </row>
    <row r="25">
      <c r="A25" s="4" t="inlineStr">
        <is>
          <t>Due Financing Receivables</t>
        </is>
      </c>
      <c r="B25" s="6" t="n">
        <v>10473</v>
      </c>
      <c r="C25" s="6" t="n">
        <v>9332</v>
      </c>
    </row>
    <row r="26">
      <c r="A26" s="4" t="inlineStr">
        <is>
          <t>Net investment in leases | 30 To 89 Days Past Due | Japan</t>
        </is>
      </c>
    </row>
    <row r="27">
      <c r="A27" s="3" t="inlineStr">
        <is>
          <t>Financing Receivable, Recorded Investment, Past Due [Line Items]</t>
        </is>
      </c>
    </row>
    <row r="28">
      <c r="A28" s="4" t="inlineStr">
        <is>
          <t>Due Financing Receivables</t>
        </is>
      </c>
      <c r="B28" s="6" t="n">
        <v>2980</v>
      </c>
      <c r="C28" s="6" t="n">
        <v>2257</v>
      </c>
    </row>
    <row r="29">
      <c r="A29" s="4" t="inlineStr">
        <is>
          <t>Net investment in leases | 30 To 89 Days Past Due | Overseas</t>
        </is>
      </c>
    </row>
    <row r="30">
      <c r="A30" s="3" t="inlineStr">
        <is>
          <t>Financing Receivable, Recorded Investment, Past Due [Line Items]</t>
        </is>
      </c>
    </row>
    <row r="31">
      <c r="A31" s="4" t="inlineStr">
        <is>
          <t>Due Financing Receivables</t>
        </is>
      </c>
      <c r="B31" s="6" t="n">
        <v>7493</v>
      </c>
      <c r="C31" s="6" t="n">
        <v>7075</v>
      </c>
    </row>
    <row r="32">
      <c r="A32" s="4" t="inlineStr">
        <is>
          <t>Net investment in leases | 90 Days or More Past Due</t>
        </is>
      </c>
    </row>
    <row r="33">
      <c r="A33" s="3" t="inlineStr">
        <is>
          <t>Financing Receivable, Recorded Investment, Past Due [Line Items]</t>
        </is>
      </c>
    </row>
    <row r="34">
      <c r="A34" s="4" t="inlineStr">
        <is>
          <t>Due Financing Receivables</t>
        </is>
      </c>
      <c r="B34" s="6" t="n">
        <v>16765</v>
      </c>
      <c r="C34" s="6" t="n">
        <v>17128</v>
      </c>
    </row>
    <row r="35">
      <c r="A35" s="4" t="inlineStr">
        <is>
          <t>Net investment in leases | 90 Days or More Past Due | Japan</t>
        </is>
      </c>
    </row>
    <row r="36">
      <c r="A36" s="3" t="inlineStr">
        <is>
          <t>Financing Receivable, Recorded Investment, Past Due [Line Items]</t>
        </is>
      </c>
    </row>
    <row r="37">
      <c r="A37" s="4" t="inlineStr">
        <is>
          <t>Due Financing Receivables</t>
        </is>
      </c>
      <c r="B37" s="6" t="n">
        <v>6201</v>
      </c>
      <c r="C37" s="6" t="n">
        <v>6347</v>
      </c>
    </row>
    <row r="38">
      <c r="A38" s="4" t="inlineStr">
        <is>
          <t>Net investment in leases | 90 Days or More Past Due | Overseas</t>
        </is>
      </c>
    </row>
    <row r="39">
      <c r="A39" s="3" t="inlineStr">
        <is>
          <t>Financing Receivable, Recorded Investment, Past Due [Line Items]</t>
        </is>
      </c>
    </row>
    <row r="40">
      <c r="A40" s="4" t="inlineStr">
        <is>
          <t>Due Financing Receivables</t>
        </is>
      </c>
      <c r="B40" s="6" t="n">
        <v>10564</v>
      </c>
      <c r="C40" s="6" t="n">
        <v>10781</v>
      </c>
    </row>
    <row r="41">
      <c r="A41" s="4" t="inlineStr">
        <is>
          <t>Consumer borrowers</t>
        </is>
      </c>
    </row>
    <row r="42">
      <c r="A42" s="3" t="inlineStr">
        <is>
          <t>Financing Receivable, Recorded Investment, Past Due [Line Items]</t>
        </is>
      </c>
    </row>
    <row r="43">
      <c r="A43" s="4" t="inlineStr">
        <is>
          <t>Due Financing Receivables</t>
        </is>
      </c>
      <c r="B43" s="6" t="n">
        <v>15078</v>
      </c>
      <c r="C43" s="6" t="n">
        <v>14810</v>
      </c>
    </row>
    <row r="44">
      <c r="A44" s="4" t="inlineStr">
        <is>
          <t>Total financing receivables</t>
        </is>
      </c>
      <c r="B44" s="6" t="n">
        <v>2345092</v>
      </c>
      <c r="C44" s="6" t="n">
        <v>2311624</v>
      </c>
    </row>
    <row r="45">
      <c r="A45" s="4" t="inlineStr">
        <is>
          <t>Consumer borrowers | 30 To 89 Days Past Due</t>
        </is>
      </c>
    </row>
    <row r="46">
      <c r="A46" s="3" t="inlineStr">
        <is>
          <t>Financing Receivable, Recorded Investment, Past Due [Line Items]</t>
        </is>
      </c>
    </row>
    <row r="47">
      <c r="A47" s="4" t="inlineStr">
        <is>
          <t>Due Financing Receivables</t>
        </is>
      </c>
      <c r="B47" s="6" t="n">
        <v>3980</v>
      </c>
      <c r="C47" s="6" t="n">
        <v>4553</v>
      </c>
    </row>
    <row r="48">
      <c r="A48" s="4" t="inlineStr">
        <is>
          <t>Consumer borrowers | 90 Days or More Past Due</t>
        </is>
      </c>
    </row>
    <row r="49">
      <c r="A49" s="3" t="inlineStr">
        <is>
          <t>Financing Receivable, Recorded Investment, Past Due [Line Items]</t>
        </is>
      </c>
    </row>
    <row r="50">
      <c r="A50" s="4" t="inlineStr">
        <is>
          <t>Due Financing Receivables</t>
        </is>
      </c>
      <c r="B50" s="6" t="n">
        <v>11098</v>
      </c>
      <c r="C50" s="6" t="n">
        <v>10257</v>
      </c>
    </row>
    <row r="51">
      <c r="A51" s="4" t="inlineStr">
        <is>
          <t>Consumer borrowers | Consumer - Real Estate Loans</t>
        </is>
      </c>
    </row>
    <row r="52">
      <c r="A52" s="3" t="inlineStr">
        <is>
          <t>Financing Receivable, Recorded Investment, Past Due [Line Items]</t>
        </is>
      </c>
    </row>
    <row r="53">
      <c r="A53" s="4" t="inlineStr">
        <is>
          <t>Due Financing Receivables</t>
        </is>
      </c>
      <c r="B53" s="6" t="n">
        <v>3545</v>
      </c>
      <c r="C53" s="6" t="n">
        <v>3890</v>
      </c>
    </row>
    <row r="54">
      <c r="A54" s="4" t="inlineStr">
        <is>
          <t>Total financing receivables</t>
        </is>
      </c>
      <c r="B54" s="6" t="n">
        <v>2107741</v>
      </c>
      <c r="C54" s="6" t="n">
        <v>2070921</v>
      </c>
    </row>
    <row r="55">
      <c r="A55" s="4" t="inlineStr">
        <is>
          <t>Consumer borrowers | Consumer - Real Estate Loans | 30 To 89 Days Past Due</t>
        </is>
      </c>
    </row>
    <row r="56">
      <c r="A56" s="3" t="inlineStr">
        <is>
          <t>Financing Receivable, Recorded Investment, Past Due [Line Items]</t>
        </is>
      </c>
    </row>
    <row r="57">
      <c r="A57" s="4" t="inlineStr">
        <is>
          <t>Due Financing Receivables</t>
        </is>
      </c>
      <c r="B57" s="6" t="n">
        <v>1209</v>
      </c>
      <c r="C57" s="6" t="n">
        <v>1375</v>
      </c>
    </row>
    <row r="58">
      <c r="A58" s="4" t="inlineStr">
        <is>
          <t>Consumer borrowers | Consumer - Real Estate Loans | 90 Days or More Past Due</t>
        </is>
      </c>
    </row>
    <row r="59">
      <c r="A59" s="3" t="inlineStr">
        <is>
          <t>Financing Receivable, Recorded Investment, Past Due [Line Items]</t>
        </is>
      </c>
    </row>
    <row r="60">
      <c r="A60" s="4" t="inlineStr">
        <is>
          <t>Due Financing Receivables</t>
        </is>
      </c>
      <c r="B60" s="6" t="n">
        <v>2336</v>
      </c>
      <c r="C60" s="6" t="n">
        <v>2515</v>
      </c>
    </row>
    <row r="61">
      <c r="A61" s="4" t="inlineStr">
        <is>
          <t>Consumer borrowers | Consumer-Card loans</t>
        </is>
      </c>
    </row>
    <row r="62">
      <c r="A62" s="3" t="inlineStr">
        <is>
          <t>Financing Receivable, Recorded Investment, Past Due [Line Items]</t>
        </is>
      </c>
    </row>
    <row r="63">
      <c r="A63" s="4" t="inlineStr">
        <is>
          <t>Due Financing Receivables</t>
        </is>
      </c>
      <c r="B63" s="6" t="n">
        <v>1631</v>
      </c>
      <c r="C63" s="6" t="n">
        <v>1476</v>
      </c>
    </row>
    <row r="64">
      <c r="A64" s="4" t="inlineStr">
        <is>
          <t>Total financing receivables</t>
        </is>
      </c>
      <c r="B64" s="6" t="n">
        <v>178993</v>
      </c>
      <c r="C64" s="6" t="n">
        <v>188547</v>
      </c>
    </row>
    <row r="65">
      <c r="A65" s="4" t="inlineStr">
        <is>
          <t>Consumer borrowers | Consumer-Card loans | 30 To 89 Days Past Due</t>
        </is>
      </c>
    </row>
    <row r="66">
      <c r="A66" s="3" t="inlineStr">
        <is>
          <t>Financing Receivable, Recorded Investment, Past Due [Line Items]</t>
        </is>
      </c>
    </row>
    <row r="67">
      <c r="A67" s="4" t="inlineStr">
        <is>
          <t>Due Financing Receivables</t>
        </is>
      </c>
      <c r="B67" s="6" t="n">
        <v>321</v>
      </c>
      <c r="C67" s="6" t="n">
        <v>371</v>
      </c>
    </row>
    <row r="68">
      <c r="A68" s="4" t="inlineStr">
        <is>
          <t>Consumer borrowers | Consumer-Card loans | 90 Days or More Past Due</t>
        </is>
      </c>
    </row>
    <row r="69">
      <c r="A69" s="3" t="inlineStr">
        <is>
          <t>Financing Receivable, Recorded Investment, Past Due [Line Items]</t>
        </is>
      </c>
    </row>
    <row r="70">
      <c r="A70" s="4" t="inlineStr">
        <is>
          <t>Due Financing Receivables</t>
        </is>
      </c>
      <c r="B70" s="6" t="n">
        <v>1310</v>
      </c>
      <c r="C70" s="6" t="n">
        <v>1105</v>
      </c>
    </row>
    <row r="71">
      <c r="A71" s="4" t="inlineStr">
        <is>
          <t>Consumer borrowers | Consumer - Other</t>
        </is>
      </c>
    </row>
    <row r="72">
      <c r="A72" s="3" t="inlineStr">
        <is>
          <t>Financing Receivable, Recorded Investment, Past Due [Line Items]</t>
        </is>
      </c>
    </row>
    <row r="73">
      <c r="A73" s="4" t="inlineStr">
        <is>
          <t>Due Financing Receivables</t>
        </is>
      </c>
      <c r="B73" s="6" t="n">
        <v>9902</v>
      </c>
      <c r="C73" s="6" t="n">
        <v>9444</v>
      </c>
    </row>
    <row r="74">
      <c r="A74" s="4" t="inlineStr">
        <is>
          <t>Total financing receivables</t>
        </is>
      </c>
      <c r="B74" s="6" t="n">
        <v>58358</v>
      </c>
      <c r="C74" s="6" t="n">
        <v>52156</v>
      </c>
    </row>
    <row r="75">
      <c r="A75" s="4" t="inlineStr">
        <is>
          <t>Consumer borrowers | Consumer - Other | 30 To 89 Days Past Due</t>
        </is>
      </c>
    </row>
    <row r="76">
      <c r="A76" s="3" t="inlineStr">
        <is>
          <t>Financing Receivable, Recorded Investment, Past Due [Line Items]</t>
        </is>
      </c>
    </row>
    <row r="77">
      <c r="A77" s="4" t="inlineStr">
        <is>
          <t>Due Financing Receivables</t>
        </is>
      </c>
      <c r="B77" s="6" t="n">
        <v>2450</v>
      </c>
      <c r="C77" s="6" t="n">
        <v>2807</v>
      </c>
    </row>
    <row r="78">
      <c r="A78" s="4" t="inlineStr">
        <is>
          <t>Consumer borrowers | Consumer - Other | 90 Days or More Past Due</t>
        </is>
      </c>
    </row>
    <row r="79">
      <c r="A79" s="3" t="inlineStr">
        <is>
          <t>Financing Receivable, Recorded Investment, Past Due [Line Items]</t>
        </is>
      </c>
    </row>
    <row r="80">
      <c r="A80" s="4" t="inlineStr">
        <is>
          <t>Due Financing Receivables</t>
        </is>
      </c>
      <c r="B80" s="6" t="n">
        <v>7452</v>
      </c>
      <c r="C80" s="6" t="n">
        <v>6637</v>
      </c>
    </row>
    <row r="81">
      <c r="A81" s="4" t="inlineStr">
        <is>
          <t>Corporate borrowers</t>
        </is>
      </c>
    </row>
    <row r="82">
      <c r="A82" s="3" t="inlineStr">
        <is>
          <t>Financing Receivable, Recorded Investment, Past Due [Line Items]</t>
        </is>
      </c>
    </row>
    <row r="83">
      <c r="A83" s="4" t="inlineStr">
        <is>
          <t>Due Financing Receivables</t>
        </is>
      </c>
      <c r="B83" s="6" t="n">
        <v>27803</v>
      </c>
      <c r="C83" s="6" t="n">
        <v>32739</v>
      </c>
    </row>
    <row r="84">
      <c r="A84" s="4" t="inlineStr">
        <is>
          <t>Total financing receivables</t>
        </is>
      </c>
      <c r="B84" s="6" t="n">
        <v>1226567</v>
      </c>
      <c r="C84" s="6" t="n">
        <v>1268560</v>
      </c>
    </row>
    <row r="85">
      <c r="A85" s="4" t="inlineStr">
        <is>
          <t>Corporate borrowers | 30 To 89 Days Past Due</t>
        </is>
      </c>
    </row>
    <row r="86">
      <c r="A86" s="3" t="inlineStr">
        <is>
          <t>Financing Receivable, Recorded Investment, Past Due [Line Items]</t>
        </is>
      </c>
    </row>
    <row r="87">
      <c r="A87" s="4" t="inlineStr">
        <is>
          <t>Due Financing Receivables</t>
        </is>
      </c>
      <c r="B87" s="6" t="n">
        <v>8490</v>
      </c>
      <c r="C87" s="6" t="n">
        <v>8296</v>
      </c>
    </row>
    <row r="88">
      <c r="A88" s="4" t="inlineStr">
        <is>
          <t>Corporate borrowers | 90 Days or More Past Due</t>
        </is>
      </c>
    </row>
    <row r="89">
      <c r="A89" s="3" t="inlineStr">
        <is>
          <t>Financing Receivable, Recorded Investment, Past Due [Line Items]</t>
        </is>
      </c>
    </row>
    <row r="90">
      <c r="A90" s="4" t="inlineStr">
        <is>
          <t>Due Financing Receivables</t>
        </is>
      </c>
      <c r="B90" s="6" t="n">
        <v>19313</v>
      </c>
      <c r="C90" s="6" t="n">
        <v>24443</v>
      </c>
    </row>
    <row r="91">
      <c r="A91" s="4" t="inlineStr">
        <is>
          <t>Corporate borrowers | Non-recourse Loans | Japan</t>
        </is>
      </c>
    </row>
    <row r="92">
      <c r="A92" s="3" t="inlineStr">
        <is>
          <t>Financing Receivable, Recorded Investment, Past Due [Line Items]</t>
        </is>
      </c>
    </row>
    <row r="93">
      <c r="A93" s="4" t="inlineStr">
        <is>
          <t>Due Financing Receivables</t>
        </is>
      </c>
      <c r="B93" s="6" t="n">
        <v>0</v>
      </c>
      <c r="C93" s="6" t="n">
        <v>0</v>
      </c>
    </row>
    <row r="94">
      <c r="A94" s="4" t="inlineStr">
        <is>
          <t>Total financing receivables</t>
        </is>
      </c>
      <c r="B94" s="6" t="n">
        <v>66201</v>
      </c>
      <c r="C94" s="6" t="n">
        <v>47956</v>
      </c>
    </row>
    <row r="95">
      <c r="A95" s="4" t="inlineStr">
        <is>
          <t>Corporate borrowers | Non-recourse Loans | The Americas</t>
        </is>
      </c>
    </row>
    <row r="96">
      <c r="A96" s="3" t="inlineStr">
        <is>
          <t>Financing Receivable, Recorded Investment, Past Due [Line Items]</t>
        </is>
      </c>
    </row>
    <row r="97">
      <c r="A97" s="4" t="inlineStr">
        <is>
          <t>Due Financing Receivables</t>
        </is>
      </c>
      <c r="B97" s="6" t="n">
        <v>1331</v>
      </c>
      <c r="C97" s="6" t="n">
        <v>6509</v>
      </c>
    </row>
    <row r="98">
      <c r="A98" s="4" t="inlineStr">
        <is>
          <t>Total financing receivables</t>
        </is>
      </c>
      <c r="B98" s="6" t="n">
        <v>91581</v>
      </c>
      <c r="C98" s="6" t="n">
        <v>113129</v>
      </c>
    </row>
    <row r="99">
      <c r="A99" s="4" t="inlineStr">
        <is>
          <t>Corporate borrowers | Non-recourse Loans | 30 To 89 Days Past Due | Japan</t>
        </is>
      </c>
    </row>
    <row r="100">
      <c r="A100" s="3" t="inlineStr">
        <is>
          <t>Financing Receivable, Recorded Investment, Past Due [Line Items]</t>
        </is>
      </c>
    </row>
    <row r="101">
      <c r="A101" s="4" t="inlineStr">
        <is>
          <t>Due Financing Receivables</t>
        </is>
      </c>
      <c r="B101" s="6" t="n">
        <v>0</v>
      </c>
      <c r="C101" s="6" t="n">
        <v>0</v>
      </c>
    </row>
    <row r="102">
      <c r="A102" s="4" t="inlineStr">
        <is>
          <t>Corporate borrowers | Non-recourse Loans | 30 To 89 Days Past Due | The Americas</t>
        </is>
      </c>
    </row>
    <row r="103">
      <c r="A103" s="3" t="inlineStr">
        <is>
          <t>Financing Receivable, Recorded Investment, Past Due [Line Items]</t>
        </is>
      </c>
    </row>
    <row r="104">
      <c r="A104" s="4" t="inlineStr">
        <is>
          <t>Due Financing Receivables</t>
        </is>
      </c>
      <c r="B104" s="6" t="n">
        <v>0</v>
      </c>
      <c r="C104" s="6" t="n">
        <v>5193</v>
      </c>
    </row>
    <row r="105">
      <c r="A105" s="4" t="inlineStr">
        <is>
          <t>Corporate borrowers | Non-recourse Loans | 90 Days or More Past Due | Japan</t>
        </is>
      </c>
    </row>
    <row r="106">
      <c r="A106" s="3" t="inlineStr">
        <is>
          <t>Financing Receivable, Recorded Investment, Past Due [Line Items]</t>
        </is>
      </c>
    </row>
    <row r="107">
      <c r="A107" s="4" t="inlineStr">
        <is>
          <t>Due Financing Receivables</t>
        </is>
      </c>
      <c r="B107" s="6" t="n">
        <v>0</v>
      </c>
      <c r="C107" s="6" t="n">
        <v>0</v>
      </c>
    </row>
    <row r="108">
      <c r="A108" s="4" t="inlineStr">
        <is>
          <t>Corporate borrowers | Non-recourse Loans | 90 Days or More Past Due | The Americas</t>
        </is>
      </c>
    </row>
    <row r="109">
      <c r="A109" s="3" t="inlineStr">
        <is>
          <t>Financing Receivable, Recorded Investment, Past Due [Line Items]</t>
        </is>
      </c>
    </row>
    <row r="110">
      <c r="A110" s="4" t="inlineStr">
        <is>
          <t>Due Financing Receivables</t>
        </is>
      </c>
      <c r="B110" s="6" t="n">
        <v>1331</v>
      </c>
      <c r="C110" s="6" t="n">
        <v>1316</v>
      </c>
    </row>
    <row r="111">
      <c r="A111" s="4" t="inlineStr">
        <is>
          <t>Corporate borrowers | Real estate companies in Japan | Japan</t>
        </is>
      </c>
    </row>
    <row r="112">
      <c r="A112" s="3" t="inlineStr">
        <is>
          <t>Financing Receivable, Recorded Investment, Past Due [Line Items]</t>
        </is>
      </c>
    </row>
    <row r="113">
      <c r="A113" s="4" t="inlineStr">
        <is>
          <t>Due Financing Receivables</t>
        </is>
      </c>
      <c r="B113" s="6" t="n">
        <v>993</v>
      </c>
      <c r="C113" s="6" t="n">
        <v>922</v>
      </c>
    </row>
    <row r="114">
      <c r="A114" s="4" t="inlineStr">
        <is>
          <t>Total financing receivables</t>
        </is>
      </c>
      <c r="B114" s="6" t="n">
        <v>288970</v>
      </c>
      <c r="C114" s="6" t="n">
        <v>279046</v>
      </c>
    </row>
    <row r="115">
      <c r="A115" s="4" t="inlineStr">
        <is>
          <t>Corporate borrowers | Real estate companies in Japan | 30 To 89 Days Past Due | Japan</t>
        </is>
      </c>
    </row>
    <row r="116">
      <c r="A116" s="3" t="inlineStr">
        <is>
          <t>Financing Receivable, Recorded Investment, Past Due [Line Items]</t>
        </is>
      </c>
    </row>
    <row r="117">
      <c r="A117" s="4" t="inlineStr">
        <is>
          <t>Due Financing Receivables</t>
        </is>
      </c>
      <c r="B117" s="6" t="n">
        <v>350</v>
      </c>
      <c r="C117" s="6" t="n">
        <v>144</v>
      </c>
    </row>
    <row r="118">
      <c r="A118" s="4" t="inlineStr">
        <is>
          <t>Corporate borrowers | Real estate companies in Japan | 90 Days or More Past Due | Japan</t>
        </is>
      </c>
    </row>
    <row r="119">
      <c r="A119" s="3" t="inlineStr">
        <is>
          <t>Financing Receivable, Recorded Investment, Past Due [Line Items]</t>
        </is>
      </c>
    </row>
    <row r="120">
      <c r="A120" s="4" t="inlineStr">
        <is>
          <t>Due Financing Receivables</t>
        </is>
      </c>
      <c r="B120" s="6" t="n">
        <v>643</v>
      </c>
      <c r="C120" s="6" t="n">
        <v>778</v>
      </c>
    </row>
    <row r="121">
      <c r="A121" s="4" t="inlineStr">
        <is>
          <t>Corporate borrowers | Real estate companies in overseas | Overseas</t>
        </is>
      </c>
    </row>
    <row r="122">
      <c r="A122" s="3" t="inlineStr">
        <is>
          <t>Financing Receivable, Recorded Investment, Past Due [Line Items]</t>
        </is>
      </c>
    </row>
    <row r="123">
      <c r="A123" s="4" t="inlineStr">
        <is>
          <t>Due Financing Receivables</t>
        </is>
      </c>
      <c r="B123" s="6" t="n">
        <v>10130</v>
      </c>
      <c r="C123" s="6" t="n">
        <v>14505</v>
      </c>
    </row>
    <row r="124">
      <c r="A124" s="4" t="inlineStr">
        <is>
          <t>Total financing receivables</t>
        </is>
      </c>
      <c r="B124" s="6" t="n">
        <v>114069</v>
      </c>
      <c r="C124" s="6" t="n">
        <v>133802</v>
      </c>
    </row>
    <row r="125">
      <c r="A125" s="4" t="inlineStr">
        <is>
          <t>Corporate borrowers | Real estate companies in overseas | 30 To 89 Days Past Due | Overseas</t>
        </is>
      </c>
    </row>
    <row r="126">
      <c r="A126" s="3" t="inlineStr">
        <is>
          <t>Financing Receivable, Recorded Investment, Past Due [Line Items]</t>
        </is>
      </c>
    </row>
    <row r="127">
      <c r="A127" s="4" t="inlineStr">
        <is>
          <t>Due Financing Receivables</t>
        </is>
      </c>
      <c r="B127" s="6" t="n">
        <v>0</v>
      </c>
      <c r="C127" s="6" t="n">
        <v>0</v>
      </c>
    </row>
    <row r="128">
      <c r="A128" s="4" t="inlineStr">
        <is>
          <t>Corporate borrowers | Real estate companies in overseas | 90 Days or More Past Due | Overseas</t>
        </is>
      </c>
    </row>
    <row r="129">
      <c r="A129" s="3" t="inlineStr">
        <is>
          <t>Financing Receivable, Recorded Investment, Past Due [Line Items]</t>
        </is>
      </c>
    </row>
    <row r="130">
      <c r="A130" s="4" t="inlineStr">
        <is>
          <t>Due Financing Receivables</t>
        </is>
      </c>
      <c r="B130" s="6" t="n">
        <v>10130</v>
      </c>
      <c r="C130" s="6" t="n">
        <v>14505</v>
      </c>
    </row>
    <row r="131">
      <c r="A131" s="4" t="inlineStr">
        <is>
          <t>Corporate borrowers | Commercial, industrial and other companies in Japan | Japan</t>
        </is>
      </c>
    </row>
    <row r="132">
      <c r="A132" s="3" t="inlineStr">
        <is>
          <t>Financing Receivable, Recorded Investment, Past Due [Line Items]</t>
        </is>
      </c>
    </row>
    <row r="133">
      <c r="A133" s="4" t="inlineStr">
        <is>
          <t>Due Financing Receivables</t>
        </is>
      </c>
      <c r="B133" s="6" t="n">
        <v>4872</v>
      </c>
      <c r="C133" s="6" t="n">
        <v>2585</v>
      </c>
    </row>
    <row r="134">
      <c r="A134" s="4" t="inlineStr">
        <is>
          <t>Total financing receivables</t>
        </is>
      </c>
      <c r="B134" s="6" t="n">
        <v>169871</v>
      </c>
      <c r="C134" s="6" t="n">
        <v>200033</v>
      </c>
    </row>
    <row r="135">
      <c r="A135" s="4" t="inlineStr">
        <is>
          <t>Corporate borrowers | Commercial, industrial and other companies in Japan | 30 To 89 Days Past Due | Japan</t>
        </is>
      </c>
    </row>
    <row r="136">
      <c r="A136" s="3" t="inlineStr">
        <is>
          <t>Financing Receivable, Recorded Investment, Past Due [Line Items]</t>
        </is>
      </c>
    </row>
    <row r="137">
      <c r="A137" s="4" t="inlineStr">
        <is>
          <t>Due Financing Receivables</t>
        </is>
      </c>
      <c r="B137" s="6" t="n">
        <v>3281</v>
      </c>
      <c r="C137" s="6" t="n">
        <v>592</v>
      </c>
    </row>
    <row r="138">
      <c r="A138" s="4" t="inlineStr">
        <is>
          <t>Corporate borrowers | Commercial, industrial and other companies in Japan | 90 Days or More Past Due | Japan</t>
        </is>
      </c>
    </row>
    <row r="139">
      <c r="A139" s="3" t="inlineStr">
        <is>
          <t>Financing Receivable, Recorded Investment, Past Due [Line Items]</t>
        </is>
      </c>
    </row>
    <row r="140">
      <c r="A140" s="4" t="inlineStr">
        <is>
          <t>Due Financing Receivables</t>
        </is>
      </c>
      <c r="B140" s="6" t="n">
        <v>1591</v>
      </c>
      <c r="C140" s="6" t="n">
        <v>1993</v>
      </c>
    </row>
    <row r="141">
      <c r="A141" s="4" t="inlineStr">
        <is>
          <t>Corporate borrowers | Commercial, industrial and other companies in overseas | Overseas</t>
        </is>
      </c>
    </row>
    <row r="142">
      <c r="A142" s="3" t="inlineStr">
        <is>
          <t>Financing Receivable, Recorded Investment, Past Due [Line Items]</t>
        </is>
      </c>
    </row>
    <row r="143">
      <c r="A143" s="4" t="inlineStr">
        <is>
          <t>Due Financing Receivables</t>
        </is>
      </c>
      <c r="B143" s="6" t="n">
        <v>10477</v>
      </c>
      <c r="C143" s="6" t="n">
        <v>8218</v>
      </c>
    </row>
    <row r="144">
      <c r="A144" s="4" t="inlineStr">
        <is>
          <t>Total financing receivables</t>
        </is>
      </c>
      <c r="B144" s="6" t="n">
        <v>495875</v>
      </c>
      <c r="C144" s="6" t="n">
        <v>494594</v>
      </c>
    </row>
    <row r="145">
      <c r="A145" s="4" t="inlineStr">
        <is>
          <t>Corporate borrowers | Commercial, industrial and other companies in overseas | 30 To 89 Days Past Due | Overseas</t>
        </is>
      </c>
    </row>
    <row r="146">
      <c r="A146" s="3" t="inlineStr">
        <is>
          <t>Financing Receivable, Recorded Investment, Past Due [Line Items]</t>
        </is>
      </c>
    </row>
    <row r="147">
      <c r="A147" s="4" t="inlineStr">
        <is>
          <t>Due Financing Receivables</t>
        </is>
      </c>
      <c r="B147" s="6" t="n">
        <v>4859</v>
      </c>
      <c r="C147" s="6" t="n">
        <v>2367</v>
      </c>
    </row>
    <row r="148">
      <c r="A148" s="4" t="inlineStr">
        <is>
          <t>Corporate borrowers | Commercial, industrial and other companies in overseas | 90 Days or More Past Due | Overseas</t>
        </is>
      </c>
    </row>
    <row r="149">
      <c r="A149" s="3" t="inlineStr">
        <is>
          <t>Financing Receivable, Recorded Investment, Past Due [Line Items]</t>
        </is>
      </c>
    </row>
    <row r="150">
      <c r="A150" s="4" t="inlineStr">
        <is>
          <t>Due Financing Receivables</t>
        </is>
      </c>
      <c r="B150" s="5" t="n">
        <v>5618</v>
      </c>
      <c r="C150" s="5" t="n">
        <v>58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of Financial Assets and the Allowance for Credit Losses - Summary of Non-Accrual of Financial Assets (Detail) - JPY (¥) ¥ in Millions</t>
        </is>
      </c>
      <c r="B1" s="2" t="inlineStr">
        <is>
          <t>6 Months Ended</t>
        </is>
      </c>
      <c r="C1" s="2" t="inlineStr">
        <is>
          <t>12 Months Ended</t>
        </is>
      </c>
    </row>
    <row r="2">
      <c r="B2" s="2" t="inlineStr">
        <is>
          <t>Sep. 30, 2021</t>
        </is>
      </c>
      <c r="C2" s="2" t="inlineStr">
        <is>
          <t>Mar. 31, 2021</t>
        </is>
      </c>
    </row>
    <row r="3">
      <c r="A3" s="3" t="inlineStr">
        <is>
          <t>Dislcosure Detail Of Non Accrual Of Financial Assets [Line Items]</t>
        </is>
      </c>
    </row>
    <row r="4">
      <c r="A4" s="4" t="inlineStr">
        <is>
          <t>Beginning balance</t>
        </is>
      </c>
      <c r="B4" s="5" t="n">
        <v>81308</v>
      </c>
    </row>
    <row r="5">
      <c r="A5" s="4" t="inlineStr">
        <is>
          <t>Ending balance</t>
        </is>
      </c>
      <c r="B5" s="6" t="n">
        <v>74546</v>
      </c>
      <c r="C5" s="5" t="n">
        <v>81308</v>
      </c>
    </row>
    <row r="6">
      <c r="A6" s="4" t="inlineStr">
        <is>
          <t>Interest income recognized during the reporting period</t>
        </is>
      </c>
      <c r="B6" s="6" t="n">
        <v>443</v>
      </c>
      <c r="C6" s="6" t="n">
        <v>748</v>
      </c>
    </row>
    <row r="7">
      <c r="A7" s="4" t="inlineStr">
        <is>
          <t>Balance not associated allowance for credit losses among financial assets measured at amortized cost, which is suspending recognition of income</t>
        </is>
      </c>
      <c r="B7" s="6" t="n">
        <v>11970</v>
      </c>
      <c r="C7" s="6" t="n">
        <v>11308</v>
      </c>
    </row>
    <row r="8">
      <c r="A8" s="4" t="inlineStr">
        <is>
          <t>Net investment in leases</t>
        </is>
      </c>
    </row>
    <row r="9">
      <c r="A9" s="3" t="inlineStr">
        <is>
          <t>Dislcosure Detail Of Non Accrual Of Financial Assets [Line Items]</t>
        </is>
      </c>
    </row>
    <row r="10">
      <c r="A10" s="4" t="inlineStr">
        <is>
          <t>Beginning balance</t>
        </is>
      </c>
      <c r="B10" s="6" t="n">
        <v>17166</v>
      </c>
    </row>
    <row r="11">
      <c r="A11" s="4" t="inlineStr">
        <is>
          <t>Ending balance</t>
        </is>
      </c>
      <c r="B11" s="6" t="n">
        <v>16805</v>
      </c>
      <c r="C11" s="6" t="n">
        <v>17166</v>
      </c>
    </row>
    <row r="12">
      <c r="A12" s="4" t="inlineStr">
        <is>
          <t>Interest income recognized during the reporting period</t>
        </is>
      </c>
      <c r="B12" s="6" t="n">
        <v>0</v>
      </c>
      <c r="C12" s="6" t="n">
        <v>0</v>
      </c>
    </row>
    <row r="13">
      <c r="A13" s="4" t="inlineStr">
        <is>
          <t>Balance not associated allowance for credit losses among financial assets measured at amortized cost, which is suspending recognition of income</t>
        </is>
      </c>
      <c r="B13" s="6" t="n">
        <v>0</v>
      </c>
      <c r="C13" s="6" t="n">
        <v>0</v>
      </c>
    </row>
    <row r="14">
      <c r="A14" s="4" t="inlineStr">
        <is>
          <t>Consumer borrowers</t>
        </is>
      </c>
    </row>
    <row r="15">
      <c r="A15" s="3" t="inlineStr">
        <is>
          <t>Dislcosure Detail Of Non Accrual Of Financial Assets [Line Items]</t>
        </is>
      </c>
    </row>
    <row r="16">
      <c r="A16" s="4" t="inlineStr">
        <is>
          <t>Beginning balance</t>
        </is>
      </c>
      <c r="B16" s="6" t="n">
        <v>10322</v>
      </c>
    </row>
    <row r="17">
      <c r="A17" s="4" t="inlineStr">
        <is>
          <t>Ending balance</t>
        </is>
      </c>
      <c r="B17" s="6" t="n">
        <v>11167</v>
      </c>
      <c r="C17" s="6" t="n">
        <v>10322</v>
      </c>
    </row>
    <row r="18">
      <c r="A18" s="4" t="inlineStr">
        <is>
          <t>Interest income recognized during the reporting period</t>
        </is>
      </c>
      <c r="B18" s="6" t="n">
        <v>259</v>
      </c>
      <c r="C18" s="6" t="n">
        <v>519</v>
      </c>
    </row>
    <row r="19">
      <c r="A19" s="4" t="inlineStr">
        <is>
          <t>Balance not associated allowance for credit losses among financial assets measured at amortized cost, which is suspending recognition of income</t>
        </is>
      </c>
      <c r="B19" s="6" t="n">
        <v>667</v>
      </c>
      <c r="C19" s="6" t="n">
        <v>736</v>
      </c>
    </row>
    <row r="20">
      <c r="A20" s="4" t="inlineStr">
        <is>
          <t>Corporate borrowers | Non-recourse Loans</t>
        </is>
      </c>
    </row>
    <row r="21">
      <c r="A21" s="3" t="inlineStr">
        <is>
          <t>Dislcosure Detail Of Non Accrual Of Financial Assets [Line Items]</t>
        </is>
      </c>
    </row>
    <row r="22">
      <c r="A22" s="4" t="inlineStr">
        <is>
          <t>Beginning balance</t>
        </is>
      </c>
      <c r="B22" s="6" t="n">
        <v>10148</v>
      </c>
    </row>
    <row r="23">
      <c r="A23" s="4" t="inlineStr">
        <is>
          <t>Ending balance</t>
        </is>
      </c>
      <c r="B23" s="6" t="n">
        <v>10256</v>
      </c>
      <c r="C23" s="6" t="n">
        <v>10148</v>
      </c>
    </row>
    <row r="24">
      <c r="A24" s="4" t="inlineStr">
        <is>
          <t>Interest income recognized during the reporting period</t>
        </is>
      </c>
      <c r="B24" s="6" t="n">
        <v>0</v>
      </c>
      <c r="C24" s="6" t="n">
        <v>0</v>
      </c>
    </row>
    <row r="25">
      <c r="A25" s="4" t="inlineStr">
        <is>
          <t>Balance not associated allowance for credit losses among financial assets measured at amortized cost, which is suspending recognition of income</t>
        </is>
      </c>
      <c r="B25" s="6" t="n">
        <v>0</v>
      </c>
      <c r="C25" s="6" t="n">
        <v>0</v>
      </c>
    </row>
    <row r="26">
      <c r="A26" s="4" t="inlineStr">
        <is>
          <t>Corporate borrowers | Other than non-recourse loans</t>
        </is>
      </c>
    </row>
    <row r="27">
      <c r="A27" s="3" t="inlineStr">
        <is>
          <t>Dislcosure Detail Of Non Accrual Of Financial Assets [Line Items]</t>
        </is>
      </c>
    </row>
    <row r="28">
      <c r="A28" s="4" t="inlineStr">
        <is>
          <t>Beginning balance</t>
        </is>
      </c>
      <c r="B28" s="6" t="n">
        <v>43672</v>
      </c>
    </row>
    <row r="29">
      <c r="A29" s="4" t="inlineStr">
        <is>
          <t>Ending balance</t>
        </is>
      </c>
      <c r="B29" s="6" t="n">
        <v>36318</v>
      </c>
      <c r="C29" s="6" t="n">
        <v>43672</v>
      </c>
    </row>
    <row r="30">
      <c r="A30" s="4" t="inlineStr">
        <is>
          <t>Interest income recognized during the reporting period</t>
        </is>
      </c>
      <c r="B30" s="6" t="n">
        <v>184</v>
      </c>
      <c r="C30" s="6" t="n">
        <v>229</v>
      </c>
    </row>
    <row r="31">
      <c r="A31" s="4" t="inlineStr">
        <is>
          <t>Balance not associated allowance for credit losses among financial assets measured at amortized cost, which is suspending recognition of income</t>
        </is>
      </c>
      <c r="B31" s="5" t="n">
        <v>11303</v>
      </c>
      <c r="C31" s="5" t="n">
        <v>105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Troubled Debt Restructurings of Financing Receivable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ancing Receivable, Modifications [Line Items]</t>
        </is>
      </c>
    </row>
    <row r="4">
      <c r="A4" s="4" t="inlineStr">
        <is>
          <t>Pre-modification outstanding recorded investment</t>
        </is>
      </c>
      <c r="B4" s="5" t="n">
        <v>6891</v>
      </c>
      <c r="C4" s="5" t="n">
        <v>6243</v>
      </c>
      <c r="D4" s="5" t="n">
        <v>9043</v>
      </c>
      <c r="E4" s="5" t="n">
        <v>12480</v>
      </c>
    </row>
    <row r="5">
      <c r="A5" s="4" t="inlineStr">
        <is>
          <t>Post-modification outstanding recorded investment</t>
        </is>
      </c>
      <c r="B5" s="6" t="n">
        <v>6251</v>
      </c>
      <c r="C5" s="6" t="n">
        <v>5737</v>
      </c>
      <c r="D5" s="6" t="n">
        <v>7927</v>
      </c>
      <c r="E5" s="6" t="n">
        <v>10919</v>
      </c>
    </row>
    <row r="6">
      <c r="A6" s="4" t="inlineStr">
        <is>
          <t>Consumer borrowers</t>
        </is>
      </c>
    </row>
    <row r="7">
      <c r="A7" s="3" t="inlineStr">
        <is>
          <t>Financing Receivable, Modifications [Line Items]</t>
        </is>
      </c>
    </row>
    <row r="8">
      <c r="A8" s="4" t="inlineStr">
        <is>
          <t>Pre-modification outstanding recorded investment</t>
        </is>
      </c>
      <c r="B8" s="6" t="n">
        <v>1903</v>
      </c>
      <c r="C8" s="6" t="n">
        <v>2488</v>
      </c>
      <c r="D8" s="6" t="n">
        <v>4047</v>
      </c>
      <c r="E8" s="6" t="n">
        <v>5379</v>
      </c>
    </row>
    <row r="9">
      <c r="A9" s="4" t="inlineStr">
        <is>
          <t>Post-modification outstanding recorded investment</t>
        </is>
      </c>
      <c r="B9" s="6" t="n">
        <v>1389</v>
      </c>
      <c r="C9" s="6" t="n">
        <v>1982</v>
      </c>
      <c r="D9" s="6" t="n">
        <v>3061</v>
      </c>
      <c r="E9" s="6" t="n">
        <v>4151</v>
      </c>
    </row>
    <row r="10">
      <c r="A10" s="4" t="inlineStr">
        <is>
          <t>Consumer borrowers | Consumer - Real Estate Loans</t>
        </is>
      </c>
    </row>
    <row r="11">
      <c r="A11" s="3" t="inlineStr">
        <is>
          <t>Financing Receivable, Modifications [Line Items]</t>
        </is>
      </c>
    </row>
    <row r="12">
      <c r="A12" s="4" t="inlineStr">
        <is>
          <t>Pre-modification outstanding recorded investment</t>
        </is>
      </c>
      <c r="B12" s="6" t="n">
        <v>4</v>
      </c>
      <c r="D12" s="6" t="n">
        <v>4</v>
      </c>
      <c r="E12" s="6" t="n">
        <v>15</v>
      </c>
    </row>
    <row r="13">
      <c r="A13" s="4" t="inlineStr">
        <is>
          <t>Post-modification outstanding recorded investment</t>
        </is>
      </c>
      <c r="B13" s="6" t="n">
        <v>1</v>
      </c>
      <c r="D13" s="6" t="n">
        <v>1</v>
      </c>
      <c r="E13" s="6" t="n">
        <v>13</v>
      </c>
    </row>
    <row r="14">
      <c r="A14" s="4" t="inlineStr">
        <is>
          <t>Consumer borrowers | Consumer-Card loans</t>
        </is>
      </c>
    </row>
    <row r="15">
      <c r="A15" s="3" t="inlineStr">
        <is>
          <t>Financing Receivable, Modifications [Line Items]</t>
        </is>
      </c>
    </row>
    <row r="16">
      <c r="A16" s="4" t="inlineStr">
        <is>
          <t>Pre-modification outstanding recorded investment</t>
        </is>
      </c>
      <c r="B16" s="6" t="n">
        <v>339</v>
      </c>
      <c r="C16" s="6" t="n">
        <v>479</v>
      </c>
      <c r="D16" s="6" t="n">
        <v>691</v>
      </c>
      <c r="E16" s="6" t="n">
        <v>869</v>
      </c>
    </row>
    <row r="17">
      <c r="A17" s="4" t="inlineStr">
        <is>
          <t>Post-modification outstanding recorded investment</t>
        </is>
      </c>
      <c r="B17" s="6" t="n">
        <v>257</v>
      </c>
      <c r="C17" s="6" t="n">
        <v>360</v>
      </c>
      <c r="D17" s="6" t="n">
        <v>528</v>
      </c>
      <c r="E17" s="6" t="n">
        <v>670</v>
      </c>
    </row>
    <row r="18">
      <c r="A18" s="4" t="inlineStr">
        <is>
          <t>Consumer borrowers | Consumer - Other</t>
        </is>
      </c>
    </row>
    <row r="19">
      <c r="A19" s="3" t="inlineStr">
        <is>
          <t>Financing Receivable, Modifications [Line Items]</t>
        </is>
      </c>
    </row>
    <row r="20">
      <c r="A20" s="4" t="inlineStr">
        <is>
          <t>Pre-modification outstanding recorded investment</t>
        </is>
      </c>
      <c r="B20" s="6" t="n">
        <v>1560</v>
      </c>
      <c r="C20" s="6" t="n">
        <v>2009</v>
      </c>
      <c r="D20" s="6" t="n">
        <v>3352</v>
      </c>
      <c r="E20" s="6" t="n">
        <v>4495</v>
      </c>
    </row>
    <row r="21">
      <c r="A21" s="4" t="inlineStr">
        <is>
          <t>Post-modification outstanding recorded investment</t>
        </is>
      </c>
      <c r="B21" s="6" t="n">
        <v>1131</v>
      </c>
      <c r="C21" s="6" t="n">
        <v>1622</v>
      </c>
      <c r="D21" s="6" t="n">
        <v>2532</v>
      </c>
      <c r="E21" s="6" t="n">
        <v>3468</v>
      </c>
    </row>
    <row r="22">
      <c r="A22" s="4" t="inlineStr">
        <is>
          <t>Corporate borrowers</t>
        </is>
      </c>
    </row>
    <row r="23">
      <c r="A23" s="3" t="inlineStr">
        <is>
          <t>Financing Receivable, Modifications [Line Items]</t>
        </is>
      </c>
    </row>
    <row r="24">
      <c r="A24" s="4" t="inlineStr">
        <is>
          <t>Pre-modification outstanding recorded investment</t>
        </is>
      </c>
      <c r="B24" s="6" t="n">
        <v>4988</v>
      </c>
      <c r="C24" s="6" t="n">
        <v>3755</v>
      </c>
      <c r="D24" s="6" t="n">
        <v>4996</v>
      </c>
      <c r="E24" s="6" t="n">
        <v>7101</v>
      </c>
    </row>
    <row r="25">
      <c r="A25" s="4" t="inlineStr">
        <is>
          <t>Post-modification outstanding recorded investment</t>
        </is>
      </c>
      <c r="B25" s="6" t="n">
        <v>4862</v>
      </c>
      <c r="C25" s="6" t="n">
        <v>3755</v>
      </c>
      <c r="D25" s="6" t="n">
        <v>4866</v>
      </c>
      <c r="E25" s="6" t="n">
        <v>6768</v>
      </c>
    </row>
    <row r="26">
      <c r="A26" s="4" t="inlineStr">
        <is>
          <t>Corporate borrowers | Non-recourse Loans | The Americas</t>
        </is>
      </c>
    </row>
    <row r="27">
      <c r="A27" s="3" t="inlineStr">
        <is>
          <t>Financing Receivable, Modifications [Line Items]</t>
        </is>
      </c>
    </row>
    <row r="28">
      <c r="A28" s="4" t="inlineStr">
        <is>
          <t>Pre-modification outstanding recorded investment</t>
        </is>
      </c>
      <c r="E28" s="6" t="n">
        <v>340</v>
      </c>
    </row>
    <row r="29">
      <c r="A29" s="4" t="inlineStr">
        <is>
          <t>Post-modification outstanding recorded investment</t>
        </is>
      </c>
      <c r="E29" s="6" t="n">
        <v>340</v>
      </c>
    </row>
    <row r="30">
      <c r="A30" s="4" t="inlineStr">
        <is>
          <t>Corporate borrowers | Real estate companies in overseas | Overseas</t>
        </is>
      </c>
    </row>
    <row r="31">
      <c r="A31" s="3" t="inlineStr">
        <is>
          <t>Financing Receivable, Modifications [Line Items]</t>
        </is>
      </c>
    </row>
    <row r="32">
      <c r="A32" s="4" t="inlineStr">
        <is>
          <t>Pre-modification outstanding recorded investment</t>
        </is>
      </c>
      <c r="C32" s="6" t="n">
        <v>104</v>
      </c>
      <c r="E32" s="6" t="n">
        <v>104</v>
      </c>
    </row>
    <row r="33">
      <c r="A33" s="4" t="inlineStr">
        <is>
          <t>Post-modification outstanding recorded investment</t>
        </is>
      </c>
      <c r="C33" s="6" t="n">
        <v>104</v>
      </c>
      <c r="E33" s="6" t="n">
        <v>104</v>
      </c>
    </row>
    <row r="34">
      <c r="A34" s="4" t="inlineStr">
        <is>
          <t>Corporate borrowers | Commercial, industrial and other companies in Japan | Japan</t>
        </is>
      </c>
    </row>
    <row r="35">
      <c r="A35" s="3" t="inlineStr">
        <is>
          <t>Financing Receivable, Modifications [Line Items]</t>
        </is>
      </c>
    </row>
    <row r="36">
      <c r="A36" s="4" t="inlineStr">
        <is>
          <t>Pre-modification outstanding recorded investment</t>
        </is>
      </c>
      <c r="E36" s="6" t="n">
        <v>38</v>
      </c>
    </row>
    <row r="37">
      <c r="A37" s="4" t="inlineStr">
        <is>
          <t>Post-modification outstanding recorded investment</t>
        </is>
      </c>
      <c r="E37" s="6" t="n">
        <v>38</v>
      </c>
    </row>
    <row r="38">
      <c r="A38" s="4" t="inlineStr">
        <is>
          <t>Corporate borrowers | Commercial, industrial and other companies in Japan | Overseas</t>
        </is>
      </c>
    </row>
    <row r="39">
      <c r="A39" s="3" t="inlineStr">
        <is>
          <t>Financing Receivable, Modifications [Line Items]</t>
        </is>
      </c>
    </row>
    <row r="40">
      <c r="A40" s="4" t="inlineStr">
        <is>
          <t>Pre-modification outstanding recorded investment</t>
        </is>
      </c>
      <c r="C40" s="6" t="n">
        <v>38</v>
      </c>
    </row>
    <row r="41">
      <c r="A41" s="4" t="inlineStr">
        <is>
          <t>Post-modification outstanding recorded investment</t>
        </is>
      </c>
      <c r="C41" s="6" t="n">
        <v>38</v>
      </c>
    </row>
    <row r="42">
      <c r="A42" s="4" t="inlineStr">
        <is>
          <t>Corporate borrowers | Commercial, industrial and other companies in overseas | Overseas</t>
        </is>
      </c>
    </row>
    <row r="43">
      <c r="A43" s="3" t="inlineStr">
        <is>
          <t>Financing Receivable, Modifications [Line Items]</t>
        </is>
      </c>
    </row>
    <row r="44">
      <c r="A44" s="4" t="inlineStr">
        <is>
          <t>Pre-modification outstanding recorded investment</t>
        </is>
      </c>
      <c r="B44" s="6" t="n">
        <v>4988</v>
      </c>
      <c r="C44" s="6" t="n">
        <v>3613</v>
      </c>
      <c r="D44" s="6" t="n">
        <v>4996</v>
      </c>
      <c r="E44" s="6" t="n">
        <v>6619</v>
      </c>
    </row>
    <row r="45">
      <c r="A45" s="4" t="inlineStr">
        <is>
          <t>Post-modification outstanding recorded investment</t>
        </is>
      </c>
      <c r="B45" s="5" t="n">
        <v>4862</v>
      </c>
      <c r="C45" s="5" t="n">
        <v>3613</v>
      </c>
      <c r="D45" s="5" t="n">
        <v>4866</v>
      </c>
      <c r="E45" s="5" t="n">
        <v>62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Financing Receivables Modified as Troubled Debt Restructuring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ancing Receivable, Modifications [Line Items]</t>
        </is>
      </c>
    </row>
    <row r="4">
      <c r="A4" s="4" t="inlineStr">
        <is>
          <t>Recorded investment</t>
        </is>
      </c>
      <c r="B4" s="5" t="n">
        <v>19</v>
      </c>
      <c r="C4" s="5" t="n">
        <v>185</v>
      </c>
      <c r="D4" s="5" t="n">
        <v>329</v>
      </c>
      <c r="E4" s="5" t="n">
        <v>558</v>
      </c>
    </row>
    <row r="5">
      <c r="A5" s="4" t="inlineStr">
        <is>
          <t>Consumer borrowers</t>
        </is>
      </c>
    </row>
    <row r="6">
      <c r="A6" s="3" t="inlineStr">
        <is>
          <t>Financing Receivable, Modifications [Line Items]</t>
        </is>
      </c>
    </row>
    <row r="7">
      <c r="A7" s="4" t="inlineStr">
        <is>
          <t>Recorded investment</t>
        </is>
      </c>
      <c r="B7" s="6" t="n">
        <v>19</v>
      </c>
      <c r="C7" s="6" t="n">
        <v>185</v>
      </c>
      <c r="D7" s="6" t="n">
        <v>329</v>
      </c>
      <c r="E7" s="6" t="n">
        <v>556</v>
      </c>
    </row>
    <row r="8">
      <c r="A8" s="4" t="inlineStr">
        <is>
          <t>Consumer borrowers | Consumer-Card loans</t>
        </is>
      </c>
    </row>
    <row r="9">
      <c r="A9" s="3" t="inlineStr">
        <is>
          <t>Financing Receivable, Modifications [Line Items]</t>
        </is>
      </c>
    </row>
    <row r="10">
      <c r="A10" s="4" t="inlineStr">
        <is>
          <t>Recorded investment</t>
        </is>
      </c>
      <c r="B10" s="6" t="n">
        <v>2</v>
      </c>
      <c r="C10" s="6" t="n">
        <v>17</v>
      </c>
      <c r="D10" s="6" t="n">
        <v>4</v>
      </c>
      <c r="E10" s="6" t="n">
        <v>32</v>
      </c>
    </row>
    <row r="11">
      <c r="A11" s="4" t="inlineStr">
        <is>
          <t>Consumer borrowers | Consumer - Other</t>
        </is>
      </c>
    </row>
    <row r="12">
      <c r="A12" s="3" t="inlineStr">
        <is>
          <t>Financing Receivable, Modifications [Line Items]</t>
        </is>
      </c>
    </row>
    <row r="13">
      <c r="A13" s="4" t="inlineStr">
        <is>
          <t>Recorded investment</t>
        </is>
      </c>
      <c r="B13" s="5" t="n">
        <v>17</v>
      </c>
      <c r="C13" s="5" t="n">
        <v>168</v>
      </c>
      <c r="D13" s="5" t="n">
        <v>325</v>
      </c>
      <c r="E13" s="6" t="n">
        <v>524</v>
      </c>
    </row>
    <row r="14">
      <c r="A14" s="4" t="inlineStr">
        <is>
          <t>Corporate borrowers</t>
        </is>
      </c>
    </row>
    <row r="15">
      <c r="A15" s="3" t="inlineStr">
        <is>
          <t>Financing Receivable, Modifications [Line Items]</t>
        </is>
      </c>
    </row>
    <row r="16">
      <c r="A16" s="4" t="inlineStr">
        <is>
          <t>Recorded investment</t>
        </is>
      </c>
      <c r="E16" s="6" t="n">
        <v>2</v>
      </c>
    </row>
    <row r="17">
      <c r="A17" s="4" t="inlineStr">
        <is>
          <t>Corporate borrowers | Commercial, industrial and other companies in overseas | Overseas</t>
        </is>
      </c>
    </row>
    <row r="18">
      <c r="A18" s="3" t="inlineStr">
        <is>
          <t>Financing Receivable, Modifications [Line Items]</t>
        </is>
      </c>
    </row>
    <row r="19">
      <c r="A19" s="4" t="inlineStr">
        <is>
          <t>Recorded investment</t>
        </is>
      </c>
      <c r="E19" s="5"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JPY (¥) ¥ in Millions</t>
        </is>
      </c>
      <c r="B1" s="2" t="inlineStr">
        <is>
          <t>Sep. 30, 2021</t>
        </is>
      </c>
      <c r="C1" s="2" t="inlineStr">
        <is>
          <t>Sep. 30, 2020</t>
        </is>
      </c>
    </row>
    <row r="2">
      <c r="A2" s="3" t="inlineStr">
        <is>
          <t>Statement of Cash Flows [Abstract]</t>
        </is>
      </c>
    </row>
    <row r="3">
      <c r="A3" s="4" t="inlineStr">
        <is>
          <t>Cash and Cash Equivalents</t>
        </is>
      </c>
      <c r="B3" s="5" t="n">
        <v>1030893</v>
      </c>
      <c r="C3" s="5" t="n">
        <v>1182557</v>
      </c>
    </row>
    <row r="4">
      <c r="A4" s="4" t="inlineStr">
        <is>
          <t>Restricted Cash</t>
        </is>
      </c>
      <c r="B4" s="6" t="n">
        <v>130999</v>
      </c>
      <c r="C4" s="6" t="n">
        <v>124749</v>
      </c>
    </row>
    <row r="5">
      <c r="A5" s="4" t="inlineStr">
        <is>
          <t>Cash, Cash Equivalents and Restricted Cash</t>
        </is>
      </c>
      <c r="B5" s="5" t="n">
        <v>1161892</v>
      </c>
      <c r="C5" s="5" t="n">
        <v>13073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Sep. 30, 2021</t>
        </is>
      </c>
      <c r="C1" s="2" t="inlineStr">
        <is>
          <t>Mar. 31, 2021</t>
        </is>
      </c>
    </row>
    <row r="2">
      <c r="A2" s="4" t="inlineStr">
        <is>
          <t>Loans for which real estate is received as collateral | Instalment loans</t>
        </is>
      </c>
    </row>
    <row r="3">
      <c r="A3" s="3" t="inlineStr">
        <is>
          <t>Financing Receivable, Modifications [Line Items]</t>
        </is>
      </c>
    </row>
    <row r="4">
      <c r="A4" s="4" t="inlineStr">
        <is>
          <t>Mortgage loans in process of foreclosure</t>
        </is>
      </c>
      <c r="B4" s="5" t="n">
        <v>208</v>
      </c>
      <c r="C4" s="5" t="n">
        <v>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Detail) - JPY (¥) ¥ in Millions</t>
        </is>
      </c>
      <c r="C1" s="2" t="inlineStr">
        <is>
          <t>Sep. 30, 2021</t>
        </is>
      </c>
      <c r="D1" s="2" t="inlineStr">
        <is>
          <t>Mar. 31, 2021</t>
        </is>
      </c>
    </row>
    <row r="2">
      <c r="A2" s="3" t="inlineStr">
        <is>
          <t>Investments, Debt and Equity Securities [Abstract]</t>
        </is>
      </c>
    </row>
    <row r="3">
      <c r="A3" s="4" t="inlineStr">
        <is>
          <t>Equity securities</t>
        </is>
      </c>
      <c r="B3" s="4" t="inlineStr">
        <is>
          <t>[1]</t>
        </is>
      </c>
      <c r="C3" s="5" t="n">
        <v>533599</v>
      </c>
      <c r="D3" s="5" t="n">
        <v>540082</v>
      </c>
    </row>
    <row r="4">
      <c r="A4" s="4" t="inlineStr">
        <is>
          <t>Trading debt securities</t>
        </is>
      </c>
      <c r="C4" s="6" t="n">
        <v>2483</v>
      </c>
      <c r="D4" s="6" t="n">
        <v>2654</v>
      </c>
    </row>
    <row r="5">
      <c r="A5" s="4" t="inlineStr">
        <is>
          <t>Available-for-sale debt securities</t>
        </is>
      </c>
      <c r="C5" s="6" t="n">
        <v>2051245</v>
      </c>
      <c r="D5" s="6" t="n">
        <v>2003917</v>
      </c>
    </row>
    <row r="6">
      <c r="A6" s="4" t="inlineStr">
        <is>
          <t>Held-to-maturity debt securities</t>
        </is>
      </c>
      <c r="C6" s="6" t="n">
        <v>113795</v>
      </c>
      <c r="D6" s="6" t="n">
        <v>113790</v>
      </c>
    </row>
    <row r="7">
      <c r="A7" s="4" t="inlineStr">
        <is>
          <t>Total</t>
        </is>
      </c>
      <c r="C7" s="5" t="n">
        <v>2701122</v>
      </c>
      <c r="D7" s="5" t="n">
        <v>2660443</v>
      </c>
    </row>
    <row r="8"/>
    <row r="9">
      <c r="A9" s="4" t="inlineStr">
        <is>
          <t>[1]</t>
        </is>
      </c>
      <c r="B9" s="4" t="inlineStr">
        <is>
          <t>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t>
        </is>
      </c>
    </row>
  </sheetData>
  <mergeCells count="3">
    <mergeCell ref="A1:B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Parenthetical) (Detail) - JPY (¥) ¥ in Millions</t>
        </is>
      </c>
      <c r="C1" s="2" t="inlineStr">
        <is>
          <t>Sep. 30, 2021</t>
        </is>
      </c>
      <c r="D1" s="2" t="inlineStr">
        <is>
          <t>Mar. 31, 2021</t>
        </is>
      </c>
    </row>
    <row r="2">
      <c r="A2" s="3" t="inlineStr">
        <is>
          <t>Schedule of Investments [Line Items]</t>
        </is>
      </c>
    </row>
    <row r="3">
      <c r="A3" s="4" t="inlineStr">
        <is>
          <t>Equity securities</t>
        </is>
      </c>
      <c r="B3" s="4" t="inlineStr">
        <is>
          <t>[1]</t>
        </is>
      </c>
      <c r="C3" s="5" t="n">
        <v>533599</v>
      </c>
      <c r="D3" s="5" t="n">
        <v>540082</v>
      </c>
    </row>
    <row r="4">
      <c r="A4" s="4" t="inlineStr">
        <is>
          <t>Investment Funds Elected for Fair Value Option</t>
        </is>
      </c>
    </row>
    <row r="5">
      <c r="A5" s="3" t="inlineStr">
        <is>
          <t>Schedule of Investments [Line Items]</t>
        </is>
      </c>
    </row>
    <row r="6">
      <c r="A6" s="4" t="inlineStr">
        <is>
          <t>Equity securities</t>
        </is>
      </c>
      <c r="C6" s="6" t="n">
        <v>8552</v>
      </c>
      <c r="D6" s="6" t="n">
        <v>4940</v>
      </c>
    </row>
    <row r="7">
      <c r="A7" s="4" t="inlineStr">
        <is>
          <t>Variable Annuity and Variable Life Insurance Contracts</t>
        </is>
      </c>
    </row>
    <row r="8">
      <c r="A8" s="3" t="inlineStr">
        <is>
          <t>Schedule of Investments [Line Items]</t>
        </is>
      </c>
    </row>
    <row r="9">
      <c r="A9" s="4" t="inlineStr">
        <is>
          <t>Equity securities</t>
        </is>
      </c>
      <c r="C9" s="6" t="n">
        <v>211643</v>
      </c>
      <c r="D9" s="6" t="n">
        <v>249830</v>
      </c>
    </row>
    <row r="10">
      <c r="A10" s="4" t="inlineStr">
        <is>
          <t>Investment funds that are accounted for under the equity method</t>
        </is>
      </c>
    </row>
    <row r="11">
      <c r="A11" s="3" t="inlineStr">
        <is>
          <t>Schedule of Investments [Line Items]</t>
        </is>
      </c>
    </row>
    <row r="12">
      <c r="A12" s="4" t="inlineStr">
        <is>
          <t>Equity securities</t>
        </is>
      </c>
      <c r="C12" s="5" t="n">
        <v>79089</v>
      </c>
      <c r="D12" s="5" t="n">
        <v>82420</v>
      </c>
    </row>
    <row r="13"/>
    <row r="14">
      <c r="A14" s="4" t="inlineStr">
        <is>
          <t>[1]</t>
        </is>
      </c>
      <c r="B14" s="4" t="inlineStr">
        <is>
          <t>The amount of assets under management of variable annuity and variable life insurance contracts included in equity securities were ¥249,830 million and ¥211,643 million as of March 31, 2021 and September 30, 2021, respectively. The amount of investment funds that are accounted for under the equity method included in equity securities were ¥82,420 million and ¥79,089 million as of March 31, 2021 and September 30, 2021, respectively. The amount of investment funds elected for the fair value option included in equity securities, and others were ¥4,940 million and ¥8,552 million as of March 31, 2021 and September 30, 2021, respectively.</t>
        </is>
      </c>
    </row>
  </sheetData>
  <mergeCells count="3">
    <mergeCell ref="A1:B1"/>
    <mergeCell ref="A13:C13"/>
    <mergeCell ref="B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 in Securities - Additional Information (Detail) ¥ in Millions</t>
        </is>
      </c>
      <c r="B1" s="2" t="inlineStr">
        <is>
          <t>3 Months Ended</t>
        </is>
      </c>
      <c r="D1" s="2" t="inlineStr">
        <is>
          <t>6 Months Ended</t>
        </is>
      </c>
    </row>
    <row r="2">
      <c r="B2" s="2" t="inlineStr">
        <is>
          <t>Sep. 30, 2021JPY (¥)Investment</t>
        </is>
      </c>
      <c r="C2" s="2" t="inlineStr">
        <is>
          <t>Sep. 30, 2020JPY (¥)</t>
        </is>
      </c>
      <c r="D2" s="2" t="inlineStr">
        <is>
          <t>Sep. 30, 2021JPY (¥)Investment</t>
        </is>
      </c>
      <c r="E2" s="2" t="inlineStr">
        <is>
          <t>Sep. 30, 2020JPY (¥)</t>
        </is>
      </c>
      <c r="F2" s="2" t="inlineStr">
        <is>
          <t>Mar. 31, 2021JPY (¥)Investment</t>
        </is>
      </c>
    </row>
    <row r="3">
      <c r="A3" s="3" t="inlineStr">
        <is>
          <t>Schedule of Investments [Line Items]</t>
        </is>
      </c>
    </row>
    <row r="4">
      <c r="A4" s="4" t="inlineStr">
        <is>
          <t>Net unrealized holding gains (losses) on trading securities</t>
        </is>
      </c>
      <c r="B4" s="5" t="n">
        <v>16059</v>
      </c>
      <c r="C4" s="5" t="n">
        <v>16183</v>
      </c>
      <c r="D4" s="5" t="n">
        <v>31919</v>
      </c>
      <c r="E4" s="5" t="n">
        <v>41484</v>
      </c>
    </row>
    <row r="5">
      <c r="A5" s="4" t="inlineStr">
        <is>
          <t>Investment funds fair value</t>
        </is>
      </c>
      <c r="B5" s="5" t="n">
        <v>15983</v>
      </c>
      <c r="D5" s="5" t="n">
        <v>15983</v>
      </c>
      <c r="F5" s="5" t="n">
        <v>9384</v>
      </c>
    </row>
    <row r="6">
      <c r="A6" s="4" t="inlineStr">
        <is>
          <t>Number of investment securities in an unrealized loss position | Investment</t>
        </is>
      </c>
      <c r="B6" s="6" t="n">
        <v>558</v>
      </c>
      <c r="D6" s="6" t="n">
        <v>558</v>
      </c>
      <c r="F6" s="6" t="n">
        <v>638</v>
      </c>
    </row>
    <row r="7">
      <c r="A7" s="4" t="inlineStr">
        <is>
          <t>Debt securities available-for-sale accrued interest, after allowance for credit loss</t>
        </is>
      </c>
      <c r="B7" s="5" t="n">
        <v>7143</v>
      </c>
      <c r="D7" s="5" t="n">
        <v>7143</v>
      </c>
      <c r="F7" s="5" t="n">
        <v>7374</v>
      </c>
    </row>
    <row r="8">
      <c r="A8" s="4" t="inlineStr">
        <is>
          <t>Accrued Interest Receivables [Member]</t>
        </is>
      </c>
    </row>
    <row r="9">
      <c r="A9" s="3" t="inlineStr">
        <is>
          <t>Schedule of Investments [Line Items]</t>
        </is>
      </c>
    </row>
    <row r="10">
      <c r="A10" s="4" t="inlineStr">
        <is>
          <t>Debt securities available-for-sale accrued interest, after allowance for credit loss</t>
        </is>
      </c>
      <c r="B10" s="6" t="n">
        <v>0</v>
      </c>
      <c r="D10" s="6" t="n">
        <v>0</v>
      </c>
    </row>
    <row r="11">
      <c r="A11" s="4" t="inlineStr">
        <is>
          <t>Equity securities</t>
        </is>
      </c>
    </row>
    <row r="12">
      <c r="A12" s="3" t="inlineStr">
        <is>
          <t>Schedule of Investments [Line Items]</t>
        </is>
      </c>
    </row>
    <row r="13">
      <c r="A13" s="4" t="inlineStr">
        <is>
          <t>Investment funds fair value</t>
        </is>
      </c>
      <c r="B13" s="6" t="n">
        <v>8552</v>
      </c>
      <c r="D13" s="6" t="n">
        <v>8552</v>
      </c>
      <c r="F13" s="6" t="n">
        <v>4940</v>
      </c>
    </row>
    <row r="14">
      <c r="A14" s="4" t="inlineStr">
        <is>
          <t>Trading Debt Securities</t>
        </is>
      </c>
    </row>
    <row r="15">
      <c r="A15" s="3" t="inlineStr">
        <is>
          <t>Schedule of Investments [Line Items]</t>
        </is>
      </c>
    </row>
    <row r="16">
      <c r="A16" s="4" t="inlineStr">
        <is>
          <t>Net unrealized holding gains (losses) on trading debt securities</t>
        </is>
      </c>
      <c r="B16" s="6" t="n">
        <v>27</v>
      </c>
      <c r="C16" s="5" t="n">
        <v>14</v>
      </c>
      <c r="D16" s="6" t="n">
        <v>88</v>
      </c>
      <c r="E16" s="5" t="n">
        <v>-7</v>
      </c>
    </row>
    <row r="17">
      <c r="A17" s="4" t="inlineStr">
        <is>
          <t>Available-for-sale securities | Foreign Corporate Debt Securities</t>
        </is>
      </c>
    </row>
    <row r="18">
      <c r="A18" s="3" t="inlineStr">
        <is>
          <t>Schedule of Investments [Line Items]</t>
        </is>
      </c>
    </row>
    <row r="19">
      <c r="A19" s="4" t="inlineStr">
        <is>
          <t>Investment funds fair value</t>
        </is>
      </c>
      <c r="B19" s="6" t="n">
        <v>7431</v>
      </c>
      <c r="D19" s="6" t="n">
        <v>7431</v>
      </c>
      <c r="F19" s="6" t="n">
        <v>2907</v>
      </c>
    </row>
    <row r="20">
      <c r="A20" s="4" t="inlineStr">
        <is>
          <t>Available-for-sale Debt Securities | Foreign Government Bond Securities</t>
        </is>
      </c>
    </row>
    <row r="21">
      <c r="A21" s="3" t="inlineStr">
        <is>
          <t>Schedule of Investments [Line Items]</t>
        </is>
      </c>
    </row>
    <row r="22">
      <c r="A22" s="4" t="inlineStr">
        <is>
          <t>Investment funds fair value</t>
        </is>
      </c>
      <c r="B22" s="5" t="n">
        <v>0</v>
      </c>
      <c r="D22" s="5" t="n">
        <v>0</v>
      </c>
      <c r="F22" s="5" t="n">
        <v>15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Securities (Information About Impairment and Upward or Downward Adjustments Resulting From Observable Price Changes) (Detail) - Equity security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Schedule Of Gain Loss On Investments Held At Cost Balance Sheet and Income Statement Reported Amounts Summary [Line Items]</t>
        </is>
      </c>
    </row>
    <row r="4">
      <c r="A4" s="4" t="inlineStr">
        <is>
          <t>Carrying value</t>
        </is>
      </c>
      <c r="B4" s="5" t="n">
        <v>47813</v>
      </c>
      <c r="D4" s="5" t="n">
        <v>47813</v>
      </c>
      <c r="F4" s="5" t="n">
        <v>47460</v>
      </c>
    </row>
    <row r="5">
      <c r="A5" s="4" t="inlineStr">
        <is>
          <t>Accumulated impairments and downward adjustments</t>
        </is>
      </c>
      <c r="B5" s="6" t="n">
        <v>-13594</v>
      </c>
      <c r="D5" s="6" t="n">
        <v>-13594</v>
      </c>
      <c r="F5" s="6" t="n">
        <v>-13474</v>
      </c>
    </row>
    <row r="6">
      <c r="A6" s="4" t="inlineStr">
        <is>
          <t>Accumulated upward adjustments</t>
        </is>
      </c>
      <c r="B6" s="6" t="n">
        <v>283</v>
      </c>
      <c r="D6" s="6" t="n">
        <v>283</v>
      </c>
      <c r="F6" s="5" t="n">
        <v>350</v>
      </c>
    </row>
    <row r="7">
      <c r="A7" s="4" t="inlineStr">
        <is>
          <t>Impairments and downward adjustments</t>
        </is>
      </c>
      <c r="B7" s="6" t="n">
        <v>-19</v>
      </c>
      <c r="C7" s="5" t="n">
        <v>-134</v>
      </c>
      <c r="D7" s="6" t="n">
        <v>-19</v>
      </c>
      <c r="E7" s="5" t="n">
        <v>-774</v>
      </c>
    </row>
    <row r="8">
      <c r="A8" s="4" t="inlineStr">
        <is>
          <t>Upward adjustments</t>
        </is>
      </c>
      <c r="B8" s="5" t="n">
        <v>12</v>
      </c>
      <c r="C8" s="5" t="n">
        <v>82</v>
      </c>
      <c r="D8" s="5" t="n">
        <v>48</v>
      </c>
      <c r="E8" s="5" t="n">
        <v>9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Sep. 30, 2021</t>
        </is>
      </c>
      <c r="C1" s="2" t="inlineStr">
        <is>
          <t>Mar. 31, 2021</t>
        </is>
      </c>
    </row>
    <row r="2">
      <c r="A2" s="3" t="inlineStr">
        <is>
          <t>Schedule of Investments [Line Items]</t>
        </is>
      </c>
    </row>
    <row r="3">
      <c r="A3" s="4" t="inlineStr">
        <is>
          <t>Available-for-sale debt securities, Amortized cost</t>
        </is>
      </c>
      <c r="B3" s="5" t="n">
        <v>2062605</v>
      </c>
      <c r="C3" s="5" t="n">
        <v>2026767</v>
      </c>
    </row>
    <row r="4">
      <c r="A4" s="4" t="inlineStr">
        <is>
          <t>Available-for-sale debt securities, Allowance for credit losses</t>
        </is>
      </c>
      <c r="B4" s="6" t="n">
        <v>-121</v>
      </c>
      <c r="C4" s="6" t="n">
        <v>-120</v>
      </c>
    </row>
    <row r="5">
      <c r="A5" s="4" t="inlineStr">
        <is>
          <t>Available-for-sale debt securities, Fair value</t>
        </is>
      </c>
      <c r="B5" s="6" t="n">
        <v>2051245</v>
      </c>
      <c r="C5" s="6" t="n">
        <v>2003917</v>
      </c>
    </row>
    <row r="6">
      <c r="A6" s="4" t="inlineStr">
        <is>
          <t>Held-to-maturity securities, Amortized cost</t>
        </is>
      </c>
      <c r="B6" s="6" t="n">
        <v>113795</v>
      </c>
      <c r="C6" s="6" t="n">
        <v>113790</v>
      </c>
    </row>
    <row r="7">
      <c r="A7" s="4" t="inlineStr">
        <is>
          <t>Japanese and foreign government bond securities</t>
        </is>
      </c>
    </row>
    <row r="8">
      <c r="A8" s="3" t="inlineStr">
        <is>
          <t>Schedule of Investments [Line Items]</t>
        </is>
      </c>
    </row>
    <row r="9">
      <c r="A9" s="4" t="inlineStr">
        <is>
          <t>Available-for-sale debt securities, Amortized cost</t>
        </is>
      </c>
      <c r="B9" s="6" t="n">
        <v>812688</v>
      </c>
      <c r="C9" s="6" t="n">
        <v>846736</v>
      </c>
    </row>
    <row r="10">
      <c r="A10" s="4" t="inlineStr">
        <is>
          <t>Available-for-sale debt securities, Allowance for credit losses</t>
        </is>
      </c>
      <c r="B10" s="6" t="n">
        <v>0</v>
      </c>
      <c r="C10" s="6" t="n">
        <v>0</v>
      </c>
    </row>
    <row r="11">
      <c r="A11" s="4" t="inlineStr">
        <is>
          <t>Available-for-sale debt securities, Gross unrealized gains</t>
        </is>
      </c>
      <c r="B11" s="6" t="n">
        <v>6173</v>
      </c>
      <c r="C11" s="6" t="n">
        <v>6071</v>
      </c>
    </row>
    <row r="12">
      <c r="A12" s="4" t="inlineStr">
        <is>
          <t>Available-for-sale debt securities, Gross unrealized losses</t>
        </is>
      </c>
      <c r="B12" s="6" t="n">
        <v>-28659</v>
      </c>
      <c r="C12" s="6" t="n">
        <v>-31649</v>
      </c>
    </row>
    <row r="13">
      <c r="A13" s="4" t="inlineStr">
        <is>
          <t>Available-for-sale debt securities, Fair value</t>
        </is>
      </c>
      <c r="B13" s="6" t="n">
        <v>790202</v>
      </c>
      <c r="C13" s="6" t="n">
        <v>821158</v>
      </c>
    </row>
    <row r="14">
      <c r="A14" s="4" t="inlineStr">
        <is>
          <t>Japanese prefectural and foreign municipal bond securities</t>
        </is>
      </c>
    </row>
    <row r="15">
      <c r="A15" s="3" t="inlineStr">
        <is>
          <t>Schedule of Investments [Line Items]</t>
        </is>
      </c>
    </row>
    <row r="16">
      <c r="A16" s="4" t="inlineStr">
        <is>
          <t>Available-for-sale debt securities, Amortized cost</t>
        </is>
      </c>
      <c r="B16" s="6" t="n">
        <v>286338</v>
      </c>
      <c r="C16" s="6" t="n">
        <v>274770</v>
      </c>
    </row>
    <row r="17">
      <c r="A17" s="4" t="inlineStr">
        <is>
          <t>Available-for-sale debt securities, Allowance for credit losses</t>
        </is>
      </c>
      <c r="B17" s="6" t="n">
        <v>-121</v>
      </c>
      <c r="C17" s="6" t="n">
        <v>-120</v>
      </c>
    </row>
    <row r="18">
      <c r="A18" s="4" t="inlineStr">
        <is>
          <t>Available-for-sale debt securities, Gross unrealized gains</t>
        </is>
      </c>
      <c r="B18" s="6" t="n">
        <v>5037</v>
      </c>
      <c r="C18" s="6" t="n">
        <v>4238</v>
      </c>
    </row>
    <row r="19">
      <c r="A19" s="4" t="inlineStr">
        <is>
          <t>Available-for-sale debt securities, Gross unrealized losses</t>
        </is>
      </c>
      <c r="B19" s="6" t="n">
        <v>-2082</v>
      </c>
      <c r="C19" s="6" t="n">
        <v>-2612</v>
      </c>
    </row>
    <row r="20">
      <c r="A20" s="4" t="inlineStr">
        <is>
          <t>Available-for-sale debt securities, Fair value</t>
        </is>
      </c>
      <c r="B20" s="6" t="n">
        <v>289172</v>
      </c>
      <c r="C20" s="6" t="n">
        <v>276276</v>
      </c>
    </row>
    <row r="21">
      <c r="A21" s="4" t="inlineStr">
        <is>
          <t>Corporate debt securities</t>
        </is>
      </c>
    </row>
    <row r="22">
      <c r="A22" s="3" t="inlineStr">
        <is>
          <t>Schedule of Investments [Line Items]</t>
        </is>
      </c>
    </row>
    <row r="23">
      <c r="A23" s="4" t="inlineStr">
        <is>
          <t>Available-for-sale debt securities, Amortized cost</t>
        </is>
      </c>
      <c r="B23" s="6" t="n">
        <v>801102</v>
      </c>
      <c r="C23" s="6" t="n">
        <v>742862</v>
      </c>
    </row>
    <row r="24">
      <c r="A24" s="4" t="inlineStr">
        <is>
          <t>Available-for-sale debt securities, Allowance for credit losses</t>
        </is>
      </c>
      <c r="B24" s="6" t="n">
        <v>0</v>
      </c>
      <c r="C24" s="6" t="n">
        <v>0</v>
      </c>
    </row>
    <row r="25">
      <c r="A25" s="4" t="inlineStr">
        <is>
          <t>Available-for-sale debt securities, Gross unrealized gains</t>
        </is>
      </c>
      <c r="B25" s="6" t="n">
        <v>12883</v>
      </c>
      <c r="C25" s="6" t="n">
        <v>10125</v>
      </c>
    </row>
    <row r="26">
      <c r="A26" s="4" t="inlineStr">
        <is>
          <t>Available-for-sale debt securities, Gross unrealized losses</t>
        </is>
      </c>
      <c r="B26" s="6" t="n">
        <v>-8332</v>
      </c>
      <c r="C26" s="6" t="n">
        <v>-10736</v>
      </c>
    </row>
    <row r="27">
      <c r="A27" s="4" t="inlineStr">
        <is>
          <t>Available-for-sale debt securities, Fair value</t>
        </is>
      </c>
      <c r="B27" s="6" t="n">
        <v>805653</v>
      </c>
      <c r="C27" s="6" t="n">
        <v>742251</v>
      </c>
    </row>
    <row r="28">
      <c r="A28" s="4" t="inlineStr">
        <is>
          <t>CMBS and RMBS in the Americas</t>
        </is>
      </c>
    </row>
    <row r="29">
      <c r="A29" s="3" t="inlineStr">
        <is>
          <t>Schedule of Investments [Line Items]</t>
        </is>
      </c>
    </row>
    <row r="30">
      <c r="A30" s="4" t="inlineStr">
        <is>
          <t>Available-for-sale debt securities, Amortized cost</t>
        </is>
      </c>
      <c r="B30" s="6" t="n">
        <v>32826</v>
      </c>
      <c r="C30" s="6" t="n">
        <v>35668</v>
      </c>
    </row>
    <row r="31">
      <c r="A31" s="4" t="inlineStr">
        <is>
          <t>Available-for-sale debt securities, Allowance for credit losses</t>
        </is>
      </c>
      <c r="B31" s="6" t="n">
        <v>0</v>
      </c>
      <c r="C31" s="6" t="n">
        <v>0</v>
      </c>
    </row>
    <row r="32">
      <c r="A32" s="4" t="inlineStr">
        <is>
          <t>Available-for-sale debt securities, Gross unrealized gains</t>
        </is>
      </c>
      <c r="B32" s="6" t="n">
        <v>445</v>
      </c>
      <c r="C32" s="6" t="n">
        <v>549</v>
      </c>
    </row>
    <row r="33">
      <c r="A33" s="4" t="inlineStr">
        <is>
          <t>Available-for-sale debt securities, Gross unrealized losses</t>
        </is>
      </c>
      <c r="B33" s="6" t="n">
        <v>-789</v>
      </c>
      <c r="C33" s="6" t="n">
        <v>-1760</v>
      </c>
    </row>
    <row r="34">
      <c r="A34" s="4" t="inlineStr">
        <is>
          <t>Available-for-sale debt securities, Fair value</t>
        </is>
      </c>
      <c r="B34" s="6" t="n">
        <v>32482</v>
      </c>
      <c r="C34" s="6" t="n">
        <v>34457</v>
      </c>
    </row>
    <row r="35">
      <c r="A35" s="4" t="inlineStr">
        <is>
          <t>Other asset-backed securities and debt securities</t>
        </is>
      </c>
    </row>
    <row r="36">
      <c r="A36" s="3" t="inlineStr">
        <is>
          <t>Schedule of Investments [Line Items]</t>
        </is>
      </c>
    </row>
    <row r="37">
      <c r="A37" s="4" t="inlineStr">
        <is>
          <t>Available-for-sale debt securities, Amortized cost</t>
        </is>
      </c>
      <c r="B37" s="6" t="n">
        <v>129651</v>
      </c>
      <c r="C37" s="6" t="n">
        <v>126731</v>
      </c>
    </row>
    <row r="38">
      <c r="A38" s="4" t="inlineStr">
        <is>
          <t>Available-for-sale debt securities, Allowance for credit losses</t>
        </is>
      </c>
      <c r="B38" s="6" t="n">
        <v>0</v>
      </c>
      <c r="C38" s="6" t="n">
        <v>0</v>
      </c>
    </row>
    <row r="39">
      <c r="A39" s="4" t="inlineStr">
        <is>
          <t>Available-for-sale debt securities, Gross unrealized gains</t>
        </is>
      </c>
      <c r="B39" s="6" t="n">
        <v>5019</v>
      </c>
      <c r="C39" s="6" t="n">
        <v>4308</v>
      </c>
    </row>
    <row r="40">
      <c r="A40" s="4" t="inlineStr">
        <is>
          <t>Available-for-sale debt securities, Gross unrealized losses</t>
        </is>
      </c>
      <c r="B40" s="6" t="n">
        <v>-934</v>
      </c>
      <c r="C40" s="6" t="n">
        <v>-1264</v>
      </c>
    </row>
    <row r="41">
      <c r="A41" s="4" t="inlineStr">
        <is>
          <t>Available-for-sale debt securities, Fair value</t>
        </is>
      </c>
      <c r="B41" s="6" t="n">
        <v>133736</v>
      </c>
      <c r="C41" s="6" t="n">
        <v>129775</v>
      </c>
    </row>
    <row r="42">
      <c r="A42" s="4" t="inlineStr">
        <is>
          <t>Equity securities</t>
        </is>
      </c>
    </row>
    <row r="43">
      <c r="A43" s="3" t="inlineStr">
        <is>
          <t>Schedule of Investments [Line Items]</t>
        </is>
      </c>
    </row>
    <row r="44">
      <c r="A44" s="4" t="inlineStr">
        <is>
          <t>Available-for-sale debt securities, Amortized cost</t>
        </is>
      </c>
      <c r="B44" s="6" t="n">
        <v>2062605</v>
      </c>
      <c r="C44" s="6" t="n">
        <v>2026767</v>
      </c>
    </row>
    <row r="45">
      <c r="A45" s="4" t="inlineStr">
        <is>
          <t>Available-for-sale debt securities, Allowance for credit losses</t>
        </is>
      </c>
      <c r="B45" s="6" t="n">
        <v>-121</v>
      </c>
      <c r="C45" s="6" t="n">
        <v>-120</v>
      </c>
    </row>
    <row r="46">
      <c r="A46" s="4" t="inlineStr">
        <is>
          <t>Available-for-sale debt securities, Gross unrealized gains</t>
        </is>
      </c>
      <c r="B46" s="6" t="n">
        <v>29557</v>
      </c>
      <c r="C46" s="6" t="n">
        <v>25291</v>
      </c>
    </row>
    <row r="47">
      <c r="A47" s="4" t="inlineStr">
        <is>
          <t>Available-for-sale debt securities, Gross unrealized losses</t>
        </is>
      </c>
      <c r="B47" s="6" t="n">
        <v>-40796</v>
      </c>
      <c r="C47" s="6" t="n">
        <v>-48021</v>
      </c>
    </row>
    <row r="48">
      <c r="A48" s="4" t="inlineStr">
        <is>
          <t>Available-for-sale debt securities, Fair value</t>
        </is>
      </c>
      <c r="B48" s="6" t="n">
        <v>2051245</v>
      </c>
      <c r="C48" s="6" t="n">
        <v>2003917</v>
      </c>
    </row>
    <row r="49">
      <c r="A49" s="4" t="inlineStr">
        <is>
          <t>Held-to-maturity securities, Amortized cost</t>
        </is>
      </c>
      <c r="B49" s="6" t="n">
        <v>113795</v>
      </c>
      <c r="C49" s="6" t="n">
        <v>113790</v>
      </c>
    </row>
    <row r="50">
      <c r="A50" s="4" t="inlineStr">
        <is>
          <t>Held-to-maturity securities, Allowance for credit losses</t>
        </is>
      </c>
      <c r="B50" s="6" t="n">
        <v>0</v>
      </c>
      <c r="C50" s="6" t="n">
        <v>0</v>
      </c>
    </row>
    <row r="51">
      <c r="A51" s="4" t="inlineStr">
        <is>
          <t>Held-to-maturity securities, Gross unrealized gains</t>
        </is>
      </c>
      <c r="B51" s="6" t="n">
        <v>25722</v>
      </c>
      <c r="C51" s="6" t="n">
        <v>25342</v>
      </c>
    </row>
    <row r="52">
      <c r="A52" s="4" t="inlineStr">
        <is>
          <t>Held-to-maturity securities, Gross unrealized losses</t>
        </is>
      </c>
      <c r="B52" s="6" t="n">
        <v>0</v>
      </c>
      <c r="C52" s="6" t="n">
        <v>0</v>
      </c>
    </row>
    <row r="53">
      <c r="A53" s="4" t="inlineStr">
        <is>
          <t>Held-to-maturity securities, Fair value</t>
        </is>
      </c>
      <c r="B53" s="6" t="n">
        <v>139517</v>
      </c>
      <c r="C53" s="6" t="n">
        <v>139132</v>
      </c>
    </row>
    <row r="54">
      <c r="A54" s="4" t="inlineStr">
        <is>
          <t>Amortized cost</t>
        </is>
      </c>
      <c r="B54" s="6" t="n">
        <v>2176400</v>
      </c>
      <c r="C54" s="6" t="n">
        <v>2140557</v>
      </c>
    </row>
    <row r="55">
      <c r="A55" s="4" t="inlineStr">
        <is>
          <t>Allowance for credit losses</t>
        </is>
      </c>
      <c r="B55" s="6" t="n">
        <v>-121</v>
      </c>
      <c r="C55" s="6" t="n">
        <v>-120</v>
      </c>
    </row>
    <row r="56">
      <c r="A56" s="4" t="inlineStr">
        <is>
          <t>Gross unrealized gains</t>
        </is>
      </c>
      <c r="B56" s="6" t="n">
        <v>55279</v>
      </c>
      <c r="C56" s="6" t="n">
        <v>50633</v>
      </c>
    </row>
    <row r="57">
      <c r="A57" s="4" t="inlineStr">
        <is>
          <t>Gross unrealized losses</t>
        </is>
      </c>
      <c r="B57" s="6" t="n">
        <v>-40796</v>
      </c>
      <c r="C57" s="6" t="n">
        <v>-48021</v>
      </c>
    </row>
    <row r="58">
      <c r="A58" s="4" t="inlineStr">
        <is>
          <t>Fair value</t>
        </is>
      </c>
      <c r="B58" s="5" t="n">
        <v>2190762</v>
      </c>
      <c r="C58" s="5" t="n">
        <v>21430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Securities (Summary of  Roll-forward of Allowance for Credit Losses) (Detail) - JPY (¥) ¥ in Millions</t>
        </is>
      </c>
      <c r="B1" s="2" t="inlineStr">
        <is>
          <t>3 Months Ended</t>
        </is>
      </c>
      <c r="C1" s="2" t="inlineStr">
        <is>
          <t>6 Months Ended</t>
        </is>
      </c>
    </row>
    <row r="2">
      <c r="B2" s="2" t="inlineStr">
        <is>
          <t>Sep. 30, 2021</t>
        </is>
      </c>
      <c r="C2" s="2" t="inlineStr">
        <is>
          <t>Sep. 30, 2021</t>
        </is>
      </c>
    </row>
    <row r="3">
      <c r="A3" s="3" t="inlineStr">
        <is>
          <t>Accounts And Financing Receivable For Credit Losses [Line Items]</t>
        </is>
      </c>
    </row>
    <row r="4">
      <c r="A4" s="4" t="inlineStr">
        <is>
          <t>Beginning</t>
        </is>
      </c>
      <c r="B4" s="5" t="n">
        <v>120</v>
      </c>
      <c r="C4" s="5" t="n">
        <v>120</v>
      </c>
    </row>
    <row r="5">
      <c r="A5" s="4" t="inlineStr">
        <is>
          <t>Increase (Decrease) from the effects of changes in foreign exchange rates</t>
        </is>
      </c>
      <c r="B5" s="6" t="n">
        <v>1</v>
      </c>
      <c r="C5" s="6" t="n">
        <v>1</v>
      </c>
    </row>
    <row r="6">
      <c r="A6" s="4" t="inlineStr">
        <is>
          <t>Ending</t>
        </is>
      </c>
      <c r="B6" s="6" t="n">
        <v>121</v>
      </c>
      <c r="C6" s="6" t="n">
        <v>121</v>
      </c>
    </row>
    <row r="7">
      <c r="A7" s="4" t="inlineStr">
        <is>
          <t>Foreign municipal bond securities</t>
        </is>
      </c>
    </row>
    <row r="8">
      <c r="A8" s="3" t="inlineStr">
        <is>
          <t>Accounts And Financing Receivable For Credit Losses [Line Items]</t>
        </is>
      </c>
    </row>
    <row r="9">
      <c r="A9" s="4" t="inlineStr">
        <is>
          <t>Beginning</t>
        </is>
      </c>
      <c r="B9" s="6" t="n">
        <v>120</v>
      </c>
      <c r="C9" s="6" t="n">
        <v>120</v>
      </c>
    </row>
    <row r="10">
      <c r="A10" s="4" t="inlineStr">
        <is>
          <t>Increase (Decrease) from the effects of changes in foreign exchange rates</t>
        </is>
      </c>
      <c r="B10" s="6" t="n">
        <v>1</v>
      </c>
      <c r="C10" s="6" t="n">
        <v>1</v>
      </c>
    </row>
    <row r="11">
      <c r="A11" s="4" t="inlineStr">
        <is>
          <t>Ending</t>
        </is>
      </c>
      <c r="B11" s="5" t="n">
        <v>121</v>
      </c>
      <c r="C11" s="5" t="n">
        <v>1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Sep. 30, 2021</t>
        </is>
      </c>
      <c r="C1" s="2" t="inlineStr">
        <is>
          <t>Mar. 31, 2021</t>
        </is>
      </c>
    </row>
    <row r="2">
      <c r="A2" s="4" t="inlineStr">
        <is>
          <t>Japanese and foreign government bond securities</t>
        </is>
      </c>
    </row>
    <row r="3">
      <c r="A3" s="3" t="inlineStr">
        <is>
          <t>Investments, Unrealized Loss Position [Line Items]</t>
        </is>
      </c>
    </row>
    <row r="4">
      <c r="A4" s="4" t="inlineStr">
        <is>
          <t>Available-for-sale debt Securities, Less than 12 months Fair value</t>
        </is>
      </c>
      <c r="B4" s="5" t="n">
        <v>210142</v>
      </c>
      <c r="C4" s="5" t="n">
        <v>475023</v>
      </c>
    </row>
    <row r="5">
      <c r="A5" s="4" t="inlineStr">
        <is>
          <t>Available-for-sale debt Securities, Less than 12 months Gross unrealized losses</t>
        </is>
      </c>
      <c r="B5" s="6" t="n">
        <v>-3884</v>
      </c>
      <c r="C5" s="6" t="n">
        <v>-21472</v>
      </c>
    </row>
    <row r="6">
      <c r="A6" s="4" t="inlineStr">
        <is>
          <t>Available-for-sale debt Securities, 12 months or more Fair value</t>
        </is>
      </c>
      <c r="B6" s="6" t="n">
        <v>510171</v>
      </c>
      <c r="C6" s="6" t="n">
        <v>264105</v>
      </c>
    </row>
    <row r="7">
      <c r="A7" s="4" t="inlineStr">
        <is>
          <t>Available-for-sale debt Securities, 12 months or more Gross unrealized losses</t>
        </is>
      </c>
      <c r="B7" s="6" t="n">
        <v>-24775</v>
      </c>
      <c r="C7" s="6" t="n">
        <v>-10177</v>
      </c>
    </row>
    <row r="8">
      <c r="A8" s="4" t="inlineStr">
        <is>
          <t>Available-for-sale debt Securities, Total Fair value</t>
        </is>
      </c>
      <c r="B8" s="6" t="n">
        <v>720313</v>
      </c>
      <c r="C8" s="6" t="n">
        <v>739128</v>
      </c>
    </row>
    <row r="9">
      <c r="A9" s="4" t="inlineStr">
        <is>
          <t>Available-for-sale debt Securities, Total Gross unrealized losses</t>
        </is>
      </c>
      <c r="B9" s="6" t="n">
        <v>-28659</v>
      </c>
      <c r="C9" s="6" t="n">
        <v>-31649</v>
      </c>
    </row>
    <row r="10">
      <c r="A10" s="4" t="inlineStr">
        <is>
          <t>Japanese and foreign government bond securities | Allowance for credit losses not recorded</t>
        </is>
      </c>
    </row>
    <row r="11">
      <c r="A11" s="3" t="inlineStr">
        <is>
          <t>Investments, Unrealized Loss Position [Line Items]</t>
        </is>
      </c>
    </row>
    <row r="12">
      <c r="A12" s="4" t="inlineStr">
        <is>
          <t>Available-for-sale debt Securities, Less than 12 months Fair value</t>
        </is>
      </c>
      <c r="B12" s="6" t="n">
        <v>210142</v>
      </c>
      <c r="C12" s="6" t="n">
        <v>475023</v>
      </c>
    </row>
    <row r="13">
      <c r="A13" s="4" t="inlineStr">
        <is>
          <t>Available-for-sale debt Securities, Less than 12 months Gross unrealized losses</t>
        </is>
      </c>
      <c r="B13" s="6" t="n">
        <v>-3884</v>
      </c>
      <c r="C13" s="6" t="n">
        <v>-21472</v>
      </c>
    </row>
    <row r="14">
      <c r="A14" s="4" t="inlineStr">
        <is>
          <t>Available-for-sale debt Securities, 12 months or more Fair value</t>
        </is>
      </c>
      <c r="B14" s="6" t="n">
        <v>510171</v>
      </c>
      <c r="C14" s="6" t="n">
        <v>264105</v>
      </c>
    </row>
    <row r="15">
      <c r="A15" s="4" t="inlineStr">
        <is>
          <t>Available-for-sale debt Securities, 12 months or more Gross unrealized losses</t>
        </is>
      </c>
      <c r="B15" s="6" t="n">
        <v>-24775</v>
      </c>
      <c r="C15" s="6" t="n">
        <v>-10177</v>
      </c>
    </row>
    <row r="16">
      <c r="A16" s="4" t="inlineStr">
        <is>
          <t>Available-for-sale debt Securities, Total Fair value</t>
        </is>
      </c>
      <c r="B16" s="6" t="n">
        <v>720313</v>
      </c>
      <c r="C16" s="6" t="n">
        <v>739128</v>
      </c>
    </row>
    <row r="17">
      <c r="A17" s="4" t="inlineStr">
        <is>
          <t>Available-for-sale debt Securities, Total Gross unrealized losses</t>
        </is>
      </c>
      <c r="B17" s="6" t="n">
        <v>-28659</v>
      </c>
      <c r="C17" s="6" t="n">
        <v>-31649</v>
      </c>
    </row>
    <row r="18">
      <c r="A18" s="4" t="inlineStr">
        <is>
          <t>Japanese prefectural and foreign municipal bond securities</t>
        </is>
      </c>
    </row>
    <row r="19">
      <c r="A19" s="3" t="inlineStr">
        <is>
          <t>Investments, Unrealized Loss Position [Line Items]</t>
        </is>
      </c>
    </row>
    <row r="20">
      <c r="A20" s="4" t="inlineStr">
        <is>
          <t>Available-for-sale debt Securities, Less than 12 months Fair value</t>
        </is>
      </c>
      <c r="B20" s="6" t="n">
        <v>64658</v>
      </c>
      <c r="C20" s="6" t="n">
        <v>48367</v>
      </c>
    </row>
    <row r="21">
      <c r="A21" s="4" t="inlineStr">
        <is>
          <t>Available-for-sale debt Securities, Less than 12 months Gross unrealized losses</t>
        </is>
      </c>
      <c r="B21" s="6" t="n">
        <v>-307</v>
      </c>
      <c r="C21" s="6" t="n">
        <v>-519</v>
      </c>
    </row>
    <row r="22">
      <c r="A22" s="4" t="inlineStr">
        <is>
          <t>Available-for-sale debt Securities, 12 months or more Fair value</t>
        </is>
      </c>
      <c r="B22" s="6" t="n">
        <v>46458</v>
      </c>
      <c r="C22" s="6" t="n">
        <v>63316</v>
      </c>
    </row>
    <row r="23">
      <c r="A23" s="4" t="inlineStr">
        <is>
          <t>Available-for-sale debt Securities, 12 months or more Gross unrealized losses</t>
        </is>
      </c>
      <c r="B23" s="6" t="n">
        <v>-1896</v>
      </c>
      <c r="C23" s="6" t="n">
        <v>-2213</v>
      </c>
    </row>
    <row r="24">
      <c r="A24" s="4" t="inlineStr">
        <is>
          <t>Available-for-sale debt Securities, Total Fair value</t>
        </is>
      </c>
      <c r="B24" s="6" t="n">
        <v>111116</v>
      </c>
      <c r="C24" s="6" t="n">
        <v>111683</v>
      </c>
    </row>
    <row r="25">
      <c r="A25" s="4" t="inlineStr">
        <is>
          <t>Available-for-sale debt Securities, Total Gross unrealized losses</t>
        </is>
      </c>
      <c r="B25" s="6" t="n">
        <v>-2203</v>
      </c>
      <c r="C25" s="6" t="n">
        <v>-2732</v>
      </c>
    </row>
    <row r="26">
      <c r="A26" s="4" t="inlineStr">
        <is>
          <t>Japanese prefectural and foreign municipal bond securities | Allowance for credit losses not recorded</t>
        </is>
      </c>
    </row>
    <row r="27">
      <c r="A27" s="3" t="inlineStr">
        <is>
          <t>Investments, Unrealized Loss Position [Line Items]</t>
        </is>
      </c>
    </row>
    <row r="28">
      <c r="A28" s="4" t="inlineStr">
        <is>
          <t>Available-for-sale debt Securities, Less than 12 months Fair value</t>
        </is>
      </c>
      <c r="B28" s="6" t="n">
        <v>61745</v>
      </c>
      <c r="C28" s="6" t="n">
        <v>45486</v>
      </c>
    </row>
    <row r="29">
      <c r="A29" s="4" t="inlineStr">
        <is>
          <t>Available-for-sale debt Securities, Less than 12 months Gross unrealized losses</t>
        </is>
      </c>
      <c r="B29" s="6" t="n">
        <v>-186</v>
      </c>
      <c r="C29" s="6" t="n">
        <v>-399</v>
      </c>
    </row>
    <row r="30">
      <c r="A30" s="4" t="inlineStr">
        <is>
          <t>Available-for-sale debt Securities, 12 months or more Fair value</t>
        </is>
      </c>
      <c r="B30" s="6" t="n">
        <v>46458</v>
      </c>
      <c r="C30" s="6" t="n">
        <v>63316</v>
      </c>
    </row>
    <row r="31">
      <c r="A31" s="4" t="inlineStr">
        <is>
          <t>Available-for-sale debt Securities, 12 months or more Gross unrealized losses</t>
        </is>
      </c>
      <c r="B31" s="6" t="n">
        <v>-1896</v>
      </c>
      <c r="C31" s="6" t="n">
        <v>-2213</v>
      </c>
    </row>
    <row r="32">
      <c r="A32" s="4" t="inlineStr">
        <is>
          <t>Available-for-sale debt Securities, Total Fair value</t>
        </is>
      </c>
      <c r="B32" s="6" t="n">
        <v>108203</v>
      </c>
      <c r="C32" s="6" t="n">
        <v>108802</v>
      </c>
    </row>
    <row r="33">
      <c r="A33" s="4" t="inlineStr">
        <is>
          <t>Available-for-sale debt Securities, Total Gross unrealized losses</t>
        </is>
      </c>
      <c r="B33" s="6" t="n">
        <v>-2082</v>
      </c>
      <c r="C33" s="6" t="n">
        <v>-2612</v>
      </c>
    </row>
    <row r="34">
      <c r="A34" s="4" t="inlineStr">
        <is>
          <t>Corporate debt securities</t>
        </is>
      </c>
    </row>
    <row r="35">
      <c r="A35" s="3" t="inlineStr">
        <is>
          <t>Investments, Unrealized Loss Position [Line Items]</t>
        </is>
      </c>
    </row>
    <row r="36">
      <c r="A36" s="4" t="inlineStr">
        <is>
          <t>Available-for-sale debt Securities, Less than 12 months Fair value</t>
        </is>
      </c>
      <c r="B36" s="6" t="n">
        <v>153000</v>
      </c>
      <c r="C36" s="6" t="n">
        <v>231552</v>
      </c>
    </row>
    <row r="37">
      <c r="A37" s="4" t="inlineStr">
        <is>
          <t>Available-for-sale debt Securities, Less than 12 months Gross unrealized losses</t>
        </is>
      </c>
      <c r="B37" s="6" t="n">
        <v>-1613</v>
      </c>
      <c r="C37" s="6" t="n">
        <v>-5798</v>
      </c>
    </row>
    <row r="38">
      <c r="A38" s="4" t="inlineStr">
        <is>
          <t>Available-for-sale debt Securities, 12 months or more Fair value</t>
        </is>
      </c>
      <c r="B38" s="6" t="n">
        <v>144775</v>
      </c>
      <c r="C38" s="6" t="n">
        <v>141559</v>
      </c>
    </row>
    <row r="39">
      <c r="A39" s="4" t="inlineStr">
        <is>
          <t>Available-for-sale debt Securities, 12 months or more Gross unrealized losses</t>
        </is>
      </c>
      <c r="B39" s="6" t="n">
        <v>-6719</v>
      </c>
      <c r="C39" s="6" t="n">
        <v>-4938</v>
      </c>
    </row>
    <row r="40">
      <c r="A40" s="4" t="inlineStr">
        <is>
          <t>Available-for-sale debt Securities, Total Fair value</t>
        </is>
      </c>
      <c r="B40" s="6" t="n">
        <v>297775</v>
      </c>
      <c r="C40" s="6" t="n">
        <v>373111</v>
      </c>
    </row>
    <row r="41">
      <c r="A41" s="4" t="inlineStr">
        <is>
          <t>Available-for-sale debt Securities, Total Gross unrealized losses</t>
        </is>
      </c>
      <c r="B41" s="6" t="n">
        <v>-8332</v>
      </c>
      <c r="C41" s="6" t="n">
        <v>-10736</v>
      </c>
    </row>
    <row r="42">
      <c r="A42" s="4" t="inlineStr">
        <is>
          <t>Corporate debt securities | Allowance for credit losses not recorded</t>
        </is>
      </c>
    </row>
    <row r="43">
      <c r="A43" s="3" t="inlineStr">
        <is>
          <t>Investments, Unrealized Loss Position [Line Items]</t>
        </is>
      </c>
    </row>
    <row r="44">
      <c r="A44" s="4" t="inlineStr">
        <is>
          <t>Available-for-sale debt Securities, Less than 12 months Fair value</t>
        </is>
      </c>
      <c r="B44" s="6" t="n">
        <v>153000</v>
      </c>
      <c r="C44" s="6" t="n">
        <v>231552</v>
      </c>
    </row>
    <row r="45">
      <c r="A45" s="4" t="inlineStr">
        <is>
          <t>Available-for-sale debt Securities, Less than 12 months Gross unrealized losses</t>
        </is>
      </c>
      <c r="B45" s="6" t="n">
        <v>-1613</v>
      </c>
      <c r="C45" s="6" t="n">
        <v>-5798</v>
      </c>
    </row>
    <row r="46">
      <c r="A46" s="4" t="inlineStr">
        <is>
          <t>Available-for-sale debt Securities, 12 months or more Fair value</t>
        </is>
      </c>
      <c r="B46" s="6" t="n">
        <v>144775</v>
      </c>
      <c r="C46" s="6" t="n">
        <v>141559</v>
      </c>
    </row>
    <row r="47">
      <c r="A47" s="4" t="inlineStr">
        <is>
          <t>Available-for-sale debt Securities, 12 months or more Gross unrealized losses</t>
        </is>
      </c>
      <c r="B47" s="6" t="n">
        <v>-6719</v>
      </c>
      <c r="C47" s="6" t="n">
        <v>-4938</v>
      </c>
    </row>
    <row r="48">
      <c r="A48" s="4" t="inlineStr">
        <is>
          <t>Available-for-sale debt Securities, Total Fair value</t>
        </is>
      </c>
      <c r="B48" s="6" t="n">
        <v>297775</v>
      </c>
      <c r="C48" s="6" t="n">
        <v>373111</v>
      </c>
    </row>
    <row r="49">
      <c r="A49" s="4" t="inlineStr">
        <is>
          <t>Available-for-sale debt Securities, Total Gross unrealized losses</t>
        </is>
      </c>
      <c r="B49" s="6" t="n">
        <v>-8332</v>
      </c>
      <c r="C49" s="6" t="n">
        <v>-10736</v>
      </c>
    </row>
    <row r="50">
      <c r="A50" s="4" t="inlineStr">
        <is>
          <t>CMBS and RMBS in the Americas</t>
        </is>
      </c>
    </row>
    <row r="51">
      <c r="A51" s="3" t="inlineStr">
        <is>
          <t>Investments, Unrealized Loss Position [Line Items]</t>
        </is>
      </c>
    </row>
    <row r="52">
      <c r="A52" s="4" t="inlineStr">
        <is>
          <t>Available-for-sale debt Securities, Less than 12 months Fair value</t>
        </is>
      </c>
      <c r="B52" s="6" t="n">
        <v>327</v>
      </c>
      <c r="C52" s="6" t="n">
        <v>345</v>
      </c>
    </row>
    <row r="53">
      <c r="A53" s="4" t="inlineStr">
        <is>
          <t>Available-for-sale debt Securities, Less than 12 months Gross unrealized losses</t>
        </is>
      </c>
      <c r="B53" s="6" t="n">
        <v>-1</v>
      </c>
      <c r="C53" s="6" t="n">
        <v>-6</v>
      </c>
    </row>
    <row r="54">
      <c r="A54" s="4" t="inlineStr">
        <is>
          <t>Available-for-sale debt Securities, 12 months or more Fair value</t>
        </is>
      </c>
      <c r="B54" s="6" t="n">
        <v>19860</v>
      </c>
      <c r="C54" s="6" t="n">
        <v>24782</v>
      </c>
    </row>
    <row r="55">
      <c r="A55" s="4" t="inlineStr">
        <is>
          <t>Available-for-sale debt Securities, 12 months or more Gross unrealized losses</t>
        </is>
      </c>
      <c r="B55" s="6" t="n">
        <v>-788</v>
      </c>
      <c r="C55" s="6" t="n">
        <v>-1754</v>
      </c>
    </row>
    <row r="56">
      <c r="A56" s="4" t="inlineStr">
        <is>
          <t>Available-for-sale debt Securities, Total Fair value</t>
        </is>
      </c>
      <c r="B56" s="6" t="n">
        <v>20187</v>
      </c>
      <c r="C56" s="6" t="n">
        <v>25127</v>
      </c>
    </row>
    <row r="57">
      <c r="A57" s="4" t="inlineStr">
        <is>
          <t>Available-for-sale debt Securities, Total Gross unrealized losses</t>
        </is>
      </c>
      <c r="B57" s="6" t="n">
        <v>-789</v>
      </c>
      <c r="C57" s="6" t="n">
        <v>-1760</v>
      </c>
    </row>
    <row r="58">
      <c r="A58" s="4" t="inlineStr">
        <is>
          <t>CMBS and RMBS in the Americas | Allowance for credit losses not recorded</t>
        </is>
      </c>
    </row>
    <row r="59">
      <c r="A59" s="3" t="inlineStr">
        <is>
          <t>Investments, Unrealized Loss Position [Line Items]</t>
        </is>
      </c>
    </row>
    <row r="60">
      <c r="A60" s="4" t="inlineStr">
        <is>
          <t>Available-for-sale debt Securities, Less than 12 months Fair value</t>
        </is>
      </c>
      <c r="B60" s="6" t="n">
        <v>327</v>
      </c>
      <c r="C60" s="6" t="n">
        <v>345</v>
      </c>
    </row>
    <row r="61">
      <c r="A61" s="4" t="inlineStr">
        <is>
          <t>Available-for-sale debt Securities, Less than 12 months Gross unrealized losses</t>
        </is>
      </c>
      <c r="B61" s="6" t="n">
        <v>-1</v>
      </c>
      <c r="C61" s="6" t="n">
        <v>-6</v>
      </c>
    </row>
    <row r="62">
      <c r="A62" s="4" t="inlineStr">
        <is>
          <t>Available-for-sale debt Securities, 12 months or more Fair value</t>
        </is>
      </c>
      <c r="B62" s="6" t="n">
        <v>19860</v>
      </c>
      <c r="C62" s="6" t="n">
        <v>24782</v>
      </c>
    </row>
    <row r="63">
      <c r="A63" s="4" t="inlineStr">
        <is>
          <t>Available-for-sale debt Securities, 12 months or more Gross unrealized losses</t>
        </is>
      </c>
      <c r="B63" s="6" t="n">
        <v>-788</v>
      </c>
      <c r="C63" s="6" t="n">
        <v>-1754</v>
      </c>
    </row>
    <row r="64">
      <c r="A64" s="4" t="inlineStr">
        <is>
          <t>Available-for-sale debt Securities, Total Fair value</t>
        </is>
      </c>
      <c r="B64" s="6" t="n">
        <v>20187</v>
      </c>
      <c r="C64" s="6" t="n">
        <v>25127</v>
      </c>
    </row>
    <row r="65">
      <c r="A65" s="4" t="inlineStr">
        <is>
          <t>Available-for-sale debt Securities, Total Gross unrealized losses</t>
        </is>
      </c>
      <c r="B65" s="6" t="n">
        <v>-789</v>
      </c>
      <c r="C65" s="6" t="n">
        <v>-1760</v>
      </c>
    </row>
    <row r="66">
      <c r="A66" s="4" t="inlineStr">
        <is>
          <t>Other asset-backed securities and debt securities</t>
        </is>
      </c>
    </row>
    <row r="67">
      <c r="A67" s="3" t="inlineStr">
        <is>
          <t>Investments, Unrealized Loss Position [Line Items]</t>
        </is>
      </c>
    </row>
    <row r="68">
      <c r="A68" s="4" t="inlineStr">
        <is>
          <t>Available-for-sale debt Securities, Less than 12 months Fair value</t>
        </is>
      </c>
      <c r="B68" s="6" t="n">
        <v>8665</v>
      </c>
      <c r="C68" s="6" t="n">
        <v>4296</v>
      </c>
    </row>
    <row r="69">
      <c r="A69" s="4" t="inlineStr">
        <is>
          <t>Available-for-sale debt Securities, Less than 12 months Gross unrealized losses</t>
        </is>
      </c>
      <c r="B69" s="6" t="n">
        <v>-45</v>
      </c>
      <c r="C69" s="6" t="n">
        <v>-112</v>
      </c>
    </row>
    <row r="70">
      <c r="A70" s="4" t="inlineStr">
        <is>
          <t>Available-for-sale debt Securities, 12 months or more Fair value</t>
        </is>
      </c>
      <c r="B70" s="6" t="n">
        <v>22705</v>
      </c>
      <c r="C70" s="6" t="n">
        <v>29750</v>
      </c>
    </row>
    <row r="71">
      <c r="A71" s="4" t="inlineStr">
        <is>
          <t>Available-for-sale debt Securities, 12 months or more Gross unrealized losses</t>
        </is>
      </c>
      <c r="B71" s="6" t="n">
        <v>-889</v>
      </c>
      <c r="C71" s="6" t="n">
        <v>-1152</v>
      </c>
    </row>
    <row r="72">
      <c r="A72" s="4" t="inlineStr">
        <is>
          <t>Available-for-sale debt Securities, Total Fair value</t>
        </is>
      </c>
      <c r="B72" s="6" t="n">
        <v>31370</v>
      </c>
      <c r="C72" s="6" t="n">
        <v>34046</v>
      </c>
    </row>
    <row r="73">
      <c r="A73" s="4" t="inlineStr">
        <is>
          <t>Available-for-sale debt Securities, Total Gross unrealized losses</t>
        </is>
      </c>
      <c r="B73" s="6" t="n">
        <v>-934</v>
      </c>
      <c r="C73" s="6" t="n">
        <v>-1264</v>
      </c>
    </row>
    <row r="74">
      <c r="A74" s="4" t="inlineStr">
        <is>
          <t>Other asset-backed securities and debt securities | Allowance for credit losses not recorded</t>
        </is>
      </c>
    </row>
    <row r="75">
      <c r="A75" s="3" t="inlineStr">
        <is>
          <t>Investments, Unrealized Loss Position [Line Items]</t>
        </is>
      </c>
    </row>
    <row r="76">
      <c r="A76" s="4" t="inlineStr">
        <is>
          <t>Available-for-sale debt Securities, Less than 12 months Fair value</t>
        </is>
      </c>
      <c r="B76" s="6" t="n">
        <v>8665</v>
      </c>
      <c r="C76" s="6" t="n">
        <v>4296</v>
      </c>
    </row>
    <row r="77">
      <c r="A77" s="4" t="inlineStr">
        <is>
          <t>Available-for-sale debt Securities, Less than 12 months Gross unrealized losses</t>
        </is>
      </c>
      <c r="B77" s="6" t="n">
        <v>-45</v>
      </c>
      <c r="C77" s="6" t="n">
        <v>-112</v>
      </c>
    </row>
    <row r="78">
      <c r="A78" s="4" t="inlineStr">
        <is>
          <t>Available-for-sale debt Securities, 12 months or more Fair value</t>
        </is>
      </c>
      <c r="B78" s="6" t="n">
        <v>22705</v>
      </c>
      <c r="C78" s="6" t="n">
        <v>29750</v>
      </c>
    </row>
    <row r="79">
      <c r="A79" s="4" t="inlineStr">
        <is>
          <t>Available-for-sale debt Securities, 12 months or more Gross unrealized losses</t>
        </is>
      </c>
      <c r="B79" s="6" t="n">
        <v>-889</v>
      </c>
      <c r="C79" s="6" t="n">
        <v>-1152</v>
      </c>
    </row>
    <row r="80">
      <c r="A80" s="4" t="inlineStr">
        <is>
          <t>Available-for-sale debt Securities, Total Fair value</t>
        </is>
      </c>
      <c r="B80" s="6" t="n">
        <v>31370</v>
      </c>
      <c r="C80" s="6" t="n">
        <v>34046</v>
      </c>
    </row>
    <row r="81">
      <c r="A81" s="4" t="inlineStr">
        <is>
          <t>Available-for-sale debt Securities, Total Gross unrealized losses</t>
        </is>
      </c>
      <c r="B81" s="6" t="n">
        <v>-934</v>
      </c>
      <c r="C81" s="6" t="n">
        <v>-1264</v>
      </c>
    </row>
    <row r="82">
      <c r="A82" s="4" t="inlineStr">
        <is>
          <t>Equity security</t>
        </is>
      </c>
    </row>
    <row r="83">
      <c r="A83" s="3" t="inlineStr">
        <is>
          <t>Investments, Unrealized Loss Position [Line Items]</t>
        </is>
      </c>
    </row>
    <row r="84">
      <c r="A84" s="4" t="inlineStr">
        <is>
          <t>Available-for-sale debt Securities, Less than 12 months Fair value</t>
        </is>
      </c>
      <c r="B84" s="6" t="n">
        <v>436792</v>
      </c>
      <c r="C84" s="6" t="n">
        <v>759583</v>
      </c>
    </row>
    <row r="85">
      <c r="A85" s="4" t="inlineStr">
        <is>
          <t>Available-for-sale debt Securities, Less than 12 months Gross unrealized losses</t>
        </is>
      </c>
      <c r="B85" s="6" t="n">
        <v>-5850</v>
      </c>
      <c r="C85" s="6" t="n">
        <v>-27907</v>
      </c>
    </row>
    <row r="86">
      <c r="A86" s="4" t="inlineStr">
        <is>
          <t>Available-for-sale debt Securities, 12 months or more Fair value</t>
        </is>
      </c>
      <c r="B86" s="6" t="n">
        <v>743969</v>
      </c>
      <c r="C86" s="6" t="n">
        <v>523512</v>
      </c>
    </row>
    <row r="87">
      <c r="A87" s="4" t="inlineStr">
        <is>
          <t>Available-for-sale debt Securities, 12 months or more Gross unrealized losses</t>
        </is>
      </c>
      <c r="B87" s="6" t="n">
        <v>-35067</v>
      </c>
      <c r="C87" s="6" t="n">
        <v>-20234</v>
      </c>
    </row>
    <row r="88">
      <c r="A88" s="4" t="inlineStr">
        <is>
          <t>Available-for-sale debt Securities, Total Fair value</t>
        </is>
      </c>
      <c r="B88" s="6" t="n">
        <v>1180761</v>
      </c>
      <c r="C88" s="6" t="n">
        <v>1283095</v>
      </c>
    </row>
    <row r="89">
      <c r="A89" s="4" t="inlineStr">
        <is>
          <t>Available-for-sale debt Securities, Total Gross unrealized losses</t>
        </is>
      </c>
      <c r="B89" s="6" t="n">
        <v>-40917</v>
      </c>
      <c r="C89" s="6" t="n">
        <v>-48141</v>
      </c>
    </row>
    <row r="90">
      <c r="A90" s="4" t="inlineStr">
        <is>
          <t>Equity security | Allowance for credit losses not recorded</t>
        </is>
      </c>
    </row>
    <row r="91">
      <c r="A91" s="3" t="inlineStr">
        <is>
          <t>Investments, Unrealized Loss Position [Line Items]</t>
        </is>
      </c>
    </row>
    <row r="92">
      <c r="A92" s="4" t="inlineStr">
        <is>
          <t>Available-for-sale debt Securities, Less than 12 months Fair value</t>
        </is>
      </c>
      <c r="B92" s="6" t="n">
        <v>433879</v>
      </c>
      <c r="C92" s="6" t="n">
        <v>756702</v>
      </c>
    </row>
    <row r="93">
      <c r="A93" s="4" t="inlineStr">
        <is>
          <t>Available-for-sale debt Securities, Less than 12 months Gross unrealized losses</t>
        </is>
      </c>
      <c r="B93" s="6" t="n">
        <v>-5729</v>
      </c>
      <c r="C93" s="6" t="n">
        <v>-27787</v>
      </c>
    </row>
    <row r="94">
      <c r="A94" s="4" t="inlineStr">
        <is>
          <t>Available-for-sale debt Securities, 12 months or more Fair value</t>
        </is>
      </c>
      <c r="B94" s="6" t="n">
        <v>743969</v>
      </c>
      <c r="C94" s="6" t="n">
        <v>523512</v>
      </c>
    </row>
    <row r="95">
      <c r="A95" s="4" t="inlineStr">
        <is>
          <t>Available-for-sale debt Securities, 12 months or more Gross unrealized losses</t>
        </is>
      </c>
      <c r="B95" s="6" t="n">
        <v>-35067</v>
      </c>
      <c r="C95" s="6" t="n">
        <v>-20234</v>
      </c>
    </row>
    <row r="96">
      <c r="A96" s="4" t="inlineStr">
        <is>
          <t>Available-for-sale debt Securities, Total Fair value</t>
        </is>
      </c>
      <c r="B96" s="6" t="n">
        <v>1177848</v>
      </c>
      <c r="C96" s="6" t="n">
        <v>1280214</v>
      </c>
    </row>
    <row r="97">
      <c r="A97" s="4" t="inlineStr">
        <is>
          <t>Available-for-sale debt Securities, Total Gross unrealized losses</t>
        </is>
      </c>
      <c r="B97" s="5" t="n">
        <v>-40796</v>
      </c>
      <c r="C97" s="5" t="n">
        <v>-480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Transfer of Financial Assets Accounted for as Sales [Line Items]</t>
        </is>
      </c>
    </row>
    <row r="4">
      <c r="A4" s="4" t="inlineStr">
        <is>
          <t>Gain (losses) on sale from securitization and loan sales</t>
        </is>
      </c>
      <c r="B4" s="5" t="n">
        <v>9585</v>
      </c>
      <c r="C4" s="5" t="n">
        <v>9243</v>
      </c>
      <c r="D4" s="5" t="n">
        <v>18637</v>
      </c>
      <c r="E4" s="5" t="n">
        <v>16045</v>
      </c>
    </row>
    <row r="5">
      <c r="A5" s="4" t="inlineStr">
        <is>
          <t>Installment Loans</t>
        </is>
      </c>
    </row>
    <row r="6">
      <c r="A6" s="3" t="inlineStr">
        <is>
          <t>Transfer of Financial Assets Accounted for as Sales [Line Items]</t>
        </is>
      </c>
    </row>
    <row r="7">
      <c r="A7" s="4" t="inlineStr">
        <is>
          <t>Installment loans</t>
        </is>
      </c>
      <c r="B7" s="5" t="n">
        <v>316281</v>
      </c>
      <c r="C7" s="5" t="n">
        <v>282763</v>
      </c>
      <c r="D7" s="5" t="n">
        <v>608122</v>
      </c>
      <c r="E7" s="5" t="n">
        <v>5529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Roll-Forwards of Amount of Servicing Asset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eginning balance</t>
        </is>
      </c>
      <c r="B4" s="5" t="n">
        <v>63725</v>
      </c>
      <c r="C4" s="5" t="n">
        <v>57861</v>
      </c>
      <c r="D4" s="5" t="n">
        <v>63754</v>
      </c>
      <c r="E4" s="5" t="n">
        <v>57705</v>
      </c>
    </row>
    <row r="5">
      <c r="A5" s="4" t="inlineStr">
        <is>
          <t>Increase mainly from loans sold with servicing retained</t>
        </is>
      </c>
      <c r="B5" s="6" t="n">
        <v>3624</v>
      </c>
      <c r="C5" s="6" t="n">
        <v>3612</v>
      </c>
      <c r="D5" s="6" t="n">
        <v>7138</v>
      </c>
      <c r="E5" s="6" t="n">
        <v>6962</v>
      </c>
    </row>
    <row r="6">
      <c r="A6" s="4" t="inlineStr">
        <is>
          <t>Decrease mainly from amortization</t>
        </is>
      </c>
      <c r="B6" s="6" t="n">
        <v>-2894</v>
      </c>
      <c r="C6" s="6" t="n">
        <v>-2730</v>
      </c>
      <c r="D6" s="6" t="n">
        <v>-6362</v>
      </c>
      <c r="E6" s="6" t="n">
        <v>-5345</v>
      </c>
    </row>
    <row r="7">
      <c r="A7" s="4" t="inlineStr">
        <is>
          <t>Increase (Decrease) from the effects of changes in foreign exchange rates</t>
        </is>
      </c>
      <c r="B7" s="6" t="n">
        <v>783</v>
      </c>
      <c r="C7" s="6" t="n">
        <v>-1042</v>
      </c>
      <c r="D7" s="6" t="n">
        <v>708</v>
      </c>
      <c r="E7" s="6" t="n">
        <v>-1621</v>
      </c>
    </row>
    <row r="8">
      <c r="A8" s="4" t="inlineStr">
        <is>
          <t>Ending balance</t>
        </is>
      </c>
      <c r="B8" s="5" t="n">
        <v>65238</v>
      </c>
      <c r="C8" s="5" t="n">
        <v>57701</v>
      </c>
      <c r="D8" s="5" t="n">
        <v>65238</v>
      </c>
      <c r="E8" s="5" t="n">
        <v>577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verview of Accounting Principles Utilized</t>
        </is>
      </c>
      <c r="B1" s="2" t="inlineStr">
        <is>
          <t>6 Months Ended</t>
        </is>
      </c>
    </row>
    <row r="2">
      <c r="B2" s="2" t="inlineStr">
        <is>
          <t>Sep. 30, 2021</t>
        </is>
      </c>
    </row>
    <row r="3">
      <c r="A3" s="3" t="inlineStr">
        <is>
          <t>Accounting Policies [Abstract]</t>
        </is>
      </c>
    </row>
    <row r="4">
      <c r="A4" s="4" t="inlineStr">
        <is>
          <t>Overview of Accounting Principles Utilized</t>
        </is>
      </c>
      <c r="B4" s="4" t="inlineStr">
        <is>
          <t>1. Overview of Accounting Principles Utilized In preparing the accompanying consolidated financial statements, ORIX Corporation (the “Company”) and its subsidiaries have complied with generally accepted accounting principles in the United States (“U.S. GAAP”), except for the accounting for stock splits.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21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Initial direct costs Under U.S. GAAP, initial direct costs of sales-type leases and direct financing leases are mainly being deferred and amortized as a yield adjustment over the life of the related lease using the interest method. Initial direct costs of operating leases are being deferred and amortized on a straight-line basis over the life of the related lease. Under Japanese GAAP, those initial direct costs are recognized as expenses when they are incurred. (b) Allowance for credit losses Under U.S. GAAP, the allowance for credit losses to financial assets not individually evaluated is accounted for estimating all credit losses expected to occur in future over the remaining life. And for the credit losses over the remaining life resulting from off-balance Under Japanese GAAP, the allowance for loan losses to financial receivables, etc. not individually evaluated is accounted for based on the prior charge-off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policy liabilities for future policy benefits are established using the net level premium method based on actuarial estimates of the amount of future policyholder benefits. Under Japanese GAAP, these are calculated by the methodology which relevant authorities accept. (e)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the corridor approach. Under Japanese GAAP, the net actuarial gain (loss) is fully amortized over a certain term within the average remaining service period of employees. (g)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that under Japanese GAAP. As significant differences, purchase of lease equipment,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i) Transfer of financial assets Under U.S. GAAP, an entity is required to perform analysis to determine whether or not to consolidate trusts or special purpose companies, collectively called special purpose entities (“SPEs”) for securitization under the VIE’s consolidation rules. If it is determined from the analysis that the enterprise transferred financial assets in a securitization transaction to a SPE that needs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a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equity securities are generally recognized in income. In addition, credit losses on available-for-sale available-for-sale Under Japanese GAAP, such unrealized gains and losses from securities other than trading or held-to-maturity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l) Lessee’s lease Under U.S. GAAP, right-of-use Under Japanese GAAP, operating leases from the lessee’s lease transaction are off-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Sep. 30, 2021</t>
        </is>
      </c>
      <c r="C1" s="2" t="inlineStr">
        <is>
          <t>Mar. 31, 2021</t>
        </is>
      </c>
    </row>
    <row r="2">
      <c r="A2" s="3" t="inlineStr">
        <is>
          <t>Transfers and Servicing [Abstract]</t>
        </is>
      </c>
    </row>
    <row r="3">
      <c r="A3" s="4" t="inlineStr">
        <is>
          <t>Beginning balance</t>
        </is>
      </c>
      <c r="B3" s="5" t="n">
        <v>74135</v>
      </c>
      <c r="C3" s="5" t="n">
        <v>60419</v>
      </c>
    </row>
    <row r="4">
      <c r="A4" s="4" t="inlineStr">
        <is>
          <t>Ending balance</t>
        </is>
      </c>
      <c r="B4" s="5" t="n">
        <v>77108</v>
      </c>
      <c r="C4" s="5" t="n">
        <v>74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Consolidated VIEs) (Detail) - JPY (¥) ¥ in Millions</t>
        </is>
      </c>
      <c r="C1" s="2" t="inlineStr">
        <is>
          <t>Sep. 30, 2021</t>
        </is>
      </c>
      <c r="D1" s="2" t="inlineStr">
        <is>
          <t>Mar. 31, 2021</t>
        </is>
      </c>
    </row>
    <row r="2">
      <c r="A2" s="3" t="inlineStr">
        <is>
          <t>Variable Interest Entity [Line Items]</t>
        </is>
      </c>
    </row>
    <row r="3">
      <c r="A3" s="4" t="inlineStr">
        <is>
          <t>Total assets</t>
        </is>
      </c>
      <c r="C3" s="5" t="n">
        <v>13834678</v>
      </c>
      <c r="D3" s="5" t="n">
        <v>13563082</v>
      </c>
    </row>
    <row r="4">
      <c r="A4" s="4" t="inlineStr">
        <is>
          <t>Total Liabilities</t>
        </is>
      </c>
      <c r="C4" s="6" t="n">
        <v>10626179</v>
      </c>
      <c r="D4" s="6" t="n">
        <v>10459938</v>
      </c>
    </row>
    <row r="5">
      <c r="A5" s="4" t="inlineStr">
        <is>
          <t>Variable Interest Entity, Primary Beneficiary [Member]</t>
        </is>
      </c>
    </row>
    <row r="6">
      <c r="A6" s="3" t="inlineStr">
        <is>
          <t>Variable Interest Entity [Line Items]</t>
        </is>
      </c>
    </row>
    <row r="7">
      <c r="A7" s="4" t="inlineStr">
        <is>
          <t>Total assets</t>
        </is>
      </c>
      <c r="C7" s="6" t="n">
        <v>697607</v>
      </c>
      <c r="D7" s="6" t="n">
        <v>714540</v>
      </c>
    </row>
    <row r="8">
      <c r="A8" s="4" t="inlineStr">
        <is>
          <t>Total Liabilities</t>
        </is>
      </c>
      <c r="C8" s="6" t="n">
        <v>464408</v>
      </c>
      <c r="D8" s="6" t="n">
        <v>458182</v>
      </c>
    </row>
    <row r="9">
      <c r="A9" s="4" t="inlineStr">
        <is>
          <t>Variable Interest Entity, Primary Beneficiary [Member] | Consolidated VIEs [Member]</t>
        </is>
      </c>
    </row>
    <row r="10">
      <c r="A10" s="3" t="inlineStr">
        <is>
          <t>Variable Interest Entity [Line Items]</t>
        </is>
      </c>
    </row>
    <row r="11">
      <c r="A11" s="4" t="inlineStr">
        <is>
          <t>Total assets</t>
        </is>
      </c>
      <c r="B11" s="4" t="inlineStr">
        <is>
          <t>[1]</t>
        </is>
      </c>
      <c r="C11" s="6" t="n">
        <v>890807</v>
      </c>
      <c r="D11" s="6" t="n">
        <v>913307</v>
      </c>
    </row>
    <row r="12">
      <c r="A12" s="4" t="inlineStr">
        <is>
          <t>Total Liabilities</t>
        </is>
      </c>
      <c r="B12" s="4" t="inlineStr">
        <is>
          <t>[1]</t>
        </is>
      </c>
      <c r="C12" s="6" t="n">
        <v>473365</v>
      </c>
      <c r="D12" s="6" t="n">
        <v>466633</v>
      </c>
    </row>
    <row r="13">
      <c r="A13" s="4" t="inlineStr">
        <is>
          <t>Assets which are pledged as collateral</t>
        </is>
      </c>
      <c r="B13" s="4" t="inlineStr">
        <is>
          <t>[2]</t>
        </is>
      </c>
      <c r="C13" s="6" t="n">
        <v>697607</v>
      </c>
      <c r="D13" s="6" t="n">
        <v>714540</v>
      </c>
    </row>
    <row r="14">
      <c r="A14" s="4" t="inlineStr">
        <is>
          <t>Commitments</t>
        </is>
      </c>
      <c r="B14" s="4" t="inlineStr">
        <is>
          <t>[3]</t>
        </is>
      </c>
      <c r="C14" s="6" t="n">
        <v>81668</v>
      </c>
      <c r="D14" s="6" t="n">
        <v>65041</v>
      </c>
    </row>
    <row r="15">
      <c r="A15" s="4" t="inlineStr">
        <is>
          <t>Liquidating Customer Assets | Variable Interest Entity, Primary Beneficiary [Member] | Consolidated VIEs [Member]</t>
        </is>
      </c>
    </row>
    <row r="16">
      <c r="A16" s="3" t="inlineStr">
        <is>
          <t>Variable Interest Entity [Line Items]</t>
        </is>
      </c>
    </row>
    <row r="17">
      <c r="A17" s="4" t="inlineStr">
        <is>
          <t>Total assets</t>
        </is>
      </c>
      <c r="B17" s="4" t="inlineStr">
        <is>
          <t>[1]</t>
        </is>
      </c>
      <c r="C17" s="6" t="n">
        <v>0</v>
      </c>
      <c r="D17" s="6" t="n">
        <v>0</v>
      </c>
    </row>
    <row r="18">
      <c r="A18" s="4" t="inlineStr">
        <is>
          <t>Total Liabilities</t>
        </is>
      </c>
      <c r="B18" s="4" t="inlineStr">
        <is>
          <t>[1]</t>
        </is>
      </c>
      <c r="C18" s="6" t="n">
        <v>0</v>
      </c>
      <c r="D18" s="6" t="n">
        <v>0</v>
      </c>
    </row>
    <row r="19">
      <c r="A19" s="4" t="inlineStr">
        <is>
          <t>Assets which are pledged as collateral</t>
        </is>
      </c>
      <c r="B19" s="4" t="inlineStr">
        <is>
          <t>[2]</t>
        </is>
      </c>
      <c r="C19" s="6" t="n">
        <v>0</v>
      </c>
      <c r="D19" s="6" t="n">
        <v>0</v>
      </c>
    </row>
    <row r="20">
      <c r="A20" s="4" t="inlineStr">
        <is>
          <t>Commitments</t>
        </is>
      </c>
      <c r="B20" s="4" t="inlineStr">
        <is>
          <t>[3]</t>
        </is>
      </c>
      <c r="C20" s="6" t="n">
        <v>0</v>
      </c>
      <c r="D20" s="6" t="n">
        <v>0</v>
      </c>
    </row>
    <row r="21">
      <c r="A21" s="4" t="inlineStr">
        <is>
          <t>Acquisition Of Real Estate And Real Estate Development Projects For Customers | Variable Interest Entity, Primary Beneficiary [Member] | Consolidated VIEs [Member]</t>
        </is>
      </c>
    </row>
    <row r="22">
      <c r="A22" s="3" t="inlineStr">
        <is>
          <t>Variable Interest Entity [Line Items]</t>
        </is>
      </c>
    </row>
    <row r="23">
      <c r="A23" s="4" t="inlineStr">
        <is>
          <t>Total assets</t>
        </is>
      </c>
      <c r="B23" s="4" t="inlineStr">
        <is>
          <t>[1]</t>
        </is>
      </c>
      <c r="C23" s="6" t="n">
        <v>2067</v>
      </c>
      <c r="D23" s="6" t="n">
        <v>1996</v>
      </c>
    </row>
    <row r="24">
      <c r="A24" s="4" t="inlineStr">
        <is>
          <t>Total Liabilities</t>
        </is>
      </c>
      <c r="B24" s="4" t="inlineStr">
        <is>
          <t>[1]</t>
        </is>
      </c>
      <c r="C24" s="6" t="n">
        <v>0</v>
      </c>
      <c r="D24" s="6" t="n">
        <v>0</v>
      </c>
    </row>
    <row r="25">
      <c r="A25" s="4" t="inlineStr">
        <is>
          <t>Assets which are pledged as collateral</t>
        </is>
      </c>
      <c r="B25" s="4" t="inlineStr">
        <is>
          <t>[2]</t>
        </is>
      </c>
      <c r="C25" s="6" t="n">
        <v>0</v>
      </c>
      <c r="D25" s="6" t="n">
        <v>0</v>
      </c>
    </row>
    <row r="26">
      <c r="A26" s="4" t="inlineStr">
        <is>
          <t>Commitments</t>
        </is>
      </c>
      <c r="B26" s="4" t="inlineStr">
        <is>
          <t>[3]</t>
        </is>
      </c>
      <c r="C26" s="6" t="n">
        <v>0</v>
      </c>
      <c r="D26" s="6" t="n">
        <v>0</v>
      </c>
    </row>
    <row r="27">
      <c r="A27" s="4" t="inlineStr">
        <is>
          <t>Acquisition of real estate for the Company and its subsidiaries' real estate-related business | Variable Interest Entity, Primary Beneficiary [Member] | Consolidated VIEs [Member]</t>
        </is>
      </c>
    </row>
    <row r="28">
      <c r="A28" s="3" t="inlineStr">
        <is>
          <t>Variable Interest Entity [Line Items]</t>
        </is>
      </c>
    </row>
    <row r="29">
      <c r="A29" s="4" t="inlineStr">
        <is>
          <t>Total assets</t>
        </is>
      </c>
      <c r="B29" s="4" t="inlineStr">
        <is>
          <t>[1]</t>
        </is>
      </c>
      <c r="C29" s="6" t="n">
        <v>63342</v>
      </c>
      <c r="D29" s="6" t="n">
        <v>63935</v>
      </c>
    </row>
    <row r="30">
      <c r="A30" s="4" t="inlineStr">
        <is>
          <t>Total Liabilities</t>
        </is>
      </c>
      <c r="B30" s="4" t="inlineStr">
        <is>
          <t>[1]</t>
        </is>
      </c>
      <c r="C30" s="6" t="n">
        <v>13160</v>
      </c>
      <c r="D30" s="6" t="n">
        <v>12977</v>
      </c>
    </row>
    <row r="31">
      <c r="A31" s="4" t="inlineStr">
        <is>
          <t>Assets which are pledged as collateral</t>
        </is>
      </c>
      <c r="B31" s="4" t="inlineStr">
        <is>
          <t>[2]</t>
        </is>
      </c>
      <c r="C31" s="6" t="n">
        <v>16377</v>
      </c>
      <c r="D31" s="6" t="n">
        <v>17923</v>
      </c>
    </row>
    <row r="32">
      <c r="A32" s="4" t="inlineStr">
        <is>
          <t>Commitments</t>
        </is>
      </c>
      <c r="B32" s="4" t="inlineStr">
        <is>
          <t>[3]</t>
        </is>
      </c>
      <c r="C32" s="6" t="n">
        <v>0</v>
      </c>
      <c r="D32" s="6" t="n">
        <v>3720</v>
      </c>
    </row>
    <row r="33">
      <c r="A33" s="4" t="inlineStr">
        <is>
          <t>Corporate Rehabilitation Support Business | Variable Interest Entity, Primary Beneficiary [Member] | Consolidated VIEs [Member]</t>
        </is>
      </c>
    </row>
    <row r="34">
      <c r="A34" s="3" t="inlineStr">
        <is>
          <t>Variable Interest Entity [Line Items]</t>
        </is>
      </c>
    </row>
    <row r="35">
      <c r="A35" s="4" t="inlineStr">
        <is>
          <t>Total assets</t>
        </is>
      </c>
      <c r="B35" s="4" t="inlineStr">
        <is>
          <t>[1]</t>
        </is>
      </c>
      <c r="C35" s="6" t="n">
        <v>214</v>
      </c>
      <c r="D35" s="6" t="n">
        <v>431</v>
      </c>
    </row>
    <row r="36">
      <c r="A36" s="4" t="inlineStr">
        <is>
          <t>Total Liabilities</t>
        </is>
      </c>
      <c r="B36" s="4" t="inlineStr">
        <is>
          <t>[1]</t>
        </is>
      </c>
      <c r="C36" s="6" t="n">
        <v>4</v>
      </c>
      <c r="D36" s="6" t="n">
        <v>158</v>
      </c>
    </row>
    <row r="37">
      <c r="A37" s="4" t="inlineStr">
        <is>
          <t>Assets which are pledged as collateral</t>
        </is>
      </c>
      <c r="B37" s="4" t="inlineStr">
        <is>
          <t>[2]</t>
        </is>
      </c>
      <c r="C37" s="6" t="n">
        <v>0</v>
      </c>
      <c r="D37" s="6" t="n">
        <v>0</v>
      </c>
    </row>
    <row r="38">
      <c r="A38" s="4" t="inlineStr">
        <is>
          <t>Commitments</t>
        </is>
      </c>
      <c r="B38" s="4" t="inlineStr">
        <is>
          <t>[3]</t>
        </is>
      </c>
      <c r="C38" s="6" t="n">
        <v>0</v>
      </c>
      <c r="D38" s="6" t="n">
        <v>0</v>
      </c>
    </row>
    <row r="39">
      <c r="A39" s="4" t="inlineStr">
        <is>
          <t>Investment in securities | Variable Interest Entity, Primary Beneficiary [Member] | Consolidated VIEs [Member]</t>
        </is>
      </c>
    </row>
    <row r="40">
      <c r="A40" s="3" t="inlineStr">
        <is>
          <t>Variable Interest Entity [Line Items]</t>
        </is>
      </c>
    </row>
    <row r="41">
      <c r="A41" s="4" t="inlineStr">
        <is>
          <t>Total assets</t>
        </is>
      </c>
      <c r="B41" s="4" t="inlineStr">
        <is>
          <t>[1]</t>
        </is>
      </c>
      <c r="C41" s="6" t="n">
        <v>98490</v>
      </c>
      <c r="D41" s="6" t="n">
        <v>104364</v>
      </c>
    </row>
    <row r="42">
      <c r="A42" s="4" t="inlineStr">
        <is>
          <t>Total Liabilities</t>
        </is>
      </c>
      <c r="B42" s="4" t="inlineStr">
        <is>
          <t>[1]</t>
        </is>
      </c>
      <c r="C42" s="6" t="n">
        <v>257</v>
      </c>
      <c r="D42" s="6" t="n">
        <v>316</v>
      </c>
    </row>
    <row r="43">
      <c r="A43" s="4" t="inlineStr">
        <is>
          <t>Assets which are pledged as collateral</t>
        </is>
      </c>
      <c r="B43" s="4" t="inlineStr">
        <is>
          <t>[2]</t>
        </is>
      </c>
      <c r="C43" s="6" t="n">
        <v>0</v>
      </c>
      <c r="D43" s="6" t="n">
        <v>35</v>
      </c>
    </row>
    <row r="44">
      <c r="A44" s="4" t="inlineStr">
        <is>
          <t>Commitments</t>
        </is>
      </c>
      <c r="B44" s="4" t="inlineStr">
        <is>
          <t>[3]</t>
        </is>
      </c>
      <c r="C44" s="6" t="n">
        <v>45136</v>
      </c>
      <c r="D44" s="6" t="n">
        <v>25299</v>
      </c>
    </row>
    <row r="45">
      <c r="A45" s="4" t="inlineStr">
        <is>
          <t>Securitizing Financial Assets | Variable Interest Entity, Primary Beneficiary [Member] | Consolidated VIEs [Member]</t>
        </is>
      </c>
    </row>
    <row r="46">
      <c r="A46" s="3" t="inlineStr">
        <is>
          <t>Variable Interest Entity [Line Items]</t>
        </is>
      </c>
    </row>
    <row r="47">
      <c r="A47" s="4" t="inlineStr">
        <is>
          <t>Total assets</t>
        </is>
      </c>
      <c r="B47" s="4" t="inlineStr">
        <is>
          <t>[1]</t>
        </is>
      </c>
      <c r="C47" s="6" t="n">
        <v>222949</v>
      </c>
      <c r="D47" s="6" t="n">
        <v>266662</v>
      </c>
    </row>
    <row r="48">
      <c r="A48" s="4" t="inlineStr">
        <is>
          <t>Total Liabilities</t>
        </is>
      </c>
      <c r="B48" s="4" t="inlineStr">
        <is>
          <t>[1]</t>
        </is>
      </c>
      <c r="C48" s="6" t="n">
        <v>152142</v>
      </c>
      <c r="D48" s="6" t="n">
        <v>158620</v>
      </c>
    </row>
    <row r="49">
      <c r="A49" s="4" t="inlineStr">
        <is>
          <t>Assets which are pledged as collateral</t>
        </is>
      </c>
      <c r="B49" s="4" t="inlineStr">
        <is>
          <t>[2]</t>
        </is>
      </c>
      <c r="C49" s="6" t="n">
        <v>222949</v>
      </c>
      <c r="D49" s="6" t="n">
        <v>266662</v>
      </c>
    </row>
    <row r="50">
      <c r="A50" s="4" t="inlineStr">
        <is>
          <t>Commitments</t>
        </is>
      </c>
      <c r="B50" s="4" t="inlineStr">
        <is>
          <t>[3]</t>
        </is>
      </c>
      <c r="C50" s="6" t="n">
        <v>0</v>
      </c>
      <c r="D50" s="6" t="n">
        <v>828</v>
      </c>
    </row>
    <row r="51">
      <c r="A51" s="4" t="inlineStr">
        <is>
          <t>Securitization Of Loans Receivable Originated By Third Parties | Variable Interest Entity, Primary Beneficiary [Member] | Consolidated VIEs [Member]</t>
        </is>
      </c>
    </row>
    <row r="52">
      <c r="A52" s="3" t="inlineStr">
        <is>
          <t>Variable Interest Entity [Line Items]</t>
        </is>
      </c>
    </row>
    <row r="53">
      <c r="A53" s="4" t="inlineStr">
        <is>
          <t>Total assets</t>
        </is>
      </c>
      <c r="B53" s="4" t="inlineStr">
        <is>
          <t>[1]</t>
        </is>
      </c>
      <c r="C53" s="6" t="n">
        <v>523</v>
      </c>
      <c r="D53" s="6" t="n">
        <v>511</v>
      </c>
    </row>
    <row r="54">
      <c r="A54" s="4" t="inlineStr">
        <is>
          <t>Total Liabilities</t>
        </is>
      </c>
      <c r="B54" s="4" t="inlineStr">
        <is>
          <t>[1]</t>
        </is>
      </c>
      <c r="C54" s="6" t="n">
        <v>1005</v>
      </c>
      <c r="D54" s="6" t="n">
        <v>992</v>
      </c>
    </row>
    <row r="55">
      <c r="A55" s="4" t="inlineStr">
        <is>
          <t>Assets which are pledged as collateral</t>
        </is>
      </c>
      <c r="B55" s="4" t="inlineStr">
        <is>
          <t>[2]</t>
        </is>
      </c>
      <c r="C55" s="6" t="n">
        <v>523</v>
      </c>
      <c r="D55" s="6" t="n">
        <v>511</v>
      </c>
    </row>
    <row r="56">
      <c r="A56" s="4" t="inlineStr">
        <is>
          <t>Commitments</t>
        </is>
      </c>
      <c r="B56" s="4" t="inlineStr">
        <is>
          <t>[3]</t>
        </is>
      </c>
      <c r="C56" s="6" t="n">
        <v>0</v>
      </c>
      <c r="D56" s="6" t="n">
        <v>0</v>
      </c>
    </row>
    <row r="57">
      <c r="A57" s="4" t="inlineStr">
        <is>
          <t>Power Generation Projects | Variable Interest Entity, Primary Beneficiary [Member] | Consolidated VIEs [Member]</t>
        </is>
      </c>
    </row>
    <row r="58">
      <c r="A58" s="3" t="inlineStr">
        <is>
          <t>Variable Interest Entity [Line Items]</t>
        </is>
      </c>
    </row>
    <row r="59">
      <c r="A59" s="4" t="inlineStr">
        <is>
          <t>Total assets</t>
        </is>
      </c>
      <c r="B59" s="4" t="inlineStr">
        <is>
          <t>[1]</t>
        </is>
      </c>
      <c r="C59" s="6" t="n">
        <v>305556</v>
      </c>
      <c r="D59" s="6" t="n">
        <v>304064</v>
      </c>
    </row>
    <row r="60">
      <c r="A60" s="4" t="inlineStr">
        <is>
          <t>Total Liabilities</t>
        </is>
      </c>
      <c r="B60" s="4" t="inlineStr">
        <is>
          <t>[1]</t>
        </is>
      </c>
      <c r="C60" s="6" t="n">
        <v>222328</v>
      </c>
      <c r="D60" s="6" t="n">
        <v>226224</v>
      </c>
    </row>
    <row r="61">
      <c r="A61" s="4" t="inlineStr">
        <is>
          <t>Assets which are pledged as collateral</t>
        </is>
      </c>
      <c r="B61" s="4" t="inlineStr">
        <is>
          <t>[2]</t>
        </is>
      </c>
      <c r="C61" s="6" t="n">
        <v>287023</v>
      </c>
      <c r="D61" s="6" t="n">
        <v>285149</v>
      </c>
    </row>
    <row r="62">
      <c r="A62" s="4" t="inlineStr">
        <is>
          <t>Commitments</t>
        </is>
      </c>
      <c r="B62" s="4" t="inlineStr">
        <is>
          <t>[3]</t>
        </is>
      </c>
      <c r="C62" s="6" t="n">
        <v>36532</v>
      </c>
      <c r="D62" s="6" t="n">
        <v>35194</v>
      </c>
    </row>
    <row r="63">
      <c r="A63" s="4" t="inlineStr">
        <is>
          <t>Other VIEs | Variable Interest Entity, Primary Beneficiary [Member] | Consolidated VIEs [Member]</t>
        </is>
      </c>
    </row>
    <row r="64">
      <c r="A64" s="3" t="inlineStr">
        <is>
          <t>Variable Interest Entity [Line Items]</t>
        </is>
      </c>
    </row>
    <row r="65">
      <c r="A65" s="4" t="inlineStr">
        <is>
          <t>Total assets</t>
        </is>
      </c>
      <c r="B65" s="4" t="inlineStr">
        <is>
          <t>[1]</t>
        </is>
      </c>
      <c r="C65" s="6" t="n">
        <v>197666</v>
      </c>
      <c r="D65" s="6" t="n">
        <v>171344</v>
      </c>
    </row>
    <row r="66">
      <c r="A66" s="4" t="inlineStr">
        <is>
          <t>Total Liabilities</t>
        </is>
      </c>
      <c r="B66" s="4" t="inlineStr">
        <is>
          <t>[1]</t>
        </is>
      </c>
      <c r="C66" s="6" t="n">
        <v>84469</v>
      </c>
      <c r="D66" s="6" t="n">
        <v>67346</v>
      </c>
    </row>
    <row r="67">
      <c r="A67" s="4" t="inlineStr">
        <is>
          <t>Assets which are pledged as collateral</t>
        </is>
      </c>
      <c r="B67" s="4" t="inlineStr">
        <is>
          <t>[2]</t>
        </is>
      </c>
      <c r="C67" s="6" t="n">
        <v>170735</v>
      </c>
      <c r="D67" s="6" t="n">
        <v>144260</v>
      </c>
    </row>
    <row r="68">
      <c r="A68" s="4" t="inlineStr">
        <is>
          <t>Commitments</t>
        </is>
      </c>
      <c r="B68" s="4" t="inlineStr">
        <is>
          <t>[3]</t>
        </is>
      </c>
      <c r="C68" s="5" t="n">
        <v>0</v>
      </c>
      <c r="D68" s="5" t="n">
        <v>0</v>
      </c>
    </row>
    <row r="69"/>
    <row r="70">
      <c r="A70" s="4" t="inlineStr">
        <is>
          <t>[1]</t>
        </is>
      </c>
      <c r="B70" s="4" t="inlineStr">
        <is>
          <t>The assets of most VIEs are used only to repay the liabilities of the VIEs, and the creditors of the liabilities of most VIEs have no recourse to other assets of the Company and its subsidiaries.</t>
        </is>
      </c>
    </row>
    <row r="71">
      <c r="A71" s="4" t="inlineStr">
        <is>
          <t>[2]</t>
        </is>
      </c>
      <c r="B71" s="4" t="inlineStr">
        <is>
          <t>The assets are pledged as collateral by VIE for financing of the VIE.</t>
        </is>
      </c>
    </row>
    <row r="72">
      <c r="A72" s="4" t="inlineStr">
        <is>
          <t>[3]</t>
        </is>
      </c>
      <c r="B72" s="4" t="inlineStr">
        <is>
          <t>This item represents remaining balance of commitments that could require the Company and its subsidiaries to provide investments or loans to the VIE.</t>
        </is>
      </c>
    </row>
  </sheetData>
  <mergeCells count="5">
    <mergeCell ref="A1:B1"/>
    <mergeCell ref="A69:C69"/>
    <mergeCell ref="B70:C70"/>
    <mergeCell ref="B71:C71"/>
    <mergeCell ref="B72:C7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Non-consolidated VIEs) (Detail) - JPY (¥) ¥ in Millions</t>
        </is>
      </c>
      <c r="C1" s="2" t="inlineStr">
        <is>
          <t>Sep. 30, 2021</t>
        </is>
      </c>
      <c r="D1" s="2" t="inlineStr">
        <is>
          <t>Mar. 31, 2021</t>
        </is>
      </c>
    </row>
    <row r="2">
      <c r="A2" s="3" t="inlineStr">
        <is>
          <t>Variable Interest Entity [Line Items]</t>
        </is>
      </c>
    </row>
    <row r="3">
      <c r="A3" s="4" t="inlineStr">
        <is>
          <t>Total assets</t>
        </is>
      </c>
      <c r="C3" s="5" t="n">
        <v>13834678</v>
      </c>
      <c r="D3" s="5" t="n">
        <v>13563082</v>
      </c>
    </row>
    <row r="4">
      <c r="A4" s="4" t="inlineStr">
        <is>
          <t>Non Consolidated VIEs [Member] | Variable Interest Entity, Not Primary Beneficiary</t>
        </is>
      </c>
    </row>
    <row r="5">
      <c r="A5" s="3" t="inlineStr">
        <is>
          <t>Variable Interest Entity [Line Items]</t>
        </is>
      </c>
    </row>
    <row r="6">
      <c r="A6" s="4" t="inlineStr">
        <is>
          <t>Total assets</t>
        </is>
      </c>
      <c r="C6" s="6" t="n">
        <v>7931248</v>
      </c>
      <c r="D6" s="6" t="n">
        <v>6320128</v>
      </c>
    </row>
    <row r="7">
      <c r="A7" s="4" t="inlineStr">
        <is>
          <t>Non-recourse loans</t>
        </is>
      </c>
      <c r="C7" s="6" t="n">
        <v>12745</v>
      </c>
      <c r="D7" s="6" t="n">
        <v>11005</v>
      </c>
    </row>
    <row r="8">
      <c r="A8" s="4" t="inlineStr">
        <is>
          <t>Investments</t>
        </is>
      </c>
      <c r="C8" s="6" t="n">
        <v>99146</v>
      </c>
      <c r="D8" s="6" t="n">
        <v>91506</v>
      </c>
    </row>
    <row r="9">
      <c r="A9" s="4" t="inlineStr">
        <is>
          <t>Maximum exposure to loss</t>
        </is>
      </c>
      <c r="B9" s="4" t="inlineStr">
        <is>
          <t>[1]</t>
        </is>
      </c>
      <c r="C9" s="6" t="n">
        <v>149382</v>
      </c>
      <c r="D9" s="6" t="n">
        <v>121303</v>
      </c>
    </row>
    <row r="10">
      <c r="A10" s="4" t="inlineStr">
        <is>
          <t>Liquidating Customer Assets | Non Consolidated VIEs [Member] | Variable Interest Entity, Not Primary Beneficiary</t>
        </is>
      </c>
    </row>
    <row r="11">
      <c r="A11" s="3" t="inlineStr">
        <is>
          <t>Variable Interest Entity [Line Items]</t>
        </is>
      </c>
    </row>
    <row r="12">
      <c r="A12" s="4" t="inlineStr">
        <is>
          <t>Total assets</t>
        </is>
      </c>
      <c r="C12" s="6" t="n">
        <v>28357</v>
      </c>
      <c r="D12" s="6" t="n">
        <v>27273</v>
      </c>
    </row>
    <row r="13">
      <c r="A13" s="4" t="inlineStr">
        <is>
          <t>Non-recourse loans</t>
        </is>
      </c>
      <c r="C13" s="6" t="n">
        <v>2923</v>
      </c>
      <c r="D13" s="6" t="n">
        <v>1255</v>
      </c>
    </row>
    <row r="14">
      <c r="A14" s="4" t="inlineStr">
        <is>
          <t>Investments</t>
        </is>
      </c>
      <c r="C14" s="6" t="n">
        <v>991</v>
      </c>
      <c r="D14" s="6" t="n">
        <v>991</v>
      </c>
    </row>
    <row r="15">
      <c r="A15" s="4" t="inlineStr">
        <is>
          <t>Maximum exposure to loss</t>
        </is>
      </c>
      <c r="B15" s="4" t="inlineStr">
        <is>
          <t>[1]</t>
        </is>
      </c>
      <c r="C15" s="6" t="n">
        <v>3914</v>
      </c>
      <c r="D15" s="6" t="n">
        <v>2246</v>
      </c>
    </row>
    <row r="16">
      <c r="A16" s="4" t="inlineStr">
        <is>
          <t>Acquisition Of Real Estate And Real Estate Development Projects For Customers | Non Consolidated VIEs [Member] | Variable Interest Entity, Not Primary Beneficiary</t>
        </is>
      </c>
    </row>
    <row r="17">
      <c r="A17" s="3" t="inlineStr">
        <is>
          <t>Variable Interest Entity [Line Items]</t>
        </is>
      </c>
    </row>
    <row r="18">
      <c r="A18" s="4" t="inlineStr">
        <is>
          <t>Total assets</t>
        </is>
      </c>
      <c r="C18" s="6" t="n">
        <v>262333</v>
      </c>
      <c r="D18" s="6" t="n">
        <v>317027</v>
      </c>
    </row>
    <row r="19">
      <c r="A19" s="4" t="inlineStr">
        <is>
          <t>Non-recourse loans</t>
        </is>
      </c>
      <c r="C19" s="6" t="n">
        <v>6849</v>
      </c>
      <c r="D19" s="6" t="n">
        <v>6905</v>
      </c>
    </row>
    <row r="20">
      <c r="A20" s="4" t="inlineStr">
        <is>
          <t>Investments</t>
        </is>
      </c>
      <c r="C20" s="6" t="n">
        <v>4789</v>
      </c>
      <c r="D20" s="6" t="n">
        <v>4884</v>
      </c>
    </row>
    <row r="21">
      <c r="A21" s="4" t="inlineStr">
        <is>
          <t>Maximum exposure to loss</t>
        </is>
      </c>
      <c r="B21" s="4" t="inlineStr">
        <is>
          <t>[1]</t>
        </is>
      </c>
      <c r="C21" s="6" t="n">
        <v>11638</v>
      </c>
      <c r="D21" s="6" t="n">
        <v>11789</v>
      </c>
    </row>
    <row r="22">
      <c r="A22" s="4" t="inlineStr">
        <is>
          <t>Acquisition of real estate for the Company and its subsidiaries' real estate-related business | Non Consolidated VIEs [Member] | Variable Interest Entity, Not Primary Beneficiary</t>
        </is>
      </c>
    </row>
    <row r="23">
      <c r="A23" s="3" t="inlineStr">
        <is>
          <t>Variable Interest Entity [Line Items]</t>
        </is>
      </c>
    </row>
    <row r="24">
      <c r="A24" s="4" t="inlineStr">
        <is>
          <t>Total assets</t>
        </is>
      </c>
      <c r="C24" s="6" t="n">
        <v>0</v>
      </c>
      <c r="D24" s="6" t="n">
        <v>0</v>
      </c>
    </row>
    <row r="25">
      <c r="A25" s="4" t="inlineStr">
        <is>
          <t>Non-recourse loans</t>
        </is>
      </c>
      <c r="C25" s="6" t="n">
        <v>0</v>
      </c>
      <c r="D25" s="6" t="n">
        <v>0</v>
      </c>
    </row>
    <row r="26">
      <c r="A26" s="4" t="inlineStr">
        <is>
          <t>Investments</t>
        </is>
      </c>
      <c r="C26" s="6" t="n">
        <v>0</v>
      </c>
      <c r="D26" s="6" t="n">
        <v>0</v>
      </c>
    </row>
    <row r="27">
      <c r="A27" s="4" t="inlineStr">
        <is>
          <t>Maximum exposure to loss</t>
        </is>
      </c>
      <c r="B27" s="4" t="inlineStr">
        <is>
          <t>[1]</t>
        </is>
      </c>
      <c r="C27" s="6" t="n">
        <v>0</v>
      </c>
      <c r="D27" s="6" t="n">
        <v>0</v>
      </c>
    </row>
    <row r="28">
      <c r="A28" s="4" t="inlineStr">
        <is>
          <t>Corporate Rehabilitation Support Business | Non Consolidated VIEs [Member] | Variable Interest Entity, Not Primary Beneficiary</t>
        </is>
      </c>
    </row>
    <row r="29">
      <c r="A29" s="3" t="inlineStr">
        <is>
          <t>Variable Interest Entity [Line Items]</t>
        </is>
      </c>
    </row>
    <row r="30">
      <c r="A30" s="4" t="inlineStr">
        <is>
          <t>Total assets</t>
        </is>
      </c>
      <c r="C30" s="6" t="n">
        <v>0</v>
      </c>
      <c r="D30" s="6" t="n">
        <v>0</v>
      </c>
    </row>
    <row r="31">
      <c r="A31" s="4" t="inlineStr">
        <is>
          <t>Non-recourse loans</t>
        </is>
      </c>
      <c r="C31" s="6" t="n">
        <v>0</v>
      </c>
      <c r="D31" s="6" t="n">
        <v>0</v>
      </c>
    </row>
    <row r="32">
      <c r="A32" s="4" t="inlineStr">
        <is>
          <t>Investments</t>
        </is>
      </c>
      <c r="C32" s="6" t="n">
        <v>0</v>
      </c>
      <c r="D32" s="6" t="n">
        <v>0</v>
      </c>
    </row>
    <row r="33">
      <c r="A33" s="4" t="inlineStr">
        <is>
          <t>Maximum exposure to loss</t>
        </is>
      </c>
      <c r="B33" s="4" t="inlineStr">
        <is>
          <t>[1]</t>
        </is>
      </c>
      <c r="C33" s="6" t="n">
        <v>0</v>
      </c>
      <c r="D33" s="6" t="n">
        <v>0</v>
      </c>
    </row>
    <row r="34">
      <c r="A34" s="4" t="inlineStr">
        <is>
          <t>Investment in securities | Non Consolidated VIEs [Member] | Variable Interest Entity, Not Primary Beneficiary</t>
        </is>
      </c>
    </row>
    <row r="35">
      <c r="A35" s="3" t="inlineStr">
        <is>
          <t>Variable Interest Entity [Line Items]</t>
        </is>
      </c>
    </row>
    <row r="36">
      <c r="A36" s="4" t="inlineStr">
        <is>
          <t>Total assets</t>
        </is>
      </c>
      <c r="C36" s="6" t="n">
        <v>5933548</v>
      </c>
      <c r="D36" s="6" t="n">
        <v>4108847</v>
      </c>
    </row>
    <row r="37">
      <c r="A37" s="4" t="inlineStr">
        <is>
          <t>Non-recourse loans</t>
        </is>
      </c>
      <c r="C37" s="6" t="n">
        <v>0</v>
      </c>
      <c r="D37" s="6" t="n">
        <v>0</v>
      </c>
    </row>
    <row r="38">
      <c r="A38" s="4" t="inlineStr">
        <is>
          <t>Investments</t>
        </is>
      </c>
      <c r="C38" s="6" t="n">
        <v>63318</v>
      </c>
      <c r="D38" s="6" t="n">
        <v>56818</v>
      </c>
    </row>
    <row r="39">
      <c r="A39" s="4" t="inlineStr">
        <is>
          <t>Maximum exposure to loss</t>
        </is>
      </c>
      <c r="B39" s="4" t="inlineStr">
        <is>
          <t>[1]</t>
        </is>
      </c>
      <c r="C39" s="6" t="n">
        <v>93712</v>
      </c>
      <c r="D39" s="6" t="n">
        <v>75607</v>
      </c>
    </row>
    <row r="40">
      <c r="A40" s="4" t="inlineStr">
        <is>
          <t>Securitizing Financial Assets | Non Consolidated VIEs [Member] | Variable Interest Entity, Not Primary Beneficiary</t>
        </is>
      </c>
    </row>
    <row r="41">
      <c r="A41" s="3" t="inlineStr">
        <is>
          <t>Variable Interest Entity [Line Items]</t>
        </is>
      </c>
    </row>
    <row r="42">
      <c r="A42" s="4" t="inlineStr">
        <is>
          <t>Total assets</t>
        </is>
      </c>
      <c r="C42" s="6" t="n">
        <v>474</v>
      </c>
      <c r="D42" s="6" t="n">
        <v>709</v>
      </c>
    </row>
    <row r="43">
      <c r="A43" s="4" t="inlineStr">
        <is>
          <t>Non-recourse loans</t>
        </is>
      </c>
      <c r="C43" s="6" t="n">
        <v>0</v>
      </c>
      <c r="D43" s="6" t="n">
        <v>0</v>
      </c>
    </row>
    <row r="44">
      <c r="A44" s="4" t="inlineStr">
        <is>
          <t>Investments</t>
        </is>
      </c>
      <c r="C44" s="6" t="n">
        <v>2</v>
      </c>
      <c r="D44" s="6" t="n">
        <v>2</v>
      </c>
    </row>
    <row r="45">
      <c r="A45" s="4" t="inlineStr">
        <is>
          <t>Maximum exposure to loss</t>
        </is>
      </c>
      <c r="B45" s="4" t="inlineStr">
        <is>
          <t>[1]</t>
        </is>
      </c>
      <c r="C45" s="6" t="n">
        <v>2</v>
      </c>
      <c r="D45" s="6" t="n">
        <v>2</v>
      </c>
    </row>
    <row r="46">
      <c r="A46" s="4" t="inlineStr">
        <is>
          <t>Securitization Of Loans Receivable Originated By Third Parties | Non Consolidated VIEs [Member] | Variable Interest Entity, Not Primary Beneficiary</t>
        </is>
      </c>
    </row>
    <row r="47">
      <c r="A47" s="3" t="inlineStr">
        <is>
          <t>Variable Interest Entity [Line Items]</t>
        </is>
      </c>
    </row>
    <row r="48">
      <c r="A48" s="4" t="inlineStr">
        <is>
          <t>Total assets</t>
        </is>
      </c>
      <c r="C48" s="6" t="n">
        <v>1192909</v>
      </c>
      <c r="D48" s="6" t="n">
        <v>1485653</v>
      </c>
    </row>
    <row r="49">
      <c r="A49" s="4" t="inlineStr">
        <is>
          <t>Non-recourse loans</t>
        </is>
      </c>
      <c r="C49" s="6" t="n">
        <v>0</v>
      </c>
      <c r="D49" s="6" t="n">
        <v>0</v>
      </c>
    </row>
    <row r="50">
      <c r="A50" s="4" t="inlineStr">
        <is>
          <t>Investments</t>
        </is>
      </c>
      <c r="C50" s="6" t="n">
        <v>16787</v>
      </c>
      <c r="D50" s="6" t="n">
        <v>18268</v>
      </c>
    </row>
    <row r="51">
      <c r="A51" s="4" t="inlineStr">
        <is>
          <t>Maximum exposure to loss</t>
        </is>
      </c>
      <c r="B51" s="4" t="inlineStr">
        <is>
          <t>[1]</t>
        </is>
      </c>
      <c r="C51" s="6" t="n">
        <v>16790</v>
      </c>
      <c r="D51" s="6" t="n">
        <v>18271</v>
      </c>
    </row>
    <row r="52">
      <c r="A52" s="4" t="inlineStr">
        <is>
          <t>Power Generation Projects | Non Consolidated VIEs [Member] | Variable Interest Entity, Not Primary Beneficiary</t>
        </is>
      </c>
    </row>
    <row r="53">
      <c r="A53" s="3" t="inlineStr">
        <is>
          <t>Variable Interest Entity [Line Items]</t>
        </is>
      </c>
    </row>
    <row r="54">
      <c r="A54" s="4" t="inlineStr">
        <is>
          <t>Total assets</t>
        </is>
      </c>
      <c r="C54" s="6" t="n">
        <v>9682</v>
      </c>
      <c r="D54" s="6" t="n">
        <v>10103</v>
      </c>
    </row>
    <row r="55">
      <c r="A55" s="4" t="inlineStr">
        <is>
          <t>Non-recourse loans</t>
        </is>
      </c>
      <c r="C55" s="6" t="n">
        <v>0</v>
      </c>
      <c r="D55" s="6" t="n">
        <v>0</v>
      </c>
    </row>
    <row r="56">
      <c r="A56" s="4" t="inlineStr">
        <is>
          <t>Investments</t>
        </is>
      </c>
      <c r="C56" s="6" t="n">
        <v>477</v>
      </c>
      <c r="D56" s="6" t="n">
        <v>442</v>
      </c>
    </row>
    <row r="57">
      <c r="A57" s="4" t="inlineStr">
        <is>
          <t>Maximum exposure to loss</t>
        </is>
      </c>
      <c r="B57" s="4" t="inlineStr">
        <is>
          <t>[1]</t>
        </is>
      </c>
      <c r="C57" s="6" t="n">
        <v>477</v>
      </c>
      <c r="D57" s="6" t="n">
        <v>442</v>
      </c>
    </row>
    <row r="58">
      <c r="A58" s="4" t="inlineStr">
        <is>
          <t>Other VIEs | Non Consolidated VIEs [Member] | Variable Interest Entity, Not Primary Beneficiary</t>
        </is>
      </c>
    </row>
    <row r="59">
      <c r="A59" s="3" t="inlineStr">
        <is>
          <t>Variable Interest Entity [Line Items]</t>
        </is>
      </c>
    </row>
    <row r="60">
      <c r="A60" s="4" t="inlineStr">
        <is>
          <t>Total assets</t>
        </is>
      </c>
      <c r="C60" s="6" t="n">
        <v>503945</v>
      </c>
      <c r="D60" s="6" t="n">
        <v>370516</v>
      </c>
    </row>
    <row r="61">
      <c r="A61" s="4" t="inlineStr">
        <is>
          <t>Non-recourse loans</t>
        </is>
      </c>
      <c r="C61" s="6" t="n">
        <v>2973</v>
      </c>
      <c r="D61" s="6" t="n">
        <v>2845</v>
      </c>
    </row>
    <row r="62">
      <c r="A62" s="4" t="inlineStr">
        <is>
          <t>Investments</t>
        </is>
      </c>
      <c r="C62" s="6" t="n">
        <v>12782</v>
      </c>
      <c r="D62" s="6" t="n">
        <v>10101</v>
      </c>
    </row>
    <row r="63">
      <c r="A63" s="4" t="inlineStr">
        <is>
          <t>Maximum exposure to loss</t>
        </is>
      </c>
      <c r="B63" s="4" t="inlineStr">
        <is>
          <t>[1]</t>
        </is>
      </c>
      <c r="C63" s="5" t="n">
        <v>22849</v>
      </c>
      <c r="D63" s="5" t="n">
        <v>12946</v>
      </c>
    </row>
    <row r="64"/>
    <row r="65">
      <c r="A65" s="4" t="inlineStr">
        <is>
          <t>[1]</t>
        </is>
      </c>
      <c r="B65" s="4" t="inlineStr">
        <is>
          <t>Maximum exposure to loss includes remaining balance of commitments that could require the Company and its subsidiaries to provide investments or loans to the VIE.</t>
        </is>
      </c>
    </row>
  </sheetData>
  <mergeCells count="3">
    <mergeCell ref="A1:B1"/>
    <mergeCell ref="A64:C64"/>
    <mergeCell ref="B65:C6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Sep. 30, 2021</t>
        </is>
      </c>
      <c r="C1" s="2" t="inlineStr">
        <is>
          <t>Mar. 31, 2021</t>
        </is>
      </c>
    </row>
    <row r="2">
      <c r="A2" s="3" t="inlineStr">
        <is>
          <t>Investments in and Advances to Affiliates, Schedule of Investments [Abstract]</t>
        </is>
      </c>
    </row>
    <row r="3">
      <c r="A3" s="4" t="inlineStr">
        <is>
          <t>Shares</t>
        </is>
      </c>
      <c r="B3" s="5" t="n">
        <v>873281</v>
      </c>
      <c r="C3" s="5" t="n">
        <v>853937</v>
      </c>
    </row>
    <row r="4">
      <c r="A4" s="4" t="inlineStr">
        <is>
          <t>Loans and others</t>
        </is>
      </c>
      <c r="B4" s="6" t="n">
        <v>35059</v>
      </c>
      <c r="C4" s="6" t="n">
        <v>33827</v>
      </c>
    </row>
    <row r="5">
      <c r="A5" s="4" t="inlineStr">
        <is>
          <t>Investment in Affiliates</t>
        </is>
      </c>
      <c r="B5" s="5" t="n">
        <v>908340</v>
      </c>
      <c r="C5" s="5" t="n">
        <v>8877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Changes in Redeemable Noncontrolling Interest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Beginning balance</t>
        </is>
      </c>
      <c r="D4" s="5" t="n">
        <v>0</v>
      </c>
      <c r="E4" s="5" t="n">
        <v>10331</v>
      </c>
    </row>
    <row r="5">
      <c r="A5" s="4" t="inlineStr">
        <is>
          <t>Transaction with noncontrolling interests</t>
        </is>
      </c>
      <c r="D5" s="6" t="n">
        <v>0</v>
      </c>
      <c r="E5" s="6" t="n">
        <v>-10028</v>
      </c>
    </row>
    <row r="6">
      <c r="A6" s="3" t="inlineStr">
        <is>
          <t>Comprehensive income (loss)</t>
        </is>
      </c>
    </row>
    <row r="7">
      <c r="A7" s="4" t="inlineStr">
        <is>
          <t>Net Income (loss)</t>
        </is>
      </c>
      <c r="D7" s="6" t="n">
        <v>0</v>
      </c>
      <c r="E7" s="6" t="n">
        <v>-23</v>
      </c>
    </row>
    <row r="8">
      <c r="A8" s="3" t="inlineStr">
        <is>
          <t>Other comprehensive income (loss)</t>
        </is>
      </c>
    </row>
    <row r="9">
      <c r="A9" s="4" t="inlineStr">
        <is>
          <t>Net change of foreign currency translation adjustments</t>
        </is>
      </c>
      <c r="D9" s="6" t="n">
        <v>0</v>
      </c>
      <c r="E9" s="6" t="n">
        <v>-280</v>
      </c>
    </row>
    <row r="10">
      <c r="A10" s="4" t="inlineStr">
        <is>
          <t>Total other comprehensive income (loss)</t>
        </is>
      </c>
      <c r="D10" s="6" t="n">
        <v>0</v>
      </c>
      <c r="E10" s="6" t="n">
        <v>-280</v>
      </c>
    </row>
    <row r="11">
      <c r="A11" s="4" t="inlineStr">
        <is>
          <t>Comprehensive income (loss)</t>
        </is>
      </c>
      <c r="B11" s="5" t="n">
        <v>0</v>
      </c>
      <c r="C11" s="5" t="n">
        <v>-176</v>
      </c>
      <c r="D11" s="6" t="n">
        <v>0</v>
      </c>
      <c r="E11" s="6" t="n">
        <v>-303</v>
      </c>
    </row>
    <row r="12">
      <c r="A12" s="4" t="inlineStr">
        <is>
          <t>Ending balance</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Beginning Balance</t>
        </is>
      </c>
      <c r="B3" s="5" t="n">
        <v>3115251</v>
      </c>
      <c r="C3" s="5" t="n">
        <v>3005552</v>
      </c>
      <c r="D3" s="5" t="n">
        <v>3103144</v>
      </c>
      <c r="E3" s="5" t="n">
        <v>3065835</v>
      </c>
    </row>
    <row r="4">
      <c r="A4" s="4" t="inlineStr">
        <is>
          <t>Total other comprehensive income (loss)</t>
        </is>
      </c>
      <c r="B4" s="6" t="n">
        <v>9267</v>
      </c>
      <c r="C4" s="6" t="n">
        <v>-3400</v>
      </c>
      <c r="D4" s="6" t="n">
        <v>25510</v>
      </c>
      <c r="E4" s="6" t="n">
        <v>-7799</v>
      </c>
    </row>
    <row r="5">
      <c r="A5" s="4" t="inlineStr">
        <is>
          <t>Ending Balance</t>
        </is>
      </c>
      <c r="B5" s="6" t="n">
        <v>3208499</v>
      </c>
      <c r="C5" s="6" t="n">
        <v>3040685</v>
      </c>
      <c r="D5" s="6" t="n">
        <v>3208499</v>
      </c>
      <c r="E5" s="6" t="n">
        <v>3040685</v>
      </c>
    </row>
    <row r="6">
      <c r="A6" s="4" t="inlineStr">
        <is>
          <t>AOCI Attributable to Parent</t>
        </is>
      </c>
    </row>
    <row r="7">
      <c r="A7" s="4" t="inlineStr">
        <is>
          <t>Beginning Balance</t>
        </is>
      </c>
      <c r="B7" s="6" t="n">
        <v>-68573</v>
      </c>
      <c r="C7" s="6" t="n">
        <v>-122704</v>
      </c>
      <c r="D7" s="6" t="n">
        <v>-84650</v>
      </c>
      <c r="E7" s="6" t="n">
        <v>-118532</v>
      </c>
    </row>
    <row r="8">
      <c r="A8" s="4" t="inlineStr">
        <is>
          <t>Total other comprehensive income (loss)</t>
        </is>
      </c>
      <c r="B8" s="6" t="n">
        <v>9267</v>
      </c>
      <c r="C8" s="6" t="n">
        <v>-3400</v>
      </c>
      <c r="D8" s="6" t="n">
        <v>25510</v>
      </c>
      <c r="E8" s="6" t="n">
        <v>-7799</v>
      </c>
    </row>
    <row r="9">
      <c r="A9" s="4" t="inlineStr">
        <is>
          <t>Less: Other Comprehensive Income (Loss) Attributable to the Noncontrolling Interests</t>
        </is>
      </c>
      <c r="B9" s="6" t="n">
        <v>516</v>
      </c>
      <c r="C9" s="6" t="n">
        <v>-1664</v>
      </c>
      <c r="D9" s="6" t="n">
        <v>682</v>
      </c>
      <c r="E9" s="6" t="n">
        <v>-1787</v>
      </c>
    </row>
    <row r="10">
      <c r="A10" s="4" t="inlineStr">
        <is>
          <t>Less: Other Comprehensive Income (Loss) Attributable to the Redeemable Noncontrolling Interests</t>
        </is>
      </c>
      <c r="C10" s="6" t="n">
        <v>-176</v>
      </c>
      <c r="E10" s="6" t="n">
        <v>-280</v>
      </c>
    </row>
    <row r="11">
      <c r="A11" s="4" t="inlineStr">
        <is>
          <t>Ending Balance</t>
        </is>
      </c>
      <c r="B11" s="6" t="n">
        <v>-59822</v>
      </c>
      <c r="C11" s="6" t="n">
        <v>-124264</v>
      </c>
      <c r="D11" s="6" t="n">
        <v>-59822</v>
      </c>
      <c r="E11" s="6" t="n">
        <v>-124264</v>
      </c>
    </row>
    <row r="12">
      <c r="A12" s="4" t="inlineStr">
        <is>
          <t>Net unrealized gains (losses) on investment in securities</t>
        </is>
      </c>
    </row>
    <row r="13">
      <c r="A13" s="4" t="inlineStr">
        <is>
          <t>Beginning Balance</t>
        </is>
      </c>
      <c r="B13" s="6" t="n">
        <v>-9827</v>
      </c>
      <c r="C13" s="6" t="n">
        <v>-6412</v>
      </c>
      <c r="D13" s="6" t="n">
        <v>-16208</v>
      </c>
      <c r="E13" s="6" t="n">
        <v>-5001</v>
      </c>
    </row>
    <row r="14">
      <c r="A14" s="4" t="inlineStr">
        <is>
          <t>Net unrealized gains (losses)</t>
        </is>
      </c>
      <c r="B14" s="6" t="n">
        <v>5856</v>
      </c>
      <c r="C14" s="6" t="n">
        <v>3591</v>
      </c>
      <c r="D14" s="6" t="n">
        <v>12378</v>
      </c>
      <c r="E14" s="6" t="n">
        <v>1190</v>
      </c>
    </row>
    <row r="15">
      <c r="A15" s="4" t="inlineStr">
        <is>
          <t>Reclassification adjustment included in net income, net of tax</t>
        </is>
      </c>
      <c r="B15" s="6" t="n">
        <v>-3917</v>
      </c>
      <c r="C15" s="6" t="n">
        <v>-306</v>
      </c>
      <c r="D15" s="6" t="n">
        <v>-4058</v>
      </c>
      <c r="E15" s="6" t="n">
        <v>689</v>
      </c>
    </row>
    <row r="16">
      <c r="A16" s="4" t="inlineStr">
        <is>
          <t>Total other comprehensive income (loss)</t>
        </is>
      </c>
      <c r="B16" s="6" t="n">
        <v>1939</v>
      </c>
      <c r="C16" s="6" t="n">
        <v>3285</v>
      </c>
      <c r="D16" s="6" t="n">
        <v>8320</v>
      </c>
      <c r="E16" s="6" t="n">
        <v>1879</v>
      </c>
    </row>
    <row r="17">
      <c r="A17" s="4" t="inlineStr">
        <is>
          <t>Less: Other Comprehensive Income (Loss) Attributable to the Noncontrolling Interests</t>
        </is>
      </c>
      <c r="B17" s="6" t="n">
        <v>0</v>
      </c>
      <c r="C17" s="6" t="n">
        <v>3</v>
      </c>
      <c r="D17" s="6" t="n">
        <v>0</v>
      </c>
      <c r="E17" s="6" t="n">
        <v>8</v>
      </c>
    </row>
    <row r="18">
      <c r="A18" s="4" t="inlineStr">
        <is>
          <t>Less: Other Comprehensive Income (Loss) Attributable to the Redeemable Noncontrolling Interests</t>
        </is>
      </c>
      <c r="C18" s="6" t="n">
        <v>0</v>
      </c>
      <c r="E18" s="6" t="n">
        <v>0</v>
      </c>
    </row>
    <row r="19">
      <c r="A19" s="4" t="inlineStr">
        <is>
          <t>Ending Balance</t>
        </is>
      </c>
      <c r="B19" s="6" t="n">
        <v>-7888</v>
      </c>
      <c r="C19" s="6" t="n">
        <v>-3130</v>
      </c>
      <c r="D19" s="6" t="n">
        <v>-7888</v>
      </c>
      <c r="E19" s="6" t="n">
        <v>-3130</v>
      </c>
    </row>
    <row r="20">
      <c r="A20" s="4" t="inlineStr">
        <is>
          <t>Debt Valuation Adjustments</t>
        </is>
      </c>
    </row>
    <row r="21">
      <c r="A21" s="4" t="inlineStr">
        <is>
          <t>Beginning Balance</t>
        </is>
      </c>
      <c r="B21" s="6" t="n">
        <v>534</v>
      </c>
      <c r="C21" s="6" t="n">
        <v>1025</v>
      </c>
      <c r="D21" s="6" t="n">
        <v>558</v>
      </c>
      <c r="E21" s="6" t="n">
        <v>1457</v>
      </c>
    </row>
    <row r="22">
      <c r="A22" s="4" t="inlineStr">
        <is>
          <t>Net unrealized gains (losses)</t>
        </is>
      </c>
      <c r="B22" s="6" t="n">
        <v>-29</v>
      </c>
      <c r="C22" s="6" t="n">
        <v>-90</v>
      </c>
      <c r="D22" s="6" t="n">
        <v>-46</v>
      </c>
      <c r="E22" s="6" t="n">
        <v>-508</v>
      </c>
    </row>
    <row r="23">
      <c r="A23" s="4" t="inlineStr">
        <is>
          <t>Reclassification adjustment included in net income, net of tax</t>
        </is>
      </c>
      <c r="B23" s="6" t="n">
        <v>-8</v>
      </c>
      <c r="C23" s="6" t="n">
        <v>-12</v>
      </c>
      <c r="D23" s="6" t="n">
        <v>-15</v>
      </c>
      <c r="E23" s="6" t="n">
        <v>-26</v>
      </c>
    </row>
    <row r="24">
      <c r="A24" s="4" t="inlineStr">
        <is>
          <t>Total other comprehensive income (loss)</t>
        </is>
      </c>
      <c r="B24" s="6" t="n">
        <v>-37</v>
      </c>
      <c r="C24" s="6" t="n">
        <v>-102</v>
      </c>
      <c r="D24" s="6" t="n">
        <v>-61</v>
      </c>
      <c r="E24" s="6" t="n">
        <v>-534</v>
      </c>
    </row>
    <row r="25">
      <c r="A25" s="4" t="inlineStr">
        <is>
          <t>Less: Other Comprehensive Income (Loss) Attributable to the Noncontrolling Interests</t>
        </is>
      </c>
      <c r="B25" s="6" t="n">
        <v>0</v>
      </c>
      <c r="C25" s="6" t="n">
        <v>0</v>
      </c>
      <c r="D25" s="6" t="n">
        <v>0</v>
      </c>
      <c r="E25" s="6" t="n">
        <v>0</v>
      </c>
    </row>
    <row r="26">
      <c r="A26" s="4" t="inlineStr">
        <is>
          <t>Less: Other Comprehensive Income (Loss) Attributable to the Redeemable Noncontrolling Interests</t>
        </is>
      </c>
      <c r="C26" s="6" t="n">
        <v>0</v>
      </c>
      <c r="E26" s="6" t="n">
        <v>0</v>
      </c>
    </row>
    <row r="27">
      <c r="A27" s="4" t="inlineStr">
        <is>
          <t>Ending Balance</t>
        </is>
      </c>
      <c r="B27" s="6" t="n">
        <v>497</v>
      </c>
      <c r="C27" s="6" t="n">
        <v>923</v>
      </c>
      <c r="D27" s="6" t="n">
        <v>497</v>
      </c>
      <c r="E27" s="6" t="n">
        <v>923</v>
      </c>
    </row>
    <row r="28">
      <c r="A28" s="4" t="inlineStr">
        <is>
          <t>Defined benefit pension plans</t>
        </is>
      </c>
    </row>
    <row r="29">
      <c r="A29" s="4" t="inlineStr">
        <is>
          <t>Beginning Balance</t>
        </is>
      </c>
      <c r="B29" s="6" t="n">
        <v>-21119</v>
      </c>
      <c r="C29" s="6" t="n">
        <v>-26277</v>
      </c>
      <c r="D29" s="6" t="n">
        <v>-21073</v>
      </c>
      <c r="E29" s="6" t="n">
        <v>-26375</v>
      </c>
    </row>
    <row r="30">
      <c r="A30" s="4" t="inlineStr">
        <is>
          <t>Net unrealized gains (losses)</t>
        </is>
      </c>
      <c r="B30" s="6" t="n">
        <v>106</v>
      </c>
      <c r="C30" s="6" t="n">
        <v>-164</v>
      </c>
      <c r="D30" s="6" t="n">
        <v>-38</v>
      </c>
      <c r="E30" s="6" t="n">
        <v>-259</v>
      </c>
    </row>
    <row r="31">
      <c r="A31" s="4" t="inlineStr">
        <is>
          <t>Reclassification adjustment included in net income, net of tax</t>
        </is>
      </c>
      <c r="B31" s="6" t="n">
        <v>90</v>
      </c>
      <c r="C31" s="6" t="n">
        <v>192</v>
      </c>
      <c r="D31" s="6" t="n">
        <v>187</v>
      </c>
      <c r="E31" s="6" t="n">
        <v>384</v>
      </c>
    </row>
    <row r="32">
      <c r="A32" s="4" t="inlineStr">
        <is>
          <t>Total other comprehensive income (loss)</t>
        </is>
      </c>
      <c r="B32" s="6" t="n">
        <v>196</v>
      </c>
      <c r="C32" s="6" t="n">
        <v>28</v>
      </c>
      <c r="D32" s="6" t="n">
        <v>149</v>
      </c>
      <c r="E32" s="6" t="n">
        <v>125</v>
      </c>
    </row>
    <row r="33">
      <c r="A33" s="4" t="inlineStr">
        <is>
          <t>Less: Other Comprehensive Income (Loss) Attributable to the Noncontrolling Interests</t>
        </is>
      </c>
      <c r="B33" s="6" t="n">
        <v>0</v>
      </c>
      <c r="C33" s="6" t="n">
        <v>-1</v>
      </c>
      <c r="D33" s="6" t="n">
        <v>-1</v>
      </c>
      <c r="E33" s="6" t="n">
        <v>-2</v>
      </c>
    </row>
    <row r="34">
      <c r="A34" s="4" t="inlineStr">
        <is>
          <t>Less: Other Comprehensive Income (Loss) Attributable to the Redeemable Noncontrolling Interests</t>
        </is>
      </c>
      <c r="C34" s="6" t="n">
        <v>0</v>
      </c>
      <c r="E34" s="6" t="n">
        <v>0</v>
      </c>
    </row>
    <row r="35">
      <c r="A35" s="4" t="inlineStr">
        <is>
          <t>Ending Balance</t>
        </is>
      </c>
      <c r="B35" s="6" t="n">
        <v>-20923</v>
      </c>
      <c r="C35" s="6" t="n">
        <v>-26248</v>
      </c>
      <c r="D35" s="6" t="n">
        <v>-20923</v>
      </c>
      <c r="E35" s="6" t="n">
        <v>-26248</v>
      </c>
    </row>
    <row r="36">
      <c r="A36" s="4" t="inlineStr">
        <is>
          <t>Foreign currency translation adjustments</t>
        </is>
      </c>
    </row>
    <row r="37">
      <c r="A37" s="4" t="inlineStr">
        <is>
          <t>Beginning Balance</t>
        </is>
      </c>
      <c r="B37" s="6" t="n">
        <v>-27553</v>
      </c>
      <c r="C37" s="6" t="n">
        <v>-73524</v>
      </c>
      <c r="D37" s="6" t="n">
        <v>-36456</v>
      </c>
      <c r="E37" s="6" t="n">
        <v>-72471</v>
      </c>
    </row>
    <row r="38">
      <c r="A38" s="4" t="inlineStr">
        <is>
          <t>Net unrealized gains (losses)</t>
        </is>
      </c>
      <c r="B38" s="6" t="n">
        <v>5635</v>
      </c>
      <c r="C38" s="6" t="n">
        <v>-7997</v>
      </c>
      <c r="D38" s="6" t="n">
        <v>14380</v>
      </c>
      <c r="E38" s="6" t="n">
        <v>-10257</v>
      </c>
    </row>
    <row r="39">
      <c r="A39" s="4" t="inlineStr">
        <is>
          <t>Reclassification adjustment included in net income, net of tax</t>
        </is>
      </c>
      <c r="B39" s="6" t="n">
        <v>256</v>
      </c>
      <c r="C39" s="6" t="n">
        <v>521</v>
      </c>
      <c r="D39" s="6" t="n">
        <v>552</v>
      </c>
      <c r="E39" s="6" t="n">
        <v>1508</v>
      </c>
    </row>
    <row r="40">
      <c r="A40" s="4" t="inlineStr">
        <is>
          <t>Total other comprehensive income (loss)</t>
        </is>
      </c>
      <c r="B40" s="6" t="n">
        <v>5891</v>
      </c>
      <c r="C40" s="6" t="n">
        <v>-7476</v>
      </c>
      <c r="D40" s="6" t="n">
        <v>14932</v>
      </c>
      <c r="E40" s="6" t="n">
        <v>-8749</v>
      </c>
    </row>
    <row r="41">
      <c r="A41" s="4" t="inlineStr">
        <is>
          <t>Less: Other Comprehensive Income (Loss) Attributable to the Noncontrolling Interests</t>
        </is>
      </c>
      <c r="B41" s="6" t="n">
        <v>477</v>
      </c>
      <c r="C41" s="6" t="n">
        <v>-1682</v>
      </c>
      <c r="D41" s="6" t="n">
        <v>615</v>
      </c>
      <c r="E41" s="6" t="n">
        <v>-1798</v>
      </c>
    </row>
    <row r="42">
      <c r="A42" s="4" t="inlineStr">
        <is>
          <t>Less: Other Comprehensive Income (Loss) Attributable to the Redeemable Noncontrolling Interests</t>
        </is>
      </c>
      <c r="C42" s="6" t="n">
        <v>-176</v>
      </c>
      <c r="E42" s="6" t="n">
        <v>-280</v>
      </c>
    </row>
    <row r="43">
      <c r="A43" s="4" t="inlineStr">
        <is>
          <t>Ending Balance</t>
        </is>
      </c>
      <c r="B43" s="6" t="n">
        <v>-22139</v>
      </c>
      <c r="C43" s="6" t="n">
        <v>-79142</v>
      </c>
      <c r="D43" s="6" t="n">
        <v>-22139</v>
      </c>
      <c r="E43" s="6" t="n">
        <v>-79142</v>
      </c>
    </row>
    <row r="44">
      <c r="A44" s="4" t="inlineStr">
        <is>
          <t>Net unrealized gains (losses) on derivative instruments</t>
        </is>
      </c>
    </row>
    <row r="45">
      <c r="A45" s="4" t="inlineStr">
        <is>
          <t>Beginning Balance</t>
        </is>
      </c>
      <c r="B45" s="6" t="n">
        <v>-10608</v>
      </c>
      <c r="C45" s="6" t="n">
        <v>-17516</v>
      </c>
      <c r="D45" s="6" t="n">
        <v>-11471</v>
      </c>
      <c r="E45" s="6" t="n">
        <v>-16142</v>
      </c>
    </row>
    <row r="46">
      <c r="A46" s="4" t="inlineStr">
        <is>
          <t>Net unrealized gains (losses)</t>
        </is>
      </c>
      <c r="B46" s="6" t="n">
        <v>66</v>
      </c>
      <c r="C46" s="6" t="n">
        <v>181</v>
      </c>
      <c r="D46" s="6" t="n">
        <v>348</v>
      </c>
      <c r="E46" s="6" t="n">
        <v>-2106</v>
      </c>
    </row>
    <row r="47">
      <c r="A47" s="4" t="inlineStr">
        <is>
          <t>Reclassification adjustment included in net income, net of tax</t>
        </is>
      </c>
      <c r="B47" s="6" t="n">
        <v>1212</v>
      </c>
      <c r="C47" s="6" t="n">
        <v>684</v>
      </c>
      <c r="D47" s="6" t="n">
        <v>1822</v>
      </c>
      <c r="E47" s="6" t="n">
        <v>1586</v>
      </c>
    </row>
    <row r="48">
      <c r="A48" s="4" t="inlineStr">
        <is>
          <t>Total other comprehensive income (loss)</t>
        </is>
      </c>
      <c r="B48" s="6" t="n">
        <v>1278</v>
      </c>
      <c r="C48" s="6" t="n">
        <v>865</v>
      </c>
      <c r="D48" s="6" t="n">
        <v>2170</v>
      </c>
      <c r="E48" s="6" t="n">
        <v>-520</v>
      </c>
    </row>
    <row r="49">
      <c r="A49" s="4" t="inlineStr">
        <is>
          <t>Less: Other Comprehensive Income (Loss) Attributable to the Noncontrolling Interests</t>
        </is>
      </c>
      <c r="B49" s="6" t="n">
        <v>39</v>
      </c>
      <c r="C49" s="6" t="n">
        <v>16</v>
      </c>
      <c r="D49" s="6" t="n">
        <v>68</v>
      </c>
      <c r="E49" s="6" t="n">
        <v>5</v>
      </c>
    </row>
    <row r="50">
      <c r="A50" s="4" t="inlineStr">
        <is>
          <t>Less: Other Comprehensive Income (Loss) Attributable to the Redeemable Noncontrolling Interests</t>
        </is>
      </c>
      <c r="C50" s="6" t="n">
        <v>0</v>
      </c>
      <c r="E50" s="6" t="n">
        <v>0</v>
      </c>
    </row>
    <row r="51">
      <c r="A51" s="4" t="inlineStr">
        <is>
          <t>Ending Balance</t>
        </is>
      </c>
      <c r="B51" s="5" t="n">
        <v>-9369</v>
      </c>
      <c r="C51" s="5" t="n">
        <v>-16667</v>
      </c>
      <c r="D51" s="5" t="n">
        <v>-9369</v>
      </c>
      <c r="E51" s="5" t="n">
        <v>-1666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Parenthetical)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unrealized gains (losses) on investments</t>
        </is>
      </c>
      <c r="B3" s="5" t="n">
        <v>0</v>
      </c>
      <c r="C3" s="5" t="n">
        <v>0</v>
      </c>
      <c r="D3" s="5" t="n">
        <v>0</v>
      </c>
      <c r="E3" s="5" t="n">
        <v>0</v>
      </c>
    </row>
    <row r="4">
      <c r="A4" s="4" t="inlineStr">
        <is>
          <t>Net unrealized gains (losses) on derivative instruments</t>
        </is>
      </c>
    </row>
    <row r="5">
      <c r="A5" s="4" t="inlineStr">
        <is>
          <t>Net unrealized gains (losses), tax</t>
        </is>
      </c>
      <c r="B5" s="6" t="n">
        <v>-51</v>
      </c>
      <c r="C5" s="6" t="n">
        <v>270</v>
      </c>
      <c r="D5" s="6" t="n">
        <v>-64</v>
      </c>
      <c r="E5" s="6" t="n">
        <v>793</v>
      </c>
    </row>
    <row r="6">
      <c r="A6" s="4" t="inlineStr">
        <is>
          <t>Reclassification adjustment included in net income, tax</t>
        </is>
      </c>
      <c r="B6" s="6" t="n">
        <v>-394</v>
      </c>
      <c r="C6" s="6" t="n">
        <v>-35</v>
      </c>
      <c r="D6" s="6" t="n">
        <v>-593</v>
      </c>
      <c r="E6" s="6" t="n">
        <v>-473</v>
      </c>
    </row>
    <row r="7">
      <c r="A7" s="4" t="inlineStr">
        <is>
          <t>Foreign currency translation adjustments</t>
        </is>
      </c>
    </row>
    <row r="8">
      <c r="A8" s="4" t="inlineStr">
        <is>
          <t>Net unrealized gains (losses), tax</t>
        </is>
      </c>
      <c r="B8" s="6" t="n">
        <v>1996</v>
      </c>
      <c r="C8" s="6" t="n">
        <v>503</v>
      </c>
      <c r="D8" s="6" t="n">
        <v>-1341</v>
      </c>
      <c r="E8" s="6" t="n">
        <v>-3466</v>
      </c>
    </row>
    <row r="9">
      <c r="A9" s="4" t="inlineStr">
        <is>
          <t>Reclassification adjustment included in net income, tax</t>
        </is>
      </c>
      <c r="B9" s="6" t="n">
        <v>-113</v>
      </c>
      <c r="C9" s="6" t="n">
        <v>-234</v>
      </c>
      <c r="D9" s="6" t="n">
        <v>-267</v>
      </c>
      <c r="E9" s="6" t="n">
        <v>-679</v>
      </c>
    </row>
    <row r="10">
      <c r="A10" s="4" t="inlineStr">
        <is>
          <t>Defined benefit pension plans</t>
        </is>
      </c>
    </row>
    <row r="11">
      <c r="A11" s="4" t="inlineStr">
        <is>
          <t>Net unrealized gains (losses), tax</t>
        </is>
      </c>
      <c r="B11" s="6" t="n">
        <v>-22</v>
      </c>
      <c r="C11" s="6" t="n">
        <v>64</v>
      </c>
      <c r="D11" s="6" t="n">
        <v>24</v>
      </c>
      <c r="E11" s="6" t="n">
        <v>105</v>
      </c>
    </row>
    <row r="12">
      <c r="A12" s="4" t="inlineStr">
        <is>
          <t>Reclassification adjustment included in net income, tax</t>
        </is>
      </c>
      <c r="B12" s="6" t="n">
        <v>-34</v>
      </c>
      <c r="C12" s="6" t="n">
        <v>-89</v>
      </c>
      <c r="D12" s="6" t="n">
        <v>-74</v>
      </c>
      <c r="E12" s="6" t="n">
        <v>-178</v>
      </c>
    </row>
    <row r="13">
      <c r="A13" s="4" t="inlineStr">
        <is>
          <t>Net unrealized gains (losses) on investment in securities</t>
        </is>
      </c>
    </row>
    <row r="14">
      <c r="A14" s="4" t="inlineStr">
        <is>
          <t>Net unrealized gains (losses), tax</t>
        </is>
      </c>
      <c r="B14" s="6" t="n">
        <v>-1713</v>
      </c>
      <c r="C14" s="6" t="n">
        <v>-1186</v>
      </c>
      <c r="D14" s="6" t="n">
        <v>-4353</v>
      </c>
      <c r="E14" s="6" t="n">
        <v>449</v>
      </c>
    </row>
    <row r="15">
      <c r="A15" s="4" t="inlineStr">
        <is>
          <t>Reclassification adjustment included in net income, tax</t>
        </is>
      </c>
      <c r="B15" s="6" t="n">
        <v>1173</v>
      </c>
      <c r="C15" s="6" t="n">
        <v>230</v>
      </c>
      <c r="D15" s="6" t="n">
        <v>1204</v>
      </c>
      <c r="E15" s="6" t="n">
        <v>-17</v>
      </c>
    </row>
    <row r="16">
      <c r="A16" s="4" t="inlineStr">
        <is>
          <t>Debt valuation adjustments</t>
        </is>
      </c>
    </row>
    <row r="17">
      <c r="A17" s="4" t="inlineStr">
        <is>
          <t>Net unrealized gains (losses), tax</t>
        </is>
      </c>
      <c r="B17" s="6" t="n">
        <v>11</v>
      </c>
      <c r="C17" s="6" t="n">
        <v>34</v>
      </c>
      <c r="D17" s="6" t="n">
        <v>17</v>
      </c>
      <c r="E17" s="6" t="n">
        <v>196</v>
      </c>
    </row>
    <row r="18">
      <c r="A18" s="4" t="inlineStr">
        <is>
          <t>Reclassification adjustment included in net income, tax</t>
        </is>
      </c>
      <c r="B18" s="5" t="n">
        <v>3</v>
      </c>
      <c r="C18" s="5" t="n">
        <v>6</v>
      </c>
      <c r="D18" s="5" t="n">
        <v>6</v>
      </c>
      <c r="E18" s="5" t="n">
        <v>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mounts Reclassified to Net Income from Accumulated Other Comprehensive Income (los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Gains on sales of subsidiaries and affiliates and liquidation losses, net</t>
        </is>
      </c>
      <c r="B4" s="5" t="n">
        <v>3476</v>
      </c>
      <c r="C4" s="5" t="n">
        <v>2361</v>
      </c>
      <c r="D4" s="5" t="n">
        <v>6473</v>
      </c>
      <c r="E4" s="5" t="n">
        <v>7681</v>
      </c>
    </row>
    <row r="5">
      <c r="A5" s="4" t="inlineStr">
        <is>
          <t>Life insurance costs</t>
        </is>
      </c>
      <c r="B5" s="6" t="n">
        <v>-94452</v>
      </c>
      <c r="C5" s="6" t="n">
        <v>-87380</v>
      </c>
      <c r="D5" s="6" t="n">
        <v>-174215</v>
      </c>
      <c r="E5" s="6" t="n">
        <v>-173025</v>
      </c>
    </row>
    <row r="6">
      <c r="A6" s="4" t="inlineStr">
        <is>
          <t>Write-downs of securities and other</t>
        </is>
      </c>
      <c r="B6" s="6" t="n">
        <v>-54</v>
      </c>
      <c r="C6" s="6" t="n">
        <v>-2271</v>
      </c>
      <c r="D6" s="6" t="n">
        <v>-60</v>
      </c>
      <c r="E6" s="6" t="n">
        <v>-3876</v>
      </c>
    </row>
    <row r="7">
      <c r="A7" s="4" t="inlineStr">
        <is>
          <t>Income tax (expense) or benefit</t>
        </is>
      </c>
      <c r="B7" s="6" t="n">
        <v>-38614</v>
      </c>
      <c r="C7" s="6" t="n">
        <v>-21506</v>
      </c>
      <c r="D7" s="6" t="n">
        <v>-68070</v>
      </c>
      <c r="E7" s="6" t="n">
        <v>-38682</v>
      </c>
    </row>
    <row r="8">
      <c r="A8" s="4" t="inlineStr">
        <is>
          <t>Net Income</t>
        </is>
      </c>
      <c r="B8" s="6" t="n">
        <v>82119</v>
      </c>
      <c r="C8" s="6" t="n">
        <v>45037</v>
      </c>
      <c r="D8" s="6" t="n">
        <v>152719</v>
      </c>
      <c r="E8" s="6" t="n">
        <v>95492</v>
      </c>
    </row>
    <row r="9">
      <c r="A9" s="4" t="inlineStr">
        <is>
          <t>Interest expense</t>
        </is>
      </c>
      <c r="B9" s="6" t="n">
        <v>16513</v>
      </c>
      <c r="C9" s="6" t="n">
        <v>19480</v>
      </c>
      <c r="D9" s="6" t="n">
        <v>33432</v>
      </c>
      <c r="E9" s="6" t="n">
        <v>42161</v>
      </c>
    </row>
    <row r="10">
      <c r="A10" s="4" t="inlineStr">
        <is>
          <t>Reclassification out of Accumulated Other Comprehensive Income | Net unrealized gains (losses) on investment in securities</t>
        </is>
      </c>
    </row>
    <row r="11">
      <c r="A11" s="3" t="inlineStr">
        <is>
          <t>Reclassification Adjustment out of Accumulated Other Comprehensive Income [Line Items]</t>
        </is>
      </c>
    </row>
    <row r="12">
      <c r="A12" s="4" t="inlineStr">
        <is>
          <t>Total before income tax</t>
        </is>
      </c>
      <c r="B12" s="6" t="n">
        <v>5090</v>
      </c>
      <c r="C12" s="6" t="n">
        <v>536</v>
      </c>
      <c r="D12" s="6" t="n">
        <v>5262</v>
      </c>
      <c r="E12" s="6" t="n">
        <v>-706</v>
      </c>
    </row>
    <row r="13">
      <c r="A13" s="4" t="inlineStr">
        <is>
          <t>Income tax (expense) or benefit</t>
        </is>
      </c>
      <c r="B13" s="6" t="n">
        <v>-1173</v>
      </c>
      <c r="C13" s="6" t="n">
        <v>-230</v>
      </c>
      <c r="D13" s="6" t="n">
        <v>-1204</v>
      </c>
      <c r="E13" s="6" t="n">
        <v>17</v>
      </c>
    </row>
    <row r="14">
      <c r="A14" s="4" t="inlineStr">
        <is>
          <t>Net Income</t>
        </is>
      </c>
      <c r="B14" s="6" t="n">
        <v>3917</v>
      </c>
      <c r="C14" s="6" t="n">
        <v>306</v>
      </c>
      <c r="D14" s="6" t="n">
        <v>4058</v>
      </c>
      <c r="E14" s="6" t="n">
        <v>-689</v>
      </c>
    </row>
    <row r="15">
      <c r="A15" s="4" t="inlineStr">
        <is>
          <t>Reclassification out of Accumulated Other Comprehensive Income | Net unrealized gains (losses) on investment in securities | Sale of Investments</t>
        </is>
      </c>
    </row>
    <row r="16">
      <c r="A16" s="3" t="inlineStr">
        <is>
          <t>Reclassification Adjustment out of Accumulated Other Comprehensive Income [Line Items]</t>
        </is>
      </c>
    </row>
    <row r="17">
      <c r="A17" s="4" t="inlineStr">
        <is>
          <t>Gains on investment securities and dividend</t>
        </is>
      </c>
      <c r="B17" s="6" t="n">
        <v>3964</v>
      </c>
      <c r="C17" s="6" t="n">
        <v>1017</v>
      </c>
      <c r="D17" s="6" t="n">
        <v>4177</v>
      </c>
      <c r="E17" s="6" t="n">
        <v>368</v>
      </c>
    </row>
    <row r="18">
      <c r="A18" s="4" t="inlineStr">
        <is>
          <t>Life insurance premiums and related investment income</t>
        </is>
      </c>
      <c r="B18" s="6" t="n">
        <v>1319</v>
      </c>
      <c r="C18" s="6" t="n">
        <v>2649</v>
      </c>
      <c r="D18" s="6" t="n">
        <v>1415</v>
      </c>
      <c r="E18" s="6" t="n">
        <v>3921</v>
      </c>
    </row>
    <row r="19">
      <c r="A19" s="4" t="inlineStr">
        <is>
          <t>Reclassification out of Accumulated Other Comprehensive Income | Net unrealized gains (losses) on investment in securities | Amortization of investment securities</t>
        </is>
      </c>
    </row>
    <row r="20">
      <c r="A20" s="3" t="inlineStr">
        <is>
          <t>Reclassification Adjustment out of Accumulated Other Comprehensive Income [Line Items]</t>
        </is>
      </c>
    </row>
    <row r="21">
      <c r="A21" s="4" t="inlineStr">
        <is>
          <t>Life insurance premiums and related investment income</t>
        </is>
      </c>
      <c r="B21" s="6" t="n">
        <v>-185</v>
      </c>
      <c r="C21" s="6" t="n">
        <v>-318</v>
      </c>
      <c r="D21" s="6" t="n">
        <v>-347</v>
      </c>
      <c r="E21" s="6" t="n">
        <v>-627</v>
      </c>
    </row>
    <row r="22">
      <c r="A22" s="4" t="inlineStr">
        <is>
          <t>Finance revenues</t>
        </is>
      </c>
      <c r="B22" s="6" t="n">
        <v>27</v>
      </c>
      <c r="C22" s="6" t="n">
        <v>-566</v>
      </c>
      <c r="D22" s="6" t="n">
        <v>58</v>
      </c>
      <c r="E22" s="6" t="n">
        <v>-1129</v>
      </c>
    </row>
    <row r="23">
      <c r="A23" s="4" t="inlineStr">
        <is>
          <t>Write-downs of securities and other</t>
        </is>
      </c>
      <c r="B23" s="6" t="n">
        <v>-35</v>
      </c>
      <c r="C23" s="6" t="n">
        <v>-2246</v>
      </c>
      <c r="D23" s="6" t="n">
        <v>-41</v>
      </c>
      <c r="E23" s="6" t="n">
        <v>-3239</v>
      </c>
    </row>
    <row r="24">
      <c r="A24" s="4" t="inlineStr">
        <is>
          <t>Reclassification out of Accumulated Other Comprehensive Income | Defined benefit pension plans</t>
        </is>
      </c>
    </row>
    <row r="25">
      <c r="A25" s="3" t="inlineStr">
        <is>
          <t>Reclassification Adjustment out of Accumulated Other Comprehensive Income [Line Items]</t>
        </is>
      </c>
    </row>
    <row r="26">
      <c r="A26" s="4" t="inlineStr">
        <is>
          <t>Amortization of prior service credit</t>
        </is>
      </c>
      <c r="B26" s="6" t="n">
        <v>101</v>
      </c>
      <c r="C26" s="6" t="n">
        <v>120</v>
      </c>
      <c r="D26" s="6" t="n">
        <v>201</v>
      </c>
      <c r="E26" s="6" t="n">
        <v>236</v>
      </c>
    </row>
    <row r="27">
      <c r="A27" s="4" t="inlineStr">
        <is>
          <t>Amortization of net actuarial loss</t>
        </is>
      </c>
      <c r="B27" s="6" t="n">
        <v>-224</v>
      </c>
      <c r="C27" s="6" t="n">
        <v>-400</v>
      </c>
      <c r="D27" s="6" t="n">
        <v>-461</v>
      </c>
      <c r="E27" s="6" t="n">
        <v>-797</v>
      </c>
    </row>
    <row r="28">
      <c r="A28" s="4" t="inlineStr">
        <is>
          <t>Amortization of transition obligation</t>
        </is>
      </c>
      <c r="B28" s="6" t="n">
        <v>-1</v>
      </c>
      <c r="C28" s="6" t="n">
        <v>-1</v>
      </c>
      <c r="D28" s="6" t="n">
        <v>-1</v>
      </c>
      <c r="E28" s="6" t="n">
        <v>-1</v>
      </c>
    </row>
    <row r="29">
      <c r="A29" s="4" t="inlineStr">
        <is>
          <t>Total before income tax</t>
        </is>
      </c>
      <c r="B29" s="6" t="n">
        <v>-124</v>
      </c>
      <c r="C29" s="6" t="n">
        <v>-281</v>
      </c>
      <c r="D29" s="6" t="n">
        <v>-261</v>
      </c>
      <c r="E29" s="6" t="n">
        <v>-562</v>
      </c>
    </row>
    <row r="30">
      <c r="A30" s="4" t="inlineStr">
        <is>
          <t>Income tax (expense) or benefit</t>
        </is>
      </c>
      <c r="B30" s="6" t="n">
        <v>34</v>
      </c>
      <c r="C30" s="6" t="n">
        <v>89</v>
      </c>
      <c r="D30" s="6" t="n">
        <v>74</v>
      </c>
      <c r="E30" s="6" t="n">
        <v>178</v>
      </c>
    </row>
    <row r="31">
      <c r="A31" s="4" t="inlineStr">
        <is>
          <t>Net Income</t>
        </is>
      </c>
      <c r="B31" s="6" t="n">
        <v>-90</v>
      </c>
      <c r="C31" s="6" t="n">
        <v>-192</v>
      </c>
      <c r="D31" s="6" t="n">
        <v>-187</v>
      </c>
      <c r="E31" s="6" t="n">
        <v>-384</v>
      </c>
    </row>
    <row r="32">
      <c r="A32" s="4" t="inlineStr">
        <is>
          <t>Reclassification out of Accumulated Other Comprehensive Income | Foreign currency translation adjustments</t>
        </is>
      </c>
    </row>
    <row r="33">
      <c r="A33" s="3" t="inlineStr">
        <is>
          <t>Reclassification Adjustment out of Accumulated Other Comprehensive Income [Line Items]</t>
        </is>
      </c>
    </row>
    <row r="34">
      <c r="A34" s="4" t="inlineStr">
        <is>
          <t>Gains on sales of subsidiaries and affiliates and liquidation losses, net</t>
        </is>
      </c>
      <c r="B34" s="6" t="n">
        <v>35</v>
      </c>
      <c r="D34" s="6" t="n">
        <v>79</v>
      </c>
      <c r="E34" s="6" t="n">
        <v>24</v>
      </c>
    </row>
    <row r="35">
      <c r="A35" s="4" t="inlineStr">
        <is>
          <t>Total before income tax</t>
        </is>
      </c>
      <c r="B35" s="6" t="n">
        <v>-369</v>
      </c>
      <c r="C35" s="6" t="n">
        <v>-755</v>
      </c>
      <c r="D35" s="6" t="n">
        <v>-819</v>
      </c>
      <c r="E35" s="6" t="n">
        <v>-2187</v>
      </c>
    </row>
    <row r="36">
      <c r="A36" s="4" t="inlineStr">
        <is>
          <t>Income tax (expense) or benefit</t>
        </is>
      </c>
      <c r="B36" s="6" t="n">
        <v>113</v>
      </c>
      <c r="C36" s="6" t="n">
        <v>234</v>
      </c>
      <c r="D36" s="6" t="n">
        <v>267</v>
      </c>
      <c r="E36" s="6" t="n">
        <v>679</v>
      </c>
    </row>
    <row r="37">
      <c r="A37" s="4" t="inlineStr">
        <is>
          <t>Net Income</t>
        </is>
      </c>
      <c r="B37" s="6" t="n">
        <v>-256</v>
      </c>
      <c r="C37" s="6" t="n">
        <v>-521</v>
      </c>
      <c r="D37" s="6" t="n">
        <v>-552</v>
      </c>
      <c r="E37" s="6" t="n">
        <v>-1508</v>
      </c>
    </row>
    <row r="38">
      <c r="A38" s="4" t="inlineStr">
        <is>
          <t>Reclassification out of Accumulated Other Comprehensive Income | Foreign currency translation adjustments | Foreign exchange contracts</t>
        </is>
      </c>
    </row>
    <row r="39">
      <c r="A39" s="3" t="inlineStr">
        <is>
          <t>Reclassification Adjustment out of Accumulated Other Comprehensive Income [Line Items]</t>
        </is>
      </c>
    </row>
    <row r="40">
      <c r="A40" s="4" t="inlineStr">
        <is>
          <t>Gains on sales of subsidiaries and affiliates and liquidation losses, net/Interest expense/Other (income) and expense, net</t>
        </is>
      </c>
      <c r="B40" s="6" t="n">
        <v>-404</v>
      </c>
      <c r="D40" s="6" t="n">
        <v>-898</v>
      </c>
      <c r="E40" s="6" t="n">
        <v>-2211</v>
      </c>
    </row>
    <row r="41">
      <c r="A41" s="4" t="inlineStr">
        <is>
          <t>Interest expense</t>
        </is>
      </c>
      <c r="C41" s="6" t="n">
        <v>-755</v>
      </c>
    </row>
    <row r="42">
      <c r="A42" s="4" t="inlineStr">
        <is>
          <t>Reclassification out of Accumulated Other Comprehensive Income | Net unrealized gains (losses) on derivative instruments</t>
        </is>
      </c>
    </row>
    <row r="43">
      <c r="A43" s="3" t="inlineStr">
        <is>
          <t>Reclassification Adjustment out of Accumulated Other Comprehensive Income [Line Items]</t>
        </is>
      </c>
    </row>
    <row r="44">
      <c r="A44" s="4" t="inlineStr">
        <is>
          <t>Total before income tax</t>
        </is>
      </c>
      <c r="B44" s="6" t="n">
        <v>-1606</v>
      </c>
      <c r="C44" s="6" t="n">
        <v>-719</v>
      </c>
      <c r="D44" s="6" t="n">
        <v>-2415</v>
      </c>
      <c r="E44" s="6" t="n">
        <v>-2059</v>
      </c>
    </row>
    <row r="45">
      <c r="A45" s="4" t="inlineStr">
        <is>
          <t>Income tax (expense) or benefit</t>
        </is>
      </c>
      <c r="B45" s="6" t="n">
        <v>394</v>
      </c>
      <c r="C45" s="6" t="n">
        <v>35</v>
      </c>
      <c r="D45" s="6" t="n">
        <v>593</v>
      </c>
      <c r="E45" s="6" t="n">
        <v>473</v>
      </c>
    </row>
    <row r="46">
      <c r="A46" s="4" t="inlineStr">
        <is>
          <t>Net Income</t>
        </is>
      </c>
      <c r="B46" s="6" t="n">
        <v>-1212</v>
      </c>
      <c r="C46" s="6" t="n">
        <v>-684</v>
      </c>
      <c r="D46" s="6" t="n">
        <v>-1822</v>
      </c>
      <c r="E46" s="6" t="n">
        <v>-1586</v>
      </c>
    </row>
    <row r="47">
      <c r="A47" s="4" t="inlineStr">
        <is>
          <t>Reclassification out of Accumulated Other Comprehensive Income | Net unrealized gains (losses) on derivative instruments | Interest rate swap agreements</t>
        </is>
      </c>
    </row>
    <row r="48">
      <c r="A48" s="3" t="inlineStr">
        <is>
          <t>Reclassification Adjustment out of Accumulated Other Comprehensive Income [Line Items]</t>
        </is>
      </c>
    </row>
    <row r="49">
      <c r="A49" s="4" t="inlineStr">
        <is>
          <t>Interest expense</t>
        </is>
      </c>
      <c r="B49" s="6" t="n">
        <v>-266</v>
      </c>
      <c r="C49" s="6" t="n">
        <v>-287</v>
      </c>
      <c r="D49" s="6" t="n">
        <v>-542</v>
      </c>
      <c r="E49" s="6" t="n">
        <v>-546</v>
      </c>
    </row>
    <row r="50">
      <c r="A50" s="4" t="inlineStr">
        <is>
          <t>Reclassification out of Accumulated Other Comprehensive Income | Net unrealized gains (losses) on derivative instruments | Foreign exchange contracts</t>
        </is>
      </c>
    </row>
    <row r="51">
      <c r="A51" s="3" t="inlineStr">
        <is>
          <t>Reclassification Adjustment out of Accumulated Other Comprehensive Income [Line Items]</t>
        </is>
      </c>
    </row>
    <row r="52">
      <c r="A52" s="4" t="inlineStr">
        <is>
          <t>Interest expense /Other (income) and expense</t>
        </is>
      </c>
      <c r="B52" s="6" t="n">
        <v>-75</v>
      </c>
      <c r="C52" s="6" t="n">
        <v>-70</v>
      </c>
      <c r="D52" s="6" t="n">
        <v>-124</v>
      </c>
      <c r="E52" s="6" t="n">
        <v>-149</v>
      </c>
    </row>
    <row r="53">
      <c r="A53" s="4" t="inlineStr">
        <is>
          <t>Reclassification out of Accumulated Other Comprehensive Income | Net unrealized gains (losses) on derivative instruments | Foreign currency swap agreements</t>
        </is>
      </c>
    </row>
    <row r="54">
      <c r="A54" s="3" t="inlineStr">
        <is>
          <t>Reclassification Adjustment out of Accumulated Other Comprehensive Income [Line Items]</t>
        </is>
      </c>
    </row>
    <row r="55">
      <c r="A55" s="4" t="inlineStr">
        <is>
          <t>Interest expense /Other (income) and expense</t>
        </is>
      </c>
      <c r="B55" s="6" t="n">
        <v>-1265</v>
      </c>
      <c r="C55" s="6" t="n">
        <v>-362</v>
      </c>
      <c r="D55" s="6" t="n">
        <v>-1749</v>
      </c>
      <c r="E55" s="6" t="n">
        <v>-1364</v>
      </c>
    </row>
    <row r="56">
      <c r="A56" s="4" t="inlineStr">
        <is>
          <t>Reclassification out of Accumulated Other Comprehensive Income | Debt valuation adjustments</t>
        </is>
      </c>
    </row>
    <row r="57">
      <c r="A57" s="3" t="inlineStr">
        <is>
          <t>Reclassification Adjustment out of Accumulated Other Comprehensive Income [Line Items]</t>
        </is>
      </c>
    </row>
    <row r="58">
      <c r="A58" s="4" t="inlineStr">
        <is>
          <t>Life insurance costs</t>
        </is>
      </c>
      <c r="B58" s="6" t="n">
        <v>11</v>
      </c>
      <c r="C58" s="6" t="n">
        <v>18</v>
      </c>
      <c r="D58" s="6" t="n">
        <v>21</v>
      </c>
      <c r="E58" s="6" t="n">
        <v>37</v>
      </c>
    </row>
    <row r="59">
      <c r="A59" s="4" t="inlineStr">
        <is>
          <t>Total before income tax</t>
        </is>
      </c>
      <c r="B59" s="6" t="n">
        <v>11</v>
      </c>
      <c r="C59" s="6" t="n">
        <v>18</v>
      </c>
      <c r="D59" s="6" t="n">
        <v>21</v>
      </c>
      <c r="E59" s="6" t="n">
        <v>37</v>
      </c>
    </row>
    <row r="60">
      <c r="A60" s="4" t="inlineStr">
        <is>
          <t>Income tax (expense) or benefit</t>
        </is>
      </c>
      <c r="B60" s="6" t="n">
        <v>-3</v>
      </c>
      <c r="C60" s="6" t="n">
        <v>-6</v>
      </c>
      <c r="D60" s="6" t="n">
        <v>-6</v>
      </c>
      <c r="E60" s="6" t="n">
        <v>-11</v>
      </c>
    </row>
    <row r="61">
      <c r="A61" s="4" t="inlineStr">
        <is>
          <t>Net Income</t>
        </is>
      </c>
      <c r="B61" s="5" t="n">
        <v>8</v>
      </c>
      <c r="C61" s="5" t="n">
        <v>12</v>
      </c>
      <c r="D61" s="5" t="n">
        <v>15</v>
      </c>
      <c r="E61" s="5" t="n">
        <v>2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RIX Corporation Shareholders' Equity (Information about Dividend Payments and Applicable Dividends) (Detail) - JPY (¥) ¥ / shares in Units, ¥ in Millions</t>
        </is>
      </c>
      <c r="B1" s="2" t="inlineStr">
        <is>
          <t>6 Months Ended</t>
        </is>
      </c>
    </row>
    <row r="2">
      <c r="B2" s="2" t="inlineStr">
        <is>
          <t>Sep. 30, 2021</t>
        </is>
      </c>
      <c r="C2" s="2" t="inlineStr">
        <is>
          <t>Sep. 30, 2020</t>
        </is>
      </c>
    </row>
    <row r="3">
      <c r="A3" s="3" t="inlineStr">
        <is>
          <t>Dividends Payable [Line Items]</t>
        </is>
      </c>
    </row>
    <row r="4">
      <c r="A4" s="4" t="inlineStr">
        <is>
          <t>Resolution</t>
        </is>
      </c>
      <c r="B4" s="4" t="inlineStr">
        <is>
          <t>The board of directors on May 20, 2021</t>
        </is>
      </c>
      <c r="C4" s="4" t="inlineStr">
        <is>
          <t>The board of directors on May 21, 2020</t>
        </is>
      </c>
    </row>
    <row r="5">
      <c r="A5" s="4" t="inlineStr">
        <is>
          <t>Type of shares</t>
        </is>
      </c>
      <c r="B5" s="4" t="inlineStr">
        <is>
          <t>Common stock</t>
        </is>
      </c>
      <c r="C5" s="4" t="inlineStr">
        <is>
          <t>Common stock</t>
        </is>
      </c>
    </row>
    <row r="6">
      <c r="A6" s="4" t="inlineStr">
        <is>
          <t>Total dividends paid</t>
        </is>
      </c>
      <c r="B6" s="5" t="n">
        <v>52438</v>
      </c>
      <c r="C6" s="5" t="n">
        <v>51493</v>
      </c>
    </row>
    <row r="7">
      <c r="A7" s="4" t="inlineStr">
        <is>
          <t>Dividend per share</t>
        </is>
      </c>
      <c r="B7" s="5" t="n">
        <v>43</v>
      </c>
      <c r="C7" s="5" t="n">
        <v>41</v>
      </c>
    </row>
    <row r="8">
      <c r="A8" s="4" t="inlineStr">
        <is>
          <t>Date of record for dividend</t>
        </is>
      </c>
      <c r="B8" s="4" t="inlineStr">
        <is>
          <t>Mar. 31,
		2021</t>
        </is>
      </c>
      <c r="C8" s="4" t="inlineStr">
        <is>
          <t>Mar. 31,
		2020</t>
        </is>
      </c>
    </row>
    <row r="9">
      <c r="A9" s="4" t="inlineStr">
        <is>
          <t>Effective date for dividend</t>
        </is>
      </c>
      <c r="B9" s="4" t="inlineStr">
        <is>
          <t>Jun. 7,
		2021</t>
        </is>
      </c>
      <c r="C9" s="4" t="inlineStr">
        <is>
          <t>Jun. 18,
		2020</t>
        </is>
      </c>
    </row>
    <row r="10">
      <c r="A10" s="4" t="inlineStr">
        <is>
          <t>Dividend resource</t>
        </is>
      </c>
      <c r="B10" s="4" t="inlineStr">
        <is>
          <t>Retained earnings</t>
        </is>
      </c>
      <c r="C10" s="4" t="inlineStr">
        <is>
          <t>Retained earnings</t>
        </is>
      </c>
    </row>
    <row r="11">
      <c r="A11" s="4" t="inlineStr">
        <is>
          <t>Effective Date [Member]</t>
        </is>
      </c>
    </row>
    <row r="12">
      <c r="A12" s="3" t="inlineStr">
        <is>
          <t>Dividends Payable [Line Items]</t>
        </is>
      </c>
    </row>
    <row r="13">
      <c r="A13" s="4" t="inlineStr">
        <is>
          <t>Resolution</t>
        </is>
      </c>
      <c r="B13" s="4" t="inlineStr">
        <is>
          <t>The board of directors on November 4, 2021</t>
        </is>
      </c>
      <c r="C13" s="4" t="inlineStr">
        <is>
          <t>The board of directors on November 2, 2020</t>
        </is>
      </c>
    </row>
    <row r="14">
      <c r="A14" s="4" t="inlineStr">
        <is>
          <t>Type of shares</t>
        </is>
      </c>
      <c r="B14" s="4" t="inlineStr">
        <is>
          <t>Common stock</t>
        </is>
      </c>
      <c r="C14" s="4" t="inlineStr">
        <is>
          <t>Common stock</t>
        </is>
      </c>
    </row>
    <row r="15">
      <c r="A15" s="4" t="inlineStr">
        <is>
          <t>Total dividends paid</t>
        </is>
      </c>
      <c r="B15" s="5" t="n">
        <v>46957</v>
      </c>
      <c r="C15" s="5" t="n">
        <v>43670</v>
      </c>
    </row>
    <row r="16">
      <c r="A16" s="4" t="inlineStr">
        <is>
          <t>Dividend per share</t>
        </is>
      </c>
      <c r="B16" s="5" t="n">
        <v>39</v>
      </c>
      <c r="C16" s="5" t="n">
        <v>35</v>
      </c>
    </row>
    <row r="17">
      <c r="A17" s="4" t="inlineStr">
        <is>
          <t>Date of record for dividend</t>
        </is>
      </c>
      <c r="B17" s="4" t="inlineStr">
        <is>
          <t>Sep. 30,
		2021</t>
        </is>
      </c>
      <c r="C17" s="4" t="inlineStr">
        <is>
          <t>Sep. 30,
		2020</t>
        </is>
      </c>
    </row>
    <row r="18">
      <c r="A18" s="4" t="inlineStr">
        <is>
          <t>Effective date for dividend</t>
        </is>
      </c>
      <c r="B18" s="4" t="inlineStr">
        <is>
          <t>Dec. 9,
		2021</t>
        </is>
      </c>
      <c r="C18" s="4" t="inlineStr">
        <is>
          <t>Dec. 9,
		2020</t>
        </is>
      </c>
    </row>
    <row r="19">
      <c r="A19" s="4" t="inlineStr">
        <is>
          <t>Dividend resource</t>
        </is>
      </c>
      <c r="B19" s="4" t="inlineStr">
        <is>
          <t>Retained earnings</t>
        </is>
      </c>
      <c r="C19" s="4" t="inlineStr">
        <is>
          <t>Retained earning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X Corporation Shareholders' Equity - Additional Information (Detail) - JPY (¥) ¥ in Millions</t>
        </is>
      </c>
      <c r="B1" s="2" t="inlineStr">
        <is>
          <t>6 Months Ended</t>
        </is>
      </c>
    </row>
    <row r="2">
      <c r="B2" s="2" t="inlineStr">
        <is>
          <t>Sep. 30, 2021</t>
        </is>
      </c>
      <c r="C2" s="2" t="inlineStr">
        <is>
          <t>Sep. 30, 2020</t>
        </is>
      </c>
    </row>
    <row r="3">
      <c r="A3" s="3" t="inlineStr">
        <is>
          <t>Common Stock [Line Items]</t>
        </is>
      </c>
    </row>
    <row r="4">
      <c r="A4" s="4" t="inlineStr">
        <is>
          <t>Total dividends paid</t>
        </is>
      </c>
      <c r="B4" s="5" t="n">
        <v>52438</v>
      </c>
      <c r="C4" s="5" t="n">
        <v>51493</v>
      </c>
    </row>
    <row r="5">
      <c r="A5" s="4" t="inlineStr">
        <is>
          <t>Officer's Compensation Board Incentive Plan</t>
        </is>
      </c>
    </row>
    <row r="6">
      <c r="A6" s="3" t="inlineStr">
        <is>
          <t>Common Stock [Line Items]</t>
        </is>
      </c>
    </row>
    <row r="7">
      <c r="A7" s="4" t="inlineStr">
        <is>
          <t>Total dividends paid</t>
        </is>
      </c>
      <c r="B7" s="6" t="n">
        <v>92</v>
      </c>
      <c r="C7" s="6" t="n">
        <v>60</v>
      </c>
    </row>
    <row r="8">
      <c r="A8" s="4" t="inlineStr">
        <is>
          <t>Effective Date [Member] | Officer's Compensation Board Incentive Plan</t>
        </is>
      </c>
    </row>
    <row r="9">
      <c r="A9" s="3" t="inlineStr">
        <is>
          <t>Common Stock [Line Items]</t>
        </is>
      </c>
    </row>
    <row r="10">
      <c r="A10" s="4" t="inlineStr">
        <is>
          <t>Total dividends paid</t>
        </is>
      </c>
      <c r="B10" s="5" t="n">
        <v>83</v>
      </c>
      <c r="C10" s="5" t="n">
        <v>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18:32Z</dcterms:created>
  <dcterms:modified xmlns:dcterms="http://purl.org/dc/terms/" xmlns:xsi="http://www.w3.org/2001/XMLSchema-instance" xsi:type="dcterms:W3CDTF">2021-11-12T11:18:32Z</dcterms:modified>
</cp:coreProperties>
</file>